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RECENT ACCOUNTING DEVELOPMENTS" sheetId="9" r:id="rId9"/>
    <s:sheet name="BUSINESS COMBINATIONS (As Resta" sheetId="10" r:id="rId10"/>
    <s:sheet name="INVESTMENT SECURITIES" sheetId="11" r:id="rId11"/>
    <s:sheet name="LOANS AND ALLOWANCE FOR CREDIT " sheetId="12" r:id="rId12"/>
    <s:sheet name="LEASED VEHICLES, NET (As Restat" sheetId="13" r:id="rId13"/>
    <s:sheet name="VARIABLE INTEREST ENTITIES (As " sheetId="14" r:id="rId14"/>
    <s:sheet name="GOODWILL AND OTHER INTANGIBLES " sheetId="15" r:id="rId15"/>
    <s:sheet name="OTHER ASSETS (As Restated)" sheetId="16" r:id="rId16"/>
    <s:sheet name="BORROWINGS" sheetId="17" r:id="rId17"/>
    <s:sheet name="DERIVATIVES (As Restated)" sheetId="18" r:id="rId18"/>
    <s:sheet name="INCOME TAXES (As Restated)" sheetId="19" r:id="rId19"/>
    <s:sheet name="ACCUMULATED OTHER COMPREHENSIVE" sheetId="20" r:id="rId20"/>
    <s:sheet name="COMMITMENTS, CONTINGENCIES, AND" sheetId="21" r:id="rId21"/>
    <s:sheet name="RELATED PARTY TRANSACTIONS" sheetId="22" r:id="rId22"/>
    <s:sheet name="FAIR VALUE (As Restated)" sheetId="23" r:id="rId23"/>
    <s:sheet name="BUSINESS SEGMENT INFORMATION (A" sheetId="24" r:id="rId24"/>
    <s:sheet name="RESTATEMENTS" sheetId="25" r:id="rId25"/>
    <s:sheet name="BASIS OF PRESENTATION AND ACC26" sheetId="26" r:id="rId26"/>
    <s:sheet name="BUSINESS COMBINATIONS (As Res27" sheetId="27" r:id="rId27"/>
    <s:sheet name="INVESTMENT SECURITIES (Tables)" sheetId="28" r:id="rId28"/>
    <s:sheet name="LOANS AND ALLOWANCE FOR CREDI29" sheetId="29" r:id="rId29"/>
    <s:sheet name="LEASED VEHICLES, NET (As Rest30" sheetId="30" r:id="rId30"/>
    <s:sheet name="VARIABLE INTEREST ENTITIES (A31" sheetId="31" r:id="rId31"/>
    <s:sheet name="GOODWILL AND OTHER INTANGIBLE32" sheetId="32" r:id="rId32"/>
    <s:sheet name="OTHER ASSETS (As Restated) (Tab" sheetId="33" r:id="rId33"/>
    <s:sheet name="BORROWINGS (Tables)" sheetId="34" r:id="rId34"/>
    <s:sheet name="DERIVATIVES (As Restated) (Tabl" sheetId="35" r:id="rId35"/>
    <s:sheet name="ACCUMULATED OTHER COMPREHENSI36" sheetId="36" r:id="rId36"/>
    <s:sheet name="COMMITMENTS, CONTINGENCIES, A37" sheetId="37" r:id="rId37"/>
    <s:sheet name="FAIR VALUE (As Restated) (Table" sheetId="38" r:id="rId38"/>
    <s:sheet name="BUSINESS SEGMENT INFORMATION 39" sheetId="39" r:id="rId39"/>
    <s:sheet name="RESTATEMENTS (Tables)" sheetId="40" r:id="rId40"/>
    <s:sheet name="BASIS OF PRESENTATION AND ACC41" sheetId="41" r:id="rId41"/>
    <s:sheet name="BUSINESS COMBINATIONS (As Res42" sheetId="42" r:id="rId42"/>
    <s:sheet name="BUSINESS COMBINATIONS (As Res43" sheetId="43" r:id="rId43"/>
    <s:sheet name="BUSINESS COMBINATIONS (As Res44" sheetId="44" r:id="rId44"/>
    <s:sheet name="BUSINESS COMBINATIONS (As Res45" sheetId="45" r:id="rId45"/>
    <s:sheet name="BUSINESS COMBINATIONS (As Res46" sheetId="46" r:id="rId46"/>
    <s:sheet name="INVESTMENT SECURITIES (Details)" sheetId="47" r:id="rId47"/>
    <s:sheet name="INVESTMENT SECURITIES (Securiti" sheetId="48" r:id="rId48"/>
    <s:sheet name="INVESTMENT SECURITIES (Concentr" sheetId="49" r:id="rId49"/>
    <s:sheet name="INVESTMENT SECURITIES (Contract" sheetId="50" r:id="rId50"/>
    <s:sheet name="INVESTMENT SECURITIES (Gross Un" sheetId="51" r:id="rId51"/>
    <s:sheet name="INVESTMENT SECURITIES (Other-Th" sheetId="52" r:id="rId52"/>
    <s:sheet name="INVESTMENT SECURITIES (Gains (L" sheetId="53" r:id="rId53"/>
    <s:sheet name="INVESTMENT SECURITIES (Trading " sheetId="54" r:id="rId54"/>
    <s:sheet name="INVESTMENT SECURITIES (Other In"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LOANS AND ALLOWANCE FOR CREDI64" sheetId="64" r:id="rId64"/>
    <s:sheet name="LOANS AND ALLOWANCE FOR CREDI65" sheetId="65" r:id="rId65"/>
    <s:sheet name="LOANS AND ALLOWANCE FOR CREDI66" sheetId="66" r:id="rId66"/>
    <s:sheet name="LOANS AND ALLOWANCE FOR CREDI67" sheetId="67" r:id="rId67"/>
    <s:sheet name="LEASED VEHICLES, NET (As Rest68" sheetId="68" r:id="rId68"/>
    <s:sheet name="LEASED VEHICLES, NET (As Rest69" sheetId="69" r:id="rId69"/>
    <s:sheet name="VARIABLE INTEREST ENTITIES (A70" sheetId="70" r:id="rId70"/>
    <s:sheet name="VARIABLE INTEREST ENTITIES (A71" sheetId="71" r:id="rId71"/>
    <s:sheet name="VARIABLE INTEREST ENTITIES (A72" sheetId="72" r:id="rId72"/>
    <s:sheet name="GOODWILL AND OTHER INTANGIBLE73" sheetId="73" r:id="rId73"/>
    <s:sheet name="GOODWILL AND OTHER INTANGIBLE74" sheetId="74" r:id="rId74"/>
    <s:sheet name="GOODWILL AND OTHER INTANGIBLE75" sheetId="75" r:id="rId75"/>
    <s:sheet name="OTHER ASSETS (As Restated) (Oth" sheetId="76" r:id="rId76"/>
    <s:sheet name="OTHER ASSETS (As Restated) (Ser" sheetId="77" r:id="rId77"/>
    <s:sheet name="OTHER ASSETS (As Restated) (Nar" sheetId="78" r:id="rId78"/>
    <s:sheet name="BORROWINGS (Narrative) (Details" sheetId="79" r:id="rId79"/>
    <s:sheet name="BORROWINGS (SHUSA) (Details)" sheetId="80" r:id="rId80"/>
    <s:sheet name="BORROWINGS (Santander Bank) (De" sheetId="81" r:id="rId81"/>
    <s:sheet name="BORROWINGS (SCUSA) (Details)" sheetId="82" r:id="rId82"/>
    <s:sheet name="BORROWINGS (Secured Structured " sheetId="83" r:id="rId83"/>
    <s:sheet name="DERIVATIVES (As Restated) (Deta" sheetId="84" r:id="rId84"/>
    <s:sheet name="DERIVATIVES (As Restated) (Othe" sheetId="85" r:id="rId85"/>
    <s:sheet name="DERIVATIVES (As Restated) (Inco" sheetId="86" r:id="rId86"/>
    <s:sheet name="DERIVATIVES (As Restated) (Offs" sheetId="87" r:id="rId87"/>
    <s:sheet name="DERIVATIVES (As Restated) (Of88" sheetId="88" r:id="rId88"/>
    <s:sheet name="INCOME TAXES (As Restated) (Det" sheetId="89" r:id="rId89"/>
    <s:sheet name="ACCUMULATED OTHER COMPREHENSI90" sheetId="90" r:id="rId90"/>
    <s:sheet name="COMMITMENTS, CONTINGENCIES, A91" sheetId="91" r:id="rId91"/>
    <s:sheet name="COMMITMENTS, CONTINGENCIES, A92" sheetId="92" r:id="rId92"/>
    <s:sheet name="COMMITMENTS, CONTINGENCIES, A93" sheetId="93" r:id="rId93"/>
    <s:sheet name="COMMITMENTS, CONTINGENCIES, A94" sheetId="94" r:id="rId94"/>
    <s:sheet name="FAIR VALUE (As Restated) (Gener" sheetId="95" r:id="rId95"/>
    <s:sheet name="FAIR VALUE (As Restated) (Fair " sheetId="96" r:id="rId96"/>
    <s:sheet name="FAIR VALUE (As Restated) (Fai97" sheetId="97" r:id="rId97"/>
    <s:sheet name="FAIR VALUE (As Restated) (Recon" sheetId="98" r:id="rId98"/>
    <s:sheet name="FAIR VALUE (As Restated) (Sensi" sheetId="99" r:id="rId99"/>
    <s:sheet name="FAIR VALUE (As Restated) (Quant" sheetId="100" r:id="rId100"/>
    <s:sheet name="FAIR VALUE (As Restated) (Fa101" sheetId="101" r:id="rId101"/>
    <s:sheet name="FAIR VALUE (As Restated) (Fa102" sheetId="102" r:id="rId102"/>
    <s:sheet name="BUSINESS SEGMENT INFORMATION103" sheetId="103" r:id="rId103"/>
    <s:sheet name="RESTATEMENTS (Additional Inform" sheetId="104" r:id="rId104"/>
    <s:sheet name="RESTATEMENTS (Consolidated Bala" sheetId="105" r:id="rId105"/>
    <s:sheet name="RESTATEMENTS (Consolidated Stat" sheetId="106" r:id="rId106"/>
    <s:sheet name="RESTATEMENTS (Consolidated S107" sheetId="107" r:id="rId107"/>
    <s:sheet name="RESTATEMENTS (Consolidated S108" sheetId="108" r:id="rId108"/>
    <s:sheet name="RESTATEMENTS (Consolidated S109" sheetId="109" r:id="rId109"/>
    <s:sheet name="Uncategorized Items - sov-20150" sheetId="110" r:id="rId110"/>
  </s:sheets>
  <s:definedNames/>
  <s:calcPr calcId="124519" calcMode="auto" fullCalcOnLoad="1"/>
</s:workbook>
</file>

<file path=xl/sharedStrings.xml><?xml version="1.0" encoding="utf-8"?>
<sst xmlns="http://schemas.openxmlformats.org/spreadsheetml/2006/main" uniqueCount="1689">
  <si>
    <t>Document and Entity Information - shares</t>
  </si>
  <si>
    <t>3 Months Ended</t>
  </si>
  <si>
    <t>Mar. 31, 2015</t>
  </si>
  <si>
    <t>Apr. 30, 2015</t>
  </si>
  <si>
    <t>Document and Entity Information [Abstract]</t>
  </si>
  <si>
    <t>Entity Registrant Name</t>
  </si>
  <si>
    <t>Santander Holdings USA, Inc.</t>
  </si>
  <si>
    <t>Entity Central Index Key</t>
  </si>
  <si>
    <t>Document Type</t>
  </si>
  <si>
    <t>10-Q/A</t>
  </si>
  <si>
    <t>Document Period End Date</t>
  </si>
  <si>
    <t>Mar. 31,
		2015</t>
  </si>
  <si>
    <t>Amendment Flag</t>
  </si>
  <si>
    <t>true</t>
  </si>
  <si>
    <t>Amendment Description</t>
  </si>
  <si>
    <t>This Form10-Q/A amends the Company's Quarterly Report on Form 10-Q for the quarter ended March 31, 2015, as originally filed with the Securities and Exchange Commission (the "SEC") on May 13, 2015 (the "Original Filing"). This Form 10-Q/A is being filed to restate our unaudited condensed consolidated financial statements for the three months ended March 31, 2015 and 2014 to make related corrections to certain disclosures in the Original Filing. The restatement of our financial statements in this Form 10-Q/A reflects the correction of errors primarily related to (i) errors in our methodology for estimating credit loss allowance for retail installment contracts ("RICs") held for investment (ii) errors related to the lack of consideration of net discounts when estimating the allowance for credit losses ("ACL") for the non-troubled debt restructurings ("TDRs") portfolio of RICs held for investment, (iii) errors in our methodology for accreting / amortizing dealer discounts, subvention payments from manufacturers, and capitalized origination costs on RICs held for investment, and (iv) an error in computing the present value of expected future cash flow whereby the TDRs' weighted average original contractual interest rate was utilized rather than the TDRs' weighted average original effective interest rate as required by U.S. generally accepted accounting principles ("GAAP"). The restatement also includes the correction of errors related to the income tax effects of the above errors as well as the correction of additional items for the three months ended March 31, 2015 and 2014.</t>
  </si>
  <si>
    <t>Document Fiscal Year Focus</t>
  </si>
  <si>
    <t>Document Fiscal Period Focus</t>
  </si>
  <si>
    <t>Q1</t>
  </si>
  <si>
    <t>Current Fiscal Year End</t>
  </si>
  <si>
    <t>--12-31</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Unaudited) - USD ($) $ in Thousands</t>
  </si>
  <si>
    <t>Dec. 31, 2014</t>
  </si>
  <si>
    <t>ASSETS</t>
  </si>
  <si>
    <t>Cash and cash equivalents</t>
  </si>
  <si>
    <t>Investment securities:</t>
  </si>
  <si>
    <t>Available-for-sale at fair value</t>
  </si>
  <si>
    <t>Trading securities</t>
  </si>
  <si>
    <t>Other investments</t>
  </si>
  <si>
    <t>Loans held for investment</t>
  </si>
  <si>
    <t>[1],[2]</t>
  </si>
  <si>
    <t>Allowance for loan losses</t>
  </si>
  <si>
    <t>[2]</t>
  </si>
  <si>
    <t>Net loans held for investment</t>
  </si>
  <si>
    <t>Loans held-for-sale</t>
  </si>
  <si>
    <t>[3]</t>
  </si>
  <si>
    <t>Premises and equipment, net</t>
  </si>
  <si>
    <t>[4]</t>
  </si>
  <si>
    <t>Leased vehicles, net</t>
  </si>
  <si>
    <t>[2],[5]</t>
  </si>
  <si>
    <t>Accrued interest receivable</t>
  </si>
  <si>
    <t>Equity method investments</t>
  </si>
  <si>
    <t>Goodwill</t>
  </si>
  <si>
    <t>Intangible assets</t>
  </si>
  <si>
    <t>Bank-owned life insurance</t>
  </si>
  <si>
    <t>Restricted cash</t>
  </si>
  <si>
    <t>Other assets</t>
  </si>
  <si>
    <t>[2],[6]</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STOCKHOLDER'S EQUITY</t>
  </si>
  <si>
    <t>Preferred stock (no par value; $25,000 liquidation preference; 7,500,000 shares authorized; 8,000 shares outstanding at March 31, 2015 and at December 31, 2014)</t>
  </si>
  <si>
    <t>Common stock and paid-in capital (no par value; 800,000,000 shares authorized; 530,391,043 and 530,391,043 shares outstanding at March 31, 2015 and at December 31, 2014, respectively)</t>
  </si>
  <si>
    <t>Accumulated other comprehensive loss</t>
  </si>
  <si>
    <t>Retained earnings</t>
  </si>
  <si>
    <t>TOTAL SHUSA STOCKHOLDER'S EQUITY</t>
  </si>
  <si>
    <t>Noncontrolling interest</t>
  </si>
  <si>
    <t>TOTAL STOCKHOLDER'S EQUITY</t>
  </si>
  <si>
    <t>TOTAL LIABILITIES AND STOCKHOLDER'S EQUITY</t>
  </si>
  <si>
    <t>[1]</t>
  </si>
  <si>
    <t>Loans held for investment includes $676.1 million and $845.9 million of loans recorded at fair value at March 31, 2015 and December 31, 2014, respectively.</t>
  </si>
  <si>
    <t>The Company has interests in certain securitization trusts ("Trusts") that are considered variable interest entities ("VIEs") for accounting purposes. The Company consolidates VIEs where it is deemed the primary beneficiary. See Note 7 to these Condensed Consolidated Financial Statements for additional information.</t>
  </si>
  <si>
    <t>Recorded at the fair value option ("FVO") or lower of cost or fair value.</t>
  </si>
  <si>
    <t>Net of accumulated depreciation of $691.2 million and $638.0 million at March 31, 2015 and December 31, 2014, respectively.</t>
  </si>
  <si>
    <t>[5]</t>
  </si>
  <si>
    <t>Net of accumulated depreciation of $1.1 billion and $817.9 million at March 31, 2015 and December 31, 2014, respectively</t>
  </si>
  <si>
    <t>[6]</t>
  </si>
  <si>
    <t>Includes Mortgage Servicing Rights ("MSRs") of $135.5 million and $145.0 million at March 31, 2015 and December 31, 2014, respectively, for which the Company has elected the FVO.</t>
  </si>
  <si>
    <t>Condensed Consolidated Balance Sheets (Unaudited) (Parenthetical) - USD ($) $ in Thousands</t>
  </si>
  <si>
    <t>Loans held for investment, fair value</t>
  </si>
  <si>
    <t>Accumulated depreciation</t>
  </si>
  <si>
    <t>Residential servicing rights at fair value</t>
  </si>
  <si>
    <t>Leased vehicles, accumulated depreciation</t>
  </si>
  <si>
    <t>Preferred Stock, no par value (in usd per share)</t>
  </si>
  <si>
    <t xml:space="preserve"> </t>
  </si>
  <si>
    <t>Preferred Stock, liquidation preference per share (in usd per share)</t>
  </si>
  <si>
    <t>Preferred Stock, shares authorized</t>
  </si>
  <si>
    <t>Preferred Stock, shares outstanding</t>
  </si>
  <si>
    <t>Common Stock, no par value (in usd per share)</t>
  </si>
  <si>
    <t>Common Stock, shares authorized</t>
  </si>
  <si>
    <t>Common Stock, shares outstanding</t>
  </si>
  <si>
    <t>Residential mortgages [Member]</t>
  </si>
  <si>
    <t>Condensed Consolidated Statements of Operations (Unaudited) - USD ($) $ in Thousands</t>
  </si>
  <si>
    <t>Mar. 31, 2014</t>
  </si>
  <si>
    <t>INTEREST INCOME:</t>
  </si>
  <si>
    <t>Loans</t>
  </si>
  <si>
    <t>Interest-earning deposits</t>
  </si>
  <si>
    <t>Available-for-sale</t>
  </si>
  <si>
    <t>TOTAL INTEREST INCOME</t>
  </si>
  <si>
    <t>INTEREST EXPENSE:</t>
  </si>
  <si>
    <t>TOTAL INTEREST EXPENSE</t>
  </si>
  <si>
    <t>NET INTEREST INCOME</t>
  </si>
  <si>
    <t>Provision for credit losses</t>
  </si>
  <si>
    <t>NET INTEREST INCOME AFTER PROVISION FOR CREDIT LOSSES</t>
  </si>
  <si>
    <t>NON-INTEREST INCOME:</t>
  </si>
  <si>
    <t>Consumer fees</t>
  </si>
  <si>
    <t>Commercial fees</t>
  </si>
  <si>
    <t>Mortgage banking income, net</t>
  </si>
  <si>
    <t>Equity method investments (loss)/income, net</t>
  </si>
  <si>
    <t>Lease income</t>
  </si>
  <si>
    <t>Miscellaneous income</t>
  </si>
  <si>
    <t>TOTAL FEES AND OTHER INCOME</t>
  </si>
  <si>
    <t>Gain on Change in Control</t>
  </si>
  <si>
    <t>Net gain on sale of investment securities</t>
  </si>
  <si>
    <t>Net gain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Lease expense</t>
  </si>
  <si>
    <t>Other administrative expenses</t>
  </si>
  <si>
    <t>TOTAL GENERAL AND ADMINISTRATIVE EXPENSES</t>
  </si>
  <si>
    <t>OTHER EXPENSES:</t>
  </si>
  <si>
    <t>Amortization of intangibles</t>
  </si>
  <si>
    <t>Deposit insurance premiums and other expenses</t>
  </si>
  <si>
    <t>Loss on debt extinguishment</t>
  </si>
  <si>
    <t>Investment expense on qualified affordable housing projects</t>
  </si>
  <si>
    <t>Impairment of long-lived assets</t>
  </si>
  <si>
    <t>TOTAL OTHER EXPENSES</t>
  </si>
  <si>
    <t>INCOME BEFORE INCOME TAXES</t>
  </si>
  <si>
    <t>Income tax provision</t>
  </si>
  <si>
    <t>NET INCOME INCLUDING NONCONTROLLING INTEREST</t>
  </si>
  <si>
    <t>LESS: NET INCOME ATTRIBUTABLE TO NONCONTROLLING INTEREST</t>
  </si>
  <si>
    <t>NET INCOME ATTRIBUTABLE TO SHUSA</t>
  </si>
  <si>
    <t>Condensed Consolidated Statements of Comprehensive Income (Unaudited) - USD ($) $ in Thousands</t>
  </si>
  <si>
    <t>Statement of Comprehensive Income [Abstract]</t>
  </si>
  <si>
    <t>OTHER COMPREHENSIVE INCOME, NET OF TAX</t>
  </si>
  <si>
    <t>Net unrealized (losses)/gains on cash flow hedge derivative financial instruments, net of tax</t>
  </si>
  <si>
    <t>Net unrealized gains on available-for-sale investment securities, net of tax</t>
  </si>
  <si>
    <t>Pension and post-retirement actuarial gain, net of tax</t>
  </si>
  <si>
    <t>TOTAL OTHER COMPREHENSIVE INCOME, NET OF TAX</t>
  </si>
  <si>
    <t>COMPREHENSIVE INCOME</t>
  </si>
  <si>
    <t>COMPREHENSIVE INCOME ATTRIBUTABLE TO NONCONTROLLING INTEREST</t>
  </si>
  <si>
    <t>COMPREHENSIVE INCOME ATTRIBUTABLE TO SHUSA</t>
  </si>
  <si>
    <t>Condensed Consolidated Statements of Stockholder's Equity (Unaudited) - USD ($) $ in Thousands</t>
  </si>
  <si>
    <t>Total</t>
  </si>
  <si>
    <t>Common Stock [Member]</t>
  </si>
  <si>
    <t>Preferred Stock [Member]</t>
  </si>
  <si>
    <t>Common Stock and Paid-in Capital [Member]</t>
  </si>
  <si>
    <t>Accumulated Other Comprehensive Income/(Loss) [Member]</t>
  </si>
  <si>
    <t>Retained Earnings [Member]</t>
  </si>
  <si>
    <t>Noncontrolling Interest [Member]</t>
  </si>
  <si>
    <t>Beginning balance, shares at Dec. 31, 2013</t>
  </si>
  <si>
    <t>Beginning balance at Dec. 31, 2013</t>
  </si>
  <si>
    <t>Increase (Decrease) in Stockholders' Equity [Roll Forward]</t>
  </si>
  <si>
    <t>Comprehensive income</t>
  </si>
  <si>
    <t>Comprehensive income attributable to NCI</t>
  </si>
  <si>
    <t>SCUSA Change in Control</t>
  </si>
  <si>
    <t>Impact on SC Stock Option Activity</t>
  </si>
  <si>
    <t>Issuance of common stock (in shares)</t>
  </si>
  <si>
    <t>Issuance of common stock</t>
  </si>
  <si>
    <t>Stock issued in connection with employee benefit and incentive compensation plans</t>
  </si>
  <si>
    <t>Dividends paid on preferred stock</t>
  </si>
  <si>
    <t>Ending balance, shares at Mar. 31, 2014</t>
  </si>
  <si>
    <t>Ending balance at Mar. 31, 2014</t>
  </si>
  <si>
    <t>Beginning balance, shares at Dec. 31, 2014</t>
  </si>
  <si>
    <t>Beginning balance at Dec. 31, 2014</t>
  </si>
  <si>
    <t>Impact of SCUSA Stock Option Activity</t>
  </si>
  <si>
    <t>Ending balance, shares at Mar. 31, 2015</t>
  </si>
  <si>
    <t>Ending balance at Mar. 31, 2015</t>
  </si>
  <si>
    <t>Refer to Note 3 to the Condensed Consolidated Financial Statements for further discussion.</t>
  </si>
  <si>
    <t>Condensed Consolidated Statements of Cash Flows (Unaudited) - USD ($) $ in Thousands</t>
  </si>
  <si>
    <t>CASH FLOWS FROM OPERATING ACTIVITIES:</t>
  </si>
  <si>
    <t>Net income including noncontrolling interest</t>
  </si>
  <si>
    <t>Adjustments to reconcile net income to net cash provided by operating activities:</t>
  </si>
  <si>
    <t>Gain on SCUSA Change in Control</t>
  </si>
  <si>
    <t>Net gain on sale of SCUSA shares</t>
  </si>
  <si>
    <t>Gain on sale of branches</t>
  </si>
  <si>
    <t>Impairment of capitalized software</t>
  </si>
  <si>
    <t>Deferred taxes</t>
  </si>
  <si>
    <t>Depreciation, amortization and accretion</t>
  </si>
  <si>
    <t>Net gain on sale of loans</t>
  </si>
  <si>
    <t>Net gain on sale of leased vehicles</t>
  </si>
  <si>
    <t>Net loss on real estate owned and premises and equipment</t>
  </si>
  <si>
    <t>Stock-based compensation</t>
  </si>
  <si>
    <t>Equity loss/(earnings) on equity method investments</t>
  </si>
  <si>
    <t>Originations of loans held-for-sale, net of repayments</t>
  </si>
  <si>
    <t>Proceeds from sales of loans held-for-sale</t>
  </si>
  <si>
    <t>Purchases of trading securities</t>
  </si>
  <si>
    <t>Proceeds from sales of trading securities</t>
  </si>
  <si>
    <t>Net change in:</t>
  </si>
  <si>
    <t>Other assets and bank-owned life insurance</t>
  </si>
  <si>
    <t>Other</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sales of other investments</t>
  </si>
  <si>
    <t>Purchases of other investments</t>
  </si>
  <si>
    <t>Net change in restricted cash</t>
  </si>
  <si>
    <t>Proceeds from sales of loans held for investment</t>
  </si>
  <si>
    <t>Proceeds from the sales of equity method investments</t>
  </si>
  <si>
    <t>Distributions from equity method investments</t>
  </si>
  <si>
    <t>Contributions to equity method investments</t>
  </si>
  <si>
    <t>Purchases of loans held for investment</t>
  </si>
  <si>
    <t>Net change in loans other than purchases and sales</t>
  </si>
  <si>
    <t>Purchases of leased vehicles</t>
  </si>
  <si>
    <t>Proceeds from the sale of leased vehicles</t>
  </si>
  <si>
    <t>Manufacturer incentives</t>
  </si>
  <si>
    <t>Proceeds from sales of real estate owned and premises and equipment</t>
  </si>
  <si>
    <t>Purchases of premises and equipment</t>
  </si>
  <si>
    <t>Cash collateral paid on derivatives</t>
  </si>
  <si>
    <t>Net cash transferred on the sale of branches</t>
  </si>
  <si>
    <t>Proceeds from sale of SCUSA shares</t>
  </si>
  <si>
    <t>Cash acquired in SCUSA Change in Control</t>
  </si>
  <si>
    <t>NET CASH USED IN BY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HLB advances (with maturities greater than 90 days)</t>
  </si>
  <si>
    <t>Repayments of FHLB advances (with maturities greater than 90 days)</t>
  </si>
  <si>
    <t>Net change in advance payments by borrowers for taxes and insurance</t>
  </si>
  <si>
    <t>Cash dividends paid to preferred stockholders</t>
  </si>
  <si>
    <t>Proceeds from the issuance of common stock</t>
  </si>
  <si>
    <t>NET CASH PROVIDED BY FINANCING ACTIVITIES</t>
  </si>
  <si>
    <t>NET DECREASE IN CASH AND CASH EQUIVALENTS</t>
  </si>
  <si>
    <t>CASH AND CASH EQUIVALENTS, BEGINNING OF PERIOD</t>
  </si>
  <si>
    <t>CASH AND CASH EQUIVALENTS, END OF PERIOD</t>
  </si>
  <si>
    <t>SUPPLEMENTAL DISCLOSURES</t>
  </si>
  <si>
    <t>Income taxes (received)/paid, net</t>
  </si>
  <si>
    <t>Interest paid</t>
  </si>
  <si>
    <t>NON-CASH TRANSACTIONS</t>
  </si>
  <si>
    <t>Loans transferred to other real estate owned</t>
  </si>
  <si>
    <t>Loans transferred to repossessed vehicles</t>
  </si>
  <si>
    <t>Loans transferred from held for investment to held for sale, net</t>
  </si>
  <si>
    <t>Conversion of debt to common equity</t>
  </si>
  <si>
    <t>Liquidation of common equity securities</t>
  </si>
  <si>
    <t>The first quarter 2014 change in control and consolidation of SCUSA (the "Change in Control") was accounted for as a non-cash transaction. See Note 3 to the Condensed Consolidated Financial Statements for detail on the Change in Control.</t>
  </si>
  <si>
    <t>BASIS OF PRESENTATION AND ACCOUNTING POLICIES</t>
  </si>
  <si>
    <t>Accounting Policies [Abstract]</t>
  </si>
  <si>
    <t>BASIS OF PRESENTATION AND ACCOUNTING POLICIES Introduction SHUSA is the parent company of Santander Bank, National Association, (the "Bank"), a national banking association, and Santander Consumer USA Holdings Inc. (together with its subsidiaries, "SCUSA"), a consumer finance company focused on vehicle finance and personal lending products. SHUSA is headquartered in Boston, Massachusetts and the Bank's main office is in Wilmington, Delaware. SHUSA is a wholly-owned subsidiary of Banco Santander, S.A. ("Santander"). The Bank’s primary business consists of attracting deposits from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focused throughout Pennsylvania, New Jersey, New York, New Hampshire, Massachusetts, Connecticut, Rhode Island, Delaware and Maryland. The Bank uses its deposits, as well as other financing sources, to fund its loan and investment portfolios. SCUSA has a controlling interest in Santander Consumer USA Inc., which is headquartered in Dallas, Texas, and is a full-service, technology-driven consumer finance company focused on vehicle finance and personal lending products. On January 22, 2014, SCUSA's registration statement for an initial public offering ("IPO") of shares of its common stock (the “SCUSA Common Stock”), was declared effective by the Securities and Exchange Commission (the "SEC"). Prior to the IPO, the Company owned approximately 65% of the shares of SCUSA's common stock. On January 28, 2014, the IPO was closed, and certain stockholders of SCUSA, including the Company and Sponsor Auto Finance Holdings Series LP ("Sponsor Holdings"), sold 85,242,042 shares of SCUSA Common Stock. Immediately following the IPO, the Company owned approximately 61% of the shares of SCUSA Common Stock. In connection with these sales, certain board representation, governance and other rights granted to Dundon DFS, LLC ("DDFS") and Sponsor Holdings were terminated as a result of the reduction in DDFS and Sponsor Holdings’ collective ownership of shares of SCUSA Common Stock below certain ownership thresholds, causing the Change in Control. Prior to the Change in Control, the Company accounted for its investment in SCUSA under the equity method. Following the Change in Control, the Company consolidated the financial results of SCUSA in the Company’s Consolidated Financial Statements. The Company’s consolidation of SCUSA is treated as an acquisition of SCUSA by the Company in accordance with Accounting Standards Codification ("ASC") 805 - Business Combinations (ASC 805). SCUSA Common Stock is now listed for trading on the New York Stock Exchange under the trading symbol "SC". See Note 3 to the Consolidated Financial Statements for a detailed discussion of the Company's consolidation of SCUSA in accordance with ASC 805. Basis of Presentation These Condensed Consolidated Financial Statements include the accounts of the Company and its subsidiaries, including the Bank, SCUSA, and certain special purpose financing trusts utilized in financing transactions which are considered VIEs. The Company consolidates VIEs for which it is deemed the primary beneficiary. The Condensed Consolidated Financial Statements have been prepared by the Company, without audit, pursuant to SEC regulations. All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unaudited Condensed Consolidated Financial Statements reflect all adjustments of a normal and recurring nature necessary to present fairly the Condensed Consolidated Balance Sheets, Condensed Statements of Operations, Condensed Statements of Comprehensive Income, Condensed Statements of Stockholder's Equity and Condensed Statements of Cash Flows for the periods indicated, and contain adequate disclosure to make the information presented not misleading. NOTE 1. BASIS OF PRESENTATION AND ACCOUNTING POLICIES (continued) Significant Accounting Policies Management has identified accounting for consolidation, business combinations, the allowance for loan losses for originated and purchased loans and the reserve for unfunded lending commitments, loan modifications and troubled debt restructurings, goodwill, derivatives and hedge activities, and income taxes as the Company's significant accounting policies and estimates, in that they are important to the portrayal of the Company's financial condition and results of operations and cash flows and the accounting estimates related thereto require management's most difficult, subjective and complex judgments as a result of the need to make estimates about the effect of matters that are inherently uncertain. These Condensed Consolidated Financial Statements should be read in conjunction with the Company's Annual Report on Form 10-K for the year ended December 31, 2014. As of March 31, 2015, with the exception of the items noted in the section "Changes in Accounting Policies" below, there have been no significant changes to the Company's accounting policies as disclosed in the Annual Report on Form 10-K/A for the year ended December 31, 2014. Changes in Accounting Policies During the first quarter of 2015, the Company adopted the following Financial Accounting Standards Board (the "FASB") Accounting Standards Updates ("ASUs"), none of which had a material impact to the Company's Condensed Consolidated Balance Sheet or Condensed Consolidated Statement of Operations: • The Company adopted the FASB ASU 2014-01, Investments - Equity Method and Joint Ventures (Topic 323): Accounting for Investments in Qualified Affordable Housing Projects, which allows an entity to make an accounting policy election to account for its investments in qualified affordable housing projects using the proportional amortization method, if certain conditions are met. Under this method, an investor would amortize the cost of its investments in proportion to the tax credits and other tax benefits received and will recognize the amortization, net of tax credits and other tax benefits, in the income statement as a component of income tax expense. This ASU is required to be adopted on a retrospective basis for all periods presented. The adoption of this ASU did not have a material effect to the Company’s prior periods’ consolidated financial statements to warrant retrospective application. The cumulative effect of the adoption was recognized in the first quarter of 2015 and was not material to the Company’s condensed consolidated financial statements. • The Company adopted FASB ASU 2014-04, Receivables - Troubled Debt Restructurings by Creditors (Subtopic 310-40) - Reclassification of Residential Real Estate Collateralized Consumer Mortgage Loans upon Foreclosure, on a prospective basis. Under this ASU, an in-substance repossession or foreclosure occurs when the creditor obtains legal title to the residential real estate property or the borrower conveys all interest in the residential real estate property to the creditor to satisfy the loan through completion of a deed in lieu of foreclosure or through a similar legal agreement. The Company’s adoption of this ASU did not have a material effect on its condensed consolidated financial statements. • The Company adopted FASB ASU 2014-14, Receivables - Troubled Debt Restructurings by Creditors (Subtopic 310-40): Classification of Certain Government-Guaranteed Mortgage Loans upon Foreclosure. This ASU requires that a government-guaranteed mortgage loan be de-recognized, and that a separate other receivable be recognized, upon foreclosure if the three criteria identified in the ASU are met. Upon foreclosure and meeting the three criteria, the separate other receivable should be measured based on the amount of the loan balance (principal and interest) that is expected to be recovered from the guarantor. The Company’s adoption of this ASU did not have a material effect on its condensed consolidated financial statements. • In April 2015, the FASB issued ASU 2015-03, Interest- Imputation of Interest (Subtopic 835-30): Simplifying the Presentation of Debt Issuance Costs. This ASU simplifies the presentation of debt issuance costs and requires that debt issuance costs be presented as a deduction from the recognized debt liability, and eliminates prior guidance which required that debt issuance costs be recorded as a deferred charge. This amendment will be effective for the Company for the first reporting period ending after December 15, 2015, with early adoption permitted for financial statements that have not been previously issued. Adoption of the amendment by the Company must be on a retrospective basis. This ASU was adopted as part of the Form 10-Q/A and did not have a material effect on the condensed consolidated financial statements. NOTE 1. BASIS OF PRESENTATION AND ACCOUNTING POLICIES (continued) Use of Estimates The preparation of financial statements in conformity GAAP requires management to make estimates and assumptions that affect the amounts reported in the financial statements and accompanying notes. The most significant estimates pertain to consolidation, fair value measurements, allowance for loan and lease losses and reserve for unfunded lending commitments, estimates of expected residual values of leased vehicles subject to operating leases, goodwill, derivatives and hedge activities, and income taxes. Actual results may differ from the estimates, and the differences may be material to the Condensed Consolidated Financial Statements. Subsequent Events The Company evaluated events from the date of the Condensed Consolidated Financial Statements on March 31, 2015 through the Original Filing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quarter ended March 31, 2015 other than the transaction disclosed within Note 10 and 17 of these Condensed Consolidated Financial Statements.</t>
  </si>
  <si>
    <t>RECENT ACCOUNTING DEVELOPMENTS</t>
  </si>
  <si>
    <t>New Accounting Pronouncements and Changes in Accounting Principles [Abstract]</t>
  </si>
  <si>
    <t>RECENT ACCOUNTING DEVELOPMENTS In May 2014, the Financial Accounting Standards Board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The amendment will be effective for the Company for the first annual period ending after December 15, 2016, including interim periods within that reporting period. On April 29, 2015, the FASB voted to propose a one-year deferral for the effective date of the amendment. If approved following the 30-day comment period, the amendment would be effective for the Company for the first annual period ending after December 15, 2017. The amendment should be applied retrospectively to each prior reporting period presented or as a cumulative effect adjustment as of the date of adoption. Early adoption of the guidance is not permitted. The Company is currently evaluating the impact of adopting this ASU on its financial position, results of operations and disclosures. In June 2014, the FASB issued ASU 2014-12, Accounting for Share-Based Payments When the Terms of an Award Provide That a Performance Target Could Be Achieved after the Requisite Service Period (Topic 718) . This ASU requires that a performance target that affects vesting, and could be achieved after the requisite service period, be treated as a performance condition. Application of existing guidance in ASC 718, as it relates to awards with performance conditions that affect vesting, should continue to be used to account for such awards. The amendment will be effective for the Company for the first reporting period ending after December 15, 2015. Adoption of this amendment should be applied on a prospective basis to awards that are granted or modified on or after the effective date. There also is an option to apply the amendments on a modified retrospective basis for performance targets outstanding on or after the beginning of the first annual period presented as of the adoption date. Early adoption is permitted. The Company is currently evaluating the impact of adopting this ASU on its financial position, results of operations and disclosures. In August 2014, the FASB also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NOTE 2. RECENT ACCOUNTING DEVELOPMENTS (continued) In January 2015, the FASB issued ASU 2015-01, Income Statement - Extraordinary and Unusual Items (Subtopic 225-20): Simplifying Income Statement Presentation by Eliminating the Concept of Extraordinary Items. This ASU eliminates the concept of extraordinary items from GAAP, which previously required the separate classification, presentation, and disclosure of extraordinary events and transactions. The amendment will be effective for the Company for the first reporting period ending after December 15, 2015 with early adoption permitted if the guidance is applied from the beginning of the fiscal year of adoption. Adoption of the amendment by the Company can be either on a prospective or retrospective basis. The Company plans to apply this amendment effective for reporting periods beginning after December 15, 2015 and will apply it prospectively as the Company has not reported any extraordinary items in the three prior fiscal years. The Company does not expect the adoption of this ASU to have an impact on its financial position, results of operations, or disclosures. In February 2015, the FASB issued ASU 2015-02, Consolidation (Topic 820): Amendments to the Consolidation Analysis. This ASU changes the analysis that a reporting entity must perform to determine whether it should consolidate certain types of legal entities. The amendment will be effective for the Company for the first reporting period ending after December 15, 2015, with early adoption permitted if the guidance is applied from the beginning of the fiscal year of adoption. Adoption of the amendment by the Company may be on a retrospective or modified retrospective basis. The Company is in the process of evaluating the impacts of the adoption of this ASU.</t>
  </si>
  <si>
    <t>BUSINESS COMBINATIONS (As Restated)</t>
  </si>
  <si>
    <t>Business Combinations [Abstract]</t>
  </si>
  <si>
    <t>BUSINESS COMBINATIONS (As Restated) General On January 28, 2014, the Company obtained a controlling financial interest in SCUSA in connection with the Change in Control. The financial information set forth in these Condensed Consolidated Financial Statements gives effect to the Company’s consolidation of SCUSA as a result of the Change in Control. Consolidated Assets acquired and Liabilities assumed The Company did not incur any material transaction related expenses in connection with the Change in Control, and no cash, equity interests, or other forms of consideration were transferred from the Company in connection with the Change in Control. As a result, the Company measured goodwill by reference to the fair value of SCUSA's equity as implied by the IPO offering price. The following table summarizes these equity related interests in SCUSA which constitute the purchase price and the identified assets acquired and liabilities assumed: NOTE 3. BUSINESS COMBINATIONS (As Restated) (continued) January 28, 2014 (dollars in thousands) Fair value of noncontrolling interest in SCUSA $ 3,273,265 Fair value of SCUSA employee vested stock options 210,181 Fair value of SHUSA remaining ownership interest in SCUSA 5,063,881 Fair value of equity-related interests in SCUSA $ 8,547,327 Recognized amounts of identifiable assets acquired and liabilities assumed: Cash and cash equivalents $ 11,075 Restricted cash 1,704,906 Loan receivables - held for sale 990,137 Loan receivables - retail installment contracts 19,870,790 Loan receivables from dealers 102,689 Loan receivables - unsecured 1,009,896 Premises and equipment 74,998 Leased vehicles, net 2,486,929 Intangibles 768,750 Miscellaneous receivables and other assets 1,061,351 Deferred tax asset 7,210 Borrowings and other debt obligations (24,497,607 ) Accounts payable and accrued liabilities (570,852 ) Total identifiable net assets 3,020,272 Goodwill $ 5,527,055 The fair value of the non-controlling interest ("NCI") of $3.3 billion and the fair value of the Company's remaining ownership interest in SCUSA of $5.1 billion were determined on the basis of the market price of SCUSA Common Stock on the Change in Control date. The Company recognized SCUSA’s stock option awards that were outstanding as of the IPO date at fair value, which in aggregate amounted to $369.3 million . The portion of the total fair value of the stock option awards that is attributable to pre-business combination service amounting to $210.2 million represented a NCI in SCUSA as of the IPO date, while $159.1 million of the total amount pertains to the post-business combination portion, which will be recognized as stock compensation expense over the remaining vesting period of the awards in the Company’s post-business combination consolidated financial statements. Of the total $159.1 million , $82.6 million was immediately recognized as stock compensation expense as a result of the acceleration of the vesting of certain of the stock option awards upon the closing of the IPO. The fair value of share option awards were estimated using the Black-Scholes option valuation model. The Company also recognized SCUSA's restricted stock awards that were outstanding as of the IPO date at fair value. These shares of restricted stock were granted to certain SCUSA executives on December 28, 2013 and had an aggregate fair value of approximately $12.0 million as of the IPO date. The grant date fair value was determined based on SCUSA's per share prices as of the IPO closing date. The fair value of the assets acquired includes finance receivables. SHUSA estimated the fair value of loans acquired from SCUSA by utilizing a methodology in which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SCUSA's allowance for loan losses associated with the loans SHUSA acquired as the loans were initially recorded at fair value. NOTE 3. BUSINESS COMBINATIONS (As Restated) (continued) January 28, 2014 (in thousands) Fair value of loan receivables (1) $ 19,870,790 Gross contractual amount of loan receivables (1) 31,410,699 Estimate of contractual cash flows not expected to be collected at acquisition (1) 4,301,586 (1) Fair value of receivables does not include amounts related to the loan receivables - unsecured and loan receivables from dealers due to the short-term and revolving nature of the receivables. The loans purchased in the Change in Control were recognized at fair value, which was at a discount to the unpaid principal balance ("UPB") of the loans. Discounts on purchased loans are accreted over the remaining expected lives of the loans using the retrospective effective interest method. The unamortized portion of the purchase discount is a reduction to the loans’ recorded investment and therefore reduces the allowance requirements. Because the loans purchased in a bulk purchase or in a business combination are initially recognized at fair value with no allowance, the Company considers the entire unaccreted discount on these loans available to absorb credit losses in the purchased portfolio when determining the ACL. For these loans, the Company records provisions for credit losses when incurred losses exceed the unaccreted purchase discount. This policy does not apply to purchases of loan portfolios acquired with evidence of credit deterioration, on which we elected to apply the fair value option ("FVO"), or to the RICs originated after the Change in Control. January 28, 2014 (in thousands) UPB (1) $ 20,343,356 UPB - FVO (2) 2,611,446 Total UPB 22,954,802 Purchase Marks (3) (3,084,012 ) Total 19,870,790 (1) UPB does not include amounts related to the loan receivables - unsecured and loan receivables from dealers due to the short-term and revolving nature of the receivables. (2) The Company elected to account for these loans under the FVO. (3) Includes purchase marks of $741.1 million related to purchase loan portfolios on which we elected to apply the FVO. Goodwill recognized in connection with the Change in Control is attributable to SCUSA's workforce as well as the experience, proven track record, and strong capabilities of its senior management team. The goodwill associated with the Change in Control was allocated to our SCUSA segment and is not deductible for tax purposes. January 28, 2014 Fair Value Weighted Average Amortization Period (dollars in thousands) Intangibles subject to amortization: Dealer networks $ 580,000 17.5 years (a) Chrysler relationship 138,750 9.2 years Intangibles not subject to amortization: Trade name 50,000 indefinite lived Total Intangibles $ 768,750 (a) The amortization periods of the dealer network range between 7 and 20 years. NOTE 3. BUSINESS COMBINATIONS (As Restated) (continued) Gain on Change in Control The Company recognized a pre-tax gain of $2.4 billion in connection with the Change in Control in Non-interest income in the Condensed Consolidated Statement of Operations. January 28, 2014 (in thousands) Gain attributable to SCUSA shares sold $ 137,536 Gain attributable to the remaining equity interest (as restated) 2,280,027 Total pre-tax gain (as restated) $ 2,417,563 In connection with the closing of the IPO on January 28, 2014, the Company sold 13,895,243 shares of SCUSA Common Stock, which generated proceeds of $320.1 million and a realized gain on sale of $137.5 million . Proforma Financial Information (Unaudited) The results of SCUSA are included in our results beginning January 28, 2014. The following table summarizes the actual unaudited amounts of Total revenue, net of Total interest expense and Net income including Noncontrolling Interest of SCUSA included in our Condensed Consolidated Financial Statements for the three-month period ended March 31, 2014 and the supplemental pro forma consolidated Total revenue, net of total interest expense and Net income including noncontrolling interest of SHUSA entity for the three-month period ended March 31, 2014 as if the Change in Control had occurred on January 1, 2013. These results include the impact of amortizing certain purchase accounting adjustments such as intangible assets as well as fair value adjustments to loans and issued debt. These pro forma results are presented for illustrative purposes and are not intended to represent or be indicative of the actual consolidated results of operations of SHUSA that would have been achieved had the Change in Control occurred at January 1, 2013, nor are they intended to represent or be indicative of future results of operations. SCUSA Amounts Included in Results for Three-Month Period Ended March 31, 2014 Supplemental Pro Forma Combined for the Three- Month Period Ended March 31, 2014 (b) (in thousands) Total Revenue, Net of Total Interest Expense (a) $ 1,020,960 $ 1,930,714 Net Income including Noncontrolling Interest 282,902 105,669 (a) Total Revenue, Net of Total Interest Expense is calculated as the sum of Total Interest Income and Total Non-Interest Income, less Total Interest Expense. (b) Includes the impact of recording provision for loan losses necessary to bring the retail installment contracts and personal unsecured loans to their expected carrying values considering the required allowance for loan losses on their recorded investment amounts. These amounts have been calculated after applying SHUSA's accounting policies and adjusting the results of SCUSA to reflect additional depreciation and amortization that would have been charged assuming the fair value adjustments to loans, debt, premises and equipment had been applied from January 1, 2013 with the consequential tax effects.</t>
  </si>
  <si>
    <t>INVESTMENT SECURITIES</t>
  </si>
  <si>
    <t>Investments, Debt and Equity Securities [Abstract]</t>
  </si>
  <si>
    <t>INVESTMENT SECURITIES Investments Available-for-sale Investment Securities Summary - Available-for-sale The following tables present the amortized cost, gross unrealized gains and losses and approximate fair values of securities available-for-sale at the dates indicated: March 31, 2015 Amortized Cost Gross Unrealized Gains Gross Unrealized Loss Fair Value (in thousands) U.S. Treasury and government agency securities $ 2,140,641 $ 13,539 $ (16 ) $ 2,154,164 Corporate debt securities 2,106,549 37,399 (4,909 ) 2,139,039 Asset-backed securities ("ABS") 2,977,387 23,665 (3,167 ) 2,997,885 Equity securities 10,686 6 (217 ) 10,475 State and municipal securities 1,421,202 23,544 (2,393 ) 1,442,353 Mortgage-backed securities: U.S. government agencies 3,888,253 14,724 (22,512 ) 3,880,465 FHLMC and FNMA debt securities (1) 5,847,185 36,259 (91,718 ) 5,791,726 Non-agency securities 12,524 392 — 12,916 Total investment securities available-for-sale $ 18,404,427 $ 149,528 $ (124,932 ) $ 18,429,023 (1) Federal Home Loan Mortgage Corporation ("FHLMC") and Federal National Mortgage Association ("FNMA") December 31, 2014 Amortized Cost Gross Unrealized Gains Gross Unrealized Loss Fair Value (in thousands) U.S. Treasury and government agency securities $ 1,692,838 $ 2,985 $ (56 ) $ 1,695,767 Corporate debt securities 2,159,681 29,630 (6,910 ) 2,182,401 Asset-backed securities 2,707,207 17,787 (4,591 ) 2,720,403 Equity securities 10,619 3 (279 ) 10,343 State and municipal securities 1,790,776 35,071 (2,385 ) 1,823,462 Mortgage-backed securities: U.S. government agencies 2,623,722 1,809 (40,997 ) 2,584,534 FHLMC and FNMA debt securities 4,994,974 12,974 (130,161 ) 4,877,787 Non-agency securities 12,842 539 — 13,381 Total investment securities available-for-sale $ 15,992,659 $ 100,798 $ (185,379 ) $ 15,908,078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As of March 31, 2015 and December 31, 2014 , the Company had investment securities available-for-sale with an estimated fair value of $3.4 billion and $3.5 billion , respectively, pledged as collateral, which was made up of the following: $2.6 billion and $2.6 billion were pledged to secure public fund deposits; $274.7 million and $301.6 million , respectively, were pledged at various brokers to secure repurchase agreements, support hedging relationships, and for recourse on loan sales; and $535.9 million and $560.6 million , respectively, were pledged to secure the Bank's customer overnight sweep product. NOTE 4. INVESTMENT SECURITIES (continued) At March 31, 2015 and December 31, 2014 , the Company had $68.2 million and $67.3 million , respectively, of accrued interest related to investment securities. The Company's state and municipal bond portfolio primarily consists of general obligation bonds of states, cities, counties and school districts. The portfolio had a weighted average underlying credit risk rating of AA+ as of March 31, 2015 . The largest geographic concentrations of state and local municipal bonds are in Texas, Florida, Massachusetts and Washington, which represented 12.5% , 11.4% , 11.6% , and 11.4% , respectively, of the total portfolio. No other state comprised more than 10% of the total portfolio. Contractual Maturity of Debt Securities Contractual maturities of the Company’s debt securities available-for-sale at March 31, 2015 are as follows: Amortized Cost Fair Value (in thousands) Due within one year $ 340,390 $ 339,177 Due after 1 year but within 5 years 5,524,548 5,588,176 Due after 5 years but within 10 years 1,469,688 1,478,971 Due after 10 years 11,059,115 11,012,224 Total $ 18,393,741 $ 18,418,548 Actual maturities may differ from contractual maturities when there is a right to call or prepay obligations with or without call or prepayment penalties. Gross Unrealized Loss and Fair Value of Securities Available-for-Sale The following tables present the aggregate amount of unrealized losses as of March 31, 2015 and December 31, 2014 on securities in the Company’s available-for-sale investment portfolio classified according to the amount of time that those securities have been in a continuous loss position: March 31, 2015 Less than 12 months 12 months or longer Total Fair Value Unrealized Losses Fair Value Unrealized Losses Fair Value Unrealized Losses (in thousands) U.S. Treasury and government agency securities $ 49,778 $ (16 ) $ — $ — $ 49,778 $ (16 ) Corporate debt securities 112,463 (3,546 ) 131,195 (1,363 ) 243,658 (4,909 ) Asset-backed securities 473,217 (1,800 ) 258,012 (1,367 ) 731,229 (3,167 ) Equity securities 31 — 9,932 (217 ) 9,963 (217 ) State and municipal securities 159,801 (962 ) 24,988 (1,431 ) 184,789 (2,393 ) Mortgage-backed securities: U.S. government agencies 656,111 (3,083 ) 1,332,263 (19,429 ) 1,988,374 (22,512 ) FHLMC and FNMA debt securities 527,423 (1,061 ) 2,434,679 (90,657 ) 2,962,102 (91,718 ) Total $ 1,978,824 $ (10,468 ) $ 4,191,069 $ (114,464 ) $ 6,169,893 $ (124,932 ) NOTE 4. INVESTMENT SECURITIES (continued) December 31, 2014 Less than 12 months 12 months or longer Total Fair Value Unrealized Losses Fair Value Unrealized Losses Fair Value Unrealized Losses (in thousands) US Treasury and government agency securities $ 298,914 $ (56 ) $ — $ — $ 298,914 $ (56 ) Corporate debt securities 538,108 (3,262 ) 214,852 (3,648 ) 752,960 (6,910 ) Asset-backed securities 632,936 (1,437 ) 424,333 (3,154 ) 1,057,269 (4,591 ) Equity securities 55 — 9,879 (279 ) 9,934 (279 ) State and municipal securities 45,128 (90 ) 192,091 (2,295 ) 237,219 (2,385 ) Mortgage-backed securities: U.S. government agencies 696,989 (5,152 ) 1,485,177 (35,845 ) 2,182,166 (40,997 ) FHLMC and FNMA debt securities 410,445 (2,190 ) 2,607,695 (127,971 ) 3,018,140 (130,161 ) Total $ 2,622,575 $ (12,187 ) $ 4,934,027 $ (173,192 ) $ 7,556,602 $ (185,379 ) Other-Than-Temporary Impairment ("OTTI") Management evaluates all investment products in an unrealized loss position for OTTI on at least a quarterly basis. Individual securities are further assessed for OTTI as deemed necessary.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air Isaac Corporation credit scoring model ("FICO") scores and weighted average loan-to-value ("LTV") ratio, rating or scoring, credit ratings and market spreads, as applicable.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The Company did not record any OTTI in earnings related to its investment securities in the three-month period ended March 31, 2015 or March 31, 2014 . Management has concluded that the remaining unrealized losses on its debt and equity securities for which it has not recognized OTTI (which was comprised of 211 individual securities at March 31, 2015 ) are temporary in nature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may be at maturity. Accordingly, the Company has concluded that the impairment on these securities is not other-than-temporary. NOTE 4. INVESTMENT SECURITIES (continued) Gains (Losses) and Proceeds on Sales of Securities Proceeds from sales of investment securities and the realized gross gains and losses from those sales are as follows: Three-Month Period 2015 2014 (in thousands) Proceeds from the sales of available-for-sale securities $ 1,010,515 $ 88,113 Gross realized gains $ 10,782 $ 1,944 Gross realized losses (1,225 ) — Net realized gains $ 9,557 $ 1,944 The Company uses the specific identification method to determine the cost of the securities sold and the gain or loss recognized. The Company recognized $9.6 million and $1.9 million at March 31, 2015 and March 31, 2014 in gains on sale of investment securities as a result of overall balance sheet and interest rate risk management. The net gain realized for the three-month period ended March 31, 2015 was primarily comprised of the sale of state and municipal securities with a book value of $305.4 million for a gain of $9.2 million . The net gain realized for the three-month period ended March 31, 2014 was primarily due to the sale of corporate debt securities with a book value of $134.1 million for a gain of $1.9 million . Trading Securities The Company did not hold trading securities at March 31, 2015 , compared to $833.9 million held at December 31, 2014 . Gains and losses on trading securities are recorded within Mortgage banking income, net, in the Company's Condensed Consolidated Statement of Operations as the Company utilized trading securities portfolio to economically hedge the MSR portfolio. The realized activity of trading gains and losses related to trading securities for the three-months ended March 31 are as follows: Three-Month Period 2015 2014 (in thousands) Net gains recognized during the period on trading securities $ 6,391 $ — Less: Net gains recognized during the period on trading securities sold during the period 6,391 — Unrealized losses during the reporting period on trading securities still held at the reporting date $ — $ — NOTE 4. INVESTMENT SECURITIES (continued) Other Investments Other investments primarily include the Company's investment in the stock of the Federal Home Loan Bank ("FHLB") of Pittsburgh and the Federal Reserve Bank ("FRB") with aggregate carrying amounts of $829.1 million and $817.0 million as of March 31, 2015 and December 31, 2014 , respectively. The stocks do not have readily determinable fair values because their ownership is restricted and they lack a market. The stocks can be sold back only at their par value of $100 per share and only to FHLBs or to another member institution. Accordingly, these stocks are carried at cost. During the three-month period ended March 31, 2015 , the Company purchased $149.3 million of FHLB stock and $3.7 million of FRB stock at par and also redeemed $140.9 million of FHLB stock at par. There was no gain or loss associated with these sales. Other investment includes $24.6 million of Low Income Housing Tax Credit Investment ("LIHTC") as of March 31, 2015 . Other investments at March 31, 2014 also included an FHLB Certificate of Deposit ("CD") with a carrying amount of $19.9 million that matured in September 2014. The Company evaluates these investments for impairment based on the ultimate recoverability of the par value, rather than by recognizing temporary declines in value.</t>
  </si>
  <si>
    <t>LOANS AND ALLOWANCE FOR CREDIT LOSSES (As Restated)</t>
  </si>
  <si>
    <t>Loans and Leases Receivable Disclosure [Abstract]</t>
  </si>
  <si>
    <t xml:space="preserve">LOANS AND ALLOWANCE FOR CREDIT LOSSES (As Restated) Overall The Company's loans are reported at their outstanding principal balances net of any unearned income, cumulative charge-offs, unamortized deferred fees and costs and unamortized premiums or discounts . The Company maintains an ACL to provide for losses inherent in its portfolios. Certain loans are pledged as collateral for borrowings, securitizations, or special purpose entities ("SPEs"). These loans totaled $54.0 billion at March 31, 2015 and $51.7 billion at December 31, 2014 . The Company engages in direct and leveraged lease financing, which totaled $1.2 billion at March 31, 2015 and $1.2 billion at December 31, 2014 . Direct financing leases are recorded as the aggregate of minimum lease payments receivable plus the estimated residual value of the leased property, less unearned income. Leveraged leases, a form of direct financing leases, are recorded net of related non-recourse debt. Financing leases are included within commercial and industrial loans. Loans that the Company has the intent to sell are classified as loans held-for-sale ("LHFS"). The LHFS portfolio balance at March 31, 2015 was $1.4 billion , compared to $260.3 million at December 31, 2014 . LHFS in the residential mortgage portfolio are reported at fair value. All other LHFS are accounted for at the lower of cost or fair value. For a discussion on the valuation of LHFS at fair value, see Note 16 to the Condensed Consolidated Financial Statements. Interest income on loans is accrued based on the contractual interest rate and the principal amount outstanding, except for those loans classified as non-accrual. At March 31, 2015 and December 31, 2014 , accrued interest receivable on the Company's loans was $479.6 million and $492.7 million , respectively. NOTE 5. LOANS AND ALLOWANCE FOR CREDIT LOSSES (As Restated) (continued) Loan and Lease Portfolio Composition The following table presents the composition of the gross loans held for investment by type of loan and by fixed and variable rates at the dates indicated: March 31, 2015 December 31, 2014 Amount Percent Amount Percent (dollars in thousands) Commercial loans held for investment: Commercial real estate loans $ 8,799,757 11.2 % $ 8,739,233 11.5 % Commercial and industrial loans 18,790,050 24.0 % 17,092,828 22.5 % Multi-family loans 8,552,911 10.9 % 8,705,890 11.5 % Other commercial (2) 2,148,280 2.7 % 2,084,232 2.7 % Total commercial loans held for investment 38,290,998 48.8 % 36,622,183 48.2 % Consumer loans secured by real estate: Residential mortgages 6,716,182 8.6 % 6,773,575 8.9 % Home equity loans and lines of credit 6,176,299 7.9 % 6,211,298 8.2 % Total consumer loans secured by real estate 12,892,481 16.5 % 12,984,873 17.1 % Consumer loans not secured by real estate: Retail installment contracts and auto loans - originated 12,420,733 15.8 % 9,935,503 13.1 % Retail installment contracts and auto loans - purchased 10,901,321 13.9 % 12,449,526 16.4 % Personal unsecured loans 2,696,815 3.4 % 2,696,820 3.5 % Other consumer (3) 1,236,612 1.6 % 1,306,562 1.7 % Total consumer loans 40,147,962 51.2 % 39,373,284 51.8 % Total loans held for investment (1) $ 78,438,960 100.0 % $ 75,995,467 100.0 % Total loans held for investment: Fixed rate $ 45,779,588 58.4 % $ 45,109,343 59.4 % Variable rate 32,659,372 41.6 % 30,886,124 40.6 % Total loans held for investment (1) $ 78,438,960 100.0 % $ 75,995,467 100.0 % (1) Total loans held for investment includes deferred loan fees, net of deferred origination costs and unamortized purchase premiums, net of discounts as well as purchase accounting adjustments. These items resulted in a net decrease in loan balances of $1.2 billion as of March 31, 2015 and a net decrease in loan balances of $1.5 billion as of December 31, 2014 , respectively. (2) Other commercial primarily includes commercial equipment vehicle funding ("CEVF") leveraged leases and loans. (3) Other consumer primarily includes recreational vehicles ("RV") and marine loans.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For this, compared to the financial statement categorization of loans, the Company utilizes an alternate categorization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three commercial real estate lines of business distinctions include “Corporate banking,” which includes commercial and industrial owner-occupied real estate, “Middle market commercial real estate,” which represents the portfolio of specialized lending for investment real estate, including financing for continuing care retirement communities and “Santander real estate capital” ("SREC"), which is the commercial real estate portfolio of the specialized lending group. "Commercial and industrial" loans includes non-real estate-related commercial and industrial loans. "Multi-family" represents loans for multi-family residential housing units. “Other commercial” primarily represents the CEVF business. NOTE 5. LOANS AND ALLOWANCE FOR CREDIT LOSSES (As Restated) (continued) The following table reconciles the Company's recorded investment classified by its major loan classifications to its commercial loan classifications utilized in its determination of the allowance for loan losses and other credit quality disclosures at March 31, 2015 and December 31, 2014 , respectively: Commercial Portfolio Segment (2) Major Loan Classifications (1) March 31, 2015 December 31, 2014 (in thousands) Commercial loans held for investment: Commercial real estate: Corporate Banking $ 3,170,416 $ 3,218,150 Middle Markets Real Estate 3,991,045 3,743,099 Santander Real Estate Capital 1,638,296 1,777,984 Total commercial real estate 8,799,757 8,739,233 Commercial and industrial loans (3) 18,790,050 17,092,828 Multi-family loans 8,552,911 8,705,890 Other commercial 2,148,280 2,084,232 Total commercial loans held for investment $ 38,290,998 $ 36,622,183 (1) These represent the Company's loan categories based on the SEC's Regulation S-X, Article 9. (2) These represent the Company's loan classes used to determine its allowance for loan and lease losses in accordance with ASC 310-10. (3) Commercial and industrial loans excluded $44.3 million and $19.1 million of LHFS at March 31, 2015 and December 31, 2014 , respectively. The Company's portfolio segments are substantially the same as its financial statement categorization of loans for the consumer loan populations. “Residential mortgages” includes mortgages on residential property including single family and 1-4 family units. "Home equity loans and lines of credit” includes all organic home equity contracts and purchased home equity portfolios. "Retail installment contracts and auto loans" includes the Company's direct automobile loan portfolios, but excludes RV and marine retail installment contracts. "Personal unsecured loans" includes personal revolving loans and credit cards. “Other consumer” includes an acquired portfolio of marine and RV contracts as well as indirect auto loans. In accordance with the Company's accounting policy when establishing the collective ACL for originated loans, the Company's estimate of losses on recorded investment includes the estimate of the related net discount balance that is expected at the time of charge-off, while it considers the entire discount for loan portfolios purchased at a discount as available to absorb the credit losses when determining the ACL specific to these portfolios. For these loans, the Company records provisions for credit losses when incurred losses exceed the unaccreted purchase discount. This accounting policy is not applicable for the purchased loan portfolios acquired with evidence of credit deterioration, on which we elected to apply the FVO. Consumer Portfolio Segment (2) Major Loan Classifications (1) March 31, 2015 December 31, 2014 (in thousands) Consumer loans secured by real estate: Residential mortgages (3) $ 6,716,182 $ 6,773,575 Home equity loans and lines of credit 6,176,299 6,211,298 Total consumer loans secured by real estate 12,892,481 12,984,873 Consumer loans not secured by real estate: Retail installment contracts and auto loans - originated (4) 12,420,733 9,935,503 Retail installment contracts and auto loans - purchased 10,901,321 12,449,526 Personal unsecured loans 2,696,815 2,696,820 Other consumer 1,236,612 1,306,562 Total consumer loans held for investment $ 40,147,962 $ 39,373,284 (1) These represent the Company's loan categories based on the SEC's Regulation S-X, Article 9. (2) These represent the Company's loan classes used to determine its allowance for loan and lease losses in accordance with ASC 310-10. (3) Home mortgages excludes $298.1 million and $195.7 million of LHFS at March 31, 2015 and December 31, 2014 , respectively. (4) Retail installment contracts and auto loans excludes $1.0 billion and $45.4 million of LHFS at March 31, 2015 and December 31, 2014 , respectively. NOTE 5. LOANS AND ALLOWANCE FOR CREDIT LOSSES (As Restated) (continued) The RICs and auto loan portfolio is comprised of: (1) RICs originated by SC prior to the Change in Control, (2) RICs originated by SC after the Change in Control, and (3) auto loans originated by SBNA. The composition of the portfolio segment is as follows: March 31, 2015 December 31, 2014 (in thousands) RICs - Purchased: UPB (1) $ 11,777,089 $ 13,366,188 UPB - FVO (2) 534,880 716,923 Total UPB 12,311,969 14,083,111 Purchase Marks (3) (1,410,648 ) (1,633,585 ) Total RICs - Purchased 10,901,321 12,449,526 RICs - Originated: UPB (1) 12,867,570 10,273,931 Net discount (470,995 ) (367,369 ) Total RICs - Originated 12,396,575 9,906,562 SBNA auto loans 24,158 28,941 Total RICs originated post-change in control 12,420,733 9,935,503 Total RICs and auto loans $ 23,322,054 $ 22,385,029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107.6 million and $130.2 million as of March 31, 2015 and December 31, 2014, respectively, related to purchased loan portfolios on which we elected to apply the FVO. ACL Rollforward by Portfolio Segment The activity in the ACL by portfolio segment for the three-month period ended March 31, 2015 and 2014 was as follows: Three-Month Period Ended March 31, 2015 Commercial Consumer Unallocated Total (in thousands) Allowance for loan and lease losses, beginning of period $ 401,553 $ 1,267,025 $ 33,024 $ 1,701,602 Provision for loan losses 24,801 995,563 38,275 1,058,639 Other (3) — (27,117 ) — (27,117 ) Charge-offs (19,339 ) (942,975 ) — (962,314 ) Recoveries 5,999 504,478 — 510,477 Charge-offs, net of recoveries (13,340 ) (438,497 ) — (451,837 ) Allowance for loan and lease losses, end of period $ 413,014 $ 1,796,974 $ 71,299 $ 2,281,287 Reserve for unfunded lending commitments, beginning of period $ 132,641 $ — $ — $ 132,641 Provision for/ (Recovery of) unfunded lending commitments (5,000 ) — — (5,000 ) Loss on unfunded lending commitments — — — — Reserve for unfunded lending commitments, end of period 127,641 — — 127,641 Total allowance for credit losses, end of period $ 540,655 $ 1,796,974 $ 71,299 $ 2,408,928 Ending balance, individually evaluated for impairment (2) $ 78,665 $ 286,453 $ — $ 365,118 Ending balance, collectively evaluated for impairment 334,349 1,510,521 71,299 1,916,169 Financing receivables: Ending balance $ 38,335,323 $ 41,465,532 $ — $ 79,800,855 Ending balance, evaluated under the fair value option or lower of cost or fair value (1) 44,325 1,993,666 — 2,037,991 Ending balance, individually evaluated for impairment (2) 478,179 3,020,216 — 3,498,395 Ending balance, collectively evaluated for impairment 37,812,819 36,451,650 — 74,264,469 (1) Represents LHFS and those loans for which the Company has elected the FVO. (2) Consumer loans individually evaluated for impairment consists of loans in troubled debt restructuring ("TDR") status (3) The "Other" amount represents the impact on the allowance for loan and lease losses in connection with SCUSA classifying approximately $1.0 billion of RICs as held-for-sale during the quarter ended March 31, 2015 . NOTE 5. LOANS AND ALLOWANCE FOR CREDIT LOSSES (As Restated) (continued) Three-Month Period Ended March 31, 2014 Commercial Consumer Unallocated Total (in thousands) Allowance for loan and lease losses, beginning of period $ 443,074 $ 363,647 $ 27,616 $ 834,337 Provision for / (Recovery of) loan losses 21,891 312,105 16,873 350,869 Charge-offs (29,593 ) (143,245 ) — (172,838 ) Recoveries 5,388 72,876 — 78,264 Charge-offs, net of recoveries (24,205 ) (70,369 ) — (94,574 ) Allowance for loan and lease losses, end of period $ 440,760 $ 605,383 $ 44,489 $ 1,090,632 Reserve for unfunded lending commitments, beginning of period $ 220,000 $ — $ — $ 220,000 Provision for/ (Recovery of) unfunded lending commitments (40,000 ) — — (40,000 ) Reserve for unfunded lending commitments, end of period 180,000 — — 180,000 Total allowance for credit losses, end of period $ 620,760 $ 605,383 $ 44,489 $ 1,270,632 Ending balance, individually evaluated for impairment $ 84,124 $ 135,939 $ — $ 220,063 Ending balance, collectively evaluated for impairment 356,637 469,443 44,489 870,569 Financing receivables: Ending balance $ 34,310,555 $ 40,007,021 $ — $ 74,317,576 Ending balance, evaluated at fair value (1) 44,627 1,722,187 — 1,766,814 Ending balance, individually evaluated for impairment (2) 529,260 860,761 — 1,390,021 Ending balance, collectively evaluated for impairment 33,736,668 37,424,073 — 71,160,741 (1) Represents LHFS and those loans for which the Company has elected the FVO (2) Consumer loans individually evaluated for impairment consists of loans in TDR status The following table presents the activity in the Allowance for loan losses for the Retail Installment Contracts acquired ("Purchased") in the Change in Control and those originated by SC subsequent to the Change in Control. Three Month Period Ended March 31, 2015 Purchased Originated Total (in thousands) Allowance for loan and lease losses, beginning of period $ 963 $ 709,024 $ 709,987 Provision for / (Release of) loan and lease losses 498,905 380,138 879,043 Other (27,117 ) — (27,117 ) Charge-offs (487,624 ) (319,002 ) (806,626 ) Recoveries 334,104 149,993 484,097 Charge-offs, net of recoveries (153,520 ) (169,009 ) (322,529 ) Allowance for loan and lease losses, end of period $ 319,231 $ 920,153 $ 1,239,384 Three Month Period Ended March 31, 2014 Purchased Originated Total (in thousands) Allowance for loan and lease losses, beginning of period $ — $ — $ — Provision for / (Release of) loan and lease losses 19,210 200,876 220,086 Charge-offs (77,667 ) 342 (77,325 ) Recoveries 58,457 50 58,507 Charge-offs, net of recoveries (19,210 ) 392 (18,818 ) Allowance for loan and lease losses, end of period $ — $ 201,268 $ 201,268 NOTE 5. LOANS AND ALLOWANCE FOR CREDIT LOSSES (As Restated) (continued) Non-accrual loans by Class of Financing Receivable The recorded investment in non-accrual loans disaggregated by class of financing receivables is summarized as follows: March 31, 2015 December 31, 2014 (in thousands) Non-accrual loans: Commercial: Commercial real estate: Corporate banking $ 87,671 $ 90,579 Middle market commercial real estate 59,936 71,398 Santander real estate capital 5,697 5,803 Commercial and industrial 65,952 54,567 Multi-family 9,746 9,639 Other commercial 3,446 4,136 Total commercial loans 232,448 236,122 Consumer: Residential mortgages 212,122 231,316 Home equity loans and lines of credit 140,321 142,026 Retail installment contracts and auto loans - originated 217,500 227,132 Retail installment contracts and auto loans - purchased 472,545 755,590 Personal unsecured loans 11,809 14,007 Other consumer 23,317 22,095 Total consumer loans 1,077,614 1,392,166 Total non-accrual loans 1,310,062 1,628,288 Other real estate owned ("OREO") 52,157 65,051 Repossessed vehicles 159,990 126,309 Other repossessed assets 161 11,375 Total OREO and other repossessed assets 212,308 202,735 Total non-performing assets $ 1,522,370 $ 1,831,023 NOTE 5. LOANS AND ALLOWANCE FOR CREDIT LOSSES (As Restated) (continued) Age Analysis of Past Due Loans The age of recorded investments in past due loans and accruing loans greater than 90 days past due disaggregated by class of financing receivables is summarized as follows: As of March 31, 2015 30-89 Greater Total Current Total (1) Recorded Investment (in thousands) Commercial: Commercial real estate: Corporate banking $ 27,149 $ 39,407 $ 66,556 $ 3,103,860 $ 3,170,416 $ — Middle market commercial real estate 1,224 26,263 27,487 3,963,558 3,991,045 — Santander real estate capital 833 2,092 2,925 1,635,371 1,638,296 — Commercial and industrial 27,091 32,036 59,127 18,775,248 18,834,375 — Multi-family 6,567 4,692 11,259 8,541,652 8,552,911 — Other commercial 6,087 794 6,881 2,141,399 2,148,280 — Consumer: Residential mortgages 144,471 181,899 326,370 6,687,906 7,014,276 — Home equity loans and lines of credit 34,430 84,504 118,934 6,057,365 6,176,299 — Retail installment contracts and auto loans - originated 776,618 65,389 842,007 12,598,202 13,440,209 — Retail installment contracts and auto loans - purchased 1,658,261 118,048 1,776,309 9,125,012 10,901,321 — Personal unsecured loans 110,324 100,137 210,461 2,486,354 2,696,815 84,567 Other consumer 45,928 35,060 80,988 1,155,624 1,236,612 — Total $ 2,838,983 $ 690,321 $ 3,529,304 $ 76,271,551 $ 79,800,855 $ 84,567 (1) Financing receivables include LHFS. NOTE 5. LOANS AND ALLOWANCE FOR CREDIT LOSSES (As Restated) (continued) As of December 31, 2014 30-89 Greater Total Current Total (1) Recorded (in thousands) Commercial: Commercial real estate: Corporate banking $ 18,363 $ 37,708 $ 56,071 $ 3,162,079 $ 3,218,150 $ — Middle market commercial real estate 3,179 33,604 36,783 3,706,316 3,743,099 — Santander real estate capital 4,329 2,115 6,444 1,771,540 1,777,984 — Commercial and industrial 26,778 23,434 50,212 17,061,710 17,111,922 — Multi-family 13,810 5,512 19,322 8,686,568 8,705,890 — Other commercial 5,054 1,245 6,299 2,077,933 2,084,232 — Consumer: Residential mortgages 165,270 200,818 366,088 6,603,221 6,969,309 — Home equity loans and lines of credit 36,074 86,749 122,823 6,088,475 6,211,298 — Retail installment contracts and auto loans - originated 811,912 65,703 877,615 9,103,311 9,980,926 — Retail installment contracts and auto loans - purchased 2,317,941 202,889 2,520,830 9,928,697 12,449,527 — Personal unsecured loans 92,905 111,917 204,822 2,491,998 2,696,820 93,152 Other consumer 56,708 31,745 88,453 1,218,109 1,306,562 — Total $ 3,552,323 $ 803,439 $ 4,355,762 $ 71,899,957 $ 76,255,719 $ 93,152 (1) Financing receivables include LHFS. NOTE 5. LOANS AND ALLOWANCE FOR CREDIT LOSSES (As Restated) (continued) Impaired Loans by Class of Financing Receivable Impaired loans are generally defined as all TDRs plus commercial non-accrual loans in excess of $1.0 million . Impaired loans disaggregated by class of financing receivables are summarized as follows: March 31, 2015 Recorded Investment (1) Unpaid Related Average (in thousands) With no related allowance recorded: Commercial: Commercial real estate: Corporate banking $ 36,933 $ 39,807 $ — $ 37,334 Middle market commercial real estate 111,944 156,918 — 119,868 Santander real estate capital 2,936 2,936 — 2,959 Commercial and industrial 3,894 5,167 — 5,910 Multi-family 16,553 16,553 — 19,523 Other commercial — — — 44 Consumer: Residential mortgages 21,725 21,725 — 22,567 Home equity loans and lines of credit 26,441 26,441 — 26,836 Retail installment contracts and auto loans - originated — — — — Retail installment contracts and auto loans - purchased 141,413 184,186 — 964,269 Personal unsecured loans 509 509 — 551 Other consumer 9,329 11,148 — 7,465 With an allowance recorded: Commercial: Commercial real estate: Corporate banking 58,426 68,522 22,569 59,188 Middle market commercial real estate 54,298 60,224 16,114 57,198 Santander real estate capital 2,761 5,239 342 3,320 Commercial and industrial 82,297 95,308 39,103 73,240 Multi-family 5,226 6,319 731 5,603 Other commercial 1,589 1,650 615 1,761 Consumer: Residential mortgages 136,201 162,550 25,701 133,507 Home equity loans and lines of credit 63,224 72,651 4,580 61,678 Retail installment contracts and auto loans - originated 188,748 194,337 57,310 122,631 Retail installment contracts and auto loans - purchased 2,396,148 2,708,060 187,615 1,198,074 Personal unsecured loans 19,070 19,385 7,519 17,773 Other consumer 16,663 22,617 3,728 16,479 Total: Commercial $ 376,857 $ 458,643 $ 79,474 $ 385,948 Consumer 3,019,471 3,423,609 286,453 2,571,830 Total $ 3,396,328 $ 3,882,252 $ 365,927 $ 2,957,778 (1) Recorded investment includes deferred loan fees, net of deferred origination costs and unamortized purchase premiums, net of discounts as well as purchase accounting adjustments. The Company recognized interest income of $80.5 million for the period ended March 31, 2015 on approximately $2.9 billion of TDRs that were returned to performing status as of March 31, 2015 . NOTE 5. LOANS AND ALLOWANCE FOR CREDIT LOSSES (As Restated) (continued) December 31, 2014 Recorded Investment (1) Unpaid Related Average (in thousands) With no related allowance recorded: Commercial: Commercial real estate: Corporate banking $ 37,735 $ 40,453 $ — $ 40,610 Middle market commercial real estate 127,792 172,766 — 114,465 Santander real estate capital 2,982 2,982 — 1,867 Commercial and industrial 7,925 17,732 — 10,529 Multi-family 22,492 22,492 — 24,762 Other commercial 88 88 — 44 Consumer: Residential mortgages 23,408 23,408 — 57,776 Home equity loans and lines of credit 27,230 27,230 — 29,152 Retail installment contracts and auto loans - originated — — — — Retail installment contracts and auto loans - purchased 1,787,124 2,040,785 — 893,563 Personal unsecured loans 592 592 — 296 Other consumer 5,600 5,600 — 6,973 With an allowance recorded: Commercial: Corporate banking 59,950 66,328 25,322 56,856 Middle market commercial real estate 60,098 66,024 17,004 89,472 Santander real estate capital 3,878 6,356 364 6,630 Commercial and industrial 64,183 72,488 35,848 82,204 Multi-family 5,979 7,076 1,475 8,699 Other commercial 1,932 1,995 688 1,055 Consumer: Residential mortgages 130,813 156,669 23,628 339,071 Home equity loans and lines of credit 60,132 69,374 5,002 57,516 Retail installment contracts and auto loans - originated 56,513 58,229 16,997 28,258 Retail installment contracts and auto loans - purchased — — — — Personal unsecured loans 16,476 16,815 6,508 9,506 Other consumer 16,295 22,812 3,264 16,889 Total: Commercial $ 395,034 $ 476,780 $ 80,701 $ 437,193 Consumer 2,124,183 2,421,514 55,399 1,439,000 Total $ 2,519,217 $ 2,898,294 $ 136,100 $ 1,876,193 (1) Recorded investment includes deferred loan fees, net of deferred origination costs and unamortized purchase premiums, net of discounts as well as purchase accounting adjustments. The Company recognized interest income of $115.5 million for the year ended December 31, 2014 on approximately $2.0 billion of TDRs that were returned to performing status as of December 31, 2014 . NOTE 5. LOANS AND ALLOWANCE FOR CREDIT LOSSES (As Restated) (continued) 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Bank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Commercial Real Estate March 31, 2015 Corporate Middle Santander Commercial and industrial Multi-family Remaining Total (1) (in thousands) Regulatory Rating: Pass $ 2,861,240 $ 3,734,456 $ 1,454,801 $ 18,143,192 $ 8,393,127 $ 2,132,032 $ 36,718,848 Special Mention 80,698 54,611 121,364 339,161 113,198 9,137 718,169 Substandard 205,327 172,695 59,370 323,465 45,699 6,670 813,226 Doubtful 23,151 29,283 2,761 28,557 887 441 85,080 Total commercial loans $ 3,170,416 $ 3,991,045 $ 1,638,296 $ 18,834,375 $ 8,552,911 $ 2,148,280 $ 38,335,323 (1) Financing receivables include LHFS. Commercial Real Estate December 31, 2014 Corporate Middle Santander Commercial and industrial Multi-family Remaining Total (1) (in thousands) Regulatory Rating: Pass $ 2,910,957 $ 3,472,448 $ 1,564,983 $ 16,495,836 $ 8,533,427 $ 2,064,947 $ 35,042,598 Special Mention 83,122 61,166 133,950 237,331 131,677 8,475 655,721 Substandard 192,911 174,882 76,232 358,782 40,355 10,311 853,473 Doubtful 31,160 34,603 2,819 19,973 431 499 89,485 Total commercial loans $ 3,218,150 $ 3,743,099 $ 1,777,984 $ 17,111,922 $ 8,705,890 $ 2,084,232 $ 36,641,277 (1) Financing receivables include LHFS. NOTE 5. LOANS AND ALLOWANCE FOR CREDIT LOSSES (As Restated) (continued) Consumer Lending Asset Quality Indicators - Class of Financing Receivables Consumer credit quality disaggregated by class of financing receivables is summarized as follows: March 31, 2015 Residential Home equity loans and lines of credit Retail installment contracts and auto loans Personal unsecured loans Other Total (1) (in thousands) Performing $ 6,802,154 $ 6,035,978 $ 23,651,485 $ 2,685,006 $ 1,213,295 $ 40,387,918 Non-performing 212,122 140,321 690,045 11,809 23,317 1,077,614 Total consumer loans $ 7,014,276 $ 6,176,299 $ 24,341,530 $ 2,696,815 $ 1,236,612 $ 41,465,532 (1) Financing receivables include LHFS. December 31, 2014 Residential Home equity loans and lines of credit Retail installment contracts and auto loans Personal unsecured loans Other Total (1) (in thousands) Performing $ 6,737,993 $ 6,069,272 $ 21,447,731 $ 2,682,813 $ 1,284,467 $ 38,222,276 Non-performing 231,316 142,026 982,722 14,007 22,095 1,392,166 Total consumer loans $ 6,969,309 $ 6,211,298 $ 22,430,453 $ 2,696,820 $ 1,306,562 $ 39,614,442 (1) Financing receivables include LHFS. Consumer Lending Asset Quality Indicators-Credit Score Consumer financing receivables for which credit score is a core component of the allowance model are summarized by credit score as follows: March 31, 2015 Credit Score Range (2) Retail installment contracts and auto loans (3) Percent Personal unsecured loans balance Percent Home equity loans and lines of credit Percent (dollars in thousands) &lt;600 $ 12,371,450 50.9 % $ 472,501 17.5 % $ 304,669 4.9 % 600-639 4,070,863 16.7 % 439,314 16.3 % 283,304 4.6 % 640-679 3,415,553 14.0 % 1,189,155 44.1 % 509,672 8.3 % 680-719 — — % 64,417 2.4 % 856,525 13.9 % 720-759 — — % 72,614 2.7 % 1,193,212 19.3 % &gt;=760 — — % 76,368 2.8 % 2,816,648 45.6 % N/A (1) 4,483,664 18.4 % 382,446 14.2 % 212,269 3.4 % Total $ 24,341,530 100.0 % $ 2,696,815 100.0 % $ 6,176,299 100.0 % (1) Consists primarily of loans serviced by third parties. Loans serviced by third parties do not receive refreshed FICO scores. Home equity loans and lines of credit "N/A" range includes the purchased home equity portfolio in run-off. (2) Credit scores updated quarterly. (3) Includes LHFS. NOTE 5. LOANS AND ALLOWANCE FOR CREDIT LOSSES (As Restated) (continued) December 31, 2014 Credit Score Range (2) Retail installment contracts and auto loans Percent Personal unsecured loans balance Percent Home equity loans and lines of credit Percent (dollars in thousands) &lt;600 $ 11,669,878 52.0 % $ 491,984 18.2 % $ 286,694 4.5 % 600-639 4,046,452 18.0 % 446,995 16.6 % 278,594 4.5 % 640-679 4,046,452 18.0 % 1,163,203 43.1 % 514,502 8.3 % 680-719 — — % 64,610 2.4 % 867,323 14.0 % 720-759 — — % 72,235 2.7 % 1,181,245 19.0 % &gt;=760 — — % 78,234 2.9 % 2,861,721 46.1 % N/A (1) 2,667,671 12.0 % 379,559 14.1 % 221,219 3.6 % Total $ 22,430,453 100.0 % $ 2,696,820 100.0 % $ 6,211,298 100.0 % (1) Consists primarily of loans serviced by third parties. Loans serviced by third parties do not receive refreshed FICO scores. Home equity loans and lines of credit "N/A" range includes the purchased home equity portfolio in run-off. (2) Credit scores updated quarterly. Consumer Lending Asset Quality Indicators-Combined Loan-to-Value ("CLTV") Range Residential mortgage and home equity financing receivables by CLTV range are summarized as follows: March 31, 2015 Residential mortgages (4) Home equity loans and lines of credit CLTV Range (1) Amount Percent Amount Percent (dollars in thousands) &lt;=80% $ 5,651,633 80.6 % $ 4,744,219 76.8 % 80.01 - 90% 426,877 6.1 % 495,560 8.0 % 90.01 - 100% 252,790 3.6 % 232,123 3.8 % 100.01 - 120% 142,295 2.0 % 242,189 3.9 % 120.01 - 140% 48,189 0.7 % 82,148 1.3 % &gt;140% 44,339 0.6 % 73,136 1.2 % N/A (2)(3) 448,153 6.4 % 306,924 5.0 % Total $ 7,014,276 100.0 % $ 6,176,299 100.0 % December 31, 2014 Residential mortgages (4) Home equity loans and lines of credit CLTV Range (1) Amount Percent Amount Percent (dollars in thousands) &lt;=80% $ 5,732,061 82.2 % $ 4,951,656 79.7 % 80.01 - 90% 396,356 5.7 % 386,096 6.2 % 90.01 - 100% 215,803 3.1 % 199,850 3.2 % 100.01 - 120% 143,925 2.1 % 215,483 3.5 % 120.01 - 140% 57,949 0.8 % 70,438 1.1 % &gt;140% 54,446 0.8 % 63,468 1.0 % N/A (2)(3) 368,769 5.3 % 324,307 5.3 % Total $ 6,969,309 100.0 % $ 6,211,298 100.0 % (1) CLTV is inclusive of senior lien balances and updated as deemed necessary. CLTV ranges represent the unpaid principal balance. (2) Residential mortgage "N/A" range represents the unpaid principal balance on loans that are in process and loans which are serviced by others, for which a current CLTV is unavailable, plus deferred loan origination costs, net of deferred loan fees and unamortized purchase premiums, net of discounts as well as purchase accounting adjustments. (3) Home equity loans and lines of credit "N/A" range represents the unpaid principal balance on loans which are serviced by others, for which a current CLTV is unavailable, plus the purchased home equity portfolio in run-off. (4) Includes LHFS. NOTE 5. LOANS AND ALLOWANCE FOR CREDIT LOSSES (As Restated) (continued) For both residential mortgage and home equity loans, loss severity assumptions are incorporated in the loan loss reserve models to estimate loan balances that will ultimately charge-off. These assumptions are based on recent loss experience within various current CLTV bands within these portfolios. CLTVs are refreshed quarterly by applying Federal Housing Finance Agency Home Price Index changes at a state-by-state level to the last known appraised value of the property to estimate the current CLTV. The Company's allowance for loan losses incorporates the refreshed CLTV information to update the distribution of defaulted loans by CLTV as well as the associated loss given default </t>
  </si>
  <si>
    <t>LEASED VEHICLES, NET (As Restated)</t>
  </si>
  <si>
    <t>Leases [Abstract]</t>
  </si>
  <si>
    <t>LEASED VEHICLES, NET (As Restated) The Company has operating leases which are included in the Company's condensed consolidated balance sheets as leased vehicles, net. The leased vehicle portfolio consists primarily of leases originated under a ten-year private label financing agreement signed by SCUSA with the Chrysler Group to be a preferred lender (the "Chrysler Agreement"). Leased vehicles, net consisted of the following as of March 31, 2015 : March 31, 2015 December 31, 2014 (in thousands) Leased vehicles $ 9,010,383 $ 8,255,912 Origination fees and other costs 25,051 20,628 Manufacturer subvention payments (894,773 ) (834,669 ) 8,140,661 7,441,871 Less: accumulated depreciation (1,083,703 ) (817,901 ) $ 7,056,958 $ 6,623,970 On March 31, 2015, the company executed a bulk sale of Chrysler Capital leases with a depreciated net capitalized cost of $561.3 million and a net book value of $488.9 million to a U.S. subsidiary of a large international bank. This sale was affected through the transfer of a Special unit of beneficial interest ("SUBI") in SCUSA's titling trust. SCUSA retained servicing on the sold leases. The following summarizes the future minimum rental payments due to the Company as lessor under operating leases as of March 31, 2015 (in thousands): As Restated Remainder of 2015 $ 906,813 2016 1,024,411 2017 450,281 2018 26,517 2019 9 Thereafter — Total $ 2,408,031 Lease income and expense for the three-month period ended March 31, 2015 were $313.3 million and $240.9 million , respectively,</t>
  </si>
  <si>
    <t>VARIABLE INTEREST ENTITIES (As Restated)</t>
  </si>
  <si>
    <t>Variable Interest Entity and Securitizations [Abstract]</t>
  </si>
  <si>
    <t>VARIABLE INTEREST ENTITIES (As Restated) The Company, through SCUSA, transfers retail installment contracts into newly-formed Trusts that then issue one or more classes of notes payable backed by collateral. The Company’s continuing involvement with the Trusts is in the form of servicing assets held by the Trusts and, except for the Chrysler Capital securitizations, through holding residual interests in the Trusts. These transactions are structured without recourse. The Trusts are considered VIEs under GAAP and, except for the securitizations associated with Chrysler Capital, are consolidated because the Company has: (a) power over the significant activities of the entity as servicer of its financial assets and (b) residual interest and in some cases of debt securities held by the Company, an obligation to absorb losses or the right to receive benefits from the VIE which are potentially significant to the VIE. The Company did not retain any debt or equity interests in the Chrysler Capital securitizations, and recorded these transactions as sales of the associated retail installment contracts. NOTE 7. VARIABLE INTEREST ENTITIES (As Restated) (continued) The collateral, borrowings under credit facilities and securitization notes payable of the consolidated Trusts remain on the Company's Condensed Consolidated Balance Sheets. The Company recognizes finance charges and fee income on the retail installment contracts and leased vehicles and interest expense on the debt, and records a provision for loan losses to cover probable inherent losses on the contracts. All of the Trusts are separate legal entities and the collateral and other assets held by these subsidiaries are legally owned by them and not available to other creditors. On-balance sheet variable interest entities The assets of consolidated VIEs that are included in the Company's Condensed Consolidated Financial Statements, presented based upon the legal transfer of the underlying assets in order to reflect legal ownership, that can be used only to settle obligations of the consolidated VIE and the liabilities of these entities for which creditors (or beneficial interest holders) do not have recourse to our general credit were as follows: March 31, 2015 December 31, 2014 (in thousands) Assets Restricted cash $ 1,852,825 $ 1,626,257 RICs, net (1) 22,277,343 20,557,168 Leased vehicles, net 5,025,109 4,848,593 Various other assets 533,714 555,108 Total Assets $ 29,688,991 $ 27,587,126 Liabilities Notes payable $ 29,782,279 $ 27,892,669 Various other liabilities 63,249 55,795 Total Liabilities $ 29,845,528 $ 27,948,464 (1) includes $1.1 billion and $18.7 million of loans held for sale as of March 31, 2015 and December 31, 2014, respectively. The Company retains servicing responsibility for receivables transferred to the Trusts and receives a monthly servicing fee on the outstanding principal balance. Supplemental fees, such as late charges, for servicing the receivables are reflected in fees, commissions and other income. As of March 31, 2015 and December 31, 2014, the Company was servicing $24.9 billion and $23.2 billion , respectively, of retail installment contracts that have been transferred to consolidated Trusts. The remainder of the Company’s retail installment contracts are either pledged in private issuances or warehouse facilities or un-pledged. Below is a summary of the cash flows received from the Trusts for the period indicated: Three-Month Period Ended March 31, 2015 Period from January 28, 2014 to March 31, 2014 (in thousands) Receivables securitized $ 3,981,855 $ 1,574,084 Net proceeds from new securitizations 3,056,950 1,238,202 Cash received for servicing fees 161,962 98,992 Net distributions from Trusts 456,053 306,206 Total cash received from securitization trusts $ 3,674,965 $ 1,643,400 NOTE 7. VARIABLE INTEREST ENTITIES (As Restated) (continued) Off-balance sheet variable interest entities The Company executed no off-balance sheet securitizations during the three-month period ended March 31, 2015 . The Company has completed sales to VIEs that met sale accounting treatment in accordance with the applicable guidance. Due to the nature, purpose, and activity of th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densed consolidated balance sheets. In certain situations, the Company remains the servicer of the financial assets and receives servicing fees that represent adequate compensation. The Company also recognizes a gain or loss for the difference between the cash proceeds and carrying value of the assets sold. For the period from January 28, 2014 to March 31, 2014 , the Company sold $774.2 million of gross retail installment contracts in off-balance sheet securitizations, for a gain of approximately $32.5 million . As of March 31, 2015 and December 31, 2014 , the Company was servicing $1.9 billion and $2.2 billion , respectively, of gross retail installment contracts that have been sold in these off-balance sheet Chrysler Capital securitizations. Other than repurchases of sold assets due to standard representations and warranties, the Company has no exposure to loss as a result of its involvement with these VIEs. A summary of the cash flows received from the off-balance Trusts for the periods indicated are as follows: Three-Month Period Ended March 31, 2015 Period from January 28, 2014 to March 31, 2014 (in thousands) Receivables securitized $ — $ 774,183 Net proceeds from new securitizations $ — $ 815,850 Cash received for servicing fees 5,304 2,788 Total cash received from securitization trusts $ 5,304 $ 818,638</t>
  </si>
  <si>
    <t>GOODWILL AND OTHER INTANGIBLES (As Restated)</t>
  </si>
  <si>
    <t>Goodwill and Intangible Assets Disclosure [Abstract]</t>
  </si>
  <si>
    <t>GOODWILL AND OTHER INTANGIBLES (As Restated) Goodwill The following table presents activity in the Company's goodwill by its reporting units for the quarter ended March 31, 2015: Retail Banking Auto Finance &amp; Alliances Real Estate and Commercial Banking Global Banking &amp; Markets and Large Corporate SCUSA Total (in thousands) Goodwill at December 31, 2014 $ 1,815,729 $ 71,522 $ 1,406,048 $ 131,130 $ 5,527,055 $ 8,951,484 Additions / disposals during the period — — — — — — Goodwill at March 31, 2015 $ 1,815,729 $ 71,522 $ 1,406,048 $ 131,130 $ 5,527,055 $ 8,951,484 NOTE 8. GOODWILL AND OTHER INTANGIBLES (As Restated) (continued) The Company evaluates goodwill for impairment at the reporting unit level. The fair value of the Company's reporting units is determined by using discounted cash flow ("DCF") and market comparability methodologies. Goodwill is assigned to reporting units, which are operating segments or one level below an operating segment, as of the acquisition date. The goodwill for the SCUSA reporting unit, as restated at December 31, 2014 , reflects an increase of $59.5 million from the restatement as a result of the increased value of the SCUSA business at acquisition. In connection with these and other organizational changes discussed in Note 17, the Company engaged a valuation consultant to assist with the re-allocation of goodwill across its reporting units based on the fair value of the lines of business affected by the re-organization. The Company’s accounting policy provides that changes in segment reporting are point in time reporting events, which would only require (where practicable) a retrospective change in the segments’ financial information. Accordingly, this change does not impact the disclosure of the Company's goodwill by reportable segment within its consolidated financial statements for periods prior to the segment changes. Other Intangible Assets The following table details amounts related to the Company's finite-lived and indefinite-lived intangible assets for the dates indicated. March 31, 2015 December 31, 2014 Net Carrying Amount Accumulated Amortization Net Carrying Amount Accumulated Amortization (in thousands) Intangibles subject to amortization: Dealer networks $ 534,250 $ (45,750 ) $ 544,054 $ (35,946 ) Chrysler Relationship 121,250 (17,500 ) 125,000 (13,750 ) Core deposit intangibles 5,338 (290,504 ) 7,779 (288,063 ) Other intangibles 7,843 (22,065 ) 8,655 (21,253 ) Total intangibles subject to amortization 668,681 (375,819 ) 685,488 (359,012 ) Intangibles not subject to amortization: Trade name 21,500 — 21,500 — Total Intangibles $ 690,181 $ (375,819 ) $ 706,988 $ (359,012 ) Amortization expense on intangible assets for the three months ended March 31, 2015 was $16.8 million , compared to $12.0 million for the corresponding period in 2014 . During the fourth quarter of 2014, the Company's intangible impairment analysis concluded that the estimated fair value of the indefinite-lived trade name was lower than its carrying value. As a result, the Company recorded an impairment charge of $28.5 million . NOTE 8. GOODWILL AND OTHER INTANGIBLES (As Restated) (continued) The estimated aggregate amortization expense related to intangibles for each of the five succeeding calendar years ending December 31 is: Year Calendar Year Amount Recorded To Date Remaining Amount To Record (in thousands) 2015 $ 64,432 $ 16,806 $ 47,626 2016 57,162 — 57,162 2017 55,055 — 55,055 2018 54,702 — 54,702 2019 54,501 — 54,501 Thereafter 399,635 — 399,635</t>
  </si>
  <si>
    <t>OTHER ASSETS (As Restated)</t>
  </si>
  <si>
    <t>Deferred Costs, Capitalized, Prepaid, and Other Assets Disclosure [Abstract]</t>
  </si>
  <si>
    <t>OTHER ASSETS (As Restated) The following is a detail of items that comprise other assets at March 31, 2015 and December 31, 2014 : March 31, 2015 December 31, 2014 (in thousands) Income tax receivables $ 573,566 $ 938,222 Derivative assets at fair value 451,267 366,061 Other repossessed assets (1) 160,151 136,305 MSRs, at fair value 135,452 145,047 Prepaid expenses 155,944 159,198 OREO 52,157 65,051 Miscellaneous assets and receivables 418,811 1,059,696 Total other assets $ 1,947,348 $ 2,869,580 (1) Other repossessed assets primarily consists of assets obtained through repossession or lease termination. Refer to Note 11 to the Condensed Consolidated Financial Statements for further details about derivative assets. Other repossessed assets primarily consists of SCUSA's vehicle inventory which includes vehicles obtained either through repossession or lease termination. OREO consists primarily of the Bank's foreclosed properties. Miscellaneous assets and receivables includes, but is not limited to, subvention receivables in connection with the Chrysler Agreement, investment and capital market receivables, and unapplied payments. Mortgage Servicing Rights The Company maintains an MSR asset for sold residential real estate loans serviced for others. At March 31, 2015 and December 31, 2014 , the balance of these loans serviced for others was $15.6 billion and $15.9 billion , respectively. The Company accounts for residential MSRs using the FVO. Changes in fair value are recorded through the Condensed Consolidated Statements of Operations. The fair value of the MSRs at March 31, 2015 and December 31, 2014 was $135.5 million and $145.0 million , respectively. See further discussion on the valuation of the MSRs in Note 16. As deemed appropriate, the Company economically hedges MSRs using interest rate swaps, forward contracts to purchase mortgage-backed securities ("MBS"), and investment trading securities. See further discussion on these derivative activities in Note 11 to these Condensed Consolidated Financial Statements. NOTE 9. OTHER ASSETS (As Restated) (continued) For the three-month period ended March 31, 2015 , the Company recorded net changes in the fair value of MSRs totaling $(7.0) million , compared to $(4.5) million for the corresponding period of 2014 . The MSR asset fair value decrease during the first quarter of 2015 was primarily the result of decreased interest rates. The following table presents a summary of activity included in Mortgage Banking Income, net in the Condensed Consolidated Statements of Operations for the Company’s residential MSRs. Three-Month Period Ended March 31, 2015 March 31, 2014 (in thousands) Fair value at beginning of period $ 145,047 $ 141,787 Mortgage servicing assets recognized 3,526 1,874 Principal reductions (6,131 ) (4,427 ) Change in fair value due to valuation assumptions (6,990 ) (4,459 ) Fair value at end of period $ 135,452 $ 134,775 Multi-family Historically, the Company originated and sold multi-family loans in the secondary market to FNMA while retaining servicing. The Company has not sold multi-family loans to FNMA since 2009. At March 31, 2015 and December 31, 2014 , the Company serviced $2.4 billion and $2.6 billion , respectively, of loans for FNMA. The servicing asset related to these portfolios was previously fully amortized. Fee income and gain/loss on sale of mortgage loans Included in Mortgage banking revenue on the Condensed Consolidated Statement of Operations was mortgage servicing fee income of $11.2 million for the three-month period ended March 31, 2015 , compared to $10.8 million for the corresponding period ended March 31, 2014 . The Company had gains on the sale of mortgage loans of $6.2 million for the three-month period ended March 31, 2015 compared to gains of $3.2 million for the corresponding period ended March 31, 2014 .</t>
  </si>
  <si>
    <t>BORROWINGS</t>
  </si>
  <si>
    <t>Debt Disclosure [Abstract]</t>
  </si>
  <si>
    <t>BORROWINGS Total borrowings and other debt obligations at March 31, 2015 were $42.8 billion , compared to $39.7 billion at December 31, 2014 . The Company's debt agreements impose certain limitations on dividends and other payments and transactions. The Company is currently in compliance with these limitations. Periodically, as part of the Company's wholesale funding management, it opportunistically repurchases outstanding borrowings in the open market and subsequently retires the obligations. The Company did not repurchase any outstanding borrowings during the three-month period ended March 31, 2015 . During the three-month period ended March 31, 2014 , the Company repurchased $0.6 million of outstanding borrowings in the open market. On January 12, 2015, the Bank completed the offer and sale of $750.0 million in aggregate principal amount of its 2.00% Senior Notes due 2018 and $250.0 million in aggregate principal amount of its Senior Floating Rate Notes due 2018. On April 17, 2015, the Company completed the public offer and sale of $1.0 billion aggregate principal amount of 2.650% Senior Notes due 2020. NOTE 10. BORROWINGS (continued) The following table presents information regarding the holding company's borrowings and other debt obligations at the dates indicated: March 31, 2015 December 31, 2014 Balance (1) Effective Rate Balance (1) Effective Rate (in thousands) 3.00% senior notes, due September 2015 $ 599,200 3.28 % $ 598,788 3.28 % 4.625% senior notes, due April 2016 474,964 4.85 % 474,718 4.85 % 3.45% senior notes, due August 2018 497,217 3.62 % 497,025 3.62 % Junior subordinated debentures - Capital Trust VI, due June 2036 69,757 7.91 % 69,751 7.91 % Common securities - Capital Trust VI 10,000 7.91 % 10,000 7.91 % Junior subordinated debentures - Capital Trust IX, due July 2036 149,382 2.03 % 149,375 2.04 % Common securities - Capital Trust IX 4,640 2.03 % 4,640 2.04 % Total holding company borrowings and other debt obligations $ 1,805,160 3.88 % $ 1,804,297 3.89 % (1) The balances disclosed above reflect the Company's adoption of ASU 2015-03 which requires debt issuance costs be presented as a deduction from the recognized debt liability. The following table presents information regarding the Bank's borrowings and other debt obligations at the dates indicated: March 31, 2015 December 31, 2014 Balance (4) Effective Rate Balance (4) Effective Rate (in thousands) 2.00% senior notes, due January 2018 $ 744,526 2.27 % $ — — % Senior notes, due January 2018 (1) 249,005 1.33 % — — % 8.750% subordinated debentures, due May 2018 497,686 8.91 % 497,530 8.92 % FHLB advances, maturing through August 2018 (2) 9,670,000 1.82 % 9,455,000 2.06 % Subordinated term loan, due February 2019 133,364 6.03 % 139,180 6.00 % REIT (3) preferred, due May 2020 153,794 13.61 % 153,417 13.64 % Subordinated term loan, due August 2022 31,532 7.81 % 31,428 7.77 % Total Bank borrowings and other debt obligations $ 11,479,907 2.37 % $ 10,276,555 2.64 % (1) These notes will bear interest at a rate equal to Three-Month London Interbank Offered Rate ("LIBOR") plus 93 basis points per annum. (2) In February 2014, the Company restructured $1.7 billion of FHLB advances and extended their maturities by two years . The average rate of these borrowings decreased from 5.39% to 3.43% as a result of the restructuring. In September 2014, the Bank terminated $100.0 million of FHLB callable advances. As a consequence, the Company incurred costs of $8.3 million through the loss on debt extinguishment. In October 2014, the Bank terminated $600.0 million of FHLB callable advances. As a consequence, the Company incurred costs of $90.6 million through loss on debt extinguishment. In December 2014, the Bank terminated $200.0 million of FHLB callable advances. As a consequence, the Company incurred costs of $13.7 million through loss on debt extinguishment. (3) Real estate investment trust ("REIT") (4) The balances disclosed above reflect the Company's adoption of ASU 2015-03 which requires debt issuance costs be presented as a deduction from the recognized debt liability. NOTE 10. BORROWINGS (continued) The following tables present information regarding SCUSA's borrowings and other debt obligations: Revolving Credit Facilities The following tables present information regarding SCUSA's credit facilities as of March 31, 2015 and December 31, 2014 : March 31, 2015 Balance Effective Rate Assets Pledged Restricted Cash Pledged (in thousands) Warehouse line, maturing on various dates (1) $ 890,965 1.00 % $ 1,305,875 $ 32,484 Warehouse line, due May 2015 (2) 250,594 1.02 % — — Warehouse line, due June 2015 388,435 0.98 % 558,135 — Warehouse line, due September 2015 (3) 199,980 2.00 % 351,512 15,926 Warehouse line, due June 2016 (4) 2,465,041 0.93 % 3,719,820 85,180 Warehouse line, due October 2016 (3) 249,987 2.05 % 308,279 19,139 Warehouse line, due November 2016 (5) 175,000 1.73 % — — Warehouse line, due November 2016 (5) 250,000 1.73 % — 2,500 Warehouse line, due December 2016 1,575,977 1.05 % 2,222,916 46,853 Repurchase facility, maturing on various dates (6) 892,571 1.64 % — 32,936 Line of credit with related party, due December 2016 (7) 500,000 2.47 % 1,074 — Line of credit with related party, due December 2016 (7) 1,750,000 2.36 % — — Line of credit with related party, due December 2018 (7) 250,000 3.23 % — — Line of credit with related party, due December 2018 (7) 1,575,000 2.82 % 7,076 — Total SCUSA revolving credit facilities $ 11,413,550 1.68 % $ 8,474,687 $ 235,018 (1) Half of the outstanding balance on this facility matures in April 2015 and half in March 2016. On April 20, 2015, this facility was extended so that half matures in March 2016 and half matures in March 2017. (2) This line is collateralized by securitization notes payable retained by SCUSA. (3) This line is held exclusively for personal term loans. (4) This line is held exclusively for Chrysler Capital retail loan and lease financing. (5) This line is collateralized by residuals retained by SCUSA. (6) The repurchase facility is collateralized by securitization notes payable retained by SCUSA. No portion of this facility is unsecured. This facility has rolling 30 -day and 90 -day maturities. (7) These lines are also collateralized by securitization notes payable and residuals retained by SCUSA. As of March 31, 2015 , $2.7 billion of the aggregate outstanding balances on these credit facilities was unsecured. NOTE 10. BORROWINGS (continued) December 31, 2014 Balance Effective Assets Pledged Restricted Cash Pledged (in thousands) Warehouse line, maturing on various dates (1) $ 397,452 1.26 % $ 589,529 $ 20,661 Warehouse line, due March 2015 (2) 250,594 0.98 % — — Warehouse line, due June 2015 243,736 1.17 % 344,822 — Warehouse line, due September 2015 (3) 199,980 1.96 % 351,755 13,169 Warehouse line, due December 2015 468,565 0.93 % 641,709 16,467 Warehouse line, due June 2016 (4) 2,201,511 0.98 % 3,249,263 65,414 Warehouse line, due June 2016 1,051,777 1.06 % 1,481,135 28,316 Warehouse line, due October 2016 (3) 240,487 2.02 % 299,195 17,143 Warehouse line, due November 2016 (5) 175,000 1.71 % — — Warehouse line, due November 2016 (5) 250,000 1.71 % — 2,500 Repurchase facility, maturing on various dates (6) 923,225 1.63 % — 34,184 Line of credit with related party, due December 2016 (7) 500,000 2.46 % 1,340 — Line of credit with related party, due December 2016 (7) 1,750,000 2.33 % — — Line of credit with related party, due December 2018 (7) 1,140,000 2.85 % 9,701 — Total SCUSA revolving credit facilities $ 9,792,327 1.68 % $ 6,968,449 $ 197,854 (1) Half of the outstanding balance on this facility matures in March 2015 and half in March 2016. (2) This line is collateralized by securitization notes payable retained by SCUSA. (3) This line is held exclusively for personal consumer term loans. (4) This line is held exclusively for Chrysler Capital retail loan and lease financing. (5) This line is collateralized by residuals retained by SCUSA. (6) The repurchase facility is collateralized by securitization notes payable retained by SCUSA. No portion of this facility is unsecured. This facility has rolling 30 -day and 90 -day maturities. (7) These lines are also collateralized by securitization notes payable and residuals retained by SCUSA. As of December 31, 2014 , $2.2 billion of the aggregate outstanding balances on these credit facilities was unsecured. NOTE 10. BORROWINGS (continued) Secured Structured Financings The following tables present information regarding SCUSA's secured structured financings as of March 31, 2015 and December 31, 2014 : March 31, 2015 Balance (2) Initial Note Amounts Issued Initial Weighted Average Interest Rate Range Collateral Restricted Cash (in thousands) SCUSA public securitizations, maturing on various dates (1) $ 11,908,426 $ 27,012,890 0.89% - 2.02% $ 14,876,824 $ 1,301,436 SCUSA privately issued amortizing notes, maturing on various dates (1) 6,167,470 8,992,861 1.05% - 1.85% 8,815,269 322,806 Total SCUSA secured structured financings $ 18,075,896 $ 36,005,751 0.89% - 2.02% $ 23,692,093 $ 1,624,242 December 31, 2014 Balance (2) Initial Note Amounts Issued Initial Weighted Average Interest Rate Range Collateral Restricted Cash (in thousands) SCUSA public securitizations, maturing on various dates (1) $ 11,523,729 $ 26,682,930 0.89% - 2.80% $ 14,345,242 $ 1,184,047 SCUSA privately issued amortizing notes, maturing on various dates (1) 6,282,474 8,499,111 1.05% - 1.85% 9,114,997 281,038 Total SCUSA secured structured financings $ 17,806,203 $ 35,182,041 0.89% - 2.80% $ 23,460,239 $ 1,465,085 (1) SCUSA has entered into various securitization transactions involving its retail automotive installment loans and leases. These transactions are accounted for as secured financings and therefore both the securitized retail installment contracts and the related securitization debt issued by SPEs, remain on the Condensed Consolidated Balance Sheet. The maturity of this debt is based on the timing of repayments from the securitized assets. (2) The balances disclosed above reflect the Company's adoption of ASU 2015-03 which requires debt issuance costs be presented as a deduction from the recognized debt liability. Most of the Company's secured structured financings are in the form of public, SEC-registered securitizations. The Company also executes private securitizations under Rule 144A of the Securities Act of 1933, as amended (the "Securities Act") and periodically issues private term amortizing notes, which are structured similarly to securitizations but are acquired by banks and conduits. The Company's securitizations and private issuances generally are collateralized by vehicle retail installment contracts and loans; however, private issuances also may be collateralized by vehicle leases.</t>
  </si>
  <si>
    <t>DERIVATIVES (As Restated)</t>
  </si>
  <si>
    <t>Derivative Instruments and Hedging Activities Disclosure [Abstract]</t>
  </si>
  <si>
    <t>DERIVATIVES (As Restated) General 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densed Consolidated Balance Sheet. See Note 16 for discussion of the valuation methodology for derivative instrument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s not recorded on the balance sheet. The notional amount is the basis to which the underlying is applied to determine required payments under the derivative contract. The underlying is a referenced interest rate (commonly Overnight Indexed Swap ("OIS") or LIBOR), security price, credit spread or other index. Derivative balances are presented on a gross basis taking into consideration the effects of legally enforceable master netting agreements. Through the Company’s capital markets and mortgage banking activities, it is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To qualify for hedge accounting, the Company was required to designate SCUSA’s derivatives as accounting hedges on or after the Change in Control date. The Company has designated certain of SCUSA’s derivatives as accounting hedges beginning April 1, 2014. Credit Risk Contingent Features The Company has entered into certain derivative contracts that require the posting of collateral to counterparties when the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investment grade. As of March 31, 2015 , derivatives in this category had a fair value of $23.3 million . The credit ratings of the Bank and SHUSA are currently considered investment grade. The Bank estimates a further 1 - or 2 - notch downgrade by either Standard &amp; Poor's (S&amp;P) or Moody's would require the Bank to post up to an additional $3.6 million or $5.6 million of collateral, respectively, to comply with existing derivative agreements. As of March 31, 2015 and December 31, 2014 , the aggregate fair value of all derivative contracts with credit risk contingent features (i.e., those containing collateral posting or termination provisions based on our ratings) that were in a net liability position totalled $157.3 million and $133.2 million , respectively. The Company had $145.1 million and $127.6 million in cash and securities collateral posted to cover those positions as of March 31, 2015 and December 31, 2014 , respectively. NOTE 11. DERIVATIVES (As Restated) (continued) Fair Value Hedges The Company enters into cross-currency swaps to hedge its foreign currency exchange risk on certain Euro-denominated investments. The Company also entered into interest rate swaps to hedge the interest rate risk on certain fixed rate investments. These derivatives are designated as fair value hedges at inception. The Company includes all components of each derivative's gain or loss in the assessment of hedge effectiveness. The earnings impact of the ineffective portion of these hedges was not material for the three-month period ended March 31, 2015 or March 31, 2014 . The last of the hedges is scheduled to expire in March 2020 . Cash Flow Hedges Management uses derivative instruments, which are designated as hedges, to mitigate the impact of interest rate movements on the fair value of certain liabilities, assets and on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The last of the hedges is scheduled to expire in December 2030 . The Company includes all components of each derivative's gain or loss in the assessment of hedge effectiveness. The earnings impact of the ineffective portion of these hedges was not material for the three-month period ended March 31, 2015 or March 31, 2014 . As of March 31, 2015 , the Company expects approximately $5.8 million of gross losses recorded in accumulated other comprehensive income to be reclassified to earnings during the subsequent twelve months as the future cash flows occur. NOTE 11. DERIVATIVES (As Restated) (continued) Derivatives Designated in Hedge Relationships – Notional and Fair Values Derivatives designated as accounting hedges at March 31, 2015 and December 31, 2014 included: Notional Amount Asset Liability Weighted Average Receive Rate Weighted Average Pay Rate Weighted Average Life (Years) (dollars in thousands) March 31, 2015 Fair value hedges: Cross-currency swaps $ 16,118 $ 4,624 $ 700 4.76 % 4.75 % 0.86 Interest rate swaps 291,000 — 3,539 0.93 % 2.37 % 4.17 Cash flow hedges: Pay fixed — receive floating interest rate swaps 9,430,064 111 38,369 0.18 % 0.36 % 3.09 Total $ 9,737,182 $ 4,735 $ 42,608 0.21 % 0.43 % 3.12 December 31, 2014 Fair Value hedges: Cross-currency swaps $ 18,230 $ 2,711 $ 980 4.76 % 4.75 % 1.11 Interest rate swaps 257,000 232 779 0.90 % 2.38 % 4.33 Cash flow hedges: Pay fixed — receive floating interest rate swaps 10,086,103 7,619 20,552 0.17 % 1.11 % 3.02 Total $ 10,361,333 $ 10,562 $ 22,311 0.19 % 1.14 % 3.05 See Note 13 for detail of the amounts included in accumulated other comprehensive income related to derivatives activity. Other Derivative Activities The Company also enters into derivatives that are not designated as accounting hedges under GAAP. The majority of these derivatives are customer-related derivatives relating to foreign exchange and lending arrangement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both the hedging instrument and the hedged item. Mortgage Banking Derivatives The Company's derivatives portfolio includes mortgage banking interest rate lock commitments, forward sale commitments and interest rate swaps. As part of its overall business strategy, the Bank originates fixed-rate residential mortgages. It sells a portion of this production to the FHLMC,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Residential MSRs are accounted for at fair value. As deemed appropriate, the Company economically hedges MSRs using interest rate swaps and forward contracts to purchase MBS. NOTE 11. DERIVATIVES (As Restated) (continued) Customer-related derivatives 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 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 In March 2014, SCUSA entered into a financing arrangement with a third party under which SCUSA pledged certain bonds retained in its own securitizations in exchange for approximately $251 million in cash. In conjunction with this financing arrangement, SCUSA entered into a total return swap related to the bonds as an effective avenue to monetize SCUSA’s retained bonds as a source of financing. SCUSA will receive a fixed return on the bonds in exchange for paying a variable rate of three-month LIBOR plus 75 basis points . In addition, SCUSA will receive a payment from, or make a payment to, the counterparty at maturity based on the change in fair value of the bonds during the facility's one -year term. Throughout the facility's term, the party in a net liability position must post collateral. SCUSA has the ability to substitute collateral and may do so if a bond is set to begin amortizing. Alternatively, the amortization may be utilized to reduce the notional amount of the facility. Other derivative instruments primarily include forward contracts related to certain investment securities sales, an OIS, a total return swap on Visa, Inc. Class B common shares, and equity options, which manage our market risk associated with certain investments and customer deposit products. NOTE 11. DERIVATIVES (As Restated) (continued) Derivatives Not Designated in Hedge Relationships – Notional and Fair Values Other derivative activities at March 31, 2015 and December 31, 2014 included: Notional Asset derivatives Fair value Liability derivatives Fair value March 31, 2015 December 31, 2014 March 31, 2015 December 31, 2014 March 31, 2015 December 31, 2014 (in thousands) Mortgage banking derivatives: Forward commitments to sell loans $ 623,870 $ 328,757 $ — $ — $ 2,611 $ 2,424 Interest rate lock commitments 381,176 163,013 6,999 3,063 — — Mortgage servicing 435,000 469,000 2,237 7,432 3,473 7,448 Total mortgage banking risk management 1,440,046 960,770 9,236 10,495 6,084 9,872 Customer related derivatives: Swaps receive fixed 8,165,227 7,927,522 274,744 213,415 286 4,343 Swaps pay fixed 8,225,468 7,944,247 2,714 13,361 241,078 186,732 Other 1,690,776 1,670,696 99,851 62,464 99,302 61,880 Total customer related derivatives 18,081,471 17,542,465 377,309 289,240 340,666 252,955 Other derivative activities: Foreign exchange contracts 1,489,485 1,152,125 31,997 20,033 30,228 17,390 Interest rate swap agreements 2,939,000 3,231,000 — 535 14,767 12,743 Interest rate cap agreements 8,098,762 7,541,385 31,585 49,762 — — Options for interest rate cap agreements 8,098,762 7,541,385 — — 31,614 49,806 Total return settlement 1,404,726 1,404,726 — — 59,588 48,893 Other 833,086 646,321 8,804 6,543 12,971 9,914 Total $ 42,385,338 $ 40,020,177 $ 458,931 $ 376,608 $ 495,918 $ 401,573 SCUSA is the holder of a warrant that gives it the right, if certain vesting conditions are satisfied, to purchase additional shares in a company in which it has a cost method investment. This warrant was issued in 2012 and is carried at its estimated fair value of zero at March 31, 2015 . NOTE 11. DERIVATIVES (As Restated) (continued) Gains (Losses) on All Derivatives The following Condensed Consolidated Statement of Operations line items were impacted by the Company’s derivative activities for the three-month period ended March 31, 2015 and 2014 , respectively: Three-Month Period Derivative Activity (1) Accounts 2015 2014 (in thousands) Fair value hedges: Cross-currency swaps Miscellaneous income $ (36 ) $ (681 ) Interest rate swaps Miscellaneous income (2,993 ) 735 Cash flow hedges: Pay fixed-receive variable interest rate swaps Net interest income (4,451 ) (13,685 ) Other derivative activities: Forward commitments to sell loans Mortgage banking income (187 ) (2,009 ) Interest rate lock commitments Mortgage banking income 3,937 1,181 Mortgage servicing Mortgage banking income (1,219 ) (7,761 ) Customer related derivatives Miscellaneous income 418 113 Foreign exchange Miscellaneous income (874 ) (911 ) SCUSA derivatives Miscellaneous income (2,397 ) 13,025 Net interest income 18,044 (1,839 ) Other administrative expenses (11,955 ) (1,673 ) Other Miscellaneous income (1,445 ) (648 ) (1) Gains are disclosed as positive numbers while losses are shown as a negative number regardless of the line item being affected.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densed Consolidated Balance Sheet. NOTE 11. DERIVATIVES (As Restated) (continued) Information about financial assets and liabilities that are eligible for offset on the Condensed Consolidated Balance Sheet as of March 31, 2015 and December 31, 2014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March 31, 2015 Fair value hedges $ 4,624 $ — $ 4,624 $ — $ — $ 4,624 Cash flow hedges 111 — 111 — — 111 Other derivative activities (1) 451,932 12,399 439,533 10,031 39,255 390,247 Total derivatives subject to a master netting arrangement or similar arrangement 456,667 12,399 444,268 10,031 39,255 394,982 Total derivatives not subject to a master netting arrangement or similar arrangement (2) 6,999 — 6,999 — — 6,999 Total Derivative Assets $ 463,666 $ 12,399 $ 451,267 $ 10,031 $ 39,255 $ 401,981 Total Financial Assets $ 463,666 $ 12,399 $ 451,267 $ 10,031 $ 39,255 $ 401,981 December 31, 2014 Fair value hedges $ 2,943 $ — $ 2,943 $ — $ — $ 2,943 Cash flow hedges 7,619 — 7,619 — — 7,619 Other derivative activities (1) 373,545 21,109 352,436 10,020 5,940 336,476 Total derivatives subject to a master netting arrangement or similar arrangement 384,107 21,109 362,998 10,020 5,940 347,038 Total derivatives not subject to a master netting arrangement or similar arrangement (2) 3,063 — 3,063 — — 3,063 Total Derivative Assets $ 387,170 $ 21,109 $ 366,061 $ 10,020 $ 5,940 $ 350,101 Total Financial Assets $ 387,170 $ 21,109 $ 366,061 $ 10,020 $ 5,940 $ 350,101 (1) Includes customer-related and other derivatives (2) Includes mortgage banking derivatives NOTE 11. DERIVATIVES (As Restated) (continued)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Pledged Net Amount (in thousands) March 31, 2015 Fair value hedges $ 4,239 $ — $ 4,239 $ 77 $ 7,653 $ (3,491 ) Cash flow hedges 38,369 — 38,369 4,555 31,846 1,968 Other derivative activities (1) 434,576 88,850 345,726 43,335 193,159 109,232 Total derivatives subject to a master netting arrangement or similar arrangement 477,184 88,850 388,334 47,967 232,658 107,709 Total derivatives not subject to a master netting arrangement or similar arrangement (2) 61,342 — 61,342 — 1,422 59,920 Total Derivative Liabilities $ 538,526 $ 88,850 $ 449,676 $ 47,967 $ 234,080 $ 167,629 Total Financial Liabilities $ 538,526 $ 88,850 $ 449,676 $ 47,967 $ 234,080 $ 167,629 December 31, 2014 Fair value hedges $ 1,759 $ — $ 1,759 $ 65 $ 5,589 $ (3,895 ) Cash flow hedges 20,552 — 20,552 7,341 16,797 (3,586 ) Other derivative activities (1) 350,863 21,109 329,754 49,318 198,103 82,333 Total derivatives subject to a master netting arrangement or similar arrangement 373,174 21,109 352,065 56,724 220,489 74,852 Total derivatives not subject to a master netting arrangement or similar arrangement (2) 50,710 — 50,710 — 1,736 48,974 Total Derivative Liabilities $ 423,884 $ 21,109 $ 402,775 $ 56,724 $ 222,225 $ 123,826 Total Financial Liabilities $ 423,884 $ 21,109 $ 402,775 $ 56,724 $ 222,225 $ 123,826 (1) Includes customer-related and other derivatives (2) Includes mortgage banking derivatives</t>
  </si>
  <si>
    <t>INCOME TAXES (As Restated)</t>
  </si>
  <si>
    <t>Income Tax Disclosure [Abstract]</t>
  </si>
  <si>
    <t>INCOME TAXES (As Restated) An income tax provision of $36.9 million was recorded for the three-month period ended March 31, 2015 , compared to $1.1 billion for the corresponding period in 2014 . This resulted in an effective tax rate of 22.5% for the three-month period ended March 31, 2015 , compared to 36.0% for the corresponding period in 2014 . The lower tax rate for the three-month period in 2015 was primarily due to the deferred tax expense recorded on the book gain resulting from the Change in Control recognized during the first quarter of 2014.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the tax balances quarterly and, as new information becomes available, the balances are adjusted as appropriate. The Company is subject to ongoing tax examinations and assessments in various jurisdictions. The Company has a lawsuit pending against the United States in Federal District Court in Massachusetts relating to the proper tax consequences of two financing transactions with an international bank through which the Company borrowed $1.2 billion . As a result of these financing transactions, the Company paid foreign taxes of $264.0 million during the years 2003 through 2007 and claimed a corresponding foreign tax credit for foreign taxes paid during those years, which the Internal Revenue Service ("IRS") disallowed. The IRS also disallowed the Company's deductions for interest expense and transaction costs, totaling $74.6 million in tax liability, and assessed penalties and interest totaling approximately $92.5 million . The Company has paid the taxes, penalties and interest associated with the IRS adjustments for all tax years, and the lawsuit will determine whether the Bank is entitled to a refund of the amounts paid. The Company has recorded a receivable in the Other assets line of Condensed Consolidated Balance Sheets for the amount of these payments, less a tax reserve of $125.9 million , as of March 31, 2015 . On October 17, 2013, the Court issued a written opinion in favor of the Company relating to a motion for partial summary judgment on a significant issue in the case. The Company subsequently filed a motion for summary judgment requesting the Court to conclude the case in its entirety and enter a final judgment awarding the Company a refund of all amounts paid. In response, the IRS filed a motion opposing the Company's motion, and filed a cross-motion for summary judgment requesting that the Court enter a final judgment in the IRS's favor. The Company anticipates the Court will make a determination as to whether further proceedings are required at the District Court level to resolve any remaining legal or factual issues, which could affect the Company's entitlement to some or all of the refund. The Company expects the IRS to appeal any decision in favor of the Company. In 2013, two different federal courts decided cases involving similar financing structures entered into by the Bank of New York Mellon Corp. and BB&amp;T Corp. (referred to as the Salem Financial Case) in favor of the IRS. Bank of New York Mellon Corp. and BB&amp;T Corp. have filed notices of appeal in their respective cases. The Company remains confident in its position and believes its reserve amount adequately provides for potential exposure to the IRS related to these items. As this litigation progresses over the next 24 months, it is reasonably possible that changes in the reserve for uncertain tax positions could range from a decrease of $125.9 million to an increase of $294.0 million . The IRS concluded the exam of the Company’s 2006 and 2007 tax returns in 2011. In addition to the adjustments for items related to the financing transactions discussed above, the IRS proposed to recharacterize ordinary losses related to the sale of certain assets as capital losses. The Company paid the tax assessment resulting from this recharacterization, and contested the adjustment through the administrative appeals process. IRS administrative appeals determined that the Company properly characterized the loss as an ordinary loss. As of March 2015, the Company learned that the Joint Committee on Taxation completed its review of the ordinary tax treatment of the losses. While the parties have not yet executed the formal agreement memorializing the IRS's concession to treat these losses as ordinary losses, the Company understands that the IRS will issue a refund for all taxes paid associated with this issue (for which a benefit has already been recognized), and that the Company is not subject to any further exposure. With few exceptions, the Company is no longer subject to federal, state and non-US income tax examinations by tax authorities for years prior to 2003.</t>
  </si>
  <si>
    <t>ACCUMULATED OTHER COMPREHENSIVE INCOME / (LOSS)</t>
  </si>
  <si>
    <t>Accumulated Other Comprehensive Income (Loss), Net of Tax [Abstract]</t>
  </si>
  <si>
    <t xml:space="preserve">ACCUMULATED OTHER COMPREHENSIVE INCOME / (LOSS) The following table presents the components of accumulated other comprehensive income/ (loss), net of related tax, for the three-month period ended March 31, 2015 and 2014 , respectively. Total Other Comprehensive Income/(Loss) Total Accumulated Other Comprehensive Income/(Loss) Three-Month Period Ended March 31, 2015 December 31, 2014 March 31, 2015 Pretax Activity Tax Effect Net Activity Beginning Balance Net Activity Ending Balance (in thousands) Change in accumulated (losses)/gains on cash flow hedge derivative financial instruments $ (29,009 ) $ 11,154 $ (17,855 ) Reclassification adjustment for net gains/(losses) on cash flow hedge derivative financial instruments (1) 4,451 (1,711 ) 2,740 Net unrealized (losses)/gains on cash flow hedge derivative financial instruments (24,558 ) 9,443 (15,115 ) $ (14,260 ) $ (15,115 ) $ (29,375 ) Change in unrealized gains/(losses) on investment securities available-for-sale 117,781 (45,964 ) 71,817 Reclassification adjustment for net ( gains)/losses included in net income on non-OTTI securities (2) (9,557 ) 3,730 (5,827 ) Net unrealized gains/(losses) on investment securities available-for-sale 108,224 (42,234 ) 65,990 (52,515 ) 65,990 13,475 Pension and post-retirement actuarial gain/(loss) (3) 1,018 (403 ) 615 (29,635 ) 615 (29,020 ) As of March 31, 2015 $ 84,684 $ (33,194 ) $ 51,490 $ (96,410 ) $ 51,490 $ (44,920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Three-Month Period Ended March 31, 2014 December 31, 2013 March 31, 2014 Pretax Tax Net Activity Beginning Net Ending (in thousands) Change in accumulated (losses)/gains on cash flow hedge derivative financial instruments $ (1,648 ) $ 586 $ (1,062 ) Reclassification adjustment for net gains/(losses) on cash flow hedge derivative financial instruments (1) 13,685 (4,863 ) 8,822 Net unrealized gains/(losses) on cash flow hedge derivative financial instruments 12,037 (4,277 ) 7,760 $ (39,423 ) $ 7,760 $ (31,663 ) Change in unrealized gains/(losses) on investment securities available-for-sale 2,566,682 (1,005,159 ) 1,561,523 Reclassification adjustment for net (gains)/losses included in net income on non-OTTI securities (2) (2,430,483 ) 951,821 (1,478,662 ) Net unrealized gains/(losses) on investment securities available-for-sale 136,199 (53,338 ) 82,861 (199,392 ) 82,861 (116,531 ) Pension and post-retirement actuarial gain/(loss) (3) 447 115 562 (15,553 ) 562 (14,991 ) As of March 31, 2014 $ 148,683 $ (57,500 ) $ 91,183 $ (254,368 ) $ 91,183 $ (163,185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t>
  </si>
  <si>
    <t>COMMITMENTS, CONTINGENCIES, AND GUARANTEES</t>
  </si>
  <si>
    <t>Commitments and Contingencies Disclosure [Abstract]</t>
  </si>
  <si>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1 to these Condensed Consolidated Financial Statements for discussion of all derivative contract commitments. NOTE 14. COMMITMENTS, CONTINGENCIES, AND GUARANTEES (continued) The following table details the amount of commitments at the dates indicated: Other Commitments March 31, 2015 December 31, 2014 (in thousands) Commitments to extend credit $ 28,676,743 $ 28,792,062 Unsecured revolving lines of credit — 5 Letters of credit 1,800,952 1,789,666 Recourse and credit enhancement exposure on sold loans 189,902 174,902 Commitments to sell loans 96,736 82,791 Total commitments $ 30,764,333 $ 30,839,426 Commitments to Extend Credit Commitments to extend credit generally have fixed expiration dates, are variable rate, and contain clause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following table details the amount of commitments to extend credit expiring per period as of the dates indicated: March 31, 2015 December 31, 2014 (in thousands) One year or less $ 5,555,799 $ 5,968,468 Over 1 year to 3 years 4,926,667 5,322,291 Over 3 years to 5 years 11,473,813 10,810,213 Over 5 years 6,720,464 6,691,090 Total $ 28,676,743 $ 28,792,062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is 15.6 months. The credit risk involved in issuing letters of credit is essentially the same as that involved in extending loan facilities to customers. In the event of a draw by the beneficiary that complies with the terms of the letters of credit, the Company would be required to honor the commitment. The Company has various forms of collateral for these letters of credit, including real estate assets and other customer business assets. The maximum undiscounted exposure related to these commitments at March 31, 2015 was $1.8 billion . The fees related to letters of credit are deferred and amortized over the lives of the commitments and were immaterial to the Company’s financial statements at March 31, 2015 . Management believes that the utilization rate of these letters of credit will continue to be substantially less than the amount of the commitments, as has been the Company’s experience to date. As of March 31, 2015 and December 31, 2014 , the liability related to these letters of credit was $47.4 million and $73.9 million , respectively, which is recorded within the reserve for unfunded lending commitments in Other liabilities on the Condensed Consolidated Balance Sheet. The credit risk associated with letters of credit is monitored using the same risk rating system utilized within the loan and financing lease portfolio. Also included within the reserve for unfunded lending commitments at March 31, 2015 and December 31, 2014 were lines of credit outstanding of $80.3 million and $58.8 million , respectively. NOTE 14. COMMITMENTS, CONTINGENCIES, AND GUARANTEES (continued) The following table details the amount of letters of credit expiring per period as of the dates indicated: March 31, 2015 December 31, 2014 (in thousands) One year or less $ 1,187,806 $ 1,250,124 Over 1 year to 3 years 322,543 285,108 Over 3 years to 5 years 261,579 248,209 Over 5 years 29,024 6,225 Total $ 1,800,952 $ 1,789,666 Loans Sold with Recourse The Company has loans sold with recourse that meet the definition of a guarantee. For loans sold with recourse under the terms of its multi-family sales program with FNMA, the Company retained a portion of the associated credit risk. The unpaid principal balance outstanding of loans sold in these programs was $2.4 billion as of March 31, 2015 and $2.6 billion as of December 31, 2014 . As a result of its agreement with FNMA, the Company retained a 100% first loss position on each multi-family loan sold to FNMA until the earlier to occur of (i) the aggregate approved losses on multi-family loans sold to FNMA reaching the maximum loss exposure for the portfolio as a whole of $152.8 million as of March 31, 2015 and $152.8 million as of December 31, 2014 , or (ii) all of the loans sold to FNMA under this program are being fully paid off. Any losses sustained as a result of impediments in standard representations and warranties would be in addition to the maximum loss exposure. The Company has established a liability which represents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internal specific information and an industry-based default curve with a range of estimated losses. At March 31, 2015 and December 31, 2014 , the Company had $35.8 million and $40.7 million , respectively, of reserves classified in accrued expenses and payables on the Condensed Consolidated Balance Sheets related to the fair value of the retained credit exposure for loans sold to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FNMA is required for all transactions related to the liquidation of properties underlying the mortgages. Additionally, during the period from 1999 to 2002 , residential mortgage loans were sold with recourse and credit enhancement features to FNMA and FHLMC. The remaining unpaid principal balance of these loans was $53.9 million and $55.8 million at March 31, 2015 and December 31, 2014 , respectively, and the remaining maximum amount of credit exposure on these loans was $21.4 million and $22.1 million for the same periods. The Company has posted collateral in the amount of $0.9 million at March 31, 2015 and December 31, 2014 to be utilized for any losses incurred related to these loans.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NOTE 14. COMMITMENTS, CONTINGENCIES, AND GUARANTEES (continued) Representation and Warranty Liability In the ordinary course of business, the Company sells residential loans on a non-recourse basis to certain government-sponsored entities ("GSEs") and private investors. In connection with these sales, the Company has entered into agreements containing various representations and warranties about, among other things, the ownership of the loans, the validity of the liens securing the loans, the loans' compliance with any applicable loan criteria established by the GSEs and the private investors, including underwriting standards and the ongoing existence of mortgage insurance, the absence of delinquent taxes or liens against the property securing the loans and the loans' compliance with applicable federal, state, and local laws. Breaches of these representations and warranties may require the Company to repurchase the mortgage loan or, if the loan has been foreclosed, the underlying collateral, or otherwise make whole or provide other remedies to the GSEs and the private investors. The repurchase liability is recorded within Accrued expenses and payables on the Condensed Consolidated Balance Sheet, and the related income statement activity is recorded in Mortgage banking revenue on the Condensed Consolidated Statement of Operations. In May 2014 , the Company reached a settlement with FNMA for loans previously sold, resulting in an $8.0 million reduction in the representation and warranty liability. In December 2014 , the Company reached a settlement with FHLMC for loans previously sold, resulting in a $24.8 million reduction in the presentation and warranty liability. Management believes the Company's repurchase reserve appropriately reflects the estimated probable losses on repurchase claims for all loans sold and outstanding as of March 31, 2015 . In making these estimates, the Company considers the losses it expects to incur over the lives of the loans sold. The table below represents the activity in the representation and warranty reserve for the dates indicated. Three-Month Period 2015 2014 (in thousands) Beginning Balance $ 24,266 $ 54,836 Changes in Estimate (569 ) 193 Claims (646 ) (4,514 ) Ending Balance $ 23,051 $ 50,515 SCUSA Commitments SCUSA is obligated to make purchase price hold-back payments to a third party originator of loans that it purchases on a periodic basis, when losses are lower than originally expected. SCUSA also is obligated to make total return settlement payments to this third-party originator in 2016 and 2017 if returns on the purchased loans are greater than originally expected. These obligations are accounted for as derivatives (Note 11). Under terms of agreements with a peer-to-peer personal lending platform company, SCUSA has committed to purchase at least the lesser of $30 million per month or 75% of the lending platform company’s "near-prime" (as that term is defined in the agreements) originations through July 2015 , and the lesser of $30 million per month or 50% of the lending platform company’s near-prime originations thereafter through July 2017 . This commitment can be reduced or canceled with 90 days ’ notice. NOTE 14. COMMITMENTS, CONTINGENCIES, AND GUARANTEES (continued) SCUSA committed to purchase certain new advances on personal revolving financings originated by a third 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these credit lines do not have a specified maturity, but rather can be terminated at any time in the event of adverse credit changes or lack of use, SCUSA has not recorded an allowance for unfunded commitments. As of March 31, 2015 and December 31, 2014 , SCUSA was obligated to purchase $6.4 million and $7.7 million , respectively, in receivables that had been originated by the retailer but not yet purchased by SCUSA. SCUSA also is required to make a profit-sharing payment to the retailer each month if performance exceeds a specified return threshold. Under terms of an application transfer agreement with an original equipment manufacturer ("OEM"), SCUSA has the first opportunity to review for its own portfolio any credit applications turned down by the OEM's captive finance company. The agreement does not require SCUSA to originate any loans, but for each loan originated SCUSA will pay the OEM a referral fee, comprised of a volume bonus fee and a loss betterment bonus fee. The loss betterment bonus fee will be calculated annually and is based on the amount by which losses on loans originated under the agreement are lower than an established percentage threshold. In connection with the sale of retail installment contracts through securitizations and other sales, SCUSA has made standard representations and warranties customary in the consumer finance industry. Violations of these representations and warranties may require SCUSA to repurchase loans previously sold to on- or off-balance sheet trusts or other third parties. As of March 31, 2015 , SCUSA had no repurchase requests outstanding. In the opinion of SCUSA management, the potential exposure of other recourse obligations related to SCUSA’s retail installment contract sales agreements will not have a material adverse effect on SCUSA’s consolidated financial position, results of operations, or cash flows. Santander has provided guarantees on the covenants, agreements, and obligations of SCUSA under the governing documents of its warehouse facilities and privately issued amortizing notes. These guarantees are limited to the obligations of SCUSA as servicer. Under terms of the Chrysler Agreement, SCUSA must make revenue sharing payments to Chrysler and also must make gain-sharing payments when residual gains on leased vehicles exceed a specified threshold. SCUSA has a flow agreement with Bank of America whereby SCUSA is committed to sell up to $300 million of eligible loans to the bank each month through May 2018 . SCUSA has sold loans to Citizens Bank of Pennsylvania ("CBP") under terms of a flow agreement and predecessor sale agreements. SC retains servicing on the sold loans and will owe CBP a loss-sharing payment capped at 0.5% of the original pool balance if losses exceed a specified threshold, established on a pool-by-pool basis. In connection with the bulk sale of Chrysler Capital leases, SCUSA is obligated to make quarterly payments to the purchaser sharing residual losses for lease terminations with losses over a specific percentage threshold. The estimated fair value of this guarantee was $2 million as of March 31, 2015 . On March 31, 2015 , SCUSA executed a forward flow asset sale agreement with a third party under terms of which SCUSA is committed to sell at least $200 million of charged off loan receivables in bankruptcy status. NOTE 14. COMMITMENTS, CONTINGENCIES, AND GUARANTEES (continued) Periodically, SCUSA is party to or otherwise involved in various lawsuits and other legal proceedings that arise in the ordinary course of business. On August 26, 2014 , a purported securities class action lawsuit was filed in the United States District Court, Southern District of New York. On October 6, 2014 , another purported securities class action lawsuit was filed in the District Court of Dallas County, Texas and was subsequently removed to the United States District Court, Northern District of Texas. Both lawsuits were filed against SCUSA, certain current and former directors and executive officers of SCUSA and certain institutions that served as underwriters in the IPO. Each lawsuit was brought by a purported stockholder of SCUSA seeking to represent a class consisting of all those who purchased or otherwise acquired securities pursuant and/or traceable to SCUSA's Registration Statement and Prospectus issued in connection with the IPO. Each complaint alleges that the Registration Statement and Prospectus contained misleading statements concerning SCUSA’s auto lending business and underwriting practices. Each lawsuit asserts claims under Section 11 and Section 15 of the Securities Act and seeks damages and other relief. On February 17, 2015 , the purported class action lawsuit pending in the United States District Court, Northern District of Texas, was voluntarily dismissed without prejudice. Further, SCUSA is party to or are otherwise involved periodically in reviews, investigations, proceedings (both formal and informal), and information-gathering requests, by government and self-regulatory agencies, including the Federal Reserve, the CFPB, the Department of Justice (the "DOJ"), the SEC, the Federal Trade Commission and various state regulatory agencies. Currently, such proceedings include a civil subpoena from the DOJ under The Financial Institutions Reform, Recovery, and Enforcement Act of 1989 requesting the production of documents and communications that, among other things, relate to the underwriting and securitization of nonprime auto loans since 2007 . Additionally, on October 28, 2014 , SCUSA received a preservation letter and request for documents from the SEC requesting the preservation and production of documents and communications that, among other things, relate to the underwriting and securitization of auto loans since January 1, 2011 . SCUSA also has received civil subpoenas from various state Attorneys General requesting similar documents and communications. SCUSA is complying with these requests for information and document preservation. On February 25, 2015 , SCUSA entered into a consent order with the DOJ (the "DOJ Order"), approved by the United States District Court for the Northern District of Texas, that resolves the DOJ's claims against SCUSA that certain of its repossession and collection activities during the period of time between January 2008 and February 2013 violated the Servicemembers Civil Relief Act. The consent requires SCUSA to pay a civil fine in the amount of fifty-five thousand dollars , as well as at least $9.4 million to affected service members consisting of ten thousand dollars plus compensation for any lost equity (with interest) for each repossession by SCUSA and five thousand dollars for each instance where SCUSA sought to collect repossession-related fees on accounts where a repossession was conducted by a prior account holder, as well as requires SCUSA to undertake additional remedial measures. SCUSA does not believe that there are any proceedings, threatened or pending, that, if determined adversely, would have a material adverse effect on the consolidated financial position, results of operations, or liquidity of SCUSA. Other Off-Balance Sheet Risk Other off-balance sheet risk stems from financial instruments that do not meet the definition of guarantees under applicable accounting guidance, and from other relationships which include items such as indemnifications provided in the ordinary course of business and intercompany guarantees. Litigation In the ordinary course of business, the Company and its subsidiaries are routinely parties to pending and threatened legal actions and proceedings, including class action claims. These actions and proceedings are generally based on alleged violations of consumer protection, securities, environmental, banking, employment and other laws. In some of these actions and proceedings, claims for substantial monetary damages are asserted against the Company and its subsidiaries. In the ordinary course of business, the Company and its subsidiaries are also subject to regulatory examinations, information-gathering requests, inquiries and investigations. NOTE 14. COMMITMENTS, CONTINGENCIES, AND GUARANTEES (continued) In view of the inherent difficulty of predicting the outcome of such litigation and regulatory matters,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The Company does not presently anticipate that the ultimate aggregate liability, if any, arising out of such other legal proceedings will have a material effect on its financial posi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the matter presents a loss contingency that is probable and estimable, at which time an accrued liability is established with respect to such loss contingency. The Company continues to monitor the matter for further developments that could affect the amount of the accrued liability previously established. For certain legal matters in which the Company is involved, the Company is able to estimate a range of reasonably possible losses. For other matters for which a loss is probable or reasonably possible, such an estimate is not possible. Management currently estimates that it is reasonably possible that the Company could incur losses in an aggregate amount of up to approximately $7.7 million in excess of the accrued liability, if any, with it also being reasonably possible that the Company could incur no such losses in these matters. This estimated range of reasonably possible losses represents the estimate of possible losses over the life of such legal matters, which may span an indeterminable number of years, and is based on information available as of March 31, 2015 . The matters for which it is reasonably possible that the Company will incur a significant loss are described below. The Company may include in some of the descriptions of individual disclosed matters certain quantitative information related to the plaintiff's claim against the Company as alleged in the plaintiff's pleadings or other public filings or otherwise based on publicly available information. While information of this type may provide insight into the potential magnitude of a matter, it does not necessarily represent the Company's estimate of reasonably possible loss or its judgment as to any currently appropriate accrual. Refer to Note 12 for disclosure regarding the lawsuit filed by the Company against the IRS/United States. Other Regulatory and Governmental Matters Foreclosure Matters On May 22, 2013 , the Bank received a subpoena from the U.S. Attorney's Office for the Southern District of New York seeking information regarding claims for foreclosure expenses incurred in connection with the foreclosure of loans insured or guaranteed by the Federal Housing Agency, FNMA or FHLMC. The Bank is cooperating with the investigation; however, there can be no assurance that claims or litigation will not arise from this matter. On April 13, 2011 , the Bank consented to the issuance of a consent order (the "OTS Order") by the Bank's previous primary federal banking regulator, the Office of Thrift Supervision (the "OTS"), as part of an interagency horizontal review of foreclosure practices at 14 mortgage servicers. Upon its conversion to a national bank on January 26, 2012 , the Bank entered into a stipulation consenting to the issuance of a consent order (the "Order") by the OCC, which contains the same terms as the OTS Order. On January 7, 2013 , the Bank and nine other mortgage servicing companies subject to enforcement actions for deficient practices in mortgage loan servicing and foreclosure processing reached an agreement in principle with the OCC and the Federal Reserve to make cash payments and provide other assistance to borrowers. On February 28, 2013 , the agreements were finalized with all ten mortgage servicing companies, including the Bank. Other assistance includes reductions of principal on first and second liens, payments to assist with short sales, deficiency balance waivers on past foreclosures and short sales, and forbearance assistance for unemployed homeowners. As of January 24, 2013 , twelve other mortgage servicing companies subject to enforcement action for deficient practices in mortgage loan servicing and foreclosure processes also reached an agreement with the OCC or the Federal Reserve, as applicable. NOTE 14. COMMITMENTS, CONTINGENCIES, AND GUARANTEES (continued) As a result of this agreement, the participating servicers, including the Bank, ceased their independent foreclosure reviews, which involved case-by-case reviews, and replaced them with a broader framework allowing eligible borrowers to receive compensation in a more timely manner. This arrangement has not eliminated all of the Company's risks associated with foreclosures, since it does not protect the Bank from potential individual borrower claims, class actions lawsuits, actions by state attorneys general, or actions by the DOJ or other regulators. In addition, all of the other terms of the Order are still in effect. Under the agreement, the Bank has paid $6.2 million into a remediation fund, the majority of which has been distributed to borrowers, and will engage in foreclosure avoidance activities, such as loan modifications and short sales over the next two years in an aggregate principal amount of $9.9 million . In return, the OCC waived any civil money penalties that could have been assessed against the Bank. During 2013 , the Company submitted for credit from the OCC mortgage loans in the amount of $74.1 million , which represents the principal balance of mortgage loans for which the Bank completed foreclosure avoidance activities with its borrowers. As of March 31, 2015 , the Bank had already exceeded its requirements under the settlement agreement. The OCC is requiring the Bank to engage a consultant to validate that the submissions the Bank has made to the OCC qualify as foreclosure avoidance activities under the terms of the agreement. The Bank represents 0.17% of the total $9.3 billion settlement among the banks and is the smallest participant in the agreement. The total $16.1 million related to the remediation fund and mortgage modifications was fully reserved. Identity Theft Protection Product Matter The Bank has been in discussions to address concerns that some customers may have paid for but did not receive certain benefits of an identity theft protection product from a third-party vendor. The Bank remains in discussions with the third-party vendor on potential remedial actions to impacted customers. To date, the Bank has made $37.6 million in total remediation payments to customers. On April 17, 2015 , the OCC announced that it had reached an agreement with the Bank that resolved issues related to the sale and servicing of the identity theft protection product (the "Consent Order"). Pursuant to the Consent Order, the Bank has paid a civil monetary penalty of $6.0 million and agreed to remediate customers who paid for but may not have received certain benefits of the identify theft protection product. As indicated above, as of December 31, 2014 , all customers were refunded amounts paid for product enrollment. The Bank is in the process of further re-mediating customers whose checking accounts may have been charged an overdraft fee or credit card accounts an over limit and finance fee as a result of the identity theft protection product fees. In reaching this agreement, the Bank has cooperated fully with the OCC and will comply fully with the terms of the Consent Order. Marketing of Overdraft Coverage On April 1, 2014 , the Bank received a civil investigative demand (“CID”) from the CFPB. The CID requests information and documents in connection with the Bank’s marketing to consumers of overdraft coverage for automatic teller machine and/or onetime debit card transactions. A second CID related to the same overdraft coverage program was received on February 10, 2015 . Pursuant to the terms of the CIDs, the information obtained by the CFPB will be used to determine whether the Bank is in compliance with laws administered by the CFPB. The Bank is cooperating with the investigation; however there can be no assurance that claims or litigation will not arise from this matter. The Company's practice is to cooperate fully with regulatory and governmental investigations, audits and other inquiries, including those described above.</t>
  </si>
  <si>
    <t>RELATED PARTY TRANSACTIONS</t>
  </si>
  <si>
    <t>Related Party Transactions [Abstract]</t>
  </si>
  <si>
    <t>RELATED PARTY TRANSACTIONS The Company has various debt agreements with Santander. For a listing of these debt agreements, see Note 12 to the Consolidated Financial Statements of the Company's Annual Report on Form 10-K for the year ended December 31, 2014 . The Company and its affiliates also entered into or were subject to various service agreements with Santander and its affiliates. Each of these agreements was made in the ordinary course of business and on market terms. A list and description of these agreements can be found in Note 22 to the Consolidated Financial Statements of the Company's Annual Report on Form 10-K for the year ended December 31, 2014 .</t>
  </si>
  <si>
    <t>FAIR VALUE (As Restated)</t>
  </si>
  <si>
    <t>Fair Value Disclosures [Abstract]</t>
  </si>
  <si>
    <t>FAIR VALUE (As Restated) General As of March 31, 2015 , $20.0 billion of the Company’s total assets consisted of financial instruments measured at fair value on a recurring basis, including financial instruments for which the Company elected the FVO. Approximately $10.5 million of these financial instruments were measured using quoted market prices for identical instruments or Level 1 inputs. Approximately $17.7 billion of these financial instruments were measured using valuation methodologies involving market-based and market-derived information, or Level 2 inputs. Approximately $2.3 billion of these financial instruments were measured using model-based techniques, or Level 3 inputs, and represented approximately 11.7% of total assets measured at fair value and approximately 1.9% of total consolidated assets. 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Assets or liabilities for which the identical item is traded on an active exchange, such as publicly-traded instruments or futures contracts. • Level 2 - Assets and liabilities valued based on observable market data for similar instruments. Fair value is estimated using inputs other than quoted prices included within Level 1 that are observable for assets or liabilities, either directly or indirectly. • 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CF methodologies, or similar techniques, as well as instruments for which the determination of fair value requires significant management judgment or estimation. Assets and liabilities measured at fair value, by their nature, result in a higher degree of financial statement volatility. When available, the Company attempts to use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NOTE 16. FAIR VALUE (As Restated) (continued) The Company values assets and liabilities based on the principal market o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Bank's Market Risk Department is responsible for determining and approving the fair values of all assets and liabilities valued at fair value, including our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transfers between Levels 1, 2 and 3 during the three-month period ended March 31, 2015 for any assets or liabilities valued at fair value on a recurring basis. During the three-month period ended March 31, 2014 , the Company transferred certain of its ABS from Level 2 to Level 3 due to limited price transparency in connection with their limited trading activity. There were no other transfers between Levels 1, 2 and 3 during the three-month period ended March 31, 2014 . NOTE 16. FAIR VALUE (As Restated) (continued) Assets and Liabilities Measured at Fair Value on a Recurring Basis The following tables present the assets and liabilities that are measured at fair value on a recurring basis by major product category and fair value hierarchy as of March 31, 2015 and December 31, 2014 . Quoted Prices in Active Significant Other Significant Balance at (in thousands) Financial assets: US Treasury and government agency securities $ — $ 2,154,164 $ — $ 2,154,164 Corporate debt — 2,139,039 — 2,139,039 Asset-backed securities — 1,483,368 1,514,517 2,997,885 Equity securities 10,475 — — 10,475 State and municipal securities — 1,442,353 — 1,442,353 Mortgage backed securities — 9,685,107 — 9,685,107 Total investment securities available-for-sale 10,475 16,904,031 1,514,517 18,429,023 Retail installment contracts held for investment — — 676,097 676,097 Loans held-for-sale — 316,026 — 316,026 Mortgage servicing rights — — 135,452 135,452 Derivatives: Fair value — 4,624 — 4,624 Cash flow — 111 — 111 Mortgage banking interest rate lock commitments — — 6,999 6,999 Customer related — 377,309 — 377,309 Foreign exchange — 31,997 — 31,997 Mortgage servicing — 2,237 — 2,237 Interest rate cap agreements — 31,585 — 31,585 Other — 8,781 23 8,804 Total financial assets $ 10,475 $ 17,676,701 $ 2,333,088 $ 20,020,264 Financial liabilities: Derivatives: Fair value $ — $ 4,239 $ — $ 4,239 Cash flow — 38,369 — 38,369 Mortgage banking forward sell commitments — 2,611 — 2,611 Customer related — 340,666 — 340,666 Total return swap — 1,422 282 1,704 Foreign exchange — 30,228 — 30,228 Mortgage servicing — 3,473 — 3,473 Interest rate swaps — 14,767 — 14,767 Option for interest rate cap — 31,614 — 31,614 Total return settlement — — 59,588 59,588 Other — 11,164 103 11,267 Total financial liabilities $ — $ 478,553 $ 59,973 $ 538,526 NOTE 16. FAIR VALUE (As Restated) (continued) Quoted Prices in Active Significant Other Significant Balance at December 31, 2014 (in thousands) Financial assets: US Treasury and government agency securities $ — $ 1,695,767 $ — $ 1,695,767 Corporate debt — 2,182,401 — 2,182,401 Asset-backed securities — 1,452,760 1,267,643 2,720,403 Equity securities 10,343 — — 10,343 State and municipal securities — 1,823,462 — 1,823,462 Mortgage backed securities — 7,475,702 — 7,475,702 Total investment securities available-for-sale 10,343 14,630,092 1,267,643 15,908,078 Trading securities — 833,936 — 833,936 Retail installment contracts held for investment — — 845,911 845,911 Loans held-for-sale — 213,666 — 213,666 Mortgage servicing rights — — 145,047 145,047 Derivatives: Fair value — 2,943 — 2,943 Cash flow — 7,619 — 7,619 Mortgage banking interest rate lock commitments — — 3,063 3,063 Customer related — 289,240 — 289,240 Foreign exchange — 20,033 — 20,033 Mortgage servicing — 7,432 — 7,432 Interest rate swap agreements — 535 — 535 Interest rate cap agreements — 49,762 — 49,762 Other — 6,536 7 6,543 Total financial assets $ 10,343 $ 16,061,794 $ 2,261,671 $ 18,333,808 Financial liabilities: Derivatives: Fair value $ — $ 1,759 $ — $ 1,759 Cash flow — 20,552 — 20,552 Mortgage banking forward sell commitments — 2,424 — 2,424 Customer related — 252,955 — 252,955 Total return swap — 1,736 282 2,018 Foreign exchange — 17,390 — 17,390 Mortgage servicing — 7,448 — 7,448 Interest rate swaps — 12,743 — 12,743 Option for interest rate cap — 49,806 — 49,806 Total return settlement — — 48,893 48,893 Other — 7,823 73 7,896 Total financial liabilities $ — $ 374,636 $ 49,248 $ 423,884 NOTE 16. FAIR VALUE (As Restated)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Quoted Prices in Active Significant Other Significant Fair Value (in thousands) March 31, 2015 Impaired loans held for investment $ 3,896 $ 92,017 $ 2,311 $ 98,224 Foreclosed assets — 12,985 — 12,985 Vehicle inventory — 159,990 — 159,990 December 31, 2014 Impaired loans held for investment $ — $ 101,218 $ 67,699 $ 168,917 Foreclosed assets — 45,599 — 45,599 Vehicle inventory — 136,136 — 136,136 Indefinite lived intangibles — — 21,500 21,500 Valuation Processes and Techniques Impaired loans held for investment represents the recorded investment of impaired commercial loans for which the Company periodically records nonrecurring adjustments of collateral-dependent loans measured for impairment when establishing the allowance for loan losses. Such amounts are generally based on the fair value of the underlying collateral supporting the loan. Written offers to purchase a specific impaired loan are considered observable market inputs, which are considered Level 1. Appraisals are obtained to support the fair value of the collateral and incorporate measures such as recent sales prices for comparable properties, which are considered Level 2 inputs. Loans for which the value of the underlying collateral is determined using a combination of real estate appraisals, field exams and internal calculations are considered Level 3 inputs. The inputs in the internal calculations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total carrying value of these loans was $51.6 million and $100.2 million at March 31, 2015 and December 31, 2014 , respectively. Foreclosed assets represents the recorded investment in assets taken in foreclosure of defaulted loans, and are primarily comprised of commercial and residential real property and generally measured at fair value less costs to sell. The fair value of the real property is generally determined using appraisals or other indications of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levels of used car prices. The estimated fair value of intangible assets is valued using unobservable inputs and is classified as Level 3. Fair value is calculated using a DCF model. See further discussion on intangible assets in Note 8. NOTE 16. FAIR VALUE (As Restated) (continued)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2015 2014 (in thousands) Impaired loans held for investment Provision for credit losses $ (570 ) $ (2,809 ) Foreclosed assets Other administrative expense (611 ) (223 ) $ (1,181 ) $ (3,032 ) Level 3 Rollforward for Recurring Assets and Liabilities The tables below present the changes in all Level 3 balances for the three-month period ended March 31, 2015 and 2014 , respectively. Three-Month Period Ended March 31, 2015 Investments Retail Installment Contracts Held for Investment MSRs Derivatives Total (in thousands) Balance, December 31, 2014 $ 1,267,643 $ 845,911 $ 145,047 $ (46,178 ) $ 2,212,423 Gains in other comprehensive income 4,779 — — — 4,779 Gains/(losses) in earnings — 86,492 (6,990 ) (8,129 ) 71,373 Additions/Issuances 253,973 — 3,526 — 257,499 Settlements (1) (11,878 ) (256,306 ) (6,131 ) 1,356 (272,959 ) Balance, March 31, 2015 $ 1,514,517 $ 676,097 $ 135,452 $ (52,951 ) $ 2,273,115 Changes in unrealized gains/(losses) included in earnings related to balances still held at March 31, 2015 $ — $ 86,492 $ (6,990 ) $ (12,065 ) $ 67,437 (1) Settlements include charge-offs, prepayments, pay downs and maturities. NOTE 16. FAIR VALUE (As Restated) (continued) Three-Month Period Ended March 31, 2014 Investments Retail Installment Contracts Held for Investment MSRs Derivatives Total (in thousands) Balance, December 31, 2013 $ 52,940 $ — $ 141,787 $ (50,221 ) $ 144,506 Gains in other comprehensive income 1,048 — — — 1,048 Gains/(losses) in earnings — 144,053 (4,459 ) (627 ) 138,967 Additions/Issuances — 1,870,383 1,874 — 1,872,257 Settlements (1) (436 ) (498,083 ) (4,427 ) 2,928 (500,018 ) Transfers into level 3 1,171,460 — — — 1,171,460 Balance, March 31, 2014 $ 1,225,012 $ 1,516,353 $ 134,775 $ (47,920 ) $ 2,828,220 Changes in unrealized gains/(losses) included in earnings related to balances still held at March 31, 2014 $ — $ 144,053 $ (4,459 ) $ (1,808 ) $ 137,786 (1) Settlements include charge-offs, prepayments, pay downs and maturities. Valuation Processes and Techniques - Recurring Fair Value Assets and Liabilities The following is a description of the valuation techniques used for instruments measured at fair value on a recurring basis: Securities Available-for-Sale and Trading Securities Securities accounted for at fair value include both available-for-sale and trading securities portfolios. The Company utilizes a third-party pricing service to value its investment securities portfolios. Our primary pricing service has consistently proved to be a high quality third party pricing provider. For those investments not valued by our pricing vendors,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 Actively traded quoted market prices for investment securities available-for-sale, such as U.S. Treasury and government agency securities, corporate debt, state and municipal securities, and mortgage backed securitie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securities that incorporate relevant market data to arrive at an estimate of what a buyer in the marketplace would pay for a security under current market conditions. These investment securities are, therefore, considered Level 2. NOTE 16. FAIR VALUE (As Restated) (continued) ABS is comprised primarily of collateralized loan obligations ("CLOs") and other ABS. Certain ABS are valued using DCF models. The DCF models are obtained from a third-party pricing vendor who uses observable market data and therefore are classified as Level 2. CLOs are initially valued by the provider using DCF models which consider inputs such as default correlation, credit spread, prepayment speed, conditional default rate and loss severity. The price produced by the model is then compared to recent trades for similar transactions. If there are differences between the model price and the market price, adjustments are made to the model so the final price approximates the market price. These CLO investments are, therefore, considered Level 2. Other ABS that could not be valued using a third-party pricing service are valued using an internally 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The Company's equity securities are priced using net asset value per share, which is validated with a sufficient level of observable activity. Since the price is observable and unadjusted, these investments are considered Level 1. Gains and losses on investments are recognized in the Condensed Consolidated Statements of Operations through Net gain on sale of investment securities. Retail Installment Contracts Held for Investment For certain retail installment contracts held for investment within loans held for investment, the Company has elected the FVO. The fair values of the retail installment contracts are estimated using the DCF model. When estimating the fair value using this model, the Company uses significant unobservable inputs on key assumptions, which includes historical default rate and adjustments to reflect voluntary prepayments,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Loans Held-for-Sale The fair values of LHFS are estimated using published forward agency prices to agency buyers such as the FNMA and the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residential mortgage LHFS are classified as Level 2. See further discussion below in the FVO for Financial Assets and Financial Liabilities section below. NOTE 16. FAIR VALUE (As Restated) (continued)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inputs. Gains and losses on MSRs are recognized on the Condensed Consolidated Statements of Operations through Mortgage banking income. See further discussion on MSRs in Note 9. Listed below are the most significant inputs that are utilized by the Company in the evaluation of residential MSRs: • A 10% and 20% increase in the CPR speed would decrease the fair value of the residential servicing asset by $5.2 million and $9.9 million , respectively, at March 31, 2015 . • A 10% and 20% increase in the discount rate would decrease the fair value of the residential servicing asset by $4.3 million and $8.4 million , respectively, at March 31, 2015 . Significant increases/(decreases) in any of those inputs in isolation would result in significantly higher/(lower) fair value measurements.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wide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SHUSA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respectiv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NOTE 16. FAIR VALUE (As Restated) (continued)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decreases) in any of these inputs in isolation would result in significantly higher/(lower) fair value measurements. Significant increases/(decreases) in the fair value of a mortgage banking derivative asset/(liability) results when the probability of funding increases/(decreases). Significant increases/(decreases) in the fair value of a mortgage loan commitment result when the embedded servicing value increases/(decreases). Gains and losses related to derivatives affect various line items in the Condensed Consolidated Statements of Operations. See Note 11 for a discussion of derivatives activity. Level 3 Inputs - Significant Recurring Assets and Liabilities The following table presents quantitative information about the significant unobservable inputs within significant Level 3 recurring assets and liabilities. Fair Value at March 31, 2015 Valuation Technique Unobservable Inputs Range (Weighted Average) (in thousands) Financial Assets: Asset-backed securities Financing bonds $ 1,459,208 Discounted Cash Flow Discount Rate (1) 0.70% - 1.77% (1.14%) Sale-leaseback securities $ 55,309 Consensus Pricing (2) Offered quotes (3) 140.13 % Retail installment contracts held for investment $ 676,097 Discounted Cash Flow ABS (4) 0.40 % Prepayment rate (CPR) (5) 11.00 % Discount Rate (6) 6.00% - 12.00% (9.47%) Recovery Rate (7) 25.00% - 43.00% (35.07%) Mortgage servicing rights $ 135,452 Discounted Cash Flow Prepayment rate (CPR) (8) 0.13% - 40.92% (11.72%) Discount Rate (9) 9.90 % Mortgage banking interest rate lock commitments $ 6,999 Discounted Cash Flow Pull through percentage (10) 76.09 % MSR value (11) 0.680% - 1.060% (0.97%) Financial Liabilities: Total return settlement $ 59,588 Discounted Cash Flow Discount Rate (5) 9.12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 back securities, the Company owns one security. (4) Based on the historical default rate and adjustments to reflect voluntary prepayments. (5) Based on the analysis of available data from a comparable market securitization of similar assets. (6) Based on the cost of funding of debt issuance and recent historical equity yields. (7) Based on the average severity utilizing reported severity rates and loss severity utilizing available market data from a comparable securitized pool. (8) Average CPR projected from collateral stratified by loan type, note rate and maturity. (9) Based on the nature of the input, a range or weighted average does not exist. (10) Historical weighted average based on principal balance calculated as the percentage of loans originated for sale divided by total commitments less outstanding commitments. (11) MSR value is the estimated value of the servicing right embedded in the underlying loan, expressed in basis points of outstanding unpaid principal balance. NOTE 16. FAIR VALUE (As Restated) (continued) Fair Value of Financial Instruments The carrying amounts and estimated fair values, as well as the level within the fair value hierarchy, of the Company's financial instruments are as follows: March 31, 2015 Carrying Value Fair Value Level 1 Level 2 Level 3 (in thousands) Financial assets: Cash and amounts due from depository institutions $ 1,885,507 $ 1,885,507 $ 1,885,507 $ — $ — Available-for-sale investment securities 18,429,023 18,429,023 10,475 16,904,031 1,514,517 Loans held for investment, net 76,157,673 75,493,036 3,896 92,017 75,397,123 Loans held-for-sale 1,361,895 1,418,646 — 1,418,646 — Restricted cash 2,801,427 2,801,427 2,801,427 — — Mortgage servicing rights 135,452 135,452 — — 135,452 Derivatives 463,666 463,666 — 456,644 7,022 Financial liabilities: Deposits 54,368,932 54,406,122 45,931,421 8,474,701 — Borrowings and other debt obligations 42,774,513 43,267,027 — 31,853,477 11,413,550 Derivatives 538,526 538,526 — 478,553 59,973 December 31, 2014 Carrying Value Fair Value Level 1 Level 2 Level 3 (in thousands) Financial assets: Cash and amounts due from depository institutions $ 2,201,783 $ 2,201,783 $ 2,201,783 $ — $ — Available-for-sale investment securities 15,908,078 15,908,078 10,343 14,630,092 1,267,643 Trading securities 833,936 833,936 — 833,936 — Loans held for investment, net 74,293,865 74,265,569 — 101,218 74,164,351 Loans held-for-sale 260,252 260,251 — 260,251 — Restricted cash 2,024,838 2,024,838 2,024,838 — — Mortgage servicing rights 145,047 145,047 — — 145,047 Derivatives 387,170 387,170 — 384,100 3,070 Financial liabilities: Deposits 52,474,007 52,507,347 45,162,698 7,344,649 — Borrowings and other debt obligations 39,679,382 40,147,937 — 30,355,610 9,792,327 Derivatives 423,884 423,884 — 374,636 49,248 NOTE 16. FAIR VALUE (As Restated) (continued)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t>
  </si>
  <si>
    <t>BUSINESS SEGMENT INFORMATION (As Restated)</t>
  </si>
  <si>
    <t>Segment Reporting [Abstract]</t>
  </si>
  <si>
    <t>BUSINESS SEGMENT INFORMATION (As Restated) Business Segment Products and Services The Company’s reportable segments are focused principally around the customers the Bank and SC serve. During the first quarter of 2016, certain management and business line changes became effective as the Company reorganized its management reporting in order to improve its structure and focus to better align management teams and resources with the business goals of the Company and provide enhanced customer service to its clients. Accordingly, the following changes were made within the Company's reportable segments to provide greater focus on each of its core businesses: • The small business banking, commercial business banking, and auto leasing lines of business formerly included in the Auto Finance and Business Banking reportable segment, were combined with the Consumer and Business Banking reportable segment. • The Real Estate and Commercial reportable segment was split into the Commercial Real Estate reportable segment and the Commercial Banking reportable segment. • The CEVF and dealer floor plan lines of business, formerly included in the Auto Finance &amp; Business Banking reportable segment, were moved to the Commercial Banking business unit. • The internal FTP guidelines and methodologies were revised to align with Santander corporate criteria for internal management reporting. These FTP changes impact all reporting segments, excluding SC. NOTE 17. BUSINESS SEGMENT INFORMATION (As Restated) (continued) The Company has identified the following reportable segments: • The Consumer and Business Banking segment (formerly known as the Retail Banking segment) primarily comprises the Bank's branch locations, residential mortgage business and business banking customers. The branch locations offer a wide range of products and services to both consumers and business banking customers, which attract deposits by offering a variety of deposit instruments including demand and interest-bearing demand deposit accounts, money market and savings accounts, CDs and retirement savings products. The branch locations also offer consumer loans such as credit cards, and home equity loans and lines of credit, and business loans such as commercial lines of credit and business credit cards. In addition, investment services provide annuities, mutual funds, managed monies, and insurance products and acts as an investment brokerage agent to the customers of the Consumer and Business Banking segment. • The Commercial Banking segment currently provides commercial lines, loans, and deposits to medium and large business banking customers as well as financing and deposits for government entities, commercial loans to dealers and financing for commercial vehicles and municipal equipment. This segment also provides financing and deposits for government entities and niche product financing for specific industries, including oil and gas and mortgage warehousing, among others. • The Commercial Real Estate segment offers commercial real estate loans and multifamily loans to customers. • The Global Corporate Banking segment was formerly designated as the Global Corporate Banking &amp; Market &amp; Large Corporate Banking segment, and was renamed during the third quarter of 2015. This segment serves the needs of global commercial and institutional customers by leveraging the international footprint of the Santander group to provide financing and banking services to corporations with over $500 million in annual revenues. GBM's offerings and strategy are based on Santander's local and global capabilities in wholesale banking. • SCUSA is a specialized consumer finance company focused on vehicle finance and third-party servicing. SCUSA’s primary business is the indirect origination of retail installment contracts, principally through manufacturer-franchised dealers in connection with their sale of new and used vehicles to retail consumers. In conjunction with a ten -year private label financing agreement with the Chrysler Group that became effective May 1, 2013, SCUSA offers a full spectrum of auto financing products and services to Chrysler customers and dealers under the Chrysler Capital brand. These products and services include consumer retail installment contracts and leases, as well as dealer loans for inventory, construction, real estate, working capital and revolving lines of credit. SCUSA also originates vehicle loans through a web-based direct lending program, purchases vehicle retail installment contracts from other lenders, and services automobile, recreational and marine vehicle portfolios for other lenders. Additionally, SCUSA has several relationships through which it provides personal loans, private label credit cards and other consumer finance products. During 2015, SCUSA announced its intention to exit the personal lending business. SCUSA has entered into a number of intercompany agreements with the Bank as described above as part of the Auto Finance &amp; Alliances segment. All intercompany revenue and fees between the Bank and SCUSA are eliminated in the consolidated results of SHUSA. The Other category includes earnings from the investment portfolio, interest from the non-strategic assets portfolio, interest expense on the Company's borrowings and other debt obligations, amortization of intangible assets and certain unallocated corporate income and indirect expenses. For segment reporting purposes, SCUSA continues to be managed as a separate business unit. The Company’s segment results, excluding SCUSA,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NOTE 17. BUSINESS SEGMENT INFORMATION (As Restated) (continued) Other income and expenses are managed directly by each business line,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During the first quarter of 2016, certain management and business line changes became effective as the Company reorganized its management reporting in order to improve its structure and focus to better align management teams and resources with the business goals of the Company and provide enhanced customer service to its clients. Accordingly, the following changes were made within the Company's reportable segments to provide greater focus on each of its core businesses: • The small business banking, commercial business banking, and auto leasing lines of business formerly included in the Auto Finance and Business Banking reportable segment, were combined with the Consumer and Business Banking reportable segment. • The Real Estate and Commercial reportable segment was split into the Commercial Real Estate reportable segment and the Commercial Banking reportable segment. • The CEVF and dealer floor plan lines of business, formerly included in the Auto Finance &amp; Business Banking reportable segment, were moved to the Commercial Banking business unit. • The internal FTP guidelines and methodologies were revised to align with Santander corporate criteria for internal management reporting. These FTP changes impact all reporting segments, excluding SC. All prior period results have been recast to conform to the new composition of these reportable segments. NOTE 17. BUSINESS SEGMENT INFORMATION (As Restated) (continued) Results of Segments The following tables present certain information regarding the Company’s segments. For the Three-Month Period Ended SHUSA excluding SCUSA SC (4) March 31, 2015 Consumer and Business Banking Commercial Banking Commercial Real Estate Global Corporate Banking Other (2) SCUSA (3) SCUSA Purchase Price Adjustments Eliminations Total (dollars in thousands) Net interest income $ 204,714 $ 64,238 $ 65,320 $ 49,090 $ 15,714 $ 1,109,958 $ 113,936 $ 87 $ 1,623,057 Total non-interest income 156,268 11,658 7,835 15,971 23,713 327,479 59,303 (15,724 ) 586,503 Provision/(release) for credit losses 697 1,614 10,838 2,751 31,100 631,847 374,792 — 1,053,639 Total expenses 420,991 44,593 17,673 24,974 43,551 440,322 13,743 (13,676 ) 992,171 (Loss)/income before income taxes (60,706 ) 29,689 44,644 37,336 (35,224 ) 365,268 (215,296 ) (1,961 ) 163,750 Intersegment revenue/(expense) (1) 363 976 359 (2,325 ) 627 — — — — Total assets 22,394,925 15,497,925 14,037,580 11,763,672 25,602,484 34,119,945 — — 123,416,531 (1) Intersegment revenue/ (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USA by analyzing the pre-Change in Control results of SCUSA as disclosed in this column. (4) Purchase Price Adjustments represents the impact that SCUSA purchase marks had on the results of SCUSA included within the consolidated operations of SHUSA, while eliminations eliminate intercompany transactions. For the Three- Month Period Ended SHUSA excluding SCUSA SC (4) March 31, 2014 Consumer and Business Banking Commercial Banking Commercial Real Estate Global Corporate Banking Other (2) SCUSA (3) SCUSA Purchase Price Adjustments Eliminations Total (dollars in thousands) Net interest income $ 204,121 $ 56,505 $ 55,861 $ 40,666 $ 25,504 $ 1,023,731 $ 92,081 $ (332,776 ) $ 1,165,693 Total non-interest income 95,672 11,461 12,744 22,779 27,270 202,261 84,351 (48,688 ) 407,850 Gain on Change in Control — — — — — — 2,417,563 — 2,417,563 Provision/(release) for credit losses 7,035 (17,245 ) (1,124 ) 2,438 8,896 566,573 (40,653 ) (215,051 ) 310,869 Total expenses 350,506 35,571 19,283 22,585 26,945 436,352 90,704 (234,262 ) 747,684 (Loss)/income before income taxes (57,748 ) 49,640 50,446 38,422 16,933 223,067 2,543,944 67,849 2,932,553 Intersegment revenue/(expense) (1) 350 1,066 294 (1,815 ) 105 — — — — Total assets 21,251,516 13,611,993 14,490,782 8,808,816 22,082,783 28,956,476 — — 109,202,366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USA by analyzing the pre-Change in Control results of SCUSA as disclosed in this column. (4) Purchase Price Adjustments represents the impact that SCUSA purchase marks had on the results of SCUSA included within the consolidated operations of SHUSA, while eliminations adjust for the one month that SHUSA accounted for SCUSA as an equity method investment and eliminate intercompany transactions. NOTE 17. BUSINESS SEGMENT INFORMATION (As Restated) (continued) REVIEW OF FINANCIAL MEASURES The Chief Operating Decision Maker ("CODM"), as described by ASC 280, Segment Reporting, manages SCUSA on a historical basis by reviewing the results of SCUSA on a pre-Change in Control basis. The Results of Segments table discloses SCUSA's operating information on the same basis that it is reviewed by SHUSA's CODM to reconcile to SCUSA's GAAP results, purchase price adjustments and accounting for SCUSA as an equity method investment.</t>
  </si>
  <si>
    <t>RESTATEMENTS</t>
  </si>
  <si>
    <t>Accounting Changes and Error Corrections [Abstract]</t>
  </si>
  <si>
    <t>RESTATEMENTS Subsequent to the issuance of the Company's March 31, 2015 Condensed Consolidated Financial Statements, the Company identified errors in its historical financial statements, including for the three months ended March 31, 2015 and 2014. Accordingly, the Company has restated the unaudited interim Condensed Consolidated Financial Statements as of and for the three-months ended March 31, 2015 and 2014 to reflect the error corrections. The most significant errors originate from SC, a significant subsidiary of the Company. 1. Errors previously disclosed in the Company's Annual Report on Form 10-K for the year ended December 31, 2015 filed on April 14, 2016 (the "Original 10-K"): • The Company determined that its historical methodology for estimating the credit loss allowance for RICs held for investment was in error as it did not estimate impairment on TDRs separately from a general credit loss allowance on loans not classified as TDRs, and incorrectly applying a loss emergence period to the entire portfolio rather than only to loans not classified as TDRs. In addition, the Company determined that it had incorrectly identified the population of loans that should be classified and disclosed as TDRs and, separately, had incorrectly estimated the impairment on these loans, as of each of these balance sheet dates. The Company has corrected its allowance methodology accordingly, and has determined, based on the corrected methodology, the ACL reported on the condensed consolidated balance sheets was overstated by $192.0 million and $358.2 million at March 31, 2015 and December 31, 2014, respectively. • The Company has also determined that subvention payments related to leased vehicles were incorrectly classified within the Consolidated Statements of Operations as an addition to Leased vehicle income rather than a reduction of Leased vehicle expense. There was no impact to net income as a result of this change. The impact of the corrections of the above errors on the financial statements for the three- months ended March 31, 2015 and 2014 were disclosed in Part II, Item 9B, of the Annual Report on Form 10-K for the year ended December 31, 2015 and the errors were corrected in the financial statements and related disclosures for the three months ended March 31, 2015 in the Company originally filed quarterly report on Form 10-Q for the quarterly period ended March 31, 2016. 2. Errors identified subsequent to the filing of the Original 10-K: • The Company previously used the loans' original contractual interest rate rather than the original effective interest rate as the discount rate applied to the expected cash flows to determine TDR impairment. ASC 310-40-35-12 requires that expected future cash flows be discounted using the original effective interest rate. The Company has corrected the discount rate used in the determination of TDR impairment and has determined that the allowance was un derstated, and the net carrying balance of retail installment contracts held for investment accordingly overstated, by $31.0 million and $1.0 million as of March 31, 2015 and December 31, 2014, respectively, related to this methodo logy error. This error also impacted the provision for credit losses in the Consolidated Statements of Income and Comprehensive Income, as noted in the tables below, and related disclosures. NOTE 18. RESTATEMENTS (continued) • The Company has determined that its application of the retrospective effective interest method for accreting discounts, subvention payments from manufacturers, and other origination costs (collectively "discount") on retail installment contracts held for investment was in error, as (i) these cost basis adjustments were accreted over the average life of a loan rather than the aggregate life of a loan pool, (ii) defaults were inappropriately considered in the estimate of future principal prepayments, (iii) the portfolio was not adequately segmented to consider different prepayment performance based on credit quality and term, (iv) remaining unaccreted balances at charge off were being recorded as interest income rather than as reductions of the net charge-off, and (v) the unaccreted discount component of TDR carrying value was misstated, resulting in inaccurate TDR impairment. (i) The Company previously had accreted discounts over the average life of the loan portfolio. However, Examples 3 and 4 in the implementation guidance to ASC 310-20, Receivables - Nonrefundable Fees and Other Costs , provide guidance on the projection of cash flows for a pool of loans and the treatment of actual and anticipated prepayments for determining the effective interest rate under the retrospective method. The guidance demonstrates an application that aligns with the aggregate life of the loan pool rather than the average life concept. Under the average life method previously applied by the Company, anticipated prepayments shortened the life of the portfolio and maintained the portfolio monthly cash flow constant, i.e., incorrectly accelerated the accretion of discount. Accordingly, management has determined that the use of the average life was in error. (ii) The Company previously had considered all types of liquidations, both voluntary prepayments and charge offs, as prepayments for purposes of determining a prepayment assumption. However, the application of a prepayment assumption as described in ASC 310-20-35-26 does not allow for future expected defaults to be considered in the assumption. Accordingly, management has determined the inclusion of future expected defaults in the prepayment assumption was in error. (iii) The Company previously had aggregated all loans in the RIC portfolio held for investment portfolio into one pool for the purpose of estimating prepayments and determining the effective interest rate under the retrospective method. ASC 310-20-35-30 provides some characteristics to be considered when aggregating a large number of similar loans for this purpose. Management has determined that there is differentiation in prepayment behavior within its loan portfolio based on characteristics including credit quality, maturity, and period of origination. Accordingly, management has determined the that absence of segmentation into pools of homogeneous loans was in error. (iv) The Company previously had recorded charge offs based on unpaid principal balance. The accretion of discount of charged off loans was previously reported as interest income. However, ASC 310-10, Receivables, refers to the recorded investment in the loan as the appropriate accounting basis. ASC 310-10-35-24 specifies that the recorded investment includes adjustments such as unamortized premium or discount. Accordingly, management has determined that the unaccreted discounts remaining at the charge off should be included in the net charge off amount recorded. (v) As a result of the incorrect accretion methodology, as well as the exclusion of unaccreted discount, the recorded investment in TDRs was misstated, resulting in a misstatement of TDR impairment. The Company has corrected its accretion methodology and has determined that the various aspects had the following impacts as of each balance sheet date: March 31, 2015 December 31, 2014 (in thousands) Overstatement of loans held for investment $ 48,310 $ 28,647 (Under)/Overstatement of allowance (TDR impairment) (13,263 ) 817 NOTE 18. RESTATEMENTS (continued) This error also had the following impacts on the condensed Consolidated Statements of Operations and Comprehensive Income: March 31, 2015 March 31, 2014 (in thousands) Overstatement of Interest income - Loans $ (30,881 ) $ (6,020 ) Overstatement of Provision for credit losses 5,584 1 Understatement of Miscellaneous income 3,274 1,474 $ (22,023 ) $ (4,545 ) • The Company previously omitted the consideration of net discounts when estimating the allowance for credit losses for the non-TDR portfolio of retail installment contracts held for investment under ASC 450-20. Accordingly, management has determined that the omission of consideration of net discounts in the allowance was in error. The Company has corrected its allowance methodology to take net unaccreted discounts into consideration, and has determined that the allowance was overstated, and the net carrying balance of retail installment contracts held for investment accordingly understated, by $64.2 million and $49.2 million as of March 31, 2015 and December 31, 2014, respectively, related to this methodology error. This error also impacted the provision for credit losses in the consolidated statements of income and comprehensive income, as noted in the tables below, and related disclosures. • The Company had originally recorded a gain on the Change in Control of SC of $2.43 billion during the year ended December 31, 2014 and goodwill in the amount $5.47 billion at January 28, 2014. As a result of the corrections at SC that impacted the carrying value of assets and liabilities acquired by SHUSA at the Change in Control, SHUSA recognized a gain in the Change in Control of $2.42 billion during the three-month period ended March 31, 2014 and goodwill in the amount of $5.53 billion . • The Company recorded a $50.0 million indefinite lived intangible at the Change in Control of SC. During the quarter ended December 31, 2015. As part of the Step 2 goodwill impairment analysis, the Company performed a valuation of the intangible assets allocated to the SC reporting unit as of December 31, 2015 . The Company's impairment analysis concluded that the estimated fair value of the indefinite-lived trade name was lower than its carrying value. As such, the Company originally recorded an $11.7 million impairment charge during the fourth quarter of 2015 and an additional impairment charge of $20.3 million during in the first quarter of 2016. The trade name, as restated, reflects the correction of an error to reflect an impairment charge to the trade name attributed to the fourth quarter of 2014 in the amount of $28.5 million . The impairments in 2014 were recorded within amortization expense of intangible assets. • The Company originally recorded a $97.5 million impairment of capitalized software during the second quarter of 2014 for software that was no longer in use or determined to be improperly capitalized. The Company concluded that $33.3 million and $3.3 million of the impairment charge should have been recorded in the quarters ended December 31, 2013 and March 31, 2014, respectively, when the software was originally capitalized. In addition to the restatement of the Company's Condensed Consolidated Financial Statements, certain information within the following notes to the consolidated financial statements has been restated to reflect the corrections of errors discussed above as well as other, less significant errors and/or to add disclosure language as appropriate. • Note 3 Business Combinations • Note 5 Loans and Allowance for Credit Losses • Note 6 Leased Vehicles • Note 7 Variable Interest Entities • Note 8 Goodwill and Other Intangibles • Note 9 Other Assets • Note 11 Derivatives • Note 12 Income Taxes • Note 16 Fair Value • Note 17 Business Segment Information NOTE 18. RESTATEMENTS (continued) The following table summarizes the impact of the corrections on the Company's Condensed Consolidated Balance Sheet as of March 31, 2015 : As Originally Reported (1) Corrections As Reported (2) Corrections As Restated (in thousands) Cash and cash equivalents $ 1,929,006 $ — $ 1,929,006 $ (43,499 ) $ 1,885,507 Loans held-for-investment 78,520,165 (14,305 ) 78,505,860 (66,900 ) 78,438,960 Allowance for loan and lease losses (2,493,240 ) 192,002 (2,301,238 ) 19,951 (2,281,287 ) Net loans held-for-investment 76,026,925 177,697 76,204,622 (46,949 ) 76,157,673 Leased vehicles, net 7,073,755 — 7,073,755 (16,797 ) 7,056,958 Goodwill 8,892,011 — 8,892,011 59,473 8,951,484 Intangible assets, net 718,681 — 718,681 (28,500 ) 690,181 Other assets 1,880,248 — 1,880,248 67,100 1,947,348 Total assets 123,248,006 177,697 123,425,703 (9,172 ) 123,416,531 Accrued expenses and payables 1,332,508 — 1,332,508 (59,222 ) 1,273,286 Borrowings and other debt obligations (3) 42,813,441 — 42,813,441 (38,928 ) 42,774,513 Advance payments by borrowers for taxes and insurance 222,721 — 222,721 (1,634 ) 221,087 Deferred tax liabilities, net 1,030,676 68,303 1,098,979 (6,261 ) 1,092,718 Other liabilities 660,396 — 660,396 108,104 768,500 Total Liabilities 100,428,674 68,303 100,496,977 2,059 100,499,036 Retained earnings 3,869,581 64,407 3,933,988 (5,805 ) 3,928,183 Total SHUSA stockholder's equity 18,750,262 64,407 18,814,669 (5,805 ) 18,808,864 Noncontrolling interest 4,069,070 44,987 4,114,057 (5,426 ) 4,108,631 Total stockholder's equity 22,819,332 109,394 22,928,726 (11,231 ) 22,917,495 Total liabilities and stockholder's equity $ 123,248,006 $ 177,697 $ 123,425,703 $ (9,172 ) $ 123,416,531 (1) Originally reported amounts included in the Quarterly Report on Form 10-Q for the three-month period ended March 31, 2015 filed on May 13, 2015. (2) Reported amounts included in Part II, Item 9B of the Annual Report on Form 10-K for the year ended December 31, 2015 filed on April 14, 2016. (3) The changes to borrowings and other debt obligations illustrate the impact of the Company's adoption of ASU 2015-03 which required retrospective adoption and are not the result of a correction of an error. NOTE 18. RESTATEMENTS (continued) The following table summarizes the impact of the corrections on the Company's Condensed Consolidated Balance Sheet as of December 31, 2014 : As Originally Reported (1) Corrections As Reported (2) Corrections As Restated (in thousands) Cash and cash equivalents $ 2,234,725 $ — $ 2,234,725 $ (32,942 ) $ 2,201,783 Loans held-for-investment 76,032,562 (8,448 ) 76,024,114 (28,647 ) 75,995,467 Allowance for loan and lease losses (2,108,817 ) 358,174 (1,750,643 ) 49,041 (1,701,602 ) Net loans held-for-investment 73,923,745 349,726 74,273,471 20,394 74,293,865 Leased vehicles, net 6,638,115 — 6,638,115 (14,145 ) 6,623,970 Goodwill 8,892,011 — 8,892,011 59,473 8,951,484 Intangible assets, net 735,488 — 735,488 (28,500 ) 706,988 Other assets 2,860,121 (30,271 ) 2,829,850 39,730 2,869,580 Total assets 118,457,415 319,455 118,776,870 44,010 118,820,880 Accrued expenses and payables 1,902,278 — 1,902,278 (11,043 ) 1,891,235 Borrowings and other debt obligations (3) 39,709,653 (30,271 ) 39,679,382 — 39,679,382 Advance payments by borrowers for taxes and insurance 167,670 — 167,670 (1,526 ) 166,144 Deferred tax liabilities, net 1,025,948 141,133 1,167,081 (7,110 ) 1,159,971 Other liabilities 673,764 — 673,764 48,921 722,685 Total liabilities 95,953,320 110,862 96,064,182 29,242 96,093,424 Stockholder's equity Retained earnings 3,714,642 122,480 3,837,122 9,295 3,846,417 Total SHUSA stockholder's equity 18,543,286 122,480 18,665,766 9,295 18,675,061 Noncontrolling interest 3,960,809 86,113 4,046,922 5,473 4,052,395 Total stockholder's equity 22,504,095 208,593 22,712,688 14,768 22,727,456 Total liabilities and stockholder's equity $ 118,457,415 $ 319,455 $ 118,776,870 $ 44,010 $ 118,820,880 (1) Originally reported amounts included in the Annual Report on Form 10-K for the year ended December 31, 2014 filed on March 18, 2015. (2) Reported amounts included in the Annual Report on Form 10-K for the year ended December 31, 2015 filed on April 14, 2016. (3) The changes to borrowings and other debt obligations illustrate the impact of the Company's adoption of ASU 2015-03 which required retrospective adoption and are not the result of a correction of an error. NOTE 18. RESTATEMENTS (continued) The following table summarizes the impact of the corrections on the Company's Condensed Consolidated Statement of Operations for the three-month period ended March 31, 2015 : As Originally Reported (1) Corrections As Reported (2) Corrections As Restated (in thousands) Interest on loans $ 1,834,559 $ — $ 1,834,559 $ (30,881 ) $ 1,803,678 Available-for-sale 77,638 — 77,638 (221 ) 77,417 Total interest income 1,933,027 — 1,933,027 (31,102 ) 1,901,925 Net interest income 1,654,159 — 1,654,159 (31,102 ) 1,623,057 Provision for credit losses 872,184 172,029 1,044,213 9,426 1,053,639 Net interest income after provision for credit losses 781,975 (172,029 ) 609,946 (40,528 ) 569,418 Consumer fees 98,039 — 98,039 2,665 100,704 Equity method investments (loss)/income, net (7,354 ) — (7,354 ) 221 (7,133 ) Lease income 398,385 (86,075 ) 312,310 1,021 313,331 Miscellaneous income 93,266 1 93,267 3,273 96,540 Total fees and other income 655,840 (86,074 ) 569,766 7,180 576,946 Total non-interest income 665,397 (86,074 ) 579,323 7,180 586,503 Compensation and benefits 319,852 — 319,852 (751 ) 319,101 Loan expense 105,431 — 105,431 (11,634 ) 93,797 Lease expense 321,958 (86,075 ) 235,883 5,065 240,948 Other administrative expenses 68,460 — 68,460 3,206 71,666 Total general and administrative expenses 1,049,696 (86,075 ) 963,621 (4,114 ) 959,507 Income/(loss) before income taxes 365,012 (172,028 ) 192,984 (29,234 ) 163,750 Income tax provision/(benefit) 112,973 (72,829 ) 40,144 (3,235 ) 36,909 Net income/(loss) including noncontrolling interest 252,039 (99,199 ) 152,840 (25,999 ) 126,841 Less: net income/(loss) attributable to noncontrolling interest 93,450 (41,126 ) 52,324 (10,899 ) 41,425 Net income/(loss) attributable to SHUSA $ 158,589 $ (58,073 ) $ 100,516 $ (15,100 ) $ 85,416 (1) Originally reported amounts included in the Quarterly Report on Form 10-Q for the three-month period ended March 31, 2015 filed on May 13, 2015.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Operations for the three-month period ended March 31, 2014 : As Originally Reported (1) Corrections As Reported (2) Corrections As Restated (in thousands) Loans $ 1,334,520 $ — $ 1,334,520 $ (6,020 ) $ 1,328,500 Available-for-sale 61,584 — 61,584 (392 ) 61,192 Total interest income 1,406,206 — 1,406,206 (6,412 ) 1,399,794 Net interest income 1,172,105 — 1,172,105 (6,412 ) 1,165,693 Provision for credit losses 335,330 (10,059 ) 325,271 (14,402 ) 310,869 Net interest income after provision for credit losses 836,775 10,059 846,834 7,990 854,824 Equity method investments (loss)/income, net 19,642 — 19,642 34 19,676 Lease income 115,402 (29,636 ) 85,766 3,262 89,028 Miscellaneous income 142,666 — 142,666 1,473 144,139 Total fees and other income 430,773 (29,637 ) 401,136 4,770 405,906 Gain on Change in Control 2,428,539 — 2,428,539 (10,976 ) 2,417,563 Net gain/(loss) recognized in earnings 2,430,483 — 2,430,483 (10,976 ) 2,419,507 Total non-interest income 2,861,256 (29,637 ) 2,831,619 (6,206 ) 2,825,413 Compensation and benefits 318,959 — 318,959 (289 ) 318,670 Occupancy and equipment expenses 119,203 — 119,203 1,666 120,869 Loan expense 69,137 — 69,137 (308 ) 68,829 Lease expense 88,611 (29,636 ) 58,975 2,469 61,444 Other administrative expenses 52,275 — 52,275 1,841 54,116 Total general and administrative expenses 738,514 (29,636 ) 708,878 5,379 714,257 Amortization of intangibles 13,715 — 13,715 (1,666 ) 12,049 Deposit insurance premiums and other costs 14,417 — 14,417 3 14,420 Impairment of capitalized software — — — 3,323 3,323 Total other expenses 31,767 — 31,767 1,660 33,427 Income/(loss) before income taxes 2,927,750 10,058 2,937,808 (5,255 ) 2,932,553 Income tax provision/(benefit) 1,050,107 3,984 1,054,091 188 1,054,279 Net income/(loss) including noncontrolling interest 1,877,643 6,074 1,883,717 (5,443 ) 1,878,274 Less: net income/(loss) attributable to noncontrolling interest 107,740 2,506 110,246 1,510 111,756 Net income/(loss) attributable to SHUSA $ 1,769,903 $ 3,568 $ 1,773,471 $ (6,953 ) $ 1,766,518 (1) Originally reported amounts included in the Quarterly Report on Form 10-Q for the three-month period ended March 31, 2014 filed on May 15, 2014 . (2) Reported amounts included in Part II, Item 9B of the Annual Report on Form 10-K for the year ended December 31, 2015 filed on April 14, 2016 . NOTE 18. RESTATEMENTS (continued) The following table reflects a summary of the impact of the corrections on the Company's Condensed Consolidated Statement of Comprehensive Income for the three-month period ended March 31, 2015 : As Originally Reported (1) Corrections As Reported (2) Corrections As Restated (in thousands) Net income including noncontrolling interest $ 252,039 $ (99,199 ) $ 152,840 $ (25,999 ) $ 126,841 Comprehensive income 303,529 (99,199 ) 204,330 (25,999 ) 178,331 Comprehensive income attributable to noncontrolling interest 93,450 (41,126 ) 52,324 (10,899 ) 41,425 Comprehensive income attributable to SHUSA $ 210,079 $ (58,073 ) $ 152,006 $ (15,100 ) $ 136,906 (1) Originally reported amounts included in the Quarterly Report on Form 10-Q for the three-month period ended March 31, 2015 filed on May 13, 2015. (2) Reported amounts included in Part II, Item 9B of the Annual Report on Form 10-K for the year ended December 31, 2015 filed on April 14, 2016. The following table reflects a summary of the impact of the corrections on the Company's Consolidated Statement of Comprehensive Income for the three-month period ended March 31, 2014 : As Originally Reported (1) Corrections As Reported (2) Corrections As Restated (in thousands) Net income including noncontrolling interest $ 1,877,643 $ 6,074 $ 1,883,717 $ (5,443 ) $ 1,878,274 Comprehensive income 1,968,826 6,074 1,974,900 (5,443 ) 1,969,457 Comprehensive income attributable to noncontrolling interest 107,740 2,506 110,246 1,510 111,756 Comprehensive income attributable to SHUSA $ 1,861,086 $ 3,568 $ 1,864,654 $ (6,953 ) $ 1,857,701 (1) Originally reported amounts included in the Quarterly Report on Form 10-Q for the three-month period ended March 31, 2014 filed on May 15, 2014. (2) Reported amounts included in Part II, Item 9B of the Annual Report on Form 10-K for the year ended December 31, 2015 filed on April 14, 2016. NOTE 18. RESTATEMENTS (continued) The following table reflects a summary of the impact of the corrections on the Company's Condensed Consolidated Statement of Stockholder's Equity for the three-month period ended March 31, 2015 : Retained Earnings As Originally Reported (1) Corrections As Reported (2) Corrections As Restated (in thousands) Balance, Beginning of period $ 3,714,642 $ 122,480 $ 3,837,122 $ 9,295 $ 3,846,417 Comprehensive income attributable to SHUSA 158,589 (58,073 ) 100,516 (15,100 ) 85,416 Balance, End of period $ 3,869,581 $ 64,407 $ 3,933,988 $ (5,805 ) $ 3,928,183 Non-Controlling Interest As Originally Reported (1) Corrections As Reported (2) Corrections As Restated (in thousands) Balance, Beginning of period $ 3,960,809 $ 86,113 $ 4,046,922 $ 5,473 $ 4,052,395 Comprehensive income attributable to NCI 93,450 (41,126 ) 52,324 (10,899 ) 41,425 Balance, End of period $ 4,069,070 $ 44,987 $ 4,114,057 $ (5,426 ) $ 4,108,631 Total Stockholder's Equity As Originally Reported (1) Corrections As Reported (2) Corrections As Restated (in thousands) Balance, Beginning of period $ 22,504,095 $ 208,593 $ 22,712,688 $ 14,768 $ 22,727,456 Comprehensive income attributable to SHUSA 210,079 (58,073 ) 152,006 (15,100 ) 136,906 Comprehensive income attributable to NCI 93,450 (41,126 ) 52,324 (10,899 ) 41,425 Balance, End of period $ 22,819,332 $ 109,394 $ 22,928,726 $ (11,231 ) $ 22,917,495 (1) Originally reported amounts included in the Quarterly Report on Form 10-Q for the three-month period ended March 31, 2015 filed on May 13, 2015. (2) Reported amounts included in Part II, Item 9B of the Annual Report on Form 10-K for the year ended December 31, 2015 filed on April 14, 2016. NOTE 18. RESTATEMENTS (continued) The following table reflects a summary of the impact of the corrections on the Company's Condensed Consolidated Statement of Stockholder's Equity for the three-month period ended March 31, 2014 : Retained Earnings As Originally Reported (1) Corrections As Reported (2) Corrections As Restated (in thousands) Balance, Beginning of period $ 1,394,090 $ — $ 1,394,090 $ 32,115 $ 1,426,205 Comprehensive income attributable to SHUSA 1,769,903 3,568 1,773,471 (6,953 ) 1,766,518 Balance, End of period $ 3,160,343 $ 3,568 $ 3,163,911 $ 25,162 $ 3,189,073 Non-Controlling Interest As Originally Reported (1) Corrections As Reported (2) Corrections As Restated (in thousands) Balance, Beginning of period $ — $ — $ — $ — $ — Comprehensive income attributable to NCI — 110,246 110,246 1,510 111,756 SCUSA Change in Control 3,693,435 (212,041 ) 3,481,394 2,052 3,483,446 Impact of SCUSA stock option activity — 104,301 104,301 (2,051 ) 102,250 Balance, End of period $ 3,693,435 $ 2,506 $ 3,695,941 $ 1,511 $ 3,697,452 Total Stockholder's Equity As Originally Reported (1) Corrections As Reported (2) Corrections As Restated (in thousands) Balance, Beginning of period $ 13,544,983 $ — $ 13,544,983 $ 32,115 $ 13,577,098 Comprehensive income attributable to SHUSA 1,861,086 3,568 1,864,654 (6,953 ) 1,857,701 Comprehensive income attributable to NCI — 110,246 110,246 1,510 111,756 SC Change in Control 3,693,435 (212,041 ) 3,481,394 2,052 3,483,446 Impact of SCUSA Stock Option Activity — 104,301 104,301 (2,051 ) 102,250 Balance, End of period $ 21,596,096 $ 6,074 $ 21,602,170 $ 26,673 $ 21,628,843 (1) Originally reported amounts included in the Quarterly Report on Form 10-Q for the three-month period ended March 31, 2014 filed on May 15, 2015.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Cash Flows for the three-month period ended March 31, 2015 : As Originally Reported (1) Corrections As Reported (2) Corrections As Restated (in thousands) Net income including noncontrolling interest $ 252,039 $ (99,199 ) $ 152,840 $ (25,999 ) $ 126,841 Provision for credit losses 872,184 172,029 1,044,213 9,426 1,053,639 Deferred tax expense/(benefit) 467 (72,830 ) (72,363 ) 849 (71,514 ) Depreciation, amortization and accretion 71,671 — 71,671 28,480 100,151 Stock-based compensation 4,622 — 4,622 1,156 5,778 Equity loss on equity method investments 7,354 — 7,354 (221 ) 7,133 Net change in other assets and bank-owned life insurance 445,757 — 445,757 (115,086 ) 330,671 Net change in other liabilities 9,218 — 9,218 45,094 54,312 Net cash provided by operating activities 1,777,665 — 1,777,665 (56,301 ) 1,721,364 Net change in restricted cash (775,768 ) — (775,768 ) (821 ) (776,589 ) Net change in loans other than purchases and sales (3,969,146 ) — (3,969,146 ) 51,381 (3,917,765 ) Manufacturer incentives 309,458 — 309,458 (822 ) 308,636 Net cash used in investing activities (7,142,312 ) — (7,142,312 ) 49,765 (7,092,547 ) Net proceeds from long-term borrowings 11,948,200 — 11,948,200 (12,662 ) 11,935,538 Repayments of long-term borrowings (9,059,761 ) — (9,059,761 ) 8,751 (9,051,010 ) Net change in advance payments by borrowers for taxes and insurance 55,051 — 55,051 (108 ) 54,943 Net cash provided by financing activities 5,058,928 — 5,058,928 (4,021 ) 5,054,907 Net decrease in cash and cash equivalents (305,719 ) — (305,719 ) (10,557 ) (316,276 ) Cash and cash equivalents, beginning of period 2,234,725 — 2,234,725 (32,942 ) 2,201,783 Cash and cash equivalents, end of period 1,929,006 — 1,929,006 (43,499 ) 1,885,507 Supplemental disclosures Interest paid $ 284,258 $ — $ 284,258 $ (2,306 ) $ 281,952 (1) Originally reported amounts included in the Quarterly Report on Form 10-Q for the three-month period ended March 31, 2015 filed on May 13, 2015.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Cash Flows for the three-month period ended March 31, 2014 : As Originally Reported (1) Corrections As Reported (2) Corrections As Restated (in thousands) Net income including noncontrolling interest $ 1,877,643 $ 6,074 $ 1,883,717 $ (5,443 ) $ 1,878,274 Gain on SC Change in Control (2,291,003 ) — (2,291,003 ) 10,976 (2,280,027 ) Impairment of capitalized software — — — 3,323 3,323 Provision for credit losses 335,330 (10,059 ) 325,271 (14,402 ) 310,869 Deferred tax expense 800,165 3,985 804,150 59,331 863,481 Depreciation, amortization and accretion (34,914 ) — (34,914 ) 12,931 (21,983 ) Equity loss on equity method investments (19,642 ) — (19,642 ) (34 ) (19,676 ) Net change in other assets and bank-owned life insurance (263,146 ) — (263,146 ) 296,789 33,643 Net change in other liabilities 500,115 — 500,115 (125,709 ) 374,406 Net cash provided by operating activities 1,777,665 — 1,777,665 (470,988 ) 1,306,677 Net change in restricted cash (126,404 ) — (126,404 ) (15,969 ) (142,373 ) Net change in loans other than purchases and sales (2,539,324 ) — (2,539,324 ) 293 (2,539,031 ) Purchases of leased vehicles (807,135 ) — (807,135 ) (239,830 ) (1,046,965 ) Proceeds from the sale of leased vehicles 9,451 — 9,451 (809 ) 8,642 Manufacturer incentives 165,581 — 165,581 9,360 174,941 Net cash used in investing activities (3,122,685 ) — (3,122,685 ) (246,955 ) (3,369,640 ) Net change in short-term borrowings (1,181,401 ) — (1,181,401 ) 6,830 (1,174,571 ) Net cash provided by financing activities 1,312,395 — 1,312,395 6,830 1,319,225 Net decrease in cash and cash equivalents (741,375 ) — (741,375 ) (2,363 ) (743,738 ) Cash and cash equivalents, beginning of period $ 3,485,572 $ — $ 3,485,572 $ (2,363 ) $ 3,483,209 (1) Originally reported amounts as included in the Quarterly Report on Form 10-Q for the three-month period ended March 31, 2015 filed on May 13, 2015. (2) Reported amounts included in Part II, Item 9B of the Annual Report on Form 10-K for the year ended December 31, 2015 filed on April 14, 2016.</t>
  </si>
  <si>
    <t>BASIS OF PRESENTATION AND ACCOUNTING POLICIES (Policies)</t>
  </si>
  <si>
    <t>Basis of Presentation</t>
  </si>
  <si>
    <t>Basis of Presentation These Condensed Consolidated Financial Statements include the accounts of the Company and its subsidiaries, including the Bank, SCUSA, and certain special purpose financing trusts utilized in financing transactions which are considered VIEs. The Company consolidates VIEs for which it is deemed the primary beneficiary. The Condensed Consolidated Financial Statements have been prepared by the Company, without audit, pursuant to SEC regulations. All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unaudited Condensed Consolidated Financial Statements reflect all adjustments of a normal and recurring nature necessary to present fairly the Condensed Consolidated Balance Sheets, Condensed Statements of Operations, Condensed Statements of Comprehensive Income, Condensed Statements of Stockholder's Equity and Condensed Statements of Cash Flows for the periods indicated, and contain adequate disclosure to make the information presented not misleading.</t>
  </si>
  <si>
    <t>Changes in Accounting Policies and Recent Accounting Developments</t>
  </si>
  <si>
    <t>Changes in Accounting Policies During the first quarter of 2015, the Company adopted the following Financial Accounting Standards Board (the "FASB") Accounting Standards Updates ("ASUs"), none of which had a material impact to the Company's Condensed Consolidated Balance Sheet or Condensed Consolidated Statement of Operations: • The Company adopted the FASB ASU 2014-01, Investments - Equity Method and Joint Ventures (Topic 323): Accounting for Investments in Qualified Affordable Housing Projects, which allows an entity to make an accounting policy election to account for its investments in qualified affordable housing projects using the proportional amortization method, if certain conditions are met. Under this method, an investor would amortize the cost of its investments in proportion to the tax credits and other tax benefits received and will recognize the amortization, net of tax credits and other tax benefits, in the income statement as a component of income tax expense. This ASU is required to be adopted on a retrospective basis for all periods presented. The adoption of this ASU did not have a material effect to the Company’s prior periods’ consolidated financial statements to warrant retrospective application. The cumulative effect of the adoption was recognized in the first quarter of 2015 and was not material to the Company’s condensed consolidated financial statements. • The Company adopted FASB ASU 2014-04, Receivables - Troubled Debt Restructurings by Creditors (Subtopic 310-40) - Reclassification of Residential Real Estate Collateralized Consumer Mortgage Loans upon Foreclosure, on a prospective basis. Under this ASU, an in-substance repossession or foreclosure occurs when the creditor obtains legal title to the residential real estate property or the borrower conveys all interest in the residential real estate property to the creditor to satisfy the loan through completion of a deed in lieu of foreclosure or through a similar legal agreement. The Company’s adoption of this ASU did not have a material effect on its condensed consolidated financial statements. • The Company adopted FASB ASU 2014-14, Receivables - Troubled Debt Restructurings by Creditors (Subtopic 310-40): Classification of Certain Government-Guaranteed Mortgage Loans upon Foreclosure. This ASU requires that a government-guaranteed mortgage loan be de-recognized, and that a separate other receivable be recognized, upon foreclosure if the three criteria identified in the ASU are met. Upon foreclosure and meeting the three criteria, the separate other receivable should be measured based on the amount of the loan balance (principal and interest) that is expected to be recovered from the guarantor. The Company’s adoption of this ASU did not have a material effect on its condensed consolidated financial statements. • In April 2015, the FASB issued ASU 2015-03, Interest- Imputation of Interest (Subtopic 835-30): Simplifying the Presentation of Debt Issuance Costs. This ASU simplifies the presentation of debt issuance costs and requires that debt issuance costs be presented as a deduction from the recognized debt liability, and eliminates prior guidance which required that debt issuance costs be recorded as a deferred charge. This amendment will be effective for the Company for the first reporting period ending after December 15, 2015, with early adoption permitted for financial statements that have not been previously issued. Adoption of the amendment by the Company must be on a retrospective basis. This ASU was adopted as part of the Form 10-Q/A and did not have a material effect on the condensed consolidated financial statements. In May 2014, the Financial Accounting Standards Board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The amendment will be effective for the Company for the first annual period ending after December 15, 2016, including interim periods within that reporting period. On April 29, 2015, the FASB voted to propose a one-year deferral for the effective date of the amendment. If approved following the 30-day comment period, the amendment would be effective for the Company for the first annual period ending after December 15, 2017. The amendment should be applied retrospectively to each prior reporting period presented or as a cumulative effect adjustment as of the date of adoption. Early adoption of the guidance is not permitted. The Company is currently evaluating the impact of adopting this ASU on its financial position, results of operations and disclosures. In June 2014, the FASB issued ASU 2014-12, Accounting for Share-Based Payments When the Terms of an Award Provide That a Performance Target Could Be Achieved after the Requisite Service Period (Topic 718) . This ASU requires that a performance target that affects vesting, and could be achieved after the requisite service period, be treated as a performance condition. Application of existing guidance in ASC 718, as it relates to awards with performance conditions that affect vesting, should continue to be used to account for such awards. The amendment will be effective for the Company for the first reporting period ending after December 15, 2015. Adoption of this amendment should be applied on a prospective basis to awards that are granted or modified on or after the effective date. There also is an option to apply the amendments on a modified retrospective basis for performance targets outstanding on or after the beginning of the first annual period presented as of the adoption date. Early adoption is permitted. The Company is currently evaluating the impact of adopting this ASU on its financial position, results of operations and disclosures. In August 2014, the FASB also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NOTE 2. RECENT ACCOUNTING DEVELOPMENTS (continued) In January 2015, the FASB issued ASU 2015-01, Income Statement - Extraordinary and Unusual Items (Subtopic 225-20): Simplifying Income Statement Presentation by Eliminating the Concept of Extraordinary Items. This ASU eliminates the concept of extraordinary items from GAAP, which previously required the separate classification, presentation, and disclosure of extraordinary events and transactions. The amendment will be effective for the Company for the first reporting period ending after December 15, 2015 with early adoption permitted if the guidance is applied from the beginning of the fiscal year of adoption. Adoption of the amendment by the Company can be either on a prospective or retrospective basis. The Company plans to apply this amendment effective for reporting periods beginning after December 15, 2015 and will apply it prospectively as the Company has not reported any extraordinary items in the three prior fiscal years. The Company does not expect the adoption of this ASU to have an impact on its financial position, results of operations, or disclosures. In February 2015, the FASB issued ASU 2015-02, Consolidation (Topic 820): Amendments to the Consolidation Analysis. This ASU changes the analysis that a reporting entity must perform to determine whether it should consolidate certain types of legal entities. The amendment will be effective for the Company for the first reporting period ending after December 15, 2015, with early adoption permitted if the guidance is applied from the beginning of the fiscal year of adoption. Adoption of the amendment by the Company may be on a retrospective or modified retrospective basis. The Company is in the process of evaluating the impacts of the adoption of this ASU.</t>
  </si>
  <si>
    <t>Use of Estimates</t>
  </si>
  <si>
    <t>Use of Estimates The preparation of financial statements in conformity GAAP requires management to make estimates and assumptions that affect the amounts reported in the financial statements and accompanying notes. The most significant estimates pertain to consolidation, fair value measurements, allowance for loan and lease losses and reserve for unfunded lending commitments, estimates of expected residual values of leased vehicles subject to operating leases, goodwill, derivatives and hedge activities, and income taxes. Actual results may differ from the estimates, and the differences may be material to the Condensed Consolidated Financial Statements.</t>
  </si>
  <si>
    <t>Subsequent Events</t>
  </si>
  <si>
    <t xml:space="preserve">Subsequent Events The Company evaluated events from the date of the Condensed Consolidated Financial Statements on March 31, 2015 through the Original Filing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quarter ended March 31, 2015 other than the transaction disclosed within Note 10 and 17 of these Condensed Consolidated Financial Statements. </t>
  </si>
  <si>
    <t>Troubled Debt Restructurings</t>
  </si>
  <si>
    <t>In addition to those identified as TDRs above, the guidance also requires loans discharged under Chapter 7 bankruptcy to be considered TDRs and collateral-dependent, regardless of delinquency status. These loans must be written down to fair market value and classified as non-accrual/non-performing for the remaining life of the loan. TDR Impact to Allowance for Loan Losses The allowance for loan losses is established to recognize losses inherent in funded loans intended to be held for investment that are probable and can be reasonably estimated. Prior to loans being placed in TDR,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using the effective interest rate or fair value of collateral. The amount of the required valuation allowance is equal to the difference between the loan’s impaired value and the recorded investment. When a consumer TDR subsequently defaults, the Company generally measures impairment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its estimated cost to sell. Accordingly, upon TDR modification or if a TDR modification subsequently defaults, the allowance methodology remains unchanged. Commercial Loan TDRs All of the Company’s commercial loan modifications are based on the circumstances of the individual customer, including specific customers' complete relationship with the Company. Loan terms are modified to meet each borrower’s specific circumstances at a point in time.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As TDRs, they will b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For the Company’s other consumer portfolios, including retail installment contracts and auto loans, the terms of the modifications generally include one or a combination of the following: a reduction of the stated interest rate of the loan at a rate of interest lower than the current market rate for new debt with similar risk or an extension of the maturity date. Consumer TDR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enacted. Exceptions to this policy include retail installment contracts, which may begin accruing as soon as they are made current by the borrower. The TDR classification will remain on the loan until it is paid in full or liquidated.</t>
  </si>
  <si>
    <t>Commercial Lending Asset Quality Indicators</t>
  </si>
  <si>
    <t>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Bank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t>
  </si>
  <si>
    <t>BUSINESS COMBINATIONS (As Restated) (Tables)</t>
  </si>
  <si>
    <t>Schedule of Recognized Identified Assets Acquired and Liabilities Assumed</t>
  </si>
  <si>
    <t>The following table summarizes these equity related interests in SCUSA which constitute the purchase price and the identified assets acquired and liabilities assumed: NOTE 3. BUSINESS COMBINATIONS (As Restated) (continued) January 28, 2014 (dollars in thousands) Fair value of noncontrolling interest in SCUSA $ 3,273,265 Fair value of SCUSA employee vested stock options 210,181 Fair value of SHUSA remaining ownership interest in SCUSA 5,063,881 Fair value of equity-related interests in SCUSA $ 8,547,327 Recognized amounts of identifiable assets acquired and liabilities assumed: Cash and cash equivalents $ 11,075 Restricted cash 1,704,906 Loan receivables - held for sale 990,137 Loan receivables - retail installment contracts 19,870,790 Loan receivables from dealers 102,689 Loan receivables - unsecured 1,009,896 Premises and equipment 74,998 Leased vehicles, net 2,486,929 Intangibles 768,750 Miscellaneous receivables and other assets 1,061,351 Deferred tax asset 7,210 Borrowings and other debt obligations (24,497,607 ) Accounts payable and accrued liabilities (570,852 ) Total identifiable net assets 3,020,272 Goodwill $ 5,527,055</t>
  </si>
  <si>
    <t>Certain Loans Acquired in Transfer Not Accounted for as Debt Securities Acquired During Period</t>
  </si>
  <si>
    <t xml:space="preserve"> January 28, 2014 (in thousands) UPB (1) $ 20,343,356 UPB - FVO (2) 2,611,446 Total UPB 22,954,802 Purchase Marks (3) (3,084,012 ) Total 19,870,790 (1) UPB does not include amounts related to the loan receivables - unsecured and loan receivables from dealers due to the short-term and revolving nature of the receivables. (2) The Company elected to account for these loans under the FVO. (3) Includes purchase marks of $741.1 million related to purchase loan portfolios on which we elected to apply the FVO. January 28, 2014 (in thousands) Fair value of loan receivables (1) $ 19,870,790 Gross contractual amount of loan receivables (1) 31,410,699 Estimate of contractual cash flows not expected to be collected at acquisition (1) 4,301,586 (1) Fair value of receivables does not include amounts related to the loan receivables - unsecured and loan receivables from dealers due to the short-term and revolving nature of the receivables.</t>
  </si>
  <si>
    <t>Finite-Lived and Indefinite-Lived Intangible Assets Acquired as Part of Business Combination</t>
  </si>
  <si>
    <t xml:space="preserve"> January 28, 2014 Fair Value Weighted Average Amortization Period (dollars in thousands) Intangibles subject to amortization: Dealer networks $ 580,000 17.5 years (a) Chrysler relationship 138,750 9.2 years Intangibles not subject to amortization: Trade name 50,000 indefinite lived Total Intangibles $ 768,750 (a) The amortization periods of the dealer network range between 7 and 20 years.</t>
  </si>
  <si>
    <t>Schedule of Business Acquisition, Gain on Change in Control</t>
  </si>
  <si>
    <t xml:space="preserve">The Company recognized a pre-tax gain of $2.4 billion in connection with the Change in Control in Non-interest income in the Condensed Consolidated Statement of Operations. January 28, 2014 (in thousands) Gain attributable to SCUSA shares sold $ 137,536 Gain attributable to the remaining equity interest (as restated) 2,280,027 Total pre-tax gain (as restated) $ 2,417,563 </t>
  </si>
  <si>
    <t>Business Acquisition, Actual Financial Information and Pro Forma Information of Acquiree</t>
  </si>
  <si>
    <t xml:space="preserve">The following table summarizes the actual unaudited amounts of Total revenue, net of Total interest expense and Net income including Noncontrolling Interest of SCUSA included in our Condensed Consolidated Financial Statements for the three-month period ended March 31, 2014 and the supplemental pro forma consolidated Total revenue, net of total interest expense and Net income including noncontrolling interest of SHUSA entity for the three-month period ended March 31, 2014 as if the Change in Control had occurred on January 1, 2013. These results include the impact of amortizing certain purchase accounting adjustments such as intangible assets as well as fair value adjustments to loans and issued debt. These pro forma results are presented for illustrative purposes and are not intended to represent or be indicative of the actual consolidated results of operations of SHUSA that would have been achieved had the Change in Control occurred at January 1, 2013, nor are they intended to represent or be indicative of future results of operations. SCUSA Amounts Included in Results for Three-Month Period Ended March 31, 2014 Supplemental Pro Forma Combined for the Three- Month Period Ended March 31, 2014 (b) (in thousands) Total Revenue, Net of Total Interest Expense (a) $ 1,020,960 $ 1,930,714 Net Income including Noncontrolling Interest 282,902 105,669 (a) Total Revenue, Net of Total Interest Expense is calculated as the sum of Total Interest Income and Total Non-Interest Income, less Total Interest Expense. (b) Includes the impact of recording provision for loan losses necessary to bring the retail installment contracts and personal unsecured loans to their expected carrying values considering the required allowance for loan losses on their recorded investment amounts. </t>
  </si>
  <si>
    <t>INVESTMENT SECURITIES (Tables)</t>
  </si>
  <si>
    <t>Available-for-sale Securities</t>
  </si>
  <si>
    <t>The following tables present the amortized cost, gross unrealized gains and losses and approximate fair values of securities available-for-sale at the dates indicated: March 31, 2015 Amortized Cost Gross Unrealized Gains Gross Unrealized Loss Fair Value (in thousands) U.S. Treasury and government agency securities $ 2,140,641 $ 13,539 $ (16 ) $ 2,154,164 Corporate debt securities 2,106,549 37,399 (4,909 ) 2,139,039 Asset-backed securities ("ABS") 2,977,387 23,665 (3,167 ) 2,997,885 Equity securities 10,686 6 (217 ) 10,475 State and municipal securities 1,421,202 23,544 (2,393 ) 1,442,353 Mortgage-backed securities: U.S. government agencies 3,888,253 14,724 (22,512 ) 3,880,465 FHLMC and FNMA debt securities (1) 5,847,185 36,259 (91,718 ) 5,791,726 Non-agency securities 12,524 392 — 12,916 Total investment securities available-for-sale $ 18,404,427 $ 149,528 $ (124,932 ) $ 18,429,023 (1) Federal Home Loan Mortgage Corporation ("FHLMC") and Federal National Mortgage Association ("FNMA") December 31, 2014 Amortized Cost Gross Unrealized Gains Gross Unrealized Loss Fair Value (in thousands) U.S. Treasury and government agency securities $ 1,692,838 $ 2,985 $ (56 ) $ 1,695,767 Corporate debt securities 2,159,681 29,630 (6,910 ) 2,182,401 Asset-backed securities 2,707,207 17,787 (4,591 ) 2,720,403 Equity securities 10,619 3 (279 ) 10,343 State and municipal securities 1,790,776 35,071 (2,385 ) 1,823,462 Mortgage-backed securities: U.S. government agencies 2,623,722 1,809 (40,997 ) 2,584,534 FHLMC and FNMA debt securities 4,994,974 12,974 (130,161 ) 4,877,787 Non-agency securities 12,842 539 — 13,381 Total investment securities available-for-sale $ 15,992,659 $ 100,798 $ (185,379 ) $ 15,908,078</t>
  </si>
  <si>
    <t>Investments Classified by Contractual Maturity Date</t>
  </si>
  <si>
    <t>Contractual maturities of the Company’s debt securities available-for-sale at March 31, 2015 are as follows: Amortized Cost Fair Value (in thousands) Due within one year $ 340,390 $ 339,177 Due after 1 year but within 5 years 5,524,548 5,588,176 Due after 5 years but within 10 years 1,469,688 1,478,971 Due after 10 years 11,059,115 11,012,224 Total $ 18,393,741 $ 18,418,548</t>
  </si>
  <si>
    <t>Available-for-sale Securities, Continuous Unrealized Loss Position, Fair Value</t>
  </si>
  <si>
    <t>The following tables present the aggregate amount of unrealized losses as of March 31, 2015 and December 31, 2014 on securities in the Company’s available-for-sale investment portfolio classified according to the amount of time that those securities have been in a continuous loss position: March 31, 2015 Less than 12 months 12 months or longer Total Fair Value Unrealized Losses Fair Value Unrealized Losses Fair Value Unrealized Losses (in thousands) U.S. Treasury and government agency securities $ 49,778 $ (16 ) $ — $ — $ 49,778 $ (16 ) Corporate debt securities 112,463 (3,546 ) 131,195 (1,363 ) 243,658 (4,909 ) Asset-backed securities 473,217 (1,800 ) 258,012 (1,367 ) 731,229 (3,167 ) Equity securities 31 — 9,932 (217 ) 9,963 (217 ) State and municipal securities 159,801 (962 ) 24,988 (1,431 ) 184,789 (2,393 ) Mortgage-backed securities: U.S. government agencies 656,111 (3,083 ) 1,332,263 (19,429 ) 1,988,374 (22,512 ) FHLMC and FNMA debt securities 527,423 (1,061 ) 2,434,679 (90,657 ) 2,962,102 (91,718 ) Total $ 1,978,824 $ (10,468 ) $ 4,191,069 $ (114,464 ) $ 6,169,893 $ (124,932 ) NOTE 4. INVESTMENT SECURITIES (continued) December 31, 2014 Less than 12 months 12 months or longer Total Fair Value Unrealized Losses Fair Value Unrealized Losses Fair Value Unrealized Losses (in thousands) US Treasury and government agency securities $ 298,914 $ (56 ) $ — $ — $ 298,914 $ (56 ) Corporate debt securities 538,108 (3,262 ) 214,852 (3,648 ) 752,960 (6,910 ) Asset-backed securities 632,936 (1,437 ) 424,333 (3,154 ) 1,057,269 (4,591 ) Equity securities 55 — 9,879 (279 ) 9,934 (279 ) State and municipal securities 45,128 (90 ) 192,091 (2,295 ) 237,219 (2,385 ) Mortgage-backed securities: U.S. government agencies 696,989 (5,152 ) 1,485,177 (35,845 ) 2,182,166 (40,997 ) FHLMC and FNMA debt securities 410,445 (2,190 ) 2,607,695 (127,971 ) 3,018,140 (130,161 ) Total $ 2,622,575 $ (12,187 ) $ 4,934,027 $ (173,192 ) $ 7,556,602 $ (185,379 )</t>
  </si>
  <si>
    <t>Realized Gain (Loss) on Investments</t>
  </si>
  <si>
    <t xml:space="preserve">Proceeds from sales of investment securities and the realized gross gains and losses from those sales are as follows: Three-Month Period 2015 2014 (in thousands) Proceeds from the sales of available-for-sale securities $ 1,010,515 $ 88,113 Gross realized gains $ 10,782 $ 1,944 Gross realized losses (1,225 ) — Net realized gains $ 9,557 $ 1,944 </t>
  </si>
  <si>
    <t>Gains (Losses) on Trading Securities</t>
  </si>
  <si>
    <t xml:space="preserve">The realized activity of trading gains and losses related to trading securities for the three-months ended March 31 are as follows: Three-Month Period 2015 2014 (in thousands) Net gains recognized during the period on trading securities $ 6,391 $ — Less: Net gains recognized during the period on trading securities sold during the period 6,391 — Unrealized losses during the reporting period on trading securities still held at the reporting date $ — $ — </t>
  </si>
  <si>
    <t>LOANS AND ALLOWANCE FOR CREDIT LOSSES (As Restated) (Tables)</t>
  </si>
  <si>
    <t>Schedule of Loans Receivable</t>
  </si>
  <si>
    <t xml:space="preserve">The following table presents the composition of the gross loans held for investment by type of loan and by fixed and variable rates at the dates indicated: March 31, 2015 December 31, 2014 Amount Percent Amount Percent (dollars in thousands) Commercial loans held for investment: Commercial real estate loans $ 8,799,757 11.2 % $ 8,739,233 11.5 % Commercial and industrial loans 18,790,050 24.0 % 17,092,828 22.5 % Multi-family loans 8,552,911 10.9 % 8,705,890 11.5 % Other commercial (2) 2,148,280 2.7 % 2,084,232 2.7 % Total commercial loans held for investment 38,290,998 48.8 % 36,622,183 48.2 % Consumer loans secured by real estate: Residential mortgages 6,716,182 8.6 % 6,773,575 8.9 % Home equity loans and lines of credit 6,176,299 7.9 % 6,211,298 8.2 % Total consumer loans secured by real estate 12,892,481 16.5 % 12,984,873 17.1 % Consumer loans not secured by real estate: Retail installment contracts and auto loans - originated 12,420,733 15.8 % 9,935,503 13.1 % Retail installment contracts and auto loans - purchased 10,901,321 13.9 % 12,449,526 16.4 % Personal unsecured loans 2,696,815 3.4 % 2,696,820 3.5 % Other consumer (3) 1,236,612 1.6 % 1,306,562 1.7 % Total consumer loans 40,147,962 51.2 % 39,373,284 51.8 % Total loans held for investment (1) $ 78,438,960 100.0 % $ 75,995,467 100.0 % Total loans held for investment: Fixed rate $ 45,779,588 58.4 % $ 45,109,343 59.4 % Variable rate 32,659,372 41.6 % 30,886,124 40.6 % Total loans held for investment (1) $ 78,438,960 100.0 % $ 75,995,467 100.0 % (1) Total loans held for investment includes deferred loan fees, net of deferred origination costs and unamortized purchase premiums, net of discounts as well as purchase accounting adjustments. These items resulted in a net decrease in loan balances of $1.2 billion as of March 31, 2015 and a net decrease in loan balances of $1.5 billion as of December 31, 2014 , respectively. (2) Other commercial primarily includes commercial equipment vehicle funding ("CEVF") leveraged leases and loans. (3) Other consumer primarily includes recreational vehicles ("RV") and marine loans. </t>
  </si>
  <si>
    <t>Financing Receivable, Recorded Investment [Line Items]</t>
  </si>
  <si>
    <t>Allowance for Credit Losses by Portfolio Segment</t>
  </si>
  <si>
    <t>The activity in the ACL by portfolio segment for the three-month period ended March 31, 2015 and 2014 was as follows: Three-Month Period Ended March 31, 2015 Commercial Consumer Unallocated Total (in thousands) Allowance for loan and lease losses, beginning of period $ 401,553 $ 1,267,025 $ 33,024 $ 1,701,602 Provision for loan losses 24,801 995,563 38,275 1,058,639 Other (3) — (27,117 ) — (27,117 ) Charge-offs (19,339 ) (942,975 ) — (962,314 ) Recoveries 5,999 504,478 — 510,477 Charge-offs, net of recoveries (13,340 ) (438,497 ) — (451,837 ) Allowance for loan and lease losses, end of period $ 413,014 $ 1,796,974 $ 71,299 $ 2,281,287 Reserve for unfunded lending commitments, beginning of period $ 132,641 $ — $ — $ 132,641 Provision for/ (Recovery of) unfunded lending commitments (5,000 ) — — (5,000 ) Loss on unfunded lending commitments — — — — Reserve for unfunded lending commitments, end of period 127,641 — — 127,641 Total allowance for credit losses, end of period $ 540,655 $ 1,796,974 $ 71,299 $ 2,408,928 Ending balance, individually evaluated for impairment (2) $ 78,665 $ 286,453 $ — $ 365,118 Ending balance, collectively evaluated for impairment 334,349 1,510,521 71,299 1,916,169 Financing receivables: Ending balance $ 38,335,323 $ 41,465,532 $ — $ 79,800,855 Ending balance, evaluated under the fair value option or lower of cost or fair value (1) 44,325 1,993,666 — 2,037,991 Ending balance, individually evaluated for impairment (2) 478,179 3,020,216 — 3,498,395 Ending balance, collectively evaluated for impairment 37,812,819 36,451,650 — 74,264,469 (1) Represents LHFS and those loans for which the Company has elected the FVO. (2) Consumer loans individually evaluated for impairment consists of loans in troubled debt restructuring ("TDR") status (3) The "Other" amount represents the impact on the allowance for loan and lease losses in connection with SCUSA classifying approximately $1.0 billion of RICs as held-for-sale during the quarter ended March 31, 2015 . NOTE 5. LOANS AND ALLOWANCE FOR CREDIT LOSSES (As Restated) (continued) Three-Month Period Ended March 31, 2014 Commercial Consumer Unallocated Total (in thousands) Allowance for loan and lease losses, beginning of period $ 443,074 $ 363,647 $ 27,616 $ 834,337 Provision for / (Recovery of) loan losses 21,891 312,105 16,873 350,869 Charge-offs (29,593 ) (143,245 ) — (172,838 ) Recoveries 5,388 72,876 — 78,264 Charge-offs, net of recoveries (24,205 ) (70,369 ) — (94,574 ) Allowance for loan and lease losses, end of period $ 440,760 $ 605,383 $ 44,489 $ 1,090,632 Reserve for unfunded lending commitments, beginning of period $ 220,000 $ — $ — $ 220,000 Provision for/ (Recovery of) unfunded lending commitments (40,000 ) — — (40,000 ) Reserve for unfunded lending commitments, end of period 180,000 — — 180,000 Total allowance for credit losses, end of period $ 620,760 $ 605,383 $ 44,489 $ 1,270,632 Ending balance, individually evaluated for impairment $ 84,124 $ 135,939 $ — $ 220,063 Ending balance, collectively evaluated for impairment 356,637 469,443 44,489 870,569 Financing receivables: Ending balance $ 34,310,555 $ 40,007,021 $ — $ 74,317,576 Ending balance, evaluated at fair value (1) 44,627 1,722,187 — 1,766,814 Ending balance, individually evaluated for impairment (2) 529,260 860,761 — 1,390,021 Ending balance, collectively evaluated for impairment 33,736,668 37,424,073 — 71,160,741 (1) Represents LHFS and those loans for which the Company has elected the FVO (2) Consumer loans individually evaluated for impairment consists of loans in TDR status Three Month Period Ended March 31, 2015 Purchased Originated Total (in thousands) Allowance for loan and lease losses, beginning of period $ 963 $ 709,024 $ 709,987 Provision for / (Release of) loan and lease losses 498,905 380,138 879,043 Other (27,117 ) — (27,117 ) Charge-offs (487,624 ) (319,002 ) (806,626 ) Recoveries 334,104 149,993 484,097 Charge-offs, net of recoveries (153,520 ) (169,009 ) (322,529 ) Allowance for loan and lease losses, end of period $ 319,231 $ 920,153 $ 1,239,384 Three Month Period Ended March 31, 2014 Purchased Originated Total (in thousands) Allowance for loan and lease losses, beginning of period $ — $ — $ — Provision for / (Release of) loan and lease losses 19,210 200,876 220,086 Charge-offs (77,667 ) 342 (77,325 ) Recoveries 58,457 50 58,507 Charge-offs, net of recoveries (19,210 ) 392 (18,818 ) Allowance for loan and lease losses, end of period $ — $ 201,268 $ 201,268</t>
  </si>
  <si>
    <t>Schedule of Non-accrual Loans</t>
  </si>
  <si>
    <t>The recorded investment in non-accrual loans disaggregated by class of financing receivables is summarized as follows: March 31, 2015 December 31, 2014 (in thousands) Non-accrual loans: Commercial: Commercial real estate: Corporate banking $ 87,671 $ 90,579 Middle market commercial real estate 59,936 71,398 Santander real estate capital 5,697 5,803 Commercial and industrial 65,952 54,567 Multi-family 9,746 9,639 Other commercial 3,446 4,136 Total commercial loans 232,448 236,122 Consumer: Residential mortgages 212,122 231,316 Home equity loans and lines of credit 140,321 142,026 Retail installment contracts and auto loans - originated 217,500 227,132 Retail installment contracts and auto loans - purchased 472,545 755,590 Personal unsecured loans 11,809 14,007 Other consumer 23,317 22,095 Total consumer loans 1,077,614 1,392,166 Total non-accrual loans 1,310,062 1,628,288 Other real estate owned ("OREO") 52,157 65,051 Repossessed vehicles 159,990 126,309 Other repossessed assets 161 11,375 Total OREO and other repossessed assets 212,308 202,735 Total non-performing assets $ 1,522,370 $ 1,831,023</t>
  </si>
  <si>
    <t>Aging Analysis of Loan Portfolio</t>
  </si>
  <si>
    <t>The age of recorded investments in past due loans and accruing loans greater than 90 days past due disaggregated by class of financing receivables is summarized as follows: As of March 31, 2015 30-89 Greater Total Current Total (1) Recorded Investment (in thousands) Commercial: Commercial real estate: Corporate banking $ 27,149 $ 39,407 $ 66,556 $ 3,103,860 $ 3,170,416 $ — Middle market commercial real estate 1,224 26,263 27,487 3,963,558 3,991,045 — Santander real estate capital 833 2,092 2,925 1,635,371 1,638,296 — Commercial and industrial 27,091 32,036 59,127 18,775,248 18,834,375 — Multi-family 6,567 4,692 11,259 8,541,652 8,552,911 — Other commercial 6,087 794 6,881 2,141,399 2,148,280 — Consumer: Residential mortgages 144,471 181,899 326,370 6,687,906 7,014,276 — Home equity loans and lines of credit 34,430 84,504 118,934 6,057,365 6,176,299 — Retail installment contracts and auto loans - originated 776,618 65,389 842,007 12,598,202 13,440,209 — Retail installment contracts and auto loans - purchased 1,658,261 118,048 1,776,309 9,125,012 10,901,321 — Personal unsecured loans 110,324 100,137 210,461 2,486,354 2,696,815 84,567 Other consumer 45,928 35,060 80,988 1,155,624 1,236,612 — Total $ 2,838,983 $ 690,321 $ 3,529,304 $ 76,271,551 $ 79,800,855 $ 84,567 (1) Financing receivables include LHFS. NOTE 5. LOANS AND ALLOWANCE FOR CREDIT LOSSES (As Restated) (continued) As of December 31, 2014 30-89 Greater Total Current Total (1) Recorded (in thousands) Commercial: Commercial real estate: Corporate banking $ 18,363 $ 37,708 $ 56,071 $ 3,162,079 $ 3,218,150 $ — Middle market commercial real estate 3,179 33,604 36,783 3,706,316 3,743,099 — Santander real estate capital 4,329 2,115 6,444 1,771,540 1,777,984 — Commercial and industrial 26,778 23,434 50,212 17,061,710 17,111,922 — Multi-family 13,810 5,512 19,322 8,686,568 8,705,890 — Other commercial 5,054 1,245 6,299 2,077,933 2,084,232 — Consumer: Residential mortgages 165,270 200,818 366,088 6,603,221 6,969,309 — Home equity loans and lines of credit 36,074 86,749 122,823 6,088,475 6,211,298 — Retail installment contracts and auto loans - originated 811,912 65,703 877,615 9,103,311 9,980,926 — Retail installment contracts and auto loans - purchased 2,317,941 202,889 2,520,830 9,928,697 12,449,527 — Personal unsecured loans 92,905 111,917 204,822 2,491,998 2,696,820 93,152 Other consumer 56,708 31,745 88,453 1,218,109 1,306,562 — Total $ 3,552,323 $ 803,439 $ 4,355,762 $ 71,899,957 $ 76,255,719 $ 93,152 (1) Financing receivables include LHFS.</t>
  </si>
  <si>
    <t>Schedule of Impaired Loans by Class</t>
  </si>
  <si>
    <t>Impaired loans disaggregated by class of financing receivables are summarized as follows: March 31, 2015 Recorded Investment (1) Unpaid Related Average (in thousands) With no related allowance recorded: Commercial: Commercial real estate: Corporate banking $ 36,933 $ 39,807 $ — $ 37,334 Middle market commercial real estate 111,944 156,918 — 119,868 Santander real estate capital 2,936 2,936 — 2,959 Commercial and industrial 3,894 5,167 — 5,910 Multi-family 16,553 16,553 — 19,523 Other commercial — — — 44 Consumer: Residential mortgages 21,725 21,725 — 22,567 Home equity loans and lines of credit 26,441 26,441 — 26,836 Retail installment contracts and auto loans - originated — — — — Retail installment contracts and auto loans - purchased 141,413 184,186 — 964,269 Personal unsecured loans 509 509 — 551 Other consumer 9,329 11,148 — 7,465 With an allowance recorded: Commercial: Commercial real estate: Corporate banking 58,426 68,522 22,569 59,188 Middle market commercial real estate 54,298 60,224 16,114 57,198 Santander real estate capital 2,761 5,239 342 3,320 Commercial and industrial 82,297 95,308 39,103 73,240 Multi-family 5,226 6,319 731 5,603 Other commercial 1,589 1,650 615 1,761 Consumer: Residential mortgages 136,201 162,550 25,701 133,507 Home equity loans and lines of credit 63,224 72,651 4,580 61,678 Retail installment contracts and auto loans - originated 188,748 194,337 57,310 122,631 Retail installment contracts and auto loans - purchased 2,396,148 2,708,060 187,615 1,198,074 Personal unsecured loans 19,070 19,385 7,519 17,773 Other consumer 16,663 22,617 3,728 16,479 Total: Commercial $ 376,857 $ 458,643 $ 79,474 $ 385,948 Consumer 3,019,471 3,423,609 286,453 2,571,830 Total $ 3,396,328 $ 3,882,252 $ 365,927 $ 2,957,778 (1) Recorded investment includes deferred loan fees, net of deferred origination costs and unamortized purchase premiums, net of discounts as well as purchase accounting adjustments. December 31, 2014 Recorded Investment (1) Unpaid Related Average (in thousands) With no related allowance recorded: Commercial: Commercial real estate: Corporate banking $ 37,735 $ 40,453 $ — $ 40,610 Middle market commercial real estate 127,792 172,766 — 114,465 Santander real estate capital 2,982 2,982 — 1,867 Commercial and industrial 7,925 17,732 — 10,529 Multi-family 22,492 22,492 — 24,762 Other commercial 88 88 — 44 Consumer: Residential mortgages 23,408 23,408 — 57,776 Home equity loans and lines of credit 27,230 27,230 — 29,152 Retail installment contracts and auto loans - originated — — — — Retail installment contracts and auto loans - purchased 1,787,124 2,040,785 — 893,563 Personal unsecured loans 592 592 — 296 Other consumer 5,600 5,600 — 6,973 With an allowance recorded: Commercial: Corporate banking 59,950 66,328 25,322 56,856 Middle market commercial real estate 60,098 66,024 17,004 89,472 Santander real estate capital 3,878 6,356 364 6,630 Commercial and industrial 64,183 72,488 35,848 82,204 Multi-family 5,979 7,076 1,475 8,699 Other commercial 1,932 1,995 688 1,055 Consumer: Residential mortgages 130,813 156,669 23,628 339,071 Home equity loans and lines of credit 60,132 69,374 5,002 57,516 Retail installment contracts and auto loans - originated 56,513 58,229 16,997 28,258 Retail installment contracts and auto loans - purchased — — — — Personal unsecured loans 16,476 16,815 6,508 9,506 Other consumer 16,295 22,812 3,264 16,889 Total: Commercial $ 395,034 $ 476,780 $ 80,701 $ 437,193 Consumer 2,124,183 2,421,514 55,399 1,439,000 Total $ 2,519,217 $ 2,898,294 $ 136,100 $ 1,876,193 (1) Recorded investment includes deferred loan fees, net of deferred origination costs and unamortized purchase premiums, net of discounts as well as purchase accounting adjustments.</t>
  </si>
  <si>
    <t>Schedule of Financing Receivable, by Credit Score</t>
  </si>
  <si>
    <t>Consumer financing receivables for which credit score is a core component of the allowance model are summarized by credit score as follows: March 31, 2015 Credit Score Range (2) Retail installment contracts and auto loans (3) Percent Personal unsecured loans balance Percent Home equity loans and lines of credit Percent (dollars in thousands) &lt;600 $ 12,371,450 50.9 % $ 472,501 17.5 % $ 304,669 4.9 % 600-639 4,070,863 16.7 % 439,314 16.3 % 283,304 4.6 % 640-679 3,415,553 14.0 % 1,189,155 44.1 % 509,672 8.3 % 680-719 — — % 64,417 2.4 % 856,525 13.9 % 720-759 — — % 72,614 2.7 % 1,193,212 19.3 % &gt;=760 — — % 76,368 2.8 % 2,816,648 45.6 % N/A (1) 4,483,664 18.4 % 382,446 14.2 % 212,269 3.4 % Total $ 24,341,530 100.0 % $ 2,696,815 100.0 % $ 6,176,299 100.0 % (1) Consists primarily of loans serviced by third parties. Loans serviced by third parties do not receive refreshed FICO scores. Home equity loans and lines of credit "N/A" range includes the purchased home equity portfolio in run-off. (2) Credit scores updated quarterly. (3) Includes LHFS. NOTE 5. LOANS AND ALLOWANCE FOR CREDIT LOSSES (As Restated) (continued) December 31, 2014 Credit Score Range (2) Retail installment contracts and auto loans Percent Personal unsecured loans balance Percent Home equity loans and lines of credit Percent (dollars in thousands) &lt;600 $ 11,669,878 52.0 % $ 491,984 18.2 % $ 286,694 4.5 % 600-639 4,046,452 18.0 % 446,995 16.6 % 278,594 4.5 % 640-679 4,046,452 18.0 % 1,163,203 43.1 % 514,502 8.3 % 680-719 — — % 64,610 2.4 % 867,323 14.0 % 720-759 — — % 72,235 2.7 % 1,181,245 19.0 % &gt;=760 — — % 78,234 2.9 % 2,861,721 46.1 % N/A (1) 2,667,671 12.0 % 379,559 14.1 % 221,219 3.6 % Total $ 22,430,453 100.0 % $ 2,696,820 100.0 % $ 6,211,298 100.0 % (1) Consists primarily of loans serviced by third parties. Loans serviced by third parties do not receive refreshed FICO scores. Home equity loans and lines of credit "N/A" range includes the purchased home equity portfolio in run-off. (2) Credit scores updated quarterly.</t>
  </si>
  <si>
    <t>Schedule of Financing Receivable by LTV</t>
  </si>
  <si>
    <t>Residential mortgage and home equity financing receivables by CLTV range are summarized as follows: March 31, 2015 Residential mortgages (4) Home equity loans and lines of credit CLTV Range (1) Amount Percent Amount Percent (dollars in thousands) &lt;=80% $ 5,651,633 80.6 % $ 4,744,219 76.8 % 80.01 - 90% 426,877 6.1 % 495,560 8.0 % 90.01 - 100% 252,790 3.6 % 232,123 3.8 % 100.01 - 120% 142,295 2.0 % 242,189 3.9 % 120.01 - 140% 48,189 0.7 % 82,148 1.3 % &gt;140% 44,339 0.6 % 73,136 1.2 % N/A (2)(3) 448,153 6.4 % 306,924 5.0 % Total $ 7,014,276 100.0 % $ 6,176,299 100.0 % December 31, 2014 Residential mortgages (4) Home equity loans and lines of credit CLTV Range (1) Amount Percent Amount Percent (dollars in thousands) &lt;=80% $ 5,732,061 82.2 % $ 4,951,656 79.7 % 80.01 - 90% 396,356 5.7 % 386,096 6.2 % 90.01 - 100% 215,803 3.1 % 199,850 3.2 % 100.01 - 120% 143,925 2.1 % 215,483 3.5 % 120.01 - 140% 57,949 0.8 % 70,438 1.1 % &gt;140% 54,446 0.8 % 63,468 1.0 % N/A (2)(3) 368,769 5.3 % 324,307 5.3 % Total $ 6,969,309 100.0 % $ 6,211,298 100.0 % (1) CLTV is inclusive of senior lien balances and updated as deemed necessary. CLTV ranges represent the unpaid principal balance. (2) Residential mortgage "N/A" range represents the unpaid principal balance on loans that are in process and loans which are serviced by others, for which a current CLTV is unavailable, plus deferred loan origination costs, net of deferred loan fees and unamortized purchase premiums, net of discounts as well as purchase accounting adjustments. (3) Home equity loans and lines of credit "N/A" range represents the unpaid principal balance on loans which are serviced by others, for which a current CLTV is unavailable, plus the purchased home equity portfolio in run-off. (4) Includes LHFS.</t>
  </si>
  <si>
    <t>Schedule of Troubled Debt Restructurings on Financing Receivables, Performing and Nonperforming [Table Text Block]</t>
  </si>
  <si>
    <t>The following table summarizes the Company’s performing and non-performing TDRs at the dates indicated: March 31, 2015 December 31, 2014 (in thousands) Performing $ 2,857,081 $ 2,041,653 Non-performing 381,819 343,522 Total $ 3,238,900 $ 2,385,175</t>
  </si>
  <si>
    <t>Schedule of Troubled Debt Restructurings</t>
  </si>
  <si>
    <t xml:space="preserve">The following tables detail the activity of TDRs for the three-month period ended March 31, 2015 and March 31, 2014 , respectively: Three-Month Period Ended March 31, 2015 Number of Pre-Modification (1) Post-Modification (2) (dollars in thousands) Commercial: Commercial real estate: Corporate Banking 2 $ 1,448 $ 1,439 Middle market commercial real estate 1 14,439 14,439 Commercial and industrial 81 10,872 8,159 Consumer: Residential mortgages (3) 46 7,866 7,588 Home equity loans and lines of credit 40 3,671 3,671 Retail installment contracts and auto loans - originated 7,031 137,751 137,679 Retail installment contracts and auto loans - purchased 68,458 973,931 971,743 Personal unsecured loans 4,468 5,394 5,356 Other consumer 15 920 912 Total 80,142 $ 1,156,292 $ 1,150,986 (1) Pre-modification outstanding recorded investment amount is the month-end balance prior to the month the modification occurred. (2) Post-modification outstanding recorded investment amount is the month-end balance for the month that the modification occurred. (3) The post-modification outstanding recorded investment amounts for residential mortgages exclude interest reserves. Three-Month Period Ended March 31, 2014 Number of Contracts Pre-Modification Outstanding Recorded Investment (1) Post-Modification Outstanding Recorded Investment (2) (dollars in thousands) Commercial: Commercial real estate: Corporate banking 2 $ 3,524 $ 3,505 Commercial and industrial 15 18,859 18,273 Other commercial 1 498 500 Consumer: Residential mortgages (3) 79 17,811 17,670 Home equity loans and lines of credit 26 2,285 2,285 Retail installment contracts and auto loans - originated 2 54 54 Retail installment contracts and auto loans - purchased 10,346 102,817 100,903 Other consumer 1 41 42 Total 10,472 $ 145,889 $ 143,232 (1) Pre-modification outstanding recorded investment amount is the month-end balance prior to the month the modification occurred. (2) Post-modification outstanding recorded investment amount is the month-end balance for the month that the modification occurred. (3) The post-modification outstanding recorded investment amounts for residential mortgages exclude interest reserves. </t>
  </si>
  <si>
    <t>Schedule of Troubled Debt Restructurings Subsequently Defaulted</t>
  </si>
  <si>
    <t>The following table details TDRs that became TDRs during the past twelve-month period and have subsequently defaulted during the three-month period ended March 31, 2015 and March 31, 2014 , respectively. Three-Month Period 2015 2014 Number of Recorded Investment (1) Number of Recorded Investment (1) (dollars in thousands) Commercial Commercial and industrial 10 $ 276 — $ — Consumer: Residential mortgages 8 931 12 1,915 Home equity loans and lines of credit 5 262 — — Retail installment contracts and auto loans 9,693 142,534 40 304 Unsecured loans 64 58 — — Other consumer 2 244 — — Total 9,782 $ 144,305 52 $ 2,219 (1) The recorded investment represents the period-end balance at March 31, 2015 and 2014 . Does not include Chapter 7 bankruptcy TDRs.</t>
  </si>
  <si>
    <t>Commercial Portfolio Segment [Member]</t>
  </si>
  <si>
    <t>Schedule of Loans Receivable by Credit Quality Classification</t>
  </si>
  <si>
    <t>The following table reconciles the Company's recorded investment classified by its major loan classifications to its commercial loan classifications utilized in its determination of the allowance for loan losses and other credit quality disclosures at March 31, 2015 and December 31, 2014 , respectively: Commercial Portfolio Segment (2) Major Loan Classifications (1) March 31, 2015 December 31, 2014 (in thousands) Commercial loans held for investment: Commercial real estate: Corporate Banking $ 3,170,416 $ 3,218,150 Middle Markets Real Estate 3,991,045 3,743,099 Santander Real Estate Capital 1,638,296 1,777,984 Total commercial real estate 8,799,757 8,739,233 Commercial and industrial loans (3) 18,790,050 17,092,828 Multi-family loans 8,552,911 8,705,890 Other commercial 2,148,280 2,084,232 Total commercial loans held for investment $ 38,290,998 $ 36,622,183 (1) These represent the Company's loan categories based on the SEC's Regulation S-X, Article 9. (2) These represent the Company's loan classes used to determine its allowance for loan and lease losses in accordance with ASC 310-10. (3) Commercial and industrial loans excluded $44.3 million and $19.1 million of LHFS at March 31, 2015 and December 31, 2014 , respectively.</t>
  </si>
  <si>
    <t>Schedule of Loans by Credit Quality Indicators</t>
  </si>
  <si>
    <t>Commercial loan credit quality indicators by class of financing receivables are summarized as follows: Commercial Real Estate March 31, 2015 Corporate Middle Santander Commercial and industrial Multi-family Remaining Total (1) (in thousands) Regulatory Rating: Pass $ 2,861,240 $ 3,734,456 $ 1,454,801 $ 18,143,192 $ 8,393,127 $ 2,132,032 $ 36,718,848 Special Mention 80,698 54,611 121,364 339,161 113,198 9,137 718,169 Substandard 205,327 172,695 59,370 323,465 45,699 6,670 813,226 Doubtful 23,151 29,283 2,761 28,557 887 441 85,080 Total commercial loans $ 3,170,416 $ 3,991,045 $ 1,638,296 $ 18,834,375 $ 8,552,911 $ 2,148,280 $ 38,335,323 (1) Financing receivables include LHFS. Commercial Real Estate December 31, 2014 Corporate Middle Santander Commercial and industrial Multi-family Remaining Total (1) (in thousands) Regulatory Rating: Pass $ 2,910,957 $ 3,472,448 $ 1,564,983 $ 16,495,836 $ 8,533,427 $ 2,064,947 $ 35,042,598 Special Mention 83,122 61,166 133,950 237,331 131,677 8,475 655,721 Substandard 192,911 174,882 76,232 358,782 40,355 10,311 853,473 Doubtful 31,160 34,603 2,819 19,973 431 499 89,485 Total commercial loans $ 3,218,150 $ 3,743,099 $ 1,777,984 $ 17,111,922 $ 8,705,890 $ 2,084,232 $ 36,641,277 (1) Financing receivables include LHFS.</t>
  </si>
  <si>
    <t>Consumer [Member]</t>
  </si>
  <si>
    <t xml:space="preserve">Consumer Portfolio Segment (2) Major Loan Classifications (1) March 31, 2015 December 31, 2014 (in thousands) Consumer loans secured by real estate: Residential mortgages (3) $ 6,716,182 $ 6,773,575 Home equity loans and lines of credit 6,176,299 6,211,298 Total consumer loans secured by real estate 12,892,481 12,984,873 Consumer loans not secured by real estate: Retail installment contracts and auto loans - originated (4) 12,420,733 9,935,503 Retail installment contracts and auto loans - purchased 10,901,321 12,449,526 Personal unsecured loans 2,696,815 2,696,820 Other consumer 1,236,612 1,306,562 Total consumer loans held for investment $ 40,147,962 $ 39,373,284 (1) These represent the Company's loan categories based on the SEC's Regulation S-X, Article 9. (2) These represent the Company's loan classes used to determine its allowance for loan and lease losses in accordance with ASC 310-10. (3) Home mortgages excludes $298.1 million and $195.7 million of LHFS at March 31, 2015 and December 31, 2014 , respectively. (4) Retail installment contracts and auto loans excludes $1.0 billion and $45.4 million of LHFS at March 31, 2015 and December 31, 2014 , respectively. NOTE 5. LOANS AND ALLOWANCE FOR CREDIT LOSSES (As Restated) (continued) The RICs and auto loan portfolio is comprised of: (1) RICs originated by SC prior to the Change in Control, (2) RICs originated by SC after the Change in Control, and (3) auto loans originated by SBNA. The composition of the portfolio segment is as follows: March 31, 2015 December 31, 2014 (in thousands) RICs - Purchased: UPB (1) $ 11,777,089 $ 13,366,188 UPB - FVO (2) 534,880 716,923 Total UPB 12,311,969 14,083,111 Purchase Marks (3) (1,410,648 ) (1,633,585 ) Total RICs - Purchased 10,901,321 12,449,526 RICs - Originated: UPB (1) 12,867,570 10,273,931 Net discount (470,995 ) (367,369 ) Total RICs - Originated 12,396,575 9,906,562 SBNA auto loans 24,158 28,941 Total RICs originated post-change in control 12,420,733 9,935,503 Total RICs and auto loans $ 23,322,054 $ 22,385,029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107.6 million and $130.2 million as of March 31, 2015 and December 31, 2014, respectively, related to purchased loan portfolios on which we elected to apply the FVO. </t>
  </si>
  <si>
    <t>Consumer credit quality disaggregated by class of financing receivables is summarized as follows: March 31, 2015 Residential Home equity loans and lines of credit Retail installment contracts and auto loans Personal unsecured loans Other Total (1) (in thousands) Performing $ 6,802,154 $ 6,035,978 $ 23,651,485 $ 2,685,006 $ 1,213,295 $ 40,387,918 Non-performing 212,122 140,321 690,045 11,809 23,317 1,077,614 Total consumer loans $ 7,014,276 $ 6,176,299 $ 24,341,530 $ 2,696,815 $ 1,236,612 $ 41,465,532 (1) Financing receivables include LHFS. December 31, 2014 Residential Home equity loans and lines of credit Retail installment contracts and auto loans Personal unsecured loans Other Total (1) (in thousands) Performing $ 6,737,993 $ 6,069,272 $ 21,447,731 $ 2,682,813 $ 1,284,467 $ 38,222,276 Non-performing 231,316 142,026 982,722 14,007 22,095 1,392,166 Total consumer loans $ 6,969,309 $ 6,211,298 $ 22,430,453 $ 2,696,820 $ 1,306,562 $ 39,614,442 (1) Financing receivables include LHFS.</t>
  </si>
  <si>
    <t>LEASED VEHICLES, NET (As Restated) (Tables)</t>
  </si>
  <si>
    <t>Schedule of Leased Vehicles, Net</t>
  </si>
  <si>
    <t>Leased vehicles, net consisted of the following as of March 31, 2015 : March 31, 2015 December 31, 2014 (in thousands) Leased vehicles $ 9,010,383 $ 8,255,912 Origination fees and other costs 25,051 20,628 Manufacturer subvention payments (894,773 ) (834,669 ) 8,140,661 7,441,871 Less: accumulated depreciation (1,083,703 ) (817,901 ) $ 7,056,958 $ 6,623,970</t>
  </si>
  <si>
    <t>Schedule of Future Minimum Rental Payments for Operating Leases</t>
  </si>
  <si>
    <t>The following summarizes the future minimum rental payments due to the Company as lessor under operating leases as of March 31, 2015 (in thousands): As Restated Remainder of 2015 $ 906,813 2016 1,024,411 2017 450,281 2018 26,517 2019 9 Thereafter — Total $ 2,408,031 Lease income and expense for the three-month period ended March 31, 2015 were $313.3 million and $240.9 million , respectively,</t>
  </si>
  <si>
    <t>VARIABLE INTEREST ENTITIES (As Restated) (Tables)</t>
  </si>
  <si>
    <t>Schedule of Variable Interest Entities</t>
  </si>
  <si>
    <t>The assets of consolidated VIEs that are included in the Company's Condensed Consolidated Financial Statements, presented based upon the legal transfer of the underlying assets in order to reflect legal ownership, that can be used only to settle obligations of the consolidated VIE and the liabilities of these entities for which creditors (or beneficial interest holders) do not have recourse to our general credit were as follows: March 31, 2015 December 31, 2014 (in thousands) Assets Restricted cash $ 1,852,825 $ 1,626,257 RICs, net (1) 22,277,343 20,557,168 Leased vehicles, net 5,025,109 4,848,593 Various other assets 533,714 555,108 Total Assets $ 29,688,991 $ 27,587,126 Liabilities Notes payable $ 29,782,279 $ 27,892,669 Various other liabilities 63,249 55,795 Total Liabilities $ 29,845,528 $ 27,948,464 (1) includes $1.1 billion and $18.7 million of loans held for sale as of March 31, 2015 and December 31, 2014, respectively.</t>
  </si>
  <si>
    <t>Summary of Cash Flows Received</t>
  </si>
  <si>
    <t>Below is a summary of the cash flows received from the Trusts for the period indicated: Three-Month Period Ended March 31, 2015 Period from January 28, 2014 to March 31, 2014 (in thousands) Receivables securitized $ 3,981,855 $ 1,574,084 Net proceeds from new securitizations 3,056,950 1,238,202 Cash received for servicing fees 161,962 98,992 Net distributions from Trusts 456,053 306,206 Total cash received from securitization trusts $ 3,674,965 $ 1,643,400 A summary of the cash flows received from the off-balance Trusts for the periods indicated are as follows: Three-Month Period Ended March 31, 2015 Period from January 28, 2014 to March 31, 2014 (in thousands) Receivables securitized $ — $ 774,183 Net proceeds from new securitizations $ — $ 815,850 Cash received for servicing fees 5,304 2,788 Total cash received from securitization trusts $ 5,304 $ 818,638</t>
  </si>
  <si>
    <t>GOODWILL AND OTHER INTANGIBLES (As Restated) (Tables)</t>
  </si>
  <si>
    <t>Schedule of Goodwill</t>
  </si>
  <si>
    <t>The following table presents activity in the Company's goodwill by its reporting units for the quarter ended March 31, 2015: Retail Banking Auto Finance &amp; Alliances Real Estate and Commercial Banking Global Banking &amp; Markets and Large Corporate SCUSA Total (in thousands) Goodwill at December 31, 2014 $ 1,815,729 $ 71,522 $ 1,406,048 $ 131,130 $ 5,527,055 $ 8,951,484 Additions / disposals during the period — — — — — — Goodwill at March 31, 2015 $ 1,815,729 $ 71,522 $ 1,406,048 $ 131,130 $ 5,527,055 $ 8,951,484</t>
  </si>
  <si>
    <t>Schedule of Finite-Lived and Indefinite-Lived Intangible Assets</t>
  </si>
  <si>
    <t>The following table details amounts related to the Company's finite-lived and indefinite-lived intangible assets for the dates indicated. March 31, 2015 December 31, 2014 Net Carrying Amount Accumulated Amortization Net Carrying Amount Accumulated Amortization (in thousands) Intangibles subject to amortization: Dealer networks $ 534,250 $ (45,750 ) $ 544,054 $ (35,946 ) Chrysler Relationship 121,250 (17,500 ) 125,000 (13,750 ) Core deposit intangibles 5,338 (290,504 ) 7,779 (288,063 ) Other intangibles 7,843 (22,065 ) 8,655 (21,253 ) Total intangibles subject to amortization 668,681 (375,819 ) 685,488 (359,012 ) Intangibles not subject to amortization: Trade name 21,500 — 21,500 — Total Intangibles $ 690,181 $ (375,819 ) $ 706,988 $ (359,012 )</t>
  </si>
  <si>
    <t>Schedule of Finite-Lived Intangible Assets, Future Amortization Expense</t>
  </si>
  <si>
    <t>The estimated aggregate amortization expense related to intangibles for each of the five succeeding calendar years ending December 31 is: Year Calendar Year Amount Recorded To Date Remaining Amount To Record (in thousands) 2015 $ 64,432 $ 16,806 $ 47,626 2016 57,162 — 57,162 2017 55,055 — 55,055 2018 54,702 — 54,702 2019 54,501 — 54,501 Thereafter 399,635 — 399,635</t>
  </si>
  <si>
    <t>OTHER ASSETS (As Restated) (Tables)</t>
  </si>
  <si>
    <t>Schedule of Other Assets</t>
  </si>
  <si>
    <t xml:space="preserve">The following is a detail of items that comprise other assets at March 31, 2015 and December 31, 2014 : March 31, 2015 December 31, 2014 (in thousands) Income tax receivables $ 573,566 $ 938,222 Derivative assets at fair value 451,267 366,061 Other repossessed assets (1) 160,151 136,305 MSRs, at fair value 135,452 145,047 Prepaid expenses 155,944 159,198 OREO 52,157 65,051 Miscellaneous assets and receivables 418,811 1,059,696 Total other assets $ 1,947,348 $ 2,869,580 (1) Other repossessed assets primarily consists of assets obtained through repossession or lease termination. </t>
  </si>
  <si>
    <t>Schedule of Servicing Assets at Fair Value</t>
  </si>
  <si>
    <t>The following table presents a summary of activity included in Mortgage Banking Income, net in the Condensed Consolidated Statements of Operations for the Company’s residential MSRs. Three-Month Period Ended March 31, 2015 March 31, 2014 (in thousands) Fair value at beginning of period $ 145,047 $ 141,787 Mortgage servicing assets recognized 3,526 1,874 Principal reductions (6,131 ) (4,427 ) Change in fair value due to valuation assumptions (6,990 ) (4,459 ) Fair value at end of period $ 135,452 $ 134,775</t>
  </si>
  <si>
    <t>BORROWINGS (Tables)</t>
  </si>
  <si>
    <t>SHUSA [Member]</t>
  </si>
  <si>
    <t>Debt Instrument [Line Items]</t>
  </si>
  <si>
    <t>Schedule of Borrowings and Other Debt Obligation</t>
  </si>
  <si>
    <t>The following table presents information regarding the holding company's borrowings and other debt obligations at the dates indicated: March 31, 2015 December 31, 2014 Balance (1) Effective Rate Balance (1) Effective Rate (in thousands) 3.00% senior notes, due September 2015 $ 599,200 3.28 % $ 598,788 3.28 % 4.625% senior notes, due April 2016 474,964 4.85 % 474,718 4.85 % 3.45% senior notes, due August 2018 497,217 3.62 % 497,025 3.62 % Junior subordinated debentures - Capital Trust VI, due June 2036 69,757 7.91 % 69,751 7.91 % Common securities - Capital Trust VI 10,000 7.91 % 10,000 7.91 % Junior subordinated debentures - Capital Trust IX, due July 2036 149,382 2.03 % 149,375 2.04 % Common securities - Capital Trust IX 4,640 2.03 % 4,640 2.04 % Total holding company borrowings and other debt obligations $ 1,805,160 3.88 % $ 1,804,297 3.89 % (1) The balances disclosed above reflect the Company's adoption of ASU 2015-03 which requires debt issuance costs be presented as a deduction from the recognized debt liability.</t>
  </si>
  <si>
    <t>Santander Bank [Member]</t>
  </si>
  <si>
    <t>The following table presents information regarding the Bank's borrowings and other debt obligations at the dates indicated: March 31, 2015 December 31, 2014 Balance (4) Effective Rate Balance (4) Effective Rate (in thousands) 2.00% senior notes, due January 2018 $ 744,526 2.27 % $ — — % Senior notes, due January 2018 (1) 249,005 1.33 % — — % 8.750% subordinated debentures, due May 2018 497,686 8.91 % 497,530 8.92 % FHLB advances, maturing through August 2018 (2) 9,670,000 1.82 % 9,455,000 2.06 % Subordinated term loan, due February 2019 133,364 6.03 % 139,180 6.00 % REIT (3) preferred, due May 2020 153,794 13.61 % 153,417 13.64 % Subordinated term loan, due August 2022 31,532 7.81 % 31,428 7.77 % Total Bank borrowings and other debt obligations $ 11,479,907 2.37 % $ 10,276,555 2.64 % (1) These notes will bear interest at a rate equal to Three-Month London Interbank Offered Rate ("LIBOR") plus 93 basis points per annum. (2) In February 2014, the Company restructured $1.7 billion of FHLB advances and extended their maturities by two years . The average rate of these borrowings decreased from 5.39% to 3.43% as a result of the restructuring. In September 2014, the Bank terminated $100.0 million of FHLB callable advances. As a consequence, the Company incurred costs of $8.3 million through the loss on debt extinguishment. In October 2014, the Bank terminated $600.0 million of FHLB callable advances. As a consequence, the Company incurred costs of $90.6 million through loss on debt extinguishment. In December 2014, the Bank terminated $200.0 million of FHLB callable advances. As a consequence, the Company incurred costs of $13.7 million through loss on debt extinguishment. (3) Real estate investment trust ("REIT") (4) The balances disclosed above reflect the Company's adoption of ASU 2015-03 which requires debt issuance costs be presented as a deduction from the recognized debt liability.</t>
  </si>
  <si>
    <t>SCUSA [Member]</t>
  </si>
  <si>
    <t>The following tables present information regarding SCUSA's borrowings and other debt obligations: Revolving Credit Facilities The following tables present information regarding SCUSA's credit facilities as of March 31, 2015 and December 31, 2014 : March 31, 2015 Balance Effective Rate Assets Pledged Restricted Cash Pledged (in thousands) Warehouse line, maturing on various dates (1) $ 890,965 1.00 % $ 1,305,875 $ 32,484 Warehouse line, due May 2015 (2) 250,594 1.02 % — — Warehouse line, due June 2015 388,435 0.98 % 558,135 — Warehouse line, due September 2015 (3) 199,980 2.00 % 351,512 15,926 Warehouse line, due June 2016 (4) 2,465,041 0.93 % 3,719,820 85,180 Warehouse line, due October 2016 (3) 249,987 2.05 % 308,279 19,139 Warehouse line, due November 2016 (5) 175,000 1.73 % — — Warehouse line, due November 2016 (5) 250,000 1.73 % — 2,500 Warehouse line, due December 2016 1,575,977 1.05 % 2,222,916 46,853 Repurchase facility, maturing on various dates (6) 892,571 1.64 % — 32,936 Line of credit with related party, due December 2016 (7) 500,000 2.47 % 1,074 — Line of credit with related party, due December 2016 (7) 1,750,000 2.36 % — — Line of credit with related party, due December 2018 (7) 250,000 3.23 % — — Line of credit with related party, due December 2018 (7) 1,575,000 2.82 % 7,076 — Total SCUSA revolving credit facilities $ 11,413,550 1.68 % $ 8,474,687 $ 235,018 (1) Half of the outstanding balance on this facility matures in April 2015 and half in March 2016. On April 20, 2015, this facility was extended so that half matures in March 2016 and half matures in March 2017. (2) This line is collateralized by securitization notes payable retained by SCUSA. (3) This line is held exclusively for personal term loans. (4) This line is held exclusively for Chrysler Capital retail loan and lease financing. (5) This line is collateralized by residuals retained by SCUSA. (6) The repurchase facility is collateralized by securitization notes payable retained by SCUSA. No portion of this facility is unsecured. This facility has rolling 30 -day and 90 -day maturities. (7) These lines are also collateralized by securitization notes payable and residuals retained by SCUSA. As of March 31, 2015 , $2.7 billion of the aggregate outstanding balances on these credit facilities was unsecured. NOTE 10. BORROWINGS (continued) December 31, 2014 Balance Effective Assets Pledged Restricted Cash Pledged (in thousands) Warehouse line, maturing on various dates (1) $ 397,452 1.26 % $ 589,529 $ 20,661 Warehouse line, due March 2015 (2) 250,594 0.98 % — — Warehouse line, due June 2015 243,736 1.17 % 344,822 — Warehouse line, due September 2015 (3) 199,980 1.96 % 351,755 13,169 Warehouse line, due December 2015 468,565 0.93 % 641,709 16,467 Warehouse line, due June 2016 (4) 2,201,511 0.98 % 3,249,263 65,414 Warehouse line, due June 2016 1,051,777 1.06 % 1,481,135 28,316 Warehouse line, due October 2016 (3) 240,487 2.02 % 299,195 17,143 Warehouse line, due November 2016 (5) 175,000 1.71 % — — Warehouse line, due November 2016 (5) 250,000 1.71 % — 2,500 Repurchase facility, maturing on various dates (6) 923,225 1.63 % — 34,184 Line of credit with related party, due December 2016 (7) 500,000 2.46 % 1,340 — Line of credit with related party, due December 2016 (7) 1,750,000 2.33 % — — Line of credit with related party, due December 2018 (7) 1,140,000 2.85 % 9,701 — Total SCUSA revolving credit facilities $ 9,792,327 1.68 % $ 6,968,449 $ 197,854 (1) Half of the outstanding balance on this facility matures in March 2015 and half in March 2016. (2) This line is collateralized by securitization notes payable retained by SCUSA. (3) This line is held exclusively for personal consumer term loans. (4) This line is held exclusively for Chrysler Capital retail loan and lease financing. (5) This line is collateralized by residuals retained by SCUSA. (6) The repurchase facility is collateralized by securitization notes payable retained by SCUSA. No portion of this facility is unsecured. This facility has rolling 30 -day and 90 -day maturities. (7) These lines are also collateralized by securitization notes payable and residuals retained by SCUSA. As of December 31, 2014 , $2.2 billion of the aggregate outstanding balances on these credit facilities was unsecured. NOTE 10. BORROWINGS (continued) Secured Structured Financings The following tables present information regarding SCUSA's secured structured financings as of March 31, 2015 and December 31, 2014 : March 31, 2015 Balance (2) Initial Note Amounts Issued Initial Weighted Average Interest Rate Range Collateral Restricted Cash (in thousands) SCUSA public securitizations, maturing on various dates (1) $ 11,908,426 $ 27,012,890 0.89% - 2.02% $ 14,876,824 $ 1,301,436 SCUSA privately issued amortizing notes, maturing on various dates (1) 6,167,470 8,992,861 1.05% - 1.85% 8,815,269 322,806 Total SCUSA secured structured financings $ 18,075,896 $ 36,005,751 0.89% - 2.02% $ 23,692,093 $ 1,624,242 December 31, 2014 Balance (2) Initial Note Amounts Issued Initial Weighted Average Interest Rate Range Collateral Restricted Cash (in thousands) SCUSA public securitizations, maturing on various dates (1) $ 11,523,729 $ 26,682,930 0.89% - 2.80% $ 14,345,242 $ 1,184,047 SCUSA privately issued amortizing notes, maturing on various dates (1) 6,282,474 8,499,111 1.05% - 1.85% 9,114,997 281,038 Total SCUSA secured structured financings $ 17,806,203 $ 35,182,041 0.89% - 2.80% $ 23,460,239 $ 1,465,085 (1) SCUSA has entered into various securitization transactions involving its retail automotive installment loans and leases. These transactions are accounted for as secured financings and therefore both the securitized retail installment contracts and the related securitization debt issued by SPEs, remain on the Condensed Consolidated Balance Sheet. The maturity of this debt is based on the timing of repayments from the securitized assets. (2) The balances disclosed above reflect the Company's adoption of ASU 2015-03 which requires debt issuance costs be presented as a deduction from the recognized debt liability.</t>
  </si>
  <si>
    <t>DERIVATIVES (As Restated) (Tables)</t>
  </si>
  <si>
    <t>Derivative [Line Items]</t>
  </si>
  <si>
    <t>Schedule of Derivative Instruments, Gain (Loss) in Statement of Financial Performance</t>
  </si>
  <si>
    <t>The following Condensed Consolidated Statement of Operations line items were impacted by the Company’s derivative activities for the three-month period ended March 31, 2015 and 2014 , respectively: Three-Month Period Derivative Activity (1) Accounts 2015 2014 (in thousands) Fair value hedges: Cross-currency swaps Miscellaneous income $ (36 ) $ (681 ) Interest rate swaps Miscellaneous income (2,993 ) 735 Cash flow hedges: Pay fixed-receive variable interest rate swaps Net interest income (4,451 ) (13,685 ) Other derivative activities: Forward commitments to sell loans Mortgage banking income (187 ) (2,009 ) Interest rate lock commitments Mortgage banking income 3,937 1,181 Mortgage servicing Mortgage banking income (1,219 ) (7,761 ) Customer related derivatives Miscellaneous income 418 113 Foreign exchange Miscellaneous income (874 ) (911 ) SCUSA derivatives Miscellaneous income (2,397 ) 13,025 Net interest income 18,044 (1,839 ) Other administrative expenses (11,955 ) (1,673 ) Other Miscellaneous income (1,445 ) (648 ) (1) Gains are disclosed as positive numbers while losses are shown as a negative number regardless of the line item being affected.</t>
  </si>
  <si>
    <t>Offsetting Assets</t>
  </si>
  <si>
    <t>Information about financial assets and liabilities that are eligible for offset on the Condensed Consolidated Balance Sheet as of March 31, 2015 and December 31, 2014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March 31, 2015 Fair value hedges $ 4,624 $ — $ 4,624 $ — $ — $ 4,624 Cash flow hedges 111 — 111 — — 111 Other derivative activities (1) 451,932 12,399 439,533 10,031 39,255 390,247 Total derivatives subject to a master netting arrangement or similar arrangement 456,667 12,399 444,268 10,031 39,255 394,982 Total derivatives not subject to a master netting arrangement or similar arrangement (2) 6,999 — 6,999 — — 6,999 Total Derivative Assets $ 463,666 $ 12,399 $ 451,267 $ 10,031 $ 39,255 $ 401,981 Total Financial Assets $ 463,666 $ 12,399 $ 451,267 $ 10,031 $ 39,255 $ 401,981 December 31, 2014 Fair value hedges $ 2,943 $ — $ 2,943 $ — $ — $ 2,943 Cash flow hedges 7,619 — 7,619 — — 7,619 Other derivative activities (1) 373,545 21,109 352,436 10,020 5,940 336,476 Total derivatives subject to a master netting arrangement or similar arrangement 384,107 21,109 362,998 10,020 5,940 347,038 Total derivatives not subject to a master netting arrangement or similar arrangement (2) 3,063 — 3,063 — — 3,063 Total Derivative Assets $ 387,170 $ 21,109 $ 366,061 $ 10,020 $ 5,940 $ 350,101 Total Financial Assets $ 387,170 $ 21,109 $ 366,061 $ 10,020 $ 5,940 $ 350,101 (1) Includes customer-related and other derivatives (2) Includes mortgage banking derivatives</t>
  </si>
  <si>
    <t>Offsetting Liabilities</t>
  </si>
  <si>
    <t xml:space="preserve">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Pledged Net Amount (in thousands) March 31, 2015 Fair value hedges $ 4,239 $ — $ 4,239 $ 77 $ 7,653 $ (3,491 ) Cash flow hedges 38,369 — 38,369 4,555 31,846 1,968 Other derivative activities (1) 434,576 88,850 345,726 43,335 193,159 109,232 Total derivatives subject to a master netting arrangement or similar arrangement 477,184 88,850 388,334 47,967 232,658 107,709 Total derivatives not subject to a master netting arrangement or similar arrangement (2) 61,342 — 61,342 — 1,422 59,920 Total Derivative Liabilities $ 538,526 $ 88,850 $ 449,676 $ 47,967 $ 234,080 $ 167,629 Total Financial Liabilities $ 538,526 $ 88,850 $ 449,676 $ 47,967 $ 234,080 $ 167,629 December 31, 2014 Fair value hedges $ 1,759 $ — $ 1,759 $ 65 $ 5,589 $ (3,895 ) Cash flow hedges 20,552 — 20,552 7,341 16,797 (3,586 ) Other derivative activities (1) 350,863 21,109 329,754 49,318 198,103 82,333 Total derivatives subject to a master netting arrangement or similar arrangement 373,174 21,109 352,065 56,724 220,489 74,852 Total derivatives not subject to a master netting arrangement or similar arrangement (2) 50,710 — 50,710 — 1,736 48,974 Total Derivative Liabilities $ 423,884 $ 21,109 $ 402,775 $ 56,724 $ 222,225 $ 123,826 Total Financial Liabilities $ 423,884 $ 21,109 $ 402,775 $ 56,724 $ 222,225 $ 123,826 (1) Includes customer-related and other derivatives (2) Includes mortgage banking derivatives</t>
  </si>
  <si>
    <t>Designated as hedging instrument [Member]</t>
  </si>
  <si>
    <t>Schedule of Derivative Instruments</t>
  </si>
  <si>
    <t>Derivatives designated as accounting hedges at March 31, 2015 and December 31, 2014 included: Notional Amount Asset Liability Weighted Average Receive Rate Weighted Average Pay Rate Weighted Average Life (Years) (dollars in thousands) March 31, 2015 Fair value hedges: Cross-currency swaps $ 16,118 $ 4,624 $ 700 4.76 % 4.75 % 0.86 Interest rate swaps 291,000 — 3,539 0.93 % 2.37 % 4.17 Cash flow hedges: Pay fixed — receive floating interest rate swaps 9,430,064 111 38,369 0.18 % 0.36 % 3.09 Total $ 9,737,182 $ 4,735 $ 42,608 0.21 % 0.43 % 3.12 December 31, 2014 Fair Value hedges: Cross-currency swaps $ 18,230 $ 2,711 $ 980 4.76 % 4.75 % 1.11 Interest rate swaps 257,000 232 779 0.90 % 2.38 % 4.33 Cash flow hedges: Pay fixed — receive floating interest rate swaps 10,086,103 7,619 20,552 0.17 % 1.11 % 3.02 Total $ 10,361,333 $ 10,562 $ 22,311 0.19 % 1.14 % 3.05</t>
  </si>
  <si>
    <t>Not designated as hedging instrument [Member]</t>
  </si>
  <si>
    <t>Schedule of Derivative Instruments in Statement of Financial Position, Fair Value</t>
  </si>
  <si>
    <t>Other derivative activities at March 31, 2015 and December 31, 2014 included: Notional Asset derivatives Fair value Liability derivatives Fair value March 31, 2015 December 31, 2014 March 31, 2015 December 31, 2014 March 31, 2015 December 31, 2014 (in thousands) Mortgage banking derivatives: Forward commitments to sell loans $ 623,870 $ 328,757 $ — $ — $ 2,611 $ 2,424 Interest rate lock commitments 381,176 163,013 6,999 3,063 — — Mortgage servicing 435,000 469,000 2,237 7,432 3,473 7,448 Total mortgage banking risk management 1,440,046 960,770 9,236 10,495 6,084 9,872 Customer related derivatives: Swaps receive fixed 8,165,227 7,927,522 274,744 213,415 286 4,343 Swaps pay fixed 8,225,468 7,944,247 2,714 13,361 241,078 186,732 Other 1,690,776 1,670,696 99,851 62,464 99,302 61,880 Total customer related derivatives 18,081,471 17,542,465 377,309 289,240 340,666 252,955 Other derivative activities: Foreign exchange contracts 1,489,485 1,152,125 31,997 20,033 30,228 17,390 Interest rate swap agreements 2,939,000 3,231,000 — 535 14,767 12,743 Interest rate cap agreements 8,098,762 7,541,385 31,585 49,762 — — Options for interest rate cap agreements 8,098,762 7,541,385 — — 31,614 49,806 Total return settlement 1,404,726 1,404,726 — — 59,588 48,893 Other 833,086 646,321 8,804 6,543 12,971 9,914 Total $ 42,385,338 $ 40,020,177 $ 458,931 $ 376,608 $ 495,918 $ 401,573</t>
  </si>
  <si>
    <t>ACCUMULATED OTHER COMPREHENSIVE INCOME / (LOSS) (Tables)</t>
  </si>
  <si>
    <t>Schedule of Accumulated Other Comprehensive Income (Loss)</t>
  </si>
  <si>
    <t xml:space="preserve">The following table presents the components of accumulated other comprehensive income/ (loss), net of related tax, for the three-month period ended March 31, 2015 and 2014 , respectively. Total Other Comprehensive Income/(Loss) Total Accumulated Other Comprehensive Income/(Loss) Three-Month Period Ended March 31, 2015 December 31, 2014 March 31, 2015 Pretax Activity Tax Effect Net Activity Beginning Balance Net Activity Ending Balance (in thousands) Change in accumulated (losses)/gains on cash flow hedge derivative financial instruments $ (29,009 ) $ 11,154 $ (17,855 ) Reclassification adjustment for net gains/(losses) on cash flow hedge derivative financial instruments (1) 4,451 (1,711 ) 2,740 Net unrealized (losses)/gains on cash flow hedge derivative financial instruments (24,558 ) 9,443 (15,115 ) $ (14,260 ) $ (15,115 ) $ (29,375 ) Change in unrealized gains/(losses) on investment securities available-for-sale 117,781 (45,964 ) 71,817 Reclassification adjustment for net ( gains)/losses included in net income on non-OTTI securities (2) (9,557 ) 3,730 (5,827 ) Net unrealized gains/(losses) on investment securities available-for-sale 108,224 (42,234 ) 65,990 (52,515 ) 65,990 13,475 Pension and post-retirement actuarial gain/(loss) (3) 1,018 (403 ) 615 (29,635 ) 615 (29,020 ) As of March 31, 2015 $ 84,684 $ (33,194 ) $ 51,490 $ (96,410 ) $ 51,490 $ (44,920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Three-Month Period Ended March 31, 2014 December 31, 2013 March 31, 2014 Pretax Tax Net Activity Beginning Net Ending (in thousands) Change in accumulated (losses)/gains on cash flow hedge derivative financial instruments $ (1,648 ) $ 586 $ (1,062 ) Reclassification adjustment for net gains/(losses) on cash flow hedge derivative financial instruments (1) 13,685 (4,863 ) 8,822 Net unrealized gains/(losses) on cash flow hedge derivative financial instruments 12,037 (4,277 ) 7,760 $ (39,423 ) $ 7,760 $ (31,663 ) Change in unrealized gains/(losses) on investment securities available-for-sale 2,566,682 (1,005,159 ) 1,561,523 Reclassification adjustment for net (gains)/losses included in net income on non-OTTI securities (2) (2,430,483 ) 951,821 (1,478,662 ) Net unrealized gains/(losses) on investment securities available-for-sale 136,199 (53,338 ) 82,861 (199,392 ) 82,861 (116,531 ) Pension and post-retirement actuarial gain/(loss) (3) 447 115 562 (15,553 ) 562 (14,991 ) As of March 31, 2014 $ 148,683 $ (57,500 ) $ 91,183 $ (254,368 ) $ 91,183 $ (163,185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t>
  </si>
  <si>
    <t>COMMITMENTS, CONTINGENCIES, AND GUARANTEES (Tables)</t>
  </si>
  <si>
    <t>Commitments [Line Items]</t>
  </si>
  <si>
    <t>Schedule of Commitments Amount</t>
  </si>
  <si>
    <t xml:space="preserve">The following table details the amount of commitments at the dates indicated: Other Commitments March 31, 2015 December 31, 2014 (in thousands) Commitments to extend credit $ 28,676,743 $ 28,792,062 Unsecured revolving lines of credit — 5 Letters of credit 1,800,952 1,789,666 Recourse and credit enhancement exposure on sold loans 189,902 174,902 Commitments to sell loans 96,736 82,791 Total commitments $ 30,764,333 $ 30,839,426 </t>
  </si>
  <si>
    <t>Schedule of Representation and Warranty Reserve Activity</t>
  </si>
  <si>
    <t>The table below represents the activity in the representation and warranty reserve for the dates indicated. Three-Month Period 2015 2014 (in thousands) Beginning Balance $ 24,266 $ 54,836 Changes in Estimate (569 ) 193 Claims (646 ) (4,514 ) Ending Balance $ 23,051 $ 50,515</t>
  </si>
  <si>
    <t>Commitments to extend credit [Member]</t>
  </si>
  <si>
    <t>Schedule of Commitments, by Maturities</t>
  </si>
  <si>
    <t>The following table details the amount of commitments to extend credit expiring per period as of the dates indicated: March 31, 2015 December 31, 2014 (in thousands) One year or less $ 5,555,799 $ 5,968,468 Over 1 year to 3 years 4,926,667 5,322,291 Over 3 years to 5 years 11,473,813 10,810,213 Over 5 years 6,720,464 6,691,090 Total $ 28,676,743 $ 28,792,062</t>
  </si>
  <si>
    <t>Letters of credit [Member]</t>
  </si>
  <si>
    <t>The following table details the amount of letters of credit expiring per period as of the dates indicated: March 31, 2015 December 31, 2014 (in thousands) One year or less $ 1,187,806 $ 1,250,124 Over 1 year to 3 years 322,543 285,108 Over 3 years to 5 years 261,579 248,209 Over 5 years 29,024 6,225 Total $ 1,800,952 $ 1,789,666</t>
  </si>
  <si>
    <t>FAIR VALUE (As Restated) (Tables)</t>
  </si>
  <si>
    <t>Schedule of Fair Value, Assets and Liabilities Measured on Recurring Basis</t>
  </si>
  <si>
    <t>The following tables present the assets and liabilities that are measured at fair value on a recurring basis by major product category and fair value hierarchy as of March 31, 2015 and December 31, 2014 . Quoted Prices in Active Significant Other Significant Balance at (in thousands) Financial assets: US Treasury and government agency securities $ — $ 2,154,164 $ — $ 2,154,164 Corporate debt — 2,139,039 — 2,139,039 Asset-backed securities — 1,483,368 1,514,517 2,997,885 Equity securities 10,475 — — 10,475 State and municipal securities — 1,442,353 — 1,442,353 Mortgage backed securities — 9,685,107 — 9,685,107 Total investment securities available-for-sale 10,475 16,904,031 1,514,517 18,429,023 Retail installment contracts held for investment — — 676,097 676,097 Loans held-for-sale — 316,026 — 316,026 Mortgage servicing rights — — 135,452 135,452 Derivatives: Fair value — 4,624 — 4,624 Cash flow — 111 — 111 Mortgage banking interest rate lock commitments — — 6,999 6,999 Customer related — 377,309 — 377,309 Foreign exchange — 31,997 — 31,997 Mortgage servicing — 2,237 — 2,237 Interest rate cap agreements — 31,585 — 31,585 Other — 8,781 23 8,804 Total financial assets $ 10,475 $ 17,676,701 $ 2,333,088 $ 20,020,264 Financial liabilities: Derivatives: Fair value $ — $ 4,239 $ — $ 4,239 Cash flow — 38,369 — 38,369 Mortgage banking forward sell commitments — 2,611 — 2,611 Customer related — 340,666 — 340,666 Total return swap — 1,422 282 1,704 Foreign exchange — 30,228 — 30,228 Mortgage servicing — 3,473 — 3,473 Interest rate swaps — 14,767 — 14,767 Option for interest rate cap — 31,614 — 31,614 Total return settlement — — 59,588 59,588 Other — 11,164 103 11,267 Total financial liabilities $ — $ 478,553 $ 59,973 $ 538,526 NOTE 16. FAIR VALUE (As Restated) (continued) Quoted Prices in Active Significant Other Significant Balance at December 31, 2014 (in thousands) Financial assets: US Treasury and government agency securities $ — $ 1,695,767 $ — $ 1,695,767 Corporate debt — 2,182,401 — 2,182,401 Asset-backed securities — 1,452,760 1,267,643 2,720,403 Equity securities 10,343 — — 10,343 State and municipal securities — 1,823,462 — 1,823,462 Mortgage backed securities — 7,475,702 — 7,475,702 Total investment securities available-for-sale 10,343 14,630,092 1,267,643 15,908,078 Trading securities — 833,936 — 833,936 Retail installment contracts held for investment — — 845,911 845,911 Loans held-for-sale — 213,666 — 213,666 Mortgage servicing rights — — 145,047 145,047 Derivatives: Fair value — 2,943 — 2,943 Cash flow — 7,619 — 7,619 Mortgage banking interest rate lock commitments — — 3,063 3,063 Customer related — 289,240 — 289,240 Foreign exchange — 20,033 — 20,033 Mortgage servicing — 7,432 — 7,432 Interest rate swap agreements — 535 — 535 Interest rate cap agreements — 49,762 — 49,762 Other — 6,536 7 6,543 Total financial assets $ 10,343 $ 16,061,794 $ 2,261,671 $ 18,333,808 Financial liabilities: Derivatives: Fair value $ — $ 1,759 $ — $ 1,759 Cash flow — 20,552 — 20,552 Mortgage banking forward sell commitments — 2,424 — 2,424 Customer related — 252,955 — 252,955 Total return swap — 1,736 282 2,018 Foreign exchange — 17,390 — 17,390 Mortgage servicing — 7,448 — 7,448 Interest rate swaps — 12,743 — 12,743 Option for interest rate cap — 49,806 — 49,806 Total return settlement — — 48,893 48,893 Other — 7,823 73 7,896 Total financial liabilities $ — $ 374,636 $ 49,248 $ 423,884</t>
  </si>
  <si>
    <t>Fair Value Measurements, Nonrecurring</t>
  </si>
  <si>
    <t>Assets measured at fair value on a nonrecurring basis that were still held on the balance sheet were as follows: Quoted Prices in Active Significant Other Significant Fair Value (in thousands) March 31, 2015 Impaired loans held for investment $ 3,896 $ 92,017 $ 2,311 $ 98,224 Foreclosed assets — 12,985 — 12,985 Vehicle inventory — 159,990 — 159,990 December 31, 2014 Impaired loans held for investment $ — $ 101,218 $ 67,699 $ 168,917 Foreclosed assets — 45,599 — 45,599 Vehicle inventory — 136,136 — 136,136 Indefinite lived intangibles — — 21,500 21,500</t>
  </si>
  <si>
    <t>Increases and Decreases in Value of Certain Assets Measured at Fair Value on Nonrecurring Basis</t>
  </si>
  <si>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2015 2014 (in thousands) Impaired loans held for investment Provision for credit losses $ (570 ) $ (2,809 ) Foreclosed assets Other administrative expense (611 ) (223 ) $ (1,181 ) $ (3,032 )</t>
  </si>
  <si>
    <t>Fair Value, Assets Measured on Recurring Basis, Unobservable Input Reconciliation</t>
  </si>
  <si>
    <t>The tables below present the changes in all Level 3 balances for the three-month period ended March 31, 2015 and 2014 , respectively. Three-Month Period Ended March 31, 2015 Investments Retail Installment Contracts Held for Investment MSRs Derivatives Total (in thousands) Balance, December 31, 2014 $ 1,267,643 $ 845,911 $ 145,047 $ (46,178 ) $ 2,212,423 Gains in other comprehensive income 4,779 — — — 4,779 Gains/(losses) in earnings — 86,492 (6,990 ) (8,129 ) 71,373 Additions/Issuances 253,973 — 3,526 — 257,499 Settlements (1) (11,878 ) (256,306 ) (6,131 ) 1,356 (272,959 ) Balance, March 31, 2015 $ 1,514,517 $ 676,097 $ 135,452 $ (52,951 ) $ 2,273,115 Changes in unrealized gains/(losses) included in earnings related to balances still held at March 31, 2015 $ — $ 86,492 $ (6,990 ) $ (12,065 ) $ 67,437 (1) Settlements include charge-offs, prepayments, pay downs and maturities. NOTE 16. FAIR VALUE (As Restated) (continued) Three-Month Period Ended March 31, 2014 Investments Retail Installment Contracts Held for Investment MSRs Derivatives Total (in thousands) Balance, December 31, 2013 $ 52,940 $ — $ 141,787 $ (50,221 ) $ 144,506 Gains in other comprehensive income 1,048 — — — 1,048 Gains/(losses) in earnings — 144,053 (4,459 ) (627 ) 138,967 Additions/Issuances — 1,870,383 1,874 — 1,872,257 Settlements (1) (436 ) (498,083 ) (4,427 ) 2,928 (500,018 ) Transfers into level 3 1,171,460 — — — 1,171,460 Balance, March 31, 2014 $ 1,225,012 $ 1,516,353 $ 134,775 $ (47,920 ) $ 2,828,220 Changes in unrealized gains/(losses) included in earnings related to balances still held at March 31, 2014 $ — $ 144,053 $ (4,459 ) $ (1,808 ) $ 137,786 (1) Settlements include charge-offs, prepayments, pay downs and maturities.</t>
  </si>
  <si>
    <t>Fair Value Measurements, Recurring and Nonrecurring, Valuation Techniques</t>
  </si>
  <si>
    <t>The following table presents quantitative information about the significant unobservable inputs within significant Level 3 recurring assets and liabilities. Fair Value at March 31, 2015 Valuation Technique Unobservable Inputs Range (Weighted Average) (in thousands) Financial Assets: Asset-backed securities Financing bonds $ 1,459,208 Discounted Cash Flow Discount Rate (1) 0.70% - 1.77% (1.14%) Sale-leaseback securities $ 55,309 Consensus Pricing (2) Offered quotes (3) 140.13 % Retail installment contracts held for investment $ 676,097 Discounted Cash Flow ABS (4) 0.40 % Prepayment rate (CPR) (5) 11.00 % Discount Rate (6) 6.00% - 12.00% (9.47%) Recovery Rate (7) 25.00% - 43.00% (35.07%) Mortgage servicing rights $ 135,452 Discounted Cash Flow Prepayment rate (CPR) (8) 0.13% - 40.92% (11.72%) Discount Rate (9) 9.90 % Mortgage banking interest rate lock commitments $ 6,999 Discounted Cash Flow Pull through percentage (10) 76.09 % MSR value (11) 0.680% - 1.060% (0.97%) Financial Liabilities: Total return settlement $ 59,588 Discounted Cash Flow Discount Rate (5) 9.12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 back securities, the Company owns one security. (4) Based on the historical default rate and adjustments to reflect voluntary prepayments. (5) Based on the analysis of available data from a comparable market securitization of similar assets. (6) Based on the cost of funding of debt issuance and recent historical equity yields. (7) Based on the average severity utilizing reported severity rates and loss severity utilizing available market data from a comparable securitized pool. (8) Average CPR projected from collateral stratified by loan type, note rate and maturity. (9) Based on the nature of the input, a range or weighted average does not exist. (10) Historical weighted average based on principal balance calculated as the percentage of loans originated for sale divided by total commitments less outstanding commitments. (11) MSR value is the estimated value of the servicing right embedded in the underlying loan, expressed in basis points of outstanding unpaid principal balance.</t>
  </si>
  <si>
    <t>Fair Value, by Balance Sheet Grouping</t>
  </si>
  <si>
    <t>The carrying amounts and estimated fair values, as well as the level within the fair value hierarchy, of the Company's financial instruments are as follows: March 31, 2015 Carrying Value Fair Value Level 1 Level 2 Level 3 (in thousands) Financial assets: Cash and amounts due from depository institutions $ 1,885,507 $ 1,885,507 $ 1,885,507 $ — $ — Available-for-sale investment securities 18,429,023 18,429,023 10,475 16,904,031 1,514,517 Loans held for investment, net 76,157,673 75,493,036 3,896 92,017 75,397,123 Loans held-for-sale 1,361,895 1,418,646 — 1,418,646 — Restricted cash 2,801,427 2,801,427 2,801,427 — — Mortgage servicing rights 135,452 135,452 — — 135,452 Derivatives 463,666 463,666 — 456,644 7,022 Financial liabilities: Deposits 54,368,932 54,406,122 45,931,421 8,474,701 — Borrowings and other debt obligations 42,774,513 43,267,027 — 31,853,477 11,413,550 Derivatives 538,526 538,526 — 478,553 59,973 December 31, 2014 Carrying Value Fair Value Level 1 Level 2 Level 3 (in thousands) Financial assets: Cash and amounts due from depository institutions $ 2,201,783 $ 2,201,783 $ 2,201,783 $ — $ — Available-for-sale investment securities 15,908,078 15,908,078 10,343 14,630,092 1,267,643 Trading securities 833,936 833,936 — 833,936 — Loans held for investment, net 74,293,865 74,265,569 — 101,218 74,164,351 Loans held-for-sale 260,252 260,251 — 260,251 — Restricted cash 2,024,838 2,024,838 2,024,838 — — Mortgage servicing rights 145,047 145,047 — — 145,047 Derivatives 387,170 387,170 — 384,100 3,070 Financial liabilities: Deposits 52,474,007 52,507,347 45,162,698 7,344,649 — Borrowings and other debt obligations 39,679,382 40,147,937 — 30,355,610 9,792,327 Derivatives 423,884 423,884 — 374,636 49,248</t>
  </si>
  <si>
    <t>Fair Value, Option, Quantitative Disclosures</t>
  </si>
  <si>
    <t>The following table summarizes the difference between the fair value and the principal balance of LHFS and retail installment contracts measured at fair value as of March 31, 2015 . Fair Value Aggregate Unpaid Principal Balance Difference (in thousands) Loans held-for-sale $ 316,026 $ 311,533 $ 4,493 Nonaccrual loans — — — Retail installment contracts held for investment $ 676,097 $ 873,481 $ (197,384 ) Nonaccrual loans 51,474 88,859 (37,385 )</t>
  </si>
  <si>
    <t>BUSINESS SEGMENT INFORMATION (As Restated) (Tables)</t>
  </si>
  <si>
    <t>Schedule of Segment Reporting Information, by Segment</t>
  </si>
  <si>
    <t>The following tables present certain information regarding the Company’s segments. For the Three-Month Period Ended SHUSA excluding SCUSA SC (4) March 31, 2015 Consumer and Business Banking Commercial Banking Commercial Real Estate Global Corporate Banking Other (2) SCUSA (3) SCUSA Purchase Price Adjustments Eliminations Total (dollars in thousands) Net interest income $ 204,714 $ 64,238 $ 65,320 $ 49,090 $ 15,714 $ 1,109,958 $ 113,936 $ 87 $ 1,623,057 Total non-interest income 156,268 11,658 7,835 15,971 23,713 327,479 59,303 (15,724 ) 586,503 Provision/(release) for credit losses 697 1,614 10,838 2,751 31,100 631,847 374,792 — 1,053,639 Total expenses 420,991 44,593 17,673 24,974 43,551 440,322 13,743 (13,676 ) 992,171 (Loss)/income before income taxes (60,706 ) 29,689 44,644 37,336 (35,224 ) 365,268 (215,296 ) (1,961 ) 163,750 Intersegment revenue/(expense) (1) 363 976 359 (2,325 ) 627 — — — — Total assets 22,394,925 15,497,925 14,037,580 11,763,672 25,602,484 34,119,945 — — 123,416,531 (1) Intersegment revenue/ (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USA by analyzing the pre-Change in Control results of SCUSA as disclosed in this column. (4) Purchase Price Adjustments represents the impact that SCUSA purchase marks had on the results of SCUSA included within the consolidated operations of SHUSA, while eliminations eliminate intercompany transactions. For the Three- Month Period Ended SHUSA excluding SCUSA SC (4) March 31, 2014 Consumer and Business Banking Commercial Banking Commercial Real Estate Global Corporate Banking Other (2) SCUSA (3) SCUSA Purchase Price Adjustments Eliminations Total (dollars in thousands) Net interest income $ 204,121 $ 56,505 $ 55,861 $ 40,666 $ 25,504 $ 1,023,731 $ 92,081 $ (332,776 ) $ 1,165,693 Total non-interest income 95,672 11,461 12,744 22,779 27,270 202,261 84,351 (48,688 ) 407,850 Gain on Change in Control — — — — — — 2,417,563 — 2,417,563 Provision/(release) for credit losses 7,035 (17,245 ) (1,124 ) 2,438 8,896 566,573 (40,653 ) (215,051 ) 310,869 Total expenses 350,506 35,571 19,283 22,585 26,945 436,352 90,704 (234,262 ) 747,684 (Loss)/income before income taxes (57,748 ) 49,640 50,446 38,422 16,933 223,067 2,543,944 67,849 2,932,553 Intersegment revenue/(expense) (1) 350 1,066 294 (1,815 ) 105 — — — — Total assets 21,251,516 13,611,993 14,490,782 8,808,816 22,082,783 28,956,476 — — 109,202,366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USA by analyzing the pre-Change in Control results of SCUSA as disclosed in this column. (4) Purchase Price Adjustments represents the impact that SCUSA purchase marks had on the results of SCUSA included within the consolidated operations of SHUSA, while eliminations adjust for the one month that SHUSA accounted for SCUSA as an equity method investment and eliminate intercompany transactions.</t>
  </si>
  <si>
    <t>RESTATEMENTS (Tables)</t>
  </si>
  <si>
    <t>Impact of Corrections to the Financial Statements</t>
  </si>
  <si>
    <t>The Company has corrected its accretion methodology and has determined that the various aspects had the following impacts as of each balance sheet date: March 31, 2015 December 31, 2014 (in thousands) Overstatement of loans held for investment $ 48,310 $ 28,647 (Under)/Overstatement of allowance (TDR impairment) (13,263 ) 817 NOTE 18. RESTATEMENTS (continued) This error also had the following impacts on the condensed Consolidated Statements of Operations and Comprehensive Income: March 31, 2015 March 31, 2014 (in thousands) Overstatement of Interest income - Loans $ (30,881 ) $ (6,020 ) Overstatement of Provision for credit losses 5,584 1 Understatement of Miscellaneous income 3,274 1,474 $ (22,023 ) $ (4,545 ) he following table summarizes the impact of the corrections on the Company's Condensed Consolidated Balance Sheet as of March 31, 2015 : As Originally Reported (1) Corrections As Reported (2) Corrections As Restated (in thousands) Cash and cash equivalents $ 1,929,006 $ — $ 1,929,006 $ (43,499 ) $ 1,885,507 Loans held-for-investment 78,520,165 (14,305 ) 78,505,860 (66,900 ) 78,438,960 Allowance for loan and lease losses (2,493,240 ) 192,002 (2,301,238 ) 19,951 (2,281,287 ) Net loans held-for-investment 76,026,925 177,697 76,204,622 (46,949 ) 76,157,673 Leased vehicles, net 7,073,755 — 7,073,755 (16,797 ) 7,056,958 Goodwill 8,892,011 — 8,892,011 59,473 8,951,484 Intangible assets, net 718,681 — 718,681 (28,500 ) 690,181 Other assets 1,880,248 — 1,880,248 67,100 1,947,348 Total assets 123,248,006 177,697 123,425,703 (9,172 ) 123,416,531 Accrued expenses and payables 1,332,508 — 1,332,508 (59,222 ) 1,273,286 Borrowings and other debt obligations (3) 42,813,441 — 42,813,441 (38,928 ) 42,774,513 Advance payments by borrowers for taxes and insurance 222,721 — 222,721 (1,634 ) 221,087 Deferred tax liabilities, net 1,030,676 68,303 1,098,979 (6,261 ) 1,092,718 Other liabilities 660,396 — 660,396 108,104 768,500 Total Liabilities 100,428,674 68,303 100,496,977 2,059 100,499,036 Retained earnings 3,869,581 64,407 3,933,988 (5,805 ) 3,928,183 Total SHUSA stockholder's equity 18,750,262 64,407 18,814,669 (5,805 ) 18,808,864 Noncontrolling interest 4,069,070 44,987 4,114,057 (5,426 ) 4,108,631 Total stockholder's equity 22,819,332 109,394 22,928,726 (11,231 ) 22,917,495 Total liabilities and stockholder's equity $ 123,248,006 $ 177,697 $ 123,425,703 $ (9,172 ) $ 123,416,531 (1) Originally reported amounts included in the Quarterly Report on Form 10-Q for the three-month period ended March 31, 2015 filed on May 13, 2015. (2) Reported amounts included in Part II, Item 9B of the Annual Report on Form 10-K for the year ended December 31, 2015 filed on April 14, 2016. (3) The changes to borrowings and other debt obligations illustrate the impact of the Company's adoption of ASU 2015-03 which required retrospective adoption and are not the result of a correction of an error. NOTE 18. RESTATEMENTS (continued) The following table summarizes the impact of the corrections on the Company's Condensed Consolidated Balance Sheet as of December 31, 2014 : As Originally Reported (1) Corrections As Reported (2) Corrections As Restated (in thousands) Cash and cash equivalents $ 2,234,725 $ — $ 2,234,725 $ (32,942 ) $ 2,201,783 Loans held-for-investment 76,032,562 (8,448 ) 76,024,114 (28,647 ) 75,995,467 Allowance for loan and lease losses (2,108,817 ) 358,174 (1,750,643 ) 49,041 (1,701,602 ) Net loans held-for-investment 73,923,745 349,726 74,273,471 20,394 74,293,865 Leased vehicles, net 6,638,115 — 6,638,115 (14,145 ) 6,623,970 Goodwill 8,892,011 — 8,892,011 59,473 8,951,484 Intangible assets, net 735,488 — 735,488 (28,500 ) 706,988 Other assets 2,860,121 (30,271 ) 2,829,850 39,730 2,869,580 Total assets 118,457,415 319,455 118,776,870 44,010 118,820,880 Accrued expenses and payables 1,902,278 — 1,902,278 (11,043 ) 1,891,235 Borrowings and other debt obligations (3) 39,709,653 (30,271 ) 39,679,382 — 39,679,382 Advance payments by borrowers for taxes and insurance 167,670 — 167,670 (1,526 ) 166,144 Deferred tax liabilities, net 1,025,948 141,133 1,167,081 (7,110 ) 1,159,971 Other liabilities 673,764 — 673,764 48,921 722,685 Total liabilities 95,953,320 110,862 96,064,182 29,242 96,093,424 Stockholder's equity Retained earnings 3,714,642 122,480 3,837,122 9,295 3,846,417 Total SHUSA stockholder's equity 18,543,286 122,480 18,665,766 9,295 18,675,061 Noncontrolling interest 3,960,809 86,113 4,046,922 5,473 4,052,395 Total stockholder's equity 22,504,095 208,593 22,712,688 14,768 22,727,456 Total liabilities and stockholder's equity $ 118,457,415 $ 319,455 $ 118,776,870 $ 44,010 $ 118,820,880 (1) Originally reported amounts included in the Annual Report on Form 10-K for the year ended December 31, 2014 filed on March 18, 2015. (2) Reported amounts included in the Annual Report on Form 10-K for the year ended December 31, 2015 filed on April 14, 2016. (3) The changes to borrowings and other debt obligations illustrate the impact of the Company's adoption of ASU 2015-03 which required retrospective adoption and are not the result of a correction of an error. NOTE 18. RESTATEMENTS (continued) The following table summarizes the impact of the corrections on the Company's Condensed Consolidated Statement of Operations for the three-month period ended March 31, 2015 : As Originally Reported (1) Corrections As Reported (2) Corrections As Restated (in thousands) Interest on loans $ 1,834,559 $ — $ 1,834,559 $ (30,881 ) $ 1,803,678 Available-for-sale 77,638 — 77,638 (221 ) 77,417 Total interest income 1,933,027 — 1,933,027 (31,102 ) 1,901,925 Net interest income 1,654,159 — 1,654,159 (31,102 ) 1,623,057 Provision for credit losses 872,184 172,029 1,044,213 9,426 1,053,639 Net interest income after provision for credit losses 781,975 (172,029 ) 609,946 (40,528 ) 569,418 Consumer fees 98,039 — 98,039 2,665 100,704 Equity method investments (loss)/income, net (7,354 ) — (7,354 ) 221 (7,133 ) Lease income 398,385 (86,075 ) 312,310 1,021 313,331 Miscellaneous income 93,266 1 93,267 3,273 96,540 Total fees and other income 655,840 (86,074 ) 569,766 7,180 576,946 Total non-interest income 665,397 (86,074 ) 579,323 7,180 586,503 Compensation and benefits 319,852 — 319,852 (751 ) 319,101 Loan expense 105,431 — 105,431 (11,634 ) 93,797 Lease expense 321,958 (86,075 ) 235,883 5,065 240,948 Other administrative expenses 68,460 — 68,460 3,206 71,666 Total general and administrative expenses 1,049,696 (86,075 ) 963,621 (4,114 ) 959,507 Income/(loss) before income taxes 365,012 (172,028 ) 192,984 (29,234 ) 163,750 Income tax provision/(benefit) 112,973 (72,829 ) 40,144 (3,235 ) 36,909 Net income/(loss) including noncontrolling interest 252,039 (99,199 ) 152,840 (25,999 ) 126,841 Less: net income/(loss) attributable to noncontrolling interest 93,450 (41,126 ) 52,324 (10,899 ) 41,425 Net income/(loss) attributable to SHUSA $ 158,589 $ (58,073 ) $ 100,516 $ (15,100 ) $ 85,416 (1) Originally reported amounts included in the Quarterly Report on Form 10-Q for the three-month period ended March 31, 2015 filed on May 13, 2015.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Operations for the three-month period ended March 31, 2014 : As Originally Reported (1) Corrections As Reported (2) Corrections As Restated (in thousands) Loans $ 1,334,520 $ — $ 1,334,520 $ (6,020 ) $ 1,328,500 Available-for-sale 61,584 — 61,584 (392 ) 61,192 Total interest income 1,406,206 — 1,406,206 (6,412 ) 1,399,794 Net interest income 1,172,105 — 1,172,105 (6,412 ) 1,165,693 Provision for credit losses 335,330 (10,059 ) 325,271 (14,402 ) 310,869 Net interest income after provision for credit losses 836,775 10,059 846,834 7,990 854,824 Equity method investments (loss)/income, net 19,642 — 19,642 34 19,676 Lease income 115,402 (29,636 ) 85,766 3,262 89,028 Miscellaneous income 142,666 — 142,666 1,473 144,139 Total fees and other income 430,773 (29,637 ) 401,136 4,770 405,906 Gain on Change in Control 2,428,539 — 2,428,539 (10,976 ) 2,417,563 Net gain/(loss) recognized in earnings 2,430,483 — 2,430,483 (10,976 ) 2,419,507 Total non-interest income 2,861,256 (29,637 ) 2,831,619 (6,206 ) 2,825,413 Compensation and benefits 318,959 — 318,959 (289 ) 318,670 Occupancy and equipment expenses 119,203 — 119,203 1,666 120,869 Loan expense 69,137 — 69,137 (308 ) 68,829 Lease expense 88,611 (29,636 ) 58,975 2,469 61,444 Other administrative expenses 52,275 — 52,275 1,841 54,116 Total general and administrative expenses 738,514 (29,636 ) 708,878 5,379 714,257 Amortization of intangibles 13,715 — 13,715 (1,666 ) 12,049 Deposit insurance premiums and other costs 14,417 — 14,417 3 14,420 Impairment of capitalized software — — — 3,323 3,323 Total other expenses 31,767 — 31,767 1,660 33,427 Income/(loss) before income taxes 2,927,750 10,058 2,937,808 (5,255 ) 2,932,553 Income tax provision/(benefit) 1,050,107 3,984 1,054,091 188 1,054,279 Net income/(loss) including noncontrolling interest 1,877,643 6,074 1,883,717 (5,443 ) 1,878,274 Less: net income/(loss) attributable to noncontrolling interest 107,740 2,506 110,246 1,510 111,756 Net income/(loss) attributable to SHUSA $ 1,769,903 $ 3,568 $ 1,773,471 $ (6,953 ) $ 1,766,518 (1) Originally reported amounts included in the Quarterly Report on Form 10-Q for the three-month period ended March 31, 2014 filed on May 15, 2014 . (2) Reported amounts included in Part II, Item 9B of the Annual Report on Form 10-K for the year ended December 31, 2015 filed on April 14, 2016 . NOTE 18. RESTATEMENTS (continued) The following table reflects a summary of the impact of the corrections on the Company's Condensed Consolidated Statement of Comprehensive Income for the three-month period ended March 31, 2015 : As Originally Reported (1) Corrections As Reported (2) Corrections As Restated (in thousands) Net income including noncontrolling interest $ 252,039 $ (99,199 ) $ 152,840 $ (25,999 ) $ 126,841 Comprehensive income 303,529 (99,199 ) 204,330 (25,999 ) 178,331 Comprehensive income attributable to noncontrolling interest 93,450 (41,126 ) 52,324 (10,899 ) 41,425 Comprehensive income attributable to SHUSA $ 210,079 $ (58,073 ) $ 152,006 $ (15,100 ) $ 136,906 (1) Originally reported amounts included in the Quarterly Report on Form 10-Q for the three-month period ended March 31, 2015 filed on May 13, 2015. (2) Reported amounts included in Part II, Item 9B of the Annual Report on Form 10-K for the year ended December 31, 2015 filed on April 14, 2016. The following table reflects a summary of the impact of the corrections on the Company's Consolidated Statement of Comprehensive Income for the three-month period ended March 31, 2014 : As Originally Reported (1) Corrections As Reported (2) Corrections As Restated (in thousands) Net income including noncontrolling interest $ 1,877,643 $ 6,074 $ 1,883,717 $ (5,443 ) $ 1,878,274 Comprehensive income 1,968,826 6,074 1,974,900 (5,443 ) 1,969,457 Comprehensive income attributable to noncontrolling interest 107,740 2,506 110,246 1,510 111,756 Comprehensive income attributable to SHUSA $ 1,861,086 $ 3,568 $ 1,864,654 $ (6,953 ) $ 1,857,701 (1) Originally reported amounts included in the Quarterly Report on Form 10-Q for the three-month period ended March 31, 2014 filed on May 15, 2014. (2) Reported amounts included in Part II, Item 9B of the Annual Report on Form 10-K for the year ended December 31, 2015 filed on April 14, 2016. NOTE 18. RESTATEMENTS (continued) The following table reflects a summary of the impact of the corrections on the Company's Condensed Consolidated Statement of Stockholder's Equity for the three-month period ended March 31, 2015 : Retained Earnings As Originally Reported (1) Corrections As Reported (2) Corrections As Restated (in thousands) Balance, Beginning of period $ 3,714,642 $ 122,480 $ 3,837,122 $ 9,295 $ 3,846,417 Comprehensive income attributable to SHUSA 158,589 (58,073 ) 100,516 (15,100 ) 85,416 Balance, End of period $ 3,869,581 $ 64,407 $ 3,933,988 $ (5,805 ) $ 3,928,183 Non-Controlling Interest As Originally Reported (1) Corrections As Reported (2) Corrections As Restated (in thousands) Balance, Beginning of period $ 3,960,809 $ 86,113 $ 4,046,922 $ 5,473 $ 4,052,395 Comprehensive income attributable to NCI 93,450 (41,126 ) 52,324 (10,899 ) 41,425 Balance, End of period $ 4,069,070 $ 44,987 $ 4,114,057 $ (5,426 ) $ 4,108,631 Total Stockholder's Equity As Originally Reported (1) Corrections As Reported (2) Corrections As Restated (in thousands) Balance, Beginning of period $ 22,504,095 $ 208,593 $ 22,712,688 $ 14,768 $ 22,727,456 Comprehensive income attributable to SHUSA 210,079 (58,073 ) 152,006 (15,100 ) 136,906 Comprehensive income attributable to NCI 93,450 (41,126 ) 52,324 (10,899 ) 41,425 Balance, End of period $ 22,819,332 $ 109,394 $ 22,928,726 $ (11,231 ) $ 22,917,495 (1) Originally reported amounts included in the Quarterly Report on Form 10-Q for the three-month period ended March 31, 2015 filed on May 13, 2015. (2) Reported amounts included in Part II, Item 9B of the Annual Report on Form 10-K for the year ended December 31, 2015 filed on April 14, 2016. NOTE 18. RESTATEMENTS (continued) The following table reflects a summary of the impact of the corrections on the Company's Condensed Consolidated Statement of Stockholder's Equity for the three-month period ended March 31, 2014 : Retained Earnings As Originally Reported (1) Corrections As Reported (2) Corrections As Restated (in thousands) Balance, Beginning of period $ 1,394,090 $ — $ 1,394,090 $ 32,115 $ 1,426,205 Comprehensive income attributable to SHUSA 1,769,903 3,568 1,773,471 (6,953 ) 1,766,518 Balance, End of period $ 3,160,343 $ 3,568 $ 3,163,911 $ 25,162 $ 3,189,073 Non-Controlling Interest As Originally Reported (1) Corrections As Reported (2) Corrections As Restated (in thousands) Balance, Beginning of period $ — $ — $ — $ — $ — Comprehensive income attributable to NCI — 110,246 110,246 1,510 111,756 SCUSA Change in Control 3,693,435 (212,041 ) 3,481,394 2,052 3,483,446 Impact of SCUSA stock option activity — 104,301 104,301 (2,051 ) 102,250 Balance, End of period $ 3,693,435 $ 2,506 $ 3,695,941 $ 1,511 $ 3,697,452 Total Stockholder's Equity As Originally Reported (1) Corrections As Reported (2) Corrections As Restated (in thousands) Balance, Beginning of period $ 13,544,983 $ — $ 13,544,983 $ 32,115 $ 13,577,098 Comprehensive income attributable to SHUSA 1,861,086 3,568 1,864,654 (6,953 ) 1,857,701 Comprehensive income attributable to NCI — 110,246 110,246 1,510 111,756 SC Change in Control 3,693,435 (212,041 ) 3,481,394 2,052 3,483,446 Impact of SCUSA Stock Option Activity — 104,301 104,301 (2,051 ) 102,250 Balance, End of period $ 21,596,096 $ 6,074 $ 21,602,170 $ 26,673 $ 21,628,843 (1) Originally reported amounts included in the Quarterly Report on Form 10-Q for the three-month period ended March 31, 2014 filed on May 15, 2015.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Cash Flows for the three-month period ended March 31, 2015 : As Originally Reported (1) Corrections As Reported (2) Corrections As Restated (in thousands) Net income including noncontrolling interest $ 252,039 $ (99,199 ) $ 152,840 $ (25,999 ) $ 126,841 Provision for credit losses 872,184 172,029 1,044,213 9,426 1,053,639 Deferred tax expense/(benefit) 467 (72,830 ) (72,363 ) 849 (71,514 ) Depreciation, amortization and accretion 71,671 — 71,671 28,480 100,151 Stock-based compensation 4,622 — 4,622 1,156 5,778 Equity loss on equity method investments 7,354 — 7,354 (221 ) 7,133 Net change in other assets and bank-owned life insurance 445,757 — 445,757 (115,086 ) 330,671 Net change in other liabilities 9,218 — 9,218 45,094 54,312 Net cash provided by operating activities 1,777,665 — 1,777,665 (56,301 ) 1,721,364 Net change in restricted cash (775,768 ) — (775,768 ) (821 ) (776,589 ) Net change in loans other than purchases and sales (3,969,146 ) — (3,969,146 ) 51,381 (3,917,765 ) Manufacturer incentives 309,458 — 309,458 (822 ) 308,636 Net cash used in investing activities (7,142,312 ) — (7,142,312 ) 49,765 (7,092,547 ) Net proceeds from long-term borrowings 11,948,200 — 11,948,200 (12,662 ) 11,935,538 Repayments of long-term borrowings (9,059,761 ) — (9,059,761 ) 8,751 (9,051,010 ) Net change in advance payments by borrowers for taxes and insurance 55,051 — 55,051 (108 ) 54,943 Net cash provided by financing activities 5,058,928 — 5,058,928 (4,021 ) 5,054,907 Net decrease in cash and cash equivalents (305,719 ) — (305,719 ) (10,557 ) (316,276 ) Cash and cash equivalents, beginning of period 2,234,725 — 2,234,725 (32,942 ) 2,201,783 Cash and cash equivalents, end of period 1,929,006 — 1,929,006 (43,499 ) 1,885,507 Supplemental disclosures Interest paid $ 284,258 $ — $ 284,258 $ (2,306 ) $ 281,952 (1) Originally reported amounts included in the Quarterly Report on Form 10-Q for the three-month period ended March 31, 2015 filed on May 13, 2015.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Cash Flows for the three-month period ended March 31, 2014 : As Originally Reported (1) Corrections As Reported (2) Corrections As Restated (in thousands) Net income including noncontrolling interest $ 1,877,643 $ 6,074 $ 1,883,717 $ (5,443 ) $ 1,878,274 Gain on SC Change in Control (2,291,003 ) — (2,291,003 ) 10,976 (2,280,027 ) Impairment of capitalized software — — — 3,323 3,323 Provision for credit losses 335,330 (10,059 ) 325,271 (14,402 ) 310,869 Deferred tax expense 800,165 3,985 804,150 59,331 863,481 Depreciation, amortization and accretion (34,914 ) — (34,914 ) 12,931 (21,983 ) Equity loss on equity method investments (19,642 ) — (19,642 ) (34 ) (19,676 ) Net change in other assets and bank-owned life insurance (263,146 ) — (263,146 ) 296,789 33,643 Net change in other liabilities 500,115 — 500,115 (125,709 ) 374,406 Net cash provided by operating activities 1,777,665 — 1,777,665 (470,988 ) 1,306,677 Net change in restricted cash (126,404 ) — (126,404 ) (15,969 ) (142,373 ) Net change in loans other than purchases and sales (2,539,324 ) — (2,539,324 ) 293 (2,539,031 ) Purchases of leased vehicles (807,135 ) — (807,135 ) (239,830 ) (1,046,965 ) Proceeds from the sale of leased vehicles 9,451 — 9,451 (809 ) 8,642 Manufacturer incentives 165,581 — 165,581 9,360 174,941 Net cash used in investing activities (3,122,685 ) — (3,122,685 ) (246,955 ) (3,369,640 ) Net change in short-term borrowings (1,181,401 ) — (1,181,401 ) 6,830 (1,174,571 ) Net cash provided by financing activities 1,312,395 — 1,312,395 6,830 1,319,225 Net decrease in cash and cash equivalents (741,375 ) — (741,375 ) (2,363 ) (743,738 ) Cash and cash equivalents, beginning of period $ 3,485,572 $ — $ 3,485,572 $ (2,363 ) $ 3,483,209 (1) Originally reported amounts as included in the Quarterly Report on Form 10-Q for the three-month period ended March 31, 2015 filed on May 13, 2015. (2) Reported amounts included in Part II, Item 9B of the Annual Report on Form 10-K for the year ended December 31, 2015 filed on April 14, 2016.</t>
  </si>
  <si>
    <t>BASIS OF PRESENTATION AND ACCOUNTING POLICIES (Details) - SCUSA [Member] - shares</t>
  </si>
  <si>
    <t>Jan. 28, 2014</t>
  </si>
  <si>
    <t>Dec. 31, 2013</t>
  </si>
  <si>
    <t>Basis of Presentation and Accounting Policies [Line Items]</t>
  </si>
  <si>
    <t>Ownership percentage before stock transaction</t>
  </si>
  <si>
    <t>65.00%</t>
  </si>
  <si>
    <t>Number of shares issued</t>
  </si>
  <si>
    <t>Ownership percentage after sale of stock</t>
  </si>
  <si>
    <t>61.00%</t>
  </si>
  <si>
    <t>IPO [Member]</t>
  </si>
  <si>
    <t>BUSINESS COMBINATIONS (As Restated) (Consolidated Assets Acquired and Liabilities Assumed) (Details) - USD ($) $ in Thousands</t>
  </si>
  <si>
    <t>Recognized amounts of identifiable assets acquired and liabilities assumed:</t>
  </si>
  <si>
    <t>Business Acquisition [Line Items]</t>
  </si>
  <si>
    <t>Fair value of noncontrolling interest in SCUSA</t>
  </si>
  <si>
    <t>Fair value of SCUSA employee vested stock options</t>
  </si>
  <si>
    <t>Fair value of SHUSA remaining ownership interest in SCUSA</t>
  </si>
  <si>
    <t>Fair value of equity-related interests in SCUSA</t>
  </si>
  <si>
    <t>Loan receivables - held for sale</t>
  </si>
  <si>
    <t>Loan receivables - retail installment contracts</t>
  </si>
  <si>
    <t>Loan receivables from dealers</t>
  </si>
  <si>
    <t>Loan receivables - unsecured</t>
  </si>
  <si>
    <t>Premises and equipment</t>
  </si>
  <si>
    <t>Intangibles</t>
  </si>
  <si>
    <t>Miscellaneous receivables and other assets</t>
  </si>
  <si>
    <t>Deferred tax asset</t>
  </si>
  <si>
    <t>Accounts payable and accrued liabilities</t>
  </si>
  <si>
    <t>Total identifiable net assets</t>
  </si>
  <si>
    <t>Stock options awards outstanding, fair value</t>
  </si>
  <si>
    <t>Stock compensation expense immediately recognized</t>
  </si>
  <si>
    <t>SCUSA [Member] | Executives [Member]</t>
  </si>
  <si>
    <t>SCUSA [Member] | Stock Compensation Expense [Member]</t>
  </si>
  <si>
    <t>BUSINESS COMBINATIONS (As Restated) (Fair Value of Loans Acquired) (Details) - SCUSA [Member] $ in Thousands</t>
  </si>
  <si>
    <t>Jan. 28, 2014USD ($)</t>
  </si>
  <si>
    <t>Fair value of loan receivables</t>
  </si>
  <si>
    <t>Gross contractual amount of loan receivables</t>
  </si>
  <si>
    <t>Estimate of contractual cash flows not expected to be collected at acquisition</t>
  </si>
  <si>
    <t>Fair value of loans receivable, UPB, Excluding FVO</t>
  </si>
  <si>
    <t>Fair value of loans receivable, UPB, FVO</t>
  </si>
  <si>
    <t>Fair value of loans receivable, Total UPB</t>
  </si>
  <si>
    <t>Fair value of loans receivable, Purchase Marks</t>
  </si>
  <si>
    <t>Fair value of loans receivable, Purchase Marks, FVO</t>
  </si>
  <si>
    <t>BUSINESS COMBINATIONS (As Restated) (Finite-Lived and Indefinite-Lived Intangible Assets Acquired) (Details) - SCUSA [Member] $ in Thousands</t>
  </si>
  <si>
    <t>Total Intangibles</t>
  </si>
  <si>
    <t>Trade name [Member]</t>
  </si>
  <si>
    <t>Intangibles not subject to amortization, Net Carrying Amount</t>
  </si>
  <si>
    <t>Dealer networks [Member]</t>
  </si>
  <si>
    <t>Intangibles subject to amortization, Net Carrying Amount</t>
  </si>
  <si>
    <t>Intangibles subject to amortization, Weighted Average Amortization Period</t>
  </si>
  <si>
    <t>17 years 6 months</t>
  </si>
  <si>
    <t>Dealer networks [Member] | Minimum [Member]</t>
  </si>
  <si>
    <t>7 years</t>
  </si>
  <si>
    <t>Dealer networks [Member] | Maximum [Member]</t>
  </si>
  <si>
    <t>20 years</t>
  </si>
  <si>
    <t>Chrysler relationship [Member]</t>
  </si>
  <si>
    <t>9 years 2 months 12 days</t>
  </si>
  <si>
    <t>BUSINESS COMBINATIONS (As Restated) (Gain in Change in Control) (Details) - USD ($) $ in Thousands</t>
  </si>
  <si>
    <t>Gain attributable to SCUSA shares sold</t>
  </si>
  <si>
    <t>Gain attributable to the remaining equity interest (as restated)</t>
  </si>
  <si>
    <t>Total pre-tax gain (as restated)</t>
  </si>
  <si>
    <t>Proceeds from sale of SCUSA common stock</t>
  </si>
  <si>
    <t>BUSINESS COMBINATIONS (As Restated) (Pro Forma Information) (Details) - USD ($) $ in Thousands</t>
  </si>
  <si>
    <t>SCUSA Amounts Included, Total Revenue, Net of Total Interest Expense</t>
  </si>
  <si>
    <t>SCUSA Amounts Included, Net Income</t>
  </si>
  <si>
    <t>Supplemental Pro Forma, Total Revenue, Net of Total Interest Expense</t>
  </si>
  <si>
    <t>Supplemental Pro Forma, Net Income</t>
  </si>
  <si>
    <t>INVESTMENT SECURITIES (Details) - USD ($) $ in Thousands</t>
  </si>
  <si>
    <t>Schedule of Available-for-sale Securities [Line Items]</t>
  </si>
  <si>
    <t>Amortized Cost</t>
  </si>
  <si>
    <t>Gross Unrealized Gains</t>
  </si>
  <si>
    <t>Gross Unrealized Loss</t>
  </si>
  <si>
    <t>Fair Value</t>
  </si>
  <si>
    <t>US Treasury and government agency securities [Member]</t>
  </si>
  <si>
    <t>Corporate debt securities [Member]</t>
  </si>
  <si>
    <t>Asset-backed securities [Member]</t>
  </si>
  <si>
    <t>Equity securities [Member]</t>
  </si>
  <si>
    <t>State and municipal securities [Member]</t>
  </si>
  <si>
    <t>Mortgage-backed securities, U.S. government agencies [Member]</t>
  </si>
  <si>
    <t>Mortgage-backed securities, FHLMC and FNMA debt securities [Member]</t>
  </si>
  <si>
    <t>Mortgage-backed securities, Non-agency securities [Member]</t>
  </si>
  <si>
    <t>INVESTMENT SECURITIES (Securities Pledged as Collateral) (Details) - USD ($) $ in Millions</t>
  </si>
  <si>
    <t>Financial Instruments Owned and Pledged as Collateral [Line Items]</t>
  </si>
  <si>
    <t>Securities pledged as collateral, fair value</t>
  </si>
  <si>
    <t>Public fund deposits [Member]</t>
  </si>
  <si>
    <t>Repurchase agreements, hedging activities and recourse on loan sales [Member]</t>
  </si>
  <si>
    <t>Overnight customer deposits [Member]</t>
  </si>
  <si>
    <t>INVESTMENT SECURITIES (Concentration Risk) (Details) - Geographic concentration risk [Member] - Total available-for-sale securities [Member]</t>
  </si>
  <si>
    <t>Texas [Member]</t>
  </si>
  <si>
    <t>Concentration Risk [Line Items]</t>
  </si>
  <si>
    <t>Concentration risk, percentage</t>
  </si>
  <si>
    <t>12.50%</t>
  </si>
  <si>
    <t>Florida [Member]</t>
  </si>
  <si>
    <t>11.40%</t>
  </si>
  <si>
    <t>Massachusetts [Member]</t>
  </si>
  <si>
    <t>11.60%</t>
  </si>
  <si>
    <t>Washington [Member]</t>
  </si>
  <si>
    <t>Other States [Member] | Maximum [Member]</t>
  </si>
  <si>
    <t>10.00%</t>
  </si>
  <si>
    <t>INVESTMENT SECURITIES (Contractual Maturity of Debt Securities) (Details) $ in Thousands</t>
  </si>
  <si>
    <t>Mar. 31, 2015USD ($)</t>
  </si>
  <si>
    <t>Due within one year</t>
  </si>
  <si>
    <t>Due after 1 year but within 5 years</t>
  </si>
  <si>
    <t>Due after 5 years but within 10 years</t>
  </si>
  <si>
    <t>Due after 10 years</t>
  </si>
  <si>
    <t>INVESTMENT SECURITIES (Gross Unrealized Loss and Fair Value of Securities Available for Sale) (Details) - USD ($) $ in Thousands</t>
  </si>
  <si>
    <t>Available-for-sale Securities, Continuous Unrealized Loss Position, Fair Value [Abstract]</t>
  </si>
  <si>
    <t>Less than 12 months, Fair Value</t>
  </si>
  <si>
    <t>12 months or longer, Fair Value</t>
  </si>
  <si>
    <t>Total, Fair Value</t>
  </si>
  <si>
    <t>Available-for-sale Securities, Continuous Unrealized Loss Position, Aggregate Losses [Abstract]</t>
  </si>
  <si>
    <t>Less than 12 months, Unrealized Losses</t>
  </si>
  <si>
    <t>12 months or longer, Unrealized Losses</t>
  </si>
  <si>
    <t>Total, Unrealized Losses</t>
  </si>
  <si>
    <t>INVESTMENT SECURITIES (Other-Than-Temporary Impairment) (Details)</t>
  </si>
  <si>
    <t>Mar. 31, 2015Security</t>
  </si>
  <si>
    <t>Number of securities in unrealized loss position</t>
  </si>
  <si>
    <t>INVESTMENT SECURITIES (Gains (Losses) and Proceeds on Sale of Securities) (Details) - USD ($) $ in Thousands</t>
  </si>
  <si>
    <t>Available-for-sale Securities, Gross Realized Gain (Loss), Disclosures [Abstract]</t>
  </si>
  <si>
    <t>Proceeds from the sales of available-for-sale securities</t>
  </si>
  <si>
    <t>Gross realized gains</t>
  </si>
  <si>
    <t>Gross realized losses</t>
  </si>
  <si>
    <t>Net realized gains</t>
  </si>
  <si>
    <t>Investment securities sold during the period</t>
  </si>
  <si>
    <t>Realized investment gain</t>
  </si>
  <si>
    <t>INVESTMENT SECURITIES (Trading Securities) (Details) - USD ($) $ in Thousands</t>
  </si>
  <si>
    <t>Schedule of Trading Securities and Other Trading Assets [Line Items]</t>
  </si>
  <si>
    <t>Mortgage banking revenue (expense) [Member]</t>
  </si>
  <si>
    <t>Net gains recognized during the period on trading securities</t>
  </si>
  <si>
    <t>Less: Net gains recognized during the period on trading securities sold during the period</t>
  </si>
  <si>
    <t>Unrealized losses during the reporting period on trading securities still held at the reporting date</t>
  </si>
  <si>
    <t>INVESTMENT SECURITIES (Other Investments) (Details) - USD ($) $ / shares in Units, $ in Millions</t>
  </si>
  <si>
    <t>Accrued investment income receivable</t>
  </si>
  <si>
    <t>Stock of FHLB of Pittsburgh and the Federal Reserve Board</t>
  </si>
  <si>
    <t>FHLB Stock, par value (in usd per share)</t>
  </si>
  <si>
    <t>Purchases of FHLB stock</t>
  </si>
  <si>
    <t>Purchases of FRB stock at par</t>
  </si>
  <si>
    <t>Sale of FHLB stock</t>
  </si>
  <si>
    <t>Low income housing tax credit investment</t>
  </si>
  <si>
    <t>FHLB CD, carrying amount</t>
  </si>
  <si>
    <t>LOANS AND ALLOWANCE FOR CREDIT LOSSES (As Restated) (Narrative) (Details) - USD ($) $ in Thousands</t>
  </si>
  <si>
    <t>12 Months Ended</t>
  </si>
  <si>
    <t>Loans Receivable [Line Items]</t>
  </si>
  <si>
    <t>Loans pledged as collateral</t>
  </si>
  <si>
    <t>Direct and leveraged lease financing amount</t>
  </si>
  <si>
    <t>Troubled debt restructurings</t>
  </si>
  <si>
    <t>TDRs, number of days past due after modification considered to have subsequently defaulted</t>
  </si>
  <si>
    <t>90 days</t>
  </si>
  <si>
    <t>Retail installment contracts [Member]</t>
  </si>
  <si>
    <t>120 days</t>
  </si>
  <si>
    <t>Performing [Member]</t>
  </si>
  <si>
    <t>Interest income earned on troubled debt restructurings</t>
  </si>
  <si>
    <t>Loans receivable [Member]</t>
  </si>
  <si>
    <t>LOANS AND ALLOWANCE FOR CREDIT LOSSES (As Restated) (Loan and Lease Portfolio Composition) (Details) - USD ($) $ in Thousands</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58.40%</t>
  </si>
  <si>
    <t>59.40%</t>
  </si>
  <si>
    <t>Loans held for investment with variable rate of interest, percent of total loans</t>
  </si>
  <si>
    <t>41.60%</t>
  </si>
  <si>
    <t>40.60%</t>
  </si>
  <si>
    <t>Loans held for investment, deferred income increase (decrease)</t>
  </si>
  <si>
    <t>Commercial [Member]</t>
  </si>
  <si>
    <t>48.80%</t>
  </si>
  <si>
    <t>48.20%</t>
  </si>
  <si>
    <t>Commercial [Member] | Commercial real estate loans [Member]</t>
  </si>
  <si>
    <t>11.20%</t>
  </si>
  <si>
    <t>11.50%</t>
  </si>
  <si>
    <t>Commercial [Member] | Commercial and industrial loans [Member]</t>
  </si>
  <si>
    <t>24.00%</t>
  </si>
  <si>
    <t>22.50%</t>
  </si>
  <si>
    <t>Commercial [Member] | Multi-family loans [Member]</t>
  </si>
  <si>
    <t>10.90%</t>
  </si>
  <si>
    <t>Commercial [Member] | Other commercial [Member]</t>
  </si>
  <si>
    <t>2.70%</t>
  </si>
  <si>
    <t>Other consumer [Member]</t>
  </si>
  <si>
    <t>51.20%</t>
  </si>
  <si>
    <t>51.80%</t>
  </si>
  <si>
    <t>Consumer loans secured by real estate [Member]</t>
  </si>
  <si>
    <t>16.50%</t>
  </si>
  <si>
    <t>17.10%</t>
  </si>
  <si>
    <t>Consumer loans secured by real estate [Member] | Residential mortgages [Member]</t>
  </si>
  <si>
    <t>8.60%</t>
  </si>
  <si>
    <t>8.90%</t>
  </si>
  <si>
    <t>Consumer loans secured by real estate [Member] | Home equity loans and lines of credit [Member]</t>
  </si>
  <si>
    <t>7.90%</t>
  </si>
  <si>
    <t>8.20%</t>
  </si>
  <si>
    <t>Consumer loans not secured by real estate [Member] | Retail installment contracts and auto loans, originated [Member]</t>
  </si>
  <si>
    <t>15.80%</t>
  </si>
  <si>
    <t>13.10%</t>
  </si>
  <si>
    <t>Consumer loans not secured by real estate [Member] | Retail installment contracts and auto loans, purchased [Member]</t>
  </si>
  <si>
    <t>13.90%</t>
  </si>
  <si>
    <t>16.40%</t>
  </si>
  <si>
    <t>Consumer loans not secured by real estate [Member] | Personal unsecured loan [Member]</t>
  </si>
  <si>
    <t>3.40%</t>
  </si>
  <si>
    <t>3.50%</t>
  </si>
  <si>
    <t>Consumer loans not secured by real estate [Member] | Other consumer [Member]</t>
  </si>
  <si>
    <t>1.60%</t>
  </si>
  <si>
    <t>1.70%</t>
  </si>
  <si>
    <t>LOANS AND ALLOWANCE FOR CREDIT LOSSES (As Restated) (Portfolio Segments and Classes) (Details) - USD ($) $ in Thousands</t>
  </si>
  <si>
    <t>Financing receivable</t>
  </si>
  <si>
    <t>Commercial and industrial loans [Member]</t>
  </si>
  <si>
    <t>Multi-family loans [Member]</t>
  </si>
  <si>
    <t>Other commercial [Member]</t>
  </si>
  <si>
    <t>Home equity loans and lines of credit [Member]</t>
  </si>
  <si>
    <t>Retail installment contracts and auto loans, originated [Member]</t>
  </si>
  <si>
    <t>Retail installment contracts and auto loans, purchased [Member]</t>
  </si>
  <si>
    <t>Personal unsecured loan [Member]</t>
  </si>
  <si>
    <t>Corporate banking [Member]</t>
  </si>
  <si>
    <t>Corporate banking [Member] | Commercial real estate loans [Member]</t>
  </si>
  <si>
    <t>Middle market commercial real estate [Member]</t>
  </si>
  <si>
    <t>Middle market commercial real estate [Member] | Commercial real estate loans [Member]</t>
  </si>
  <si>
    <t>Santander real estate capital [Member]</t>
  </si>
  <si>
    <t>Santander real estate capital [Member] | Commercial real estate loans [Member]</t>
  </si>
  <si>
    <t>Commercial Portfolio Segment [Member] | Commercial real estate loans [Member]</t>
  </si>
  <si>
    <t>Commercial Portfolio Segment [Member] | Commercial and industrial loans [Member]</t>
  </si>
  <si>
    <t>Commercial Portfolio Segment [Member] | Multi-family loans [Member]</t>
  </si>
  <si>
    <t>Commercial Portfolio Segment [Member] | Other commercial [Member]</t>
  </si>
  <si>
    <t>Commercial Portfolio Segment [Member] | Corporate banking [Member] | Commercial real estate loans [Member]</t>
  </si>
  <si>
    <t>Commercial Portfolio Segment [Member] | Middle market commercial real estate [Member] | Commercial real estate loans [Member]</t>
  </si>
  <si>
    <t>Commercial Portfolio Segment [Member] | Santander real estate capital [Member] | Commercial real estate loans [Member]</t>
  </si>
  <si>
    <t>Other consumer [Member] | Residential mortgages [Member]</t>
  </si>
  <si>
    <t>Other consumer [Member] | Retail installment contracts and auto loans [Member]</t>
  </si>
  <si>
    <t>Other consumer [Member] | Consumer loans secured by real estate [Member]</t>
  </si>
  <si>
    <t>Other consumer [Member] | Consumer loans secured by real estate [Member] | Residential mortgages [Member]</t>
  </si>
  <si>
    <t>Other consumer [Member] | Consumer loans secured by real estate [Member] | Home equity loans and lines of credit [Member]</t>
  </si>
  <si>
    <t>Other consumer [Member] | Consumer loans not secured by real estate [Member] | Retail installment contracts and auto loans, originated [Member]</t>
  </si>
  <si>
    <t>Other consumer [Member] | Consumer loans not secured by real estate [Member] | Retail installment contracts and auto loans, purchased [Member]</t>
  </si>
  <si>
    <t>Other consumer [Member] | Consumer loans not secured by real estate [Member] | Personal unsecured loan [Member]</t>
  </si>
  <si>
    <t>Other consumer [Member] | Consumer loans not secured by real estate [Member] | Other consumer [Member]</t>
  </si>
  <si>
    <t>LOANS AND ALLOWANCE FOR CREDIT LOSSES (As Restated) (Retail Installment Contracts and Auto Loans) (Details) - USD ($) $ in Thousands</t>
  </si>
  <si>
    <t>Consumer [Member] | Retail installment contracts and auto loans [Member] | Consumer loans not secured by real estate [Member]</t>
  </si>
  <si>
    <t>Consumer [Member] | Retail installment contracts, purchased [Member] | Consumer loans not secured by real estate [Member]</t>
  </si>
  <si>
    <t>UPB</t>
  </si>
  <si>
    <t>UPB - FVO</t>
  </si>
  <si>
    <t>Total UPB</t>
  </si>
  <si>
    <t>Purchase Marks</t>
  </si>
  <si>
    <t>Purchase marks, FVO</t>
  </si>
  <si>
    <t>Consumer [Member] | Retail installment contracts, originated [Member] | Consumer loans not secured by real estate [Member]</t>
  </si>
  <si>
    <t>Net discount</t>
  </si>
  <si>
    <t>Consumer [Member] | Auto loans [Member] | Consumer loans not secured by real estate [Member]</t>
  </si>
  <si>
    <t>Consumer [Member] | Retail installment contracts, originated, post-change in control [Member] | Consumer loans not secured by real estate [Member]</t>
  </si>
  <si>
    <t>LOANS AND ALLOWANCE FOR CREDIT LOSSES (As Restated) (Rollforward of Allowance for Credit Losses) (Details) - USD ($) $ in Thousands</t>
  </si>
  <si>
    <t>Allowance for Loan Losses [Roll Forward]</t>
  </si>
  <si>
    <t>Allowance for loan losses, beginning of period</t>
  </si>
  <si>
    <t>Provision for loan losses</t>
  </si>
  <si>
    <t>Charge-offs</t>
  </si>
  <si>
    <t>Recoveries</t>
  </si>
  <si>
    <t>Charge-offs, net of recoveries</t>
  </si>
  <si>
    <t>Allowance for loan losses, end of period</t>
  </si>
  <si>
    <t>Reserve for Unfunded Lending Commitments [Roll Forward]</t>
  </si>
  <si>
    <t>Reserve for unfunded lending commitments, beginning of period</t>
  </si>
  <si>
    <t>Provision for/ (Recovery of) unfunded lending commitments</t>
  </si>
  <si>
    <t>Loss on unfunded lending commitments</t>
  </si>
  <si>
    <t>Reserve for unfunded lending commitments, end of period</t>
  </si>
  <si>
    <t>Total allowance for credit losses, end of period</t>
  </si>
  <si>
    <t>Allowance for Credit Loss, Additional Information [Abstract]</t>
  </si>
  <si>
    <t>Ending balance, individually evaluated for impairment</t>
  </si>
  <si>
    <t>Ending balance, collectively evaluated for impairment</t>
  </si>
  <si>
    <t>Total financing receivables</t>
  </si>
  <si>
    <t>Ending balance, evaluated under the fair value option or lower of cost or fair value</t>
  </si>
  <si>
    <t>Financing receivables, ending balance, collectively evaluated for impairment</t>
  </si>
  <si>
    <t>Unallocated [Member]</t>
  </si>
  <si>
    <t>Retail installment contracts and auto loans [Member]</t>
  </si>
  <si>
    <t>Retail installment contracts and auto loans [Member] | Consumer [Member]</t>
  </si>
  <si>
    <t>LOANS AND ALLOWANCE FOR CREDIT LOSSES (As Restated) (Non-performing Assets) (Details) - USD ($) $ in Thousands</t>
  </si>
  <si>
    <t>Nonperforming Assets [Line Items]</t>
  </si>
  <si>
    <t>Non-accrual loans</t>
  </si>
  <si>
    <t>Other repossessed assets</t>
  </si>
  <si>
    <t>Total non-performing assets</t>
  </si>
  <si>
    <t>Nonperforming [Member]</t>
  </si>
  <si>
    <t>Other real estate owned</t>
  </si>
  <si>
    <t>Repossessed vehicles</t>
  </si>
  <si>
    <t>Total other real estate owned and other repossessed assets</t>
  </si>
  <si>
    <t>Commercial real estate loans [Member] | Corporate banking [Member]</t>
  </si>
  <si>
    <t>Commercial real estate loans [Member] | Middle market commercial real estate [Member]</t>
  </si>
  <si>
    <t>Commercial real estate loans [Member] | Santander real estate capital [Member]</t>
  </si>
  <si>
    <t>LOANS AND ALLOWANCE FOR CREDIT LOSSES (As Restated) (Non-accrual Loans and Age Analysis of Past Due Loans) (Details) - USD ($) $ in Thousands</t>
  </si>
  <si>
    <t>Financing Receivable, Recorded Investments, Past Due [Line Items]</t>
  </si>
  <si>
    <t>Total Past Due</t>
  </si>
  <si>
    <t>Current</t>
  </si>
  <si>
    <t>Total Financing Receivables</t>
  </si>
  <si>
    <t>Recorded Investment 90 Days and Accruing</t>
  </si>
  <si>
    <t>30-89 Days Past Due</t>
  </si>
  <si>
    <t>30-89 Days Past Due | Commercial real estate loans [Member] | Corporate banking [Member]</t>
  </si>
  <si>
    <t>30-89 Days Past Due | Commercial real estate loans [Member] | Middle market commercial real estate [Member]</t>
  </si>
  <si>
    <t>30-89 Days Past Due | Commercial real estate loans [Member] | Santander real estate capital [Member]</t>
  </si>
  <si>
    <t>30-89 Days Past Due | Commercial and industrial loans [Member]</t>
  </si>
  <si>
    <t>30-89 Days Past Due | Multi-family loans [Member]</t>
  </si>
  <si>
    <t>30-89 Days Past Due | Other commercial [Member]</t>
  </si>
  <si>
    <t>30-89 Days Past Due | Residential mortgages [Member]</t>
  </si>
  <si>
    <t>30-89 Days Past Due | Home equity loans and lines of credit [Member]</t>
  </si>
  <si>
    <t>30-89 Days Past Due | Retail installment contracts and auto loans, originated [Member]</t>
  </si>
  <si>
    <t>30-89 Days Past Due | Retail installment contracts and auto loans, purchased [Member]</t>
  </si>
  <si>
    <t>30-89 Days Past Due | Personal unsecured loan [Member]</t>
  </si>
  <si>
    <t>30-89 Days Past Due | Other consumer [Member]</t>
  </si>
  <si>
    <t>Greater Than 90 Days</t>
  </si>
  <si>
    <t>Greater Than 90 Days | Commercial real estate loans [Member] | Corporate banking [Member]</t>
  </si>
  <si>
    <t>Greater Than 90 Days | Commercial real estate loans [Member] | Middle market commercial real estate [Member]</t>
  </si>
  <si>
    <t>Greater Than 90 Days | Commercial real estate loans [Member] | Santander real estate capital [Member]</t>
  </si>
  <si>
    <t>Greater Than 90 Days | Commercial and industrial loans [Member]</t>
  </si>
  <si>
    <t>Greater Than 90 Days | Multi-family loans [Member]</t>
  </si>
  <si>
    <t>Greater Than 90 Days | Other commercial [Member]</t>
  </si>
  <si>
    <t>Greater Than 90 Days | Residential mortgages [Member]</t>
  </si>
  <si>
    <t>Greater Than 90 Days | Home equity loans and lines of credit [Member]</t>
  </si>
  <si>
    <t>Greater Than 90 Days | Retail installment contracts and auto loans, originated [Member]</t>
  </si>
  <si>
    <t>Greater Than 90 Days | Retail installment contracts and auto loans, purchased [Member]</t>
  </si>
  <si>
    <t>Greater Than 90 Days | Personal unsecured loan [Member]</t>
  </si>
  <si>
    <t>Greater Than 90 Days | Other consumer [Member]</t>
  </si>
  <si>
    <t>LOANS AND ALLOWANCE FOR CREDIT LOSSES (As Restated) (Impaired Loans) (Details) - USD ($)</t>
  </si>
  <si>
    <t>Minimum amount for commercial non-accrual loans</t>
  </si>
  <si>
    <t>Financing Receivable, Impaired [Line Items]</t>
  </si>
  <si>
    <t>Impaired financing receivable, recorded investment</t>
  </si>
  <si>
    <t>Impaired financing receivable, unpaid principal balance</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npaid principal balance</t>
  </si>
  <si>
    <t>Impaired financing receivable with related allowance recorded, unpaid principal balance</t>
  </si>
  <si>
    <t>Impaired financing receivable with no related allowance recorded, average recorded investment</t>
  </si>
  <si>
    <t>Impaired financing receivable with related allowance recorded, average recorded investment</t>
  </si>
  <si>
    <t>LOANS AND ALLOWANCE FOR CREDIT LOSSES (As Restated) (Lending Asset Quality Indicators) (Details) - USD ($) $ in Thousands</t>
  </si>
  <si>
    <t>Total loans</t>
  </si>
  <si>
    <t>Commercial [Member] | Pass [Member]</t>
  </si>
  <si>
    <t>Commercial [Member] | Special mention [Member]</t>
  </si>
  <si>
    <t>Commercial [Member] | Substandard [Member]</t>
  </si>
  <si>
    <t>Commercial [Member] | Doubtful [Member]</t>
  </si>
  <si>
    <t>Corporate banking [Member] | Pass [Member]</t>
  </si>
  <si>
    <t>Corporate banking [Member] | Special mention [Member]</t>
  </si>
  <si>
    <t>Corporate banking [Member] | Substandard [Member]</t>
  </si>
  <si>
    <t>Corporate banking [Member] | Doubtful [Member]</t>
  </si>
  <si>
    <t>Middle market commercial real estate [Member] | Pass [Member]</t>
  </si>
  <si>
    <t>Middle market commercial real estate [Member] | Special mention [Member]</t>
  </si>
  <si>
    <t>Middle market commercial real estate [Member] | Substandard [Member]</t>
  </si>
  <si>
    <t>Middle market commercial real estate [Member] | Doubtful [Member]</t>
  </si>
  <si>
    <t>Santander real estate capital [Member] | Pass [Member]</t>
  </si>
  <si>
    <t>Santander real estate capital [Member] | Special mention [Member]</t>
  </si>
  <si>
    <t>Santander real estate capital [Member] | Substandard [Member]</t>
  </si>
  <si>
    <t>Santander real estate capital [Member] | Doubtful [Member]</t>
  </si>
  <si>
    <t>Commercial and industrial [Member]</t>
  </si>
  <si>
    <t>Commercial and industrial [Member] | Pass [Member]</t>
  </si>
  <si>
    <t>Commercial and industrial [Member] | Special mention [Member]</t>
  </si>
  <si>
    <t>Commercial and industrial [Member] | Substandard [Member]</t>
  </si>
  <si>
    <t>Commercial and industrial [Member] | Doubtful [Member]</t>
  </si>
  <si>
    <t>Multi-family [Member]</t>
  </si>
  <si>
    <t>Multi-family [Member] | Pass [Member]</t>
  </si>
  <si>
    <t>Multi-family [Member] | Special mention [Member]</t>
  </si>
  <si>
    <t>Multi-family [Member] | Substandard [Member]</t>
  </si>
  <si>
    <t>Multi-family [Member] | Doubtful [Member]</t>
  </si>
  <si>
    <t>Remaining commercial [Member]</t>
  </si>
  <si>
    <t>Remaining commercial [Member] | Pass [Member]</t>
  </si>
  <si>
    <t>Remaining commercial [Member] | Special mention [Member]</t>
  </si>
  <si>
    <t>Remaining commercial [Member] | Substandard [Member]</t>
  </si>
  <si>
    <t>Remaining commercial [Member] | Doubtful [Member]</t>
  </si>
  <si>
    <t>Consumer [Member] | Performing [Member]</t>
  </si>
  <si>
    <t>Consumer [Member] | Nonperforming [Member]</t>
  </si>
  <si>
    <t>Residential mortgages [Member] | Performing [Member]</t>
  </si>
  <si>
    <t>Residential mortgages [Member] | Nonperforming [Member]</t>
  </si>
  <si>
    <t>Home equity loans and lines of credit [Member] | Performing [Member]</t>
  </si>
  <si>
    <t>Home equity loans and lines of credit [Member] | Nonperforming [Member]</t>
  </si>
  <si>
    <t>Retail installment contracts and auto loans [Member] | Performing [Member]</t>
  </si>
  <si>
    <t>Retail installment contracts and auto loans [Member] | Nonperforming [Member]</t>
  </si>
  <si>
    <t>Personal unsecured loan [Member] | Performing [Member]</t>
  </si>
  <si>
    <t>Personal unsecured loan [Member] | Nonperforming [Member]</t>
  </si>
  <si>
    <t>Other consumer [Member] | Performing [Member]</t>
  </si>
  <si>
    <t>Other consumer [Member] | Nonperforming [Member]</t>
  </si>
  <si>
    <t>LOANS AND ALLOWANCE FOR CREDIT LOSSES (As Restated) (Consumer Lending Asset Quality Indicators-Credit Score) (Details) - USD ($) $ in Thousands</t>
  </si>
  <si>
    <t>Percentage of total loans, Retail installment contracts and auto loans</t>
  </si>
  <si>
    <t>Retail installment contracts and auto loans [Member] | FICO score less than 600 [Member]</t>
  </si>
  <si>
    <t>50.90%</t>
  </si>
  <si>
    <t>52.00%</t>
  </si>
  <si>
    <t>Retail installment contracts and auto loans [Member] | FICO score of 600 to 639 [Member]</t>
  </si>
  <si>
    <t>16.70%</t>
  </si>
  <si>
    <t>18.00%</t>
  </si>
  <si>
    <t>Retail installment contracts and auto loans [Member] | FICO score of 640 to 679 [Member]</t>
  </si>
  <si>
    <t>14.00%</t>
  </si>
  <si>
    <t>Retail installment contracts and auto loans [Member] | FICO score of 680 to 719 [Member]</t>
  </si>
  <si>
    <t>0.00%</t>
  </si>
  <si>
    <t>Retail installment contracts and auto loans [Member] | FICO score of 720 to 759 [Member]</t>
  </si>
  <si>
    <t>Retail installment contracts and auto loans [Member] | FICO score equal to or greater than 760 [Member]</t>
  </si>
  <si>
    <t>Retail installment contracts and auto loans [Member] | FICO score not refreshed [Member]</t>
  </si>
  <si>
    <t>18.40%</t>
  </si>
  <si>
    <t>12.00%</t>
  </si>
  <si>
    <t>Personal unsecured loans [Member]</t>
  </si>
  <si>
    <t>Percentage of total loans, Personal unsecured loans balance</t>
  </si>
  <si>
    <t>Personal unsecured loans [Member] | FICO score less than 600 [Member]</t>
  </si>
  <si>
    <t>17.50%</t>
  </si>
  <si>
    <t>18.20%</t>
  </si>
  <si>
    <t>Personal unsecured loans [Member] | FICO score of 600 to 639 [Member]</t>
  </si>
  <si>
    <t>16.30%</t>
  </si>
  <si>
    <t>16.60%</t>
  </si>
  <si>
    <t>Personal unsecured loans [Member] | FICO score of 640 to 679 [Member]</t>
  </si>
  <si>
    <t>44.10%</t>
  </si>
  <si>
    <t>43.10%</t>
  </si>
  <si>
    <t>Personal unsecured loans [Member] | FICO score of 680 to 719 [Member]</t>
  </si>
  <si>
    <t>2.40%</t>
  </si>
  <si>
    <t>Personal unsecured loans [Member] | FICO score of 720 to 759 [Member]</t>
  </si>
  <si>
    <t>Personal unsecured loans [Member] | FICO score equal to or greater than 760 [Member]</t>
  </si>
  <si>
    <t>2.80%</t>
  </si>
  <si>
    <t>2.90%</t>
  </si>
  <si>
    <t>Personal unsecured loans [Member] | FICO score not refreshed [Member]</t>
  </si>
  <si>
    <t>14.20%</t>
  </si>
  <si>
    <t>14.10%</t>
  </si>
  <si>
    <t>Percentage of total loans, Home equity loans and lines</t>
  </si>
  <si>
    <t>Home equity loans and lines of credit [Member] | FICO score less than 600 [Member]</t>
  </si>
  <si>
    <t>4.90%</t>
  </si>
  <si>
    <t>4.50%</t>
  </si>
  <si>
    <t>Home equity loans and lines of credit [Member] | FICO score of 600 to 639 [Member]</t>
  </si>
  <si>
    <t>4.60%</t>
  </si>
  <si>
    <t>Home equity loans and lines of credit [Member] | FICO score of 640 to 679 [Member]</t>
  </si>
  <si>
    <t>8.30%</t>
  </si>
  <si>
    <t>Home equity loans and lines of credit [Member] | FICO score of 680 to 719 [Member]</t>
  </si>
  <si>
    <t>Home equity loans and lines of credit [Member] | FICO score of 720 to 759 [Member]</t>
  </si>
  <si>
    <t>19.30%</t>
  </si>
  <si>
    <t>19.00%</t>
  </si>
  <si>
    <t>Home equity loans and lines of credit [Member] | FICO score equal to or greater than 760 [Member]</t>
  </si>
  <si>
    <t>45.60%</t>
  </si>
  <si>
    <t>46.10%</t>
  </si>
  <si>
    <t>Home equity loans and lines of credit [Member] | FICO score not refreshed [Member]</t>
  </si>
  <si>
    <t>3.60%</t>
  </si>
  <si>
    <t>LOANS AND ALLOWANCE FOR CREDIT LOSSES (As Restated) (Consumer Lending Asset Quality Indicators-CLTV Range) (Details) - USD ($) $ in Thousands</t>
  </si>
  <si>
    <t>Home mortgages [Member]</t>
  </si>
  <si>
    <t>Percentage of total home mortgages</t>
  </si>
  <si>
    <t>Self-originated home equity [Member]</t>
  </si>
  <si>
    <t>Percentage of total self-originated home equity loans</t>
  </si>
  <si>
    <t>LTV of less than or equal to 80% [Member] | Home mortgages [Member]</t>
  </si>
  <si>
    <t>80.60%</t>
  </si>
  <si>
    <t>82.20%</t>
  </si>
  <si>
    <t>LTV of less than or equal to 80% [Member] | Self-originated home equity [Member]</t>
  </si>
  <si>
    <t>76.80%</t>
  </si>
  <si>
    <t>79.70%</t>
  </si>
  <si>
    <t>LTV of 80.01% to 90% [Member] | Home mortgages [Member]</t>
  </si>
  <si>
    <t>6.10%</t>
  </si>
  <si>
    <t>5.70%</t>
  </si>
  <si>
    <t>LTV of 80.01% to 90% [Member] | Self-originated home equity [Member]</t>
  </si>
  <si>
    <t>8.00%</t>
  </si>
  <si>
    <t>6.20%</t>
  </si>
  <si>
    <t>LTV of 90.01% to 100% [Member] | Home mortgages [Member]</t>
  </si>
  <si>
    <t>3.10%</t>
  </si>
  <si>
    <t>LTV of 90.01% to 100% [Member] | Self-originated home equity [Member]</t>
  </si>
  <si>
    <t>3.80%</t>
  </si>
  <si>
    <t>3.20%</t>
  </si>
  <si>
    <t>LTV of 100.01% to 120% [Member] | Home mortgages [Member]</t>
  </si>
  <si>
    <t>2.00%</t>
  </si>
  <si>
    <t>2.10%</t>
  </si>
  <si>
    <t>LTV of 100.01% to 120% [Member] | Self-originated home equity [Member]</t>
  </si>
  <si>
    <t>3.90%</t>
  </si>
  <si>
    <t>LTV of 120.01% to 140% [Member] | Home mortgages [Member]</t>
  </si>
  <si>
    <t>0.70%</t>
  </si>
  <si>
    <t>0.80%</t>
  </si>
  <si>
    <t>LTV of 120.01% to 140% [Member] | Self-originated home equity [Member]</t>
  </si>
  <si>
    <t>1.30%</t>
  </si>
  <si>
    <t>1.10%</t>
  </si>
  <si>
    <t>LTV greater than 140% [Member] | Home mortgages [Member]</t>
  </si>
  <si>
    <t>0.60%</t>
  </si>
  <si>
    <t>LTV greater than 140% [Member] | Self-originated home equity [Member]</t>
  </si>
  <si>
    <t>1.20%</t>
  </si>
  <si>
    <t>1.00%</t>
  </si>
  <si>
    <t>LTV not applicable [Member] | Home mortgages [Member]</t>
  </si>
  <si>
    <t>6.40%</t>
  </si>
  <si>
    <t>5.30%</t>
  </si>
  <si>
    <t>LTV not applicable [Member] | Self-originated home equity [Member]</t>
  </si>
  <si>
    <t>5.00%</t>
  </si>
  <si>
    <t>LOANS AND ALLOWANCE FOR CREDIT LOSSES (As Restated) (Troubled Debt Restructuring Activity) (Details) $ in Thousands</t>
  </si>
  <si>
    <t>Mar. 31, 2015USD ($)Contract</t>
  </si>
  <si>
    <t>Mar. 31, 2014USD ($)Contract</t>
  </si>
  <si>
    <t>Dec. 31, 2014USD ($)</t>
  </si>
  <si>
    <t>Financing Receivable, Modifications [Line Items]</t>
  </si>
  <si>
    <t>Number of Contracts | Contract</t>
  </si>
  <si>
    <t>Pre-Modification Outstanding Recorded Investment</t>
  </si>
  <si>
    <t>Post-Modification Outstanding Recorded Investment</t>
  </si>
  <si>
    <t>Recorded Investment</t>
  </si>
  <si>
    <t>LEASED VEHICLES, NET (As Restated) (Details) - USD ($) $ in Thousands</t>
  </si>
  <si>
    <t>Leased vehicles</t>
  </si>
  <si>
    <t>Origination fees and other costs</t>
  </si>
  <si>
    <t>Manufacturer subvention payments</t>
  </si>
  <si>
    <t>Total leased vehicles</t>
  </si>
  <si>
    <t>Less: accumulated depreciation</t>
  </si>
  <si>
    <t>Chrysler Capital leases, depreciated net capitalized cost</t>
  </si>
  <si>
    <t>Chrysler Capital leases, net book value</t>
  </si>
  <si>
    <t>LEASED VEHICLES, NET (As Restated) (Future Minimum Rental Receivables) (Details) $ in Thousands</t>
  </si>
  <si>
    <t>Remainder of 2015</t>
  </si>
  <si>
    <t>Thereafter</t>
  </si>
  <si>
    <t>VARIABLE INTEREST ENTITIES (As Restated) (Assets and Liabilities of VIEs) (Details) - USD ($) $ in Thousands</t>
  </si>
  <si>
    <t>RICs, net</t>
  </si>
  <si>
    <t>RIC's held-for-sale</t>
  </si>
  <si>
    <t>Various other assets</t>
  </si>
  <si>
    <t>Total Assets</t>
  </si>
  <si>
    <t>Notes payable</t>
  </si>
  <si>
    <t>Various other liabilities</t>
  </si>
  <si>
    <t>Total Liabilities</t>
  </si>
  <si>
    <t>VARIABLE INTEREST ENTITIES (As Restated) (Cash Flow Summary) (Details) - USD ($) $ in Thousands</t>
  </si>
  <si>
    <t>2 Months Ended</t>
  </si>
  <si>
    <t>Trusts [Member]</t>
  </si>
  <si>
    <t>Variable Interest Entity [Line Items]</t>
  </si>
  <si>
    <t>Receivables securitized</t>
  </si>
  <si>
    <t>Net proceeds from new securitizations</t>
  </si>
  <si>
    <t>Cash received for servicing fees</t>
  </si>
  <si>
    <t>Net distributions from Trusts</t>
  </si>
  <si>
    <t>Total cash received from securitization trusts</t>
  </si>
  <si>
    <t>Off-balance Securitization Trusts [Member]</t>
  </si>
  <si>
    <t>VARIABLE INTEREST ENTITIES (As Restated) (Details) - USD ($) $ in Millions</t>
  </si>
  <si>
    <t>Proceeds from securitization of retail installment contracts</t>
  </si>
  <si>
    <t>Gain on securitization of financial assets</t>
  </si>
  <si>
    <t>Trusts [Member] | VIE, Not Primary Beneficiary [Member]</t>
  </si>
  <si>
    <t>Gross retail installment contracts transferred to consolidated Trusts</t>
  </si>
  <si>
    <t>Chrysler Capital Securitizations [Member] | VIE, Not Primary Beneficiary [Member]</t>
  </si>
  <si>
    <t>Gross retail installment contracts sold in off-balance sheet securitizations</t>
  </si>
  <si>
    <t>GOODWILL AND OTHER INTANGIBLES (As Restated) (Goodwill) (Details) $ in Thousands</t>
  </si>
  <si>
    <t>Goodwill [Roll Forward]</t>
  </si>
  <si>
    <t>Goodwill, Beginning balance</t>
  </si>
  <si>
    <t>Additions / disposals during the period</t>
  </si>
  <si>
    <t>Goodwill, Ending balance</t>
  </si>
  <si>
    <t>Retail Banking [Member]</t>
  </si>
  <si>
    <t>Auto Finance &amp; Alliances [Member]</t>
  </si>
  <si>
    <t>Real Estate and Commercial Banking [Member]</t>
  </si>
  <si>
    <t>Global Banking &amp; Markets and Large Corporate [Member]</t>
  </si>
  <si>
    <t>Increased Value of the SC Business at Acquisition [Member] | Restatement Adjustment [Member] | SCUSA [Member]</t>
  </si>
  <si>
    <t>GOODWILL AND OTHER INTANGIBLES (As Restated) (Finite-lived and Indefinite-lived Intangibles) (Details) - USD ($) $ in Thousands</t>
  </si>
  <si>
    <t>Net Carrying Amount</t>
  </si>
  <si>
    <t>Intangibles subject to amortization</t>
  </si>
  <si>
    <t>Total intangibles</t>
  </si>
  <si>
    <t>Accumulated Amortization</t>
  </si>
  <si>
    <t>Intangibles not subject to amortization</t>
  </si>
  <si>
    <t>Chrysler Relationship [Member]</t>
  </si>
  <si>
    <t>Core deposit intangibles [Member]</t>
  </si>
  <si>
    <t>Other Intangibles [Member]</t>
  </si>
  <si>
    <t>Restatement Adjustment [Member] | Trade name [Member]</t>
  </si>
  <si>
    <t>Impairment of intangible asset</t>
  </si>
  <si>
    <t>GOODWILL AND OTHER INTANGIBLES (As Restated) (Future Amortization Expense) (Details) - USD ($) $ in Thousands</t>
  </si>
  <si>
    <t>2015, Calendar Year Amount</t>
  </si>
  <si>
    <t>2015, Recorded To Date</t>
  </si>
  <si>
    <t>2015, Remaining Amount To Record</t>
  </si>
  <si>
    <t>OTHER ASSETS (As Restated) (Other Assets Schedule) (Details) - USD ($) $ in Thousands</t>
  </si>
  <si>
    <t>Income tax receivables</t>
  </si>
  <si>
    <t>Derivative assets at fair value</t>
  </si>
  <si>
    <t>MSRs, at fair value</t>
  </si>
  <si>
    <t>Prepaid expenses</t>
  </si>
  <si>
    <t>OREO</t>
  </si>
  <si>
    <t>Miscellaneous assets and receivables</t>
  </si>
  <si>
    <t>Total other assets</t>
  </si>
  <si>
    <t>OTHER ASSETS (As Restated) (Servicing Assets Rollforward) (Details) - Residential MSRs [Member] - USD ($) $ in Thousands</t>
  </si>
  <si>
    <t>Servicing Asset at Amortized Value, Balance [Roll Forward]</t>
  </si>
  <si>
    <t>Fair value at beginning of period</t>
  </si>
  <si>
    <t>Mortgage servicing assets recognized</t>
  </si>
  <si>
    <t>Principal reductions</t>
  </si>
  <si>
    <t>Change in fair value due to valuation assumptions</t>
  </si>
  <si>
    <t>Fair value at end of period</t>
  </si>
  <si>
    <t>OTHER ASSETS (As Restated) (Narrative) (Details) - USD ($) $ in Thousands</t>
  </si>
  <si>
    <t>Servicing Assets [Line Items]</t>
  </si>
  <si>
    <t>Mortgage servicing fee income</t>
  </si>
  <si>
    <t>Gains (losses) on sale of mortgage loans</t>
  </si>
  <si>
    <t>Principal balance of loans serviced for others</t>
  </si>
  <si>
    <t>Carrying value of MSRs based on the fair value option</t>
  </si>
  <si>
    <t>Net changes in the fair value of MSRs</t>
  </si>
  <si>
    <t>Residential mortgages [Member] | Loans sold with recourse and credit enhancement features [Member]</t>
  </si>
  <si>
    <t>Loans sold with recourse, unpaid principal balance</t>
  </si>
  <si>
    <t>Multi-family loans [Member] | FNMA [Member] | Loans sold with recourse and credit enhancement features [Member]</t>
  </si>
  <si>
    <t>BORROWINGS (Narrative) (Details) - USD ($)</t>
  </si>
  <si>
    <t>Apr. 17, 2015</t>
  </si>
  <si>
    <t>Jan. 12, 2015</t>
  </si>
  <si>
    <t>Total borrowings and other debt obligations</t>
  </si>
  <si>
    <t>Borrowings repurchase</t>
  </si>
  <si>
    <t>Senior Notes [Member] | 2.00% senior notes, due January 2018 [Member]</t>
  </si>
  <si>
    <t>Aggregate principal amount</t>
  </si>
  <si>
    <t>Stated interest rate</t>
  </si>
  <si>
    <t>Senior Notes [Member] | Senior Notes due January 2018 [Member]</t>
  </si>
  <si>
    <t>Subsequent Event [Member] | Senior Notes [Member] | Senior Notes due 2020 [Member]</t>
  </si>
  <si>
    <t>2.65%</t>
  </si>
  <si>
    <t>BORROWINGS (SHUSA) (Details) - SHUSA [Member] - USD ($) $ in Thousands</t>
  </si>
  <si>
    <t>Total holding company borrowings and other debt obligations</t>
  </si>
  <si>
    <t>Effective Rate</t>
  </si>
  <si>
    <t>3.88%</t>
  </si>
  <si>
    <t>3.89%</t>
  </si>
  <si>
    <t>3.00% senior notes, due September 2015 [Member]</t>
  </si>
  <si>
    <t>Senior notes, Balance</t>
  </si>
  <si>
    <t>3.28%</t>
  </si>
  <si>
    <t>Stated Rate</t>
  </si>
  <si>
    <t>3.00%</t>
  </si>
  <si>
    <t>4.625% senior notes, due April 2016 [Member]</t>
  </si>
  <si>
    <t>4.85%</t>
  </si>
  <si>
    <t>4.625%</t>
  </si>
  <si>
    <t>3.45% senior notes, due August 2018 [Member]</t>
  </si>
  <si>
    <t>3.62%</t>
  </si>
  <si>
    <t>3.45%</t>
  </si>
  <si>
    <t>Junior subordinate debentures - Capital Trust VI, due June 2036 [Member]</t>
  </si>
  <si>
    <t>Subordinated debentures, Balance</t>
  </si>
  <si>
    <t>7.91%</t>
  </si>
  <si>
    <t>Common securities - Capital Trust VI [Member]</t>
  </si>
  <si>
    <t>Common securities, Balance</t>
  </si>
  <si>
    <t>Junior subordinate debentures - Capital Trust IX, due July 2036 [Member]</t>
  </si>
  <si>
    <t>2.03%</t>
  </si>
  <si>
    <t>2.04%</t>
  </si>
  <si>
    <t>Common securities - Capital Trust IX [Member]</t>
  </si>
  <si>
    <t>BORROWINGS (Santander Bank) (Details) - USD ($) $ in Thousands</t>
  </si>
  <si>
    <t>1 Months Ended</t>
  </si>
  <si>
    <t>Oct. 31, 2014</t>
  </si>
  <si>
    <t>Sep. 30, 2014</t>
  </si>
  <si>
    <t>Feb. 28, 2014</t>
  </si>
  <si>
    <t>Jan. 31, 2014</t>
  </si>
  <si>
    <t>2.64%</t>
  </si>
  <si>
    <t>2.37%</t>
  </si>
  <si>
    <t>Santander Bank [Member] | FHLB Advances, maturing through August 2018 [Member]</t>
  </si>
  <si>
    <t>Repayment of debt</t>
  </si>
  <si>
    <t>Santander Bank [Member] | 2.00% senior notes, due January 2018 [Member]</t>
  </si>
  <si>
    <t>2.27%</t>
  </si>
  <si>
    <t>Santander Bank [Member] | Senior Notes due January 2018 [Member]</t>
  </si>
  <si>
    <t>1.33%</t>
  </si>
  <si>
    <t>Basis spread on LIBOR</t>
  </si>
  <si>
    <t>0.93%</t>
  </si>
  <si>
    <t>Santander Bank [Member] | 8.750% subordinated debentures, due May 2018 [Member]</t>
  </si>
  <si>
    <t>8.92%</t>
  </si>
  <si>
    <t>8.91%</t>
  </si>
  <si>
    <t>8.75%</t>
  </si>
  <si>
    <t>FHLB advances, maturing through August 2018, Balance</t>
  </si>
  <si>
    <t>2.06%</t>
  </si>
  <si>
    <t>1.82%</t>
  </si>
  <si>
    <t>3.43%</t>
  </si>
  <si>
    <t>5.39%</t>
  </si>
  <si>
    <t>Santander Bank [Member] | FHLB Advances, maturing through August 2018 [Member] | Restructured FHLB Advances [Member]</t>
  </si>
  <si>
    <t>Debt maturity, extended term</t>
  </si>
  <si>
    <t>2 years</t>
  </si>
  <si>
    <t>Santander Bank [Member] | Subordinated term loan, due February 2019 [Member]</t>
  </si>
  <si>
    <t>Subordinated term loan, Balance</t>
  </si>
  <si>
    <t>6.00%</t>
  </si>
  <si>
    <t>6.03%</t>
  </si>
  <si>
    <t>Santander Bank [Member] | REIT preferred, due May 2020 [Member]</t>
  </si>
  <si>
    <t>REIT preferred, due May 2020, Balance</t>
  </si>
  <si>
    <t>13.64%</t>
  </si>
  <si>
    <t>13.61%</t>
  </si>
  <si>
    <t>Santander Bank [Member] | Subordinated term loan, due August 2022 [Member]</t>
  </si>
  <si>
    <t>7.77%</t>
  </si>
  <si>
    <t>7.81%</t>
  </si>
  <si>
    <t>BORROWINGS (SCUSA) (Details) - USD ($) $ in Thousands</t>
  </si>
  <si>
    <t>Balance</t>
  </si>
  <si>
    <t>Restricted Cash Pledged</t>
  </si>
  <si>
    <t>SCUSA [Member] | Minimum [Member]</t>
  </si>
  <si>
    <t>0.89%</t>
  </si>
  <si>
    <t>SCUSA [Member] | Maximum [Member]</t>
  </si>
  <si>
    <t>2.02%</t>
  </si>
  <si>
    <t>SCUSA [Member] | Revolving Credit Facility [Member]</t>
  </si>
  <si>
    <t>1.68%</t>
  </si>
  <si>
    <t>Assets Pledged</t>
  </si>
  <si>
    <t>SCUSA [Member] | Revolving Credit Facility [Member] | Warehouse Line due on Various Dates [Member]</t>
  </si>
  <si>
    <t>1.26%</t>
  </si>
  <si>
    <t>SCUSA [Member] | Revolving Credit Facility [Member] | Warehouse Line due May 2015 [Member]</t>
  </si>
  <si>
    <t>1.02%</t>
  </si>
  <si>
    <t>SCUSA [Member] | Revolving Credit Facility [Member] | Warehouse Line due June 2015 [Member]</t>
  </si>
  <si>
    <t>0.98%</t>
  </si>
  <si>
    <t>1.17%</t>
  </si>
  <si>
    <t>SCUSA [Member] | Revolving Credit Facility [Member] | Warehouse Line due September 2015 [Member]</t>
  </si>
  <si>
    <t>1.96%</t>
  </si>
  <si>
    <t>SCUSA [Member] | Revolving Credit Facility [Member] | Warehouse Line due June 2016 with Chrysler Capital [Member]</t>
  </si>
  <si>
    <t>SCUSA [Member] | Revolving Credit Facility [Member] | Warehouse Line due October 2016 [Member]</t>
  </si>
  <si>
    <t>2.05%</t>
  </si>
  <si>
    <t>SCUSA [Member] | Revolving Credit Facility [Member] | Warehouse Line due November 2016 [Member]</t>
  </si>
  <si>
    <t>1.73%</t>
  </si>
  <si>
    <t>1.71%</t>
  </si>
  <si>
    <t>SCUSA [Member] | Revolving Credit Facility [Member] | Warehouse Line due December 2016 [Member]</t>
  </si>
  <si>
    <t>1.05%</t>
  </si>
  <si>
    <t>SCUSA [Member] | Revolving Credit Facility [Member] | Warehouse Line due March 2015 [Member]</t>
  </si>
  <si>
    <t>SCUSA [Member] | Revolving Credit Facility [Member] | Warehouse Line due December 2015 [Member]</t>
  </si>
  <si>
    <t>SCUSA [Member] | Revolving Credit Facility [Member] | Warehouse Line due June 2016 [Member]</t>
  </si>
  <si>
    <t>1.06%</t>
  </si>
  <si>
    <t>SCUSA [Member] | Revolving Credit Facility [Member] | Repurchase Facility due on Various Dates [Member]</t>
  </si>
  <si>
    <t>1.64%</t>
  </si>
  <si>
    <t>1.63%</t>
  </si>
  <si>
    <t>SCUSA [Member] | Revolving Credit Facility [Member] | Repurchase Facility due on Various Dates [Member] | Minimum [Member]</t>
  </si>
  <si>
    <t>Facility rolling maturity period</t>
  </si>
  <si>
    <t>30 days</t>
  </si>
  <si>
    <t>SCUSA [Member] | Revolving Credit Facility [Member] | Repurchase Facility due on Various Dates [Member] | Maximum [Member]</t>
  </si>
  <si>
    <t>SCUSA [Member] | Revolving Credit Facility [Member] | Line of Credit with Related Party due December 2016 [Member]</t>
  </si>
  <si>
    <t>2.47%</t>
  </si>
  <si>
    <t>2.46%</t>
  </si>
  <si>
    <t>2.36%</t>
  </si>
  <si>
    <t>2.33%</t>
  </si>
  <si>
    <t>SCUSA [Member] | Revolving Credit Facility [Member] | Line of Credit with Related Party due December 2018 [Member]</t>
  </si>
  <si>
    <t>3.23%</t>
  </si>
  <si>
    <t>2.82%</t>
  </si>
  <si>
    <t>2.85%</t>
  </si>
  <si>
    <t>SCUSA [Member] | Revolving Credit Facility [Member] | Line of Credit with Related Party [Member]</t>
  </si>
  <si>
    <t>Unsecured debt</t>
  </si>
  <si>
    <t>BORROWINGS (Secured Structured Financings) (Details) - USD ($) $ in Thousands</t>
  </si>
  <si>
    <t>Initial Note Amounts Issued</t>
  </si>
  <si>
    <t>Balance2</t>
  </si>
  <si>
    <t>Collateral</t>
  </si>
  <si>
    <t>Restricted Cash</t>
  </si>
  <si>
    <t>Initial Weighted Average Interest Rate Range</t>
  </si>
  <si>
    <t>SCUSA [Member] | Public Securitizations due on Various Dates [Member]</t>
  </si>
  <si>
    <t>SCUSA [Member] | Public Securitizations due on Various Dates [Member] | Minimum [Member]</t>
  </si>
  <si>
    <t>SCUSA [Member] | Public Securitizations due on Various Dates [Member] | Maximum [Member]</t>
  </si>
  <si>
    <t>SCUSA [Member] | Privately Issued Amortizing Notes due on Various Dates [Member]</t>
  </si>
  <si>
    <t>SCUSA [Member] | Privately Issued Amortizing Notes due on Various Dates [Member] | Minimum [Member]</t>
  </si>
  <si>
    <t>SCUSA [Member] | Privately Issued Amortizing Notes due on Various Dates [Member] | Maximum [Member]</t>
  </si>
  <si>
    <t>1.85%</t>
  </si>
  <si>
    <t>DERIVATIVES (As Restated) (Details) - USD ($) $ in Thousands</t>
  </si>
  <si>
    <t>Derivative, Credit Risk Related Contingent Features [Abstract]</t>
  </si>
  <si>
    <t>Fair value of derivatives with credit risk contingent feature associated with credit ratings</t>
  </si>
  <si>
    <t>Fair value of derivatives with credit risk contingent features</t>
  </si>
  <si>
    <t>Collateral posted</t>
  </si>
  <si>
    <t>Summary of Cash Flow Hedge Activity [Abstract]</t>
  </si>
  <si>
    <t>Cash flow hedge gain (loss) to be reclassified within next twelve months</t>
  </si>
  <si>
    <t>Summary of Derivative Instruments [Abstract]</t>
  </si>
  <si>
    <t>Notional Amount</t>
  </si>
  <si>
    <t>Interest rate swaps [Member]</t>
  </si>
  <si>
    <t>Total, Asset</t>
  </si>
  <si>
    <t>Total, Liability</t>
  </si>
  <si>
    <t>Weighted Average Receive Rate</t>
  </si>
  <si>
    <t>0.21%</t>
  </si>
  <si>
    <t>0.19%</t>
  </si>
  <si>
    <t>Weighted Average Pay Rate</t>
  </si>
  <si>
    <t>0.43%</t>
  </si>
  <si>
    <t>1.14%</t>
  </si>
  <si>
    <t>Weighted Average Life (Years)</t>
  </si>
  <si>
    <t>3 years 1 month 14 days</t>
  </si>
  <si>
    <t>3 years 18 days</t>
  </si>
  <si>
    <t>Designated as hedging instrument [Member] | Fair value hedges [Member] | Cross currency swaps [Member]</t>
  </si>
  <si>
    <t>Fair value hedges, Asset</t>
  </si>
  <si>
    <t>Fair value hedges, Liability</t>
  </si>
  <si>
    <t>4.76%</t>
  </si>
  <si>
    <t>4.75%</t>
  </si>
  <si>
    <t>10 months 9 days</t>
  </si>
  <si>
    <t>1 year 1 month 9 days</t>
  </si>
  <si>
    <t>Designated as hedging instrument [Member] | Fair value hedges [Member] | Interest rate swaps [Member]</t>
  </si>
  <si>
    <t>0.90%</t>
  </si>
  <si>
    <t>2.38%</t>
  </si>
  <si>
    <t>4 years 2 months 3 days</t>
  </si>
  <si>
    <t>4 years 3 months 29 days</t>
  </si>
  <si>
    <t>Designated as hedging instrument [Member] | Cash flow hedges [Member] | Interest rate swaps [Member]</t>
  </si>
  <si>
    <t>Cash flow hedges, Asset</t>
  </si>
  <si>
    <t>Cash flow hedges, Liability</t>
  </si>
  <si>
    <t>0.18%</t>
  </si>
  <si>
    <t>0.17%</t>
  </si>
  <si>
    <t>0.36%</t>
  </si>
  <si>
    <t>1.11%</t>
  </si>
  <si>
    <t>3 years 1 month 1 day</t>
  </si>
  <si>
    <t>3 years 8 days</t>
  </si>
  <si>
    <t>One notch downgrade [Member]</t>
  </si>
  <si>
    <t>Additional collateral required</t>
  </si>
  <si>
    <t>Two notch downgrade [Member]</t>
  </si>
  <si>
    <t>DERIVATIVES (As Restated) (Other Derivatives) (Details) - USD ($)</t>
  </si>
  <si>
    <t>Derivative Instruments Not Designated as Hedging Instruments [Abstract]</t>
  </si>
  <si>
    <t>Notional</t>
  </si>
  <si>
    <t>Asset derivatives, Fair value</t>
  </si>
  <si>
    <t>Liability derivatives, Fair value</t>
  </si>
  <si>
    <t>Fair value of warrants</t>
  </si>
  <si>
    <t>Warrant [Member]</t>
  </si>
  <si>
    <t>Other [Member]</t>
  </si>
  <si>
    <t>Foreign exchange contracts [Member]</t>
  </si>
  <si>
    <t>Interest rate swap agreements [Member]</t>
  </si>
  <si>
    <t>Interest rate cap agreements [Member]</t>
  </si>
  <si>
    <t>Option for interest rate cap agreements [Member]</t>
  </si>
  <si>
    <t>Total return settlement [Member]</t>
  </si>
  <si>
    <t>Mortgage banking derivatives [Member]</t>
  </si>
  <si>
    <t>Mortgage banking derivatives [Member] | Forward commitments to sell loans [Member]</t>
  </si>
  <si>
    <t>Mortgage banking derivatives [Member] | Interest rate lock commitments [Member]</t>
  </si>
  <si>
    <t>Mortgage banking derivatives [Member] | Mortgage srvicing rights [Member]</t>
  </si>
  <si>
    <t>Customer related derivatives [Member]</t>
  </si>
  <si>
    <t>Customer related derivatives [Member] | Swaps receive fixed [Member]</t>
  </si>
  <si>
    <t>Customer related derivatives [Member] | Swaps pay fixed [Member]</t>
  </si>
  <si>
    <t>Customer related derivatives [Member] | Other [Member]</t>
  </si>
  <si>
    <t>SCUSA [Member] | Third Party [Member]</t>
  </si>
  <si>
    <t>Proceeds from issuance of debt pledged with certain bonds</t>
  </si>
  <si>
    <t>Facility term</t>
  </si>
  <si>
    <t>1 year</t>
  </si>
  <si>
    <t>SCUSA [Member] | Third Party [Member] | LIBOR [Member]</t>
  </si>
  <si>
    <t>Basis spread on variable rate</t>
  </si>
  <si>
    <t>0.75%</t>
  </si>
  <si>
    <t>DERIVATIVES (As Restated) (Income Statement Effect) (Details) - USD ($) $ in Thousands</t>
  </si>
  <si>
    <t>Cross currency swaps [Member] | Miscellaneous income [Member] | Fair value hedges [Member]</t>
  </si>
  <si>
    <t>Derivative Instruments, Gain (Loss) [Line Items]</t>
  </si>
  <si>
    <t>Gain (loss) recognized on all derivatives</t>
  </si>
  <si>
    <t>Interest rate swaps [Member] | Miscellaneous income [Member] | Fair value hedges [Member]</t>
  </si>
  <si>
    <t>Interest rate swaps [Member] | Net interest income [Member] | Cash flow hedges [Member]</t>
  </si>
  <si>
    <t>Forward commitments to sell loans [Member] | Mortgage banking income [Member]</t>
  </si>
  <si>
    <t>Interest rate lock commitments [Member] | Mortgage banking income [Member]</t>
  </si>
  <si>
    <t>Mortgage servicing rghts [Member] | Mortgage banking income [Member]</t>
  </si>
  <si>
    <t>Customer related derivatives [Member] | Miscellaneous income [Member]</t>
  </si>
  <si>
    <t>Foreign exchange [Member] | Miscellaneous income [Member]</t>
  </si>
  <si>
    <t>SCUSA derivatives [Member] | Miscellaneous income [Member]</t>
  </si>
  <si>
    <t>SCUSA derivatives [Member] | Net interest income [Member]</t>
  </si>
  <si>
    <t>SCUSA derivatives [Member] | Other administrative [Member]</t>
  </si>
  <si>
    <t>Other [Member] | Miscellaneous income [Member]</t>
  </si>
  <si>
    <t>DERIVATIVES (As Restated) (Offsetting of Financial Assets) (Details) - USD ($) $ in Thousands</t>
  </si>
  <si>
    <t>Offsetting Assets [Line Items]</t>
  </si>
  <si>
    <t>Gross Amounts of Recognized Assets</t>
  </si>
  <si>
    <t>Gross Amounts Offset in the Condensed Consolidated Balance Sheet</t>
  </si>
  <si>
    <t>Net Amounts of Assets Presented in the Condensed Consolidated Balance Sheet</t>
  </si>
  <si>
    <t>Gross Amounts Not Offset in the Condensed Consolidated Balance Sheet - Financial Instruments</t>
  </si>
  <si>
    <t>Gross Amounts Not Offset in the Condensed Consolidated Balance Sheet - Cash Collateral Received</t>
  </si>
  <si>
    <t>Gross Amounts Not Offset in the Condensed Consolidated Balance Sheet, Net Amount</t>
  </si>
  <si>
    <t>Total Derivatives Not Subject to a Master Netting Arrangement or Similar Arrangement</t>
  </si>
  <si>
    <t>Gross Amounts of Recognized Assets, Total Derivative Assets</t>
  </si>
  <si>
    <t>Net Amounts of Assets Presented in the Condensed Consolidated Balance Sheet, Total Derivative Assets</t>
  </si>
  <si>
    <t>Net Amount, Total Derivative Assets</t>
  </si>
  <si>
    <t>Gross Amounts of Recognized Assets, Total Financial Assets</t>
  </si>
  <si>
    <t>Gross Amounts Offset in the Condensed Consolidated Balance Sheet, Total Financial Assets</t>
  </si>
  <si>
    <t>Net Amounts of Assets Presented in the Condensed Consolidated Balance Sheet, Total Financial Assets</t>
  </si>
  <si>
    <t>Gross Amounts Not Offset in the Condensed Consolidated Balance Sheet - Financial Instruments, Total Financial Assets</t>
  </si>
  <si>
    <t>Gross Amounts Not Offset in the Condensed Consolidated Balance Sheet - Cash Collateral Received, Total Financial Assets</t>
  </si>
  <si>
    <t>Net Amount, Total Financial Assets</t>
  </si>
  <si>
    <t>Other derivative activities [Member]</t>
  </si>
  <si>
    <t>Fair value hedges [Member]</t>
  </si>
  <si>
    <t>Cash flow hedges [Member]</t>
  </si>
  <si>
    <t>DERIVATIVES (As Restated) (Offsetting of Financial Liabilities) (Details) - USD ($) $ in Thousands</t>
  </si>
  <si>
    <t>Offsetting Liabilities [Line Items]</t>
  </si>
  <si>
    <t>Gross Amounts of Recognized Liabilities</t>
  </si>
  <si>
    <t>Net Amounts of Liabilities Presented in the Condensed Consolidated Balance Sheet</t>
  </si>
  <si>
    <t>Gross Amounts Not Offset in the Condensed Consolidated Balance Sheet, Financial Instruments</t>
  </si>
  <si>
    <t>Gross Amounts Not Offset in the Condensed Consolidated Balance Sheet, Cash Collateral Pledged</t>
  </si>
  <si>
    <t>Gross Amounts of Recognized Liabilities, Total Derivatives Not Subject to a Master Netting Arrangement or Similar Arrangement</t>
  </si>
  <si>
    <t>Gross Amounts Offset in the Condensed Consolidated Balance Sheet, Total Derivatives Not Subject to a Master Netting Arrangement or Similar Arrangement</t>
  </si>
  <si>
    <t>Net Amounts of Liabilities Presented in the Consolidated Balance Sheet, Total Derivatives Not Subject to a Master Netting Arrangement or Similar Arrangement</t>
  </si>
  <si>
    <t>Gross Amounts Not Offset in the Condensed Consolidated Balance Sheet, Cash Collateral Pledged, Total Derivatives Not Subject to a Master Netting Arrangement or Similar Arrangement</t>
  </si>
  <si>
    <t>Gross Amounts Not Offset in the Condensed Consolidated Balance Sheet, Net Amount, Total Derivatives Not Subject to a Master Netting Arrangement or Similar Arrangement</t>
  </si>
  <si>
    <t>Gross Amounts of Recognized Liabilities, Total Derivative Liabilities</t>
  </si>
  <si>
    <t>Gross Amounts Offset in the Condensed Consolidated Balance Sheet, Total Derivative Liabilities</t>
  </si>
  <si>
    <t>Net Amounts of Liabilities Presented in the Condensed Consolidated Balance Sheet, Total Derivative Liabilities</t>
  </si>
  <si>
    <t>Gross Amounts Not Offset in the Condensed Consolidated Balance Sheet, Net Amount, Total Derivatives Liabilities</t>
  </si>
  <si>
    <t>Gross Amounts of Recognized Liabilities, Total Financial Liabilities</t>
  </si>
  <si>
    <t>Gross Amounts Offset in the Condensed Consolidated Balance Sheet, Total Financial Liabilities</t>
  </si>
  <si>
    <t>Net Amounts of Liabilities Presented in the Condensed Consolidated Balance Sheet, Total Financial Liabilities</t>
  </si>
  <si>
    <t>Gross Amounts Not Offset in the Condensed Consolidated Balance Sheet - Financial Instruments, Total Financial Liabilities</t>
  </si>
  <si>
    <t>Gross Amounts Not Offset in the Condensed Consolidated Balance Sheet - Cash Collateral Pledged, Total Financial Liabilities</t>
  </si>
  <si>
    <t>Gross Amounts Not Offset in the Condensed Consolidated Balance Sheet, Net Amount, Total Financial Liabilities</t>
  </si>
  <si>
    <t>INCOME TAXES (As Restated) (Details) $ in Thousands</t>
  </si>
  <si>
    <t>60 Months Ended</t>
  </si>
  <si>
    <t>Mar. 31, 2014USD ($)</t>
  </si>
  <si>
    <t>Dec. 31, 2007USD ($)transaction</t>
  </si>
  <si>
    <t>Effective tax rate</t>
  </si>
  <si>
    <t>36.00%</t>
  </si>
  <si>
    <t>Number of financing transactions related to lawsuit | transaction</t>
  </si>
  <si>
    <t>Transaction amount related to lawsuit seeking refund of taxes paid</t>
  </si>
  <si>
    <t>Foreign taxes paid</t>
  </si>
  <si>
    <t>Disallowed interest expense and transaction costs deductions</t>
  </si>
  <si>
    <t>Penalties and interest expense</t>
  </si>
  <si>
    <t>Tax reserve</t>
  </si>
  <si>
    <t>Reasonably possible decrease in reserve for uncertain tax positions</t>
  </si>
  <si>
    <t>Reasonably possible increase in reserve for uncertain tax positions</t>
  </si>
  <si>
    <t>ACCUMULATED OTHER COMPREHENSIVE INCOME / (LOSS) (Details) - USD ($) $ in Thousands</t>
  </si>
  <si>
    <t>Accumulated Other Comprehensive Income (Loss), Cumulative Changes in Net Gain (Loss) from Cash Flow Hedges, Net of Tax [Roll Forward]</t>
  </si>
  <si>
    <t>Accumulated other comprehensive income (loss), cash flow hedge derivative financial instruments, beginning balance</t>
  </si>
  <si>
    <t>Change in accumulated gains (losses) on cash flow hedge derivative financial instruments, pretax activity</t>
  </si>
  <si>
    <t>Change in accumulated gains (losses) on cash flow hedge derivative financial instruments, tax effect</t>
  </si>
  <si>
    <t>Change in accumulated gains (losses) on cash flow hedge derivative financial instruments, net activity</t>
  </si>
  <si>
    <t>Reclassification adjustment for net gains/(losses) on cash flow hedge derivative financial instruments, pretax activity</t>
  </si>
  <si>
    <t>Reclassification adjustment for net gains/(losses) on cash flow hedge derivative financial instruments, tax effect</t>
  </si>
  <si>
    <t>Reclassification adjustment for net gains/(losses) on cash flow hedge derivative financial instruments, net activity</t>
  </si>
  <si>
    <t>Net unrealized gains (losses) on cash flow hedge derivative financial instruments, pretax activity</t>
  </si>
  <si>
    <t>Net unrealized gains (losses) on cash flow hedge derivative financial instruments, tax effect</t>
  </si>
  <si>
    <t>Net unrealized gains (losses) on cash flow hedge derivative financial instruments, net activity</t>
  </si>
  <si>
    <t>Accumulated other comprehensive income (loss), cash flow hedge derivative financial instruments, ending balance</t>
  </si>
  <si>
    <t>Accumulated Other Comprehensive Income (Loss), Available-for-sale Securities Adjustment, Net of Tax [Roll Forward]</t>
  </si>
  <si>
    <t>Accumulated other comprehensive income (loss), investment securities available-for-sale, beginning balance</t>
  </si>
  <si>
    <t>Change in unrealized gains/(losses) on investment securities available-for-sale, pretax activity</t>
  </si>
  <si>
    <t>Change in unrealized gains/(losses) on investment securities available-for-sale, tax effect</t>
  </si>
  <si>
    <t>Change in unrealized gains/(losses) on investment securities available-for-sale, net activity</t>
  </si>
  <si>
    <t>Reclassification adjustment for net gains (losses) included in net income on non-OTTI securities, pretax activity</t>
  </si>
  <si>
    <t>Reclassification adjustment for net gains (losses) included in net income on non-OTTI securities, tax effect</t>
  </si>
  <si>
    <t>Reclassification adjustment for net gains (losses) included in net income on non-OTTI securities, net activity</t>
  </si>
  <si>
    <t>Net unrealized gains/(losses) on investment securities available-for-sale, pretax activity</t>
  </si>
  <si>
    <t>Net unrealized gains/(losses) on investment securities available-for-sale, tax effect</t>
  </si>
  <si>
    <t>Net unrealized gains/(losses) on investment securities available-for-sale, net activity</t>
  </si>
  <si>
    <t>Accumulated other comprehensive income (loss), investment securities available-for-sale, ending balance</t>
  </si>
  <si>
    <t>Accumulated Other Comprehensive Income (Loss), Pension and Other Postretirement Benefit Plans, Net of Tax [Roll Forward]</t>
  </si>
  <si>
    <t>Accumulated other comprehensive income (loss), defined benefit plans, beginning balance</t>
  </si>
  <si>
    <t>Pension and post-retirement actuarial gain/(loss), pretax activity</t>
  </si>
  <si>
    <t>Pension and post-retirement actuarial gain/(loss), tax effect</t>
  </si>
  <si>
    <t>Pension and post-retirement actuarial gain/(loss), net activity</t>
  </si>
  <si>
    <t>Accumulated other comprehensive income (loss), defined benefit plans, ending balance</t>
  </si>
  <si>
    <t>AOCI Attributable to Parent, Net of Tax [Roll Forward]</t>
  </si>
  <si>
    <t>Accumulated other comprehensive income (loss), beginning balance</t>
  </si>
  <si>
    <t>Other comprehensive income (loss), pretax activity</t>
  </si>
  <si>
    <t>Other comprehensive income (loss), tax effect</t>
  </si>
  <si>
    <t>Accumulated other comprehensive income (loss), ending balance</t>
  </si>
  <si>
    <t>COMMITMENTS, CONTINGENCIES, AND GUARANTEES (Off-Balance Sheet Risk and Guarantees) (Details) - USD ($) $ in Thousands</t>
  </si>
  <si>
    <t>Total commitments</t>
  </si>
  <si>
    <t>Reserve for unfunded lending commitments</t>
  </si>
  <si>
    <t>Lines of credit outstanding</t>
  </si>
  <si>
    <t>Retained credit risk, multifamily servicing</t>
  </si>
  <si>
    <t>Loans sold with recourse, maximum exposure</t>
  </si>
  <si>
    <t>FNMA [Member] | Multi-family loans [Member]</t>
  </si>
  <si>
    <t>Loans sold with recourse, portion of first credit loss position retained, percent</t>
  </si>
  <si>
    <t>One year or less</t>
  </si>
  <si>
    <t>Over 1 year to 3 years</t>
  </si>
  <si>
    <t>Over 3 years to 5 years</t>
  </si>
  <si>
    <t>Over 5 years</t>
  </si>
  <si>
    <t>Unsecured revolving lines of credit [Member]</t>
  </si>
  <si>
    <t>Commitments, weighted average term</t>
  </si>
  <si>
    <t>1 year 3 months 18 days</t>
  </si>
  <si>
    <t>Recourse and credit enhancement exposure on sold loans [Member]</t>
  </si>
  <si>
    <t>Recourse and credit enhancement exposure on sold loans [Member] | Residential mortgages [Member]</t>
  </si>
  <si>
    <t>Recourse and credit enhancement exposure on sold loans [Member] | FNMA [Member] | Multi-family loans [Member]</t>
  </si>
  <si>
    <t>Value of underlying collateral</t>
  </si>
  <si>
    <t>Commitments to sell loans [Member]</t>
  </si>
  <si>
    <t>Forward contracts maturity period (less than one year)</t>
  </si>
  <si>
    <t>COMMITMENTS, CONTINGENCIES, AND GUARANTEES (Representation and Warranty Reserve) (Details) - USD ($) $ in Thousands</t>
  </si>
  <si>
    <t>May 31, 2014</t>
  </si>
  <si>
    <t>Representation and warranty reserve, reduction, settlement</t>
  </si>
  <si>
    <t>Representation and Warranty Reserve [Roll Forward]</t>
  </si>
  <si>
    <t>Beginning Balance</t>
  </si>
  <si>
    <t>Changes in Estimate</t>
  </si>
  <si>
    <t>Claims</t>
  </si>
  <si>
    <t>Ending Balance</t>
  </si>
  <si>
    <t>COMMITMENTS, CONTINGENCIES, AND GUARANTEES (SCUSA Commitments) (Details) - USD ($)</t>
  </si>
  <si>
    <t>Feb. 25, 2015</t>
  </si>
  <si>
    <t>Long-term Purchase Commitment [Line Items]</t>
  </si>
  <si>
    <t>Guarantees, fair value</t>
  </si>
  <si>
    <t>Minimum sales commitment, loans receivable, written off</t>
  </si>
  <si>
    <t>Civil Fine [Member] | Violation of Service Members Civil Relief Act [Member]</t>
  </si>
  <si>
    <t>Civil fine, amount</t>
  </si>
  <si>
    <t>Lost Equity for Each Repossession [Member] | Violation of Service Members Civil Relief Act [Member]</t>
  </si>
  <si>
    <t>Sought to Collect Repossession-related Fees [Member] | Violation of Service Members Civil Relief Act [Member]</t>
  </si>
  <si>
    <t>Minimum [Member] | Civil Fine to Affected Service Members [Member] | Violation of Service Members Civil Relief Act [Member]</t>
  </si>
  <si>
    <t>Forward commitments to sell loans [Member]</t>
  </si>
  <si>
    <t>SCUSA [Member] | Maximum [Member] | Citizens Bank of Pennsylvania [Member]</t>
  </si>
  <si>
    <t>Loss-sharing payment percentage</t>
  </si>
  <si>
    <t>0.50%</t>
  </si>
  <si>
    <t>SCUSA [Member] | Loan purchase commitments [Member]</t>
  </si>
  <si>
    <t>Loan purchase commitment, cancellation period</t>
  </si>
  <si>
    <t>SCUSA [Member] | Loan purchase commitments [Member] | July 2014 to July 2015 [Member] | Minimum [Member]</t>
  </si>
  <si>
    <t>Loan purchase commitment amount</t>
  </si>
  <si>
    <t>Loan purchase commitment, as a percentage of lending entity's near-prime originations</t>
  </si>
  <si>
    <t>75.00%</t>
  </si>
  <si>
    <t>SCUSA [Member] | Loan purchase commitments [Member] | July 2014 to July 2017 [Member] | Minimum [Member]</t>
  </si>
  <si>
    <t>50.00%</t>
  </si>
  <si>
    <t>SCUSA [Member] | Forward commitments to sell loans [Member] | Obligation to Repurchase Receivables Sold [Member]</t>
  </si>
  <si>
    <t>SCUSA [Member] | Forward commitments to sell loans [Member] | Maximum [Member]</t>
  </si>
  <si>
    <t>COMMITMENTS, CONTINGENCIES, AND GUARANTEES (Litigation) (Details) $ in Millions</t>
  </si>
  <si>
    <t>Apr. 17, 2015USD ($)</t>
  </si>
  <si>
    <t>Dec. 31, 2013USD ($)</t>
  </si>
  <si>
    <t>Feb. 28, 2013mortgage_servicer</t>
  </si>
  <si>
    <t>Jan. 24, 2013mortgage_servicer</t>
  </si>
  <si>
    <t>Jan. 07, 2013mortgage_servicer</t>
  </si>
  <si>
    <t>Apr. 13, 2011mortgage_servicer</t>
  </si>
  <si>
    <t>Loss Contingencies [Line Items]</t>
  </si>
  <si>
    <t>Loss contingency, maximum possible loss</t>
  </si>
  <si>
    <t>Foreclosure Matters [Member]</t>
  </si>
  <si>
    <t>Consent order, number of mortgage servicers | mortgage_servicer</t>
  </si>
  <si>
    <t>Number of mortgage servicing companies | mortgage_servicer</t>
  </si>
  <si>
    <t>Remediation fund amount</t>
  </si>
  <si>
    <t>Remediation fund engaging period</t>
  </si>
  <si>
    <t>Principal engaging in mortgage modifications</t>
  </si>
  <si>
    <t>Mortgage loan amount submitted for credit from OCC</t>
  </si>
  <si>
    <t>Litigation settlement incurred by the Bank as percentage of total settlement amount</t>
  </si>
  <si>
    <t>Litigation settlement amount accumulated by different banks</t>
  </si>
  <si>
    <t>Litigation settlement gross amount</t>
  </si>
  <si>
    <t>Identity Theft Protection Product Matter [Member]</t>
  </si>
  <si>
    <t>Identity theft protection payments returned to customers</t>
  </si>
  <si>
    <t>Identity Theft Protection Product Matter [Member] | Subsequent Event [Member]</t>
  </si>
  <si>
    <t>FAIR VALUE (As Restated) (General) (Details) - Recurring [Member] - USD ($) $ in Thousands</t>
  </si>
  <si>
    <t>Fair Value, Assets and Liabilities Measured on Recurring and Nonrecurring Basis [Line Items]</t>
  </si>
  <si>
    <t>Assets</t>
  </si>
  <si>
    <t>Level 1 [Member]</t>
  </si>
  <si>
    <t>Level 2 [Member]</t>
  </si>
  <si>
    <t>Level 3 [Member]</t>
  </si>
  <si>
    <t>Percentage of level 3 assets to total assets held at fair value</t>
  </si>
  <si>
    <t>11.70%</t>
  </si>
  <si>
    <t>Percentage of level 3 assets to total assets</t>
  </si>
  <si>
    <t>1.90%</t>
  </si>
  <si>
    <t>FAIR VALUE (As Restated) (Fair Value Measurements, Recurring) (Details) - USD ($) $ in Thousands</t>
  </si>
  <si>
    <t>Financial assets:</t>
  </si>
  <si>
    <t>Available-for-sale investment securities</t>
  </si>
  <si>
    <t>Retail installment contracts held for investment</t>
  </si>
  <si>
    <t>Mortgage servicing rights</t>
  </si>
  <si>
    <t>Financial liabilities:</t>
  </si>
  <si>
    <t>Derivative liability</t>
  </si>
  <si>
    <t>Corporate debt [Member]</t>
  </si>
  <si>
    <t>Quoted Prices in Active Markets for Identical Assets (Level 1) [Member]</t>
  </si>
  <si>
    <t>Significant Other Observable Inputs (Level 2) [Member]</t>
  </si>
  <si>
    <t>Significant Unobservable Inputs (Level 3) [Member]</t>
  </si>
  <si>
    <t>Recurring [Member]</t>
  </si>
  <si>
    <t>Total financial assets</t>
  </si>
  <si>
    <t>Total financial liabilities</t>
  </si>
  <si>
    <t>Recurring [Member] | Mortgage banking interest rate lock commitments [Member]</t>
  </si>
  <si>
    <t>Recurring [Member] | Mortgage banking forward sell commitments [Member]</t>
  </si>
  <si>
    <t>Recurring [Member] | Customer related [Member]</t>
  </si>
  <si>
    <t>Recurring [Member] | Total return swap [Member]</t>
  </si>
  <si>
    <t>Recurring [Member] | Foreign exchange [Member]</t>
  </si>
  <si>
    <t>Recurring [Member] | Mortgage servicing [Member]</t>
  </si>
  <si>
    <t>Recurring [Member] | Interest rate cap agreements [Member]</t>
  </si>
  <si>
    <t>Recurring [Member] | Interest rate swap agreements [Member]</t>
  </si>
  <si>
    <t>Recurring [Member] | Option for interest rate cap [Member]</t>
  </si>
  <si>
    <t>Recurring [Member] | Total return settlement [Member]</t>
  </si>
  <si>
    <t>Recurring [Member] | Other [Member]</t>
  </si>
  <si>
    <t>Recurring [Member] | Fair value [Member]</t>
  </si>
  <si>
    <t>Recurring [Member] | Cash flow [Member]</t>
  </si>
  <si>
    <t>Recurring [Member] | US Treasury and government agency securities [Member]</t>
  </si>
  <si>
    <t>Recurring [Member] | Corporate debt [Member]</t>
  </si>
  <si>
    <t>Recurring [Member] | Asset-backed securities [Member]</t>
  </si>
  <si>
    <t>Recurring [Member] | Equity securities [Member]</t>
  </si>
  <si>
    <t>Recurring [Member] | State and municipal securities [Member]</t>
  </si>
  <si>
    <t>Recurring [Member] | Mortgage backed securities [Member]</t>
  </si>
  <si>
    <t>Recurring [Member] | Quoted Prices in Active Markets for Identical Assets (Level 1) [Member]</t>
  </si>
  <si>
    <t>Recurring [Member] | Quoted Prices in Active Markets for Identical Assets (Level 1) [Member] | Mortgage banking interest rate lock commitments [Member]</t>
  </si>
  <si>
    <t>Recurring [Member] | Quoted Prices in Active Markets for Identical Assets (Level 1) [Member] | Mortgage banking forward sell commitments [Member]</t>
  </si>
  <si>
    <t>Recurring [Member] | Quoted Prices in Active Markets for Identical Assets (Level 1) [Member] | Customer related [Member]</t>
  </si>
  <si>
    <t>Recurring [Member] | Quoted Prices in Active Markets for Identical Assets (Level 1) [Member] | Total return swap [Member]</t>
  </si>
  <si>
    <t>Recurring [Member] | Quoted Prices in Active Markets for Identical Assets (Level 1) [Member] | Foreign exchange [Member]</t>
  </si>
  <si>
    <t>Recurring [Member] | Quoted Prices in Active Markets for Identical Assets (Level 1) [Member] | Mortgage servicing [Member]</t>
  </si>
  <si>
    <t>Recurring [Member] | Quoted Prices in Active Markets for Identical Assets (Level 1) [Member] | Interest rate cap agreements [Member]</t>
  </si>
  <si>
    <t>Recurring [Member] | Quoted Prices in Active Markets for Identical Assets (Level 1) [Member] | Interest rate swap agreements [Member]</t>
  </si>
  <si>
    <t>Recurring [Member] | Quoted Prices in Active Markets for Identical Assets (Level 1) [Member] | Option for interest rate cap [Member]</t>
  </si>
  <si>
    <t>Recurring [Member] | Quoted Prices in Active Markets for Identical Assets (Level 1) [Member] | Total return settlement [Member]</t>
  </si>
  <si>
    <t>Recurring [Member] | Quoted Prices in Active Markets for Identical Assets (Level 1) [Member] | Other [Member]</t>
  </si>
  <si>
    <t>Recurring [Member] | Quoted Prices in Active Markets for Identical Assets (Level 1) [Member] | Fair value [Member]</t>
  </si>
  <si>
    <t>Recurring [Member] | Quoted Prices in Active Markets for Identical Assets (Level 1) [Member] | Cash flow [Member]</t>
  </si>
  <si>
    <t>Recurring [Member] | Quoted Prices in Active Markets for Identical Assets (Level 1) [Member] | US Treasury and government agency securities [Member]</t>
  </si>
  <si>
    <t>Recurring [Member] | Quoted Prices in Active Markets for Identical Assets (Level 1) [Member] | Corporate debt [Member]</t>
  </si>
  <si>
    <t>Recurring [Member] | Quoted Prices in Active Markets for Identical Assets (Level 1) [Member] | Asset-backed securities [Member]</t>
  </si>
  <si>
    <t>Recurring [Member] | Quoted Prices in Active Markets for Identical Assets (Level 1) [Member] | Equity securities [Member]</t>
  </si>
  <si>
    <t>Recurring [Member] | Quoted Prices in Active Markets for Identical Assets (Level 1) [Member] | State and municipal securities [Member]</t>
  </si>
  <si>
    <t>Recurring [Member] | Quoted Prices in Active Markets for Identical Assets (Level 1) [Member] | Mortgage backed securities [Member]</t>
  </si>
  <si>
    <t>Recurring [Member] | Significant Other Observable Inputs (Level 2) [Member]</t>
  </si>
  <si>
    <t>Recurring [Member] | Significant Other Observable Inputs (Level 2) [Member] | Mortgage banking interest rate lock commitments [Member]</t>
  </si>
  <si>
    <t>Recurring [Member] | Significant Other Observable Inputs (Level 2) [Member] | Mortgage banking forward sell commitments [Member]</t>
  </si>
  <si>
    <t>Recurring [Member] | Significant Other Observable Inputs (Level 2) [Member] | Customer related [Member]</t>
  </si>
  <si>
    <t>Recurring [Member] | Significant Other Observable Inputs (Level 2) [Member] | Total return swap [Member]</t>
  </si>
  <si>
    <t>Recurring [Member] | Significant Other Observable Inputs (Level 2) [Member] | Foreign exchange [Member]</t>
  </si>
  <si>
    <t>Recurring [Member] | Significant Other Observable Inputs (Level 2) [Member] | Mortgage servicing [Member]</t>
  </si>
  <si>
    <t>Recurring [Member] | Significant Other Observable Inputs (Level 2) [Member] | Interest rate cap agreements [Member]</t>
  </si>
  <si>
    <t>Recurring [Member] | Significant Other Observable Inputs (Level 2) [Member] | Interest rate swap agreements [Member]</t>
  </si>
  <si>
    <t>Recurring [Member] | Significant Other Observable Inputs (Level 2) [Member] | Option for interest rate cap [Member]</t>
  </si>
  <si>
    <t>Recurring [Member] | Significant Other Observable Inputs (Level 2) [Member] | Total return settlement [Member]</t>
  </si>
  <si>
    <t>Recurring [Member] | Significant Other Observable Inputs (Level 2) [Member] | Other [Member]</t>
  </si>
  <si>
    <t>Recurring [Member] | Significant Other Observable Inputs (Level 2) [Member] | Fair value [Member]</t>
  </si>
  <si>
    <t>Recurring [Member] | Significant Other Observable Inputs (Level 2) [Member] | Cash flow [Member]</t>
  </si>
  <si>
    <t>Recurring [Member] | Significant Other Observable Inputs (Level 2) [Member] | US Treasury and government agency securities [Member]</t>
  </si>
  <si>
    <t>Recurring [Member] | Significant Other Observable Inputs (Level 2) [Member] | Corporate debt [Member]</t>
  </si>
  <si>
    <t>Recurring [Member] | Significant Other Observable Inputs (Level 2) [Member] | Asset-backed securities [Member]</t>
  </si>
  <si>
    <t>Recurring [Member] | Significant Other Observable Inputs (Level 2) [Member] | Equity securities [Member]</t>
  </si>
  <si>
    <t>Recurring [Member] | Significant Other Observable Inputs (Level 2) [Member] | State and municipal securities [Member]</t>
  </si>
  <si>
    <t>Recurring [Member] | Significant Other Observable Inputs (Level 2) [Member] | Mortgage backed securities [Member]</t>
  </si>
  <si>
    <t>Recurring [Member] | Significant Unobservable Inputs (Level 3) [Member]</t>
  </si>
  <si>
    <t>Recurring [Member] | Significant Unobservable Inputs (Level 3) [Member] | Mortgage banking interest rate lock commitments [Member]</t>
  </si>
  <si>
    <t>Recurring [Member] | Significant Unobservable Inputs (Level 3) [Member] | Mortgage banking forward sell commitments [Member]</t>
  </si>
  <si>
    <t>Recurring [Member] | Significant Unobservable Inputs (Level 3) [Member] | Customer related [Member]</t>
  </si>
  <si>
    <t>Recurring [Member] | Significant Unobservable Inputs (Level 3) [Member] | Total return swap [Member]</t>
  </si>
  <si>
    <t>Recurring [Member] | Significant Unobservable Inputs (Level 3) [Member] | Foreign exchange [Member]</t>
  </si>
  <si>
    <t>Recurring [Member] | Significant Unobservable Inputs (Level 3) [Member] | Mortgage servicing [Member]</t>
  </si>
  <si>
    <t>Recurring [Member] | Significant Unobservable Inputs (Level 3) [Member] | Interest rate cap agreements [Member]</t>
  </si>
  <si>
    <t>Recurring [Member] | Significant Unobservable Inputs (Level 3) [Member] | Interest rate swap agreements [Member]</t>
  </si>
  <si>
    <t>Recurring [Member] | Significant Unobservable Inputs (Level 3) [Member] | Option for interest rate cap [Member]</t>
  </si>
  <si>
    <t>Recurring [Member] | Significant Unobservable Inputs (Level 3) [Member] | Total return settlement [Member]</t>
  </si>
  <si>
    <t>Recurring [Member] | Significant Unobservable Inputs (Level 3) [Member] | Other [Member]</t>
  </si>
  <si>
    <t>Recurring [Member] | Significant Unobservable Inputs (Level 3) [Member] | Fair value [Member]</t>
  </si>
  <si>
    <t>Recurring [Member] | Significant Unobservable Inputs (Level 3) [Member] | Cash flow [Member]</t>
  </si>
  <si>
    <t>Recurring [Member] | Significant Unobservable Inputs (Level 3) [Member] | US Treasury and government agency securities [Member]</t>
  </si>
  <si>
    <t>Recurring [Member] | Significant Unobservable Inputs (Level 3) [Member] | Corporate debt [Member]</t>
  </si>
  <si>
    <t>Recurring [Member] | Significant Unobservable Inputs (Level 3) [Member] | Asset-backed securities [Member]</t>
  </si>
  <si>
    <t>Recurring [Member] | Significant Unobservable Inputs (Level 3) [Member] | Equity securities [Member]</t>
  </si>
  <si>
    <t>Recurring [Member] | Significant Unobservable Inputs (Level 3) [Member] | State and municipal securities [Member]</t>
  </si>
  <si>
    <t>Recurring [Member] | Significant Unobservable Inputs (Level 3) [Member] | Mortgage backed securities [Member]</t>
  </si>
  <si>
    <t>FAIR VALUE (As Restated) (Fair Value Measurements, Non-recurring) (Details) - USD ($) $ in Thousands</t>
  </si>
  <si>
    <t>Total carrying value of the loans</t>
  </si>
  <si>
    <t>Nonrecurring [Member]</t>
  </si>
  <si>
    <t>Impaired loans held for investment</t>
  </si>
  <si>
    <t>Foreclosed assets</t>
  </si>
  <si>
    <t>Vehicle inventory</t>
  </si>
  <si>
    <t>Fair value adjustment</t>
  </si>
  <si>
    <t>Indefinite lived intangibles</t>
  </si>
  <si>
    <t>Nonrecurring [Member] | Impaired loans held for investment [Member]</t>
  </si>
  <si>
    <t>Nonrecurring [Member] | Impaired loans held for investment [Member] | Provision for credit losses [Member]</t>
  </si>
  <si>
    <t>Nonrecurring [Member] | Foreclosed assets [Member] | Other administrative expense [Member]</t>
  </si>
  <si>
    <t>Nonrecurring [Member] | Quoted Prices in Active Markets for Identical Assets (Level 1) [Member]</t>
  </si>
  <si>
    <t>Nonrecurring [Member] | Significant Other Observable Inputs (Level 2) [Member]</t>
  </si>
  <si>
    <t>Nonrecurring [Member] | Significant Unobservable Inputs (Level 3) [Member]</t>
  </si>
  <si>
    <t>FAIR VALUE (As Restated) (Reconciliation of Assets and Liabilities Using Level 3 Inputs) (Details) - Level 3 [Member] - Recurring [Member] - USD ($) $ in Thousands</t>
  </si>
  <si>
    <t>Fair Value, Assets, Unobservable Input Reconciliation [Roll Forward]</t>
  </si>
  <si>
    <t>Balance, beginning of period</t>
  </si>
  <si>
    <t>Gains in other comprehensive income</t>
  </si>
  <si>
    <t>Gains/(losses) in earnings</t>
  </si>
  <si>
    <t>Additions/Issuances</t>
  </si>
  <si>
    <t>Settlements</t>
  </si>
  <si>
    <t>Transfers into level 3</t>
  </si>
  <si>
    <t>Balance, end of period</t>
  </si>
  <si>
    <t>Changes in unrealized gains (losses) included in earnings related to balances still held at end of period</t>
  </si>
  <si>
    <t>Investments Available-for-sale [Member]</t>
  </si>
  <si>
    <t>Retail Installment Contracts Held for Investment [Member]</t>
  </si>
  <si>
    <t>MSRs [Member]</t>
  </si>
  <si>
    <t>Derivatives [Member]</t>
  </si>
  <si>
    <t>FAIR VALUE (As Restated) (Sensitivity Analysis of Fair Value, Mortgage Servicing Rights) (Details) - MSRs [Member]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As Restated) (Quantitative Information) (Details) - USD ($) $ in Thousands</t>
  </si>
  <si>
    <t>Fair Value Inputs, Assets and Liabilities, Quantitative Information [Line Items]</t>
  </si>
  <si>
    <t>Recurring [Member] | Level 3 [Member]</t>
  </si>
  <si>
    <t>Recurring [Member] | Level 3 [Member] | Mortgage banking interest rate lock commitments [Member]</t>
  </si>
  <si>
    <t>Recurring [Member] | Level 3 [Member] | Mortgage banking interest rate lock commitments [Member] | Discounted Cash Flow [Member]</t>
  </si>
  <si>
    <t>Fair Value Inputs [Abstract]</t>
  </si>
  <si>
    <t>Pull through percentage</t>
  </si>
  <si>
    <t>76.09%</t>
  </si>
  <si>
    <t>Recurring [Member] | Level 3 [Member] | Mortgage banking interest rate lock commitments [Member] | Discounted Cash Flow [Member] | Minimum [Member]</t>
  </si>
  <si>
    <t>MSR value</t>
  </si>
  <si>
    <t>0.68%</t>
  </si>
  <si>
    <t>Recurring [Member] | Level 3 [Member] | Mortgage banking interest rate lock commitments [Member] | Discounted Cash Flow [Member] | Maximum [Member]</t>
  </si>
  <si>
    <t>Recurring [Member] | Level 3 [Member] | Mortgage banking interest rate lock commitments [Member] | Discounted Cash Flow [Member] | Weighted average [Member]</t>
  </si>
  <si>
    <t>0.97%</t>
  </si>
  <si>
    <t>Recurring [Member] | Level 3 [Member] | Total return settlement [Member]</t>
  </si>
  <si>
    <t>Recurring [Member] | Level 3 [Member] | Total return settlement [Member] | Discounted Cash Flow [Member]</t>
  </si>
  <si>
    <t>Discount rate</t>
  </si>
  <si>
    <t>9.12%</t>
  </si>
  <si>
    <t>Recurring [Member] | Level 3 [Member] | Financing bonds [Member] | Discounted Cash Flow [Member]</t>
  </si>
  <si>
    <t>Recurring [Member] | Level 3 [Member] | Financing bonds [Member] | Discounted Cash Flow [Member] | Minimum [Member]</t>
  </si>
  <si>
    <t>Recurring [Member] | Level 3 [Member] | Financing bonds [Member] | Discounted Cash Flow [Member] | Maximum [Member]</t>
  </si>
  <si>
    <t>1.77%</t>
  </si>
  <si>
    <t>Recurring [Member] | Level 3 [Member] | Financing bonds [Member] | Discounted Cash Flow [Member] | Weighted average [Member]</t>
  </si>
  <si>
    <t>Recurring [Member] | Level 3 [Member] | Sale-lease back securities [Member] | Consensus Pricing [Member]</t>
  </si>
  <si>
    <t>Offered quotes</t>
  </si>
  <si>
    <t>140.13%</t>
  </si>
  <si>
    <t>Recurring [Member] | Level 3 [Member] | Retail installment contracts held for investment [Member] | Discounted Cash Flow [Member]</t>
  </si>
  <si>
    <t>ABS</t>
  </si>
  <si>
    <t>0.40%</t>
  </si>
  <si>
    <t>Prepayment rate (CPR)</t>
  </si>
  <si>
    <t>11.00%</t>
  </si>
  <si>
    <t>Recurring [Member] | Level 3 [Member] | Retail installment contracts held for investment [Member] | Discounted Cash Flow [Member] | Minimum [Member]</t>
  </si>
  <si>
    <t>Recovery rate</t>
  </si>
  <si>
    <t>25.00%</t>
  </si>
  <si>
    <t>Recurring [Member] | Level 3 [Member] | Retail installment contracts held for investment [Member] | Discounted Cash Flow [Member] | Maximum [Member]</t>
  </si>
  <si>
    <t>43.00%</t>
  </si>
  <si>
    <t>Recurring [Member] | Level 3 [Member] | Retail installment contracts held for investment [Member] | Discounted Cash Flow [Member] | Weighted average [Member]</t>
  </si>
  <si>
    <t>9.47%</t>
  </si>
  <si>
    <t>35.07%</t>
  </si>
  <si>
    <t>Recurring [Member] | Level 3 [Member] | Mortgage servicing rights [Member] | Discounted Cash Flow [Member]</t>
  </si>
  <si>
    <t>9.90%</t>
  </si>
  <si>
    <t>Recurring [Member] | Level 3 [Member] | Mortgage servicing rights [Member] | Discounted Cash Flow [Member] | Minimum [Member]</t>
  </si>
  <si>
    <t>0.13%</t>
  </si>
  <si>
    <t>Recurring [Member] | Level 3 [Member] | Mortgage servicing rights [Member] | Discounted Cash Flow [Member] | Maximum [Member]</t>
  </si>
  <si>
    <t>40.92%</t>
  </si>
  <si>
    <t>Recurring [Member] | Level 3 [Member] | Mortgage servicing rights [Member] | Discounted Cash Flow [Member] | Weighted average [Member]</t>
  </si>
  <si>
    <t>11.72%</t>
  </si>
  <si>
    <t>FAIR VALUE (As Restated) (Fair Value of Financial Instruments) (Details) - USD ($) $ in Thousands</t>
  </si>
  <si>
    <t>Loans held for investment, net</t>
  </si>
  <si>
    <t>Derivatives</t>
  </si>
  <si>
    <t>Cash and amounts due from depository institutions</t>
  </si>
  <si>
    <t>Deposits</t>
  </si>
  <si>
    <t>Carrying Value [Member]</t>
  </si>
  <si>
    <t>Fair Value [Member]</t>
  </si>
  <si>
    <t>FAIR VALUE (As Restated) (Fair Value Option Disclosure) (Details) - USD ($) $ in Thousands</t>
  </si>
  <si>
    <t>Residential mortgages [Member] | Mortgage servicing rights [Member]</t>
  </si>
  <si>
    <t>Residential mortgage loans held for sale [Member]</t>
  </si>
  <si>
    <t>Fair Value, Loans held for sale</t>
  </si>
  <si>
    <t>Aggregate Unpaid Principal Balance, Loans held for sale</t>
  </si>
  <si>
    <t>Difference, Loans held for sale</t>
  </si>
  <si>
    <t>Fair Value, Nonaccrual loans</t>
  </si>
  <si>
    <t>Aggregate Unpaid Principal Balance, Nonaccrual loans</t>
  </si>
  <si>
    <t>Difference, Nonaccrual loans</t>
  </si>
  <si>
    <t>Threshold period for discontinuing and reversing accrual of interest (more than)</t>
  </si>
  <si>
    <t>Retail installment contracts held for investment [Member]</t>
  </si>
  <si>
    <t>Fair Value, Retail installment contracts held for investment</t>
  </si>
  <si>
    <t>Aggregate Unpaid Principal Balance, Retail installment contracts held for investment</t>
  </si>
  <si>
    <t>Difference, Retail installment contracts held for investment</t>
  </si>
  <si>
    <t>60 days</t>
  </si>
  <si>
    <t>SCUSA [Member] | Retail installment contracts held for investment [Member]</t>
  </si>
  <si>
    <t>BUSINESS SEGMENT INFORMATION (As Restated) (Segment Reporting Information) (Details) - USD ($)</t>
  </si>
  <si>
    <t>May 01, 2013</t>
  </si>
  <si>
    <t>Segment Reporting Information [Line Items]</t>
  </si>
  <si>
    <t>Net interest income</t>
  </si>
  <si>
    <t>Total non-interest income</t>
  </si>
  <si>
    <t>Gain on change in control</t>
  </si>
  <si>
    <t>Total expenses</t>
  </si>
  <si>
    <t>(Loss)/income before income taxes</t>
  </si>
  <si>
    <t>Intersegment (expense)/revenue</t>
  </si>
  <si>
    <t>Total assets</t>
  </si>
  <si>
    <t>Chrysler Group [Member]</t>
  </si>
  <si>
    <t>Private label financing agreement, term</t>
  </si>
  <si>
    <t>10 years</t>
  </si>
  <si>
    <t>Eliminations [Member]</t>
  </si>
  <si>
    <t>SCUSA [Member] | Purchase Price Adjustments [Member]</t>
  </si>
  <si>
    <t>Consumer and Business Banking [Member]</t>
  </si>
  <si>
    <t>Commercial Banking [Member]</t>
  </si>
  <si>
    <t>Commercial Real Estate Banking [Member]</t>
  </si>
  <si>
    <t>Global Corporate Banking [Member]</t>
  </si>
  <si>
    <t>Minimum annual revenue to service corporations</t>
  </si>
  <si>
    <t>RESTATEMENTS (Additional Information) (Details) - USD ($) $ in Thousands</t>
  </si>
  <si>
    <t>6 Months Ended</t>
  </si>
  <si>
    <t>Mar. 31, 2016</t>
  </si>
  <si>
    <t>Dec. 31, 2015</t>
  </si>
  <si>
    <t>Jun. 30, 2014</t>
  </si>
  <si>
    <t>Error Corrections and Prior Period Adjustments Restatement [Line Items]</t>
  </si>
  <si>
    <t>Allowance for credit losses</t>
  </si>
  <si>
    <t>Interest income - Loans</t>
  </si>
  <si>
    <t>Net income (loss)</t>
  </si>
  <si>
    <t>Overstatement due to Methodology for Estimating the Credit Loss Allowance for Retail Installment Contracts [Member] | Corrections</t>
  </si>
  <si>
    <t>Understatement due to Incorrect Discount Rate Used in the Determination of TDR Impairment [Member] | Corrections</t>
  </si>
  <si>
    <t>Overstatement (Understatement) due to Incorrect Accretion Methodology [Member] | Corrections</t>
  </si>
  <si>
    <t>TDR impairment</t>
  </si>
  <si>
    <t>Corrections at SC that Impacted the Carrying Value of Assets and Liabilities Acquired by SHUSA at the Change in Control [Member] | As Reported</t>
  </si>
  <si>
    <t>Correction to Impairment of Indefinite Lived Intangible [Member] | Trade name [Member] | Corrections</t>
  </si>
  <si>
    <t>Impairment of intangible assets</t>
  </si>
  <si>
    <t>Correction of Impairment to Capitalized Software [Member] | As Reported</t>
  </si>
  <si>
    <t>Retail Installment Contracts [Member] | Overstatement due to Incorrect Discount Rate Used in the Determination of TDR Impairment [Member] | Corrections</t>
  </si>
  <si>
    <t>Retail Installment Contracts [Member] | Overstatement (Understatement) due to Incorrect Accretion Methodology [Member] | Corrections</t>
  </si>
  <si>
    <t>Subsequent Event [Member] | Correction to Impairment of Indefinite Lived Intangible [Member] | As Reported</t>
  </si>
  <si>
    <t>Increase in indefinite-lived intangible assets</t>
  </si>
  <si>
    <t>Subsequent Event [Member] | Correction to Impairment of Indefinite Lived Intangible [Member] | Trade name [Member] | As Reported</t>
  </si>
  <si>
    <t>RESTATEMENTS (Consolidated Balance Sheet) (Details) - USD ($) $ in Thousands</t>
  </si>
  <si>
    <t>[2],[3]</t>
  </si>
  <si>
    <t>[2],[4]</t>
  </si>
  <si>
    <t>First Error Correction | As Reported</t>
  </si>
  <si>
    <t>First Error Correction | Corrections</t>
  </si>
  <si>
    <t>Second Error Correction | As Reported</t>
  </si>
  <si>
    <t>Second Error Correction | Corrections</t>
  </si>
  <si>
    <t>RESTATEMENTS (Consolidated Statement of Operations) (Details) - USD ($) $ in Thousands</t>
  </si>
  <si>
    <t>RESTATEMENTS (Consolidated Statement of Comprehensive Income) (Details) - USD ($) $ in Thousands</t>
  </si>
  <si>
    <t>RESTATEMENTS (Consolidated Statement of Stockholder's Equity) (Details) - USD ($) $ in Thousands</t>
  </si>
  <si>
    <t>Beginning balance</t>
  </si>
  <si>
    <t>Ending balance</t>
  </si>
  <si>
    <t>Retained Earnings [Member] | First Error Correction | As Reported</t>
  </si>
  <si>
    <t>Retained Earnings [Member] | First Error Correction | Corrections</t>
  </si>
  <si>
    <t>Retained Earnings [Member] | Second Error Correction | As Reported</t>
  </si>
  <si>
    <t>Retained Earnings [Member] | Second Error Correction | Corrections</t>
  </si>
  <si>
    <t>Noncontrolling Interest [Member] | First Error Correction | As Reported</t>
  </si>
  <si>
    <t>Noncontrolling Interest [Member] | First Error Correction | Corrections</t>
  </si>
  <si>
    <t>Noncontrolling Interest [Member] | Second Error Correction | As Reported</t>
  </si>
  <si>
    <t>Noncontrolling Interest [Member] | Second Error Correction | Corrections</t>
  </si>
  <si>
    <t>RESTATEMENTS (Consolidated Statement of Cash Flows) (Details) - USD ($) $ in Thousands</t>
  </si>
  <si>
    <t>Gain on SC Change in Control</t>
  </si>
  <si>
    <t>Label</t>
  </si>
  <si>
    <t>Element</t>
  </si>
  <si>
    <t>Value</t>
  </si>
  <si>
    <t>Retail Installment Contracts and Auto Loans, Originated [Member]</t>
  </si>
  <si>
    <t>Financing Receivable, Allowance for Credit Losses, Other</t>
  </si>
  <si>
    <t>sov_FinancingReceivableAllowanceforCreditLossesOther</t>
  </si>
  <si>
    <t>Financing Receivable, Allowance for Credit Losses</t>
  </si>
  <si>
    <t>us-gaap_FinancingReceivableAllowanceForCreditLosses</t>
  </si>
  <si>
    <t>Provision for Loan and Lease Losses</t>
  </si>
  <si>
    <t>us-gaap_ProvisionForLoanAndLeaseLosses</t>
  </si>
  <si>
    <t>Financing Receivable, Allowance for Credit Losses, Net Write-downs</t>
  </si>
  <si>
    <t>sov_FinancingReceivableAllowanceForCreditLossesNetWriteDowns</t>
  </si>
  <si>
    <t>Financing Receivable, Allowance for Credit Losses, Recovery</t>
  </si>
  <si>
    <t>us-gaap_FinancingReceivableAllowanceForCreditLossesRecovery</t>
  </si>
  <si>
    <t>Financing Receivable, Allowance for Credit Losses, Write-downs</t>
  </si>
  <si>
    <t>us-gaap_FinancingReceivableAllowanceForCreditLossesWriteOffs</t>
  </si>
  <si>
    <t>Retail Installment Contracts and Auto Loans, Purchased [Member]</t>
  </si>
</sst>
</file>

<file path=xl/styles.xml><?xml version="1.0" encoding="utf-8"?>
<styleSheet xmlns="http://schemas.openxmlformats.org/spreadsheetml/2006/main">
  <numFmts count="3">
    <numFmt formatCode="_(&quot;$ &quot;#,##0_);_(&quot;$ &quot;(#,##0)" numFmtId="165"/>
    <numFmt formatCode="#,##0.0_);(#,##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11830</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5</v>
      </c>
    </row>
    <row spans="1:3" r="11">
      <c s="4" r="A11" t="s">
        <v>17</v>
      </c>
      <c s="5" r="B11" t="s">
        <v>18</v>
      </c>
    </row>
    <row spans="1:3" r="12">
      <c s="4" r="A12" t="s">
        <v>19</v>
      </c>
      <c s="4" r="B12" t="s">
        <v>20</v>
      </c>
    </row>
    <row spans="1:3" r="13">
      <c s="4" r="A13" t="s">
        <v>21</v>
      </c>
      <c s="4" r="B13" t="s">
        <v>22</v>
      </c>
    </row>
    <row spans="1:3" r="14">
      <c s="4" r="A14" t="s">
        <v>23</v>
      </c>
      <c s="4" r="B14" t="s">
        <v>22</v>
      </c>
    </row>
    <row spans="1:3" r="15">
      <c s="4" r="A15" t="s">
        <v>24</v>
      </c>
      <c s="4" r="B15" t="s">
        <v>25</v>
      </c>
    </row>
    <row spans="1:3" r="16">
      <c s="4" r="A16" t="s">
        <v>26</v>
      </c>
      <c s="4" r="B16" t="s">
        <v>27</v>
      </c>
    </row>
    <row spans="1:3" r="17">
      <c s="4" r="A17" t="s">
        <v>28</v>
      </c>
      <c s="6" r="C17"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38</v>
      </c>
      <c s="2" r="B1" t="s">
        <v>1</v>
      </c>
    </row>
    <row spans="1:3" r="2">
      <c s="2" r="B2" t="s">
        <v>2</v>
      </c>
      <c s="2" r="C2" t="s">
        <v>30</v>
      </c>
    </row>
    <row spans="1:3" r="3">
      <c s="3" r="A3" t="s">
        <v>1539</v>
      </c>
    </row>
    <row spans="1:3" r="4">
      <c s="4" r="A4" t="s">
        <v>34</v>
      </c>
      <c s="7" r="B4" t="n">
        <v>18429023</v>
      </c>
      <c s="7" r="C4" t="n">
        <v>15908078</v>
      </c>
    </row>
    <row spans="1:3" r="5">
      <c s="4" r="A5" t="s">
        <v>1414</v>
      </c>
      <c s="6" r="B5" t="n">
        <v>676100</v>
      </c>
      <c s="6" r="C5" t="n">
        <v>845900</v>
      </c>
    </row>
    <row spans="1:3" r="6">
      <c s="4" r="A6" t="s">
        <v>1415</v>
      </c>
      <c s="6" r="B6" t="n">
        <v>135452</v>
      </c>
      <c s="6" r="C6" t="n">
        <v>145047</v>
      </c>
    </row>
    <row spans="1:3" r="7">
      <c s="4" r="A7" t="s">
        <v>986</v>
      </c>
      <c s="6" r="B7" t="n">
        <v>451267</v>
      </c>
      <c s="6" r="C7" t="n">
        <v>366061</v>
      </c>
    </row>
    <row spans="1:3" r="8">
      <c s="4" r="A8" t="s">
        <v>1417</v>
      </c>
      <c s="6" r="B8" t="n">
        <v>449676</v>
      </c>
      <c s="6" r="C8" t="n">
        <v>402775</v>
      </c>
    </row>
    <row spans="1:3" r="9">
      <c s="4" r="A9" t="s">
        <v>1406</v>
      </c>
    </row>
    <row spans="1:3" r="10">
      <c s="3" r="A10" t="s">
        <v>1539</v>
      </c>
    </row>
    <row spans="1:3" r="11">
      <c s="4" r="A11" t="s">
        <v>34</v>
      </c>
      <c s="6" r="B11" t="n">
        <v>1514517</v>
      </c>
      <c s="6" r="C11" t="n">
        <v>1267643</v>
      </c>
    </row>
    <row spans="1:3" r="12">
      <c s="4" r="A12" t="s">
        <v>1415</v>
      </c>
      <c s="6" r="B12" t="n">
        <v>135452</v>
      </c>
      <c s="6" r="C12" t="n">
        <v>145047</v>
      </c>
    </row>
    <row spans="1:3" r="13">
      <c s="4" r="A13" t="s">
        <v>986</v>
      </c>
      <c s="6" r="B13" t="n">
        <v>7022</v>
      </c>
      <c s="6" r="C13" t="n">
        <v>3070</v>
      </c>
    </row>
    <row spans="1:3" r="14">
      <c s="4" r="A14" t="s">
        <v>1417</v>
      </c>
      <c s="6" r="B14" t="n">
        <v>59973</v>
      </c>
      <c s="6" r="C14" t="n">
        <v>49248</v>
      </c>
    </row>
    <row spans="1:3" r="15">
      <c s="4" r="A15" t="s">
        <v>1422</v>
      </c>
    </row>
    <row spans="1:3" r="16">
      <c s="3" r="A16" t="s">
        <v>1539</v>
      </c>
    </row>
    <row spans="1:3" r="17">
      <c s="4" r="A17" t="s">
        <v>34</v>
      </c>
      <c s="6" r="B17" t="n">
        <v>18429023</v>
      </c>
      <c s="6" r="C17" t="n">
        <v>15908078</v>
      </c>
    </row>
    <row spans="1:3" r="18">
      <c s="4" r="A18" t="s">
        <v>1414</v>
      </c>
      <c s="6" r="B18" t="n">
        <v>676097</v>
      </c>
      <c s="6" r="C18" t="n">
        <v>845911</v>
      </c>
    </row>
    <row spans="1:3" r="19">
      <c s="4" r="A19" t="s">
        <v>1415</v>
      </c>
      <c s="6" r="B19" t="n">
        <v>135452</v>
      </c>
      <c s="6" r="C19" t="n">
        <v>145047</v>
      </c>
    </row>
    <row spans="1:3" r="20">
      <c s="4" r="A20" t="s">
        <v>1425</v>
      </c>
    </row>
    <row spans="1:3" r="21">
      <c s="3" r="A21" t="s">
        <v>1539</v>
      </c>
    </row>
    <row spans="1:3" r="22">
      <c s="4" r="A22" t="s">
        <v>986</v>
      </c>
      <c s="6" r="B22" t="n">
        <v>6999</v>
      </c>
      <c s="6" r="C22" t="n">
        <v>3063</v>
      </c>
    </row>
    <row spans="1:3" r="23">
      <c s="4" r="A23" t="s">
        <v>1434</v>
      </c>
    </row>
    <row spans="1:3" r="24">
      <c s="3" r="A24" t="s">
        <v>1539</v>
      </c>
    </row>
    <row spans="1:3" r="25">
      <c s="4" r="A25" t="s">
        <v>1417</v>
      </c>
      <c s="6" r="B25" t="n">
        <v>59588</v>
      </c>
      <c s="6" r="C25" t="n">
        <v>48893</v>
      </c>
    </row>
    <row spans="1:3" r="26">
      <c s="4" r="A26" t="s">
        <v>1540</v>
      </c>
    </row>
    <row spans="1:3" r="27">
      <c s="3" r="A27" t="s">
        <v>1539</v>
      </c>
    </row>
    <row spans="1:3" r="28">
      <c s="4" r="A28" t="s">
        <v>34</v>
      </c>
      <c s="6" r="B28" t="n">
        <v>1514517</v>
      </c>
      <c s="6" r="C28" t="n">
        <v>1267643</v>
      </c>
    </row>
    <row spans="1:3" r="29">
      <c s="4" r="A29" t="s">
        <v>1414</v>
      </c>
      <c s="6" r="B29" t="n">
        <v>676097</v>
      </c>
      <c s="6" r="C29" t="n">
        <v>845911</v>
      </c>
    </row>
    <row spans="1:3" r="30">
      <c s="4" r="A30" t="s">
        <v>1415</v>
      </c>
      <c s="6" r="B30" t="n">
        <v>135452</v>
      </c>
      <c s="6" r="C30" t="n">
        <v>145047</v>
      </c>
    </row>
    <row spans="1:3" r="31">
      <c s="4" r="A31" t="s">
        <v>1541</v>
      </c>
    </row>
    <row spans="1:3" r="32">
      <c s="3" r="A32" t="s">
        <v>1539</v>
      </c>
    </row>
    <row spans="1:3" r="33">
      <c s="4" r="A33" t="s">
        <v>986</v>
      </c>
      <c s="6" r="B33" t="n">
        <v>6999</v>
      </c>
      <c s="6" r="C33" t="n">
        <v>3063</v>
      </c>
    </row>
    <row spans="1:3" r="34">
      <c s="4" r="A34" t="s">
        <v>1542</v>
      </c>
    </row>
    <row spans="1:3" r="35">
      <c s="3" r="A35" t="s">
        <v>1539</v>
      </c>
    </row>
    <row spans="1:3" r="36">
      <c s="4" r="A36" t="s">
        <v>986</v>
      </c>
      <c s="7" r="B36" t="n">
        <v>6999</v>
      </c>
    </row>
    <row spans="1:3" r="37">
      <c s="3" r="A37" t="s">
        <v>1543</v>
      </c>
    </row>
    <row spans="1:3" r="38">
      <c s="4" r="A38" t="s">
        <v>1544</v>
      </c>
      <c s="4" r="B38" t="s">
        <v>1545</v>
      </c>
    </row>
    <row spans="1:3" r="39">
      <c s="4" r="A39" t="s">
        <v>1546</v>
      </c>
    </row>
    <row spans="1:3" r="40">
      <c s="3" r="A40" t="s">
        <v>1543</v>
      </c>
    </row>
    <row spans="1:3" r="41">
      <c s="4" r="A41" t="s">
        <v>1547</v>
      </c>
      <c s="4" r="B41" t="s">
        <v>1548</v>
      </c>
    </row>
    <row spans="1:3" r="42">
      <c s="4" r="A42" t="s">
        <v>1549</v>
      </c>
    </row>
    <row spans="1:3" r="43">
      <c s="3" r="A43" t="s">
        <v>1543</v>
      </c>
    </row>
    <row spans="1:3" r="44">
      <c s="4" r="A44" t="s">
        <v>1547</v>
      </c>
      <c s="4" r="B44" t="s">
        <v>1114</v>
      </c>
    </row>
    <row spans="1:3" r="45">
      <c s="4" r="A45" t="s">
        <v>1550</v>
      </c>
    </row>
    <row spans="1:3" r="46">
      <c s="3" r="A46" t="s">
        <v>1543</v>
      </c>
    </row>
    <row spans="1:3" r="47">
      <c s="4" r="A47" t="s">
        <v>1547</v>
      </c>
      <c s="4" r="B47" t="s">
        <v>1551</v>
      </c>
    </row>
    <row spans="1:3" r="48">
      <c s="4" r="A48" t="s">
        <v>1552</v>
      </c>
    </row>
    <row spans="1:3" r="49">
      <c s="3" r="A49" t="s">
        <v>1539</v>
      </c>
    </row>
    <row spans="1:3" r="50">
      <c s="4" r="A50" t="s">
        <v>1417</v>
      </c>
      <c s="7" r="B50" t="n">
        <v>59588</v>
      </c>
      <c s="7" r="C50" t="n">
        <v>48893</v>
      </c>
    </row>
    <row spans="1:3" r="51">
      <c s="4" r="A51" t="s">
        <v>1553</v>
      </c>
    </row>
    <row spans="1:3" r="52">
      <c s="3" r="A52" t="s">
        <v>1543</v>
      </c>
    </row>
    <row spans="1:3" r="53">
      <c s="4" r="A53" t="s">
        <v>1554</v>
      </c>
      <c s="4" r="B53" t="s">
        <v>1555</v>
      </c>
    </row>
    <row spans="1:3" r="54">
      <c s="4" r="A54" t="s">
        <v>1556</v>
      </c>
    </row>
    <row spans="1:3" r="55">
      <c s="3" r="A55" t="s">
        <v>1539</v>
      </c>
    </row>
    <row spans="1:3" r="56">
      <c s="4" r="A56" t="s">
        <v>34</v>
      </c>
      <c s="7" r="B56" t="n">
        <v>1459208</v>
      </c>
    </row>
    <row spans="1:3" r="57">
      <c s="4" r="A57" t="s">
        <v>1557</v>
      </c>
    </row>
    <row spans="1:3" r="58">
      <c s="3" r="A58" t="s">
        <v>1543</v>
      </c>
    </row>
    <row spans="1:3" r="59">
      <c s="4" r="A59" t="s">
        <v>1554</v>
      </c>
      <c s="4" r="B59" t="s">
        <v>899</v>
      </c>
    </row>
    <row spans="1:3" r="60">
      <c s="4" r="A60" t="s">
        <v>1558</v>
      </c>
    </row>
    <row spans="1:3" r="61">
      <c s="3" r="A61" t="s">
        <v>1543</v>
      </c>
    </row>
    <row spans="1:3" r="62">
      <c s="4" r="A62" t="s">
        <v>1554</v>
      </c>
      <c s="4" r="B62" t="s">
        <v>1559</v>
      </c>
    </row>
    <row spans="1:3" r="63">
      <c s="4" r="A63" t="s">
        <v>1560</v>
      </c>
    </row>
    <row spans="1:3" r="64">
      <c s="3" r="A64" t="s">
        <v>1543</v>
      </c>
    </row>
    <row spans="1:3" r="65">
      <c s="4" r="A65" t="s">
        <v>1554</v>
      </c>
      <c s="4" r="B65" t="s">
        <v>1163</v>
      </c>
    </row>
    <row spans="1:3" r="66">
      <c s="4" r="A66" t="s">
        <v>1561</v>
      </c>
    </row>
    <row spans="1:3" r="67">
      <c s="3" r="A67" t="s">
        <v>1539</v>
      </c>
    </row>
    <row spans="1:3" r="68">
      <c s="4" r="A68" t="s">
        <v>34</v>
      </c>
      <c s="7" r="B68" t="n">
        <v>55309</v>
      </c>
    </row>
    <row spans="1:3" r="69">
      <c s="3" r="A69" t="s">
        <v>1543</v>
      </c>
    </row>
    <row spans="1:3" r="70">
      <c s="4" r="A70" t="s">
        <v>1562</v>
      </c>
      <c s="4" r="B70" t="s">
        <v>1563</v>
      </c>
    </row>
    <row spans="1:3" r="71">
      <c s="4" r="A71" t="s">
        <v>1564</v>
      </c>
    </row>
    <row spans="1:3" r="72">
      <c s="3" r="A72" t="s">
        <v>1539</v>
      </c>
    </row>
    <row spans="1:3" r="73">
      <c s="4" r="A73" t="s">
        <v>1414</v>
      </c>
      <c s="7" r="B73" t="n">
        <v>676097</v>
      </c>
    </row>
    <row spans="1:3" r="74">
      <c s="3" r="A74" t="s">
        <v>1543</v>
      </c>
    </row>
    <row spans="1:3" r="75">
      <c s="4" r="A75" t="s">
        <v>1565</v>
      </c>
      <c s="4" r="B75" t="s">
        <v>1566</v>
      </c>
    </row>
    <row spans="1:3" r="76">
      <c s="4" r="A76" t="s">
        <v>1567</v>
      </c>
      <c s="4" r="B76" t="s">
        <v>1568</v>
      </c>
    </row>
    <row spans="1:3" r="77">
      <c s="4" r="A77" t="s">
        <v>1569</v>
      </c>
    </row>
    <row spans="1:3" r="78">
      <c s="3" r="A78" t="s">
        <v>1543</v>
      </c>
    </row>
    <row spans="1:3" r="79">
      <c s="4" r="A79" t="s">
        <v>1554</v>
      </c>
      <c s="4" r="B79" t="s">
        <v>1075</v>
      </c>
    </row>
    <row spans="1:3" r="80">
      <c s="4" r="A80" t="s">
        <v>1570</v>
      </c>
      <c s="4" r="B80" t="s">
        <v>1571</v>
      </c>
    </row>
    <row spans="1:3" r="81">
      <c s="4" r="A81" t="s">
        <v>1572</v>
      </c>
    </row>
    <row spans="1:3" r="82">
      <c s="3" r="A82" t="s">
        <v>1543</v>
      </c>
    </row>
    <row spans="1:3" r="83">
      <c s="4" r="A83" t="s">
        <v>1554</v>
      </c>
      <c s="4" r="B83" t="s">
        <v>833</v>
      </c>
    </row>
    <row spans="1:3" r="84">
      <c s="4" r="A84" t="s">
        <v>1570</v>
      </c>
      <c s="4" r="B84" t="s">
        <v>1573</v>
      </c>
    </row>
    <row spans="1:3" r="85">
      <c s="4" r="A85" t="s">
        <v>1574</v>
      </c>
    </row>
    <row spans="1:3" r="86">
      <c s="3" r="A86" t="s">
        <v>1543</v>
      </c>
    </row>
    <row spans="1:3" r="87">
      <c s="4" r="A87" t="s">
        <v>1554</v>
      </c>
      <c s="4" r="B87" t="s">
        <v>1575</v>
      </c>
    </row>
    <row spans="1:3" r="88">
      <c s="4" r="A88" t="s">
        <v>1570</v>
      </c>
      <c s="4" r="B88" t="s">
        <v>1576</v>
      </c>
    </row>
    <row spans="1:3" r="89">
      <c s="4" r="A89" t="s">
        <v>1577</v>
      </c>
    </row>
    <row spans="1:3" r="90">
      <c s="3" r="A90" t="s">
        <v>1539</v>
      </c>
    </row>
    <row spans="1:3" r="91">
      <c s="4" r="A91" t="s">
        <v>1415</v>
      </c>
      <c s="7" r="B91" t="n">
        <v>135452</v>
      </c>
    </row>
    <row spans="1:3" r="92">
      <c s="3" r="A92" t="s">
        <v>1543</v>
      </c>
    </row>
    <row spans="1:3" r="93">
      <c s="4" r="A93" t="s">
        <v>1554</v>
      </c>
      <c s="4" r="B93" t="s">
        <v>1578</v>
      </c>
    </row>
    <row spans="1:3" r="94">
      <c s="4" r="A94" t="s">
        <v>1579</v>
      </c>
    </row>
    <row spans="1:3" r="95">
      <c s="3" r="A95" t="s">
        <v>1543</v>
      </c>
    </row>
    <row spans="1:3" r="96">
      <c s="4" r="A96" t="s">
        <v>1567</v>
      </c>
      <c s="4" r="B96" t="s">
        <v>1580</v>
      </c>
    </row>
    <row spans="1:3" r="97">
      <c s="4" r="A97" t="s">
        <v>1581</v>
      </c>
    </row>
    <row spans="1:3" r="98">
      <c s="3" r="A98" t="s">
        <v>1543</v>
      </c>
    </row>
    <row spans="1:3" r="99">
      <c s="4" r="A99" t="s">
        <v>1567</v>
      </c>
      <c s="4" r="B99" t="s">
        <v>1582</v>
      </c>
    </row>
    <row spans="1:3" r="100">
      <c s="4" r="A100" t="s">
        <v>1583</v>
      </c>
    </row>
    <row spans="1:3" r="101">
      <c s="3" r="A101" t="s">
        <v>1543</v>
      </c>
    </row>
    <row spans="1:3" r="102">
      <c s="4" r="A102" t="s">
        <v>1567</v>
      </c>
      <c s="4" r="B102" t="s">
        <v>158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585</v>
      </c>
      <c s="2" r="C1" t="s">
        <v>2</v>
      </c>
      <c s="2" r="D1" t="s">
        <v>30</v>
      </c>
    </row>
    <row spans="1:4" r="2">
      <c s="3" r="A2" t="s">
        <v>1412</v>
      </c>
    </row>
    <row spans="1:4" r="3">
      <c s="4" r="A3" t="s">
        <v>1413</v>
      </c>
      <c s="7" r="C3" t="n">
        <v>18429023</v>
      </c>
      <c s="7" r="D3" t="n">
        <v>15908078</v>
      </c>
    </row>
    <row spans="1:4" r="4">
      <c s="4" r="A4" t="s">
        <v>35</v>
      </c>
      <c s="6" r="C4" t="n">
        <v>0</v>
      </c>
      <c s="6" r="D4" t="n">
        <v>833936</v>
      </c>
    </row>
    <row spans="1:4" r="5">
      <c s="4" r="A5" t="s">
        <v>1586</v>
      </c>
      <c s="6" r="C5" t="n">
        <v>76157673</v>
      </c>
      <c s="6" r="D5" t="n">
        <v>74293865</v>
      </c>
    </row>
    <row spans="1:4" r="6">
      <c s="4" r="A6" t="s">
        <v>53</v>
      </c>
      <c s="4" r="B6" t="s">
        <v>74</v>
      </c>
      <c s="6" r="C6" t="n">
        <v>2801427</v>
      </c>
      <c s="6" r="D6" t="n">
        <v>2024838</v>
      </c>
    </row>
    <row spans="1:4" r="7">
      <c s="4" r="A7" t="s">
        <v>1415</v>
      </c>
      <c s="6" r="C7" t="n">
        <v>135452</v>
      </c>
      <c s="6" r="D7" t="n">
        <v>145047</v>
      </c>
    </row>
    <row spans="1:4" r="8">
      <c s="4" r="A8" t="s">
        <v>1587</v>
      </c>
      <c s="6" r="C8" t="n">
        <v>451267</v>
      </c>
      <c s="6" r="D8" t="n">
        <v>366061</v>
      </c>
    </row>
    <row spans="1:4" r="9">
      <c s="3" r="A9" t="s">
        <v>1416</v>
      </c>
    </row>
    <row spans="1:4" r="10">
      <c s="4" r="A10" t="s">
        <v>1417</v>
      </c>
      <c s="6" r="C10" t="n">
        <v>449676</v>
      </c>
      <c s="6" r="D10" t="n">
        <v>402775</v>
      </c>
    </row>
    <row spans="1:4" r="11">
      <c s="4" r="A11" t="s">
        <v>1404</v>
      </c>
    </row>
    <row spans="1:4" r="12">
      <c s="3" r="A12" t="s">
        <v>1412</v>
      </c>
    </row>
    <row spans="1:4" r="13">
      <c s="4" r="A13" t="s">
        <v>1588</v>
      </c>
      <c s="6" r="C13" t="n">
        <v>1885507</v>
      </c>
      <c s="6" r="D13" t="n">
        <v>2201783</v>
      </c>
    </row>
    <row spans="1:4" r="14">
      <c s="4" r="A14" t="s">
        <v>1413</v>
      </c>
      <c s="6" r="C14" t="n">
        <v>10475</v>
      </c>
      <c s="6" r="D14" t="n">
        <v>10343</v>
      </c>
    </row>
    <row spans="1:4" r="15">
      <c s="4" r="A15" t="s">
        <v>35</v>
      </c>
      <c s="6" r="D15" t="n">
        <v>0</v>
      </c>
    </row>
    <row spans="1:4" r="16">
      <c s="4" r="A16" t="s">
        <v>1586</v>
      </c>
      <c s="6" r="C16" t="n">
        <v>3896</v>
      </c>
      <c s="6" r="D16" t="n">
        <v>0</v>
      </c>
    </row>
    <row spans="1:4" r="17">
      <c s="4" r="A17" t="s">
        <v>42</v>
      </c>
      <c s="6" r="C17" t="n">
        <v>0</v>
      </c>
      <c s="6" r="D17" t="n">
        <v>0</v>
      </c>
    </row>
    <row spans="1:4" r="18">
      <c s="4" r="A18" t="s">
        <v>53</v>
      </c>
      <c s="6" r="C18" t="n">
        <v>2801427</v>
      </c>
      <c s="6" r="D18" t="n">
        <v>2024838</v>
      </c>
    </row>
    <row spans="1:4" r="19">
      <c s="4" r="A19" t="s">
        <v>1415</v>
      </c>
      <c s="6" r="C19" t="n">
        <v>0</v>
      </c>
      <c s="6" r="D19" t="n">
        <v>0</v>
      </c>
    </row>
    <row spans="1:4" r="20">
      <c s="4" r="A20" t="s">
        <v>1587</v>
      </c>
      <c s="6" r="C20" t="n">
        <v>0</v>
      </c>
      <c s="6" r="D20" t="n">
        <v>0</v>
      </c>
    </row>
    <row spans="1:4" r="21">
      <c s="3" r="A21" t="s">
        <v>1416</v>
      </c>
    </row>
    <row spans="1:4" r="22">
      <c s="4" r="A22" t="s">
        <v>1589</v>
      </c>
      <c s="6" r="C22" t="n">
        <v>45931421</v>
      </c>
      <c s="6" r="D22" t="n">
        <v>45162698</v>
      </c>
    </row>
    <row spans="1:4" r="23">
      <c s="4" r="A23" t="s">
        <v>60</v>
      </c>
      <c s="6" r="C23" t="n">
        <v>0</v>
      </c>
      <c s="6" r="D23" t="n">
        <v>0</v>
      </c>
    </row>
    <row spans="1:4" r="24">
      <c s="4" r="A24" t="s">
        <v>1417</v>
      </c>
      <c s="6" r="C24" t="n">
        <v>0</v>
      </c>
      <c s="6" r="D24" t="n">
        <v>0</v>
      </c>
    </row>
    <row spans="1:4" r="25">
      <c s="4" r="A25" t="s">
        <v>1405</v>
      </c>
    </row>
    <row spans="1:4" r="26">
      <c s="3" r="A26" t="s">
        <v>1412</v>
      </c>
    </row>
    <row spans="1:4" r="27">
      <c s="4" r="A27" t="s">
        <v>1588</v>
      </c>
      <c s="6" r="C27" t="n">
        <v>0</v>
      </c>
      <c s="6" r="D27" t="n">
        <v>0</v>
      </c>
    </row>
    <row spans="1:4" r="28">
      <c s="4" r="A28" t="s">
        <v>1413</v>
      </c>
      <c s="6" r="C28" t="n">
        <v>16904031</v>
      </c>
      <c s="6" r="D28" t="n">
        <v>14630092</v>
      </c>
    </row>
    <row spans="1:4" r="29">
      <c s="4" r="A29" t="s">
        <v>35</v>
      </c>
      <c s="6" r="D29" t="n">
        <v>833936</v>
      </c>
    </row>
    <row spans="1:4" r="30">
      <c s="4" r="A30" t="s">
        <v>1586</v>
      </c>
      <c s="6" r="C30" t="n">
        <v>92017</v>
      </c>
      <c s="6" r="D30" t="n">
        <v>101218</v>
      </c>
    </row>
    <row spans="1:4" r="31">
      <c s="4" r="A31" t="s">
        <v>42</v>
      </c>
      <c s="6" r="C31" t="n">
        <v>1418646</v>
      </c>
      <c s="6" r="D31" t="n">
        <v>260251</v>
      </c>
    </row>
    <row spans="1:4" r="32">
      <c s="4" r="A32" t="s">
        <v>53</v>
      </c>
      <c s="6" r="C32" t="n">
        <v>0</v>
      </c>
      <c s="6" r="D32" t="n">
        <v>0</v>
      </c>
    </row>
    <row spans="1:4" r="33">
      <c s="4" r="A33" t="s">
        <v>1415</v>
      </c>
      <c s="6" r="C33" t="n">
        <v>0</v>
      </c>
      <c s="6" r="D33" t="n">
        <v>0</v>
      </c>
    </row>
    <row spans="1:4" r="34">
      <c s="4" r="A34" t="s">
        <v>1587</v>
      </c>
      <c s="6" r="C34" t="n">
        <v>456644</v>
      </c>
      <c s="6" r="D34" t="n">
        <v>384100</v>
      </c>
    </row>
    <row spans="1:4" r="35">
      <c s="3" r="A35" t="s">
        <v>1416</v>
      </c>
    </row>
    <row spans="1:4" r="36">
      <c s="4" r="A36" t="s">
        <v>1589</v>
      </c>
      <c s="6" r="C36" t="n">
        <v>8474701</v>
      </c>
      <c s="6" r="D36" t="n">
        <v>7344649</v>
      </c>
    </row>
    <row spans="1:4" r="37">
      <c s="4" r="A37" t="s">
        <v>60</v>
      </c>
      <c s="6" r="C37" t="n">
        <v>31853477</v>
      </c>
      <c s="6" r="D37" t="n">
        <v>30355610</v>
      </c>
    </row>
    <row spans="1:4" r="38">
      <c s="4" r="A38" t="s">
        <v>1417</v>
      </c>
      <c s="6" r="C38" t="n">
        <v>478553</v>
      </c>
      <c s="6" r="D38" t="n">
        <v>374636</v>
      </c>
    </row>
    <row spans="1:4" r="39">
      <c s="4" r="A39" t="s">
        <v>1406</v>
      </c>
    </row>
    <row spans="1:4" r="40">
      <c s="3" r="A40" t="s">
        <v>1412</v>
      </c>
    </row>
    <row spans="1:4" r="41">
      <c s="4" r="A41" t="s">
        <v>1588</v>
      </c>
      <c s="6" r="C41" t="n">
        <v>0</v>
      </c>
      <c s="6" r="D41" t="n">
        <v>0</v>
      </c>
    </row>
    <row spans="1:4" r="42">
      <c s="4" r="A42" t="s">
        <v>1413</v>
      </c>
      <c s="6" r="C42" t="n">
        <v>1514517</v>
      </c>
      <c s="6" r="D42" t="n">
        <v>1267643</v>
      </c>
    </row>
    <row spans="1:4" r="43">
      <c s="4" r="A43" t="s">
        <v>35</v>
      </c>
      <c s="6" r="D43" t="n">
        <v>0</v>
      </c>
    </row>
    <row spans="1:4" r="44">
      <c s="4" r="A44" t="s">
        <v>1586</v>
      </c>
      <c s="6" r="C44" t="n">
        <v>75397123</v>
      </c>
      <c s="6" r="D44" t="n">
        <v>74164351</v>
      </c>
    </row>
    <row spans="1:4" r="45">
      <c s="4" r="A45" t="s">
        <v>42</v>
      </c>
      <c s="6" r="C45" t="n">
        <v>0</v>
      </c>
      <c s="6" r="D45" t="n">
        <v>0</v>
      </c>
    </row>
    <row spans="1:4" r="46">
      <c s="4" r="A46" t="s">
        <v>53</v>
      </c>
      <c s="6" r="C46" t="n">
        <v>0</v>
      </c>
      <c s="6" r="D46" t="n">
        <v>0</v>
      </c>
    </row>
    <row spans="1:4" r="47">
      <c s="4" r="A47" t="s">
        <v>1415</v>
      </c>
      <c s="6" r="C47" t="n">
        <v>135452</v>
      </c>
      <c s="6" r="D47" t="n">
        <v>145047</v>
      </c>
    </row>
    <row spans="1:4" r="48">
      <c s="4" r="A48" t="s">
        <v>1587</v>
      </c>
      <c s="6" r="C48" t="n">
        <v>7022</v>
      </c>
      <c s="6" r="D48" t="n">
        <v>3070</v>
      </c>
    </row>
    <row spans="1:4" r="49">
      <c s="3" r="A49" t="s">
        <v>1416</v>
      </c>
    </row>
    <row spans="1:4" r="50">
      <c s="4" r="A50" t="s">
        <v>1589</v>
      </c>
      <c s="6" r="C50" t="n">
        <v>0</v>
      </c>
      <c s="6" r="D50" t="n">
        <v>0</v>
      </c>
    </row>
    <row spans="1:4" r="51">
      <c s="4" r="A51" t="s">
        <v>60</v>
      </c>
      <c s="6" r="C51" t="n">
        <v>11413550</v>
      </c>
      <c s="6" r="D51" t="n">
        <v>9792327</v>
      </c>
    </row>
    <row spans="1:4" r="52">
      <c s="4" r="A52" t="s">
        <v>1417</v>
      </c>
      <c s="6" r="C52" t="n">
        <v>59973</v>
      </c>
      <c s="6" r="D52" t="n">
        <v>49248</v>
      </c>
    </row>
    <row spans="1:4" r="53">
      <c s="4" r="A53" t="s">
        <v>1590</v>
      </c>
    </row>
    <row spans="1:4" r="54">
      <c s="3" r="A54" t="s">
        <v>1412</v>
      </c>
    </row>
    <row spans="1:4" r="55">
      <c s="4" r="A55" t="s">
        <v>1588</v>
      </c>
      <c s="6" r="C55" t="n">
        <v>1885507</v>
      </c>
      <c s="6" r="D55" t="n">
        <v>2201783</v>
      </c>
    </row>
    <row spans="1:4" r="56">
      <c s="4" r="A56" t="s">
        <v>1413</v>
      </c>
      <c s="6" r="C56" t="n">
        <v>18429023</v>
      </c>
      <c s="6" r="D56" t="n">
        <v>15908078</v>
      </c>
    </row>
    <row spans="1:4" r="57">
      <c s="4" r="A57" t="s">
        <v>35</v>
      </c>
      <c s="6" r="D57" t="n">
        <v>833936</v>
      </c>
    </row>
    <row spans="1:4" r="58">
      <c s="4" r="A58" t="s">
        <v>1586</v>
      </c>
      <c s="6" r="C58" t="n">
        <v>76157673</v>
      </c>
      <c s="6" r="D58" t="n">
        <v>74293865</v>
      </c>
    </row>
    <row spans="1:4" r="59">
      <c s="4" r="A59" t="s">
        <v>42</v>
      </c>
      <c s="6" r="C59" t="n">
        <v>1361895</v>
      </c>
      <c s="6" r="D59" t="n">
        <v>260252</v>
      </c>
    </row>
    <row spans="1:4" r="60">
      <c s="4" r="A60" t="s">
        <v>53</v>
      </c>
      <c s="6" r="D60" t="n">
        <v>2024838</v>
      </c>
    </row>
    <row spans="1:4" r="61">
      <c s="4" r="A61" t="s">
        <v>53</v>
      </c>
      <c s="6" r="C61" t="n">
        <v>2801427</v>
      </c>
    </row>
    <row spans="1:4" r="62">
      <c s="4" r="A62" t="s">
        <v>1415</v>
      </c>
      <c s="6" r="C62" t="n">
        <v>135452</v>
      </c>
      <c s="6" r="D62" t="n">
        <v>145047</v>
      </c>
    </row>
    <row spans="1:4" r="63">
      <c s="4" r="A63" t="s">
        <v>1587</v>
      </c>
      <c s="6" r="C63" t="n">
        <v>463666</v>
      </c>
      <c s="6" r="D63" t="n">
        <v>387170</v>
      </c>
    </row>
    <row spans="1:4" r="64">
      <c s="3" r="A64" t="s">
        <v>1416</v>
      </c>
    </row>
    <row spans="1:4" r="65">
      <c s="4" r="A65" t="s">
        <v>1589</v>
      </c>
      <c s="6" r="C65" t="n">
        <v>54368932</v>
      </c>
      <c s="6" r="D65" t="n">
        <v>52474007</v>
      </c>
    </row>
    <row spans="1:4" r="66">
      <c s="4" r="A66" t="s">
        <v>60</v>
      </c>
      <c s="6" r="C66" t="n">
        <v>42774513</v>
      </c>
      <c s="6" r="D66" t="n">
        <v>39679382</v>
      </c>
    </row>
    <row spans="1:4" r="67">
      <c s="4" r="A67" t="s">
        <v>1417</v>
      </c>
      <c s="6" r="C67" t="n">
        <v>538526</v>
      </c>
      <c s="6" r="D67" t="n">
        <v>423884</v>
      </c>
    </row>
    <row spans="1:4" r="68">
      <c s="4" r="A68" t="s">
        <v>1591</v>
      </c>
    </row>
    <row spans="1:4" r="69">
      <c s="3" r="A69" t="s">
        <v>1412</v>
      </c>
    </row>
    <row spans="1:4" r="70">
      <c s="4" r="A70" t="s">
        <v>1588</v>
      </c>
      <c s="6" r="C70" t="n">
        <v>1885507</v>
      </c>
      <c s="6" r="D70" t="n">
        <v>2201783</v>
      </c>
    </row>
    <row spans="1:4" r="71">
      <c s="4" r="A71" t="s">
        <v>1413</v>
      </c>
      <c s="6" r="C71" t="n">
        <v>18429023</v>
      </c>
      <c s="6" r="D71" t="n">
        <v>15908078</v>
      </c>
    </row>
    <row spans="1:4" r="72">
      <c s="4" r="A72" t="s">
        <v>35</v>
      </c>
      <c s="6" r="D72" t="n">
        <v>833936</v>
      </c>
    </row>
    <row spans="1:4" r="73">
      <c s="4" r="A73" t="s">
        <v>1586</v>
      </c>
      <c s="6" r="C73" t="n">
        <v>75493036</v>
      </c>
      <c s="6" r="D73" t="n">
        <v>74265569</v>
      </c>
    </row>
    <row spans="1:4" r="74">
      <c s="4" r="A74" t="s">
        <v>42</v>
      </c>
      <c s="6" r="C74" t="n">
        <v>1418646</v>
      </c>
      <c s="6" r="D74" t="n">
        <v>260251</v>
      </c>
    </row>
    <row spans="1:4" r="75">
      <c s="4" r="A75" t="s">
        <v>53</v>
      </c>
      <c s="6" r="C75" t="n">
        <v>2801427</v>
      </c>
      <c s="6" r="D75" t="n">
        <v>2024838</v>
      </c>
    </row>
    <row spans="1:4" r="76">
      <c s="4" r="A76" t="s">
        <v>1415</v>
      </c>
      <c s="6" r="C76" t="n">
        <v>135452</v>
      </c>
      <c s="6" r="D76" t="n">
        <v>145047</v>
      </c>
    </row>
    <row spans="1:4" r="77">
      <c s="4" r="A77" t="s">
        <v>1587</v>
      </c>
      <c s="6" r="C77" t="n">
        <v>463666</v>
      </c>
      <c s="6" r="D77" t="n">
        <v>387170</v>
      </c>
    </row>
    <row spans="1:4" r="78">
      <c s="3" r="A78" t="s">
        <v>1416</v>
      </c>
    </row>
    <row spans="1:4" r="79">
      <c s="4" r="A79" t="s">
        <v>1589</v>
      </c>
      <c s="6" r="C79" t="n">
        <v>54406122</v>
      </c>
      <c s="6" r="D79" t="n">
        <v>52507347</v>
      </c>
    </row>
    <row spans="1:4" r="80">
      <c s="4" r="A80" t="s">
        <v>60</v>
      </c>
      <c s="6" r="C80" t="n">
        <v>43267027</v>
      </c>
      <c s="6" r="D80" t="n">
        <v>40147937</v>
      </c>
    </row>
    <row spans="1:4" r="81">
      <c s="4" r="A81" t="s">
        <v>1417</v>
      </c>
      <c s="7" r="C81" t="n">
        <v>538526</v>
      </c>
      <c s="7" r="D81" t="n">
        <v>423884</v>
      </c>
    </row>
    <row spans="1:4" r="82">
      <c r="A82" t="n"/>
    </row>
    <row spans="1:4" r="83">
      <c s="4" r="A83" t="s">
        <v>74</v>
      </c>
      <c s="4" r="B83" t="s">
        <v>76</v>
      </c>
    </row>
  </sheetData>
  <mergeCells count="3">
    <mergeCell ref="A1:B1"/>
    <mergeCell ref="A82:C82"/>
    <mergeCell ref="B83:C8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92</v>
      </c>
      <c s="2" r="B1" t="s">
        <v>450</v>
      </c>
      <c s="2" r="C1" t="s">
        <v>2</v>
      </c>
      <c s="2" r="D1" t="s">
        <v>98</v>
      </c>
      <c s="2" r="E1" t="s">
        <v>30</v>
      </c>
    </row>
    <row spans="1:5" r="2">
      <c s="3" r="A2" t="s">
        <v>1402</v>
      </c>
    </row>
    <row spans="1:5" r="3">
      <c s="4" r="A3" t="s">
        <v>1415</v>
      </c>
      <c s="7" r="C3" t="n">
        <v>135452</v>
      </c>
      <c s="7" r="E3" t="n">
        <v>145047</v>
      </c>
    </row>
    <row spans="1:5" r="4">
      <c s="4" r="A4" t="s">
        <v>96</v>
      </c>
    </row>
    <row spans="1:5" r="5">
      <c s="3" r="A5" t="s">
        <v>1402</v>
      </c>
    </row>
    <row spans="1:5" r="6">
      <c s="4" r="A6" t="s">
        <v>1415</v>
      </c>
      <c s="6" r="C6" t="n">
        <v>135500</v>
      </c>
      <c s="7" r="E6" t="n">
        <v>145000</v>
      </c>
    </row>
    <row spans="1:5" r="7">
      <c s="4" r="A7" t="s">
        <v>997</v>
      </c>
      <c s="6" r="C7" t="n">
        <v>-6990</v>
      </c>
      <c s="7" r="D7" t="n">
        <v>-4459</v>
      </c>
    </row>
    <row spans="1:5" r="8">
      <c s="4" r="A8" t="s">
        <v>1593</v>
      </c>
    </row>
    <row spans="1:5" r="9">
      <c s="3" r="A9" t="s">
        <v>1402</v>
      </c>
    </row>
    <row spans="1:5" r="10">
      <c s="4" r="A10" t="s">
        <v>1415</v>
      </c>
      <c s="6" r="C10" t="n">
        <v>135500</v>
      </c>
    </row>
    <row spans="1:5" r="11">
      <c s="4" r="A11" t="s">
        <v>1594</v>
      </c>
    </row>
    <row spans="1:5" r="12">
      <c s="3" r="A12" t="s">
        <v>1402</v>
      </c>
    </row>
    <row spans="1:5" r="13">
      <c s="4" r="A13" t="s">
        <v>1595</v>
      </c>
      <c s="6" r="C13" t="n">
        <v>316026</v>
      </c>
    </row>
    <row spans="1:5" r="14">
      <c s="4" r="A14" t="s">
        <v>1596</v>
      </c>
      <c s="6" r="C14" t="n">
        <v>311533</v>
      </c>
    </row>
    <row spans="1:5" r="15">
      <c s="4" r="A15" t="s">
        <v>1597</v>
      </c>
      <c s="6" r="C15" t="n">
        <v>4493</v>
      </c>
    </row>
    <row spans="1:5" r="16">
      <c s="4" r="A16" t="s">
        <v>1598</v>
      </c>
      <c s="6" r="C16" t="n">
        <v>0</v>
      </c>
    </row>
    <row spans="1:5" r="17">
      <c s="4" r="A17" t="s">
        <v>1599</v>
      </c>
      <c s="6" r="C17" t="n">
        <v>0</v>
      </c>
    </row>
    <row spans="1:5" r="18">
      <c s="4" r="A18" t="s">
        <v>1600</v>
      </c>
      <c s="7" r="C18" t="n">
        <v>0</v>
      </c>
    </row>
    <row spans="1:5" r="19">
      <c s="4" r="A19" t="s">
        <v>1601</v>
      </c>
      <c s="4" r="C19" t="s">
        <v>594</v>
      </c>
    </row>
    <row spans="1:5" r="20">
      <c s="4" r="A20" t="s">
        <v>1602</v>
      </c>
    </row>
    <row spans="1:5" r="21">
      <c s="3" r="A21" t="s">
        <v>1402</v>
      </c>
    </row>
    <row spans="1:5" r="22">
      <c s="4" r="A22" t="s">
        <v>1603</v>
      </c>
      <c s="7" r="C22" t="n">
        <v>676097</v>
      </c>
    </row>
    <row spans="1:5" r="23">
      <c s="4" r="A23" t="s">
        <v>1604</v>
      </c>
      <c s="6" r="C23" t="n">
        <v>873481</v>
      </c>
    </row>
    <row spans="1:5" r="24">
      <c s="4" r="A24" t="s">
        <v>1605</v>
      </c>
      <c s="6" r="C24" t="n">
        <v>-197384</v>
      </c>
    </row>
    <row spans="1:5" r="25">
      <c s="4" r="A25" t="s">
        <v>1598</v>
      </c>
      <c s="6" r="C25" t="n">
        <v>51474</v>
      </c>
    </row>
    <row spans="1:5" r="26">
      <c s="4" r="A26" t="s">
        <v>1599</v>
      </c>
      <c s="6" r="C26" t="n">
        <v>88859</v>
      </c>
    </row>
    <row spans="1:5" r="27">
      <c s="4" r="A27" t="s">
        <v>1600</v>
      </c>
      <c s="7" r="C27" t="n">
        <v>-37385</v>
      </c>
    </row>
    <row spans="1:5" r="28">
      <c s="4" r="A28" t="s">
        <v>1601</v>
      </c>
      <c s="4" r="C28" t="s">
        <v>1606</v>
      </c>
    </row>
    <row spans="1:5" r="29">
      <c s="4" r="A29" t="s">
        <v>1607</v>
      </c>
    </row>
    <row spans="1:5" r="30">
      <c s="3" r="A30" t="s">
        <v>1402</v>
      </c>
    </row>
    <row spans="1:5" r="31">
      <c s="4" r="A31" t="s">
        <v>1603</v>
      </c>
      <c s="7" r="B31" t="n">
        <v>1900000</v>
      </c>
    </row>
    <row spans="1:5" r="32">
      <c s="4" r="A32" t="s">
        <v>1604</v>
      </c>
      <c s="7" r="B32" t="n">
        <v>2600000</v>
      </c>
    </row>
    <row spans="1:5" r="33">
      <c s="4" r="A33" t="s">
        <v>1601</v>
      </c>
      <c s="4" r="B33" t="s">
        <v>160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6"/>
    <col customWidth="1" max="5" min="5" width="17"/>
  </cols>
  <sheetData>
    <row spans="1:5" r="1">
      <c s="1" r="A1" t="s">
        <v>1608</v>
      </c>
      <c s="2" r="B1" t="s">
        <v>1609</v>
      </c>
      <c s="2" r="C1" t="s">
        <v>2</v>
      </c>
      <c s="2" r="D1" t="s">
        <v>98</v>
      </c>
      <c s="2" r="E1" t="s">
        <v>30</v>
      </c>
    </row>
    <row spans="1:5" r="2">
      <c s="3" r="A2" t="s">
        <v>1610</v>
      </c>
    </row>
    <row spans="1:5" r="3">
      <c s="4" r="A3" t="s">
        <v>1611</v>
      </c>
      <c s="7" r="C3" t="n">
        <v>1623057000</v>
      </c>
      <c s="7" r="D3" t="n">
        <v>1165693000</v>
      </c>
    </row>
    <row spans="1:5" r="4">
      <c s="4" r="A4" t="s">
        <v>1612</v>
      </c>
      <c s="6" r="C4" t="n">
        <v>586503000</v>
      </c>
      <c s="6" r="D4" t="n">
        <v>2825413000</v>
      </c>
    </row>
    <row spans="1:5" r="5">
      <c s="4" r="A5" t="s">
        <v>1612</v>
      </c>
      <c s="6" r="D5" t="n">
        <v>407850000</v>
      </c>
    </row>
    <row spans="1:5" r="6">
      <c s="4" r="A6" t="s">
        <v>1613</v>
      </c>
      <c s="6" r="C6" t="n">
        <v>0</v>
      </c>
      <c s="6" r="D6" t="n">
        <v>2417563000</v>
      </c>
    </row>
    <row spans="1:5" r="7">
      <c s="4" r="A7" t="s">
        <v>107</v>
      </c>
      <c s="6" r="C7" t="n">
        <v>1053639000</v>
      </c>
      <c s="6" r="D7" t="n">
        <v>310869000</v>
      </c>
    </row>
    <row spans="1:5" r="8">
      <c s="4" r="A8" t="s">
        <v>1614</v>
      </c>
      <c s="6" r="C8" t="n">
        <v>992171000</v>
      </c>
      <c s="6" r="D8" t="n">
        <v>747684000</v>
      </c>
    </row>
    <row spans="1:5" r="9">
      <c s="4" r="A9" t="s">
        <v>1615</v>
      </c>
      <c s="6" r="C9" t="n">
        <v>163750000</v>
      </c>
      <c s="6" r="D9" t="n">
        <v>2932553000</v>
      </c>
    </row>
    <row spans="1:5" r="10">
      <c s="4" r="A10" t="s">
        <v>1616</v>
      </c>
      <c s="6" r="C10" t="n">
        <v>0</v>
      </c>
      <c s="6" r="D10" t="n">
        <v>0</v>
      </c>
    </row>
    <row spans="1:5" r="11">
      <c s="4" r="A11" t="s">
        <v>1617</v>
      </c>
      <c s="6" r="C11" t="n">
        <v>123416531000</v>
      </c>
      <c s="6" r="D11" t="n">
        <v>109202366000</v>
      </c>
      <c s="7" r="E11" t="n">
        <v>118820880000</v>
      </c>
    </row>
    <row spans="1:5" r="12">
      <c s="4" r="A12" t="s">
        <v>1618</v>
      </c>
    </row>
    <row spans="1:5" r="13">
      <c s="3" r="A13" t="s">
        <v>1610</v>
      </c>
    </row>
    <row spans="1:5" r="14">
      <c s="4" r="A14" t="s">
        <v>1619</v>
      </c>
      <c s="4" r="B14" t="s">
        <v>1620</v>
      </c>
    </row>
    <row spans="1:5" r="15">
      <c s="4" r="A15" t="s">
        <v>1621</v>
      </c>
    </row>
    <row spans="1:5" r="16">
      <c s="3" r="A16" t="s">
        <v>1610</v>
      </c>
    </row>
    <row spans="1:5" r="17">
      <c s="4" r="A17" t="s">
        <v>1611</v>
      </c>
      <c s="6" r="C17" t="n">
        <v>87000</v>
      </c>
      <c s="6" r="D17" t="n">
        <v>-332776000</v>
      </c>
    </row>
    <row spans="1:5" r="18">
      <c s="4" r="A18" t="s">
        <v>1612</v>
      </c>
      <c s="6" r="C18" t="n">
        <v>-15724000</v>
      </c>
      <c s="6" r="D18" t="n">
        <v>-48688000</v>
      </c>
    </row>
    <row spans="1:5" r="19">
      <c s="4" r="A19" t="s">
        <v>107</v>
      </c>
      <c s="6" r="C19" t="n">
        <v>0</v>
      </c>
      <c s="6" r="D19" t="n">
        <v>-215051000</v>
      </c>
    </row>
    <row spans="1:5" r="20">
      <c s="4" r="A20" t="s">
        <v>1614</v>
      </c>
      <c s="6" r="C20" t="n">
        <v>-13676000</v>
      </c>
      <c s="6" r="D20" t="n">
        <v>-234262000</v>
      </c>
    </row>
    <row spans="1:5" r="21">
      <c s="4" r="A21" t="s">
        <v>1615</v>
      </c>
      <c s="6" r="C21" t="n">
        <v>-1961000</v>
      </c>
      <c s="6" r="D21" t="n">
        <v>67849000</v>
      </c>
    </row>
    <row spans="1:5" r="22">
      <c s="4" r="A22" t="s">
        <v>1616</v>
      </c>
      <c s="6" r="C22" t="n">
        <v>0</v>
      </c>
      <c s="6" r="D22" t="n">
        <v>0</v>
      </c>
    </row>
    <row spans="1:5" r="23">
      <c s="4" r="A23" t="s">
        <v>1617</v>
      </c>
      <c s="6" r="C23" t="n">
        <v>0</v>
      </c>
      <c s="6" r="D23" t="n">
        <v>0</v>
      </c>
    </row>
    <row spans="1:5" r="24">
      <c s="4" r="A24" t="s">
        <v>398</v>
      </c>
    </row>
    <row spans="1:5" r="25">
      <c s="3" r="A25" t="s">
        <v>1610</v>
      </c>
    </row>
    <row spans="1:5" r="26">
      <c s="4" r="A26" t="s">
        <v>1611</v>
      </c>
      <c s="6" r="C26" t="n">
        <v>1109958000</v>
      </c>
      <c s="6" r="D26" t="n">
        <v>1023731000</v>
      </c>
    </row>
    <row spans="1:5" r="27">
      <c s="4" r="A27" t="s">
        <v>1612</v>
      </c>
      <c s="6" r="C27" t="n">
        <v>327479000</v>
      </c>
      <c s="6" r="D27" t="n">
        <v>202261000</v>
      </c>
    </row>
    <row spans="1:5" r="28">
      <c s="4" r="A28" t="s">
        <v>107</v>
      </c>
      <c s="6" r="C28" t="n">
        <v>631847000</v>
      </c>
      <c s="6" r="D28" t="n">
        <v>566573000</v>
      </c>
    </row>
    <row spans="1:5" r="29">
      <c s="4" r="A29" t="s">
        <v>1614</v>
      </c>
      <c s="6" r="C29" t="n">
        <v>440322000</v>
      </c>
      <c s="6" r="D29" t="n">
        <v>436352000</v>
      </c>
    </row>
    <row spans="1:5" r="30">
      <c s="4" r="A30" t="s">
        <v>1615</v>
      </c>
      <c s="6" r="C30" t="n">
        <v>365268000</v>
      </c>
      <c s="6" r="D30" t="n">
        <v>223067000</v>
      </c>
    </row>
    <row spans="1:5" r="31">
      <c s="4" r="A31" t="s">
        <v>1616</v>
      </c>
      <c s="6" r="C31" t="n">
        <v>0</v>
      </c>
      <c s="6" r="D31" t="n">
        <v>0</v>
      </c>
    </row>
    <row spans="1:5" r="32">
      <c s="4" r="A32" t="s">
        <v>1617</v>
      </c>
      <c s="6" r="C32" t="n">
        <v>34119945000</v>
      </c>
      <c s="6" r="D32" t="n">
        <v>28956476000</v>
      </c>
    </row>
    <row spans="1:5" r="33">
      <c s="4" r="A33" t="s">
        <v>1622</v>
      </c>
    </row>
    <row spans="1:5" r="34">
      <c s="3" r="A34" t="s">
        <v>1610</v>
      </c>
    </row>
    <row spans="1:5" r="35">
      <c s="4" r="A35" t="s">
        <v>1611</v>
      </c>
      <c s="6" r="C35" t="n">
        <v>113936000</v>
      </c>
      <c s="6" r="D35" t="n">
        <v>92081000</v>
      </c>
    </row>
    <row spans="1:5" r="36">
      <c s="4" r="A36" t="s">
        <v>1612</v>
      </c>
      <c s="6" r="C36" t="n">
        <v>59303000</v>
      </c>
    </row>
    <row spans="1:5" r="37">
      <c s="4" r="A37" t="s">
        <v>1612</v>
      </c>
      <c s="6" r="D37" t="n">
        <v>84351000</v>
      </c>
    </row>
    <row spans="1:5" r="38">
      <c s="4" r="A38" t="s">
        <v>1613</v>
      </c>
      <c s="6" r="D38" t="n">
        <v>2417563000</v>
      </c>
    </row>
    <row spans="1:5" r="39">
      <c s="4" r="A39" t="s">
        <v>107</v>
      </c>
      <c s="6" r="C39" t="n">
        <v>374792000</v>
      </c>
      <c s="6" r="D39" t="n">
        <v>-40653000</v>
      </c>
    </row>
    <row spans="1:5" r="40">
      <c s="4" r="A40" t="s">
        <v>1614</v>
      </c>
      <c s="6" r="C40" t="n">
        <v>13743000</v>
      </c>
      <c s="6" r="D40" t="n">
        <v>90704000</v>
      </c>
    </row>
    <row spans="1:5" r="41">
      <c s="4" r="A41" t="s">
        <v>1615</v>
      </c>
      <c s="6" r="C41" t="n">
        <v>-215296000</v>
      </c>
      <c s="6" r="D41" t="n">
        <v>2543944000</v>
      </c>
    </row>
    <row spans="1:5" r="42">
      <c s="4" r="A42" t="s">
        <v>1616</v>
      </c>
      <c s="6" r="C42" t="n">
        <v>0</v>
      </c>
      <c s="6" r="D42" t="n">
        <v>0</v>
      </c>
    </row>
    <row spans="1:5" r="43">
      <c s="4" r="A43" t="s">
        <v>1617</v>
      </c>
      <c s="6" r="C43" t="n">
        <v>0</v>
      </c>
      <c s="6" r="D43" t="n">
        <v>0</v>
      </c>
    </row>
    <row spans="1:5" r="44">
      <c s="4" r="A44" t="s">
        <v>1623</v>
      </c>
    </row>
    <row spans="1:5" r="45">
      <c s="3" r="A45" t="s">
        <v>1610</v>
      </c>
    </row>
    <row spans="1:5" r="46">
      <c s="4" r="A46" t="s">
        <v>1611</v>
      </c>
      <c s="6" r="C46" t="n">
        <v>204714000</v>
      </c>
      <c s="6" r="D46" t="n">
        <v>204121000</v>
      </c>
    </row>
    <row spans="1:5" r="47">
      <c s="4" r="A47" t="s">
        <v>1612</v>
      </c>
      <c s="6" r="C47" t="n">
        <v>156268000</v>
      </c>
      <c s="6" r="D47" t="n">
        <v>95672000</v>
      </c>
    </row>
    <row spans="1:5" r="48">
      <c s="4" r="A48" t="s">
        <v>107</v>
      </c>
      <c s="6" r="C48" t="n">
        <v>697000</v>
      </c>
      <c s="6" r="D48" t="n">
        <v>7035000</v>
      </c>
    </row>
    <row spans="1:5" r="49">
      <c s="4" r="A49" t="s">
        <v>1614</v>
      </c>
      <c s="6" r="C49" t="n">
        <v>420991000</v>
      </c>
      <c s="6" r="D49" t="n">
        <v>350506000</v>
      </c>
    </row>
    <row spans="1:5" r="50">
      <c s="4" r="A50" t="s">
        <v>1615</v>
      </c>
      <c s="6" r="C50" t="n">
        <v>-60706000</v>
      </c>
      <c s="6" r="D50" t="n">
        <v>-57748000</v>
      </c>
    </row>
    <row spans="1:5" r="51">
      <c s="4" r="A51" t="s">
        <v>1616</v>
      </c>
      <c s="6" r="C51" t="n">
        <v>363000</v>
      </c>
      <c s="6" r="D51" t="n">
        <v>350000</v>
      </c>
    </row>
    <row spans="1:5" r="52">
      <c s="4" r="A52" t="s">
        <v>1617</v>
      </c>
      <c s="6" r="C52" t="n">
        <v>22394925000</v>
      </c>
      <c s="6" r="D52" t="n">
        <v>21251516000</v>
      </c>
    </row>
    <row spans="1:5" r="53">
      <c s="4" r="A53" t="s">
        <v>1624</v>
      </c>
    </row>
    <row spans="1:5" r="54">
      <c s="3" r="A54" t="s">
        <v>1610</v>
      </c>
    </row>
    <row spans="1:5" r="55">
      <c s="4" r="A55" t="s">
        <v>1611</v>
      </c>
      <c s="6" r="C55" t="n">
        <v>64238000</v>
      </c>
      <c s="6" r="D55" t="n">
        <v>56505000</v>
      </c>
    </row>
    <row spans="1:5" r="56">
      <c s="4" r="A56" t="s">
        <v>1612</v>
      </c>
      <c s="6" r="C56" t="n">
        <v>11658000</v>
      </c>
      <c s="6" r="D56" t="n">
        <v>11461000</v>
      </c>
    </row>
    <row spans="1:5" r="57">
      <c s="4" r="A57" t="s">
        <v>107</v>
      </c>
      <c s="6" r="C57" t="n">
        <v>1614000</v>
      </c>
      <c s="6" r="D57" t="n">
        <v>-17245000</v>
      </c>
    </row>
    <row spans="1:5" r="58">
      <c s="4" r="A58" t="s">
        <v>1614</v>
      </c>
      <c s="6" r="C58" t="n">
        <v>44593000</v>
      </c>
      <c s="6" r="D58" t="n">
        <v>35571000</v>
      </c>
    </row>
    <row spans="1:5" r="59">
      <c s="4" r="A59" t="s">
        <v>1615</v>
      </c>
      <c s="6" r="C59" t="n">
        <v>29689000</v>
      </c>
      <c s="6" r="D59" t="n">
        <v>49640000</v>
      </c>
    </row>
    <row spans="1:5" r="60">
      <c s="4" r="A60" t="s">
        <v>1616</v>
      </c>
      <c s="6" r="C60" t="n">
        <v>976000</v>
      </c>
      <c s="6" r="D60" t="n">
        <v>1066000</v>
      </c>
    </row>
    <row spans="1:5" r="61">
      <c s="4" r="A61" t="s">
        <v>1617</v>
      </c>
      <c s="6" r="C61" t="n">
        <v>15497925000</v>
      </c>
      <c s="6" r="D61" t="n">
        <v>13611993000</v>
      </c>
    </row>
    <row spans="1:5" r="62">
      <c s="4" r="A62" t="s">
        <v>1625</v>
      </c>
    </row>
    <row spans="1:5" r="63">
      <c s="3" r="A63" t="s">
        <v>1610</v>
      </c>
    </row>
    <row spans="1:5" r="64">
      <c s="4" r="A64" t="s">
        <v>1611</v>
      </c>
      <c s="6" r="C64" t="n">
        <v>65320000</v>
      </c>
      <c s="6" r="D64" t="n">
        <v>55861000</v>
      </c>
    </row>
    <row spans="1:5" r="65">
      <c s="4" r="A65" t="s">
        <v>1612</v>
      </c>
      <c s="6" r="C65" t="n">
        <v>7835000</v>
      </c>
      <c s="6" r="D65" t="n">
        <v>12744000</v>
      </c>
    </row>
    <row spans="1:5" r="66">
      <c s="4" r="A66" t="s">
        <v>107</v>
      </c>
      <c s="6" r="C66" t="n">
        <v>10838000</v>
      </c>
      <c s="6" r="D66" t="n">
        <v>-1124000</v>
      </c>
    </row>
    <row spans="1:5" r="67">
      <c s="4" r="A67" t="s">
        <v>1614</v>
      </c>
      <c s="6" r="C67" t="n">
        <v>17673000</v>
      </c>
      <c s="6" r="D67" t="n">
        <v>19283000</v>
      </c>
    </row>
    <row spans="1:5" r="68">
      <c s="4" r="A68" t="s">
        <v>1615</v>
      </c>
      <c s="6" r="C68" t="n">
        <v>44644000</v>
      </c>
      <c s="6" r="D68" t="n">
        <v>50446000</v>
      </c>
    </row>
    <row spans="1:5" r="69">
      <c s="4" r="A69" t="s">
        <v>1616</v>
      </c>
      <c s="6" r="C69" t="n">
        <v>359000</v>
      </c>
      <c s="6" r="D69" t="n">
        <v>294000</v>
      </c>
    </row>
    <row spans="1:5" r="70">
      <c s="4" r="A70" t="s">
        <v>1617</v>
      </c>
      <c s="6" r="C70" t="n">
        <v>14037580000</v>
      </c>
      <c s="6" r="D70" t="n">
        <v>14490782000</v>
      </c>
    </row>
    <row spans="1:5" r="71">
      <c s="4" r="A71" t="s">
        <v>1626</v>
      </c>
    </row>
    <row spans="1:5" r="72">
      <c s="3" r="A72" t="s">
        <v>1610</v>
      </c>
    </row>
    <row spans="1:5" r="73">
      <c s="4" r="A73" t="s">
        <v>1627</v>
      </c>
      <c s="6" r="C73" t="n">
        <v>500000000</v>
      </c>
    </row>
    <row spans="1:5" r="74">
      <c s="4" r="A74" t="s">
        <v>1611</v>
      </c>
      <c s="6" r="C74" t="n">
        <v>49090000</v>
      </c>
      <c s="6" r="D74" t="n">
        <v>40666000</v>
      </c>
    </row>
    <row spans="1:5" r="75">
      <c s="4" r="A75" t="s">
        <v>1612</v>
      </c>
      <c s="6" r="C75" t="n">
        <v>15971000</v>
      </c>
      <c s="6" r="D75" t="n">
        <v>22779000</v>
      </c>
    </row>
    <row spans="1:5" r="76">
      <c s="4" r="A76" t="s">
        <v>107</v>
      </c>
      <c s="6" r="C76" t="n">
        <v>2751000</v>
      </c>
      <c s="6" r="D76" t="n">
        <v>2438000</v>
      </c>
    </row>
    <row spans="1:5" r="77">
      <c s="4" r="A77" t="s">
        <v>1614</v>
      </c>
      <c s="6" r="C77" t="n">
        <v>24974000</v>
      </c>
      <c s="6" r="D77" t="n">
        <v>22585000</v>
      </c>
    </row>
    <row spans="1:5" r="78">
      <c s="4" r="A78" t="s">
        <v>1615</v>
      </c>
      <c s="6" r="C78" t="n">
        <v>37336000</v>
      </c>
      <c s="6" r="D78" t="n">
        <v>38422000</v>
      </c>
    </row>
    <row spans="1:5" r="79">
      <c s="4" r="A79" t="s">
        <v>1616</v>
      </c>
      <c s="6" r="C79" t="n">
        <v>-2325000</v>
      </c>
      <c s="6" r="D79" t="n">
        <v>-1815000</v>
      </c>
    </row>
    <row spans="1:5" r="80">
      <c s="4" r="A80" t="s">
        <v>1617</v>
      </c>
      <c s="6" r="C80" t="n">
        <v>11763672000</v>
      </c>
      <c s="6" r="D80" t="n">
        <v>8808816000</v>
      </c>
    </row>
    <row spans="1:5" r="81">
      <c s="4" r="A81" t="s">
        <v>1198</v>
      </c>
    </row>
    <row spans="1:5" r="82">
      <c s="3" r="A82" t="s">
        <v>1610</v>
      </c>
    </row>
    <row spans="1:5" r="83">
      <c s="4" r="A83" t="s">
        <v>1611</v>
      </c>
      <c s="6" r="C83" t="n">
        <v>15714000</v>
      </c>
      <c s="6" r="D83" t="n">
        <v>25504000</v>
      </c>
    </row>
    <row spans="1:5" r="84">
      <c s="4" r="A84" t="s">
        <v>1612</v>
      </c>
      <c s="6" r="C84" t="n">
        <v>23713000</v>
      </c>
      <c s="6" r="D84" t="n">
        <v>27270000</v>
      </c>
    </row>
    <row spans="1:5" r="85">
      <c s="4" r="A85" t="s">
        <v>107</v>
      </c>
      <c s="6" r="C85" t="n">
        <v>31100000</v>
      </c>
      <c s="6" r="D85" t="n">
        <v>8896000</v>
      </c>
    </row>
    <row spans="1:5" r="86">
      <c s="4" r="A86" t="s">
        <v>1614</v>
      </c>
      <c s="6" r="C86" t="n">
        <v>43551000</v>
      </c>
      <c s="6" r="D86" t="n">
        <v>26945000</v>
      </c>
    </row>
    <row spans="1:5" r="87">
      <c s="4" r="A87" t="s">
        <v>1615</v>
      </c>
      <c s="6" r="C87" t="n">
        <v>-35224000</v>
      </c>
      <c s="6" r="D87" t="n">
        <v>16933000</v>
      </c>
    </row>
    <row spans="1:5" r="88">
      <c s="4" r="A88" t="s">
        <v>1616</v>
      </c>
      <c s="6" r="C88" t="n">
        <v>627000</v>
      </c>
      <c s="6" r="D88" t="n">
        <v>105000</v>
      </c>
    </row>
    <row spans="1:5" r="89">
      <c s="4" r="A89" t="s">
        <v>1617</v>
      </c>
      <c s="7" r="C89" t="n">
        <v>25602484000</v>
      </c>
      <c s="7" r="D89" t="n">
        <v>22082783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s="1" r="A1" t="s">
        <v>1628</v>
      </c>
      <c s="2" r="B1" t="s">
        <v>1</v>
      </c>
      <c s="2" r="I1" t="s">
        <v>1629</v>
      </c>
    </row>
    <row spans="1:10" r="2">
      <c s="2" r="B2" t="s">
        <v>1630</v>
      </c>
      <c s="2" r="C2" t="s">
        <v>1631</v>
      </c>
      <c s="2" r="D2" t="s">
        <v>2</v>
      </c>
      <c s="2" r="E2" t="s">
        <v>30</v>
      </c>
      <c s="2" r="F2" t="s">
        <v>1632</v>
      </c>
      <c s="2" r="G2" t="s">
        <v>98</v>
      </c>
      <c s="2" r="H2" t="s">
        <v>451</v>
      </c>
      <c s="2" r="I2" t="s">
        <v>1632</v>
      </c>
      <c s="2" r="J2" t="s">
        <v>450</v>
      </c>
    </row>
    <row spans="1:10" r="3">
      <c s="3" r="A3" t="s">
        <v>1633</v>
      </c>
    </row>
    <row spans="1:10" r="4">
      <c s="4" r="A4" t="s">
        <v>1634</v>
      </c>
      <c s="7" r="D4" t="n">
        <v>2281287</v>
      </c>
      <c s="7" r="E4" t="n">
        <v>1701602</v>
      </c>
      <c s="7" r="G4" t="n">
        <v>1090632</v>
      </c>
      <c s="7" r="H4" t="n">
        <v>834337</v>
      </c>
    </row>
    <row spans="1:10" r="5">
      <c s="4" r="A5" t="s">
        <v>1586</v>
      </c>
      <c s="6" r="D5" t="n">
        <v>76157673</v>
      </c>
      <c s="6" r="E5" t="n">
        <v>74293865</v>
      </c>
    </row>
    <row spans="1:10" r="6">
      <c s="4" r="A6" t="s">
        <v>1635</v>
      </c>
      <c s="6" r="D6" t="n">
        <v>1803678</v>
      </c>
      <c s="6" r="G6" t="n">
        <v>1328500</v>
      </c>
    </row>
    <row spans="1:10" r="7">
      <c s="4" r="A7" t="s">
        <v>107</v>
      </c>
      <c s="6" r="D7" t="n">
        <v>1053639</v>
      </c>
      <c s="6" r="G7" t="n">
        <v>310869</v>
      </c>
    </row>
    <row spans="1:10" r="8">
      <c s="4" r="A8" t="s">
        <v>115</v>
      </c>
      <c s="6" r="D8" t="n">
        <v>96540</v>
      </c>
      <c s="6" r="G8" t="n">
        <v>144139</v>
      </c>
    </row>
    <row spans="1:10" r="9">
      <c s="4" r="A9" t="s">
        <v>1636</v>
      </c>
      <c s="6" r="D9" t="n">
        <v>85416</v>
      </c>
      <c s="6" r="G9" t="n">
        <v>1766518</v>
      </c>
    </row>
    <row spans="1:10" r="10">
      <c s="4" r="A10" t="s">
        <v>117</v>
      </c>
      <c s="6" r="D10" t="n">
        <v>0</v>
      </c>
      <c s="6" r="G10" t="n">
        <v>2417563</v>
      </c>
    </row>
    <row spans="1:10" r="11">
      <c s="4" r="A11" t="s">
        <v>50</v>
      </c>
      <c s="6" r="D11" t="n">
        <v>8951484</v>
      </c>
      <c s="6" r="E11" t="n">
        <v>8951484</v>
      </c>
      <c s="7" r="J11" t="n">
        <v>5530000</v>
      </c>
    </row>
    <row spans="1:10" r="12">
      <c s="4" r="A12" t="s">
        <v>136</v>
      </c>
      <c s="6" r="D12" t="n">
        <v>0</v>
      </c>
      <c s="6" r="G12" t="n">
        <v>3323</v>
      </c>
      <c s="7" r="H12" t="n">
        <v>33300</v>
      </c>
    </row>
    <row spans="1:10" r="13">
      <c s="4" r="A13" t="s">
        <v>1637</v>
      </c>
    </row>
    <row spans="1:10" r="14">
      <c s="3" r="A14" t="s">
        <v>1633</v>
      </c>
    </row>
    <row spans="1:10" r="15">
      <c s="4" r="A15" t="s">
        <v>1634</v>
      </c>
      <c s="6" r="D15" t="n">
        <v>192000</v>
      </c>
      <c s="6" r="E15" t="n">
        <v>358200</v>
      </c>
    </row>
    <row spans="1:10" r="16">
      <c s="4" r="A16" t="s">
        <v>1638</v>
      </c>
    </row>
    <row spans="1:10" r="17">
      <c s="3" r="A17" t="s">
        <v>1633</v>
      </c>
    </row>
    <row spans="1:10" r="18">
      <c s="4" r="A18" t="s">
        <v>1634</v>
      </c>
      <c s="6" r="D18" t="n">
        <v>31000</v>
      </c>
      <c s="6" r="E18" t="n">
        <v>1000</v>
      </c>
    </row>
    <row spans="1:10" r="19">
      <c s="4" r="A19" t="s">
        <v>1639</v>
      </c>
    </row>
    <row spans="1:10" r="20">
      <c s="3" r="A20" t="s">
        <v>1633</v>
      </c>
    </row>
    <row spans="1:10" r="21">
      <c s="4" r="A21" t="s">
        <v>1634</v>
      </c>
      <c s="6" r="D21" t="n">
        <v>64200</v>
      </c>
      <c s="6" r="E21" t="n">
        <v>49200</v>
      </c>
    </row>
    <row spans="1:10" r="22">
      <c s="4" r="A22" t="s">
        <v>1586</v>
      </c>
      <c s="6" r="D22" t="n">
        <v>48310</v>
      </c>
      <c s="6" r="E22" t="n">
        <v>28647</v>
      </c>
    </row>
    <row spans="1:10" r="23">
      <c s="4" r="A23" t="s">
        <v>1640</v>
      </c>
      <c s="6" r="D23" t="n">
        <v>-13263</v>
      </c>
      <c s="6" r="E23" t="n">
        <v>817</v>
      </c>
    </row>
    <row spans="1:10" r="24">
      <c s="4" r="A24" t="s">
        <v>1635</v>
      </c>
      <c s="6" r="D24" t="n">
        <v>-30881</v>
      </c>
      <c s="6" r="G24" t="n">
        <v>-6020</v>
      </c>
    </row>
    <row spans="1:10" r="25">
      <c s="4" r="A25" t="s">
        <v>107</v>
      </c>
      <c s="6" r="D25" t="n">
        <v>5584</v>
      </c>
      <c s="6" r="G25" t="n">
        <v>1</v>
      </c>
    </row>
    <row spans="1:10" r="26">
      <c s="4" r="A26" t="s">
        <v>115</v>
      </c>
      <c s="6" r="D26" t="n">
        <v>3274</v>
      </c>
      <c s="6" r="G26" t="n">
        <v>1474</v>
      </c>
    </row>
    <row spans="1:10" r="27">
      <c s="4" r="A27" t="s">
        <v>1636</v>
      </c>
      <c s="6" r="D27" t="n">
        <v>-22023</v>
      </c>
      <c s="7" r="G27" t="n">
        <v>-4545</v>
      </c>
    </row>
    <row spans="1:10" r="28">
      <c s="4" r="A28" t="s">
        <v>1641</v>
      </c>
    </row>
    <row spans="1:10" r="29">
      <c s="3" r="A29" t="s">
        <v>1633</v>
      </c>
    </row>
    <row spans="1:10" r="30">
      <c s="4" r="A30" t="s">
        <v>117</v>
      </c>
      <c s="7" r="I30" t="n">
        <v>2430000</v>
      </c>
    </row>
    <row spans="1:10" r="31">
      <c s="4" r="A31" t="s">
        <v>50</v>
      </c>
      <c s="7" r="J31" t="n">
        <v>5470000</v>
      </c>
    </row>
    <row spans="1:10" r="32">
      <c s="4" r="A32" t="s">
        <v>1642</v>
      </c>
    </row>
    <row spans="1:10" r="33">
      <c s="3" r="A33" t="s">
        <v>1633</v>
      </c>
    </row>
    <row spans="1:10" r="34">
      <c s="4" r="A34" t="s">
        <v>1643</v>
      </c>
      <c s="6" r="E34" t="n">
        <v>28500</v>
      </c>
    </row>
    <row spans="1:10" r="35">
      <c s="4" r="A35" t="s">
        <v>1644</v>
      </c>
    </row>
    <row spans="1:10" r="36">
      <c s="3" r="A36" t="s">
        <v>1633</v>
      </c>
    </row>
    <row spans="1:10" r="37">
      <c s="4" r="A37" t="s">
        <v>136</v>
      </c>
      <c s="7" r="F37" t="n">
        <v>97500</v>
      </c>
    </row>
    <row spans="1:10" r="38">
      <c s="4" r="A38" t="s">
        <v>1645</v>
      </c>
    </row>
    <row spans="1:10" r="39">
      <c s="3" r="A39" t="s">
        <v>1633</v>
      </c>
    </row>
    <row spans="1:10" r="40">
      <c s="4" r="A40" t="s">
        <v>1586</v>
      </c>
      <c s="6" r="D40" t="n">
        <v>31000</v>
      </c>
      <c s="6" r="E40" t="n">
        <v>1000</v>
      </c>
    </row>
    <row spans="1:10" r="41">
      <c s="4" r="A41" t="s">
        <v>1646</v>
      </c>
    </row>
    <row spans="1:10" r="42">
      <c s="3" r="A42" t="s">
        <v>1633</v>
      </c>
    </row>
    <row spans="1:10" r="43">
      <c s="4" r="A43" t="s">
        <v>1586</v>
      </c>
      <c s="7" r="D43" t="n">
        <v>35100</v>
      </c>
      <c s="7" r="E43" t="n">
        <v>46200</v>
      </c>
    </row>
    <row spans="1:10" r="44">
      <c s="4" r="A44" t="s">
        <v>1647</v>
      </c>
    </row>
    <row spans="1:10" r="45">
      <c s="3" r="A45" t="s">
        <v>1633</v>
      </c>
    </row>
    <row spans="1:10" r="46">
      <c s="4" r="A46" t="s">
        <v>1648</v>
      </c>
      <c s="7" r="C46" t="n">
        <v>50000</v>
      </c>
    </row>
    <row spans="1:10" r="47">
      <c s="4" r="A47" t="s">
        <v>1649</v>
      </c>
    </row>
    <row spans="1:10" r="48">
      <c s="3" r="A48" t="s">
        <v>1633</v>
      </c>
    </row>
    <row spans="1:10" r="49">
      <c s="4" r="A49" t="s">
        <v>1643</v>
      </c>
      <c s="7" r="B49" t="n">
        <v>20300</v>
      </c>
      <c s="7" r="C49" t="n">
        <v>11700</v>
      </c>
    </row>
  </sheetData>
  <mergeCells count="2">
    <mergeCell ref="A1:A2"/>
    <mergeCell ref="B1:H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4"/>
    <col customWidth="1" max="6" min="6" width="14"/>
    <col customWidth="1" max="7" min="7" width="14"/>
    <col customWidth="1" max="8" min="8" width="14"/>
  </cols>
  <sheetData>
    <row spans="1:8" r="1">
      <c s="1" r="A1" t="s">
        <v>1650</v>
      </c>
      <c s="2" r="C1" t="s">
        <v>2</v>
      </c>
      <c s="2" r="D1" t="s">
        <v>30</v>
      </c>
      <c s="2" r="F1" t="s">
        <v>98</v>
      </c>
      <c s="2" r="G1" t="s">
        <v>450</v>
      </c>
      <c s="2" r="H1" t="s">
        <v>451</v>
      </c>
    </row>
    <row spans="1:8" r="2">
      <c s="3" r="A2" t="s">
        <v>1633</v>
      </c>
    </row>
    <row spans="1:8" r="3">
      <c s="4" r="A3" t="s">
        <v>32</v>
      </c>
      <c s="7" r="C3" t="n">
        <v>1885507</v>
      </c>
      <c s="7" r="D3" t="n">
        <v>2201783</v>
      </c>
      <c s="7" r="F3" t="n">
        <v>3483209</v>
      </c>
      <c s="7" r="H3" t="n">
        <v>4226947</v>
      </c>
    </row>
    <row spans="1:8" r="4">
      <c s="4" r="A4" t="s">
        <v>37</v>
      </c>
      <c s="4" r="B4" t="s">
        <v>38</v>
      </c>
      <c s="6" r="C4" t="n">
        <v>78438960</v>
      </c>
      <c s="6" r="D4" t="n">
        <v>75995467</v>
      </c>
    </row>
    <row spans="1:8" r="5">
      <c s="4" r="A5" t="s">
        <v>39</v>
      </c>
      <c s="4" r="B5" t="s">
        <v>40</v>
      </c>
      <c s="6" r="C5" t="n">
        <v>-2281287</v>
      </c>
      <c s="6" r="D5" t="n">
        <v>-1701602</v>
      </c>
    </row>
    <row spans="1:8" r="6">
      <c s="4" r="A6" t="s">
        <v>41</v>
      </c>
      <c s="6" r="C6" t="n">
        <v>76157673</v>
      </c>
      <c s="6" r="D6" t="n">
        <v>74293865</v>
      </c>
    </row>
    <row spans="1:8" r="7">
      <c s="4" r="A7" t="s">
        <v>46</v>
      </c>
      <c s="4" r="B7" t="s">
        <v>1651</v>
      </c>
      <c s="6" r="C7" t="n">
        <v>7056958</v>
      </c>
      <c s="6" r="D7" t="n">
        <v>6623970</v>
      </c>
    </row>
    <row spans="1:8" r="8">
      <c s="4" r="A8" t="s">
        <v>50</v>
      </c>
      <c s="6" r="C8" t="n">
        <v>8951484</v>
      </c>
      <c s="6" r="D8" t="n">
        <v>8951484</v>
      </c>
      <c s="7" r="G8" t="n">
        <v>5530000</v>
      </c>
    </row>
    <row spans="1:8" r="9">
      <c s="4" r="A9" t="s">
        <v>51</v>
      </c>
      <c s="6" r="C9" t="n">
        <v>690181</v>
      </c>
      <c s="6" r="D9" t="n">
        <v>706988</v>
      </c>
    </row>
    <row spans="1:8" r="10">
      <c s="4" r="A10" t="s">
        <v>54</v>
      </c>
      <c s="4" r="B10" t="s">
        <v>1652</v>
      </c>
      <c s="6" r="C10" t="n">
        <v>1947348</v>
      </c>
      <c s="6" r="D10" t="n">
        <v>2869580</v>
      </c>
    </row>
    <row spans="1:8" r="11">
      <c s="4" r="A11" t="s">
        <v>1617</v>
      </c>
      <c s="6" r="C11" t="n">
        <v>123416531</v>
      </c>
      <c s="6" r="D11" t="n">
        <v>118820880</v>
      </c>
      <c s="6" r="F11" t="n">
        <v>109202366</v>
      </c>
    </row>
    <row spans="1:8" r="12">
      <c s="4" r="A12" t="s">
        <v>58</v>
      </c>
      <c s="6" r="C12" t="n">
        <v>1273286</v>
      </c>
      <c s="6" r="D12" t="n">
        <v>1891235</v>
      </c>
    </row>
    <row spans="1:8" r="13">
      <c s="4" r="A13" t="s">
        <v>60</v>
      </c>
      <c s="6" r="C13" t="n">
        <v>42774513</v>
      </c>
      <c s="6" r="D13" t="n">
        <v>39679382</v>
      </c>
      <c s="4" r="E13" t="s">
        <v>40</v>
      </c>
    </row>
    <row spans="1:8" r="14">
      <c s="4" r="A14" t="s">
        <v>61</v>
      </c>
      <c s="6" r="C14" t="n">
        <v>221087</v>
      </c>
      <c s="6" r="D14" t="n">
        <v>166144</v>
      </c>
    </row>
    <row spans="1:8" r="15">
      <c s="4" r="A15" t="s">
        <v>62</v>
      </c>
      <c s="6" r="C15" t="n">
        <v>1092718</v>
      </c>
      <c s="6" r="D15" t="n">
        <v>1159971</v>
      </c>
    </row>
    <row spans="1:8" r="16">
      <c s="4" r="A16" t="s">
        <v>63</v>
      </c>
      <c s="6" r="C16" t="n">
        <v>768500</v>
      </c>
      <c s="6" r="D16" t="n">
        <v>722685</v>
      </c>
    </row>
    <row spans="1:8" r="17">
      <c s="4" r="A17" t="s">
        <v>64</v>
      </c>
      <c s="6" r="C17" t="n">
        <v>100499036</v>
      </c>
      <c s="6" r="D17" t="n">
        <v>96093424</v>
      </c>
    </row>
    <row spans="1:8" r="18">
      <c s="4" r="A18" t="s">
        <v>69</v>
      </c>
      <c s="6" r="C18" t="n">
        <v>3928183</v>
      </c>
      <c s="6" r="D18" t="n">
        <v>3846417</v>
      </c>
    </row>
    <row spans="1:8" r="19">
      <c s="4" r="A19" t="s">
        <v>70</v>
      </c>
      <c s="6" r="C19" t="n">
        <v>18808864</v>
      </c>
      <c s="6" r="D19" t="n">
        <v>18675061</v>
      </c>
    </row>
    <row spans="1:8" r="20">
      <c s="4" r="A20" t="s">
        <v>71</v>
      </c>
      <c s="6" r="C20" t="n">
        <v>4108631</v>
      </c>
      <c s="6" r="D20" t="n">
        <v>4052395</v>
      </c>
    </row>
    <row spans="1:8" r="21">
      <c s="4" r="A21" t="s">
        <v>72</v>
      </c>
      <c s="6" r="C21" t="n">
        <v>22917495</v>
      </c>
      <c s="6" r="D21" t="n">
        <v>22727456</v>
      </c>
      <c s="6" r="F21" t="n">
        <v>21628843</v>
      </c>
      <c s="6" r="H21" t="n">
        <v>13577098</v>
      </c>
    </row>
    <row spans="1:8" r="22">
      <c s="4" r="A22" t="s">
        <v>73</v>
      </c>
      <c s="6" r="C22" t="n">
        <v>123416531</v>
      </c>
      <c s="6" r="D22" t="n">
        <v>118820880</v>
      </c>
    </row>
    <row spans="1:8" r="23">
      <c s="4" r="A23" t="s">
        <v>1653</v>
      </c>
    </row>
    <row spans="1:8" r="24">
      <c s="3" r="A24" t="s">
        <v>1633</v>
      </c>
    </row>
    <row spans="1:8" r="25">
      <c s="4" r="A25" t="s">
        <v>32</v>
      </c>
      <c s="6" r="C25" t="n">
        <v>1929006</v>
      </c>
      <c s="6" r="D25" t="n">
        <v>2234725</v>
      </c>
      <c s="6" r="F25" t="n">
        <v>3485572</v>
      </c>
    </row>
    <row spans="1:8" r="26">
      <c s="4" r="A26" t="s">
        <v>37</v>
      </c>
      <c s="6" r="C26" t="n">
        <v>78520165</v>
      </c>
      <c s="6" r="D26" t="n">
        <v>76032562</v>
      </c>
    </row>
    <row spans="1:8" r="27">
      <c s="4" r="A27" t="s">
        <v>39</v>
      </c>
      <c s="6" r="C27" t="n">
        <v>-2493240</v>
      </c>
      <c s="6" r="D27" t="n">
        <v>-2108817</v>
      </c>
    </row>
    <row spans="1:8" r="28">
      <c s="4" r="A28" t="s">
        <v>41</v>
      </c>
      <c s="6" r="C28" t="n">
        <v>76026925</v>
      </c>
      <c s="6" r="D28" t="n">
        <v>73923745</v>
      </c>
    </row>
    <row spans="1:8" r="29">
      <c s="4" r="A29" t="s">
        <v>46</v>
      </c>
      <c s="6" r="C29" t="n">
        <v>7073755</v>
      </c>
      <c s="6" r="D29" t="n">
        <v>6638115</v>
      </c>
    </row>
    <row spans="1:8" r="30">
      <c s="4" r="A30" t="s">
        <v>50</v>
      </c>
      <c s="6" r="C30" t="n">
        <v>8892011</v>
      </c>
      <c s="6" r="D30" t="n">
        <v>8892011</v>
      </c>
    </row>
    <row spans="1:8" r="31">
      <c s="4" r="A31" t="s">
        <v>51</v>
      </c>
      <c s="6" r="C31" t="n">
        <v>718681</v>
      </c>
      <c s="6" r="D31" t="n">
        <v>735488</v>
      </c>
    </row>
    <row spans="1:8" r="32">
      <c s="4" r="A32" t="s">
        <v>54</v>
      </c>
      <c s="6" r="C32" t="n">
        <v>1880248</v>
      </c>
      <c s="6" r="D32" t="n">
        <v>2860121</v>
      </c>
    </row>
    <row spans="1:8" r="33">
      <c s="4" r="A33" t="s">
        <v>1617</v>
      </c>
      <c s="6" r="C33" t="n">
        <v>123248006</v>
      </c>
      <c s="6" r="D33" t="n">
        <v>118457415</v>
      </c>
    </row>
    <row spans="1:8" r="34">
      <c s="4" r="A34" t="s">
        <v>58</v>
      </c>
      <c s="6" r="C34" t="n">
        <v>1332508</v>
      </c>
      <c s="6" r="D34" t="n">
        <v>1902278</v>
      </c>
    </row>
    <row spans="1:8" r="35">
      <c s="4" r="A35" t="s">
        <v>60</v>
      </c>
      <c s="6" r="C35" t="n">
        <v>42813441</v>
      </c>
      <c s="6" r="D35" t="n">
        <v>39709653</v>
      </c>
    </row>
    <row spans="1:8" r="36">
      <c s="4" r="A36" t="s">
        <v>61</v>
      </c>
      <c s="6" r="C36" t="n">
        <v>222721</v>
      </c>
      <c s="6" r="D36" t="n">
        <v>167670</v>
      </c>
    </row>
    <row spans="1:8" r="37">
      <c s="4" r="A37" t="s">
        <v>62</v>
      </c>
      <c s="6" r="C37" t="n">
        <v>1030676</v>
      </c>
      <c s="6" r="D37" t="n">
        <v>1025948</v>
      </c>
    </row>
    <row spans="1:8" r="38">
      <c s="4" r="A38" t="s">
        <v>63</v>
      </c>
      <c s="6" r="C38" t="n">
        <v>660396</v>
      </c>
      <c s="6" r="D38" t="n">
        <v>673764</v>
      </c>
    </row>
    <row spans="1:8" r="39">
      <c s="4" r="A39" t="s">
        <v>64</v>
      </c>
      <c s="6" r="C39" t="n">
        <v>100428674</v>
      </c>
      <c s="6" r="D39" t="n">
        <v>95953320</v>
      </c>
    </row>
    <row spans="1:8" r="40">
      <c s="4" r="A40" t="s">
        <v>69</v>
      </c>
      <c s="6" r="C40" t="n">
        <v>3869581</v>
      </c>
      <c s="6" r="D40" t="n">
        <v>3714642</v>
      </c>
    </row>
    <row spans="1:8" r="41">
      <c s="4" r="A41" t="s">
        <v>70</v>
      </c>
      <c s="6" r="C41" t="n">
        <v>18750262</v>
      </c>
      <c s="6" r="D41" t="n">
        <v>18543286</v>
      </c>
    </row>
    <row spans="1:8" r="42">
      <c s="4" r="A42" t="s">
        <v>71</v>
      </c>
      <c s="6" r="C42" t="n">
        <v>4069070</v>
      </c>
      <c s="6" r="D42" t="n">
        <v>3960809</v>
      </c>
    </row>
    <row spans="1:8" r="43">
      <c s="4" r="A43" t="s">
        <v>72</v>
      </c>
      <c s="6" r="C43" t="n">
        <v>22819332</v>
      </c>
      <c s="6" r="D43" t="n">
        <v>22504095</v>
      </c>
      <c s="6" r="F43" t="n">
        <v>21596096</v>
      </c>
      <c s="6" r="H43" t="n">
        <v>13544983</v>
      </c>
    </row>
    <row spans="1:8" r="44">
      <c s="4" r="A44" t="s">
        <v>73</v>
      </c>
      <c s="6" r="C44" t="n">
        <v>123248006</v>
      </c>
      <c s="6" r="D44" t="n">
        <v>118457415</v>
      </c>
    </row>
    <row spans="1:8" r="45">
      <c s="4" r="A45" t="s">
        <v>1654</v>
      </c>
    </row>
    <row spans="1:8" r="46">
      <c s="3" r="A46" t="s">
        <v>1633</v>
      </c>
    </row>
    <row spans="1:8" r="47">
      <c s="4" r="A47" t="s">
        <v>32</v>
      </c>
      <c s="6" r="C47" t="n">
        <v>0</v>
      </c>
      <c s="6" r="D47" t="n">
        <v>0</v>
      </c>
      <c s="6" r="F47" t="n">
        <v>0</v>
      </c>
    </row>
    <row spans="1:8" r="48">
      <c s="4" r="A48" t="s">
        <v>37</v>
      </c>
      <c s="6" r="C48" t="n">
        <v>-14305</v>
      </c>
      <c s="6" r="D48" t="n">
        <v>-8448</v>
      </c>
    </row>
    <row spans="1:8" r="49">
      <c s="4" r="A49" t="s">
        <v>39</v>
      </c>
      <c s="6" r="C49" t="n">
        <v>192002</v>
      </c>
      <c s="6" r="D49" t="n">
        <v>358174</v>
      </c>
    </row>
    <row spans="1:8" r="50">
      <c s="4" r="A50" t="s">
        <v>41</v>
      </c>
      <c s="6" r="C50" t="n">
        <v>177697</v>
      </c>
      <c s="6" r="D50" t="n">
        <v>349726</v>
      </c>
    </row>
    <row spans="1:8" r="51">
      <c s="4" r="A51" t="s">
        <v>46</v>
      </c>
      <c s="6" r="C51" t="n">
        <v>0</v>
      </c>
      <c s="6" r="D51" t="n">
        <v>0</v>
      </c>
    </row>
    <row spans="1:8" r="52">
      <c s="4" r="A52" t="s">
        <v>50</v>
      </c>
      <c s="6" r="C52" t="n">
        <v>0</v>
      </c>
      <c s="6" r="D52" t="n">
        <v>0</v>
      </c>
    </row>
    <row spans="1:8" r="53">
      <c s="4" r="A53" t="s">
        <v>51</v>
      </c>
      <c s="6" r="C53" t="n">
        <v>0</v>
      </c>
      <c s="6" r="D53" t="n">
        <v>0</v>
      </c>
    </row>
    <row spans="1:8" r="54">
      <c s="4" r="A54" t="s">
        <v>54</v>
      </c>
      <c s="6" r="C54" t="n">
        <v>0</v>
      </c>
      <c s="6" r="D54" t="n">
        <v>-30271</v>
      </c>
    </row>
    <row spans="1:8" r="55">
      <c s="4" r="A55" t="s">
        <v>1617</v>
      </c>
      <c s="6" r="C55" t="n">
        <v>177697</v>
      </c>
      <c s="6" r="D55" t="n">
        <v>319455</v>
      </c>
    </row>
    <row spans="1:8" r="56">
      <c s="4" r="A56" t="s">
        <v>58</v>
      </c>
      <c s="6" r="C56" t="n">
        <v>0</v>
      </c>
      <c s="6" r="D56" t="n">
        <v>0</v>
      </c>
    </row>
    <row spans="1:8" r="57">
      <c s="4" r="A57" t="s">
        <v>60</v>
      </c>
      <c s="6" r="C57" t="n">
        <v>0</v>
      </c>
      <c s="6" r="D57" t="n">
        <v>-30271</v>
      </c>
    </row>
    <row spans="1:8" r="58">
      <c s="4" r="A58" t="s">
        <v>61</v>
      </c>
      <c s="6" r="C58" t="n">
        <v>0</v>
      </c>
      <c s="6" r="D58" t="n">
        <v>0</v>
      </c>
    </row>
    <row spans="1:8" r="59">
      <c s="4" r="A59" t="s">
        <v>62</v>
      </c>
      <c s="6" r="C59" t="n">
        <v>68303</v>
      </c>
      <c s="6" r="D59" t="n">
        <v>141133</v>
      </c>
    </row>
    <row spans="1:8" r="60">
      <c s="4" r="A60" t="s">
        <v>63</v>
      </c>
      <c s="6" r="C60" t="n">
        <v>0</v>
      </c>
      <c s="6" r="D60" t="n">
        <v>0</v>
      </c>
    </row>
    <row spans="1:8" r="61">
      <c s="4" r="A61" t="s">
        <v>64</v>
      </c>
      <c s="6" r="C61" t="n">
        <v>68303</v>
      </c>
      <c s="6" r="D61" t="n">
        <v>110862</v>
      </c>
    </row>
    <row spans="1:8" r="62">
      <c s="4" r="A62" t="s">
        <v>69</v>
      </c>
      <c s="6" r="C62" t="n">
        <v>64407</v>
      </c>
      <c s="6" r="D62" t="n">
        <v>122480</v>
      </c>
    </row>
    <row spans="1:8" r="63">
      <c s="4" r="A63" t="s">
        <v>70</v>
      </c>
      <c s="6" r="C63" t="n">
        <v>64407</v>
      </c>
      <c s="6" r="D63" t="n">
        <v>122480</v>
      </c>
    </row>
    <row spans="1:8" r="64">
      <c s="4" r="A64" t="s">
        <v>71</v>
      </c>
      <c s="6" r="C64" t="n">
        <v>44987</v>
      </c>
      <c s="6" r="D64" t="n">
        <v>86113</v>
      </c>
    </row>
    <row spans="1:8" r="65">
      <c s="4" r="A65" t="s">
        <v>72</v>
      </c>
      <c s="6" r="C65" t="n">
        <v>109394</v>
      </c>
      <c s="6" r="D65" t="n">
        <v>208593</v>
      </c>
      <c s="6" r="F65" t="n">
        <v>6074</v>
      </c>
      <c s="6" r="H65" t="n">
        <v>0</v>
      </c>
    </row>
    <row spans="1:8" r="66">
      <c s="4" r="A66" t="s">
        <v>73</v>
      </c>
      <c s="6" r="C66" t="n">
        <v>177697</v>
      </c>
      <c s="6" r="D66" t="n">
        <v>319455</v>
      </c>
    </row>
    <row spans="1:8" r="67">
      <c s="4" r="A67" t="s">
        <v>1655</v>
      </c>
    </row>
    <row spans="1:8" r="68">
      <c s="3" r="A68" t="s">
        <v>1633</v>
      </c>
    </row>
    <row spans="1:8" r="69">
      <c s="4" r="A69" t="s">
        <v>32</v>
      </c>
      <c s="6" r="C69" t="n">
        <v>1929006</v>
      </c>
      <c s="6" r="D69" t="n">
        <v>2234725</v>
      </c>
      <c s="6" r="F69" t="n">
        <v>3485572</v>
      </c>
    </row>
    <row spans="1:8" r="70">
      <c s="4" r="A70" t="s">
        <v>37</v>
      </c>
      <c s="6" r="C70" t="n">
        <v>78505860</v>
      </c>
      <c s="6" r="D70" t="n">
        <v>76024114</v>
      </c>
    </row>
    <row spans="1:8" r="71">
      <c s="4" r="A71" t="s">
        <v>39</v>
      </c>
      <c s="6" r="C71" t="n">
        <v>-2301238</v>
      </c>
      <c s="6" r="D71" t="n">
        <v>-1750643</v>
      </c>
    </row>
    <row spans="1:8" r="72">
      <c s="4" r="A72" t="s">
        <v>41</v>
      </c>
      <c s="6" r="C72" t="n">
        <v>76204622</v>
      </c>
      <c s="6" r="D72" t="n">
        <v>74273471</v>
      </c>
    </row>
    <row spans="1:8" r="73">
      <c s="4" r="A73" t="s">
        <v>46</v>
      </c>
      <c s="6" r="C73" t="n">
        <v>7073755</v>
      </c>
      <c s="6" r="D73" t="n">
        <v>6638115</v>
      </c>
    </row>
    <row spans="1:8" r="74">
      <c s="4" r="A74" t="s">
        <v>50</v>
      </c>
      <c s="6" r="C74" t="n">
        <v>8892011</v>
      </c>
      <c s="6" r="D74" t="n">
        <v>8892011</v>
      </c>
    </row>
    <row spans="1:8" r="75">
      <c s="4" r="A75" t="s">
        <v>51</v>
      </c>
      <c s="6" r="C75" t="n">
        <v>718681</v>
      </c>
      <c s="6" r="D75" t="n">
        <v>735488</v>
      </c>
    </row>
    <row spans="1:8" r="76">
      <c s="4" r="A76" t="s">
        <v>54</v>
      </c>
      <c s="6" r="C76" t="n">
        <v>1880248</v>
      </c>
      <c s="6" r="D76" t="n">
        <v>2829850</v>
      </c>
    </row>
    <row spans="1:8" r="77">
      <c s="4" r="A77" t="s">
        <v>1617</v>
      </c>
      <c s="6" r="C77" t="n">
        <v>123425703</v>
      </c>
      <c s="6" r="D77" t="n">
        <v>118776870</v>
      </c>
    </row>
    <row spans="1:8" r="78">
      <c s="4" r="A78" t="s">
        <v>58</v>
      </c>
      <c s="6" r="C78" t="n">
        <v>1332508</v>
      </c>
      <c s="6" r="D78" t="n">
        <v>1902278</v>
      </c>
    </row>
    <row spans="1:8" r="79">
      <c s="4" r="A79" t="s">
        <v>60</v>
      </c>
      <c s="6" r="C79" t="n">
        <v>42813441</v>
      </c>
      <c s="6" r="D79" t="n">
        <v>39679382</v>
      </c>
    </row>
    <row spans="1:8" r="80">
      <c s="4" r="A80" t="s">
        <v>61</v>
      </c>
      <c s="6" r="C80" t="n">
        <v>222721</v>
      </c>
      <c s="6" r="D80" t="n">
        <v>167670</v>
      </c>
    </row>
    <row spans="1:8" r="81">
      <c s="4" r="A81" t="s">
        <v>62</v>
      </c>
      <c s="6" r="C81" t="n">
        <v>1098979</v>
      </c>
      <c s="6" r="D81" t="n">
        <v>1167081</v>
      </c>
    </row>
    <row spans="1:8" r="82">
      <c s="4" r="A82" t="s">
        <v>63</v>
      </c>
      <c s="6" r="C82" t="n">
        <v>660396</v>
      </c>
      <c s="6" r="D82" t="n">
        <v>673764</v>
      </c>
    </row>
    <row spans="1:8" r="83">
      <c s="4" r="A83" t="s">
        <v>64</v>
      </c>
      <c s="6" r="C83" t="n">
        <v>100496977</v>
      </c>
      <c s="6" r="D83" t="n">
        <v>96064182</v>
      </c>
    </row>
    <row spans="1:8" r="84">
      <c s="4" r="A84" t="s">
        <v>69</v>
      </c>
      <c s="6" r="C84" t="n">
        <v>3933988</v>
      </c>
      <c s="6" r="D84" t="n">
        <v>3837122</v>
      </c>
    </row>
    <row spans="1:8" r="85">
      <c s="4" r="A85" t="s">
        <v>70</v>
      </c>
      <c s="6" r="C85" t="n">
        <v>18814669</v>
      </c>
      <c s="6" r="D85" t="n">
        <v>18665766</v>
      </c>
    </row>
    <row spans="1:8" r="86">
      <c s="4" r="A86" t="s">
        <v>71</v>
      </c>
      <c s="6" r="C86" t="n">
        <v>4114057</v>
      </c>
      <c s="6" r="D86" t="n">
        <v>4046922</v>
      </c>
    </row>
    <row spans="1:8" r="87">
      <c s="4" r="A87" t="s">
        <v>72</v>
      </c>
      <c s="6" r="C87" t="n">
        <v>22928726</v>
      </c>
      <c s="6" r="D87" t="n">
        <v>22712688</v>
      </c>
      <c s="6" r="F87" t="n">
        <v>21602170</v>
      </c>
      <c s="6" r="H87" t="n">
        <v>13544983</v>
      </c>
    </row>
    <row spans="1:8" r="88">
      <c s="4" r="A88" t="s">
        <v>73</v>
      </c>
      <c s="6" r="C88" t="n">
        <v>123425703</v>
      </c>
      <c s="6" r="D88" t="n">
        <v>118776870</v>
      </c>
    </row>
    <row spans="1:8" r="89">
      <c s="4" r="A89" t="s">
        <v>1656</v>
      </c>
    </row>
    <row spans="1:8" r="90">
      <c s="3" r="A90" t="s">
        <v>1633</v>
      </c>
    </row>
    <row spans="1:8" r="91">
      <c s="4" r="A91" t="s">
        <v>32</v>
      </c>
      <c s="6" r="C91" t="n">
        <v>-43499</v>
      </c>
      <c s="6" r="D91" t="n">
        <v>-32942</v>
      </c>
      <c s="6" r="F91" t="n">
        <v>-2363</v>
      </c>
    </row>
    <row spans="1:8" r="92">
      <c s="4" r="A92" t="s">
        <v>37</v>
      </c>
      <c s="6" r="C92" t="n">
        <v>-66900</v>
      </c>
      <c s="6" r="D92" t="n">
        <v>-28647</v>
      </c>
    </row>
    <row spans="1:8" r="93">
      <c s="4" r="A93" t="s">
        <v>39</v>
      </c>
      <c s="6" r="C93" t="n">
        <v>19951</v>
      </c>
      <c s="6" r="D93" t="n">
        <v>49041</v>
      </c>
    </row>
    <row spans="1:8" r="94">
      <c s="4" r="A94" t="s">
        <v>41</v>
      </c>
      <c s="6" r="C94" t="n">
        <v>-46949</v>
      </c>
      <c s="6" r="D94" t="n">
        <v>20394</v>
      </c>
    </row>
    <row spans="1:8" r="95">
      <c s="4" r="A95" t="s">
        <v>46</v>
      </c>
      <c s="6" r="C95" t="n">
        <v>-16797</v>
      </c>
      <c s="6" r="D95" t="n">
        <v>-14145</v>
      </c>
    </row>
    <row spans="1:8" r="96">
      <c s="4" r="A96" t="s">
        <v>50</v>
      </c>
      <c s="6" r="C96" t="n">
        <v>59473</v>
      </c>
      <c s="6" r="D96" t="n">
        <v>59473</v>
      </c>
    </row>
    <row spans="1:8" r="97">
      <c s="4" r="A97" t="s">
        <v>51</v>
      </c>
      <c s="6" r="C97" t="n">
        <v>-28500</v>
      </c>
      <c s="6" r="D97" t="n">
        <v>-28500</v>
      </c>
    </row>
    <row spans="1:8" r="98">
      <c s="4" r="A98" t="s">
        <v>54</v>
      </c>
      <c s="6" r="C98" t="n">
        <v>67100</v>
      </c>
      <c s="6" r="D98" t="n">
        <v>39730</v>
      </c>
    </row>
    <row spans="1:8" r="99">
      <c s="4" r="A99" t="s">
        <v>1617</v>
      </c>
      <c s="6" r="C99" t="n">
        <v>-9172</v>
      </c>
      <c s="6" r="D99" t="n">
        <v>44010</v>
      </c>
    </row>
    <row spans="1:8" r="100">
      <c s="4" r="A100" t="s">
        <v>58</v>
      </c>
      <c s="6" r="C100" t="n">
        <v>-59222</v>
      </c>
      <c s="6" r="D100" t="n">
        <v>-11043</v>
      </c>
    </row>
    <row spans="1:8" r="101">
      <c s="4" r="A101" t="s">
        <v>60</v>
      </c>
      <c s="6" r="C101" t="n">
        <v>-38928</v>
      </c>
      <c s="6" r="D101" t="n">
        <v>0</v>
      </c>
    </row>
    <row spans="1:8" r="102">
      <c s="4" r="A102" t="s">
        <v>61</v>
      </c>
      <c s="6" r="C102" t="n">
        <v>-1634</v>
      </c>
      <c s="6" r="D102" t="n">
        <v>-1526</v>
      </c>
    </row>
    <row spans="1:8" r="103">
      <c s="4" r="A103" t="s">
        <v>62</v>
      </c>
      <c s="6" r="C103" t="n">
        <v>-6261</v>
      </c>
      <c s="6" r="D103" t="n">
        <v>-7110</v>
      </c>
    </row>
    <row spans="1:8" r="104">
      <c s="4" r="A104" t="s">
        <v>63</v>
      </c>
      <c s="6" r="C104" t="n">
        <v>108104</v>
      </c>
      <c s="6" r="D104" t="n">
        <v>48921</v>
      </c>
    </row>
    <row spans="1:8" r="105">
      <c s="4" r="A105" t="s">
        <v>64</v>
      </c>
      <c s="6" r="C105" t="n">
        <v>2059</v>
      </c>
      <c s="6" r="D105" t="n">
        <v>29242</v>
      </c>
    </row>
    <row spans="1:8" r="106">
      <c s="4" r="A106" t="s">
        <v>69</v>
      </c>
      <c s="6" r="C106" t="n">
        <v>-5805</v>
      </c>
      <c s="6" r="D106" t="n">
        <v>9295</v>
      </c>
    </row>
    <row spans="1:8" r="107">
      <c s="4" r="A107" t="s">
        <v>70</v>
      </c>
      <c s="6" r="C107" t="n">
        <v>-5805</v>
      </c>
      <c s="6" r="D107" t="n">
        <v>9295</v>
      </c>
    </row>
    <row spans="1:8" r="108">
      <c s="4" r="A108" t="s">
        <v>71</v>
      </c>
      <c s="6" r="C108" t="n">
        <v>-5426</v>
      </c>
      <c s="6" r="D108" t="n">
        <v>5473</v>
      </c>
    </row>
    <row spans="1:8" r="109">
      <c s="4" r="A109" t="s">
        <v>72</v>
      </c>
      <c s="6" r="C109" t="n">
        <v>-11231</v>
      </c>
      <c s="6" r="D109" t="n">
        <v>14768</v>
      </c>
      <c s="7" r="F109" t="n">
        <v>26673</v>
      </c>
      <c s="7" r="H109" t="n">
        <v>32115</v>
      </c>
    </row>
    <row spans="1:8" r="110">
      <c s="4" r="A110" t="s">
        <v>73</v>
      </c>
      <c s="7" r="C110" t="n">
        <v>-9172</v>
      </c>
      <c s="7" r="D110" t="n">
        <v>44010</v>
      </c>
    </row>
    <row spans="1:8" r="111">
      <c r="A111" t="n"/>
    </row>
    <row spans="1:8" r="112">
      <c s="4" r="A112" t="s">
        <v>74</v>
      </c>
      <c s="4" r="B112" t="s">
        <v>75</v>
      </c>
    </row>
    <row spans="1:8" r="113">
      <c s="4" r="A113" t="s">
        <v>40</v>
      </c>
      <c s="4" r="B113" t="s">
        <v>76</v>
      </c>
    </row>
    <row spans="1:8" r="114">
      <c s="4" r="A114" t="s">
        <v>43</v>
      </c>
      <c s="4" r="B114" t="s">
        <v>80</v>
      </c>
    </row>
    <row spans="1:8" r="115">
      <c s="4" r="A115" t="s">
        <v>45</v>
      </c>
      <c s="4" r="B115" t="s">
        <v>82</v>
      </c>
    </row>
  </sheetData>
  <mergeCells count="7">
    <mergeCell ref="A1:B1"/>
    <mergeCell ref="D1:E1"/>
    <mergeCell ref="A111:G111"/>
    <mergeCell ref="B112:G112"/>
    <mergeCell ref="B113:G113"/>
    <mergeCell ref="B114:G114"/>
    <mergeCell ref="B115:G11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657</v>
      </c>
      <c s="2" r="B1" t="s">
        <v>1</v>
      </c>
    </row>
    <row spans="1:4" r="2">
      <c s="2" r="B2" t="s">
        <v>2</v>
      </c>
      <c s="2" r="C2" t="s">
        <v>98</v>
      </c>
      <c s="2" r="D2" t="s">
        <v>451</v>
      </c>
    </row>
    <row spans="1:4" r="3">
      <c s="3" r="A3" t="s">
        <v>1633</v>
      </c>
    </row>
    <row spans="1:4" r="4">
      <c s="4" r="A4" t="s">
        <v>1635</v>
      </c>
      <c s="7" r="B4" t="n">
        <v>1803678</v>
      </c>
      <c s="7" r="C4" t="n">
        <v>1328500</v>
      </c>
    </row>
    <row spans="1:4" r="5">
      <c s="4" r="A5" t="s">
        <v>102</v>
      </c>
      <c s="6" r="B5" t="n">
        <v>77417</v>
      </c>
      <c s="6" r="C5" t="n">
        <v>61192</v>
      </c>
    </row>
    <row spans="1:4" r="6">
      <c s="4" r="A6" t="s">
        <v>103</v>
      </c>
      <c s="6" r="B6" t="n">
        <v>1901925</v>
      </c>
      <c s="6" r="C6" t="n">
        <v>1399794</v>
      </c>
    </row>
    <row spans="1:4" r="7">
      <c s="4" r="A7" t="s">
        <v>1611</v>
      </c>
      <c s="6" r="B7" t="n">
        <v>1623057</v>
      </c>
      <c s="6" r="C7" t="n">
        <v>1165693</v>
      </c>
    </row>
    <row spans="1:4" r="8">
      <c s="4" r="A8" t="s">
        <v>107</v>
      </c>
      <c s="6" r="B8" t="n">
        <v>1053639</v>
      </c>
      <c s="6" r="C8" t="n">
        <v>310869</v>
      </c>
    </row>
    <row spans="1:4" r="9">
      <c s="4" r="A9" t="s">
        <v>108</v>
      </c>
      <c s="6" r="B9" t="n">
        <v>569418</v>
      </c>
      <c s="6" r="C9" t="n">
        <v>854824</v>
      </c>
    </row>
    <row spans="1:4" r="10">
      <c s="4" r="A10" t="s">
        <v>110</v>
      </c>
      <c s="6" r="B10" t="n">
        <v>100704</v>
      </c>
      <c s="6" r="C10" t="n">
        <v>82964</v>
      </c>
    </row>
    <row spans="1:4" r="11">
      <c s="4" r="A11" t="s">
        <v>113</v>
      </c>
      <c s="6" r="B11" t="n">
        <v>-7133</v>
      </c>
      <c s="6" r="C11" t="n">
        <v>19676</v>
      </c>
    </row>
    <row spans="1:4" r="12">
      <c s="4" r="A12" t="s">
        <v>114</v>
      </c>
      <c s="6" r="B12" t="n">
        <v>313331</v>
      </c>
      <c s="6" r="C12" t="n">
        <v>89028</v>
      </c>
    </row>
    <row spans="1:4" r="13">
      <c s="4" r="A13" t="s">
        <v>115</v>
      </c>
      <c s="6" r="B13" t="n">
        <v>96540</v>
      </c>
      <c s="6" r="C13" t="n">
        <v>144139</v>
      </c>
    </row>
    <row spans="1:4" r="14">
      <c s="4" r="A14" t="s">
        <v>116</v>
      </c>
      <c s="6" r="B14" t="n">
        <v>576946</v>
      </c>
      <c s="6" r="C14" t="n">
        <v>405906</v>
      </c>
    </row>
    <row spans="1:4" r="15">
      <c s="4" r="A15" t="s">
        <v>117</v>
      </c>
      <c s="6" r="B15" t="n">
        <v>0</v>
      </c>
      <c s="6" r="C15" t="n">
        <v>2417563</v>
      </c>
    </row>
    <row spans="1:4" r="16">
      <c s="4" r="A16" t="s">
        <v>119</v>
      </c>
      <c s="6" r="B16" t="n">
        <v>9557</v>
      </c>
      <c s="6" r="C16" t="n">
        <v>2419507</v>
      </c>
    </row>
    <row spans="1:4" r="17">
      <c s="4" r="A17" t="s">
        <v>120</v>
      </c>
      <c s="6" r="B17" t="n">
        <v>586503</v>
      </c>
      <c s="6" r="C17" t="n">
        <v>2825413</v>
      </c>
    </row>
    <row spans="1:4" r="18">
      <c s="4" r="A18" t="s">
        <v>122</v>
      </c>
      <c s="6" r="B18" t="n">
        <v>319101</v>
      </c>
      <c s="6" r="C18" t="n">
        <v>318670</v>
      </c>
    </row>
    <row spans="1:4" r="19">
      <c s="4" r="A19" t="s">
        <v>123</v>
      </c>
      <c s="6" r="B19" t="n">
        <v>129166</v>
      </c>
      <c s="6" r="C19" t="n">
        <v>120869</v>
      </c>
    </row>
    <row spans="1:4" r="20">
      <c s="4" r="A20" t="s">
        <v>127</v>
      </c>
      <c s="6" r="B20" t="n">
        <v>93797</v>
      </c>
      <c s="6" r="C20" t="n">
        <v>68829</v>
      </c>
    </row>
    <row spans="1:4" r="21">
      <c s="4" r="A21" t="s">
        <v>128</v>
      </c>
      <c s="6" r="B21" t="n">
        <v>240948</v>
      </c>
      <c s="6" r="C21" t="n">
        <v>61444</v>
      </c>
    </row>
    <row spans="1:4" r="22">
      <c s="4" r="A22" t="s">
        <v>129</v>
      </c>
      <c s="6" r="B22" t="n">
        <v>71666</v>
      </c>
      <c s="6" r="C22" t="n">
        <v>54116</v>
      </c>
    </row>
    <row spans="1:4" r="23">
      <c s="4" r="A23" t="s">
        <v>130</v>
      </c>
      <c s="6" r="B23" t="n">
        <v>959507</v>
      </c>
      <c s="6" r="C23" t="n">
        <v>714257</v>
      </c>
    </row>
    <row spans="1:4" r="24">
      <c s="4" r="A24" t="s">
        <v>132</v>
      </c>
      <c s="6" r="B24" t="n">
        <v>16806</v>
      </c>
      <c s="6" r="C24" t="n">
        <v>12049</v>
      </c>
    </row>
    <row spans="1:4" r="25">
      <c s="4" r="A25" t="s">
        <v>133</v>
      </c>
      <c s="6" r="B25" t="n">
        <v>15809</v>
      </c>
      <c s="6" r="C25" t="n">
        <v>14420</v>
      </c>
    </row>
    <row spans="1:4" r="26">
      <c s="4" r="A26" t="s">
        <v>136</v>
      </c>
      <c s="6" r="B26" t="n">
        <v>0</v>
      </c>
      <c s="6" r="C26" t="n">
        <v>3323</v>
      </c>
      <c s="7" r="D26" t="n">
        <v>33300</v>
      </c>
    </row>
    <row spans="1:4" r="27">
      <c s="4" r="A27" t="s">
        <v>137</v>
      </c>
      <c s="6" r="B27" t="n">
        <v>32664</v>
      </c>
      <c s="6" r="C27" t="n">
        <v>33427</v>
      </c>
    </row>
    <row spans="1:4" r="28">
      <c s="4" r="A28" t="s">
        <v>138</v>
      </c>
      <c s="6" r="B28" t="n">
        <v>163750</v>
      </c>
      <c s="6" r="C28" t="n">
        <v>2932553</v>
      </c>
    </row>
    <row spans="1:4" r="29">
      <c s="4" r="A29" t="s">
        <v>139</v>
      </c>
      <c s="6" r="B29" t="n">
        <v>36909</v>
      </c>
      <c s="6" r="C29" t="n">
        <v>1054279</v>
      </c>
    </row>
    <row spans="1:4" r="30">
      <c s="4" r="A30" t="s">
        <v>140</v>
      </c>
      <c s="6" r="B30" t="n">
        <v>126841</v>
      </c>
      <c s="6" r="C30" t="n">
        <v>1878274</v>
      </c>
    </row>
    <row spans="1:4" r="31">
      <c s="4" r="A31" t="s">
        <v>141</v>
      </c>
      <c s="6" r="B31" t="n">
        <v>41425</v>
      </c>
      <c s="6" r="C31" t="n">
        <v>111756</v>
      </c>
    </row>
    <row spans="1:4" r="32">
      <c s="4" r="A32" t="s">
        <v>142</v>
      </c>
      <c s="6" r="B32" t="n">
        <v>85416</v>
      </c>
      <c s="6" r="C32" t="n">
        <v>1766518</v>
      </c>
    </row>
    <row spans="1:4" r="33">
      <c s="4" r="A33" t="s">
        <v>1653</v>
      </c>
    </row>
    <row spans="1:4" r="34">
      <c s="3" r="A34" t="s">
        <v>1633</v>
      </c>
    </row>
    <row spans="1:4" r="35">
      <c s="4" r="A35" t="s">
        <v>1635</v>
      </c>
      <c s="6" r="B35" t="n">
        <v>1834559</v>
      </c>
      <c s="6" r="C35" t="n">
        <v>1334520</v>
      </c>
    </row>
    <row spans="1:4" r="36">
      <c s="4" r="A36" t="s">
        <v>102</v>
      </c>
      <c s="6" r="B36" t="n">
        <v>77638</v>
      </c>
      <c s="6" r="C36" t="n">
        <v>61584</v>
      </c>
    </row>
    <row spans="1:4" r="37">
      <c s="4" r="A37" t="s">
        <v>103</v>
      </c>
      <c s="6" r="B37" t="n">
        <v>1933027</v>
      </c>
      <c s="6" r="C37" t="n">
        <v>1406206</v>
      </c>
    </row>
    <row spans="1:4" r="38">
      <c s="4" r="A38" t="s">
        <v>1611</v>
      </c>
      <c s="6" r="B38" t="n">
        <v>1654159</v>
      </c>
      <c s="6" r="C38" t="n">
        <v>1172105</v>
      </c>
    </row>
    <row spans="1:4" r="39">
      <c s="4" r="A39" t="s">
        <v>107</v>
      </c>
      <c s="6" r="B39" t="n">
        <v>872184</v>
      </c>
      <c s="6" r="C39" t="n">
        <v>335330</v>
      </c>
    </row>
    <row spans="1:4" r="40">
      <c s="4" r="A40" t="s">
        <v>108</v>
      </c>
      <c s="6" r="B40" t="n">
        <v>781975</v>
      </c>
      <c s="6" r="C40" t="n">
        <v>836775</v>
      </c>
    </row>
    <row spans="1:4" r="41">
      <c s="4" r="A41" t="s">
        <v>110</v>
      </c>
      <c s="6" r="B41" t="n">
        <v>98039</v>
      </c>
    </row>
    <row spans="1:4" r="42">
      <c s="4" r="A42" t="s">
        <v>113</v>
      </c>
      <c s="6" r="B42" t="n">
        <v>-7354</v>
      </c>
      <c s="6" r="C42" t="n">
        <v>19642</v>
      </c>
    </row>
    <row spans="1:4" r="43">
      <c s="4" r="A43" t="s">
        <v>114</v>
      </c>
      <c s="6" r="B43" t="n">
        <v>398385</v>
      </c>
      <c s="6" r="C43" t="n">
        <v>115402</v>
      </c>
    </row>
    <row spans="1:4" r="44">
      <c s="4" r="A44" t="s">
        <v>115</v>
      </c>
      <c s="6" r="B44" t="n">
        <v>93266</v>
      </c>
      <c s="6" r="C44" t="n">
        <v>142666</v>
      </c>
    </row>
    <row spans="1:4" r="45">
      <c s="4" r="A45" t="s">
        <v>116</v>
      </c>
      <c s="6" r="B45" t="n">
        <v>655840</v>
      </c>
      <c s="6" r="C45" t="n">
        <v>430773</v>
      </c>
    </row>
    <row spans="1:4" r="46">
      <c s="4" r="A46" t="s">
        <v>117</v>
      </c>
      <c s="6" r="C46" t="n">
        <v>2428539</v>
      </c>
    </row>
    <row spans="1:4" r="47">
      <c s="4" r="A47" t="s">
        <v>119</v>
      </c>
      <c s="6" r="C47" t="n">
        <v>2430483</v>
      </c>
    </row>
    <row spans="1:4" r="48">
      <c s="4" r="A48" t="s">
        <v>120</v>
      </c>
      <c s="6" r="B48" t="n">
        <v>665397</v>
      </c>
      <c s="6" r="C48" t="n">
        <v>2861256</v>
      </c>
    </row>
    <row spans="1:4" r="49">
      <c s="4" r="A49" t="s">
        <v>122</v>
      </c>
      <c s="6" r="B49" t="n">
        <v>319852</v>
      </c>
      <c s="6" r="C49" t="n">
        <v>318959</v>
      </c>
    </row>
    <row spans="1:4" r="50">
      <c s="4" r="A50" t="s">
        <v>123</v>
      </c>
      <c s="6" r="C50" t="n">
        <v>119203</v>
      </c>
    </row>
    <row spans="1:4" r="51">
      <c s="4" r="A51" t="s">
        <v>127</v>
      </c>
      <c s="6" r="B51" t="n">
        <v>105431</v>
      </c>
      <c s="6" r="C51" t="n">
        <v>69137</v>
      </c>
    </row>
    <row spans="1:4" r="52">
      <c s="4" r="A52" t="s">
        <v>128</v>
      </c>
      <c s="6" r="B52" t="n">
        <v>321958</v>
      </c>
      <c s="6" r="C52" t="n">
        <v>88611</v>
      </c>
    </row>
    <row spans="1:4" r="53">
      <c s="4" r="A53" t="s">
        <v>129</v>
      </c>
      <c s="6" r="B53" t="n">
        <v>68460</v>
      </c>
      <c s="6" r="C53" t="n">
        <v>52275</v>
      </c>
    </row>
    <row spans="1:4" r="54">
      <c s="4" r="A54" t="s">
        <v>130</v>
      </c>
      <c s="6" r="B54" t="n">
        <v>1049696</v>
      </c>
      <c s="6" r="C54" t="n">
        <v>738514</v>
      </c>
    </row>
    <row spans="1:4" r="55">
      <c s="4" r="A55" t="s">
        <v>132</v>
      </c>
      <c s="6" r="C55" t="n">
        <v>13715</v>
      </c>
    </row>
    <row spans="1:4" r="56">
      <c s="4" r="A56" t="s">
        <v>133</v>
      </c>
      <c s="6" r="C56" t="n">
        <v>14417</v>
      </c>
    </row>
    <row spans="1:4" r="57">
      <c s="4" r="A57" t="s">
        <v>136</v>
      </c>
      <c s="6" r="C57" t="n">
        <v>0</v>
      </c>
    </row>
    <row spans="1:4" r="58">
      <c s="4" r="A58" t="s">
        <v>137</v>
      </c>
      <c s="6" r="C58" t="n">
        <v>31767</v>
      </c>
    </row>
    <row spans="1:4" r="59">
      <c s="4" r="A59" t="s">
        <v>138</v>
      </c>
      <c s="6" r="B59" t="n">
        <v>365012</v>
      </c>
      <c s="6" r="C59" t="n">
        <v>2927750</v>
      </c>
    </row>
    <row spans="1:4" r="60">
      <c s="4" r="A60" t="s">
        <v>139</v>
      </c>
      <c s="6" r="B60" t="n">
        <v>112973</v>
      </c>
      <c s="6" r="C60" t="n">
        <v>1050107</v>
      </c>
    </row>
    <row spans="1:4" r="61">
      <c s="4" r="A61" t="s">
        <v>140</v>
      </c>
      <c s="6" r="B61" t="n">
        <v>252039</v>
      </c>
      <c s="6" r="C61" t="n">
        <v>1877643</v>
      </c>
    </row>
    <row spans="1:4" r="62">
      <c s="4" r="A62" t="s">
        <v>141</v>
      </c>
      <c s="6" r="B62" t="n">
        <v>93450</v>
      </c>
      <c s="6" r="C62" t="n">
        <v>107740</v>
      </c>
    </row>
    <row spans="1:4" r="63">
      <c s="4" r="A63" t="s">
        <v>142</v>
      </c>
      <c s="6" r="B63" t="n">
        <v>158589</v>
      </c>
      <c s="6" r="C63" t="n">
        <v>1769903</v>
      </c>
    </row>
    <row spans="1:4" r="64">
      <c s="4" r="A64" t="s">
        <v>1654</v>
      </c>
    </row>
    <row spans="1:4" r="65">
      <c s="3" r="A65" t="s">
        <v>1633</v>
      </c>
    </row>
    <row spans="1:4" r="66">
      <c s="4" r="A66" t="s">
        <v>1635</v>
      </c>
      <c s="6" r="B66" t="n">
        <v>0</v>
      </c>
      <c s="6" r="C66" t="n">
        <v>0</v>
      </c>
    </row>
    <row spans="1:4" r="67">
      <c s="4" r="A67" t="s">
        <v>102</v>
      </c>
      <c s="6" r="B67" t="n">
        <v>0</v>
      </c>
      <c s="6" r="C67" t="n">
        <v>0</v>
      </c>
    </row>
    <row spans="1:4" r="68">
      <c s="4" r="A68" t="s">
        <v>103</v>
      </c>
      <c s="6" r="B68" t="n">
        <v>0</v>
      </c>
      <c s="6" r="C68" t="n">
        <v>0</v>
      </c>
    </row>
    <row spans="1:4" r="69">
      <c s="4" r="A69" t="s">
        <v>1611</v>
      </c>
      <c s="6" r="B69" t="n">
        <v>0</v>
      </c>
      <c s="6" r="C69" t="n">
        <v>0</v>
      </c>
    </row>
    <row spans="1:4" r="70">
      <c s="4" r="A70" t="s">
        <v>107</v>
      </c>
      <c s="6" r="B70" t="n">
        <v>172029</v>
      </c>
      <c s="6" r="C70" t="n">
        <v>-10059</v>
      </c>
    </row>
    <row spans="1:4" r="71">
      <c s="4" r="A71" t="s">
        <v>108</v>
      </c>
      <c s="6" r="B71" t="n">
        <v>-172029</v>
      </c>
      <c s="6" r="C71" t="n">
        <v>10059</v>
      </c>
    </row>
    <row spans="1:4" r="72">
      <c s="4" r="A72" t="s">
        <v>110</v>
      </c>
      <c s="6" r="B72" t="n">
        <v>0</v>
      </c>
    </row>
    <row spans="1:4" r="73">
      <c s="4" r="A73" t="s">
        <v>113</v>
      </c>
      <c s="6" r="B73" t="n">
        <v>0</v>
      </c>
      <c s="6" r="C73" t="n">
        <v>0</v>
      </c>
    </row>
    <row spans="1:4" r="74">
      <c s="4" r="A74" t="s">
        <v>114</v>
      </c>
      <c s="6" r="B74" t="n">
        <v>-86075</v>
      </c>
      <c s="6" r="C74" t="n">
        <v>-29636</v>
      </c>
    </row>
    <row spans="1:4" r="75">
      <c s="4" r="A75" t="s">
        <v>115</v>
      </c>
      <c s="6" r="B75" t="n">
        <v>1</v>
      </c>
      <c s="6" r="C75" t="n">
        <v>0</v>
      </c>
    </row>
    <row spans="1:4" r="76">
      <c s="4" r="A76" t="s">
        <v>116</v>
      </c>
      <c s="6" r="B76" t="n">
        <v>-86074</v>
      </c>
      <c s="6" r="C76" t="n">
        <v>-29637</v>
      </c>
    </row>
    <row spans="1:4" r="77">
      <c s="4" r="A77" t="s">
        <v>117</v>
      </c>
      <c s="6" r="C77" t="n">
        <v>0</v>
      </c>
    </row>
    <row spans="1:4" r="78">
      <c s="4" r="A78" t="s">
        <v>119</v>
      </c>
      <c s="6" r="C78" t="n">
        <v>0</v>
      </c>
    </row>
    <row spans="1:4" r="79">
      <c s="4" r="A79" t="s">
        <v>120</v>
      </c>
      <c s="6" r="B79" t="n">
        <v>-86074</v>
      </c>
      <c s="6" r="C79" t="n">
        <v>-29637</v>
      </c>
    </row>
    <row spans="1:4" r="80">
      <c s="4" r="A80" t="s">
        <v>122</v>
      </c>
      <c s="6" r="B80" t="n">
        <v>0</v>
      </c>
      <c s="6" r="C80" t="n">
        <v>0</v>
      </c>
    </row>
    <row spans="1:4" r="81">
      <c s="4" r="A81" t="s">
        <v>123</v>
      </c>
      <c s="6" r="C81" t="n">
        <v>0</v>
      </c>
    </row>
    <row spans="1:4" r="82">
      <c s="4" r="A82" t="s">
        <v>127</v>
      </c>
      <c s="6" r="B82" t="n">
        <v>0</v>
      </c>
      <c s="6" r="C82" t="n">
        <v>0</v>
      </c>
    </row>
    <row spans="1:4" r="83">
      <c s="4" r="A83" t="s">
        <v>128</v>
      </c>
      <c s="6" r="B83" t="n">
        <v>-86075</v>
      </c>
      <c s="6" r="C83" t="n">
        <v>-29636</v>
      </c>
    </row>
    <row spans="1:4" r="84">
      <c s="4" r="A84" t="s">
        <v>129</v>
      </c>
      <c s="6" r="B84" t="n">
        <v>0</v>
      </c>
      <c s="6" r="C84" t="n">
        <v>0</v>
      </c>
    </row>
    <row spans="1:4" r="85">
      <c s="4" r="A85" t="s">
        <v>130</v>
      </c>
      <c s="6" r="B85" t="n">
        <v>-86075</v>
      </c>
      <c s="6" r="C85" t="n">
        <v>-29636</v>
      </c>
    </row>
    <row spans="1:4" r="86">
      <c s="4" r="A86" t="s">
        <v>132</v>
      </c>
      <c s="6" r="C86" t="n">
        <v>0</v>
      </c>
    </row>
    <row spans="1:4" r="87">
      <c s="4" r="A87" t="s">
        <v>133</v>
      </c>
      <c s="6" r="C87" t="n">
        <v>0</v>
      </c>
    </row>
    <row spans="1:4" r="88">
      <c s="4" r="A88" t="s">
        <v>136</v>
      </c>
      <c s="6" r="C88" t="n">
        <v>0</v>
      </c>
    </row>
    <row spans="1:4" r="89">
      <c s="4" r="A89" t="s">
        <v>137</v>
      </c>
      <c s="6" r="C89" t="n">
        <v>0</v>
      </c>
    </row>
    <row spans="1:4" r="90">
      <c s="4" r="A90" t="s">
        <v>138</v>
      </c>
      <c s="6" r="B90" t="n">
        <v>-172028</v>
      </c>
      <c s="6" r="C90" t="n">
        <v>10058</v>
      </c>
    </row>
    <row spans="1:4" r="91">
      <c s="4" r="A91" t="s">
        <v>139</v>
      </c>
      <c s="6" r="B91" t="n">
        <v>-72829</v>
      </c>
      <c s="6" r="C91" t="n">
        <v>3984</v>
      </c>
    </row>
    <row spans="1:4" r="92">
      <c s="4" r="A92" t="s">
        <v>140</v>
      </c>
      <c s="6" r="B92" t="n">
        <v>-99199</v>
      </c>
      <c s="6" r="C92" t="n">
        <v>6074</v>
      </c>
    </row>
    <row spans="1:4" r="93">
      <c s="4" r="A93" t="s">
        <v>141</v>
      </c>
      <c s="6" r="B93" t="n">
        <v>-41126</v>
      </c>
      <c s="6" r="C93" t="n">
        <v>2506</v>
      </c>
    </row>
    <row spans="1:4" r="94">
      <c s="4" r="A94" t="s">
        <v>142</v>
      </c>
      <c s="6" r="B94" t="n">
        <v>-58073</v>
      </c>
      <c s="6" r="C94" t="n">
        <v>3568</v>
      </c>
    </row>
    <row spans="1:4" r="95">
      <c s="4" r="A95" t="s">
        <v>1655</v>
      </c>
    </row>
    <row spans="1:4" r="96">
      <c s="3" r="A96" t="s">
        <v>1633</v>
      </c>
    </row>
    <row spans="1:4" r="97">
      <c s="4" r="A97" t="s">
        <v>1635</v>
      </c>
      <c s="6" r="B97" t="n">
        <v>1834559</v>
      </c>
      <c s="6" r="C97" t="n">
        <v>1334520</v>
      </c>
    </row>
    <row spans="1:4" r="98">
      <c s="4" r="A98" t="s">
        <v>102</v>
      </c>
      <c s="6" r="B98" t="n">
        <v>77638</v>
      </c>
      <c s="6" r="C98" t="n">
        <v>61584</v>
      </c>
    </row>
    <row spans="1:4" r="99">
      <c s="4" r="A99" t="s">
        <v>103</v>
      </c>
      <c s="6" r="B99" t="n">
        <v>1933027</v>
      </c>
      <c s="6" r="C99" t="n">
        <v>1406206</v>
      </c>
    </row>
    <row spans="1:4" r="100">
      <c s="4" r="A100" t="s">
        <v>1611</v>
      </c>
      <c s="6" r="B100" t="n">
        <v>1654159</v>
      </c>
      <c s="6" r="C100" t="n">
        <v>1172105</v>
      </c>
    </row>
    <row spans="1:4" r="101">
      <c s="4" r="A101" t="s">
        <v>107</v>
      </c>
      <c s="6" r="B101" t="n">
        <v>1044213</v>
      </c>
      <c s="6" r="C101" t="n">
        <v>325271</v>
      </c>
    </row>
    <row spans="1:4" r="102">
      <c s="4" r="A102" t="s">
        <v>108</v>
      </c>
      <c s="6" r="B102" t="n">
        <v>609946</v>
      </c>
      <c s="6" r="C102" t="n">
        <v>846834</v>
      </c>
    </row>
    <row spans="1:4" r="103">
      <c s="4" r="A103" t="s">
        <v>110</v>
      </c>
      <c s="6" r="B103" t="n">
        <v>98039</v>
      </c>
    </row>
    <row spans="1:4" r="104">
      <c s="4" r="A104" t="s">
        <v>113</v>
      </c>
      <c s="6" r="B104" t="n">
        <v>-7354</v>
      </c>
      <c s="6" r="C104" t="n">
        <v>19642</v>
      </c>
    </row>
    <row spans="1:4" r="105">
      <c s="4" r="A105" t="s">
        <v>114</v>
      </c>
      <c s="6" r="B105" t="n">
        <v>312310</v>
      </c>
      <c s="6" r="C105" t="n">
        <v>85766</v>
      </c>
    </row>
    <row spans="1:4" r="106">
      <c s="4" r="A106" t="s">
        <v>115</v>
      </c>
      <c s="6" r="B106" t="n">
        <v>93267</v>
      </c>
      <c s="6" r="C106" t="n">
        <v>142666</v>
      </c>
    </row>
    <row spans="1:4" r="107">
      <c s="4" r="A107" t="s">
        <v>116</v>
      </c>
      <c s="6" r="B107" t="n">
        <v>569766</v>
      </c>
      <c s="6" r="C107" t="n">
        <v>401136</v>
      </c>
    </row>
    <row spans="1:4" r="108">
      <c s="4" r="A108" t="s">
        <v>117</v>
      </c>
      <c s="6" r="C108" t="n">
        <v>2428539</v>
      </c>
    </row>
    <row spans="1:4" r="109">
      <c s="4" r="A109" t="s">
        <v>119</v>
      </c>
      <c s="6" r="C109" t="n">
        <v>2430483</v>
      </c>
    </row>
    <row spans="1:4" r="110">
      <c s="4" r="A110" t="s">
        <v>120</v>
      </c>
      <c s="6" r="B110" t="n">
        <v>579323</v>
      </c>
      <c s="6" r="C110" t="n">
        <v>2831619</v>
      </c>
    </row>
    <row spans="1:4" r="111">
      <c s="4" r="A111" t="s">
        <v>122</v>
      </c>
      <c s="6" r="B111" t="n">
        <v>319852</v>
      </c>
      <c s="6" r="C111" t="n">
        <v>318959</v>
      </c>
    </row>
    <row spans="1:4" r="112">
      <c s="4" r="A112" t="s">
        <v>123</v>
      </c>
      <c s="6" r="C112" t="n">
        <v>119203</v>
      </c>
    </row>
    <row spans="1:4" r="113">
      <c s="4" r="A113" t="s">
        <v>127</v>
      </c>
      <c s="6" r="B113" t="n">
        <v>105431</v>
      </c>
      <c s="6" r="C113" t="n">
        <v>69137</v>
      </c>
    </row>
    <row spans="1:4" r="114">
      <c s="4" r="A114" t="s">
        <v>128</v>
      </c>
      <c s="6" r="B114" t="n">
        <v>235883</v>
      </c>
      <c s="6" r="C114" t="n">
        <v>58975</v>
      </c>
    </row>
    <row spans="1:4" r="115">
      <c s="4" r="A115" t="s">
        <v>129</v>
      </c>
      <c s="6" r="B115" t="n">
        <v>68460</v>
      </c>
      <c s="6" r="C115" t="n">
        <v>52275</v>
      </c>
    </row>
    <row spans="1:4" r="116">
      <c s="4" r="A116" t="s">
        <v>130</v>
      </c>
      <c s="6" r="B116" t="n">
        <v>963621</v>
      </c>
      <c s="6" r="C116" t="n">
        <v>708878</v>
      </c>
    </row>
    <row spans="1:4" r="117">
      <c s="4" r="A117" t="s">
        <v>132</v>
      </c>
      <c s="6" r="C117" t="n">
        <v>13715</v>
      </c>
    </row>
    <row spans="1:4" r="118">
      <c s="4" r="A118" t="s">
        <v>133</v>
      </c>
      <c s="6" r="C118" t="n">
        <v>14417</v>
      </c>
    </row>
    <row spans="1:4" r="119">
      <c s="4" r="A119" t="s">
        <v>136</v>
      </c>
      <c s="6" r="C119" t="n">
        <v>0</v>
      </c>
    </row>
    <row spans="1:4" r="120">
      <c s="4" r="A120" t="s">
        <v>137</v>
      </c>
      <c s="6" r="C120" t="n">
        <v>31767</v>
      </c>
    </row>
    <row spans="1:4" r="121">
      <c s="4" r="A121" t="s">
        <v>138</v>
      </c>
      <c s="6" r="B121" t="n">
        <v>192984</v>
      </c>
      <c s="6" r="C121" t="n">
        <v>2937808</v>
      </c>
    </row>
    <row spans="1:4" r="122">
      <c s="4" r="A122" t="s">
        <v>139</v>
      </c>
      <c s="6" r="B122" t="n">
        <v>40144</v>
      </c>
      <c s="6" r="C122" t="n">
        <v>1054091</v>
      </c>
    </row>
    <row spans="1:4" r="123">
      <c s="4" r="A123" t="s">
        <v>140</v>
      </c>
      <c s="6" r="B123" t="n">
        <v>152840</v>
      </c>
      <c s="6" r="C123" t="n">
        <v>1883717</v>
      </c>
    </row>
    <row spans="1:4" r="124">
      <c s="4" r="A124" t="s">
        <v>141</v>
      </c>
      <c s="6" r="B124" t="n">
        <v>52324</v>
      </c>
      <c s="6" r="C124" t="n">
        <v>110246</v>
      </c>
    </row>
    <row spans="1:4" r="125">
      <c s="4" r="A125" t="s">
        <v>142</v>
      </c>
      <c s="6" r="B125" t="n">
        <v>100516</v>
      </c>
      <c s="6" r="C125" t="n">
        <v>1773471</v>
      </c>
    </row>
    <row spans="1:4" r="126">
      <c s="4" r="A126" t="s">
        <v>1656</v>
      </c>
    </row>
    <row spans="1:4" r="127">
      <c s="3" r="A127" t="s">
        <v>1633</v>
      </c>
    </row>
    <row spans="1:4" r="128">
      <c s="4" r="A128" t="s">
        <v>1635</v>
      </c>
      <c s="6" r="B128" t="n">
        <v>-30881</v>
      </c>
      <c s="6" r="C128" t="n">
        <v>-6020</v>
      </c>
    </row>
    <row spans="1:4" r="129">
      <c s="4" r="A129" t="s">
        <v>102</v>
      </c>
      <c s="6" r="B129" t="n">
        <v>-221</v>
      </c>
      <c s="6" r="C129" t="n">
        <v>-392</v>
      </c>
    </row>
    <row spans="1:4" r="130">
      <c s="4" r="A130" t="s">
        <v>103</v>
      </c>
      <c s="6" r="B130" t="n">
        <v>-31102</v>
      </c>
      <c s="6" r="C130" t="n">
        <v>-6412</v>
      </c>
    </row>
    <row spans="1:4" r="131">
      <c s="4" r="A131" t="s">
        <v>1611</v>
      </c>
      <c s="6" r="B131" t="n">
        <v>-31102</v>
      </c>
      <c s="6" r="C131" t="n">
        <v>-6412</v>
      </c>
    </row>
    <row spans="1:4" r="132">
      <c s="4" r="A132" t="s">
        <v>107</v>
      </c>
      <c s="6" r="B132" t="n">
        <v>9426</v>
      </c>
      <c s="6" r="C132" t="n">
        <v>-14402</v>
      </c>
    </row>
    <row spans="1:4" r="133">
      <c s="4" r="A133" t="s">
        <v>108</v>
      </c>
      <c s="6" r="B133" t="n">
        <v>-40528</v>
      </c>
      <c s="6" r="C133" t="n">
        <v>7990</v>
      </c>
    </row>
    <row spans="1:4" r="134">
      <c s="4" r="A134" t="s">
        <v>110</v>
      </c>
      <c s="6" r="B134" t="n">
        <v>2665</v>
      </c>
    </row>
    <row spans="1:4" r="135">
      <c s="4" r="A135" t="s">
        <v>113</v>
      </c>
      <c s="6" r="B135" t="n">
        <v>221</v>
      </c>
      <c s="6" r="C135" t="n">
        <v>34</v>
      </c>
    </row>
    <row spans="1:4" r="136">
      <c s="4" r="A136" t="s">
        <v>114</v>
      </c>
      <c s="6" r="B136" t="n">
        <v>1021</v>
      </c>
      <c s="6" r="C136" t="n">
        <v>3262</v>
      </c>
    </row>
    <row spans="1:4" r="137">
      <c s="4" r="A137" t="s">
        <v>115</v>
      </c>
      <c s="6" r="B137" t="n">
        <v>3273</v>
      </c>
      <c s="6" r="C137" t="n">
        <v>1473</v>
      </c>
    </row>
    <row spans="1:4" r="138">
      <c s="4" r="A138" t="s">
        <v>116</v>
      </c>
      <c s="6" r="B138" t="n">
        <v>7180</v>
      </c>
      <c s="6" r="C138" t="n">
        <v>4770</v>
      </c>
    </row>
    <row spans="1:4" r="139">
      <c s="4" r="A139" t="s">
        <v>117</v>
      </c>
      <c s="6" r="C139" t="n">
        <v>-10976</v>
      </c>
    </row>
    <row spans="1:4" r="140">
      <c s="4" r="A140" t="s">
        <v>119</v>
      </c>
      <c s="6" r="C140" t="n">
        <v>-10976</v>
      </c>
    </row>
    <row spans="1:4" r="141">
      <c s="4" r="A141" t="s">
        <v>120</v>
      </c>
      <c s="6" r="B141" t="n">
        <v>7180</v>
      </c>
      <c s="6" r="C141" t="n">
        <v>-6206</v>
      </c>
    </row>
    <row spans="1:4" r="142">
      <c s="4" r="A142" t="s">
        <v>122</v>
      </c>
      <c s="6" r="B142" t="n">
        <v>-751</v>
      </c>
      <c s="6" r="C142" t="n">
        <v>-289</v>
      </c>
    </row>
    <row spans="1:4" r="143">
      <c s="4" r="A143" t="s">
        <v>123</v>
      </c>
      <c s="6" r="C143" t="n">
        <v>1666</v>
      </c>
    </row>
    <row spans="1:4" r="144">
      <c s="4" r="A144" t="s">
        <v>127</v>
      </c>
      <c s="6" r="B144" t="n">
        <v>-11634</v>
      </c>
      <c s="6" r="C144" t="n">
        <v>-308</v>
      </c>
    </row>
    <row spans="1:4" r="145">
      <c s="4" r="A145" t="s">
        <v>128</v>
      </c>
      <c s="6" r="B145" t="n">
        <v>5065</v>
      </c>
      <c s="6" r="C145" t="n">
        <v>2469</v>
      </c>
    </row>
    <row spans="1:4" r="146">
      <c s="4" r="A146" t="s">
        <v>129</v>
      </c>
      <c s="6" r="B146" t="n">
        <v>3206</v>
      </c>
      <c s="6" r="C146" t="n">
        <v>1841</v>
      </c>
    </row>
    <row spans="1:4" r="147">
      <c s="4" r="A147" t="s">
        <v>130</v>
      </c>
      <c s="6" r="B147" t="n">
        <v>-4114</v>
      </c>
      <c s="6" r="C147" t="n">
        <v>5379</v>
      </c>
    </row>
    <row spans="1:4" r="148">
      <c s="4" r="A148" t="s">
        <v>132</v>
      </c>
      <c s="6" r="C148" t="n">
        <v>-1666</v>
      </c>
    </row>
    <row spans="1:4" r="149">
      <c s="4" r="A149" t="s">
        <v>133</v>
      </c>
      <c s="6" r="C149" t="n">
        <v>3</v>
      </c>
    </row>
    <row spans="1:4" r="150">
      <c s="4" r="A150" t="s">
        <v>136</v>
      </c>
      <c s="6" r="C150" t="n">
        <v>3323</v>
      </c>
    </row>
    <row spans="1:4" r="151">
      <c s="4" r="A151" t="s">
        <v>137</v>
      </c>
      <c s="6" r="C151" t="n">
        <v>1660</v>
      </c>
    </row>
    <row spans="1:4" r="152">
      <c s="4" r="A152" t="s">
        <v>138</v>
      </c>
      <c s="6" r="B152" t="n">
        <v>-29234</v>
      </c>
      <c s="6" r="C152" t="n">
        <v>-5255</v>
      </c>
    </row>
    <row spans="1:4" r="153">
      <c s="4" r="A153" t="s">
        <v>139</v>
      </c>
      <c s="6" r="B153" t="n">
        <v>-3235</v>
      </c>
      <c s="6" r="C153" t="n">
        <v>188</v>
      </c>
    </row>
    <row spans="1:4" r="154">
      <c s="4" r="A154" t="s">
        <v>140</v>
      </c>
      <c s="6" r="B154" t="n">
        <v>-25999</v>
      </c>
      <c s="6" r="C154" t="n">
        <v>-5443</v>
      </c>
    </row>
    <row spans="1:4" r="155">
      <c s="4" r="A155" t="s">
        <v>141</v>
      </c>
      <c s="6" r="B155" t="n">
        <v>-10899</v>
      </c>
      <c s="6" r="C155" t="n">
        <v>1510</v>
      </c>
    </row>
    <row spans="1:4" r="156">
      <c s="4" r="A156" t="s">
        <v>142</v>
      </c>
      <c s="7" r="B156" t="n">
        <v>-15100</v>
      </c>
      <c s="7" r="C156" t="n">
        <v>-69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58</v>
      </c>
      <c s="2" r="B1" t="s">
        <v>1</v>
      </c>
    </row>
    <row spans="1:3" r="2">
      <c s="2" r="B2" t="s">
        <v>2</v>
      </c>
      <c s="2" r="C2" t="s">
        <v>98</v>
      </c>
    </row>
    <row spans="1:3" r="3">
      <c s="3" r="A3" t="s">
        <v>1633</v>
      </c>
    </row>
    <row spans="1:3" r="4">
      <c s="4" r="A4" t="s">
        <v>140</v>
      </c>
      <c s="7" r="B4" t="n">
        <v>126841</v>
      </c>
      <c s="7" r="C4" t="n">
        <v>1878274</v>
      </c>
    </row>
    <row spans="1:3" r="5">
      <c s="4" r="A5" t="s">
        <v>150</v>
      </c>
      <c s="6" r="B5" t="n">
        <v>178331</v>
      </c>
      <c s="6" r="C5" t="n">
        <v>1969457</v>
      </c>
    </row>
    <row spans="1:3" r="6">
      <c s="4" r="A6" t="s">
        <v>151</v>
      </c>
      <c s="6" r="B6" t="n">
        <v>41425</v>
      </c>
      <c s="6" r="C6" t="n">
        <v>111756</v>
      </c>
    </row>
    <row spans="1:3" r="7">
      <c s="4" r="A7" t="s">
        <v>152</v>
      </c>
      <c s="6" r="B7" t="n">
        <v>136906</v>
      </c>
      <c s="6" r="C7" t="n">
        <v>1857701</v>
      </c>
    </row>
    <row spans="1:3" r="8">
      <c s="4" r="A8" t="s">
        <v>1653</v>
      </c>
    </row>
    <row spans="1:3" r="9">
      <c s="3" r="A9" t="s">
        <v>1633</v>
      </c>
    </row>
    <row spans="1:3" r="10">
      <c s="4" r="A10" t="s">
        <v>140</v>
      </c>
      <c s="6" r="B10" t="n">
        <v>252039</v>
      </c>
      <c s="6" r="C10" t="n">
        <v>1877643</v>
      </c>
    </row>
    <row spans="1:3" r="11">
      <c s="4" r="A11" t="s">
        <v>150</v>
      </c>
      <c s="6" r="B11" t="n">
        <v>303529</v>
      </c>
      <c s="6" r="C11" t="n">
        <v>1968826</v>
      </c>
    </row>
    <row spans="1:3" r="12">
      <c s="4" r="A12" t="s">
        <v>151</v>
      </c>
      <c s="6" r="B12" t="n">
        <v>93450</v>
      </c>
      <c s="6" r="C12" t="n">
        <v>107740</v>
      </c>
    </row>
    <row spans="1:3" r="13">
      <c s="4" r="A13" t="s">
        <v>152</v>
      </c>
      <c s="6" r="B13" t="n">
        <v>210079</v>
      </c>
      <c s="6" r="C13" t="n">
        <v>1861086</v>
      </c>
    </row>
    <row spans="1:3" r="14">
      <c s="4" r="A14" t="s">
        <v>1654</v>
      </c>
    </row>
    <row spans="1:3" r="15">
      <c s="3" r="A15" t="s">
        <v>1633</v>
      </c>
    </row>
    <row spans="1:3" r="16">
      <c s="4" r="A16" t="s">
        <v>140</v>
      </c>
      <c s="6" r="B16" t="n">
        <v>-99199</v>
      </c>
      <c s="6" r="C16" t="n">
        <v>6074</v>
      </c>
    </row>
    <row spans="1:3" r="17">
      <c s="4" r="A17" t="s">
        <v>150</v>
      </c>
      <c s="6" r="B17" t="n">
        <v>-99199</v>
      </c>
      <c s="6" r="C17" t="n">
        <v>6074</v>
      </c>
    </row>
    <row spans="1:3" r="18">
      <c s="4" r="A18" t="s">
        <v>151</v>
      </c>
      <c s="6" r="B18" t="n">
        <v>-41126</v>
      </c>
      <c s="6" r="C18" t="n">
        <v>2506</v>
      </c>
    </row>
    <row spans="1:3" r="19">
      <c s="4" r="A19" t="s">
        <v>152</v>
      </c>
      <c s="6" r="B19" t="n">
        <v>-58073</v>
      </c>
      <c s="6" r="C19" t="n">
        <v>3568</v>
      </c>
    </row>
    <row spans="1:3" r="20">
      <c s="4" r="A20" t="s">
        <v>1655</v>
      </c>
    </row>
    <row spans="1:3" r="21">
      <c s="3" r="A21" t="s">
        <v>1633</v>
      </c>
    </row>
    <row spans="1:3" r="22">
      <c s="4" r="A22" t="s">
        <v>140</v>
      </c>
      <c s="6" r="B22" t="n">
        <v>152840</v>
      </c>
      <c s="6" r="C22" t="n">
        <v>1883717</v>
      </c>
    </row>
    <row spans="1:3" r="23">
      <c s="4" r="A23" t="s">
        <v>150</v>
      </c>
      <c s="6" r="B23" t="n">
        <v>204330</v>
      </c>
      <c s="6" r="C23" t="n">
        <v>1974900</v>
      </c>
    </row>
    <row spans="1:3" r="24">
      <c s="4" r="A24" t="s">
        <v>151</v>
      </c>
      <c s="6" r="B24" t="n">
        <v>52324</v>
      </c>
      <c s="6" r="C24" t="n">
        <v>110246</v>
      </c>
    </row>
    <row spans="1:3" r="25">
      <c s="4" r="A25" t="s">
        <v>152</v>
      </c>
      <c s="6" r="B25" t="n">
        <v>152006</v>
      </c>
      <c s="6" r="C25" t="n">
        <v>1864654</v>
      </c>
    </row>
    <row spans="1:3" r="26">
      <c s="4" r="A26" t="s">
        <v>1656</v>
      </c>
    </row>
    <row spans="1:3" r="27">
      <c s="3" r="A27" t="s">
        <v>1633</v>
      </c>
    </row>
    <row spans="1:3" r="28">
      <c s="4" r="A28" t="s">
        <v>140</v>
      </c>
      <c s="6" r="B28" t="n">
        <v>-25999</v>
      </c>
      <c s="6" r="C28" t="n">
        <v>-5443</v>
      </c>
    </row>
    <row spans="1:3" r="29">
      <c s="4" r="A29" t="s">
        <v>150</v>
      </c>
      <c s="6" r="B29" t="n">
        <v>-25999</v>
      </c>
      <c s="6" r="C29" t="n">
        <v>-5443</v>
      </c>
    </row>
    <row spans="1:3" r="30">
      <c s="4" r="A30" t="s">
        <v>151</v>
      </c>
      <c s="6" r="B30" t="n">
        <v>-10899</v>
      </c>
      <c s="6" r="C30" t="n">
        <v>1510</v>
      </c>
    </row>
    <row spans="1:3" r="31">
      <c s="4" r="A31" t="s">
        <v>152</v>
      </c>
      <c s="7" r="B31" t="n">
        <v>-15100</v>
      </c>
      <c s="7" r="C31" t="n">
        <v>-695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659</v>
      </c>
      <c s="2" r="C1" t="s">
        <v>1</v>
      </c>
    </row>
    <row spans="1:4" r="2">
      <c s="2" r="C2" t="s">
        <v>2</v>
      </c>
      <c s="2" r="D2" t="s">
        <v>98</v>
      </c>
    </row>
    <row spans="1:4" r="3">
      <c s="3" r="A3" t="s">
        <v>163</v>
      </c>
    </row>
    <row spans="1:4" r="4">
      <c s="4" r="A4" t="s">
        <v>1660</v>
      </c>
      <c s="7" r="C4" t="n">
        <v>22727456</v>
      </c>
      <c s="7" r="D4" t="n">
        <v>13577098</v>
      </c>
    </row>
    <row spans="1:4" r="5">
      <c s="4" r="A5" t="s">
        <v>165</v>
      </c>
      <c s="6" r="C5" t="n">
        <v>41425</v>
      </c>
      <c s="6" r="D5" t="n">
        <v>111756</v>
      </c>
    </row>
    <row spans="1:4" r="6">
      <c s="4" r="A6" t="s">
        <v>164</v>
      </c>
      <c s="6" r="C6" t="n">
        <v>136906</v>
      </c>
      <c s="6" r="D6" t="n">
        <v>1857701</v>
      </c>
    </row>
    <row spans="1:4" r="7">
      <c s="4" r="A7" t="s">
        <v>166</v>
      </c>
      <c s="4" r="B7" t="s">
        <v>74</v>
      </c>
      <c s="6" r="D7" t="n">
        <v>3483446</v>
      </c>
    </row>
    <row spans="1:4" r="8">
      <c s="4" r="A8" t="s">
        <v>167</v>
      </c>
      <c s="6" r="D8" t="n">
        <v>102250</v>
      </c>
    </row>
    <row spans="1:4" r="9">
      <c s="4" r="A9" t="s">
        <v>1661</v>
      </c>
      <c s="6" r="C9" t="n">
        <v>22917495</v>
      </c>
      <c s="6" r="D9" t="n">
        <v>21628843</v>
      </c>
    </row>
    <row spans="1:4" r="10">
      <c s="4" r="A10" t="s">
        <v>1653</v>
      </c>
    </row>
    <row spans="1:4" r="11">
      <c s="3" r="A11" t="s">
        <v>163</v>
      </c>
    </row>
    <row spans="1:4" r="12">
      <c s="4" r="A12" t="s">
        <v>1660</v>
      </c>
      <c s="6" r="C12" t="n">
        <v>22504095</v>
      </c>
      <c s="6" r="D12" t="n">
        <v>13544983</v>
      </c>
    </row>
    <row spans="1:4" r="13">
      <c s="4" r="A13" t="s">
        <v>165</v>
      </c>
      <c s="6" r="C13" t="n">
        <v>93450</v>
      </c>
      <c s="6" r="D13" t="n">
        <v>107740</v>
      </c>
    </row>
    <row spans="1:4" r="14">
      <c s="4" r="A14" t="s">
        <v>165</v>
      </c>
      <c s="6" r="D14" t="n">
        <v>0</v>
      </c>
    </row>
    <row spans="1:4" r="15">
      <c s="4" r="A15" t="s">
        <v>164</v>
      </c>
      <c s="6" r="C15" t="n">
        <v>210079</v>
      </c>
      <c s="6" r="D15" t="n">
        <v>1861086</v>
      </c>
    </row>
    <row spans="1:4" r="16">
      <c s="4" r="A16" t="s">
        <v>166</v>
      </c>
      <c s="6" r="D16" t="n">
        <v>3693435</v>
      </c>
    </row>
    <row spans="1:4" r="17">
      <c s="4" r="A17" t="s">
        <v>167</v>
      </c>
      <c s="6" r="D17" t="n">
        <v>0</v>
      </c>
    </row>
    <row spans="1:4" r="18">
      <c s="4" r="A18" t="s">
        <v>1661</v>
      </c>
      <c s="6" r="C18" t="n">
        <v>22819332</v>
      </c>
      <c s="6" r="D18" t="n">
        <v>21596096</v>
      </c>
    </row>
    <row spans="1:4" r="19">
      <c s="4" r="A19" t="s">
        <v>1654</v>
      </c>
    </row>
    <row spans="1:4" r="20">
      <c s="3" r="A20" t="s">
        <v>163</v>
      </c>
    </row>
    <row spans="1:4" r="21">
      <c s="4" r="A21" t="s">
        <v>1660</v>
      </c>
      <c s="6" r="C21" t="n">
        <v>208593</v>
      </c>
      <c s="6" r="D21" t="n">
        <v>0</v>
      </c>
    </row>
    <row spans="1:4" r="22">
      <c s="4" r="A22" t="s">
        <v>165</v>
      </c>
      <c s="6" r="C22" t="n">
        <v>-41126</v>
      </c>
      <c s="6" r="D22" t="n">
        <v>2506</v>
      </c>
    </row>
    <row spans="1:4" r="23">
      <c s="4" r="A23" t="s">
        <v>165</v>
      </c>
      <c s="6" r="D23" t="n">
        <v>110246</v>
      </c>
    </row>
    <row spans="1:4" r="24">
      <c s="4" r="A24" t="s">
        <v>164</v>
      </c>
      <c s="6" r="C24" t="n">
        <v>-58073</v>
      </c>
      <c s="6" r="D24" t="n">
        <v>3568</v>
      </c>
    </row>
    <row spans="1:4" r="25">
      <c s="4" r="A25" t="s">
        <v>166</v>
      </c>
      <c s="6" r="D25" t="n">
        <v>-212041</v>
      </c>
    </row>
    <row spans="1:4" r="26">
      <c s="4" r="A26" t="s">
        <v>167</v>
      </c>
      <c s="6" r="D26" t="n">
        <v>104301</v>
      </c>
    </row>
    <row spans="1:4" r="27">
      <c s="4" r="A27" t="s">
        <v>1661</v>
      </c>
      <c s="6" r="C27" t="n">
        <v>109394</v>
      </c>
      <c s="6" r="D27" t="n">
        <v>6074</v>
      </c>
    </row>
    <row spans="1:4" r="28">
      <c s="4" r="A28" t="s">
        <v>1655</v>
      </c>
    </row>
    <row spans="1:4" r="29">
      <c s="3" r="A29" t="s">
        <v>163</v>
      </c>
    </row>
    <row spans="1:4" r="30">
      <c s="4" r="A30" t="s">
        <v>1660</v>
      </c>
      <c s="6" r="C30" t="n">
        <v>22712688</v>
      </c>
      <c s="6" r="D30" t="n">
        <v>13544983</v>
      </c>
    </row>
    <row spans="1:4" r="31">
      <c s="4" r="A31" t="s">
        <v>165</v>
      </c>
      <c s="6" r="C31" t="n">
        <v>52324</v>
      </c>
      <c s="6" r="D31" t="n">
        <v>110246</v>
      </c>
    </row>
    <row spans="1:4" r="32">
      <c s="4" r="A32" t="s">
        <v>164</v>
      </c>
      <c s="6" r="C32" t="n">
        <v>152006</v>
      </c>
      <c s="6" r="D32" t="n">
        <v>1864654</v>
      </c>
    </row>
    <row spans="1:4" r="33">
      <c s="4" r="A33" t="s">
        <v>166</v>
      </c>
      <c s="6" r="D33" t="n">
        <v>3481394</v>
      </c>
    </row>
    <row spans="1:4" r="34">
      <c s="4" r="A34" t="s">
        <v>167</v>
      </c>
      <c s="6" r="D34" t="n">
        <v>104301</v>
      </c>
    </row>
    <row spans="1:4" r="35">
      <c s="4" r="A35" t="s">
        <v>1661</v>
      </c>
      <c s="6" r="C35" t="n">
        <v>22928726</v>
      </c>
      <c s="6" r="D35" t="n">
        <v>21602170</v>
      </c>
    </row>
    <row spans="1:4" r="36">
      <c s="4" r="A36" t="s">
        <v>1656</v>
      </c>
    </row>
    <row spans="1:4" r="37">
      <c s="3" r="A37" t="s">
        <v>163</v>
      </c>
    </row>
    <row spans="1:4" r="38">
      <c s="4" r="A38" t="s">
        <v>1660</v>
      </c>
      <c s="6" r="C38" t="n">
        <v>14768</v>
      </c>
      <c s="6" r="D38" t="n">
        <v>32115</v>
      </c>
    </row>
    <row spans="1:4" r="39">
      <c s="4" r="A39" t="s">
        <v>165</v>
      </c>
      <c s="6" r="C39" t="n">
        <v>-10899</v>
      </c>
      <c s="6" r="D39" t="n">
        <v>1510</v>
      </c>
    </row>
    <row spans="1:4" r="40">
      <c s="4" r="A40" t="s">
        <v>164</v>
      </c>
      <c s="6" r="C40" t="n">
        <v>-15100</v>
      </c>
      <c s="6" r="D40" t="n">
        <v>-6953</v>
      </c>
    </row>
    <row spans="1:4" r="41">
      <c s="4" r="A41" t="s">
        <v>166</v>
      </c>
      <c s="6" r="D41" t="n">
        <v>2052</v>
      </c>
    </row>
    <row spans="1:4" r="42">
      <c s="4" r="A42" t="s">
        <v>167</v>
      </c>
      <c s="6" r="D42" t="n">
        <v>-2051</v>
      </c>
    </row>
    <row spans="1:4" r="43">
      <c s="4" r="A43" t="s">
        <v>1661</v>
      </c>
      <c s="6" r="C43" t="n">
        <v>-11231</v>
      </c>
      <c s="6" r="D43" t="n">
        <v>26673</v>
      </c>
    </row>
    <row spans="1:4" r="44">
      <c s="4" r="A44" t="s">
        <v>159</v>
      </c>
    </row>
    <row spans="1:4" r="45">
      <c s="3" r="A45" t="s">
        <v>163</v>
      </c>
    </row>
    <row spans="1:4" r="46">
      <c s="4" r="A46" t="s">
        <v>1660</v>
      </c>
      <c s="6" r="C46" t="n">
        <v>3846417</v>
      </c>
      <c s="6" r="D46" t="n">
        <v>1426205</v>
      </c>
    </row>
    <row spans="1:4" r="47">
      <c s="4" r="A47" t="s">
        <v>164</v>
      </c>
      <c s="6" r="C47" t="n">
        <v>85416</v>
      </c>
      <c s="6" r="D47" t="n">
        <v>1766518</v>
      </c>
    </row>
    <row spans="1:4" r="48">
      <c s="4" r="A48" t="s">
        <v>1661</v>
      </c>
      <c s="6" r="C48" t="n">
        <v>3928183</v>
      </c>
      <c s="6" r="D48" t="n">
        <v>3189073</v>
      </c>
    </row>
    <row spans="1:4" r="49">
      <c s="4" r="A49" t="s">
        <v>1662</v>
      </c>
    </row>
    <row spans="1:4" r="50">
      <c s="3" r="A50" t="s">
        <v>163</v>
      </c>
    </row>
    <row spans="1:4" r="51">
      <c s="4" r="A51" t="s">
        <v>1660</v>
      </c>
      <c s="6" r="C51" t="n">
        <v>3714642</v>
      </c>
      <c s="6" r="D51" t="n">
        <v>1394090</v>
      </c>
    </row>
    <row spans="1:4" r="52">
      <c s="4" r="A52" t="s">
        <v>164</v>
      </c>
      <c s="6" r="C52" t="n">
        <v>158589</v>
      </c>
      <c s="6" r="D52" t="n">
        <v>1769903</v>
      </c>
    </row>
    <row spans="1:4" r="53">
      <c s="4" r="A53" t="s">
        <v>1661</v>
      </c>
      <c s="6" r="C53" t="n">
        <v>3869581</v>
      </c>
      <c s="6" r="D53" t="n">
        <v>3160343</v>
      </c>
    </row>
    <row spans="1:4" r="54">
      <c s="4" r="A54" t="s">
        <v>1663</v>
      </c>
    </row>
    <row spans="1:4" r="55">
      <c s="3" r="A55" t="s">
        <v>163</v>
      </c>
    </row>
    <row spans="1:4" r="56">
      <c s="4" r="A56" t="s">
        <v>1660</v>
      </c>
      <c s="6" r="C56" t="n">
        <v>122480</v>
      </c>
      <c s="6" r="D56" t="n">
        <v>0</v>
      </c>
    </row>
    <row spans="1:4" r="57">
      <c s="4" r="A57" t="s">
        <v>164</v>
      </c>
      <c s="6" r="C57" t="n">
        <v>-58073</v>
      </c>
      <c s="6" r="D57" t="n">
        <v>3568</v>
      </c>
    </row>
    <row spans="1:4" r="58">
      <c s="4" r="A58" t="s">
        <v>1661</v>
      </c>
      <c s="6" r="C58" t="n">
        <v>64407</v>
      </c>
      <c s="6" r="D58" t="n">
        <v>3568</v>
      </c>
    </row>
    <row spans="1:4" r="59">
      <c s="4" r="A59" t="s">
        <v>1664</v>
      </c>
    </row>
    <row spans="1:4" r="60">
      <c s="3" r="A60" t="s">
        <v>163</v>
      </c>
    </row>
    <row spans="1:4" r="61">
      <c s="4" r="A61" t="s">
        <v>1660</v>
      </c>
      <c s="6" r="C61" t="n">
        <v>3837122</v>
      </c>
      <c s="6" r="D61" t="n">
        <v>1394090</v>
      </c>
    </row>
    <row spans="1:4" r="62">
      <c s="4" r="A62" t="s">
        <v>164</v>
      </c>
      <c s="6" r="C62" t="n">
        <v>100516</v>
      </c>
      <c s="6" r="D62" t="n">
        <v>1773471</v>
      </c>
    </row>
    <row spans="1:4" r="63">
      <c s="4" r="A63" t="s">
        <v>1661</v>
      </c>
      <c s="6" r="C63" t="n">
        <v>3933988</v>
      </c>
      <c s="6" r="D63" t="n">
        <v>3163911</v>
      </c>
    </row>
    <row spans="1:4" r="64">
      <c s="4" r="A64" t="s">
        <v>1665</v>
      </c>
    </row>
    <row spans="1:4" r="65">
      <c s="3" r="A65" t="s">
        <v>163</v>
      </c>
    </row>
    <row spans="1:4" r="66">
      <c s="4" r="A66" t="s">
        <v>1660</v>
      </c>
      <c s="6" r="C66" t="n">
        <v>9295</v>
      </c>
      <c s="6" r="D66" t="n">
        <v>32115</v>
      </c>
    </row>
    <row spans="1:4" r="67">
      <c s="4" r="A67" t="s">
        <v>164</v>
      </c>
      <c s="6" r="C67" t="n">
        <v>-15100</v>
      </c>
      <c s="6" r="D67" t="n">
        <v>-6953</v>
      </c>
    </row>
    <row spans="1:4" r="68">
      <c s="4" r="A68" t="s">
        <v>1661</v>
      </c>
      <c s="6" r="C68" t="n">
        <v>-5805</v>
      </c>
      <c s="6" r="D68" t="n">
        <v>25162</v>
      </c>
    </row>
    <row spans="1:4" r="69">
      <c s="4" r="A69" t="s">
        <v>160</v>
      </c>
    </row>
    <row spans="1:4" r="70">
      <c s="3" r="A70" t="s">
        <v>163</v>
      </c>
    </row>
    <row spans="1:4" r="71">
      <c s="4" r="A71" t="s">
        <v>1660</v>
      </c>
      <c s="6" r="C71" t="n">
        <v>4052395</v>
      </c>
      <c s="6" r="D71" t="n">
        <v>0</v>
      </c>
    </row>
    <row spans="1:4" r="72">
      <c s="4" r="A72" t="s">
        <v>165</v>
      </c>
      <c s="6" r="C72" t="n">
        <v>41425</v>
      </c>
      <c s="6" r="D72" t="n">
        <v>111756</v>
      </c>
    </row>
    <row spans="1:4" r="73">
      <c s="4" r="A73" t="s">
        <v>166</v>
      </c>
      <c s="4" r="B73" t="s">
        <v>74</v>
      </c>
      <c s="6" r="D73" t="n">
        <v>3483446</v>
      </c>
    </row>
    <row spans="1:4" r="74">
      <c s="4" r="A74" t="s">
        <v>167</v>
      </c>
      <c s="6" r="D74" t="n">
        <v>102250</v>
      </c>
    </row>
    <row spans="1:4" r="75">
      <c s="4" r="A75" t="s">
        <v>1661</v>
      </c>
      <c s="6" r="C75" t="n">
        <v>4108631</v>
      </c>
      <c s="6" r="D75" t="n">
        <v>3697452</v>
      </c>
    </row>
    <row spans="1:4" r="76">
      <c s="4" r="A76" t="s">
        <v>1666</v>
      </c>
    </row>
    <row spans="1:4" r="77">
      <c s="3" r="A77" t="s">
        <v>163</v>
      </c>
    </row>
    <row spans="1:4" r="78">
      <c s="4" r="A78" t="s">
        <v>1660</v>
      </c>
      <c s="6" r="C78" t="n">
        <v>3960809</v>
      </c>
      <c s="6" r="D78" t="n">
        <v>0</v>
      </c>
    </row>
    <row spans="1:4" r="79">
      <c s="4" r="A79" t="s">
        <v>165</v>
      </c>
      <c s="6" r="C79" t="n">
        <v>93450</v>
      </c>
    </row>
    <row spans="1:4" r="80">
      <c s="4" r="A80" t="s">
        <v>165</v>
      </c>
      <c s="6" r="D80" t="n">
        <v>0</v>
      </c>
    </row>
    <row spans="1:4" r="81">
      <c s="4" r="A81" t="s">
        <v>166</v>
      </c>
      <c s="6" r="D81" t="n">
        <v>3693435</v>
      </c>
    </row>
    <row spans="1:4" r="82">
      <c s="4" r="A82" t="s">
        <v>167</v>
      </c>
      <c s="6" r="D82" t="n">
        <v>0</v>
      </c>
    </row>
    <row spans="1:4" r="83">
      <c s="4" r="A83" t="s">
        <v>1661</v>
      </c>
      <c s="6" r="C83" t="n">
        <v>4069070</v>
      </c>
      <c s="6" r="D83" t="n">
        <v>3693435</v>
      </c>
    </row>
    <row spans="1:4" r="84">
      <c s="4" r="A84" t="s">
        <v>1667</v>
      </c>
    </row>
    <row spans="1:4" r="85">
      <c s="3" r="A85" t="s">
        <v>163</v>
      </c>
    </row>
    <row spans="1:4" r="86">
      <c s="4" r="A86" t="s">
        <v>1660</v>
      </c>
      <c s="6" r="C86" t="n">
        <v>86113</v>
      </c>
      <c s="6" r="D86" t="n">
        <v>0</v>
      </c>
    </row>
    <row spans="1:4" r="87">
      <c s="4" r="A87" t="s">
        <v>165</v>
      </c>
      <c s="6" r="C87" t="n">
        <v>-41126</v>
      </c>
    </row>
    <row spans="1:4" r="88">
      <c s="4" r="A88" t="s">
        <v>165</v>
      </c>
      <c s="6" r="D88" t="n">
        <v>110246</v>
      </c>
    </row>
    <row spans="1:4" r="89">
      <c s="4" r="A89" t="s">
        <v>166</v>
      </c>
      <c s="6" r="D89" t="n">
        <v>-212041</v>
      </c>
    </row>
    <row spans="1:4" r="90">
      <c s="4" r="A90" t="s">
        <v>167</v>
      </c>
      <c s="6" r="D90" t="n">
        <v>104301</v>
      </c>
    </row>
    <row spans="1:4" r="91">
      <c s="4" r="A91" t="s">
        <v>1661</v>
      </c>
      <c s="6" r="C91" t="n">
        <v>44987</v>
      </c>
      <c s="6" r="D91" t="n">
        <v>2506</v>
      </c>
    </row>
    <row spans="1:4" r="92">
      <c s="4" r="A92" t="s">
        <v>1668</v>
      </c>
    </row>
    <row spans="1:4" r="93">
      <c s="3" r="A93" t="s">
        <v>163</v>
      </c>
    </row>
    <row spans="1:4" r="94">
      <c s="4" r="A94" t="s">
        <v>1660</v>
      </c>
      <c s="6" r="C94" t="n">
        <v>4046922</v>
      </c>
      <c s="6" r="D94" t="n">
        <v>0</v>
      </c>
    </row>
    <row spans="1:4" r="95">
      <c s="4" r="A95" t="s">
        <v>165</v>
      </c>
      <c s="6" r="C95" t="n">
        <v>52324</v>
      </c>
      <c s="6" r="D95" t="n">
        <v>110246</v>
      </c>
    </row>
    <row spans="1:4" r="96">
      <c s="4" r="A96" t="s">
        <v>166</v>
      </c>
      <c s="6" r="D96" t="n">
        <v>3481394</v>
      </c>
    </row>
    <row spans="1:4" r="97">
      <c s="4" r="A97" t="s">
        <v>167</v>
      </c>
      <c s="6" r="D97" t="n">
        <v>104301</v>
      </c>
    </row>
    <row spans="1:4" r="98">
      <c s="4" r="A98" t="s">
        <v>1661</v>
      </c>
      <c s="6" r="C98" t="n">
        <v>4114057</v>
      </c>
      <c s="6" r="D98" t="n">
        <v>3695941</v>
      </c>
    </row>
    <row spans="1:4" r="99">
      <c s="4" r="A99" t="s">
        <v>1669</v>
      </c>
    </row>
    <row spans="1:4" r="100">
      <c s="3" r="A100" t="s">
        <v>163</v>
      </c>
    </row>
    <row spans="1:4" r="101">
      <c s="4" r="A101" t="s">
        <v>1660</v>
      </c>
      <c s="6" r="C101" t="n">
        <v>5473</v>
      </c>
      <c s="6" r="D101" t="n">
        <v>0</v>
      </c>
    </row>
    <row spans="1:4" r="102">
      <c s="4" r="A102" t="s">
        <v>165</v>
      </c>
      <c s="6" r="C102" t="n">
        <v>-10899</v>
      </c>
      <c s="6" r="D102" t="n">
        <v>1510</v>
      </c>
    </row>
    <row spans="1:4" r="103">
      <c s="4" r="A103" t="s">
        <v>166</v>
      </c>
      <c s="6" r="D103" t="n">
        <v>2052</v>
      </c>
    </row>
    <row spans="1:4" r="104">
      <c s="4" r="A104" t="s">
        <v>167</v>
      </c>
      <c s="6" r="D104" t="n">
        <v>-2051</v>
      </c>
    </row>
    <row spans="1:4" r="105">
      <c s="4" r="A105" t="s">
        <v>1661</v>
      </c>
      <c s="7" r="C105" t="n">
        <v>-5426</v>
      </c>
      <c s="7" r="D105" t="n">
        <v>1511</v>
      </c>
    </row>
    <row spans="1:4" r="106">
      <c r="A106" t="n"/>
    </row>
    <row spans="1:4" r="107">
      <c s="4" r="A107" t="s">
        <v>74</v>
      </c>
      <c s="4" r="B107" t="s">
        <v>179</v>
      </c>
    </row>
  </sheetData>
  <mergeCells count="4">
    <mergeCell ref="A1:B2"/>
    <mergeCell ref="C1:D1"/>
    <mergeCell ref="A106:C106"/>
    <mergeCell ref="B107:C107"/>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670</v>
      </c>
      <c s="2" r="B1" t="s">
        <v>1</v>
      </c>
    </row>
    <row spans="1:4" r="2">
      <c s="2" r="B2" t="s">
        <v>2</v>
      </c>
      <c s="2" r="C2" t="s">
        <v>98</v>
      </c>
      <c s="2" r="D2" t="s">
        <v>451</v>
      </c>
    </row>
    <row spans="1:4" r="3">
      <c s="3" r="A3" t="s">
        <v>1633</v>
      </c>
    </row>
    <row spans="1:4" r="4">
      <c s="4" r="A4" t="s">
        <v>140</v>
      </c>
      <c s="7" r="B4" t="n">
        <v>126841</v>
      </c>
      <c s="7" r="C4" t="n">
        <v>1878274</v>
      </c>
    </row>
    <row spans="1:4" r="5">
      <c s="4" r="A5" t="s">
        <v>1671</v>
      </c>
      <c s="6" r="B5" t="n">
        <v>0</v>
      </c>
      <c s="6" r="C5" t="n">
        <v>-2280027</v>
      </c>
    </row>
    <row spans="1:4" r="6">
      <c s="4" r="A6" t="s">
        <v>187</v>
      </c>
      <c s="6" r="B6" t="n">
        <v>0</v>
      </c>
      <c s="6" r="C6" t="n">
        <v>3323</v>
      </c>
      <c s="7" r="D6" t="n">
        <v>33300</v>
      </c>
    </row>
    <row spans="1:4" r="7">
      <c s="4" r="A7" t="s">
        <v>107</v>
      </c>
      <c s="6" r="B7" t="n">
        <v>1053639</v>
      </c>
      <c s="6" r="C7" t="n">
        <v>310869</v>
      </c>
    </row>
    <row spans="1:4" r="8">
      <c s="4" r="A8" t="s">
        <v>188</v>
      </c>
      <c s="6" r="B8" t="n">
        <v>-71514</v>
      </c>
      <c s="6" r="C8" t="n">
        <v>863481</v>
      </c>
    </row>
    <row spans="1:4" r="9">
      <c s="4" r="A9" t="s">
        <v>189</v>
      </c>
      <c s="6" r="B9" t="n">
        <v>100151</v>
      </c>
      <c s="6" r="C9" t="n">
        <v>-21983</v>
      </c>
    </row>
    <row spans="1:4" r="10">
      <c s="4" r="A10" t="s">
        <v>193</v>
      </c>
      <c s="6" r="B10" t="n">
        <v>5778</v>
      </c>
      <c s="6" r="C10" t="n">
        <v>2707</v>
      </c>
    </row>
    <row spans="1:4" r="11">
      <c s="4" r="A11" t="s">
        <v>194</v>
      </c>
      <c s="6" r="B11" t="n">
        <v>7133</v>
      </c>
      <c s="6" r="C11" t="n">
        <v>-19676</v>
      </c>
    </row>
    <row spans="1:4" r="12">
      <c s="4" r="A12" t="s">
        <v>200</v>
      </c>
      <c s="6" r="B12" t="n">
        <v>330671</v>
      </c>
      <c s="6" r="C12" t="n">
        <v>33643</v>
      </c>
    </row>
    <row spans="1:4" r="13">
      <c s="4" r="A13" t="s">
        <v>63</v>
      </c>
      <c s="6" r="B13" t="n">
        <v>54312</v>
      </c>
      <c s="6" r="C13" t="n">
        <v>374406</v>
      </c>
    </row>
    <row spans="1:4" r="14">
      <c s="4" r="A14" t="s">
        <v>202</v>
      </c>
      <c s="6" r="B14" t="n">
        <v>1721364</v>
      </c>
      <c s="6" r="C14" t="n">
        <v>1306677</v>
      </c>
    </row>
    <row spans="1:4" r="15">
      <c s="4" r="A15" t="s">
        <v>209</v>
      </c>
      <c s="6" r="B15" t="n">
        <v>-776589</v>
      </c>
      <c s="6" r="C15" t="n">
        <v>-142373</v>
      </c>
    </row>
    <row spans="1:4" r="16">
      <c s="4" r="A16" t="s">
        <v>215</v>
      </c>
      <c s="6" r="B16" t="n">
        <v>-3917765</v>
      </c>
      <c s="6" r="C16" t="n">
        <v>-2539031</v>
      </c>
    </row>
    <row spans="1:4" r="17">
      <c s="4" r="A17" t="s">
        <v>216</v>
      </c>
      <c s="6" r="B17" t="n">
        <v>-1531304</v>
      </c>
      <c s="6" r="C17" t="n">
        <v>-1046965</v>
      </c>
    </row>
    <row spans="1:4" r="18">
      <c s="4" r="A18" t="s">
        <v>217</v>
      </c>
      <c s="6" r="B18" t="n">
        <v>586664</v>
      </c>
      <c s="6" r="C18" t="n">
        <v>8642</v>
      </c>
    </row>
    <row spans="1:4" r="19">
      <c s="4" r="A19" t="s">
        <v>218</v>
      </c>
      <c s="6" r="B19" t="n">
        <v>308636</v>
      </c>
      <c s="6" r="C19" t="n">
        <v>174941</v>
      </c>
    </row>
    <row spans="1:4" r="20">
      <c s="4" r="A20" t="s">
        <v>220</v>
      </c>
      <c s="6" r="B20" t="n">
        <v>-39957</v>
      </c>
      <c s="6" r="C20" t="n">
        <v>-97285</v>
      </c>
    </row>
    <row spans="1:4" r="21">
      <c s="4" r="A21" t="s">
        <v>225</v>
      </c>
      <c s="6" r="B21" t="n">
        <v>-7092547</v>
      </c>
      <c s="6" r="C21" t="n">
        <v>-3369640</v>
      </c>
    </row>
    <row spans="1:4" r="22">
      <c s="4" r="A22" t="s">
        <v>227</v>
      </c>
      <c s="6" r="B22" t="n">
        <v>1894925</v>
      </c>
      <c s="6" r="C22" t="n">
        <v>797918</v>
      </c>
    </row>
    <row spans="1:4" r="23">
      <c s="4" r="A23" t="s">
        <v>229</v>
      </c>
      <c s="6" r="B23" t="n">
        <v>11935538</v>
      </c>
      <c s="6" r="C23" t="n">
        <v>6552549</v>
      </c>
    </row>
    <row spans="1:4" r="24">
      <c s="4" r="A24" t="s">
        <v>230</v>
      </c>
      <c s="6" r="B24" t="n">
        <v>-9051010</v>
      </c>
      <c s="6" r="C24" t="n">
        <v>-5865577</v>
      </c>
    </row>
    <row spans="1:4" r="25">
      <c s="4" r="A25" t="s">
        <v>233</v>
      </c>
      <c s="6" r="B25" t="n">
        <v>54943</v>
      </c>
      <c s="6" r="C25" t="n">
        <v>71364</v>
      </c>
    </row>
    <row spans="1:4" r="26">
      <c s="4" r="A26" t="s">
        <v>228</v>
      </c>
      <c s="6" r="B26" t="n">
        <v>-3400000</v>
      </c>
      <c s="6" r="C26" t="n">
        <v>-1174571</v>
      </c>
    </row>
    <row spans="1:4" r="27">
      <c s="4" r="A27" t="s">
        <v>236</v>
      </c>
      <c s="6" r="B27" t="n">
        <v>5054907</v>
      </c>
      <c s="6" r="C27" t="n">
        <v>1319225</v>
      </c>
    </row>
    <row spans="1:4" r="28">
      <c s="4" r="A28" t="s">
        <v>237</v>
      </c>
      <c s="6" r="B28" t="n">
        <v>-316276</v>
      </c>
      <c s="6" r="C28" t="n">
        <v>-743738</v>
      </c>
    </row>
    <row spans="1:4" r="29">
      <c s="4" r="A29" t="s">
        <v>238</v>
      </c>
      <c s="6" r="B29" t="n">
        <v>2201783</v>
      </c>
      <c s="6" r="C29" t="n">
        <v>4226947</v>
      </c>
    </row>
    <row spans="1:4" r="30">
      <c s="4" r="A30" t="s">
        <v>239</v>
      </c>
      <c s="6" r="B30" t="n">
        <v>1885507</v>
      </c>
      <c s="6" r="C30" t="n">
        <v>3483209</v>
      </c>
      <c s="7" r="D30" t="n">
        <v>4226947</v>
      </c>
    </row>
    <row spans="1:4" r="31">
      <c s="4" r="A31" t="s">
        <v>242</v>
      </c>
      <c s="6" r="B31" t="n">
        <v>281952</v>
      </c>
      <c s="6" r="C31" t="n">
        <v>258501</v>
      </c>
    </row>
    <row spans="1:4" r="32">
      <c s="4" r="A32" t="s">
        <v>1653</v>
      </c>
    </row>
    <row spans="1:4" r="33">
      <c s="3" r="A33" t="s">
        <v>1633</v>
      </c>
    </row>
    <row spans="1:4" r="34">
      <c s="4" r="A34" t="s">
        <v>140</v>
      </c>
      <c s="6" r="B34" t="n">
        <v>252039</v>
      </c>
      <c s="6" r="C34" t="n">
        <v>1877643</v>
      </c>
    </row>
    <row spans="1:4" r="35">
      <c s="4" r="A35" t="s">
        <v>1671</v>
      </c>
      <c s="6" r="C35" t="n">
        <v>-2291003</v>
      </c>
    </row>
    <row spans="1:4" r="36">
      <c s="4" r="A36" t="s">
        <v>187</v>
      </c>
      <c s="6" r="C36" t="n">
        <v>0</v>
      </c>
    </row>
    <row spans="1:4" r="37">
      <c s="4" r="A37" t="s">
        <v>107</v>
      </c>
      <c s="6" r="B37" t="n">
        <v>872184</v>
      </c>
      <c s="6" r="C37" t="n">
        <v>335330</v>
      </c>
    </row>
    <row spans="1:4" r="38">
      <c s="4" r="A38" t="s">
        <v>188</v>
      </c>
      <c s="6" r="B38" t="n">
        <v>467</v>
      </c>
      <c s="6" r="C38" t="n">
        <v>800165</v>
      </c>
    </row>
    <row spans="1:4" r="39">
      <c s="4" r="A39" t="s">
        <v>189</v>
      </c>
      <c s="6" r="B39" t="n">
        <v>71671</v>
      </c>
      <c s="6" r="C39" t="n">
        <v>-34914</v>
      </c>
    </row>
    <row spans="1:4" r="40">
      <c s="4" r="A40" t="s">
        <v>193</v>
      </c>
      <c s="6" r="B40" t="n">
        <v>4622</v>
      </c>
    </row>
    <row spans="1:4" r="41">
      <c s="4" r="A41" t="s">
        <v>194</v>
      </c>
      <c s="6" r="B41" t="n">
        <v>7354</v>
      </c>
      <c s="6" r="C41" t="n">
        <v>-19642</v>
      </c>
    </row>
    <row spans="1:4" r="42">
      <c s="4" r="A42" t="s">
        <v>200</v>
      </c>
      <c s="6" r="B42" t="n">
        <v>445757</v>
      </c>
      <c s="6" r="C42" t="n">
        <v>-263146</v>
      </c>
    </row>
    <row spans="1:4" r="43">
      <c s="4" r="A43" t="s">
        <v>63</v>
      </c>
      <c s="6" r="B43" t="n">
        <v>9218</v>
      </c>
      <c s="6" r="C43" t="n">
        <v>500115</v>
      </c>
    </row>
    <row spans="1:4" r="44">
      <c s="4" r="A44" t="s">
        <v>202</v>
      </c>
      <c s="6" r="B44" t="n">
        <v>1777665</v>
      </c>
      <c s="6" r="C44" t="n">
        <v>1777665</v>
      </c>
    </row>
    <row spans="1:4" r="45">
      <c s="4" r="A45" t="s">
        <v>209</v>
      </c>
      <c s="6" r="B45" t="n">
        <v>-775768</v>
      </c>
      <c s="6" r="C45" t="n">
        <v>-126404</v>
      </c>
    </row>
    <row spans="1:4" r="46">
      <c s="4" r="A46" t="s">
        <v>215</v>
      </c>
      <c s="6" r="B46" t="n">
        <v>-3969146</v>
      </c>
      <c s="6" r="C46" t="n">
        <v>-2539324</v>
      </c>
    </row>
    <row spans="1:4" r="47">
      <c s="4" r="A47" t="s">
        <v>216</v>
      </c>
      <c s="6" r="C47" t="n">
        <v>-807135</v>
      </c>
    </row>
    <row spans="1:4" r="48">
      <c s="4" r="A48" t="s">
        <v>217</v>
      </c>
      <c s="6" r="C48" t="n">
        <v>9451</v>
      </c>
    </row>
    <row spans="1:4" r="49">
      <c s="4" r="A49" t="s">
        <v>218</v>
      </c>
      <c s="6" r="B49" t="n">
        <v>309458</v>
      </c>
      <c s="6" r="C49" t="n">
        <v>165581</v>
      </c>
    </row>
    <row spans="1:4" r="50">
      <c s="4" r="A50" t="s">
        <v>225</v>
      </c>
      <c s="6" r="B50" t="n">
        <v>-7142312</v>
      </c>
      <c s="6" r="C50" t="n">
        <v>-3122685</v>
      </c>
    </row>
    <row spans="1:4" r="51">
      <c s="4" r="A51" t="s">
        <v>229</v>
      </c>
      <c s="6" r="B51" t="n">
        <v>11948200</v>
      </c>
    </row>
    <row spans="1:4" r="52">
      <c s="4" r="A52" t="s">
        <v>230</v>
      </c>
      <c s="6" r="B52" t="n">
        <v>-9059761</v>
      </c>
    </row>
    <row spans="1:4" r="53">
      <c s="4" r="A53" t="s">
        <v>233</v>
      </c>
      <c s="6" r="B53" t="n">
        <v>55051</v>
      </c>
    </row>
    <row spans="1:4" r="54">
      <c s="4" r="A54" t="s">
        <v>228</v>
      </c>
      <c s="6" r="C54" t="n">
        <v>-1181401</v>
      </c>
    </row>
    <row spans="1:4" r="55">
      <c s="4" r="A55" t="s">
        <v>236</v>
      </c>
      <c s="6" r="B55" t="n">
        <v>5058928</v>
      </c>
      <c s="6" r="C55" t="n">
        <v>1312395</v>
      </c>
    </row>
    <row spans="1:4" r="56">
      <c s="4" r="A56" t="s">
        <v>237</v>
      </c>
      <c s="6" r="B56" t="n">
        <v>-305719</v>
      </c>
      <c s="6" r="C56" t="n">
        <v>-741375</v>
      </c>
    </row>
    <row spans="1:4" r="57">
      <c s="4" r="A57" t="s">
        <v>238</v>
      </c>
      <c s="6" r="B57" t="n">
        <v>2234725</v>
      </c>
    </row>
    <row spans="1:4" r="58">
      <c s="4" r="A58" t="s">
        <v>239</v>
      </c>
      <c s="6" r="B58" t="n">
        <v>1929006</v>
      </c>
      <c s="6" r="C58" t="n">
        <v>3485572</v>
      </c>
    </row>
    <row spans="1:4" r="59">
      <c s="4" r="A59" t="s">
        <v>242</v>
      </c>
      <c s="6" r="B59" t="n">
        <v>284258</v>
      </c>
    </row>
    <row spans="1:4" r="60">
      <c s="4" r="A60" t="s">
        <v>1654</v>
      </c>
    </row>
    <row spans="1:4" r="61">
      <c s="3" r="A61" t="s">
        <v>1633</v>
      </c>
    </row>
    <row spans="1:4" r="62">
      <c s="4" r="A62" t="s">
        <v>140</v>
      </c>
      <c s="6" r="B62" t="n">
        <v>-99199</v>
      </c>
      <c s="6" r="C62" t="n">
        <v>6074</v>
      </c>
    </row>
    <row spans="1:4" r="63">
      <c s="4" r="A63" t="s">
        <v>1671</v>
      </c>
      <c s="6" r="C63" t="n">
        <v>0</v>
      </c>
    </row>
    <row spans="1:4" r="64">
      <c s="4" r="A64" t="s">
        <v>187</v>
      </c>
      <c s="6" r="C64" t="n">
        <v>0</v>
      </c>
    </row>
    <row spans="1:4" r="65">
      <c s="4" r="A65" t="s">
        <v>107</v>
      </c>
      <c s="6" r="B65" t="n">
        <v>172029</v>
      </c>
      <c s="6" r="C65" t="n">
        <v>-10059</v>
      </c>
    </row>
    <row spans="1:4" r="66">
      <c s="4" r="A66" t="s">
        <v>188</v>
      </c>
      <c s="6" r="B66" t="n">
        <v>-72830</v>
      </c>
      <c s="6" r="C66" t="n">
        <v>3985</v>
      </c>
    </row>
    <row spans="1:4" r="67">
      <c s="4" r="A67" t="s">
        <v>189</v>
      </c>
      <c s="6" r="C67" t="n">
        <v>0</v>
      </c>
    </row>
    <row spans="1:4" r="68">
      <c s="4" r="A68" t="s">
        <v>194</v>
      </c>
      <c s="6" r="B68" t="n">
        <v>0</v>
      </c>
      <c s="6" r="C68" t="n">
        <v>0</v>
      </c>
    </row>
    <row spans="1:4" r="69">
      <c s="4" r="A69" t="s">
        <v>200</v>
      </c>
      <c s="6" r="B69" t="n">
        <v>0</v>
      </c>
      <c s="6" r="C69" t="n">
        <v>0</v>
      </c>
    </row>
    <row spans="1:4" r="70">
      <c s="4" r="A70" t="s">
        <v>63</v>
      </c>
      <c s="6" r="B70" t="n">
        <v>0</v>
      </c>
      <c s="6" r="C70" t="n">
        <v>0</v>
      </c>
    </row>
    <row spans="1:4" r="71">
      <c s="4" r="A71" t="s">
        <v>202</v>
      </c>
      <c s="6" r="B71" t="n">
        <v>0</v>
      </c>
      <c s="6" r="C71" t="n">
        <v>0</v>
      </c>
    </row>
    <row spans="1:4" r="72">
      <c s="4" r="A72" t="s">
        <v>209</v>
      </c>
      <c s="6" r="B72" t="n">
        <v>0</v>
      </c>
      <c s="6" r="C72" t="n">
        <v>0</v>
      </c>
    </row>
    <row spans="1:4" r="73">
      <c s="4" r="A73" t="s">
        <v>215</v>
      </c>
      <c s="6" r="B73" t="n">
        <v>0</v>
      </c>
      <c s="6" r="C73" t="n">
        <v>0</v>
      </c>
    </row>
    <row spans="1:4" r="74">
      <c s="4" r="A74" t="s">
        <v>216</v>
      </c>
      <c s="6" r="C74" t="n">
        <v>0</v>
      </c>
    </row>
    <row spans="1:4" r="75">
      <c s="4" r="A75" t="s">
        <v>217</v>
      </c>
      <c s="6" r="C75" t="n">
        <v>0</v>
      </c>
    </row>
    <row spans="1:4" r="76">
      <c s="4" r="A76" t="s">
        <v>218</v>
      </c>
      <c s="6" r="B76" t="n">
        <v>0</v>
      </c>
      <c s="6" r="C76" t="n">
        <v>0</v>
      </c>
    </row>
    <row spans="1:4" r="77">
      <c s="4" r="A77" t="s">
        <v>225</v>
      </c>
      <c s="6" r="B77" t="n">
        <v>0</v>
      </c>
      <c s="6" r="C77" t="n">
        <v>0</v>
      </c>
    </row>
    <row spans="1:4" r="78">
      <c s="4" r="A78" t="s">
        <v>229</v>
      </c>
      <c s="6" r="B78" t="n">
        <v>0</v>
      </c>
    </row>
    <row spans="1:4" r="79">
      <c s="4" r="A79" t="s">
        <v>230</v>
      </c>
      <c s="6" r="B79" t="n">
        <v>0</v>
      </c>
    </row>
    <row spans="1:4" r="80">
      <c s="4" r="A80" t="s">
        <v>233</v>
      </c>
      <c s="6" r="B80" t="n">
        <v>0</v>
      </c>
    </row>
    <row spans="1:4" r="81">
      <c s="4" r="A81" t="s">
        <v>228</v>
      </c>
      <c s="6" r="C81" t="n">
        <v>0</v>
      </c>
    </row>
    <row spans="1:4" r="82">
      <c s="4" r="A82" t="s">
        <v>236</v>
      </c>
      <c s="6" r="B82" t="n">
        <v>0</v>
      </c>
      <c s="6" r="C82" t="n">
        <v>0</v>
      </c>
    </row>
    <row spans="1:4" r="83">
      <c s="4" r="A83" t="s">
        <v>237</v>
      </c>
      <c s="6" r="B83" t="n">
        <v>0</v>
      </c>
      <c s="6" r="C83" t="n">
        <v>0</v>
      </c>
    </row>
    <row spans="1:4" r="84">
      <c s="4" r="A84" t="s">
        <v>238</v>
      </c>
      <c s="6" r="B84" t="n">
        <v>0</v>
      </c>
    </row>
    <row spans="1:4" r="85">
      <c s="4" r="A85" t="s">
        <v>239</v>
      </c>
      <c s="6" r="B85" t="n">
        <v>0</v>
      </c>
      <c s="6" r="C85" t="n">
        <v>0</v>
      </c>
    </row>
    <row spans="1:4" r="86">
      <c s="4" r="A86" t="s">
        <v>242</v>
      </c>
      <c s="6" r="B86" t="n">
        <v>0</v>
      </c>
    </row>
    <row spans="1:4" r="87">
      <c s="4" r="A87" t="s">
        <v>1655</v>
      </c>
    </row>
    <row spans="1:4" r="88">
      <c s="3" r="A88" t="s">
        <v>1633</v>
      </c>
    </row>
    <row spans="1:4" r="89">
      <c s="4" r="A89" t="s">
        <v>140</v>
      </c>
      <c s="6" r="B89" t="n">
        <v>152840</v>
      </c>
      <c s="6" r="C89" t="n">
        <v>1883717</v>
      </c>
    </row>
    <row spans="1:4" r="90">
      <c s="4" r="A90" t="s">
        <v>1671</v>
      </c>
      <c s="6" r="C90" t="n">
        <v>-2291003</v>
      </c>
    </row>
    <row spans="1:4" r="91">
      <c s="4" r="A91" t="s">
        <v>187</v>
      </c>
      <c s="6" r="C91" t="n">
        <v>0</v>
      </c>
    </row>
    <row spans="1:4" r="92">
      <c s="4" r="A92" t="s">
        <v>107</v>
      </c>
      <c s="6" r="B92" t="n">
        <v>1044213</v>
      </c>
      <c s="6" r="C92" t="n">
        <v>325271</v>
      </c>
    </row>
    <row spans="1:4" r="93">
      <c s="4" r="A93" t="s">
        <v>188</v>
      </c>
      <c s="6" r="B93" t="n">
        <v>-72363</v>
      </c>
      <c s="6" r="C93" t="n">
        <v>804150</v>
      </c>
    </row>
    <row spans="1:4" r="94">
      <c s="4" r="A94" t="s">
        <v>189</v>
      </c>
      <c s="6" r="B94" t="n">
        <v>71671</v>
      </c>
      <c s="6" r="C94" t="n">
        <v>-34914</v>
      </c>
    </row>
    <row spans="1:4" r="95">
      <c s="4" r="A95" t="s">
        <v>193</v>
      </c>
      <c s="6" r="B95" t="n">
        <v>4622</v>
      </c>
    </row>
    <row spans="1:4" r="96">
      <c s="4" r="A96" t="s">
        <v>194</v>
      </c>
      <c s="6" r="B96" t="n">
        <v>7354</v>
      </c>
      <c s="6" r="C96" t="n">
        <v>-19642</v>
      </c>
    </row>
    <row spans="1:4" r="97">
      <c s="4" r="A97" t="s">
        <v>200</v>
      </c>
      <c s="6" r="B97" t="n">
        <v>445757</v>
      </c>
      <c s="6" r="C97" t="n">
        <v>-263146</v>
      </c>
    </row>
    <row spans="1:4" r="98">
      <c s="4" r="A98" t="s">
        <v>63</v>
      </c>
      <c s="6" r="B98" t="n">
        <v>9218</v>
      </c>
      <c s="6" r="C98" t="n">
        <v>500115</v>
      </c>
    </row>
    <row spans="1:4" r="99">
      <c s="4" r="A99" t="s">
        <v>202</v>
      </c>
      <c s="6" r="B99" t="n">
        <v>1777665</v>
      </c>
      <c s="6" r="C99" t="n">
        <v>1777665</v>
      </c>
    </row>
    <row spans="1:4" r="100">
      <c s="4" r="A100" t="s">
        <v>209</v>
      </c>
      <c s="6" r="B100" t="n">
        <v>-775768</v>
      </c>
      <c s="6" r="C100" t="n">
        <v>-126404</v>
      </c>
    </row>
    <row spans="1:4" r="101">
      <c s="4" r="A101" t="s">
        <v>215</v>
      </c>
      <c s="6" r="B101" t="n">
        <v>-3969146</v>
      </c>
      <c s="6" r="C101" t="n">
        <v>-2539324</v>
      </c>
    </row>
    <row spans="1:4" r="102">
      <c s="4" r="A102" t="s">
        <v>216</v>
      </c>
      <c s="6" r="C102" t="n">
        <v>-807135</v>
      </c>
    </row>
    <row spans="1:4" r="103">
      <c s="4" r="A103" t="s">
        <v>217</v>
      </c>
      <c s="6" r="C103" t="n">
        <v>9451</v>
      </c>
    </row>
    <row spans="1:4" r="104">
      <c s="4" r="A104" t="s">
        <v>218</v>
      </c>
      <c s="6" r="B104" t="n">
        <v>309458</v>
      </c>
      <c s="6" r="C104" t="n">
        <v>165581</v>
      </c>
    </row>
    <row spans="1:4" r="105">
      <c s="4" r="A105" t="s">
        <v>225</v>
      </c>
      <c s="6" r="B105" t="n">
        <v>-7142312</v>
      </c>
      <c s="6" r="C105" t="n">
        <v>-3122685</v>
      </c>
    </row>
    <row spans="1:4" r="106">
      <c s="4" r="A106" t="s">
        <v>229</v>
      </c>
      <c s="6" r="B106" t="n">
        <v>11948200</v>
      </c>
    </row>
    <row spans="1:4" r="107">
      <c s="4" r="A107" t="s">
        <v>230</v>
      </c>
      <c s="6" r="B107" t="n">
        <v>-9059761</v>
      </c>
    </row>
    <row spans="1:4" r="108">
      <c s="4" r="A108" t="s">
        <v>233</v>
      </c>
      <c s="6" r="B108" t="n">
        <v>55051</v>
      </c>
    </row>
    <row spans="1:4" r="109">
      <c s="4" r="A109" t="s">
        <v>228</v>
      </c>
      <c s="6" r="C109" t="n">
        <v>-1181401</v>
      </c>
    </row>
    <row spans="1:4" r="110">
      <c s="4" r="A110" t="s">
        <v>236</v>
      </c>
      <c s="6" r="B110" t="n">
        <v>5058928</v>
      </c>
      <c s="6" r="C110" t="n">
        <v>1312395</v>
      </c>
    </row>
    <row spans="1:4" r="111">
      <c s="4" r="A111" t="s">
        <v>237</v>
      </c>
      <c s="6" r="B111" t="n">
        <v>-305719</v>
      </c>
      <c s="6" r="C111" t="n">
        <v>-741375</v>
      </c>
    </row>
    <row spans="1:4" r="112">
      <c s="4" r="A112" t="s">
        <v>238</v>
      </c>
      <c s="6" r="B112" t="n">
        <v>2234725</v>
      </c>
    </row>
    <row spans="1:4" r="113">
      <c s="4" r="A113" t="s">
        <v>239</v>
      </c>
      <c s="6" r="B113" t="n">
        <v>1929006</v>
      </c>
      <c s="6" r="C113" t="n">
        <v>3485572</v>
      </c>
    </row>
    <row spans="1:4" r="114">
      <c s="4" r="A114" t="s">
        <v>242</v>
      </c>
      <c s="6" r="B114" t="n">
        <v>284258</v>
      </c>
    </row>
    <row spans="1:4" r="115">
      <c s="4" r="A115" t="s">
        <v>1656</v>
      </c>
    </row>
    <row spans="1:4" r="116">
      <c s="3" r="A116" t="s">
        <v>1633</v>
      </c>
    </row>
    <row spans="1:4" r="117">
      <c s="4" r="A117" t="s">
        <v>140</v>
      </c>
      <c s="6" r="B117" t="n">
        <v>-25999</v>
      </c>
      <c s="6" r="C117" t="n">
        <v>-5443</v>
      </c>
    </row>
    <row spans="1:4" r="118">
      <c s="4" r="A118" t="s">
        <v>1671</v>
      </c>
      <c s="6" r="C118" t="n">
        <v>10976</v>
      </c>
    </row>
    <row spans="1:4" r="119">
      <c s="4" r="A119" t="s">
        <v>187</v>
      </c>
      <c s="6" r="C119" t="n">
        <v>3323</v>
      </c>
    </row>
    <row spans="1:4" r="120">
      <c s="4" r="A120" t="s">
        <v>107</v>
      </c>
      <c s="6" r="B120" t="n">
        <v>9426</v>
      </c>
      <c s="6" r="C120" t="n">
        <v>-14402</v>
      </c>
    </row>
    <row spans="1:4" r="121">
      <c s="4" r="A121" t="s">
        <v>188</v>
      </c>
      <c s="6" r="B121" t="n">
        <v>849</v>
      </c>
      <c s="6" r="C121" t="n">
        <v>59331</v>
      </c>
    </row>
    <row spans="1:4" r="122">
      <c s="4" r="A122" t="s">
        <v>189</v>
      </c>
      <c s="6" r="B122" t="n">
        <v>28480</v>
      </c>
      <c s="6" r="C122" t="n">
        <v>12931</v>
      </c>
    </row>
    <row spans="1:4" r="123">
      <c s="4" r="A123" t="s">
        <v>193</v>
      </c>
      <c s="6" r="B123" t="n">
        <v>1156</v>
      </c>
    </row>
    <row spans="1:4" r="124">
      <c s="4" r="A124" t="s">
        <v>194</v>
      </c>
      <c s="6" r="B124" t="n">
        <v>-221</v>
      </c>
      <c s="6" r="C124" t="n">
        <v>-34</v>
      </c>
    </row>
    <row spans="1:4" r="125">
      <c s="4" r="A125" t="s">
        <v>200</v>
      </c>
      <c s="6" r="B125" t="n">
        <v>-115086</v>
      </c>
      <c s="6" r="C125" t="n">
        <v>296789</v>
      </c>
    </row>
    <row spans="1:4" r="126">
      <c s="4" r="A126" t="s">
        <v>63</v>
      </c>
      <c s="6" r="B126" t="n">
        <v>45094</v>
      </c>
      <c s="6" r="C126" t="n">
        <v>-125709</v>
      </c>
    </row>
    <row spans="1:4" r="127">
      <c s="4" r="A127" t="s">
        <v>202</v>
      </c>
      <c s="6" r="B127" t="n">
        <v>-56301</v>
      </c>
      <c s="6" r="C127" t="n">
        <v>-470988</v>
      </c>
    </row>
    <row spans="1:4" r="128">
      <c s="4" r="A128" t="s">
        <v>209</v>
      </c>
      <c s="6" r="B128" t="n">
        <v>-821</v>
      </c>
      <c s="6" r="C128" t="n">
        <v>-15969</v>
      </c>
    </row>
    <row spans="1:4" r="129">
      <c s="4" r="A129" t="s">
        <v>215</v>
      </c>
      <c s="6" r="B129" t="n">
        <v>51381</v>
      </c>
      <c s="6" r="C129" t="n">
        <v>293</v>
      </c>
    </row>
    <row spans="1:4" r="130">
      <c s="4" r="A130" t="s">
        <v>216</v>
      </c>
      <c s="6" r="C130" t="n">
        <v>-239830</v>
      </c>
    </row>
    <row spans="1:4" r="131">
      <c s="4" r="A131" t="s">
        <v>217</v>
      </c>
      <c s="6" r="C131" t="n">
        <v>-809</v>
      </c>
    </row>
    <row spans="1:4" r="132">
      <c s="4" r="A132" t="s">
        <v>218</v>
      </c>
      <c s="6" r="B132" t="n">
        <v>-822</v>
      </c>
      <c s="6" r="C132" t="n">
        <v>9360</v>
      </c>
    </row>
    <row spans="1:4" r="133">
      <c s="4" r="A133" t="s">
        <v>225</v>
      </c>
      <c s="6" r="B133" t="n">
        <v>49765</v>
      </c>
      <c s="6" r="C133" t="n">
        <v>-246955</v>
      </c>
    </row>
    <row spans="1:4" r="134">
      <c s="4" r="A134" t="s">
        <v>229</v>
      </c>
      <c s="6" r="B134" t="n">
        <v>-12662</v>
      </c>
    </row>
    <row spans="1:4" r="135">
      <c s="4" r="A135" t="s">
        <v>230</v>
      </c>
      <c s="6" r="B135" t="n">
        <v>8751</v>
      </c>
    </row>
    <row spans="1:4" r="136">
      <c s="4" r="A136" t="s">
        <v>233</v>
      </c>
      <c s="6" r="B136" t="n">
        <v>-108</v>
      </c>
    </row>
    <row spans="1:4" r="137">
      <c s="4" r="A137" t="s">
        <v>228</v>
      </c>
      <c s="6" r="C137" t="n">
        <v>6830</v>
      </c>
    </row>
    <row spans="1:4" r="138">
      <c s="4" r="A138" t="s">
        <v>236</v>
      </c>
      <c s="6" r="B138" t="n">
        <v>-4021</v>
      </c>
      <c s="6" r="C138" t="n">
        <v>6830</v>
      </c>
    </row>
    <row spans="1:4" r="139">
      <c s="4" r="A139" t="s">
        <v>237</v>
      </c>
      <c s="6" r="B139" t="n">
        <v>-10557</v>
      </c>
      <c s="6" r="C139" t="n">
        <v>-2363</v>
      </c>
    </row>
    <row spans="1:4" r="140">
      <c s="4" r="A140" t="s">
        <v>238</v>
      </c>
      <c s="6" r="B140" t="n">
        <v>-32942</v>
      </c>
    </row>
    <row spans="1:4" r="141">
      <c s="4" r="A141" t="s">
        <v>239</v>
      </c>
      <c s="6" r="B141" t="n">
        <v>-43499</v>
      </c>
      <c s="7" r="C141" t="n">
        <v>-2363</v>
      </c>
    </row>
    <row spans="1:4" r="142">
      <c s="4" r="A142" t="s">
        <v>242</v>
      </c>
      <c s="7" r="B142" t="n">
        <v>-23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61"/>
    <col customWidth="1" max="3" min="3" width="14"/>
  </cols>
  <sheetData>
    <row spans="1:3" r="1">
      <c s="1" r="A1" t="s">
        <v>1672</v>
      </c>
      <c s="1" r="B1" t="s">
        <v>1673</v>
      </c>
      <c s="2" r="C1" t="s">
        <v>1674</v>
      </c>
    </row>
    <row spans="1:3" r="2">
      <c s="4" r="A2" t="s">
        <v>1675</v>
      </c>
    </row>
    <row spans="1:3" r="3">
      <c s="4" r="A3" t="s">
        <v>1676</v>
      </c>
      <c s="4" r="B3" t="s">
        <v>1677</v>
      </c>
      <c s="7" r="C3" t="n">
        <v>0</v>
      </c>
    </row>
    <row spans="1:3" r="4">
      <c s="4" r="A4" t="s">
        <v>1678</v>
      </c>
      <c s="4" r="B4" t="s">
        <v>1679</v>
      </c>
      <c s="6" r="C4" t="n">
        <v>0</v>
      </c>
    </row>
    <row spans="1:3" r="5">
      <c s="4" r="A5" t="s">
        <v>1678</v>
      </c>
      <c s="4" r="B5" t="s">
        <v>1679</v>
      </c>
      <c s="6" r="C5" t="n">
        <v>201268000</v>
      </c>
    </row>
    <row spans="1:3" r="6">
      <c s="4" r="A6" t="s">
        <v>1678</v>
      </c>
      <c s="4" r="B6" t="s">
        <v>1679</v>
      </c>
      <c s="6" r="C6" t="n">
        <v>709024000</v>
      </c>
    </row>
    <row spans="1:3" r="7">
      <c s="4" r="A7" t="s">
        <v>1678</v>
      </c>
      <c s="4" r="B7" t="s">
        <v>1679</v>
      </c>
      <c s="6" r="C7" t="n">
        <v>920153000</v>
      </c>
    </row>
    <row spans="1:3" r="8">
      <c s="4" r="A8" t="s">
        <v>1680</v>
      </c>
      <c s="4" r="B8" t="s">
        <v>1681</v>
      </c>
      <c s="6" r="C8" t="n">
        <v>200876000</v>
      </c>
    </row>
    <row spans="1:3" r="9">
      <c s="4" r="A9" t="s">
        <v>1680</v>
      </c>
      <c s="4" r="B9" t="s">
        <v>1681</v>
      </c>
      <c s="6" r="C9" t="n">
        <v>380138000</v>
      </c>
    </row>
    <row spans="1:3" r="10">
      <c s="4" r="A10" t="s">
        <v>1682</v>
      </c>
      <c s="4" r="B10" t="s">
        <v>1683</v>
      </c>
      <c s="6" r="C10" t="n">
        <v>-392000</v>
      </c>
    </row>
    <row spans="1:3" r="11">
      <c s="4" r="A11" t="s">
        <v>1682</v>
      </c>
      <c s="4" r="B11" t="s">
        <v>1683</v>
      </c>
      <c s="6" r="C11" t="n">
        <v>169009000</v>
      </c>
    </row>
    <row spans="1:3" r="12">
      <c s="4" r="A12" t="s">
        <v>1684</v>
      </c>
      <c s="4" r="B12" t="s">
        <v>1685</v>
      </c>
      <c s="6" r="C12" t="n">
        <v>50000</v>
      </c>
    </row>
    <row spans="1:3" r="13">
      <c s="4" r="A13" t="s">
        <v>1684</v>
      </c>
      <c s="4" r="B13" t="s">
        <v>1685</v>
      </c>
      <c s="6" r="C13" t="n">
        <v>149993000</v>
      </c>
    </row>
    <row spans="1:3" r="14">
      <c s="4" r="A14" t="s">
        <v>1686</v>
      </c>
      <c s="4" r="B14" t="s">
        <v>1687</v>
      </c>
      <c s="6" r="C14" t="n">
        <v>-342000</v>
      </c>
    </row>
    <row spans="1:3" r="15">
      <c s="4" r="A15" t="s">
        <v>1686</v>
      </c>
      <c s="4" r="B15" t="s">
        <v>1687</v>
      </c>
      <c s="6" r="C15" t="n">
        <v>319002000</v>
      </c>
    </row>
    <row spans="1:3" r="16">
      <c s="4" r="A16" t="s">
        <v>1688</v>
      </c>
    </row>
    <row spans="1:3" r="17">
      <c s="4" r="A17" t="s">
        <v>1676</v>
      </c>
      <c s="4" r="B17" t="s">
        <v>1677</v>
      </c>
      <c s="6" r="C17" t="n">
        <v>27117000</v>
      </c>
    </row>
    <row spans="1:3" r="18">
      <c s="4" r="A18" t="s">
        <v>1678</v>
      </c>
      <c s="4" r="B18" t="s">
        <v>1679</v>
      </c>
      <c s="6" r="C18" t="n">
        <v>0</v>
      </c>
    </row>
    <row spans="1:3" r="19">
      <c s="4" r="A19" t="s">
        <v>1678</v>
      </c>
      <c s="4" r="B19" t="s">
        <v>1679</v>
      </c>
      <c s="6" r="C19" t="n">
        <v>0</v>
      </c>
    </row>
    <row spans="1:3" r="20">
      <c s="4" r="A20" t="s">
        <v>1678</v>
      </c>
      <c s="4" r="B20" t="s">
        <v>1679</v>
      </c>
      <c s="6" r="C20" t="n">
        <v>963000</v>
      </c>
    </row>
    <row spans="1:3" r="21">
      <c s="4" r="A21" t="s">
        <v>1678</v>
      </c>
      <c s="4" r="B21" t="s">
        <v>1679</v>
      </c>
      <c s="6" r="C21" t="n">
        <v>319231000</v>
      </c>
    </row>
    <row spans="1:3" r="22">
      <c s="4" r="A22" t="s">
        <v>1680</v>
      </c>
      <c s="4" r="B22" t="s">
        <v>1681</v>
      </c>
      <c s="6" r="C22" t="n">
        <v>19210000</v>
      </c>
    </row>
    <row spans="1:3" r="23">
      <c s="4" r="A23" t="s">
        <v>1680</v>
      </c>
      <c s="4" r="B23" t="s">
        <v>1681</v>
      </c>
      <c s="6" r="C23" t="n">
        <v>498905000</v>
      </c>
    </row>
    <row spans="1:3" r="24">
      <c s="4" r="A24" t="s">
        <v>1682</v>
      </c>
      <c s="4" r="B24" t="s">
        <v>1683</v>
      </c>
      <c s="6" r="C24" t="n">
        <v>19210000</v>
      </c>
    </row>
    <row spans="1:3" r="25">
      <c s="4" r="A25" t="s">
        <v>1682</v>
      </c>
      <c s="4" r="B25" t="s">
        <v>1683</v>
      </c>
      <c s="6" r="C25" t="n">
        <v>153520000</v>
      </c>
    </row>
    <row spans="1:3" r="26">
      <c s="4" r="A26" t="s">
        <v>1684</v>
      </c>
      <c s="4" r="B26" t="s">
        <v>1685</v>
      </c>
      <c s="6" r="C26" t="n">
        <v>58457000</v>
      </c>
    </row>
    <row spans="1:3" r="27">
      <c s="4" r="A27" t="s">
        <v>1684</v>
      </c>
      <c s="4" r="B27" t="s">
        <v>1685</v>
      </c>
      <c s="6" r="C27" t="n">
        <v>334104000</v>
      </c>
    </row>
    <row spans="1:3" r="28">
      <c s="4" r="A28" t="s">
        <v>1686</v>
      </c>
      <c s="4" r="B28" t="s">
        <v>1687</v>
      </c>
      <c s="6" r="C28" t="n">
        <v>77667000</v>
      </c>
    </row>
    <row spans="1:3" r="29">
      <c s="4" r="A29" t="s">
        <v>1686</v>
      </c>
      <c s="4" r="B29" t="s">
        <v>1687</v>
      </c>
      <c s="7" r="C29" t="n">
        <v>487624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3</v>
      </c>
      <c s="2" r="B1" t="s">
        <v>1</v>
      </c>
    </row>
    <row spans="1:2" r="2">
      <c s="2" r="B2" t="s">
        <v>2</v>
      </c>
    </row>
    <row spans="1:2" r="3">
      <c s="3" r="A3" t="s">
        <v>284</v>
      </c>
    </row>
    <row spans="1:2" r="4">
      <c s="4" r="A4" t="s">
        <v>283</v>
      </c>
      <c s="4" r="B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29</v>
      </c>
      <c s="2" r="C1" t="s">
        <v>2</v>
      </c>
      <c s="2" r="D1" t="s">
        <v>30</v>
      </c>
    </row>
    <row spans="1:5" r="2">
      <c s="3" r="A2" t="s">
        <v>31</v>
      </c>
    </row>
    <row spans="1:5" r="3">
      <c s="4" r="A3" t="s">
        <v>32</v>
      </c>
      <c s="7" r="C3" t="n">
        <v>1885507</v>
      </c>
      <c s="7" r="D3" t="n">
        <v>2201783</v>
      </c>
    </row>
    <row spans="1:5" r="4">
      <c s="3" r="A4" t="s">
        <v>33</v>
      </c>
    </row>
    <row spans="1:5" r="5">
      <c s="4" r="A5" t="s">
        <v>34</v>
      </c>
      <c s="6" r="C5" t="n">
        <v>18429023</v>
      </c>
      <c s="6" r="D5" t="n">
        <v>15908078</v>
      </c>
    </row>
    <row spans="1:5" r="6">
      <c s="4" r="A6" t="s">
        <v>35</v>
      </c>
      <c s="6" r="C6" t="n">
        <v>0</v>
      </c>
      <c s="6" r="D6" t="n">
        <v>833936</v>
      </c>
    </row>
    <row spans="1:5" r="7">
      <c s="4" r="A7" t="s">
        <v>36</v>
      </c>
      <c s="6" r="C7" t="n">
        <v>853657</v>
      </c>
      <c s="6" r="D7" t="n">
        <v>816991</v>
      </c>
    </row>
    <row spans="1:5" r="8">
      <c s="4" r="A8" t="s">
        <v>37</v>
      </c>
      <c s="4" r="B8" t="s">
        <v>38</v>
      </c>
      <c s="6" r="C8" t="n">
        <v>78438960</v>
      </c>
      <c s="6" r="D8" t="n">
        <v>75995467</v>
      </c>
    </row>
    <row spans="1:5" r="9">
      <c s="4" r="A9" t="s">
        <v>39</v>
      </c>
      <c s="4" r="B9" t="s">
        <v>40</v>
      </c>
      <c s="6" r="C9" t="n">
        <v>-2281287</v>
      </c>
      <c s="6" r="D9" t="n">
        <v>-1701602</v>
      </c>
    </row>
    <row spans="1:5" r="10">
      <c s="4" r="A10" t="s">
        <v>41</v>
      </c>
      <c s="6" r="C10" t="n">
        <v>76157673</v>
      </c>
      <c s="6" r="D10" t="n">
        <v>74293865</v>
      </c>
    </row>
    <row spans="1:5" r="11">
      <c s="4" r="A11" t="s">
        <v>42</v>
      </c>
      <c s="4" r="B11" t="s">
        <v>43</v>
      </c>
      <c s="6" r="C11" t="n">
        <v>1361895</v>
      </c>
      <c s="6" r="D11" t="n">
        <v>260252</v>
      </c>
    </row>
    <row spans="1:5" r="12">
      <c s="4" r="A12" t="s">
        <v>44</v>
      </c>
      <c s="4" r="B12" t="s">
        <v>45</v>
      </c>
      <c s="6" r="C12" t="n">
        <v>840250</v>
      </c>
      <c s="6" r="D12" t="n">
        <v>854671</v>
      </c>
    </row>
    <row spans="1:5" r="13">
      <c s="4" r="A13" t="s">
        <v>46</v>
      </c>
      <c s="4" r="B13" t="s">
        <v>47</v>
      </c>
      <c s="6" r="C13" t="n">
        <v>7056958</v>
      </c>
      <c s="6" r="D13" t="n">
        <v>6623970</v>
      </c>
    </row>
    <row spans="1:5" r="14">
      <c s="4" r="A14" t="s">
        <v>48</v>
      </c>
      <c s="6" r="C14" t="n">
        <v>547789</v>
      </c>
      <c s="6" r="D14" t="n">
        <v>559962</v>
      </c>
    </row>
    <row spans="1:5" r="15">
      <c s="4" r="A15" t="s">
        <v>49</v>
      </c>
      <c s="6" r="C15" t="n">
        <v>195078</v>
      </c>
      <c s="6" r="D15" t="n">
        <v>227991</v>
      </c>
    </row>
    <row spans="1:5" r="16">
      <c s="4" r="A16" t="s">
        <v>50</v>
      </c>
      <c s="6" r="C16" t="n">
        <v>8951484</v>
      </c>
      <c s="6" r="D16" t="n">
        <v>8951484</v>
      </c>
    </row>
    <row spans="1:5" r="17">
      <c s="4" r="A17" t="s">
        <v>51</v>
      </c>
      <c s="6" r="C17" t="n">
        <v>690181</v>
      </c>
      <c s="6" r="D17" t="n">
        <v>706988</v>
      </c>
    </row>
    <row spans="1:5" r="18">
      <c s="4" r="A18" t="s">
        <v>52</v>
      </c>
      <c s="6" r="C18" t="n">
        <v>1698261</v>
      </c>
      <c s="6" r="D18" t="n">
        <v>1686491</v>
      </c>
    </row>
    <row spans="1:5" r="19">
      <c s="4" r="A19" t="s">
        <v>53</v>
      </c>
      <c s="4" r="B19" t="s">
        <v>40</v>
      </c>
      <c s="6" r="C19" t="n">
        <v>2801427</v>
      </c>
      <c s="6" r="D19" t="n">
        <v>2024838</v>
      </c>
    </row>
    <row spans="1:5" r="20">
      <c s="4" r="A20" t="s">
        <v>54</v>
      </c>
      <c s="4" r="B20" t="s">
        <v>55</v>
      </c>
      <c s="6" r="C20" t="n">
        <v>1947348</v>
      </c>
      <c s="6" r="D20" t="n">
        <v>2869580</v>
      </c>
    </row>
    <row spans="1:5" r="21">
      <c s="4" r="A21" t="s">
        <v>56</v>
      </c>
      <c s="6" r="C21" t="n">
        <v>123416531</v>
      </c>
      <c s="6" r="D21" t="n">
        <v>118820880</v>
      </c>
    </row>
    <row spans="1:5" r="22">
      <c s="3" r="A22" t="s">
        <v>57</v>
      </c>
    </row>
    <row spans="1:5" r="23">
      <c s="4" r="A23" t="s">
        <v>58</v>
      </c>
      <c s="6" r="C23" t="n">
        <v>1273286</v>
      </c>
      <c s="6" r="D23" t="n">
        <v>1891235</v>
      </c>
    </row>
    <row spans="1:5" r="24">
      <c s="4" r="A24" t="s">
        <v>59</v>
      </c>
      <c s="6" r="C24" t="n">
        <v>54368932</v>
      </c>
      <c s="6" r="D24" t="n">
        <v>52474007</v>
      </c>
    </row>
    <row spans="1:5" r="25">
      <c s="4" r="A25" t="s">
        <v>60</v>
      </c>
      <c s="6" r="C25" t="n">
        <v>42774513</v>
      </c>
      <c s="6" r="D25" t="n">
        <v>39679382</v>
      </c>
      <c s="4" r="E25" t="s">
        <v>40</v>
      </c>
    </row>
    <row spans="1:5" r="26">
      <c s="4" r="A26" t="s">
        <v>61</v>
      </c>
      <c s="6" r="C26" t="n">
        <v>221087</v>
      </c>
      <c s="6" r="D26" t="n">
        <v>166144</v>
      </c>
    </row>
    <row spans="1:5" r="27">
      <c s="4" r="A27" t="s">
        <v>62</v>
      </c>
      <c s="6" r="C27" t="n">
        <v>1092718</v>
      </c>
      <c s="6" r="D27" t="n">
        <v>1159971</v>
      </c>
    </row>
    <row spans="1:5" r="28">
      <c s="4" r="A28" t="s">
        <v>63</v>
      </c>
      <c s="6" r="C28" t="n">
        <v>768500</v>
      </c>
      <c s="6" r="D28" t="n">
        <v>722685</v>
      </c>
    </row>
    <row spans="1:5" r="29">
      <c s="4" r="A29" t="s">
        <v>64</v>
      </c>
      <c s="6" r="C29" t="n">
        <v>100499036</v>
      </c>
      <c s="6" r="D29" t="n">
        <v>96093424</v>
      </c>
    </row>
    <row spans="1:5" r="30">
      <c s="3" r="A30" t="s">
        <v>65</v>
      </c>
    </row>
    <row spans="1:5" r="31">
      <c s="4" r="A31" t="s">
        <v>66</v>
      </c>
      <c s="6" r="C31" t="n">
        <v>195445</v>
      </c>
      <c s="6" r="D31" t="n">
        <v>195445</v>
      </c>
    </row>
    <row spans="1:5" r="32">
      <c s="4" r="A32" t="s">
        <v>67</v>
      </c>
      <c s="6" r="C32" t="n">
        <v>14730156</v>
      </c>
      <c s="6" r="D32" t="n">
        <v>14729609</v>
      </c>
    </row>
    <row spans="1:5" r="33">
      <c s="4" r="A33" t="s">
        <v>68</v>
      </c>
      <c s="6" r="C33" t="n">
        <v>-44920</v>
      </c>
      <c s="6" r="D33" t="n">
        <v>-96410</v>
      </c>
    </row>
    <row spans="1:5" r="34">
      <c s="4" r="A34" t="s">
        <v>69</v>
      </c>
      <c s="6" r="C34" t="n">
        <v>3928183</v>
      </c>
      <c s="6" r="D34" t="n">
        <v>3846417</v>
      </c>
    </row>
    <row spans="1:5" r="35">
      <c s="4" r="A35" t="s">
        <v>70</v>
      </c>
      <c s="6" r="C35" t="n">
        <v>18808864</v>
      </c>
      <c s="6" r="D35" t="n">
        <v>18675061</v>
      </c>
    </row>
    <row spans="1:5" r="36">
      <c s="4" r="A36" t="s">
        <v>71</v>
      </c>
      <c s="6" r="C36" t="n">
        <v>4108631</v>
      </c>
      <c s="6" r="D36" t="n">
        <v>4052395</v>
      </c>
    </row>
    <row spans="1:5" r="37">
      <c s="4" r="A37" t="s">
        <v>72</v>
      </c>
      <c s="6" r="C37" t="n">
        <v>22917495</v>
      </c>
      <c s="6" r="D37" t="n">
        <v>22727456</v>
      </c>
    </row>
    <row spans="1:5" r="38">
      <c s="4" r="A38" t="s">
        <v>73</v>
      </c>
      <c s="7" r="C38" t="n">
        <v>123416531</v>
      </c>
      <c s="7" r="D38" t="n">
        <v>118820880</v>
      </c>
    </row>
    <row spans="1:5" r="39">
      <c r="A39" t="n"/>
    </row>
    <row spans="1:5" r="40">
      <c s="4" r="A40" t="s">
        <v>74</v>
      </c>
      <c s="4" r="B40" t="s">
        <v>75</v>
      </c>
    </row>
    <row spans="1:5" r="41">
      <c s="4" r="A41" t="s">
        <v>40</v>
      </c>
      <c s="4" r="B41" t="s">
        <v>76</v>
      </c>
    </row>
    <row spans="1:5" r="42">
      <c s="4" r="A42" t="s">
        <v>43</v>
      </c>
      <c s="4" r="B42" t="s">
        <v>77</v>
      </c>
    </row>
    <row spans="1:5" r="43">
      <c s="4" r="A43" t="s">
        <v>45</v>
      </c>
      <c s="4" r="B43" t="s">
        <v>78</v>
      </c>
    </row>
    <row spans="1:5" r="44">
      <c s="4" r="A44" t="s">
        <v>79</v>
      </c>
      <c s="4" r="B44" t="s">
        <v>80</v>
      </c>
    </row>
    <row spans="1:5" r="45">
      <c s="4" r="A45" t="s">
        <v>81</v>
      </c>
      <c s="4" r="B45" t="s">
        <v>82</v>
      </c>
    </row>
  </sheetData>
  <mergeCells count="9">
    <mergeCell ref="A1:B1"/>
    <mergeCell ref="D1:E1"/>
    <mergeCell ref="A39:D39"/>
    <mergeCell ref="B40:D40"/>
    <mergeCell ref="B41:D41"/>
    <mergeCell ref="B42:D42"/>
    <mergeCell ref="B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86</v>
      </c>
      <c s="2" r="B1" t="s">
        <v>1</v>
      </c>
    </row>
    <row spans="1:2" r="2">
      <c s="2" r="B2" t="s">
        <v>2</v>
      </c>
    </row>
    <row spans="1:2" r="3">
      <c s="3" r="A3" t="s">
        <v>287</v>
      </c>
    </row>
    <row spans="1:2" r="4">
      <c s="4" r="A4" t="s">
        <v>286</v>
      </c>
      <c s="4" r="B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9</v>
      </c>
      <c s="2" r="B1" t="s">
        <v>1</v>
      </c>
    </row>
    <row spans="1:2" r="2">
      <c s="2" r="B2" t="s">
        <v>2</v>
      </c>
    </row>
    <row spans="1:2" r="3">
      <c s="3" r="A3" t="s">
        <v>290</v>
      </c>
    </row>
    <row spans="1:2" r="4">
      <c s="4" r="A4" t="s">
        <v>289</v>
      </c>
      <c s="4" r="B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5</v>
      </c>
      <c s="2" r="B1" t="s">
        <v>1</v>
      </c>
    </row>
    <row spans="1:2" r="2">
      <c s="2" r="B2" t="s">
        <v>2</v>
      </c>
    </row>
    <row spans="1:2" r="3">
      <c s="3" r="A3" t="s">
        <v>296</v>
      </c>
    </row>
    <row spans="1:2" r="4">
      <c s="4" r="A4" t="s">
        <v>295</v>
      </c>
      <c s="4" r="B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98</v>
      </c>
      <c s="2" r="B1" t="s">
        <v>1</v>
      </c>
    </row>
    <row spans="1:2" r="2">
      <c s="2" r="B2" t="s">
        <v>2</v>
      </c>
    </row>
    <row spans="1:2" r="3">
      <c s="3" r="A3" t="s">
        <v>299</v>
      </c>
    </row>
    <row spans="1:2" r="4">
      <c s="4" r="A4" t="s">
        <v>298</v>
      </c>
      <c s="4" r="B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1</v>
      </c>
      <c s="2" r="B1" t="s">
        <v>1</v>
      </c>
    </row>
    <row spans="1:2" r="2">
      <c s="2" r="B2" t="s">
        <v>2</v>
      </c>
    </row>
    <row spans="1:2" r="3">
      <c s="3" r="A3" t="s">
        <v>302</v>
      </c>
    </row>
    <row spans="1:2" r="4">
      <c s="4" r="A4" t="s">
        <v>301</v>
      </c>
      <c s="4" r="B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s="1" r="A1" t="s">
        <v>304</v>
      </c>
      <c s="2" r="B1" t="s">
        <v>1</v>
      </c>
    </row>
    <row spans="1:2" r="2">
      <c s="2" r="B2" t="s">
        <v>2</v>
      </c>
    </row>
    <row spans="1:2" r="3">
      <c s="3" r="A3" t="s">
        <v>251</v>
      </c>
    </row>
    <row spans="1:2" r="4">
      <c s="4" r="A4" t="s">
        <v>305</v>
      </c>
      <c s="4" r="B4" t="s">
        <v>306</v>
      </c>
    </row>
    <row spans="1:2" r="5">
      <c s="4" r="A5" t="s">
        <v>307</v>
      </c>
      <c s="4" r="B5" t="s">
        <v>308</v>
      </c>
    </row>
    <row spans="1:2" r="6">
      <c s="4" r="A6" t="s">
        <v>309</v>
      </c>
      <c s="4" r="B6" t="s">
        <v>310</v>
      </c>
    </row>
    <row spans="1:2" r="7">
      <c s="4" r="A7" t="s">
        <v>311</v>
      </c>
      <c s="4" r="B7" t="s">
        <v>312</v>
      </c>
    </row>
    <row spans="1:2" r="8">
      <c s="4" r="A8" t="s">
        <v>313</v>
      </c>
      <c s="4" r="B8" t="s">
        <v>314</v>
      </c>
    </row>
    <row spans="1:2" r="9">
      <c s="4" r="A9" t="s">
        <v>315</v>
      </c>
      <c s="4" r="B9"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57</v>
      </c>
    </row>
    <row spans="1:2" r="4">
      <c s="4" r="A4" t="s">
        <v>318</v>
      </c>
      <c s="4" r="B4" t="s">
        <v>319</v>
      </c>
    </row>
    <row spans="1:2" r="5">
      <c s="4" r="A5" t="s">
        <v>320</v>
      </c>
      <c s="4" r="B5" t="s">
        <v>321</v>
      </c>
    </row>
    <row spans="1:2" r="6">
      <c s="4" r="A6" t="s">
        <v>322</v>
      </c>
      <c s="4" r="B6" t="s">
        <v>323</v>
      </c>
    </row>
    <row spans="1:2" r="7">
      <c s="4" r="A7" t="s">
        <v>324</v>
      </c>
      <c s="4" r="B7" t="s">
        <v>325</v>
      </c>
    </row>
    <row spans="1:2" r="8">
      <c s="4" r="A8" t="s">
        <v>326</v>
      </c>
      <c s="4" r="B8"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328</v>
      </c>
      <c s="2" r="B1" t="s">
        <v>1</v>
      </c>
    </row>
    <row spans="1:2" r="2">
      <c s="2" r="B2" t="s">
        <v>2</v>
      </c>
    </row>
    <row spans="1:2" r="3">
      <c s="3" r="A3" t="s">
        <v>260</v>
      </c>
    </row>
    <row spans="1:2" r="4">
      <c s="4" r="A4" t="s">
        <v>329</v>
      </c>
      <c s="4" r="B4" t="s">
        <v>330</v>
      </c>
    </row>
    <row spans="1:2" r="5">
      <c s="4" r="A5" t="s">
        <v>331</v>
      </c>
      <c s="4" r="B5" t="s">
        <v>332</v>
      </c>
    </row>
    <row spans="1:2" r="6">
      <c s="4" r="A6" t="s">
        <v>333</v>
      </c>
      <c s="4" r="B6" t="s">
        <v>334</v>
      </c>
    </row>
    <row spans="1:2" r="7">
      <c s="4" r="A7" t="s">
        <v>335</v>
      </c>
      <c s="4" r="B7" t="s">
        <v>336</v>
      </c>
    </row>
    <row spans="1:2" r="8">
      <c s="4" r="A8" t="s">
        <v>337</v>
      </c>
      <c s="4" r="B8"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3" r="A3" t="s">
        <v>263</v>
      </c>
    </row>
    <row spans="1:2" r="4">
      <c s="4" r="A4" t="s">
        <v>340</v>
      </c>
      <c s="4" r="B4" t="s">
        <v>341</v>
      </c>
    </row>
    <row spans="1:2" r="5">
      <c s="3" r="A5" t="s">
        <v>342</v>
      </c>
    </row>
    <row spans="1:2" r="6">
      <c s="4" r="A6" t="s">
        <v>343</v>
      </c>
      <c s="4" r="B6" t="s">
        <v>344</v>
      </c>
    </row>
    <row spans="1:2" r="7">
      <c s="4" r="A7" t="s">
        <v>345</v>
      </c>
      <c s="4" r="B7" t="s">
        <v>346</v>
      </c>
    </row>
    <row spans="1:2" r="8">
      <c s="4" r="A8" t="s">
        <v>347</v>
      </c>
      <c s="4" r="B8" t="s">
        <v>348</v>
      </c>
    </row>
    <row spans="1:2" r="9">
      <c s="4" r="A9" t="s">
        <v>349</v>
      </c>
      <c s="4" r="B9" t="s">
        <v>350</v>
      </c>
    </row>
    <row spans="1:2" r="10">
      <c s="4" r="A10" t="s">
        <v>351</v>
      </c>
      <c s="4" r="B10" t="s">
        <v>352</v>
      </c>
    </row>
    <row spans="1:2" r="11">
      <c s="4" r="A11" t="s">
        <v>353</v>
      </c>
      <c s="4" r="B11" t="s">
        <v>354</v>
      </c>
    </row>
    <row spans="1:2" r="12">
      <c s="4" r="A12" t="s">
        <v>355</v>
      </c>
      <c s="4" r="B12" t="s">
        <v>356</v>
      </c>
    </row>
    <row spans="1:2" r="13">
      <c s="4" r="A13" t="s">
        <v>357</v>
      </c>
      <c s="4" r="B13" t="s">
        <v>358</v>
      </c>
    </row>
    <row spans="1:2" r="14">
      <c s="4" r="A14" t="s">
        <v>359</v>
      </c>
      <c s="4" r="B14" t="s">
        <v>360</v>
      </c>
    </row>
    <row spans="1:2" r="15">
      <c s="4" r="A15" t="s">
        <v>361</v>
      </c>
    </row>
    <row spans="1:2" r="16">
      <c s="3" r="A16" t="s">
        <v>342</v>
      </c>
    </row>
    <row spans="1:2" r="17">
      <c s="4" r="A17" t="s">
        <v>362</v>
      </c>
      <c s="4" r="B17" t="s">
        <v>363</v>
      </c>
    </row>
    <row spans="1:2" r="18">
      <c s="4" r="A18" t="s">
        <v>364</v>
      </c>
      <c s="4" r="B18" t="s">
        <v>365</v>
      </c>
    </row>
    <row spans="1:2" r="19">
      <c s="4" r="A19" t="s">
        <v>366</v>
      </c>
    </row>
    <row spans="1:2" r="20">
      <c s="3" r="A20" t="s">
        <v>342</v>
      </c>
    </row>
    <row spans="1:2" r="21">
      <c s="4" r="A21" t="s">
        <v>362</v>
      </c>
      <c s="4" r="B21" t="s">
        <v>367</v>
      </c>
    </row>
    <row spans="1:2" r="22">
      <c s="4" r="A22" t="s">
        <v>364</v>
      </c>
      <c s="4" r="B22"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v>
      </c>
      <c s="2" r="B1" t="s">
        <v>2</v>
      </c>
      <c s="2" r="C1" t="s">
        <v>30</v>
      </c>
    </row>
    <row spans="1:3" r="2">
      <c s="3" r="A2" t="s">
        <v>31</v>
      </c>
    </row>
    <row spans="1:3" r="3">
      <c s="4" r="A3" t="s">
        <v>84</v>
      </c>
      <c s="7" r="B3" t="n">
        <v>676100</v>
      </c>
      <c s="7" r="C3" t="n">
        <v>845900</v>
      </c>
    </row>
    <row spans="1:3" r="4">
      <c s="4" r="A4" t="s">
        <v>85</v>
      </c>
      <c s="6" r="B4" t="n">
        <v>691200</v>
      </c>
      <c s="6" r="C4" t="n">
        <v>638000</v>
      </c>
    </row>
    <row spans="1:3" r="5">
      <c s="4" r="A5" t="s">
        <v>86</v>
      </c>
      <c s="6" r="B5" t="n">
        <v>135452</v>
      </c>
      <c s="6" r="C5" t="n">
        <v>145047</v>
      </c>
    </row>
    <row spans="1:3" r="6">
      <c s="4" r="A6" t="s">
        <v>87</v>
      </c>
      <c s="7" r="B6" t="n">
        <v>1083703</v>
      </c>
      <c s="7" r="C6" t="n">
        <v>817901</v>
      </c>
    </row>
    <row spans="1:3" r="7">
      <c s="3" r="A7" t="s">
        <v>65</v>
      </c>
    </row>
    <row spans="1:3" r="8">
      <c s="4" r="A8" t="s">
        <v>88</v>
      </c>
      <c s="4" r="B8" t="s">
        <v>89</v>
      </c>
      <c s="4" r="C8" t="s">
        <v>89</v>
      </c>
    </row>
    <row spans="1:3" r="9">
      <c s="4" r="A9" t="s">
        <v>90</v>
      </c>
      <c s="7" r="B9" t="n">
        <v>25000</v>
      </c>
      <c s="7" r="C9" t="n">
        <v>25000</v>
      </c>
    </row>
    <row spans="1:3" r="10">
      <c s="4" r="A10" t="s">
        <v>91</v>
      </c>
      <c s="6" r="B10" t="n">
        <v>7500000</v>
      </c>
      <c s="6" r="C10" t="n">
        <v>7500000</v>
      </c>
    </row>
    <row spans="1:3" r="11">
      <c s="4" r="A11" t="s">
        <v>92</v>
      </c>
      <c s="6" r="B11" t="n">
        <v>8000</v>
      </c>
      <c s="6" r="C11" t="n">
        <v>8000</v>
      </c>
    </row>
    <row spans="1:3" r="12">
      <c s="4" r="A12" t="s">
        <v>93</v>
      </c>
      <c s="4" r="B12" t="s">
        <v>89</v>
      </c>
      <c s="4" r="C12" t="s">
        <v>89</v>
      </c>
    </row>
    <row spans="1:3" r="13">
      <c s="4" r="A13" t="s">
        <v>94</v>
      </c>
      <c s="6" r="B13" t="n">
        <v>800000000</v>
      </c>
      <c s="6" r="C13" t="n">
        <v>800000000</v>
      </c>
    </row>
    <row spans="1:3" r="14">
      <c s="4" r="A14" t="s">
        <v>95</v>
      </c>
      <c s="6" r="B14" t="n">
        <v>530391043</v>
      </c>
      <c s="6" r="C14" t="n">
        <v>530391043</v>
      </c>
    </row>
    <row spans="1:3" r="15">
      <c s="4" r="A15" t="s">
        <v>96</v>
      </c>
    </row>
    <row spans="1:3" r="16">
      <c s="3" r="A16" t="s">
        <v>31</v>
      </c>
    </row>
    <row spans="1:3" r="17">
      <c s="4" r="A17" t="s">
        <v>86</v>
      </c>
      <c s="7" r="B17" t="n">
        <v>135500</v>
      </c>
      <c s="7" r="C17" t="n">
        <v>1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69</v>
      </c>
      <c s="2" r="B1" t="s">
        <v>1</v>
      </c>
    </row>
    <row spans="1:2" r="2">
      <c s="2" r="B2" t="s">
        <v>2</v>
      </c>
    </row>
    <row spans="1:2" r="3">
      <c s="3" r="A3" t="s">
        <v>266</v>
      </c>
    </row>
    <row spans="1:2" r="4">
      <c s="4" r="A4" t="s">
        <v>370</v>
      </c>
      <c s="4" r="B4" t="s">
        <v>371</v>
      </c>
    </row>
    <row spans="1:2" r="5">
      <c s="4" r="A5" t="s">
        <v>372</v>
      </c>
      <c s="4" r="B5"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74</v>
      </c>
      <c s="2" r="B1" t="s">
        <v>1</v>
      </c>
    </row>
    <row spans="1:2" r="2">
      <c s="2" r="B2" t="s">
        <v>2</v>
      </c>
    </row>
    <row spans="1:2" r="3">
      <c s="3" r="A3" t="s">
        <v>269</v>
      </c>
    </row>
    <row spans="1:2" r="4">
      <c s="4" r="A4" t="s">
        <v>375</v>
      </c>
      <c s="4" r="B4" t="s">
        <v>376</v>
      </c>
    </row>
    <row spans="1:2" r="5">
      <c s="4" r="A5" t="s">
        <v>377</v>
      </c>
      <c s="4" r="B5"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79</v>
      </c>
      <c s="2" r="B1" t="s">
        <v>1</v>
      </c>
    </row>
    <row spans="1:2" r="2">
      <c s="2" r="B2" t="s">
        <v>2</v>
      </c>
    </row>
    <row spans="1:2" r="3">
      <c s="3" r="A3" t="s">
        <v>272</v>
      </c>
    </row>
    <row spans="1:2" r="4">
      <c s="4" r="A4" t="s">
        <v>380</v>
      </c>
      <c s="4" r="B4" t="s">
        <v>381</v>
      </c>
    </row>
    <row spans="1:2" r="5">
      <c s="4" r="A5" t="s">
        <v>382</v>
      </c>
      <c s="4" r="B5" t="s">
        <v>383</v>
      </c>
    </row>
    <row spans="1:2" r="6">
      <c s="4" r="A6" t="s">
        <v>384</v>
      </c>
      <c s="4" r="B6"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86</v>
      </c>
      <c s="2" r="B1" t="s">
        <v>1</v>
      </c>
    </row>
    <row spans="1:2" r="2">
      <c s="2" r="B2" t="s">
        <v>2</v>
      </c>
    </row>
    <row spans="1:2" r="3">
      <c s="3" r="A3" t="s">
        <v>275</v>
      </c>
    </row>
    <row spans="1:2" r="4">
      <c s="4" r="A4" t="s">
        <v>387</v>
      </c>
      <c s="4" r="B4" t="s">
        <v>388</v>
      </c>
    </row>
    <row spans="1:2" r="5">
      <c s="4" r="A5" t="s">
        <v>389</v>
      </c>
      <c s="4" r="B5"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spans="1:2" r="1">
      <c s="1" r="A1" t="s">
        <v>391</v>
      </c>
      <c s="2" r="B1" t="s">
        <v>1</v>
      </c>
    </row>
    <row spans="1:2" r="2">
      <c s="2" r="B2" t="s">
        <v>2</v>
      </c>
    </row>
    <row spans="1:2" r="3">
      <c s="4" r="A3" t="s">
        <v>392</v>
      </c>
    </row>
    <row spans="1:2" r="4">
      <c s="3" r="A4" t="s">
        <v>393</v>
      </c>
    </row>
    <row spans="1:2" r="5">
      <c s="4" r="A5" t="s">
        <v>394</v>
      </c>
      <c s="4" r="B5" t="s">
        <v>395</v>
      </c>
    </row>
    <row spans="1:2" r="6">
      <c s="4" r="A6" t="s">
        <v>396</v>
      </c>
    </row>
    <row spans="1:2" r="7">
      <c s="3" r="A7" t="s">
        <v>393</v>
      </c>
    </row>
    <row spans="1:2" r="8">
      <c s="4" r="A8" t="s">
        <v>394</v>
      </c>
      <c s="4" r="B8" t="s">
        <v>397</v>
      </c>
    </row>
    <row spans="1:2" r="9">
      <c s="4" r="A9" t="s">
        <v>398</v>
      </c>
    </row>
    <row spans="1:2" r="10">
      <c s="3" r="A10" t="s">
        <v>393</v>
      </c>
    </row>
    <row spans="1:2" r="11">
      <c s="4" r="A11" t="s">
        <v>394</v>
      </c>
      <c s="4" r="B11"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400</v>
      </c>
      <c s="2" r="B1" t="s">
        <v>1</v>
      </c>
    </row>
    <row spans="1:2" r="2">
      <c s="2" r="B2" t="s">
        <v>2</v>
      </c>
    </row>
    <row spans="1:2" r="3">
      <c s="3" r="A3" t="s">
        <v>401</v>
      </c>
    </row>
    <row spans="1:2" r="4">
      <c s="4" r="A4" t="s">
        <v>402</v>
      </c>
      <c s="4" r="B4" t="s">
        <v>403</v>
      </c>
    </row>
    <row spans="1:2" r="5">
      <c s="4" r="A5" t="s">
        <v>404</v>
      </c>
      <c s="4" r="B5" t="s">
        <v>405</v>
      </c>
    </row>
    <row spans="1:2" r="6">
      <c s="4" r="A6" t="s">
        <v>406</v>
      </c>
      <c s="4" r="B6" t="s">
        <v>407</v>
      </c>
    </row>
    <row spans="1:2" r="7">
      <c s="4" r="A7" t="s">
        <v>408</v>
      </c>
    </row>
    <row spans="1:2" r="8">
      <c s="3" r="A8" t="s">
        <v>401</v>
      </c>
    </row>
    <row spans="1:2" r="9">
      <c s="4" r="A9" t="s">
        <v>409</v>
      </c>
      <c s="4" r="B9" t="s">
        <v>410</v>
      </c>
    </row>
    <row spans="1:2" r="10">
      <c s="4" r="A10" t="s">
        <v>411</v>
      </c>
    </row>
    <row spans="1:2" r="11">
      <c s="3" r="A11" t="s">
        <v>401</v>
      </c>
    </row>
    <row spans="1:2" r="12">
      <c s="4" r="A12" t="s">
        <v>412</v>
      </c>
      <c s="4" r="B12"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14</v>
      </c>
      <c s="2" r="B1" t="s">
        <v>1</v>
      </c>
    </row>
    <row spans="1:2" r="2">
      <c s="2" r="B2" t="s">
        <v>2</v>
      </c>
    </row>
    <row spans="1:2" r="3">
      <c s="3" r="A3" t="s">
        <v>287</v>
      </c>
    </row>
    <row spans="1:2" r="4">
      <c s="4" r="A4" t="s">
        <v>415</v>
      </c>
      <c s="4" r="B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spans="1:2" r="1">
      <c s="1" r="A1" t="s">
        <v>417</v>
      </c>
      <c s="2" r="B1" t="s">
        <v>1</v>
      </c>
    </row>
    <row spans="1:2" r="2">
      <c s="2" r="B2" t="s">
        <v>2</v>
      </c>
    </row>
    <row spans="1:2" r="3">
      <c s="3" r="A3" t="s">
        <v>418</v>
      </c>
    </row>
    <row spans="1:2" r="4">
      <c s="4" r="A4" t="s">
        <v>419</v>
      </c>
      <c s="4" r="B4" t="s">
        <v>420</v>
      </c>
    </row>
    <row spans="1:2" r="5">
      <c s="4" r="A5" t="s">
        <v>421</v>
      </c>
      <c s="4" r="B5" t="s">
        <v>422</v>
      </c>
    </row>
    <row spans="1:2" r="6">
      <c s="4" r="A6" t="s">
        <v>423</v>
      </c>
    </row>
    <row spans="1:2" r="7">
      <c s="3" r="A7" t="s">
        <v>418</v>
      </c>
    </row>
    <row spans="1:2" r="8">
      <c s="4" r="A8" t="s">
        <v>424</v>
      </c>
      <c s="4" r="B8" t="s">
        <v>425</v>
      </c>
    </row>
    <row spans="1:2" r="9">
      <c s="4" r="A9" t="s">
        <v>426</v>
      </c>
    </row>
    <row spans="1:2" r="10">
      <c s="3" r="A10" t="s">
        <v>418</v>
      </c>
    </row>
    <row spans="1:2" r="11">
      <c s="4" r="A11" t="s">
        <v>424</v>
      </c>
      <c s="4" r="B11"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28</v>
      </c>
      <c s="2" r="B1" t="s">
        <v>1</v>
      </c>
    </row>
    <row spans="1:2" r="2">
      <c s="2" r="B2" t="s">
        <v>2</v>
      </c>
    </row>
    <row spans="1:2" r="3">
      <c s="3" r="A3" t="s">
        <v>296</v>
      </c>
    </row>
    <row spans="1:2" r="4">
      <c s="4" r="A4" t="s">
        <v>429</v>
      </c>
      <c s="4" r="B4" t="s">
        <v>430</v>
      </c>
    </row>
    <row spans="1:2" r="5">
      <c s="4" r="A5" t="s">
        <v>431</v>
      </c>
      <c s="4" r="B5" t="s">
        <v>432</v>
      </c>
    </row>
    <row spans="1:2" r="6">
      <c s="4" r="A6" t="s">
        <v>433</v>
      </c>
      <c s="4" r="B6" t="s">
        <v>434</v>
      </c>
    </row>
    <row spans="1:2" r="7">
      <c s="4" r="A7" t="s">
        <v>435</v>
      </c>
      <c s="4" r="B7" t="s">
        <v>436</v>
      </c>
    </row>
    <row spans="1:2" r="8">
      <c s="4" r="A8" t="s">
        <v>437</v>
      </c>
      <c s="4" r="B8" t="s">
        <v>438</v>
      </c>
    </row>
    <row spans="1:2" r="9">
      <c s="4" r="A9" t="s">
        <v>439</v>
      </c>
      <c s="4" r="B9" t="s">
        <v>440</v>
      </c>
    </row>
    <row spans="1:2" r="10">
      <c s="4" r="A10" t="s">
        <v>441</v>
      </c>
      <c s="4" r="B10"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43</v>
      </c>
      <c s="2" r="B1" t="s">
        <v>1</v>
      </c>
    </row>
    <row spans="1:2" r="2">
      <c s="2" r="B2" t="s">
        <v>2</v>
      </c>
    </row>
    <row spans="1:2" r="3">
      <c s="3" r="A3" t="s">
        <v>299</v>
      </c>
    </row>
    <row spans="1:2" r="4">
      <c s="4" r="A4" t="s">
        <v>444</v>
      </c>
      <c s="4" r="B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98</v>
      </c>
    </row>
    <row spans="1:3" r="3">
      <c s="3" r="A3" t="s">
        <v>99</v>
      </c>
    </row>
    <row spans="1:3" r="4">
      <c s="4" r="A4" t="s">
        <v>100</v>
      </c>
      <c s="7" r="B4" t="n">
        <v>1803678</v>
      </c>
      <c s="7" r="C4" t="n">
        <v>1328500</v>
      </c>
    </row>
    <row spans="1:3" r="5">
      <c s="4" r="A5" t="s">
        <v>101</v>
      </c>
      <c s="6" r="B5" t="n">
        <v>1762</v>
      </c>
      <c s="6" r="C5" t="n">
        <v>1995</v>
      </c>
    </row>
    <row spans="1:3" r="6">
      <c s="3" r="A6" t="s">
        <v>33</v>
      </c>
    </row>
    <row spans="1:3" r="7">
      <c s="4" r="A7" t="s">
        <v>102</v>
      </c>
      <c s="6" r="B7" t="n">
        <v>77417</v>
      </c>
      <c s="6" r="C7" t="n">
        <v>61192</v>
      </c>
    </row>
    <row spans="1:3" r="8">
      <c s="4" r="A8" t="s">
        <v>36</v>
      </c>
      <c s="6" r="B8" t="n">
        <v>19068</v>
      </c>
      <c s="6" r="C8" t="n">
        <v>8107</v>
      </c>
    </row>
    <row spans="1:3" r="9">
      <c s="4" r="A9" t="s">
        <v>103</v>
      </c>
      <c s="6" r="B9" t="n">
        <v>1901925</v>
      </c>
      <c s="6" r="C9" t="n">
        <v>1399794</v>
      </c>
    </row>
    <row spans="1:3" r="10">
      <c s="3" r="A10" t="s">
        <v>104</v>
      </c>
    </row>
    <row spans="1:3" r="11">
      <c s="4" r="A11" t="s">
        <v>59</v>
      </c>
      <c s="6" r="B11" t="n">
        <v>63393</v>
      </c>
      <c s="6" r="C11" t="n">
        <v>48947</v>
      </c>
    </row>
    <row spans="1:3" r="12">
      <c s="4" r="A12" t="s">
        <v>60</v>
      </c>
      <c s="6" r="B12" t="n">
        <v>215475</v>
      </c>
      <c s="6" r="C12" t="n">
        <v>185154</v>
      </c>
    </row>
    <row spans="1:3" r="13">
      <c s="4" r="A13" t="s">
        <v>105</v>
      </c>
      <c s="6" r="B13" t="n">
        <v>278868</v>
      </c>
      <c s="6" r="C13" t="n">
        <v>234101</v>
      </c>
    </row>
    <row spans="1:3" r="14">
      <c s="4" r="A14" t="s">
        <v>106</v>
      </c>
      <c s="6" r="B14" t="n">
        <v>1623057</v>
      </c>
      <c s="6" r="C14" t="n">
        <v>1165693</v>
      </c>
    </row>
    <row spans="1:3" r="15">
      <c s="4" r="A15" t="s">
        <v>107</v>
      </c>
      <c s="6" r="B15" t="n">
        <v>1053639</v>
      </c>
      <c s="6" r="C15" t="n">
        <v>310869</v>
      </c>
    </row>
    <row spans="1:3" r="16">
      <c s="4" r="A16" t="s">
        <v>108</v>
      </c>
      <c s="6" r="B16" t="n">
        <v>569418</v>
      </c>
      <c s="6" r="C16" t="n">
        <v>854824</v>
      </c>
    </row>
    <row spans="1:3" r="17">
      <c s="3" r="A17" t="s">
        <v>109</v>
      </c>
    </row>
    <row spans="1:3" r="18">
      <c s="4" r="A18" t="s">
        <v>110</v>
      </c>
      <c s="6" r="B18" t="n">
        <v>100704</v>
      </c>
      <c s="6" r="C18" t="n">
        <v>82964</v>
      </c>
    </row>
    <row spans="1:3" r="19">
      <c s="4" r="A19" t="s">
        <v>111</v>
      </c>
      <c s="6" r="B19" t="n">
        <v>42685</v>
      </c>
      <c s="6" r="C19" t="n">
        <v>42970</v>
      </c>
    </row>
    <row spans="1:3" r="20">
      <c s="4" r="A20" t="s">
        <v>112</v>
      </c>
      <c s="6" r="B20" t="n">
        <v>17863</v>
      </c>
      <c s="6" r="C20" t="n">
        <v>12947</v>
      </c>
    </row>
    <row spans="1:3" r="21">
      <c s="4" r="A21" t="s">
        <v>113</v>
      </c>
      <c s="6" r="B21" t="n">
        <v>-7133</v>
      </c>
      <c s="6" r="C21" t="n">
        <v>19676</v>
      </c>
    </row>
    <row spans="1:3" r="22">
      <c s="4" r="A22" t="s">
        <v>52</v>
      </c>
      <c s="6" r="B22" t="n">
        <v>12956</v>
      </c>
      <c s="6" r="C22" t="n">
        <v>14182</v>
      </c>
    </row>
    <row spans="1:3" r="23">
      <c s="4" r="A23" t="s">
        <v>114</v>
      </c>
      <c s="6" r="B23" t="n">
        <v>313331</v>
      </c>
      <c s="6" r="C23" t="n">
        <v>89028</v>
      </c>
    </row>
    <row spans="1:3" r="24">
      <c s="4" r="A24" t="s">
        <v>115</v>
      </c>
      <c s="6" r="B24" t="n">
        <v>96540</v>
      </c>
      <c s="6" r="C24" t="n">
        <v>144139</v>
      </c>
    </row>
    <row spans="1:3" r="25">
      <c s="4" r="A25" t="s">
        <v>116</v>
      </c>
      <c s="6" r="B25" t="n">
        <v>576946</v>
      </c>
      <c s="6" r="C25" t="n">
        <v>405906</v>
      </c>
    </row>
    <row spans="1:3" r="26">
      <c s="4" r="A26" t="s">
        <v>117</v>
      </c>
      <c s="6" r="B26" t="n">
        <v>0</v>
      </c>
      <c s="6" r="C26" t="n">
        <v>2417563</v>
      </c>
    </row>
    <row spans="1:3" r="27">
      <c s="4" r="A27" t="s">
        <v>118</v>
      </c>
      <c s="6" r="B27" t="n">
        <v>9557</v>
      </c>
      <c s="6" r="C27" t="n">
        <v>1944</v>
      </c>
    </row>
    <row spans="1:3" r="28">
      <c s="4" r="A28" t="s">
        <v>119</v>
      </c>
      <c s="6" r="B28" t="n">
        <v>9557</v>
      </c>
      <c s="6" r="C28" t="n">
        <v>2419507</v>
      </c>
    </row>
    <row spans="1:3" r="29">
      <c s="4" r="A29" t="s">
        <v>120</v>
      </c>
      <c s="6" r="B29" t="n">
        <v>586503</v>
      </c>
      <c s="6" r="C29" t="n">
        <v>2825413</v>
      </c>
    </row>
    <row spans="1:3" r="30">
      <c s="3" r="A30" t="s">
        <v>121</v>
      </c>
    </row>
    <row spans="1:3" r="31">
      <c s="4" r="A31" t="s">
        <v>122</v>
      </c>
      <c s="6" r="B31" t="n">
        <v>319101</v>
      </c>
      <c s="6" r="C31" t="n">
        <v>318670</v>
      </c>
    </row>
    <row spans="1:3" r="32">
      <c s="4" r="A32" t="s">
        <v>123</v>
      </c>
      <c s="6" r="B32" t="n">
        <v>129166</v>
      </c>
      <c s="6" r="C32" t="n">
        <v>120869</v>
      </c>
    </row>
    <row spans="1:3" r="33">
      <c s="4" r="A33" t="s">
        <v>124</v>
      </c>
      <c s="6" r="B33" t="n">
        <v>42089</v>
      </c>
      <c s="6" r="C33" t="n">
        <v>40270</v>
      </c>
    </row>
    <row spans="1:3" r="34">
      <c s="4" r="A34" t="s">
        <v>125</v>
      </c>
      <c s="6" r="B34" t="n">
        <v>48399</v>
      </c>
      <c s="6" r="C34" t="n">
        <v>35959</v>
      </c>
    </row>
    <row spans="1:3" r="35">
      <c s="4" r="A35" t="s">
        <v>126</v>
      </c>
      <c s="6" r="B35" t="n">
        <v>14341</v>
      </c>
      <c s="6" r="C35" t="n">
        <v>14100</v>
      </c>
    </row>
    <row spans="1:3" r="36">
      <c s="4" r="A36" t="s">
        <v>127</v>
      </c>
      <c s="6" r="B36" t="n">
        <v>93797</v>
      </c>
      <c s="6" r="C36" t="n">
        <v>68829</v>
      </c>
    </row>
    <row spans="1:3" r="37">
      <c s="4" r="A37" t="s">
        <v>128</v>
      </c>
      <c s="6" r="B37" t="n">
        <v>240948</v>
      </c>
      <c s="6" r="C37" t="n">
        <v>61444</v>
      </c>
    </row>
    <row spans="1:3" r="38">
      <c s="4" r="A38" t="s">
        <v>129</v>
      </c>
      <c s="6" r="B38" t="n">
        <v>71666</v>
      </c>
      <c s="6" r="C38" t="n">
        <v>54116</v>
      </c>
    </row>
    <row spans="1:3" r="39">
      <c s="4" r="A39" t="s">
        <v>130</v>
      </c>
      <c s="6" r="B39" t="n">
        <v>959507</v>
      </c>
      <c s="6" r="C39" t="n">
        <v>714257</v>
      </c>
    </row>
    <row spans="1:3" r="40">
      <c s="3" r="A40" t="s">
        <v>131</v>
      </c>
    </row>
    <row spans="1:3" r="41">
      <c s="4" r="A41" t="s">
        <v>132</v>
      </c>
      <c s="6" r="B41" t="n">
        <v>16806</v>
      </c>
      <c s="6" r="C41" t="n">
        <v>12049</v>
      </c>
    </row>
    <row spans="1:3" r="42">
      <c s="4" r="A42" t="s">
        <v>133</v>
      </c>
      <c s="6" r="B42" t="n">
        <v>15809</v>
      </c>
      <c s="6" r="C42" t="n">
        <v>14420</v>
      </c>
    </row>
    <row spans="1:3" r="43">
      <c s="4" r="A43" t="s">
        <v>134</v>
      </c>
      <c s="6" r="B43" t="n">
        <v>0</v>
      </c>
      <c s="6" r="C43" t="n">
        <v>3635</v>
      </c>
    </row>
    <row spans="1:3" r="44">
      <c s="4" r="A44" t="s">
        <v>135</v>
      </c>
      <c s="6" r="B44" t="n">
        <v>49</v>
      </c>
      <c s="6" r="C44" t="n">
        <v>0</v>
      </c>
    </row>
    <row spans="1:3" r="45">
      <c s="4" r="A45" t="s">
        <v>136</v>
      </c>
      <c s="6" r="B45" t="n">
        <v>0</v>
      </c>
      <c s="6" r="C45" t="n">
        <v>3323</v>
      </c>
    </row>
    <row spans="1:3" r="46">
      <c s="4" r="A46" t="s">
        <v>137</v>
      </c>
      <c s="6" r="B46" t="n">
        <v>32664</v>
      </c>
      <c s="6" r="C46" t="n">
        <v>33427</v>
      </c>
    </row>
    <row spans="1:3" r="47">
      <c s="4" r="A47" t="s">
        <v>138</v>
      </c>
      <c s="6" r="B47" t="n">
        <v>163750</v>
      </c>
      <c s="6" r="C47" t="n">
        <v>2932553</v>
      </c>
    </row>
    <row spans="1:3" r="48">
      <c s="4" r="A48" t="s">
        <v>139</v>
      </c>
      <c s="6" r="B48" t="n">
        <v>36909</v>
      </c>
      <c s="6" r="C48" t="n">
        <v>1054279</v>
      </c>
    </row>
    <row spans="1:3" r="49">
      <c s="4" r="A49" t="s">
        <v>140</v>
      </c>
      <c s="6" r="B49" t="n">
        <v>126841</v>
      </c>
      <c s="6" r="C49" t="n">
        <v>1878274</v>
      </c>
    </row>
    <row spans="1:3" r="50">
      <c s="4" r="A50" t="s">
        <v>141</v>
      </c>
      <c s="6" r="B50" t="n">
        <v>41425</v>
      </c>
      <c s="6" r="C50" t="n">
        <v>111756</v>
      </c>
    </row>
    <row spans="1:3" r="51">
      <c s="4" r="A51" t="s">
        <v>142</v>
      </c>
      <c s="7" r="B51" t="n">
        <v>85416</v>
      </c>
      <c s="7" r="C51" t="n">
        <v>1766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46</v>
      </c>
      <c s="2" r="B1" t="s">
        <v>1</v>
      </c>
    </row>
    <row spans="1:2" r="2">
      <c s="2" r="B2" t="s">
        <v>2</v>
      </c>
    </row>
    <row spans="1:2" r="3">
      <c s="3" r="A3" t="s">
        <v>302</v>
      </c>
    </row>
    <row spans="1:2" r="4">
      <c s="4" r="A4" t="s">
        <v>447</v>
      </c>
      <c s="4" r="B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9</v>
      </c>
      <c s="2" r="B1" t="s">
        <v>450</v>
      </c>
      <c s="2" r="C1" t="s">
        <v>451</v>
      </c>
    </row>
    <row spans="1:3" r="2">
      <c s="3" r="A2" t="s">
        <v>452</v>
      </c>
    </row>
    <row spans="1:3" r="3">
      <c s="4" r="A3" t="s">
        <v>453</v>
      </c>
      <c s="4" r="C3" t="s">
        <v>454</v>
      </c>
    </row>
    <row spans="1:3" r="4">
      <c s="4" r="A4" t="s">
        <v>455</v>
      </c>
      <c s="6" r="B4" t="n">
        <v>13895243</v>
      </c>
    </row>
    <row spans="1:3" r="5">
      <c s="4" r="A5" t="s">
        <v>456</v>
      </c>
      <c s="4" r="B5" t="s">
        <v>457</v>
      </c>
    </row>
    <row spans="1:3" r="6">
      <c s="4" r="A6" t="s">
        <v>458</v>
      </c>
    </row>
    <row spans="1:3" r="7">
      <c s="3" r="A7" t="s">
        <v>452</v>
      </c>
    </row>
    <row spans="1:3" r="8">
      <c s="4" r="A8" t="s">
        <v>455</v>
      </c>
      <c s="6" r="B8" t="n">
        <v>852420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9</v>
      </c>
      <c s="2" r="B1" t="s">
        <v>450</v>
      </c>
      <c s="2" r="C1" t="s">
        <v>2</v>
      </c>
      <c s="2" r="D1" t="s">
        <v>30</v>
      </c>
    </row>
    <row spans="1:4" r="2">
      <c s="3" r="A2" t="s">
        <v>460</v>
      </c>
    </row>
    <row spans="1:4" r="3">
      <c s="4" r="A3" t="s">
        <v>50</v>
      </c>
      <c s="7" r="B3" t="n">
        <v>5530000</v>
      </c>
      <c s="7" r="C3" t="n">
        <v>8951484</v>
      </c>
      <c s="7" r="D3" t="n">
        <v>8951484</v>
      </c>
    </row>
    <row spans="1:4" r="4">
      <c s="4" r="A4" t="s">
        <v>398</v>
      </c>
    </row>
    <row spans="1:4" r="5">
      <c s="3" r="A5" t="s">
        <v>461</v>
      </c>
    </row>
    <row spans="1:4" r="6">
      <c s="4" r="A6" t="s">
        <v>462</v>
      </c>
      <c s="6" r="B6" t="n">
        <v>3273265</v>
      </c>
    </row>
    <row spans="1:4" r="7">
      <c s="4" r="A7" t="s">
        <v>463</v>
      </c>
      <c s="6" r="B7" t="n">
        <v>210181</v>
      </c>
    </row>
    <row spans="1:4" r="8">
      <c s="4" r="A8" t="s">
        <v>464</v>
      </c>
      <c s="6" r="B8" t="n">
        <v>5063881</v>
      </c>
    </row>
    <row spans="1:4" r="9">
      <c s="4" r="A9" t="s">
        <v>465</v>
      </c>
      <c s="6" r="B9" t="n">
        <v>8547327</v>
      </c>
    </row>
    <row spans="1:4" r="10">
      <c s="3" r="A10" t="s">
        <v>460</v>
      </c>
    </row>
    <row spans="1:4" r="11">
      <c s="4" r="A11" t="s">
        <v>32</v>
      </c>
      <c s="6" r="B11" t="n">
        <v>11075</v>
      </c>
    </row>
    <row spans="1:4" r="12">
      <c s="4" r="A12" t="s">
        <v>53</v>
      </c>
      <c s="6" r="B12" t="n">
        <v>1704906</v>
      </c>
    </row>
    <row spans="1:4" r="13">
      <c s="4" r="A13" t="s">
        <v>466</v>
      </c>
      <c s="6" r="B13" t="n">
        <v>990137</v>
      </c>
    </row>
    <row spans="1:4" r="14">
      <c s="4" r="A14" t="s">
        <v>467</v>
      </c>
      <c s="6" r="B14" t="n">
        <v>19870790</v>
      </c>
    </row>
    <row spans="1:4" r="15">
      <c s="4" r="A15" t="s">
        <v>468</v>
      </c>
      <c s="6" r="B15" t="n">
        <v>102689</v>
      </c>
    </row>
    <row spans="1:4" r="16">
      <c s="4" r="A16" t="s">
        <v>469</v>
      </c>
      <c s="6" r="B16" t="n">
        <v>1009896</v>
      </c>
    </row>
    <row spans="1:4" r="17">
      <c s="4" r="A17" t="s">
        <v>470</v>
      </c>
      <c s="6" r="B17" t="n">
        <v>74998</v>
      </c>
    </row>
    <row spans="1:4" r="18">
      <c s="4" r="A18" t="s">
        <v>46</v>
      </c>
      <c s="6" r="B18" t="n">
        <v>2486929</v>
      </c>
    </row>
    <row spans="1:4" r="19">
      <c s="4" r="A19" t="s">
        <v>471</v>
      </c>
      <c s="6" r="B19" t="n">
        <v>768750</v>
      </c>
    </row>
    <row spans="1:4" r="20">
      <c s="4" r="A20" t="s">
        <v>472</v>
      </c>
      <c s="6" r="B20" t="n">
        <v>1061351</v>
      </c>
    </row>
    <row spans="1:4" r="21">
      <c s="4" r="A21" t="s">
        <v>473</v>
      </c>
      <c s="6" r="B21" t="n">
        <v>7210</v>
      </c>
    </row>
    <row spans="1:4" r="22">
      <c s="4" r="A22" t="s">
        <v>60</v>
      </c>
      <c s="6" r="B22" t="n">
        <v>-24497607</v>
      </c>
    </row>
    <row spans="1:4" r="23">
      <c s="4" r="A23" t="s">
        <v>474</v>
      </c>
      <c s="6" r="B23" t="n">
        <v>-570852</v>
      </c>
    </row>
    <row spans="1:4" r="24">
      <c s="4" r="A24" t="s">
        <v>475</v>
      </c>
      <c s="6" r="B24" t="n">
        <v>3020272</v>
      </c>
    </row>
    <row spans="1:4" r="25">
      <c s="4" r="A25" t="s">
        <v>50</v>
      </c>
      <c s="6" r="B25" t="n">
        <v>5527055</v>
      </c>
    </row>
    <row spans="1:4" r="26">
      <c s="4" r="A26" t="s">
        <v>476</v>
      </c>
      <c s="6" r="B26" t="n">
        <v>369300</v>
      </c>
    </row>
    <row spans="1:4" r="27">
      <c s="4" r="A27" t="s">
        <v>477</v>
      </c>
      <c s="6" r="B27" t="n">
        <v>82600</v>
      </c>
    </row>
    <row spans="1:4" r="28">
      <c s="4" r="A28" t="s">
        <v>478</v>
      </c>
    </row>
    <row spans="1:4" r="29">
      <c s="3" r="A29" t="s">
        <v>460</v>
      </c>
    </row>
    <row spans="1:4" r="30">
      <c s="4" r="A30" t="s">
        <v>476</v>
      </c>
      <c s="6" r="B30" t="n">
        <v>12000</v>
      </c>
    </row>
    <row spans="1:4" r="31">
      <c s="4" r="A31" t="s">
        <v>479</v>
      </c>
    </row>
    <row spans="1:4" r="32">
      <c s="3" r="A32" t="s">
        <v>460</v>
      </c>
    </row>
    <row spans="1:4" r="33">
      <c s="4" r="A33" t="s">
        <v>476</v>
      </c>
      <c s="7" r="B33" t="n">
        <v>159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80</v>
      </c>
      <c s="2" r="B1" t="s">
        <v>481</v>
      </c>
    </row>
    <row spans="1:2" r="2">
      <c s="3" r="A2" t="s">
        <v>461</v>
      </c>
    </row>
    <row spans="1:2" r="3">
      <c s="4" r="A3" t="s">
        <v>482</v>
      </c>
      <c s="7" r="B3" t="n">
        <v>19870790</v>
      </c>
    </row>
    <row spans="1:2" r="4">
      <c s="4" r="A4" t="s">
        <v>483</v>
      </c>
      <c s="6" r="B4" t="n">
        <v>31410699</v>
      </c>
    </row>
    <row spans="1:2" r="5">
      <c s="4" r="A5" t="s">
        <v>484</v>
      </c>
      <c s="6" r="B5" t="n">
        <v>4301586</v>
      </c>
    </row>
    <row spans="1:2" r="6">
      <c s="4" r="A6" t="s">
        <v>485</v>
      </c>
      <c s="6" r="B6" t="n">
        <v>20343356</v>
      </c>
    </row>
    <row spans="1:2" r="7">
      <c s="4" r="A7" t="s">
        <v>486</v>
      </c>
      <c s="6" r="B7" t="n">
        <v>2611446</v>
      </c>
    </row>
    <row spans="1:2" r="8">
      <c s="4" r="A8" t="s">
        <v>487</v>
      </c>
      <c s="6" r="B8" t="n">
        <v>22954802</v>
      </c>
    </row>
    <row spans="1:2" r="9">
      <c s="4" r="A9" t="s">
        <v>488</v>
      </c>
      <c s="6" r="B9" t="n">
        <v>-3084012</v>
      </c>
    </row>
    <row spans="1:2" r="10">
      <c s="4" r="A10" t="s">
        <v>489</v>
      </c>
      <c s="7" r="B10" t="n">
        <v>741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s="1" r="A1" t="s">
        <v>490</v>
      </c>
      <c s="2" r="B1" t="s">
        <v>481</v>
      </c>
    </row>
    <row spans="1:2" r="2">
      <c s="3" r="A2" t="s">
        <v>461</v>
      </c>
    </row>
    <row spans="1:2" r="3">
      <c s="4" r="A3" t="s">
        <v>491</v>
      </c>
      <c s="7" r="B3" t="n">
        <v>768750</v>
      </c>
    </row>
    <row spans="1:2" r="4">
      <c s="4" r="A4" t="s">
        <v>492</v>
      </c>
    </row>
    <row spans="1:2" r="5">
      <c s="3" r="A5" t="s">
        <v>461</v>
      </c>
    </row>
    <row spans="1:2" r="6">
      <c s="4" r="A6" t="s">
        <v>493</v>
      </c>
      <c s="6" r="B6" t="n">
        <v>50000</v>
      </c>
    </row>
    <row spans="1:2" r="7">
      <c s="4" r="A7" t="s">
        <v>494</v>
      </c>
    </row>
    <row spans="1:2" r="8">
      <c s="3" r="A8" t="s">
        <v>461</v>
      </c>
    </row>
    <row spans="1:2" r="9">
      <c s="4" r="A9" t="s">
        <v>495</v>
      </c>
      <c s="7" r="B9" t="n">
        <v>580000</v>
      </c>
    </row>
    <row spans="1:2" r="10">
      <c s="4" r="A10" t="s">
        <v>496</v>
      </c>
      <c s="4" r="B10" t="s">
        <v>497</v>
      </c>
    </row>
    <row spans="1:2" r="11">
      <c s="4" r="A11" t="s">
        <v>498</v>
      </c>
    </row>
    <row spans="1:2" r="12">
      <c s="3" r="A12" t="s">
        <v>461</v>
      </c>
    </row>
    <row spans="1:2" r="13">
      <c s="4" r="A13" t="s">
        <v>496</v>
      </c>
      <c s="4" r="B13" t="s">
        <v>499</v>
      </c>
    </row>
    <row spans="1:2" r="14">
      <c s="4" r="A14" t="s">
        <v>500</v>
      </c>
    </row>
    <row spans="1:2" r="15">
      <c s="3" r="A15" t="s">
        <v>461</v>
      </c>
    </row>
    <row spans="1:2" r="16">
      <c s="4" r="A16" t="s">
        <v>496</v>
      </c>
      <c s="4" r="B16" t="s">
        <v>501</v>
      </c>
    </row>
    <row spans="1:2" r="17">
      <c s="4" r="A17" t="s">
        <v>502</v>
      </c>
    </row>
    <row spans="1:2" r="18">
      <c s="3" r="A18" t="s">
        <v>461</v>
      </c>
    </row>
    <row spans="1:2" r="19">
      <c s="4" r="A19" t="s">
        <v>495</v>
      </c>
      <c s="7" r="B19" t="n">
        <v>138750</v>
      </c>
    </row>
    <row spans="1:2" r="20">
      <c s="4" r="A20" t="s">
        <v>496</v>
      </c>
      <c s="4" r="B20" t="s">
        <v>5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4</v>
      </c>
      <c s="2" r="B1" t="s">
        <v>450</v>
      </c>
      <c s="2" r="C1" t="s">
        <v>2</v>
      </c>
      <c s="2" r="D1" t="s">
        <v>98</v>
      </c>
    </row>
    <row spans="1:4" r="2">
      <c s="3" r="A2" t="s">
        <v>461</v>
      </c>
    </row>
    <row spans="1:4" r="3">
      <c s="4" r="A3" t="s">
        <v>505</v>
      </c>
      <c s="7" r="C3" t="n">
        <v>0</v>
      </c>
      <c s="7" r="D3" t="n">
        <v>-320145</v>
      </c>
    </row>
    <row spans="1:4" r="4">
      <c s="4" r="A4" t="s">
        <v>398</v>
      </c>
    </row>
    <row spans="1:4" r="5">
      <c s="3" r="A5" t="s">
        <v>461</v>
      </c>
    </row>
    <row spans="1:4" r="6">
      <c s="4" r="A6" t="s">
        <v>505</v>
      </c>
      <c s="7" r="B6" t="n">
        <v>137536</v>
      </c>
    </row>
    <row spans="1:4" r="7">
      <c s="4" r="A7" t="s">
        <v>506</v>
      </c>
      <c s="6" r="B7" t="n">
        <v>2280027</v>
      </c>
    </row>
    <row spans="1:4" r="8">
      <c s="4" r="A8" t="s">
        <v>507</v>
      </c>
      <c s="7" r="B8" t="n">
        <v>2417563</v>
      </c>
    </row>
    <row spans="1:4" r="9">
      <c s="4" r="A9" t="s">
        <v>455</v>
      </c>
      <c s="6" r="B9" t="n">
        <v>13895243</v>
      </c>
    </row>
    <row spans="1:4" r="10">
      <c s="4" r="A10" t="s">
        <v>508</v>
      </c>
      <c s="7" r="B10" t="n">
        <v>320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9</v>
      </c>
      <c s="2" r="B1" t="s">
        <v>1</v>
      </c>
    </row>
    <row spans="1:3" r="2">
      <c s="2" r="B2" t="s">
        <v>2</v>
      </c>
      <c s="2" r="C2" t="s">
        <v>98</v>
      </c>
    </row>
    <row spans="1:3" r="3">
      <c s="3" r="A3" t="s">
        <v>461</v>
      </c>
    </row>
    <row spans="1:3" r="4">
      <c s="4" r="A4" t="s">
        <v>510</v>
      </c>
      <c s="7" r="B4" t="n">
        <v>1623057</v>
      </c>
      <c s="7" r="C4" t="n">
        <v>1165693</v>
      </c>
    </row>
    <row spans="1:3" r="5">
      <c s="4" r="A5" t="s">
        <v>511</v>
      </c>
      <c s="7" r="B5" t="n">
        <v>85416</v>
      </c>
      <c s="6" r="C5" t="n">
        <v>1766518</v>
      </c>
    </row>
    <row spans="1:3" r="6">
      <c s="4" r="A6" t="s">
        <v>398</v>
      </c>
    </row>
    <row spans="1:3" r="7">
      <c s="3" r="A7" t="s">
        <v>461</v>
      </c>
    </row>
    <row spans="1:3" r="8">
      <c s="4" r="A8" t="s">
        <v>510</v>
      </c>
      <c s="6" r="C8" t="n">
        <v>1020960</v>
      </c>
    </row>
    <row spans="1:3" r="9">
      <c s="4" r="A9" t="s">
        <v>511</v>
      </c>
      <c s="6" r="C9" t="n">
        <v>282902</v>
      </c>
    </row>
    <row spans="1:3" r="10">
      <c s="4" r="A10" t="s">
        <v>512</v>
      </c>
      <c s="6" r="C10" t="n">
        <v>1930714</v>
      </c>
    </row>
    <row spans="1:3" r="11">
      <c s="4" r="A11" t="s">
        <v>513</v>
      </c>
      <c s="7" r="C11" t="n">
        <v>1056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14</v>
      </c>
      <c s="2" r="B1" t="s">
        <v>2</v>
      </c>
      <c s="2" r="C1" t="s">
        <v>30</v>
      </c>
    </row>
    <row spans="1:3" r="2">
      <c s="3" r="A2" t="s">
        <v>515</v>
      </c>
    </row>
    <row spans="1:3" r="3">
      <c s="4" r="A3" t="s">
        <v>516</v>
      </c>
      <c s="7" r="B3" t="n">
        <v>18404427</v>
      </c>
      <c s="7" r="C3" t="n">
        <v>15992659</v>
      </c>
    </row>
    <row spans="1:3" r="4">
      <c s="4" r="A4" t="s">
        <v>517</v>
      </c>
      <c s="6" r="B4" t="n">
        <v>149528</v>
      </c>
      <c s="6" r="C4" t="n">
        <v>100798</v>
      </c>
    </row>
    <row spans="1:3" r="5">
      <c s="4" r="A5" t="s">
        <v>518</v>
      </c>
      <c s="6" r="B5" t="n">
        <v>-124932</v>
      </c>
      <c s="6" r="C5" t="n">
        <v>-185379</v>
      </c>
    </row>
    <row spans="1:3" r="6">
      <c s="4" r="A6" t="s">
        <v>519</v>
      </c>
      <c s="6" r="B6" t="n">
        <v>18429023</v>
      </c>
      <c s="6" r="C6" t="n">
        <v>15908078</v>
      </c>
    </row>
    <row spans="1:3" r="7">
      <c s="4" r="A7" t="s">
        <v>520</v>
      </c>
    </row>
    <row spans="1:3" r="8">
      <c s="3" r="A8" t="s">
        <v>515</v>
      </c>
    </row>
    <row spans="1:3" r="9">
      <c s="4" r="A9" t="s">
        <v>516</v>
      </c>
      <c s="6" r="B9" t="n">
        <v>2140641</v>
      </c>
      <c s="6" r="C9" t="n">
        <v>1692838</v>
      </c>
    </row>
    <row spans="1:3" r="10">
      <c s="4" r="A10" t="s">
        <v>517</v>
      </c>
      <c s="6" r="B10" t="n">
        <v>13539</v>
      </c>
      <c s="6" r="C10" t="n">
        <v>2985</v>
      </c>
    </row>
    <row spans="1:3" r="11">
      <c s="4" r="A11" t="s">
        <v>518</v>
      </c>
      <c s="6" r="B11" t="n">
        <v>-16</v>
      </c>
      <c s="6" r="C11" t="n">
        <v>-56</v>
      </c>
    </row>
    <row spans="1:3" r="12">
      <c s="4" r="A12" t="s">
        <v>519</v>
      </c>
      <c s="6" r="B12" t="n">
        <v>2154164</v>
      </c>
      <c s="6" r="C12" t="n">
        <v>1695767</v>
      </c>
    </row>
    <row spans="1:3" r="13">
      <c s="4" r="A13" t="s">
        <v>521</v>
      </c>
    </row>
    <row spans="1:3" r="14">
      <c s="3" r="A14" t="s">
        <v>515</v>
      </c>
    </row>
    <row spans="1:3" r="15">
      <c s="4" r="A15" t="s">
        <v>516</v>
      </c>
      <c s="6" r="B15" t="n">
        <v>2106549</v>
      </c>
      <c s="6" r="C15" t="n">
        <v>2159681</v>
      </c>
    </row>
    <row spans="1:3" r="16">
      <c s="4" r="A16" t="s">
        <v>517</v>
      </c>
      <c s="6" r="B16" t="n">
        <v>37399</v>
      </c>
      <c s="6" r="C16" t="n">
        <v>29630</v>
      </c>
    </row>
    <row spans="1:3" r="17">
      <c s="4" r="A17" t="s">
        <v>518</v>
      </c>
      <c s="6" r="B17" t="n">
        <v>-4909</v>
      </c>
      <c s="6" r="C17" t="n">
        <v>-6910</v>
      </c>
    </row>
    <row spans="1:3" r="18">
      <c s="4" r="A18" t="s">
        <v>519</v>
      </c>
      <c s="6" r="B18" t="n">
        <v>2139039</v>
      </c>
      <c s="6" r="C18" t="n">
        <v>2182401</v>
      </c>
    </row>
    <row spans="1:3" r="19">
      <c s="4" r="A19" t="s">
        <v>522</v>
      </c>
    </row>
    <row spans="1:3" r="20">
      <c s="3" r="A20" t="s">
        <v>515</v>
      </c>
    </row>
    <row spans="1:3" r="21">
      <c s="4" r="A21" t="s">
        <v>516</v>
      </c>
      <c s="6" r="B21" t="n">
        <v>2977387</v>
      </c>
      <c s="6" r="C21" t="n">
        <v>2707207</v>
      </c>
    </row>
    <row spans="1:3" r="22">
      <c s="4" r="A22" t="s">
        <v>517</v>
      </c>
      <c s="6" r="B22" t="n">
        <v>23665</v>
      </c>
      <c s="6" r="C22" t="n">
        <v>17787</v>
      </c>
    </row>
    <row spans="1:3" r="23">
      <c s="4" r="A23" t="s">
        <v>518</v>
      </c>
      <c s="6" r="B23" t="n">
        <v>-3167</v>
      </c>
      <c s="6" r="C23" t="n">
        <v>-4591</v>
      </c>
    </row>
    <row spans="1:3" r="24">
      <c s="4" r="A24" t="s">
        <v>519</v>
      </c>
      <c s="6" r="B24" t="n">
        <v>2997885</v>
      </c>
      <c s="6" r="C24" t="n">
        <v>2720403</v>
      </c>
    </row>
    <row spans="1:3" r="25">
      <c s="4" r="A25" t="s">
        <v>523</v>
      </c>
    </row>
    <row spans="1:3" r="26">
      <c s="3" r="A26" t="s">
        <v>515</v>
      </c>
    </row>
    <row spans="1:3" r="27">
      <c s="4" r="A27" t="s">
        <v>516</v>
      </c>
      <c s="6" r="B27" t="n">
        <v>10686</v>
      </c>
      <c s="6" r="C27" t="n">
        <v>10619</v>
      </c>
    </row>
    <row spans="1:3" r="28">
      <c s="4" r="A28" t="s">
        <v>517</v>
      </c>
      <c s="6" r="B28" t="n">
        <v>6</v>
      </c>
      <c s="6" r="C28" t="n">
        <v>3</v>
      </c>
    </row>
    <row spans="1:3" r="29">
      <c s="4" r="A29" t="s">
        <v>518</v>
      </c>
      <c s="6" r="B29" t="n">
        <v>-217</v>
      </c>
      <c s="6" r="C29" t="n">
        <v>-279</v>
      </c>
    </row>
    <row spans="1:3" r="30">
      <c s="4" r="A30" t="s">
        <v>519</v>
      </c>
      <c s="6" r="B30" t="n">
        <v>10475</v>
      </c>
      <c s="6" r="C30" t="n">
        <v>10343</v>
      </c>
    </row>
    <row spans="1:3" r="31">
      <c s="4" r="A31" t="s">
        <v>524</v>
      </c>
    </row>
    <row spans="1:3" r="32">
      <c s="3" r="A32" t="s">
        <v>515</v>
      </c>
    </row>
    <row spans="1:3" r="33">
      <c s="4" r="A33" t="s">
        <v>516</v>
      </c>
      <c s="6" r="B33" t="n">
        <v>1421202</v>
      </c>
      <c s="6" r="C33" t="n">
        <v>1790776</v>
      </c>
    </row>
    <row spans="1:3" r="34">
      <c s="4" r="A34" t="s">
        <v>517</v>
      </c>
      <c s="6" r="B34" t="n">
        <v>23544</v>
      </c>
      <c s="6" r="C34" t="n">
        <v>35071</v>
      </c>
    </row>
    <row spans="1:3" r="35">
      <c s="4" r="A35" t="s">
        <v>518</v>
      </c>
      <c s="6" r="B35" t="n">
        <v>-2393</v>
      </c>
      <c s="6" r="C35" t="n">
        <v>-2385</v>
      </c>
    </row>
    <row spans="1:3" r="36">
      <c s="4" r="A36" t="s">
        <v>519</v>
      </c>
      <c s="6" r="B36" t="n">
        <v>1442353</v>
      </c>
      <c s="6" r="C36" t="n">
        <v>1823462</v>
      </c>
    </row>
    <row spans="1:3" r="37">
      <c s="4" r="A37" t="s">
        <v>525</v>
      </c>
    </row>
    <row spans="1:3" r="38">
      <c s="3" r="A38" t="s">
        <v>515</v>
      </c>
    </row>
    <row spans="1:3" r="39">
      <c s="4" r="A39" t="s">
        <v>516</v>
      </c>
      <c s="6" r="B39" t="n">
        <v>3888253</v>
      </c>
      <c s="6" r="C39" t="n">
        <v>2623722</v>
      </c>
    </row>
    <row spans="1:3" r="40">
      <c s="4" r="A40" t="s">
        <v>517</v>
      </c>
      <c s="6" r="B40" t="n">
        <v>14724</v>
      </c>
      <c s="6" r="C40" t="n">
        <v>1809</v>
      </c>
    </row>
    <row spans="1:3" r="41">
      <c s="4" r="A41" t="s">
        <v>518</v>
      </c>
      <c s="6" r="B41" t="n">
        <v>-22512</v>
      </c>
      <c s="6" r="C41" t="n">
        <v>-40997</v>
      </c>
    </row>
    <row spans="1:3" r="42">
      <c s="4" r="A42" t="s">
        <v>519</v>
      </c>
      <c s="6" r="B42" t="n">
        <v>3880465</v>
      </c>
      <c s="6" r="C42" t="n">
        <v>2584534</v>
      </c>
    </row>
    <row spans="1:3" r="43">
      <c s="4" r="A43" t="s">
        <v>526</v>
      </c>
    </row>
    <row spans="1:3" r="44">
      <c s="3" r="A44" t="s">
        <v>515</v>
      </c>
    </row>
    <row spans="1:3" r="45">
      <c s="4" r="A45" t="s">
        <v>516</v>
      </c>
      <c s="6" r="B45" t="n">
        <v>5847185</v>
      </c>
      <c s="6" r="C45" t="n">
        <v>4994974</v>
      </c>
    </row>
    <row spans="1:3" r="46">
      <c s="4" r="A46" t="s">
        <v>517</v>
      </c>
      <c s="6" r="B46" t="n">
        <v>36259</v>
      </c>
      <c s="6" r="C46" t="n">
        <v>12974</v>
      </c>
    </row>
    <row spans="1:3" r="47">
      <c s="4" r="A47" t="s">
        <v>518</v>
      </c>
      <c s="6" r="B47" t="n">
        <v>-91718</v>
      </c>
      <c s="6" r="C47" t="n">
        <v>-130161</v>
      </c>
    </row>
    <row spans="1:3" r="48">
      <c s="4" r="A48" t="s">
        <v>519</v>
      </c>
      <c s="6" r="B48" t="n">
        <v>5791726</v>
      </c>
      <c s="6" r="C48" t="n">
        <v>4877787</v>
      </c>
    </row>
    <row spans="1:3" r="49">
      <c s="4" r="A49" t="s">
        <v>527</v>
      </c>
    </row>
    <row spans="1:3" r="50">
      <c s="3" r="A50" t="s">
        <v>515</v>
      </c>
    </row>
    <row spans="1:3" r="51">
      <c s="4" r="A51" t="s">
        <v>516</v>
      </c>
      <c s="6" r="B51" t="n">
        <v>12524</v>
      </c>
      <c s="6" r="C51" t="n">
        <v>12842</v>
      </c>
    </row>
    <row spans="1:3" r="52">
      <c s="4" r="A52" t="s">
        <v>517</v>
      </c>
      <c s="6" r="B52" t="n">
        <v>392</v>
      </c>
      <c s="6" r="C52" t="n">
        <v>539</v>
      </c>
    </row>
    <row spans="1:3" r="53">
      <c s="4" r="A53" t="s">
        <v>518</v>
      </c>
      <c s="6" r="B53" t="n">
        <v>0</v>
      </c>
      <c s="6" r="C53" t="n">
        <v>0</v>
      </c>
    </row>
    <row spans="1:3" r="54">
      <c s="4" r="A54" t="s">
        <v>519</v>
      </c>
      <c s="7" r="B54" t="n">
        <v>12916</v>
      </c>
      <c s="7" r="C54" t="n">
        <v>133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8</v>
      </c>
      <c s="2" r="B1" t="s">
        <v>2</v>
      </c>
      <c s="2" r="C1" t="s">
        <v>30</v>
      </c>
    </row>
    <row spans="1:3" r="2">
      <c s="3" r="A2" t="s">
        <v>529</v>
      </c>
    </row>
    <row spans="1:3" r="3">
      <c s="4" r="A3" t="s">
        <v>530</v>
      </c>
      <c s="7" r="B3" t="n">
        <v>3400</v>
      </c>
      <c s="7" r="C3" t="n">
        <v>3500</v>
      </c>
    </row>
    <row spans="1:3" r="4">
      <c s="4" r="A4" t="s">
        <v>531</v>
      </c>
    </row>
    <row spans="1:3" r="5">
      <c s="3" r="A5" t="s">
        <v>529</v>
      </c>
    </row>
    <row spans="1:3" r="6">
      <c s="4" r="A6" t="s">
        <v>530</v>
      </c>
      <c s="6" r="B6" t="n">
        <v>2600</v>
      </c>
      <c s="6" r="C6" t="n">
        <v>2600</v>
      </c>
    </row>
    <row spans="1:3" r="7">
      <c s="4" r="A7" t="s">
        <v>532</v>
      </c>
    </row>
    <row spans="1:3" r="8">
      <c s="3" r="A8" t="s">
        <v>529</v>
      </c>
    </row>
    <row spans="1:3" r="9">
      <c s="4" r="A9" t="s">
        <v>530</v>
      </c>
      <c s="8" r="B9" t="n">
        <v>274.7</v>
      </c>
      <c s="8" r="C9" t="n">
        <v>301.6</v>
      </c>
    </row>
    <row spans="1:3" r="10">
      <c s="4" r="A10" t="s">
        <v>533</v>
      </c>
    </row>
    <row spans="1:3" r="11">
      <c s="3" r="A11" t="s">
        <v>529</v>
      </c>
    </row>
    <row spans="1:3" r="12">
      <c s="4" r="A12" t="s">
        <v>530</v>
      </c>
      <c s="9" r="B12" t="n">
        <v>535.9</v>
      </c>
      <c s="9" r="C12" t="n">
        <v>56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s="1" r="A1" t="s">
        <v>534</v>
      </c>
      <c s="2" r="B1" t="s">
        <v>1</v>
      </c>
    </row>
    <row spans="1:2" r="2">
      <c s="2" r="B2" t="s">
        <v>2</v>
      </c>
    </row>
    <row spans="1:2" r="3">
      <c s="4" r="A3" t="s">
        <v>535</v>
      </c>
    </row>
    <row spans="1:2" r="4">
      <c s="3" r="A4" t="s">
        <v>536</v>
      </c>
    </row>
    <row spans="1:2" r="5">
      <c s="4" r="A5" t="s">
        <v>537</v>
      </c>
      <c s="4" r="B5" t="s">
        <v>538</v>
      </c>
    </row>
    <row spans="1:2" r="6">
      <c s="4" r="A6" t="s">
        <v>539</v>
      </c>
    </row>
    <row spans="1:2" r="7">
      <c s="3" r="A7" t="s">
        <v>536</v>
      </c>
    </row>
    <row spans="1:2" r="8">
      <c s="4" r="A8" t="s">
        <v>537</v>
      </c>
      <c s="4" r="B8" t="s">
        <v>540</v>
      </c>
    </row>
    <row spans="1:2" r="9">
      <c s="4" r="A9" t="s">
        <v>541</v>
      </c>
    </row>
    <row spans="1:2" r="10">
      <c s="3" r="A10" t="s">
        <v>536</v>
      </c>
    </row>
    <row spans="1:2" r="11">
      <c s="4" r="A11" t="s">
        <v>537</v>
      </c>
      <c s="4" r="B11" t="s">
        <v>542</v>
      </c>
    </row>
    <row spans="1:2" r="12">
      <c s="4" r="A12" t="s">
        <v>543</v>
      </c>
    </row>
    <row spans="1:2" r="13">
      <c s="3" r="A13" t="s">
        <v>536</v>
      </c>
    </row>
    <row spans="1:2" r="14">
      <c s="4" r="A14" t="s">
        <v>537</v>
      </c>
      <c s="4" r="B14" t="s">
        <v>540</v>
      </c>
    </row>
    <row spans="1:2" r="15">
      <c s="4" r="A15" t="s">
        <v>544</v>
      </c>
    </row>
    <row spans="1:2" r="16">
      <c s="3" r="A16" t="s">
        <v>536</v>
      </c>
    </row>
    <row spans="1:2" r="17">
      <c s="4" r="A17" t="s">
        <v>537</v>
      </c>
      <c s="4" r="B17" t="s">
        <v>5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98</v>
      </c>
    </row>
    <row spans="1:3" r="3">
      <c s="3" r="A3" t="s">
        <v>144</v>
      </c>
    </row>
    <row spans="1:3" r="4">
      <c s="4" r="A4" t="s">
        <v>140</v>
      </c>
      <c s="7" r="B4" t="n">
        <v>126841</v>
      </c>
      <c s="7" r="C4" t="n">
        <v>1878274</v>
      </c>
    </row>
    <row spans="1:3" r="5">
      <c s="3" r="A5" t="s">
        <v>145</v>
      </c>
    </row>
    <row spans="1:3" r="6">
      <c s="4" r="A6" t="s">
        <v>146</v>
      </c>
      <c s="6" r="B6" t="n">
        <v>-15115</v>
      </c>
      <c s="6" r="C6" t="n">
        <v>7760</v>
      </c>
    </row>
    <row spans="1:3" r="7">
      <c s="4" r="A7" t="s">
        <v>147</v>
      </c>
      <c s="6" r="B7" t="n">
        <v>65990</v>
      </c>
      <c s="6" r="C7" t="n">
        <v>82861</v>
      </c>
    </row>
    <row spans="1:3" r="8">
      <c s="4" r="A8" t="s">
        <v>148</v>
      </c>
      <c s="6" r="B8" t="n">
        <v>615</v>
      </c>
      <c s="6" r="C8" t="n">
        <v>562</v>
      </c>
    </row>
    <row spans="1:3" r="9">
      <c s="4" r="A9" t="s">
        <v>149</v>
      </c>
      <c s="6" r="B9" t="n">
        <v>51490</v>
      </c>
      <c s="6" r="C9" t="n">
        <v>91183</v>
      </c>
    </row>
    <row spans="1:3" r="10">
      <c s="4" r="A10" t="s">
        <v>150</v>
      </c>
      <c s="6" r="B10" t="n">
        <v>178331</v>
      </c>
      <c s="6" r="C10" t="n">
        <v>1969457</v>
      </c>
    </row>
    <row spans="1:3" r="11">
      <c s="4" r="A11" t="s">
        <v>151</v>
      </c>
      <c s="6" r="B11" t="n">
        <v>41425</v>
      </c>
      <c s="6" r="C11" t="n">
        <v>111756</v>
      </c>
    </row>
    <row spans="1:3" r="12">
      <c s="4" r="A12" t="s">
        <v>152</v>
      </c>
      <c s="7" r="B12" t="n">
        <v>136906</v>
      </c>
      <c s="7" r="C12" t="n">
        <v>18577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546</v>
      </c>
      <c s="2" r="B1" t="s">
        <v>547</v>
      </c>
    </row>
    <row spans="1:2" r="2">
      <c s="3" r="A2" t="s">
        <v>516</v>
      </c>
    </row>
    <row spans="1:2" r="3">
      <c s="4" r="A3" t="s">
        <v>548</v>
      </c>
      <c s="7" r="B3" t="n">
        <v>340390</v>
      </c>
    </row>
    <row spans="1:2" r="4">
      <c s="4" r="A4" t="s">
        <v>549</v>
      </c>
      <c s="6" r="B4" t="n">
        <v>5524548</v>
      </c>
    </row>
    <row spans="1:2" r="5">
      <c s="4" r="A5" t="s">
        <v>550</v>
      </c>
      <c s="6" r="B5" t="n">
        <v>1469688</v>
      </c>
    </row>
    <row spans="1:2" r="6">
      <c s="4" r="A6" t="s">
        <v>551</v>
      </c>
      <c s="6" r="B6" t="n">
        <v>11059115</v>
      </c>
    </row>
    <row spans="1:2" r="7">
      <c s="4" r="A7" t="s">
        <v>154</v>
      </c>
      <c s="6" r="B7" t="n">
        <v>18393741</v>
      </c>
    </row>
    <row spans="1:2" r="8">
      <c s="3" r="A8" t="s">
        <v>519</v>
      </c>
    </row>
    <row spans="1:2" r="9">
      <c s="4" r="A9" t="s">
        <v>548</v>
      </c>
      <c s="6" r="B9" t="n">
        <v>339177</v>
      </c>
    </row>
    <row spans="1:2" r="10">
      <c s="4" r="A10" t="s">
        <v>549</v>
      </c>
      <c s="6" r="B10" t="n">
        <v>5588176</v>
      </c>
    </row>
    <row spans="1:2" r="11">
      <c s="4" r="A11" t="s">
        <v>550</v>
      </c>
      <c s="6" r="B11" t="n">
        <v>1478971</v>
      </c>
    </row>
    <row spans="1:2" r="12">
      <c s="4" r="A12" t="s">
        <v>551</v>
      </c>
      <c s="6" r="B12" t="n">
        <v>11012224</v>
      </c>
    </row>
    <row spans="1:2" r="13">
      <c s="4" r="A13" t="s">
        <v>154</v>
      </c>
      <c s="7" r="B13" t="n">
        <v>184185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2</v>
      </c>
      <c s="2" r="B1" t="s">
        <v>2</v>
      </c>
      <c s="2" r="C1" t="s">
        <v>30</v>
      </c>
    </row>
    <row spans="1:3" r="2">
      <c s="3" r="A2" t="s">
        <v>553</v>
      </c>
    </row>
    <row spans="1:3" r="3">
      <c s="4" r="A3" t="s">
        <v>554</v>
      </c>
      <c s="7" r="B3" t="n">
        <v>1978824</v>
      </c>
      <c s="7" r="C3" t="n">
        <v>2622575</v>
      </c>
    </row>
    <row spans="1:3" r="4">
      <c s="4" r="A4" t="s">
        <v>555</v>
      </c>
      <c s="6" r="B4" t="n">
        <v>4191069</v>
      </c>
      <c s="6" r="C4" t="n">
        <v>4934027</v>
      </c>
    </row>
    <row spans="1:3" r="5">
      <c s="4" r="A5" t="s">
        <v>556</v>
      </c>
      <c s="6" r="B5" t="n">
        <v>6169893</v>
      </c>
      <c s="6" r="C5" t="n">
        <v>7556602</v>
      </c>
    </row>
    <row spans="1:3" r="6">
      <c s="3" r="A6" t="s">
        <v>557</v>
      </c>
    </row>
    <row spans="1:3" r="7">
      <c s="4" r="A7" t="s">
        <v>558</v>
      </c>
      <c s="6" r="B7" t="n">
        <v>-10468</v>
      </c>
      <c s="6" r="C7" t="n">
        <v>-12187</v>
      </c>
    </row>
    <row spans="1:3" r="8">
      <c s="4" r="A8" t="s">
        <v>559</v>
      </c>
      <c s="6" r="B8" t="n">
        <v>-114464</v>
      </c>
      <c s="6" r="C8" t="n">
        <v>-173192</v>
      </c>
    </row>
    <row spans="1:3" r="9">
      <c s="4" r="A9" t="s">
        <v>560</v>
      </c>
      <c s="6" r="B9" t="n">
        <v>-124932</v>
      </c>
      <c s="6" r="C9" t="n">
        <v>-185379</v>
      </c>
    </row>
    <row spans="1:3" r="10">
      <c s="4" r="A10" t="s">
        <v>520</v>
      </c>
    </row>
    <row spans="1:3" r="11">
      <c s="3" r="A11" t="s">
        <v>553</v>
      </c>
    </row>
    <row spans="1:3" r="12">
      <c s="4" r="A12" t="s">
        <v>554</v>
      </c>
      <c s="6" r="B12" t="n">
        <v>49778</v>
      </c>
      <c s="6" r="C12" t="n">
        <v>298914</v>
      </c>
    </row>
    <row spans="1:3" r="13">
      <c s="4" r="A13" t="s">
        <v>555</v>
      </c>
      <c s="6" r="B13" t="n">
        <v>0</v>
      </c>
      <c s="6" r="C13" t="n">
        <v>0</v>
      </c>
    </row>
    <row spans="1:3" r="14">
      <c s="4" r="A14" t="s">
        <v>556</v>
      </c>
      <c s="6" r="B14" t="n">
        <v>49778</v>
      </c>
      <c s="6" r="C14" t="n">
        <v>298914</v>
      </c>
    </row>
    <row spans="1:3" r="15">
      <c s="3" r="A15" t="s">
        <v>557</v>
      </c>
    </row>
    <row spans="1:3" r="16">
      <c s="4" r="A16" t="s">
        <v>558</v>
      </c>
      <c s="6" r="B16" t="n">
        <v>-16</v>
      </c>
      <c s="6" r="C16" t="n">
        <v>-56</v>
      </c>
    </row>
    <row spans="1:3" r="17">
      <c s="4" r="A17" t="s">
        <v>559</v>
      </c>
      <c s="6" r="B17" t="n">
        <v>0</v>
      </c>
      <c s="6" r="C17" t="n">
        <v>0</v>
      </c>
    </row>
    <row spans="1:3" r="18">
      <c s="4" r="A18" t="s">
        <v>560</v>
      </c>
      <c s="6" r="B18" t="n">
        <v>-16</v>
      </c>
      <c s="6" r="C18" t="n">
        <v>-56</v>
      </c>
    </row>
    <row spans="1:3" r="19">
      <c s="4" r="A19" t="s">
        <v>521</v>
      </c>
    </row>
    <row spans="1:3" r="20">
      <c s="3" r="A20" t="s">
        <v>553</v>
      </c>
    </row>
    <row spans="1:3" r="21">
      <c s="4" r="A21" t="s">
        <v>554</v>
      </c>
      <c s="6" r="B21" t="n">
        <v>112463</v>
      </c>
      <c s="6" r="C21" t="n">
        <v>538108</v>
      </c>
    </row>
    <row spans="1:3" r="22">
      <c s="4" r="A22" t="s">
        <v>555</v>
      </c>
      <c s="6" r="B22" t="n">
        <v>131195</v>
      </c>
      <c s="6" r="C22" t="n">
        <v>214852</v>
      </c>
    </row>
    <row spans="1:3" r="23">
      <c s="4" r="A23" t="s">
        <v>556</v>
      </c>
      <c s="6" r="B23" t="n">
        <v>243658</v>
      </c>
      <c s="6" r="C23" t="n">
        <v>752960</v>
      </c>
    </row>
    <row spans="1:3" r="24">
      <c s="3" r="A24" t="s">
        <v>557</v>
      </c>
    </row>
    <row spans="1:3" r="25">
      <c s="4" r="A25" t="s">
        <v>558</v>
      </c>
      <c s="6" r="B25" t="n">
        <v>-3546</v>
      </c>
      <c s="6" r="C25" t="n">
        <v>-3262</v>
      </c>
    </row>
    <row spans="1:3" r="26">
      <c s="4" r="A26" t="s">
        <v>559</v>
      </c>
      <c s="6" r="B26" t="n">
        <v>-1363</v>
      </c>
      <c s="6" r="C26" t="n">
        <v>-3648</v>
      </c>
    </row>
    <row spans="1:3" r="27">
      <c s="4" r="A27" t="s">
        <v>560</v>
      </c>
      <c s="6" r="B27" t="n">
        <v>-4909</v>
      </c>
      <c s="6" r="C27" t="n">
        <v>-6910</v>
      </c>
    </row>
    <row spans="1:3" r="28">
      <c s="4" r="A28" t="s">
        <v>522</v>
      </c>
    </row>
    <row spans="1:3" r="29">
      <c s="3" r="A29" t="s">
        <v>553</v>
      </c>
    </row>
    <row spans="1:3" r="30">
      <c s="4" r="A30" t="s">
        <v>554</v>
      </c>
      <c s="6" r="B30" t="n">
        <v>473217</v>
      </c>
      <c s="6" r="C30" t="n">
        <v>632936</v>
      </c>
    </row>
    <row spans="1:3" r="31">
      <c s="4" r="A31" t="s">
        <v>555</v>
      </c>
      <c s="6" r="B31" t="n">
        <v>258012</v>
      </c>
      <c s="6" r="C31" t="n">
        <v>424333</v>
      </c>
    </row>
    <row spans="1:3" r="32">
      <c s="4" r="A32" t="s">
        <v>556</v>
      </c>
      <c s="6" r="B32" t="n">
        <v>731229</v>
      </c>
      <c s="6" r="C32" t="n">
        <v>1057269</v>
      </c>
    </row>
    <row spans="1:3" r="33">
      <c s="3" r="A33" t="s">
        <v>557</v>
      </c>
    </row>
    <row spans="1:3" r="34">
      <c s="4" r="A34" t="s">
        <v>558</v>
      </c>
      <c s="6" r="B34" t="n">
        <v>-1800</v>
      </c>
      <c s="6" r="C34" t="n">
        <v>-1437</v>
      </c>
    </row>
    <row spans="1:3" r="35">
      <c s="4" r="A35" t="s">
        <v>559</v>
      </c>
      <c s="6" r="B35" t="n">
        <v>-1367</v>
      </c>
      <c s="6" r="C35" t="n">
        <v>-3154</v>
      </c>
    </row>
    <row spans="1:3" r="36">
      <c s="4" r="A36" t="s">
        <v>560</v>
      </c>
      <c s="6" r="B36" t="n">
        <v>-3167</v>
      </c>
      <c s="6" r="C36" t="n">
        <v>-4591</v>
      </c>
    </row>
    <row spans="1:3" r="37">
      <c s="4" r="A37" t="s">
        <v>523</v>
      </c>
    </row>
    <row spans="1:3" r="38">
      <c s="3" r="A38" t="s">
        <v>553</v>
      </c>
    </row>
    <row spans="1:3" r="39">
      <c s="4" r="A39" t="s">
        <v>554</v>
      </c>
      <c s="6" r="B39" t="n">
        <v>31</v>
      </c>
      <c s="6" r="C39" t="n">
        <v>55</v>
      </c>
    </row>
    <row spans="1:3" r="40">
      <c s="4" r="A40" t="s">
        <v>555</v>
      </c>
      <c s="6" r="B40" t="n">
        <v>9932</v>
      </c>
      <c s="6" r="C40" t="n">
        <v>9879</v>
      </c>
    </row>
    <row spans="1:3" r="41">
      <c s="4" r="A41" t="s">
        <v>556</v>
      </c>
      <c s="6" r="B41" t="n">
        <v>9963</v>
      </c>
      <c s="6" r="C41" t="n">
        <v>9934</v>
      </c>
    </row>
    <row spans="1:3" r="42">
      <c s="3" r="A42" t="s">
        <v>557</v>
      </c>
    </row>
    <row spans="1:3" r="43">
      <c s="4" r="A43" t="s">
        <v>558</v>
      </c>
      <c s="6" r="B43" t="n">
        <v>0</v>
      </c>
      <c s="6" r="C43" t="n">
        <v>0</v>
      </c>
    </row>
    <row spans="1:3" r="44">
      <c s="4" r="A44" t="s">
        <v>559</v>
      </c>
      <c s="6" r="B44" t="n">
        <v>-217</v>
      </c>
      <c s="6" r="C44" t="n">
        <v>-279</v>
      </c>
    </row>
    <row spans="1:3" r="45">
      <c s="4" r="A45" t="s">
        <v>560</v>
      </c>
      <c s="6" r="B45" t="n">
        <v>-217</v>
      </c>
      <c s="6" r="C45" t="n">
        <v>-279</v>
      </c>
    </row>
    <row spans="1:3" r="46">
      <c s="4" r="A46" t="s">
        <v>524</v>
      </c>
    </row>
    <row spans="1:3" r="47">
      <c s="3" r="A47" t="s">
        <v>553</v>
      </c>
    </row>
    <row spans="1:3" r="48">
      <c s="4" r="A48" t="s">
        <v>554</v>
      </c>
      <c s="6" r="B48" t="n">
        <v>159801</v>
      </c>
      <c s="6" r="C48" t="n">
        <v>45128</v>
      </c>
    </row>
    <row spans="1:3" r="49">
      <c s="4" r="A49" t="s">
        <v>555</v>
      </c>
      <c s="6" r="B49" t="n">
        <v>24988</v>
      </c>
      <c s="6" r="C49" t="n">
        <v>192091</v>
      </c>
    </row>
    <row spans="1:3" r="50">
      <c s="4" r="A50" t="s">
        <v>556</v>
      </c>
      <c s="6" r="B50" t="n">
        <v>184789</v>
      </c>
      <c s="6" r="C50" t="n">
        <v>237219</v>
      </c>
    </row>
    <row spans="1:3" r="51">
      <c s="3" r="A51" t="s">
        <v>557</v>
      </c>
    </row>
    <row spans="1:3" r="52">
      <c s="4" r="A52" t="s">
        <v>558</v>
      </c>
      <c s="6" r="B52" t="n">
        <v>-962</v>
      </c>
      <c s="6" r="C52" t="n">
        <v>-90</v>
      </c>
    </row>
    <row spans="1:3" r="53">
      <c s="4" r="A53" t="s">
        <v>559</v>
      </c>
      <c s="6" r="B53" t="n">
        <v>-1431</v>
      </c>
      <c s="6" r="C53" t="n">
        <v>-2295</v>
      </c>
    </row>
    <row spans="1:3" r="54">
      <c s="4" r="A54" t="s">
        <v>560</v>
      </c>
      <c s="6" r="B54" t="n">
        <v>-2393</v>
      </c>
      <c s="6" r="C54" t="n">
        <v>-2385</v>
      </c>
    </row>
    <row spans="1:3" r="55">
      <c s="4" r="A55" t="s">
        <v>525</v>
      </c>
    </row>
    <row spans="1:3" r="56">
      <c s="3" r="A56" t="s">
        <v>553</v>
      </c>
    </row>
    <row spans="1:3" r="57">
      <c s="4" r="A57" t="s">
        <v>554</v>
      </c>
      <c s="6" r="B57" t="n">
        <v>656111</v>
      </c>
      <c s="6" r="C57" t="n">
        <v>696989</v>
      </c>
    </row>
    <row spans="1:3" r="58">
      <c s="4" r="A58" t="s">
        <v>555</v>
      </c>
      <c s="6" r="B58" t="n">
        <v>1332263</v>
      </c>
      <c s="6" r="C58" t="n">
        <v>1485177</v>
      </c>
    </row>
    <row spans="1:3" r="59">
      <c s="4" r="A59" t="s">
        <v>556</v>
      </c>
      <c s="6" r="B59" t="n">
        <v>1988374</v>
      </c>
      <c s="6" r="C59" t="n">
        <v>2182166</v>
      </c>
    </row>
    <row spans="1:3" r="60">
      <c s="3" r="A60" t="s">
        <v>557</v>
      </c>
    </row>
    <row spans="1:3" r="61">
      <c s="4" r="A61" t="s">
        <v>558</v>
      </c>
      <c s="6" r="B61" t="n">
        <v>-3083</v>
      </c>
      <c s="6" r="C61" t="n">
        <v>-5152</v>
      </c>
    </row>
    <row spans="1:3" r="62">
      <c s="4" r="A62" t="s">
        <v>559</v>
      </c>
      <c s="6" r="B62" t="n">
        <v>-19429</v>
      </c>
      <c s="6" r="C62" t="n">
        <v>-35845</v>
      </c>
    </row>
    <row spans="1:3" r="63">
      <c s="4" r="A63" t="s">
        <v>560</v>
      </c>
      <c s="6" r="B63" t="n">
        <v>-22512</v>
      </c>
      <c s="6" r="C63" t="n">
        <v>-40997</v>
      </c>
    </row>
    <row spans="1:3" r="64">
      <c s="4" r="A64" t="s">
        <v>526</v>
      </c>
    </row>
    <row spans="1:3" r="65">
      <c s="3" r="A65" t="s">
        <v>553</v>
      </c>
    </row>
    <row spans="1:3" r="66">
      <c s="4" r="A66" t="s">
        <v>554</v>
      </c>
      <c s="6" r="B66" t="n">
        <v>527423</v>
      </c>
      <c s="6" r="C66" t="n">
        <v>410445</v>
      </c>
    </row>
    <row spans="1:3" r="67">
      <c s="4" r="A67" t="s">
        <v>555</v>
      </c>
      <c s="6" r="B67" t="n">
        <v>2434679</v>
      </c>
      <c s="6" r="C67" t="n">
        <v>2607695</v>
      </c>
    </row>
    <row spans="1:3" r="68">
      <c s="4" r="A68" t="s">
        <v>556</v>
      </c>
      <c s="6" r="B68" t="n">
        <v>2962102</v>
      </c>
      <c s="6" r="C68" t="n">
        <v>3018140</v>
      </c>
    </row>
    <row spans="1:3" r="69">
      <c s="3" r="A69" t="s">
        <v>557</v>
      </c>
    </row>
    <row spans="1:3" r="70">
      <c s="4" r="A70" t="s">
        <v>558</v>
      </c>
      <c s="6" r="B70" t="n">
        <v>-1061</v>
      </c>
      <c s="6" r="C70" t="n">
        <v>-2190</v>
      </c>
    </row>
    <row spans="1:3" r="71">
      <c s="4" r="A71" t="s">
        <v>559</v>
      </c>
      <c s="6" r="B71" t="n">
        <v>-90657</v>
      </c>
      <c s="6" r="C71" t="n">
        <v>-127971</v>
      </c>
    </row>
    <row spans="1:3" r="72">
      <c s="4" r="A72" t="s">
        <v>560</v>
      </c>
      <c s="7" r="B72" t="n">
        <v>-91718</v>
      </c>
      <c s="7" r="C72" t="n">
        <v>-1301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2"/>
  </cols>
  <sheetData>
    <row spans="1:2" r="1">
      <c s="1" r="A1" t="s">
        <v>561</v>
      </c>
      <c s="2" r="B1" t="s">
        <v>562</v>
      </c>
    </row>
    <row spans="1:2" r="2">
      <c s="3" r="A2" t="s">
        <v>260</v>
      </c>
    </row>
    <row spans="1:2" r="3">
      <c s="4" r="A3" t="s">
        <v>563</v>
      </c>
      <c s="6" r="B3" t="n">
        <v>2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4</v>
      </c>
      <c s="2" r="B1" t="s">
        <v>1</v>
      </c>
    </row>
    <row spans="1:3" r="2">
      <c s="2" r="B2" t="s">
        <v>2</v>
      </c>
      <c s="2" r="C2" t="s">
        <v>98</v>
      </c>
    </row>
    <row spans="1:3" r="3">
      <c s="3" r="A3" t="s">
        <v>565</v>
      </c>
    </row>
    <row spans="1:3" r="4">
      <c s="4" r="A4" t="s">
        <v>566</v>
      </c>
      <c s="7" r="B4" t="n">
        <v>1010515</v>
      </c>
      <c s="7" r="C4" t="n">
        <v>88113</v>
      </c>
    </row>
    <row spans="1:3" r="5">
      <c s="4" r="A5" t="s">
        <v>567</v>
      </c>
      <c s="6" r="B5" t="n">
        <v>10782</v>
      </c>
      <c s="6" r="C5" t="n">
        <v>1944</v>
      </c>
    </row>
    <row spans="1:3" r="6">
      <c s="4" r="A6" t="s">
        <v>568</v>
      </c>
      <c s="6" r="B6" t="n">
        <v>-1225</v>
      </c>
      <c s="6" r="C6" t="n">
        <v>0</v>
      </c>
    </row>
    <row spans="1:3" r="7">
      <c s="4" r="A7" t="s">
        <v>569</v>
      </c>
      <c s="6" r="B7" t="n">
        <v>9557</v>
      </c>
      <c s="6" r="C7" t="n">
        <v>1944</v>
      </c>
    </row>
    <row spans="1:3" r="8">
      <c s="4" r="A8" t="s">
        <v>524</v>
      </c>
    </row>
    <row spans="1:3" r="9">
      <c s="3" r="A9" t="s">
        <v>565</v>
      </c>
    </row>
    <row spans="1:3" r="10">
      <c s="4" r="A10" t="s">
        <v>570</v>
      </c>
      <c s="6" r="B10" t="n">
        <v>305400</v>
      </c>
    </row>
    <row spans="1:3" r="11">
      <c s="4" r="A11" t="s">
        <v>571</v>
      </c>
      <c s="7" r="B11" t="n">
        <v>9200</v>
      </c>
    </row>
    <row spans="1:3" r="12">
      <c s="4" r="A12" t="s">
        <v>521</v>
      </c>
    </row>
    <row spans="1:3" r="13">
      <c s="3" r="A13" t="s">
        <v>565</v>
      </c>
    </row>
    <row spans="1:3" r="14">
      <c s="4" r="A14" t="s">
        <v>570</v>
      </c>
      <c s="6" r="C14" t="n">
        <v>134100</v>
      </c>
    </row>
    <row spans="1:3" r="15">
      <c s="4" r="A15" t="s">
        <v>571</v>
      </c>
      <c s="7" r="C15" t="n">
        <v>1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72</v>
      </c>
      <c s="2" r="B1" t="s">
        <v>1</v>
      </c>
    </row>
    <row spans="1:4" r="2">
      <c s="2" r="B2" t="s">
        <v>2</v>
      </c>
      <c s="2" r="C2" t="s">
        <v>98</v>
      </c>
      <c s="2" r="D2" t="s">
        <v>30</v>
      </c>
    </row>
    <row spans="1:4" r="3">
      <c s="3" r="A3" t="s">
        <v>573</v>
      </c>
    </row>
    <row spans="1:4" r="4">
      <c s="4" r="A4" t="s">
        <v>35</v>
      </c>
      <c s="7" r="B4" t="n">
        <v>0</v>
      </c>
      <c s="7" r="D4" t="n">
        <v>833936</v>
      </c>
    </row>
    <row spans="1:4" r="5">
      <c s="4" r="A5" t="s">
        <v>574</v>
      </c>
    </row>
    <row spans="1:4" r="6">
      <c s="3" r="A6" t="s">
        <v>573</v>
      </c>
    </row>
    <row spans="1:4" r="7">
      <c s="4" r="A7" t="s">
        <v>575</v>
      </c>
      <c s="6" r="B7" t="n">
        <v>6391</v>
      </c>
      <c s="7" r="C7" t="n">
        <v>0</v>
      </c>
    </row>
    <row spans="1:4" r="8">
      <c s="4" r="A8" t="s">
        <v>576</v>
      </c>
      <c s="6" r="B8" t="n">
        <v>6391</v>
      </c>
      <c s="6" r="C8" t="n">
        <v>0</v>
      </c>
    </row>
    <row spans="1:4" r="9">
      <c s="4" r="A9" t="s">
        <v>577</v>
      </c>
      <c s="7" r="B9" t="n">
        <v>0</v>
      </c>
      <c s="7" r="C9"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78</v>
      </c>
      <c s="2" r="B1" t="s">
        <v>1</v>
      </c>
    </row>
    <row spans="1:4" r="2">
      <c s="2" r="B2" t="s">
        <v>2</v>
      </c>
      <c s="2" r="C2" t="s">
        <v>30</v>
      </c>
      <c s="2" r="D2" t="s">
        <v>98</v>
      </c>
    </row>
    <row spans="1:4" r="3">
      <c s="3" r="A3" t="s">
        <v>260</v>
      </c>
    </row>
    <row spans="1:4" r="4">
      <c s="4" r="A4" t="s">
        <v>579</v>
      </c>
      <c s="9" r="B4" t="n">
        <v>68.2</v>
      </c>
      <c s="9" r="C4" t="n">
        <v>67.3</v>
      </c>
    </row>
    <row spans="1:4" r="5">
      <c s="4" r="A5" t="s">
        <v>580</v>
      </c>
      <c s="9" r="B5" t="n">
        <v>829.1</v>
      </c>
      <c s="7" r="C5" t="n">
        <v>817</v>
      </c>
    </row>
    <row spans="1:4" r="6">
      <c s="4" r="A6" t="s">
        <v>581</v>
      </c>
      <c s="7" r="B6" t="n">
        <v>100</v>
      </c>
    </row>
    <row spans="1:4" r="7">
      <c s="4" r="A7" t="s">
        <v>582</v>
      </c>
      <c s="9" r="B7" t="n">
        <v>149.3</v>
      </c>
    </row>
    <row spans="1:4" r="8">
      <c s="4" r="A8" t="s">
        <v>583</v>
      </c>
      <c s="8" r="B8" t="n">
        <v>3.7</v>
      </c>
    </row>
    <row spans="1:4" r="9">
      <c s="4" r="A9" t="s">
        <v>584</v>
      </c>
      <c s="8" r="B9" t="n">
        <v>140.9</v>
      </c>
    </row>
    <row spans="1:4" r="10">
      <c s="4" r="A10" t="s">
        <v>585</v>
      </c>
      <c s="9" r="B10" t="n">
        <v>24.6</v>
      </c>
    </row>
    <row spans="1:4" r="11">
      <c s="4" r="A11" t="s">
        <v>586</v>
      </c>
      <c s="9" r="D11" t="n">
        <v>1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6"/>
  </cols>
  <sheetData>
    <row spans="1:4" r="1">
      <c s="1" r="A1" t="s">
        <v>587</v>
      </c>
      <c s="2" r="C1" t="s">
        <v>1</v>
      </c>
      <c s="2" r="D1" t="s">
        <v>588</v>
      </c>
    </row>
    <row spans="1:4" r="2">
      <c s="2" r="C2" t="s">
        <v>2</v>
      </c>
      <c s="2" r="D2" t="s">
        <v>30</v>
      </c>
    </row>
    <row spans="1:4" r="3">
      <c s="3" r="A3" t="s">
        <v>589</v>
      </c>
    </row>
    <row spans="1:4" r="4">
      <c s="4" r="A4" t="s">
        <v>590</v>
      </c>
      <c s="7" r="C4" t="n">
        <v>54000000</v>
      </c>
      <c s="7" r="D4" t="n">
        <v>51700000</v>
      </c>
    </row>
    <row spans="1:4" r="5">
      <c s="4" r="A5" t="s">
        <v>591</v>
      </c>
      <c s="6" r="C5" t="n">
        <v>1200000</v>
      </c>
      <c s="6" r="D5" t="n">
        <v>1200000</v>
      </c>
    </row>
    <row spans="1:4" r="6">
      <c s="4" r="A6" t="s">
        <v>42</v>
      </c>
      <c s="4" r="B6" t="s">
        <v>74</v>
      </c>
      <c s="6" r="C6" t="n">
        <v>1361895</v>
      </c>
      <c s="6" r="D6" t="n">
        <v>260252</v>
      </c>
    </row>
    <row spans="1:4" r="7">
      <c s="4" r="A7" t="s">
        <v>48</v>
      </c>
      <c s="6" r="C7" t="n">
        <v>547789</v>
      </c>
      <c s="6" r="D7" t="n">
        <v>559962</v>
      </c>
    </row>
    <row spans="1:4" r="8">
      <c s="4" r="A8" t="s">
        <v>592</v>
      </c>
      <c s="7" r="C8" t="n">
        <v>3238900</v>
      </c>
      <c s="6" r="D8" t="n">
        <v>2385175</v>
      </c>
    </row>
    <row spans="1:4" r="9">
      <c s="4" r="A9" t="s">
        <v>593</v>
      </c>
      <c s="4" r="C9" t="s">
        <v>594</v>
      </c>
    </row>
    <row spans="1:4" r="10">
      <c s="4" r="A10" t="s">
        <v>595</v>
      </c>
    </row>
    <row spans="1:4" r="11">
      <c s="3" r="A11" t="s">
        <v>589</v>
      </c>
    </row>
    <row spans="1:4" r="12">
      <c s="4" r="A12" t="s">
        <v>593</v>
      </c>
      <c s="4" r="C12" t="s">
        <v>596</v>
      </c>
    </row>
    <row spans="1:4" r="13">
      <c s="4" r="A13" t="s">
        <v>597</v>
      </c>
    </row>
    <row spans="1:4" r="14">
      <c s="3" r="A14" t="s">
        <v>589</v>
      </c>
    </row>
    <row spans="1:4" r="15">
      <c s="4" r="A15" t="s">
        <v>598</v>
      </c>
      <c s="7" r="C15" t="n">
        <v>80500</v>
      </c>
      <c s="6" r="D15" t="n">
        <v>115500</v>
      </c>
    </row>
    <row spans="1:4" r="16">
      <c s="4" r="A16" t="s">
        <v>592</v>
      </c>
      <c s="6" r="C16" t="n">
        <v>2857081</v>
      </c>
      <c s="6" r="D16" t="n">
        <v>2041653</v>
      </c>
    </row>
    <row spans="1:4" r="17">
      <c s="4" r="A17" t="s">
        <v>599</v>
      </c>
    </row>
    <row spans="1:4" r="18">
      <c s="3" r="A18" t="s">
        <v>589</v>
      </c>
    </row>
    <row spans="1:4" r="19">
      <c s="4" r="A19" t="s">
        <v>48</v>
      </c>
      <c s="7" r="C19" t="n">
        <v>479600</v>
      </c>
      <c s="7" r="D19" t="n">
        <v>492700</v>
      </c>
    </row>
    <row spans="1:4" r="20">
      <c r="A20" t="n"/>
    </row>
    <row spans="1:4" r="21">
      <c s="4" r="A21" t="s">
        <v>74</v>
      </c>
      <c s="4" r="B21" t="s">
        <v>77</v>
      </c>
    </row>
  </sheetData>
  <mergeCells count="3">
    <mergeCell ref="A1:B2"/>
    <mergeCell ref="A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00</v>
      </c>
      <c s="2" r="C1" t="s">
        <v>2</v>
      </c>
      <c s="2" r="D1" t="s">
        <v>30</v>
      </c>
    </row>
    <row spans="1:4" r="2">
      <c s="3" r="A2" t="s">
        <v>589</v>
      </c>
    </row>
    <row spans="1:4" r="3">
      <c s="4" r="A3" t="s">
        <v>37</v>
      </c>
      <c s="4" r="B3" t="s">
        <v>38</v>
      </c>
      <c s="7" r="C3" t="n">
        <v>78438960</v>
      </c>
      <c s="7" r="D3" t="n">
        <v>75995467</v>
      </c>
    </row>
    <row spans="1:4" r="4">
      <c s="4" r="A4" t="s">
        <v>601</v>
      </c>
      <c s="6" r="C4" t="n">
        <v>45779588</v>
      </c>
      <c s="6" r="D4" t="n">
        <v>45109343</v>
      </c>
    </row>
    <row spans="1:4" r="5">
      <c s="4" r="A5" t="s">
        <v>602</v>
      </c>
      <c s="7" r="C5" t="n">
        <v>32659372</v>
      </c>
      <c s="7" r="D5" t="n">
        <v>30886124</v>
      </c>
    </row>
    <row spans="1:4" r="6">
      <c s="4" r="A6" t="s">
        <v>603</v>
      </c>
      <c s="4" r="C6" t="s">
        <v>604</v>
      </c>
      <c s="4" r="D6" t="s">
        <v>604</v>
      </c>
    </row>
    <row spans="1:4" r="7">
      <c s="4" r="A7" t="s">
        <v>605</v>
      </c>
      <c s="4" r="C7" t="s">
        <v>606</v>
      </c>
      <c s="4" r="D7" t="s">
        <v>607</v>
      </c>
    </row>
    <row spans="1:4" r="8">
      <c s="4" r="A8" t="s">
        <v>608</v>
      </c>
      <c s="4" r="C8" t="s">
        <v>609</v>
      </c>
      <c s="4" r="D8" t="s">
        <v>610</v>
      </c>
    </row>
    <row spans="1:4" r="9">
      <c s="4" r="A9" t="s">
        <v>611</v>
      </c>
      <c s="7" r="C9" t="n">
        <v>-1200000</v>
      </c>
      <c s="7" r="D9" t="n">
        <v>-1500000</v>
      </c>
    </row>
    <row spans="1:4" r="10">
      <c s="4" r="A10" t="s">
        <v>612</v>
      </c>
    </row>
    <row spans="1:4" r="11">
      <c s="3" r="A11" t="s">
        <v>589</v>
      </c>
    </row>
    <row spans="1:4" r="12">
      <c s="4" r="A12" t="s">
        <v>37</v>
      </c>
      <c s="7" r="C12" t="n">
        <v>38290998</v>
      </c>
      <c s="7" r="D12" t="n">
        <v>36622183</v>
      </c>
    </row>
    <row spans="1:4" r="13">
      <c s="4" r="A13" t="s">
        <v>603</v>
      </c>
      <c s="4" r="C13" t="s">
        <v>613</v>
      </c>
      <c s="4" r="D13" t="s">
        <v>614</v>
      </c>
    </row>
    <row spans="1:4" r="14">
      <c s="4" r="A14" t="s">
        <v>615</v>
      </c>
    </row>
    <row spans="1:4" r="15">
      <c s="3" r="A15" t="s">
        <v>589</v>
      </c>
    </row>
    <row spans="1:4" r="16">
      <c s="4" r="A16" t="s">
        <v>37</v>
      </c>
      <c s="7" r="C16" t="n">
        <v>8799757</v>
      </c>
      <c s="7" r="D16" t="n">
        <v>8739233</v>
      </c>
    </row>
    <row spans="1:4" r="17">
      <c s="4" r="A17" t="s">
        <v>603</v>
      </c>
      <c s="4" r="C17" t="s">
        <v>616</v>
      </c>
      <c s="4" r="D17" t="s">
        <v>617</v>
      </c>
    </row>
    <row spans="1:4" r="18">
      <c s="4" r="A18" t="s">
        <v>618</v>
      </c>
    </row>
    <row spans="1:4" r="19">
      <c s="3" r="A19" t="s">
        <v>589</v>
      </c>
    </row>
    <row spans="1:4" r="20">
      <c s="4" r="A20" t="s">
        <v>37</v>
      </c>
      <c s="7" r="C20" t="n">
        <v>18790050</v>
      </c>
      <c s="7" r="D20" t="n">
        <v>17092828</v>
      </c>
    </row>
    <row spans="1:4" r="21">
      <c s="4" r="A21" t="s">
        <v>603</v>
      </c>
      <c s="4" r="C21" t="s">
        <v>619</v>
      </c>
      <c s="4" r="D21" t="s">
        <v>620</v>
      </c>
    </row>
    <row spans="1:4" r="22">
      <c s="4" r="A22" t="s">
        <v>621</v>
      </c>
    </row>
    <row spans="1:4" r="23">
      <c s="3" r="A23" t="s">
        <v>589</v>
      </c>
    </row>
    <row spans="1:4" r="24">
      <c s="4" r="A24" t="s">
        <v>37</v>
      </c>
      <c s="7" r="C24" t="n">
        <v>8552911</v>
      </c>
      <c s="7" r="D24" t="n">
        <v>8705890</v>
      </c>
    </row>
    <row spans="1:4" r="25">
      <c s="4" r="A25" t="s">
        <v>603</v>
      </c>
      <c s="4" r="C25" t="s">
        <v>622</v>
      </c>
      <c s="4" r="D25" t="s">
        <v>617</v>
      </c>
    </row>
    <row spans="1:4" r="26">
      <c s="4" r="A26" t="s">
        <v>623</v>
      </c>
    </row>
    <row spans="1:4" r="27">
      <c s="3" r="A27" t="s">
        <v>589</v>
      </c>
    </row>
    <row spans="1:4" r="28">
      <c s="4" r="A28" t="s">
        <v>37</v>
      </c>
      <c s="7" r="C28" t="n">
        <v>2148280</v>
      </c>
      <c s="7" r="D28" t="n">
        <v>2084232</v>
      </c>
    </row>
    <row spans="1:4" r="29">
      <c s="4" r="A29" t="s">
        <v>603</v>
      </c>
      <c s="4" r="C29" t="s">
        <v>624</v>
      </c>
      <c s="4" r="D29" t="s">
        <v>624</v>
      </c>
    </row>
    <row spans="1:4" r="30">
      <c s="4" r="A30" t="s">
        <v>625</v>
      </c>
    </row>
    <row spans="1:4" r="31">
      <c s="3" r="A31" t="s">
        <v>589</v>
      </c>
    </row>
    <row spans="1:4" r="32">
      <c s="4" r="A32" t="s">
        <v>37</v>
      </c>
      <c s="7" r="C32" t="n">
        <v>40147962</v>
      </c>
      <c s="7" r="D32" t="n">
        <v>39373284</v>
      </c>
    </row>
    <row spans="1:4" r="33">
      <c s="4" r="A33" t="s">
        <v>603</v>
      </c>
      <c s="4" r="C33" t="s">
        <v>626</v>
      </c>
      <c s="4" r="D33" t="s">
        <v>627</v>
      </c>
    </row>
    <row spans="1:4" r="34">
      <c s="4" r="A34" t="s">
        <v>628</v>
      </c>
    </row>
    <row spans="1:4" r="35">
      <c s="3" r="A35" t="s">
        <v>589</v>
      </c>
    </row>
    <row spans="1:4" r="36">
      <c s="4" r="A36" t="s">
        <v>37</v>
      </c>
      <c s="7" r="C36" t="n">
        <v>12892481</v>
      </c>
      <c s="7" r="D36" t="n">
        <v>12984873</v>
      </c>
    </row>
    <row spans="1:4" r="37">
      <c s="4" r="A37" t="s">
        <v>603</v>
      </c>
      <c s="4" r="C37" t="s">
        <v>629</v>
      </c>
      <c s="4" r="D37" t="s">
        <v>630</v>
      </c>
    </row>
    <row spans="1:4" r="38">
      <c s="4" r="A38" t="s">
        <v>631</v>
      </c>
    </row>
    <row spans="1:4" r="39">
      <c s="3" r="A39" t="s">
        <v>589</v>
      </c>
    </row>
    <row spans="1:4" r="40">
      <c s="4" r="A40" t="s">
        <v>37</v>
      </c>
      <c s="7" r="C40" t="n">
        <v>6716182</v>
      </c>
      <c s="7" r="D40" t="n">
        <v>6773575</v>
      </c>
    </row>
    <row spans="1:4" r="41">
      <c s="4" r="A41" t="s">
        <v>603</v>
      </c>
      <c s="4" r="C41" t="s">
        <v>632</v>
      </c>
      <c s="4" r="D41" t="s">
        <v>633</v>
      </c>
    </row>
    <row spans="1:4" r="42">
      <c s="4" r="A42" t="s">
        <v>634</v>
      </c>
    </row>
    <row spans="1:4" r="43">
      <c s="3" r="A43" t="s">
        <v>589</v>
      </c>
    </row>
    <row spans="1:4" r="44">
      <c s="4" r="A44" t="s">
        <v>37</v>
      </c>
      <c s="7" r="C44" t="n">
        <v>6176299</v>
      </c>
      <c s="7" r="D44" t="n">
        <v>6211298</v>
      </c>
    </row>
    <row spans="1:4" r="45">
      <c s="4" r="A45" t="s">
        <v>603</v>
      </c>
      <c s="4" r="C45" t="s">
        <v>635</v>
      </c>
      <c s="4" r="D45" t="s">
        <v>636</v>
      </c>
    </row>
    <row spans="1:4" r="46">
      <c s="4" r="A46" t="s">
        <v>637</v>
      </c>
    </row>
    <row spans="1:4" r="47">
      <c s="3" r="A47" t="s">
        <v>589</v>
      </c>
    </row>
    <row spans="1:4" r="48">
      <c s="4" r="A48" t="s">
        <v>37</v>
      </c>
      <c s="7" r="C48" t="n">
        <v>12420733</v>
      </c>
      <c s="7" r="D48" t="n">
        <v>9935503</v>
      </c>
    </row>
    <row spans="1:4" r="49">
      <c s="4" r="A49" t="s">
        <v>603</v>
      </c>
      <c s="4" r="C49" t="s">
        <v>638</v>
      </c>
      <c s="4" r="D49" t="s">
        <v>639</v>
      </c>
    </row>
    <row spans="1:4" r="50">
      <c s="4" r="A50" t="s">
        <v>640</v>
      </c>
    </row>
    <row spans="1:4" r="51">
      <c s="3" r="A51" t="s">
        <v>589</v>
      </c>
    </row>
    <row spans="1:4" r="52">
      <c s="4" r="A52" t="s">
        <v>37</v>
      </c>
      <c s="7" r="C52" t="n">
        <v>10901321</v>
      </c>
      <c s="7" r="D52" t="n">
        <v>12449526</v>
      </c>
    </row>
    <row spans="1:4" r="53">
      <c s="4" r="A53" t="s">
        <v>603</v>
      </c>
      <c s="4" r="C53" t="s">
        <v>641</v>
      </c>
      <c s="4" r="D53" t="s">
        <v>642</v>
      </c>
    </row>
    <row spans="1:4" r="54">
      <c s="4" r="A54" t="s">
        <v>643</v>
      </c>
    </row>
    <row spans="1:4" r="55">
      <c s="3" r="A55" t="s">
        <v>589</v>
      </c>
    </row>
    <row spans="1:4" r="56">
      <c s="4" r="A56" t="s">
        <v>37</v>
      </c>
      <c s="7" r="C56" t="n">
        <v>2696815</v>
      </c>
      <c s="7" r="D56" t="n">
        <v>2696820</v>
      </c>
    </row>
    <row spans="1:4" r="57">
      <c s="4" r="A57" t="s">
        <v>603</v>
      </c>
      <c s="4" r="C57" t="s">
        <v>644</v>
      </c>
      <c s="4" r="D57" t="s">
        <v>645</v>
      </c>
    </row>
    <row spans="1:4" r="58">
      <c s="4" r="A58" t="s">
        <v>646</v>
      </c>
    </row>
    <row spans="1:4" r="59">
      <c s="3" r="A59" t="s">
        <v>589</v>
      </c>
    </row>
    <row spans="1:4" r="60">
      <c s="4" r="A60" t="s">
        <v>37</v>
      </c>
      <c s="7" r="C60" t="n">
        <v>1236612</v>
      </c>
      <c s="7" r="D60" t="n">
        <v>1306562</v>
      </c>
    </row>
    <row spans="1:4" r="61">
      <c s="4" r="A61" t="s">
        <v>603</v>
      </c>
      <c s="4" r="C61" t="s">
        <v>647</v>
      </c>
      <c s="4" r="D61" t="s">
        <v>648</v>
      </c>
    </row>
    <row spans="1:4" r="62">
      <c r="A62" t="n"/>
    </row>
    <row spans="1:4" r="63">
      <c s="4" r="A63" t="s">
        <v>74</v>
      </c>
      <c s="4" r="B63" t="s">
        <v>75</v>
      </c>
    </row>
    <row spans="1:4" r="64">
      <c s="4" r="A64" t="s">
        <v>40</v>
      </c>
      <c s="4" r="B64" t="s">
        <v>76</v>
      </c>
    </row>
  </sheetData>
  <mergeCells count="4">
    <mergeCell ref="A1:B1"/>
    <mergeCell ref="A62:C62"/>
    <mergeCell ref="B63:C63"/>
    <mergeCell ref="B64:C6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49</v>
      </c>
      <c s="2" r="C1" t="s">
        <v>2</v>
      </c>
      <c s="2" r="D1" t="s">
        <v>30</v>
      </c>
    </row>
    <row spans="1:4" r="2">
      <c s="3" r="A2" t="s">
        <v>589</v>
      </c>
    </row>
    <row spans="1:4" r="3">
      <c s="4" r="A3" t="s">
        <v>650</v>
      </c>
      <c s="7" r="C3" t="n">
        <v>79800855</v>
      </c>
      <c s="7" r="D3" t="n">
        <v>76255719</v>
      </c>
    </row>
    <row spans="1:4" r="4">
      <c s="4" r="A4" t="s">
        <v>37</v>
      </c>
      <c s="4" r="B4" t="s">
        <v>38</v>
      </c>
      <c s="6" r="C4" t="n">
        <v>78438960</v>
      </c>
      <c s="6" r="D4" t="n">
        <v>75995467</v>
      </c>
    </row>
    <row spans="1:4" r="5">
      <c s="4" r="A5" t="s">
        <v>651</v>
      </c>
    </row>
    <row spans="1:4" r="6">
      <c s="3" r="A6" t="s">
        <v>589</v>
      </c>
    </row>
    <row spans="1:4" r="7">
      <c s="4" r="A7" t="s">
        <v>650</v>
      </c>
      <c s="6" r="C7" t="n">
        <v>18834375</v>
      </c>
      <c s="6" r="D7" t="n">
        <v>17111922</v>
      </c>
    </row>
    <row spans="1:4" r="8">
      <c s="4" r="A8" t="s">
        <v>652</v>
      </c>
    </row>
    <row spans="1:4" r="9">
      <c s="3" r="A9" t="s">
        <v>589</v>
      </c>
    </row>
    <row spans="1:4" r="10">
      <c s="4" r="A10" t="s">
        <v>650</v>
      </c>
      <c s="6" r="C10" t="n">
        <v>8552911</v>
      </c>
      <c s="6" r="D10" t="n">
        <v>8705890</v>
      </c>
    </row>
    <row spans="1:4" r="11">
      <c s="4" r="A11" t="s">
        <v>653</v>
      </c>
    </row>
    <row spans="1:4" r="12">
      <c s="3" r="A12" t="s">
        <v>589</v>
      </c>
    </row>
    <row spans="1:4" r="13">
      <c s="4" r="A13" t="s">
        <v>650</v>
      </c>
      <c s="6" r="C13" t="n">
        <v>2148280</v>
      </c>
      <c s="6" r="D13" t="n">
        <v>2084232</v>
      </c>
    </row>
    <row spans="1:4" r="14">
      <c s="4" r="A14" t="s">
        <v>96</v>
      </c>
    </row>
    <row spans="1:4" r="15">
      <c s="3" r="A15" t="s">
        <v>589</v>
      </c>
    </row>
    <row spans="1:4" r="16">
      <c s="4" r="A16" t="s">
        <v>650</v>
      </c>
      <c s="6" r="C16" t="n">
        <v>7014276</v>
      </c>
      <c s="6" r="D16" t="n">
        <v>6969309</v>
      </c>
    </row>
    <row spans="1:4" r="17">
      <c s="4" r="A17" t="s">
        <v>654</v>
      </c>
    </row>
    <row spans="1:4" r="18">
      <c s="3" r="A18" t="s">
        <v>589</v>
      </c>
    </row>
    <row spans="1:4" r="19">
      <c s="4" r="A19" t="s">
        <v>650</v>
      </c>
      <c s="6" r="C19" t="n">
        <v>6176299</v>
      </c>
      <c s="6" r="D19" t="n">
        <v>6211298</v>
      </c>
    </row>
    <row spans="1:4" r="20">
      <c s="4" r="A20" t="s">
        <v>655</v>
      </c>
    </row>
    <row spans="1:4" r="21">
      <c s="3" r="A21" t="s">
        <v>589</v>
      </c>
    </row>
    <row spans="1:4" r="22">
      <c s="4" r="A22" t="s">
        <v>650</v>
      </c>
      <c s="6" r="C22" t="n">
        <v>13440209</v>
      </c>
      <c s="6" r="D22" t="n">
        <v>9980926</v>
      </c>
    </row>
    <row spans="1:4" r="23">
      <c s="4" r="A23" t="s">
        <v>656</v>
      </c>
    </row>
    <row spans="1:4" r="24">
      <c s="3" r="A24" t="s">
        <v>589</v>
      </c>
    </row>
    <row spans="1:4" r="25">
      <c s="4" r="A25" t="s">
        <v>650</v>
      </c>
      <c s="6" r="C25" t="n">
        <v>10901321</v>
      </c>
      <c s="6" r="D25" t="n">
        <v>12449527</v>
      </c>
    </row>
    <row spans="1:4" r="26">
      <c s="4" r="A26" t="s">
        <v>657</v>
      </c>
    </row>
    <row spans="1:4" r="27">
      <c s="3" r="A27" t="s">
        <v>589</v>
      </c>
    </row>
    <row spans="1:4" r="28">
      <c s="4" r="A28" t="s">
        <v>650</v>
      </c>
      <c s="6" r="C28" t="n">
        <v>2696815</v>
      </c>
      <c s="6" r="D28" t="n">
        <v>2696820</v>
      </c>
    </row>
    <row spans="1:4" r="29">
      <c s="4" r="A29" t="s">
        <v>658</v>
      </c>
    </row>
    <row spans="1:4" r="30">
      <c s="3" r="A30" t="s">
        <v>589</v>
      </c>
    </row>
    <row spans="1:4" r="31">
      <c s="4" r="A31" t="s">
        <v>650</v>
      </c>
      <c s="6" r="C31" t="n">
        <v>3170416</v>
      </c>
      <c s="6" r="D31" t="n">
        <v>3218150</v>
      </c>
    </row>
    <row spans="1:4" r="32">
      <c s="4" r="A32" t="s">
        <v>659</v>
      </c>
    </row>
    <row spans="1:4" r="33">
      <c s="3" r="A33" t="s">
        <v>589</v>
      </c>
    </row>
    <row spans="1:4" r="34">
      <c s="4" r="A34" t="s">
        <v>650</v>
      </c>
      <c s="6" r="C34" t="n">
        <v>3170416</v>
      </c>
      <c s="6" r="D34" t="n">
        <v>3218150</v>
      </c>
    </row>
    <row spans="1:4" r="35">
      <c s="4" r="A35" t="s">
        <v>660</v>
      </c>
    </row>
    <row spans="1:4" r="36">
      <c s="3" r="A36" t="s">
        <v>589</v>
      </c>
    </row>
    <row spans="1:4" r="37">
      <c s="4" r="A37" t="s">
        <v>650</v>
      </c>
      <c s="6" r="C37" t="n">
        <v>3991045</v>
      </c>
      <c s="6" r="D37" t="n">
        <v>3743099</v>
      </c>
    </row>
    <row spans="1:4" r="38">
      <c s="4" r="A38" t="s">
        <v>661</v>
      </c>
    </row>
    <row spans="1:4" r="39">
      <c s="3" r="A39" t="s">
        <v>589</v>
      </c>
    </row>
    <row spans="1:4" r="40">
      <c s="4" r="A40" t="s">
        <v>650</v>
      </c>
      <c s="6" r="C40" t="n">
        <v>3991045</v>
      </c>
      <c s="6" r="D40" t="n">
        <v>3743099</v>
      </c>
    </row>
    <row spans="1:4" r="41">
      <c s="4" r="A41" t="s">
        <v>662</v>
      </c>
    </row>
    <row spans="1:4" r="42">
      <c s="3" r="A42" t="s">
        <v>589</v>
      </c>
    </row>
    <row spans="1:4" r="43">
      <c s="4" r="A43" t="s">
        <v>650</v>
      </c>
      <c s="6" r="C43" t="n">
        <v>1638296</v>
      </c>
      <c s="6" r="D43" t="n">
        <v>1777984</v>
      </c>
    </row>
    <row spans="1:4" r="44">
      <c s="4" r="A44" t="s">
        <v>663</v>
      </c>
    </row>
    <row spans="1:4" r="45">
      <c s="3" r="A45" t="s">
        <v>589</v>
      </c>
    </row>
    <row spans="1:4" r="46">
      <c s="4" r="A46" t="s">
        <v>650</v>
      </c>
      <c s="6" r="C46" t="n">
        <v>1638296</v>
      </c>
      <c s="6" r="D46" t="n">
        <v>1777984</v>
      </c>
    </row>
    <row spans="1:4" r="47">
      <c s="4" r="A47" t="s">
        <v>628</v>
      </c>
    </row>
    <row spans="1:4" r="48">
      <c s="3" r="A48" t="s">
        <v>589</v>
      </c>
    </row>
    <row spans="1:4" r="49">
      <c s="4" r="A49" t="s">
        <v>37</v>
      </c>
      <c s="6" r="C49" t="n">
        <v>12892481</v>
      </c>
      <c s="6" r="D49" t="n">
        <v>12984873</v>
      </c>
    </row>
    <row spans="1:4" r="50">
      <c s="4" r="A50" t="s">
        <v>631</v>
      </c>
    </row>
    <row spans="1:4" r="51">
      <c s="3" r="A51" t="s">
        <v>589</v>
      </c>
    </row>
    <row spans="1:4" r="52">
      <c s="4" r="A52" t="s">
        <v>37</v>
      </c>
      <c s="6" r="C52" t="n">
        <v>6716182</v>
      </c>
      <c s="6" r="D52" t="n">
        <v>6773575</v>
      </c>
    </row>
    <row spans="1:4" r="53">
      <c s="4" r="A53" t="s">
        <v>634</v>
      </c>
    </row>
    <row spans="1:4" r="54">
      <c s="3" r="A54" t="s">
        <v>589</v>
      </c>
    </row>
    <row spans="1:4" r="55">
      <c s="4" r="A55" t="s">
        <v>37</v>
      </c>
      <c s="6" r="C55" t="n">
        <v>6176299</v>
      </c>
      <c s="6" r="D55" t="n">
        <v>6211298</v>
      </c>
    </row>
    <row spans="1:4" r="56">
      <c s="4" r="A56" t="s">
        <v>637</v>
      </c>
    </row>
    <row spans="1:4" r="57">
      <c s="3" r="A57" t="s">
        <v>589</v>
      </c>
    </row>
    <row spans="1:4" r="58">
      <c s="4" r="A58" t="s">
        <v>37</v>
      </c>
      <c s="6" r="C58" t="n">
        <v>12420733</v>
      </c>
      <c s="6" r="D58" t="n">
        <v>9935503</v>
      </c>
    </row>
    <row spans="1:4" r="59">
      <c s="4" r="A59" t="s">
        <v>640</v>
      </c>
    </row>
    <row spans="1:4" r="60">
      <c s="3" r="A60" t="s">
        <v>589</v>
      </c>
    </row>
    <row spans="1:4" r="61">
      <c s="4" r="A61" t="s">
        <v>37</v>
      </c>
      <c s="6" r="C61" t="n">
        <v>10901321</v>
      </c>
      <c s="6" r="D61" t="n">
        <v>12449526</v>
      </c>
    </row>
    <row spans="1:4" r="62">
      <c s="4" r="A62" t="s">
        <v>643</v>
      </c>
    </row>
    <row spans="1:4" r="63">
      <c s="3" r="A63" t="s">
        <v>589</v>
      </c>
    </row>
    <row spans="1:4" r="64">
      <c s="4" r="A64" t="s">
        <v>37</v>
      </c>
      <c s="6" r="C64" t="n">
        <v>2696815</v>
      </c>
      <c s="6" r="D64" t="n">
        <v>2696820</v>
      </c>
    </row>
    <row spans="1:4" r="65">
      <c s="4" r="A65" t="s">
        <v>646</v>
      </c>
    </row>
    <row spans="1:4" r="66">
      <c s="3" r="A66" t="s">
        <v>589</v>
      </c>
    </row>
    <row spans="1:4" r="67">
      <c s="4" r="A67" t="s">
        <v>37</v>
      </c>
      <c s="6" r="C67" t="n">
        <v>1236612</v>
      </c>
      <c s="6" r="D67" t="n">
        <v>1306562</v>
      </c>
    </row>
    <row spans="1:4" r="68">
      <c s="4" r="A68" t="s">
        <v>361</v>
      </c>
    </row>
    <row spans="1:4" r="69">
      <c s="3" r="A69" t="s">
        <v>589</v>
      </c>
    </row>
    <row spans="1:4" r="70">
      <c s="4" r="A70" t="s">
        <v>650</v>
      </c>
      <c s="6" r="C70" t="n">
        <v>38290998</v>
      </c>
      <c s="6" r="D70" t="n">
        <v>36622183</v>
      </c>
    </row>
    <row spans="1:4" r="71">
      <c s="4" r="A71" t="s">
        <v>664</v>
      </c>
    </row>
    <row spans="1:4" r="72">
      <c s="3" r="A72" t="s">
        <v>589</v>
      </c>
    </row>
    <row spans="1:4" r="73">
      <c s="4" r="A73" t="s">
        <v>650</v>
      </c>
      <c s="6" r="C73" t="n">
        <v>8799757</v>
      </c>
      <c s="6" r="D73" t="n">
        <v>8739233</v>
      </c>
    </row>
    <row spans="1:4" r="74">
      <c s="4" r="A74" t="s">
        <v>665</v>
      </c>
    </row>
    <row spans="1:4" r="75">
      <c s="3" r="A75" t="s">
        <v>589</v>
      </c>
    </row>
    <row spans="1:4" r="76">
      <c s="4" r="A76" t="s">
        <v>650</v>
      </c>
      <c s="6" r="C76" t="n">
        <v>18790050</v>
      </c>
      <c s="6" r="D76" t="n">
        <v>17092828</v>
      </c>
    </row>
    <row spans="1:4" r="77">
      <c s="4" r="A77" t="s">
        <v>42</v>
      </c>
      <c s="6" r="C77" t="n">
        <v>44300</v>
      </c>
      <c s="6" r="D77" t="n">
        <v>19100</v>
      </c>
    </row>
    <row spans="1:4" r="78">
      <c s="4" r="A78" t="s">
        <v>666</v>
      </c>
    </row>
    <row spans="1:4" r="79">
      <c s="3" r="A79" t="s">
        <v>589</v>
      </c>
    </row>
    <row spans="1:4" r="80">
      <c s="4" r="A80" t="s">
        <v>650</v>
      </c>
      <c s="6" r="C80" t="n">
        <v>8552911</v>
      </c>
      <c s="6" r="D80" t="n">
        <v>8705890</v>
      </c>
    </row>
    <row spans="1:4" r="81">
      <c s="4" r="A81" t="s">
        <v>667</v>
      </c>
    </row>
    <row spans="1:4" r="82">
      <c s="3" r="A82" t="s">
        <v>589</v>
      </c>
    </row>
    <row spans="1:4" r="83">
      <c s="4" r="A83" t="s">
        <v>650</v>
      </c>
      <c s="6" r="C83" t="n">
        <v>2148280</v>
      </c>
      <c s="6" r="D83" t="n">
        <v>2084232</v>
      </c>
    </row>
    <row spans="1:4" r="84">
      <c s="4" r="A84" t="s">
        <v>668</v>
      </c>
    </row>
    <row spans="1:4" r="85">
      <c s="3" r="A85" t="s">
        <v>589</v>
      </c>
    </row>
    <row spans="1:4" r="86">
      <c s="4" r="A86" t="s">
        <v>650</v>
      </c>
      <c s="6" r="C86" t="n">
        <v>3170416</v>
      </c>
      <c s="6" r="D86" t="n">
        <v>3218150</v>
      </c>
    </row>
    <row spans="1:4" r="87">
      <c s="4" r="A87" t="s">
        <v>669</v>
      </c>
    </row>
    <row spans="1:4" r="88">
      <c s="3" r="A88" t="s">
        <v>589</v>
      </c>
    </row>
    <row spans="1:4" r="89">
      <c s="4" r="A89" t="s">
        <v>650</v>
      </c>
      <c s="6" r="C89" t="n">
        <v>3991045</v>
      </c>
      <c s="6" r="D89" t="n">
        <v>3743099</v>
      </c>
    </row>
    <row spans="1:4" r="90">
      <c s="4" r="A90" t="s">
        <v>670</v>
      </c>
    </row>
    <row spans="1:4" r="91">
      <c s="3" r="A91" t="s">
        <v>589</v>
      </c>
    </row>
    <row spans="1:4" r="92">
      <c s="4" r="A92" t="s">
        <v>650</v>
      </c>
      <c s="6" r="C92" t="n">
        <v>1638296</v>
      </c>
      <c s="6" r="D92" t="n">
        <v>1777984</v>
      </c>
    </row>
    <row spans="1:4" r="93">
      <c s="4" r="A93" t="s">
        <v>625</v>
      </c>
    </row>
    <row spans="1:4" r="94">
      <c s="3" r="A94" t="s">
        <v>589</v>
      </c>
    </row>
    <row spans="1:4" r="95">
      <c s="4" r="A95" t="s">
        <v>650</v>
      </c>
      <c s="6" r="C95" t="n">
        <v>40147962</v>
      </c>
      <c s="6" r="D95" t="n">
        <v>39373284</v>
      </c>
    </row>
    <row spans="1:4" r="96">
      <c s="4" r="A96" t="s">
        <v>671</v>
      </c>
    </row>
    <row spans="1:4" r="97">
      <c s="3" r="A97" t="s">
        <v>589</v>
      </c>
    </row>
    <row spans="1:4" r="98">
      <c s="4" r="A98" t="s">
        <v>42</v>
      </c>
      <c s="6" r="C98" t="n">
        <v>298100</v>
      </c>
      <c s="6" r="D98" t="n">
        <v>195700</v>
      </c>
    </row>
    <row spans="1:4" r="99">
      <c s="4" r="A99" t="s">
        <v>672</v>
      </c>
    </row>
    <row spans="1:4" r="100">
      <c s="3" r="A100" t="s">
        <v>589</v>
      </c>
    </row>
    <row spans="1:4" r="101">
      <c s="4" r="A101" t="s">
        <v>42</v>
      </c>
      <c s="6" r="C101" t="n">
        <v>1000000</v>
      </c>
      <c s="6" r="D101" t="n">
        <v>45400</v>
      </c>
    </row>
    <row spans="1:4" r="102">
      <c s="4" r="A102" t="s">
        <v>673</v>
      </c>
    </row>
    <row spans="1:4" r="103">
      <c s="3" r="A103" t="s">
        <v>589</v>
      </c>
    </row>
    <row spans="1:4" r="104">
      <c s="4" r="A104" t="s">
        <v>650</v>
      </c>
      <c s="6" r="C104" t="n">
        <v>12892481</v>
      </c>
      <c s="6" r="D104" t="n">
        <v>12984873</v>
      </c>
    </row>
    <row spans="1:4" r="105">
      <c s="4" r="A105" t="s">
        <v>674</v>
      </c>
    </row>
    <row spans="1:4" r="106">
      <c s="3" r="A106" t="s">
        <v>589</v>
      </c>
    </row>
    <row spans="1:4" r="107">
      <c s="4" r="A107" t="s">
        <v>37</v>
      </c>
      <c s="6" r="C107" t="n">
        <v>6716182</v>
      </c>
      <c s="6" r="D107" t="n">
        <v>6773575</v>
      </c>
    </row>
    <row spans="1:4" r="108">
      <c s="4" r="A108" t="s">
        <v>675</v>
      </c>
    </row>
    <row spans="1:4" r="109">
      <c s="3" r="A109" t="s">
        <v>589</v>
      </c>
    </row>
    <row spans="1:4" r="110">
      <c s="4" r="A110" t="s">
        <v>37</v>
      </c>
      <c s="6" r="C110" t="n">
        <v>6176299</v>
      </c>
      <c s="6" r="D110" t="n">
        <v>6211298</v>
      </c>
    </row>
    <row spans="1:4" r="111">
      <c s="4" r="A111" t="s">
        <v>676</v>
      </c>
    </row>
    <row spans="1:4" r="112">
      <c s="3" r="A112" t="s">
        <v>589</v>
      </c>
    </row>
    <row spans="1:4" r="113">
      <c s="4" r="A113" t="s">
        <v>37</v>
      </c>
      <c s="6" r="C113" t="n">
        <v>12420733</v>
      </c>
      <c s="6" r="D113" t="n">
        <v>9935503</v>
      </c>
    </row>
    <row spans="1:4" r="114">
      <c s="4" r="A114" t="s">
        <v>677</v>
      </c>
    </row>
    <row spans="1:4" r="115">
      <c s="3" r="A115" t="s">
        <v>589</v>
      </c>
    </row>
    <row spans="1:4" r="116">
      <c s="4" r="A116" t="s">
        <v>37</v>
      </c>
      <c s="6" r="D116" t="n">
        <v>12449526</v>
      </c>
    </row>
    <row spans="1:4" r="117">
      <c s="4" r="A117" t="s">
        <v>678</v>
      </c>
    </row>
    <row spans="1:4" r="118">
      <c s="3" r="A118" t="s">
        <v>589</v>
      </c>
    </row>
    <row spans="1:4" r="119">
      <c s="4" r="A119" t="s">
        <v>37</v>
      </c>
      <c s="6" r="C119" t="n">
        <v>2696815</v>
      </c>
      <c s="6" r="D119" t="n">
        <v>2696820</v>
      </c>
    </row>
    <row spans="1:4" r="120">
      <c s="4" r="A120" t="s">
        <v>679</v>
      </c>
    </row>
    <row spans="1:4" r="121">
      <c s="3" r="A121" t="s">
        <v>589</v>
      </c>
    </row>
    <row spans="1:4" r="122">
      <c s="4" r="A122" t="s">
        <v>37</v>
      </c>
      <c s="7" r="C122" t="n">
        <v>1236612</v>
      </c>
      <c s="7" r="D122" t="n">
        <v>1306562</v>
      </c>
    </row>
    <row spans="1:4" r="123">
      <c r="A123" t="n"/>
    </row>
    <row spans="1:4" r="124">
      <c s="4" r="A124" t="s">
        <v>74</v>
      </c>
      <c s="4" r="B124" t="s">
        <v>75</v>
      </c>
    </row>
    <row spans="1:4" r="125">
      <c s="4" r="A125" t="s">
        <v>40</v>
      </c>
      <c s="4" r="B125" t="s">
        <v>76</v>
      </c>
    </row>
  </sheetData>
  <mergeCells count="4">
    <mergeCell ref="A1:B1"/>
    <mergeCell ref="A123:C123"/>
    <mergeCell ref="B124:C124"/>
    <mergeCell ref="B125:C1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80</v>
      </c>
      <c s="2" r="C1" t="s">
        <v>2</v>
      </c>
      <c s="2" r="D1" t="s">
        <v>30</v>
      </c>
    </row>
    <row spans="1:4" r="2">
      <c s="3" r="A2" t="s">
        <v>342</v>
      </c>
    </row>
    <row spans="1:4" r="3">
      <c s="4" r="A3" t="s">
        <v>37</v>
      </c>
      <c s="4" r="B3" t="s">
        <v>38</v>
      </c>
      <c s="7" r="C3" t="n">
        <v>78438960</v>
      </c>
      <c s="7" r="D3" t="n">
        <v>75995467</v>
      </c>
    </row>
    <row spans="1:4" r="4">
      <c s="4" r="A4" t="s">
        <v>681</v>
      </c>
    </row>
    <row spans="1:4" r="5">
      <c s="3" r="A5" t="s">
        <v>342</v>
      </c>
    </row>
    <row spans="1:4" r="6">
      <c s="4" r="A6" t="s">
        <v>37</v>
      </c>
      <c s="6" r="C6" t="n">
        <v>23322054</v>
      </c>
      <c s="6" r="D6" t="n">
        <v>22385029</v>
      </c>
    </row>
    <row spans="1:4" r="7">
      <c s="4" r="A7" t="s">
        <v>682</v>
      </c>
    </row>
    <row spans="1:4" r="8">
      <c s="3" r="A8" t="s">
        <v>342</v>
      </c>
    </row>
    <row spans="1:4" r="9">
      <c s="4" r="A9" t="s">
        <v>683</v>
      </c>
      <c s="6" r="C9" t="n">
        <v>11777089</v>
      </c>
      <c s="6" r="D9" t="n">
        <v>13366188</v>
      </c>
    </row>
    <row spans="1:4" r="10">
      <c s="4" r="A10" t="s">
        <v>684</v>
      </c>
      <c s="6" r="C10" t="n">
        <v>534880</v>
      </c>
      <c s="6" r="D10" t="n">
        <v>716923</v>
      </c>
    </row>
    <row spans="1:4" r="11">
      <c s="4" r="A11" t="s">
        <v>685</v>
      </c>
      <c s="6" r="C11" t="n">
        <v>12311969</v>
      </c>
      <c s="6" r="D11" t="n">
        <v>14083111</v>
      </c>
    </row>
    <row spans="1:4" r="12">
      <c s="4" r="A12" t="s">
        <v>686</v>
      </c>
      <c s="6" r="C12" t="n">
        <v>-1410648</v>
      </c>
      <c s="6" r="D12" t="n">
        <v>-1633585</v>
      </c>
    </row>
    <row spans="1:4" r="13">
      <c s="4" r="A13" t="s">
        <v>37</v>
      </c>
      <c s="6" r="C13" t="n">
        <v>10901321</v>
      </c>
      <c s="6" r="D13" t="n">
        <v>12449526</v>
      </c>
    </row>
    <row spans="1:4" r="14">
      <c s="4" r="A14" t="s">
        <v>687</v>
      </c>
      <c s="6" r="C14" t="n">
        <v>107600</v>
      </c>
      <c s="6" r="D14" t="n">
        <v>130200</v>
      </c>
    </row>
    <row spans="1:4" r="15">
      <c s="4" r="A15" t="s">
        <v>688</v>
      </c>
    </row>
    <row spans="1:4" r="16">
      <c s="3" r="A16" t="s">
        <v>342</v>
      </c>
    </row>
    <row spans="1:4" r="17">
      <c s="4" r="A17" t="s">
        <v>685</v>
      </c>
      <c s="6" r="C17" t="n">
        <v>12867570</v>
      </c>
      <c s="6" r="D17" t="n">
        <v>10273931</v>
      </c>
    </row>
    <row spans="1:4" r="18">
      <c s="4" r="A18" t="s">
        <v>689</v>
      </c>
      <c s="6" r="C18" t="n">
        <v>-470995</v>
      </c>
      <c s="6" r="D18" t="n">
        <v>-367369</v>
      </c>
    </row>
    <row spans="1:4" r="19">
      <c s="4" r="A19" t="s">
        <v>37</v>
      </c>
      <c s="6" r="C19" t="n">
        <v>12396575</v>
      </c>
      <c s="6" r="D19" t="n">
        <v>9906562</v>
      </c>
    </row>
    <row spans="1:4" r="20">
      <c s="4" r="A20" t="s">
        <v>690</v>
      </c>
    </row>
    <row spans="1:4" r="21">
      <c s="3" r="A21" t="s">
        <v>342</v>
      </c>
    </row>
    <row spans="1:4" r="22">
      <c s="4" r="A22" t="s">
        <v>37</v>
      </c>
      <c s="6" r="C22" t="n">
        <v>24158</v>
      </c>
      <c s="6" r="D22" t="n">
        <v>28941</v>
      </c>
    </row>
    <row spans="1:4" r="23">
      <c s="4" r="A23" t="s">
        <v>691</v>
      </c>
    </row>
    <row spans="1:4" r="24">
      <c s="3" r="A24" t="s">
        <v>342</v>
      </c>
    </row>
    <row spans="1:4" r="25">
      <c s="4" r="A25" t="s">
        <v>37</v>
      </c>
      <c s="7" r="C25" t="n">
        <v>12420733</v>
      </c>
      <c s="7" r="D25" t="n">
        <v>9935503</v>
      </c>
    </row>
    <row spans="1:4" r="26">
      <c r="A26" t="n"/>
    </row>
    <row spans="1:4" r="27">
      <c s="4" r="A27" t="s">
        <v>74</v>
      </c>
      <c s="4" r="B27" t="s">
        <v>75</v>
      </c>
    </row>
    <row spans="1:4" r="28">
      <c s="4" r="A28" t="s">
        <v>40</v>
      </c>
      <c s="4" r="B28" t="s">
        <v>76</v>
      </c>
    </row>
  </sheetData>
  <mergeCells count="4">
    <mergeCell ref="A1:B1"/>
    <mergeCell ref="A26:C26"/>
    <mergeCell ref="B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2"/>
    <col customWidth="1" max="5" min="5" width="25"/>
    <col customWidth="1" max="6" min="6" width="42"/>
    <col customWidth="1" max="7" min="7" width="55"/>
    <col customWidth="1" max="8" min="8" width="27"/>
    <col customWidth="1" max="9" min="9" width="33"/>
  </cols>
  <sheetData>
    <row spans="1:9" r="1">
      <c s="1" r="A1" t="s">
        <v>153</v>
      </c>
      <c s="2" r="C1" t="s">
        <v>154</v>
      </c>
      <c s="2" r="D1" t="s">
        <v>155</v>
      </c>
      <c s="2" r="E1" t="s">
        <v>156</v>
      </c>
      <c s="2" r="F1" t="s">
        <v>157</v>
      </c>
      <c s="2" r="G1" t="s">
        <v>158</v>
      </c>
      <c s="2" r="H1" t="s">
        <v>159</v>
      </c>
      <c s="2" r="I1" t="s">
        <v>160</v>
      </c>
    </row>
    <row spans="1:9" r="2">
      <c s="4" r="A2" t="s">
        <v>161</v>
      </c>
      <c s="6" r="D2" t="n">
        <v>520307000</v>
      </c>
    </row>
    <row spans="1:9" r="3">
      <c s="4" r="A3" t="s">
        <v>162</v>
      </c>
      <c s="7" r="C3" t="n">
        <v>13577098</v>
      </c>
      <c s="7" r="E3" t="n">
        <v>195445</v>
      </c>
      <c s="7" r="F3" t="n">
        <v>12209816</v>
      </c>
      <c s="7" r="G3" t="n">
        <v>-254368</v>
      </c>
      <c s="7" r="H3" t="n">
        <v>1426205</v>
      </c>
      <c s="7" r="I3" t="n">
        <v>0</v>
      </c>
    </row>
    <row spans="1:9" r="4">
      <c s="3" r="A4" t="s">
        <v>163</v>
      </c>
    </row>
    <row spans="1:9" r="5">
      <c s="4" r="A5" t="s">
        <v>164</v>
      </c>
      <c s="6" r="C5" t="n">
        <v>1857701</v>
      </c>
      <c s="6" r="G5" t="n">
        <v>91183</v>
      </c>
      <c s="6" r="H5" t="n">
        <v>1766518</v>
      </c>
    </row>
    <row spans="1:9" r="6">
      <c s="4" r="A6" t="s">
        <v>165</v>
      </c>
      <c s="6" r="C6" t="n">
        <v>111756</v>
      </c>
      <c s="6" r="I6" t="n">
        <v>111756</v>
      </c>
    </row>
    <row spans="1:9" r="7">
      <c s="4" r="A7" t="s">
        <v>166</v>
      </c>
      <c s="4" r="B7" t="s">
        <v>74</v>
      </c>
      <c s="6" r="C7" t="n">
        <v>3483446</v>
      </c>
      <c s="6" r="I7" t="n">
        <v>3483446</v>
      </c>
    </row>
    <row spans="1:9" r="8">
      <c s="4" r="A8" t="s">
        <v>167</v>
      </c>
      <c s="6" r="C8" t="n">
        <v>102250</v>
      </c>
      <c s="6" r="I8" t="n">
        <v>102250</v>
      </c>
    </row>
    <row spans="1:9" r="9">
      <c s="4" r="A9" t="s">
        <v>168</v>
      </c>
      <c s="6" r="D9" t="n">
        <v>10000000</v>
      </c>
    </row>
    <row spans="1:9" r="10">
      <c s="4" r="A10" t="s">
        <v>169</v>
      </c>
      <c s="6" r="C10" t="n">
        <v>2500000</v>
      </c>
      <c s="6" r="F10" t="n">
        <v>2500000</v>
      </c>
    </row>
    <row spans="1:9" r="11">
      <c s="4" r="A11" t="s">
        <v>170</v>
      </c>
      <c s="6" r="C11" t="n">
        <v>242</v>
      </c>
      <c s="6" r="F11" t="n">
        <v>242</v>
      </c>
    </row>
    <row spans="1:9" r="12">
      <c s="4" r="A12" t="s">
        <v>171</v>
      </c>
      <c s="6" r="C12" t="n">
        <v>-3650</v>
      </c>
      <c s="6" r="H12" t="n">
        <v>3650</v>
      </c>
    </row>
    <row spans="1:9" r="13">
      <c s="4" r="A13" t="s">
        <v>172</v>
      </c>
      <c s="6" r="D13" t="n">
        <v>530307000</v>
      </c>
    </row>
    <row spans="1:9" r="14">
      <c s="4" r="A14" t="s">
        <v>173</v>
      </c>
      <c s="7" r="C14" t="n">
        <v>21628843</v>
      </c>
      <c s="6" r="E14" t="n">
        <v>195445</v>
      </c>
      <c s="6" r="F14" t="n">
        <v>14710058</v>
      </c>
      <c s="6" r="G14" t="n">
        <v>-163185</v>
      </c>
      <c s="6" r="H14" t="n">
        <v>3189073</v>
      </c>
      <c s="6" r="I14" t="n">
        <v>3697452</v>
      </c>
    </row>
    <row spans="1:9" r="15">
      <c s="4" r="A15" t="s">
        <v>174</v>
      </c>
      <c s="6" r="C15" t="n">
        <v>530391043</v>
      </c>
      <c s="6" r="D15" t="n">
        <v>530391000</v>
      </c>
    </row>
    <row spans="1:9" r="16">
      <c s="4" r="A16" t="s">
        <v>175</v>
      </c>
      <c s="7" r="C16" t="n">
        <v>22727456</v>
      </c>
      <c s="6" r="E16" t="n">
        <v>195445</v>
      </c>
      <c s="6" r="F16" t="n">
        <v>14729609</v>
      </c>
      <c s="6" r="G16" t="n">
        <v>-96410</v>
      </c>
      <c s="6" r="H16" t="n">
        <v>3846417</v>
      </c>
      <c s="6" r="I16" t="n">
        <v>4052395</v>
      </c>
    </row>
    <row spans="1:9" r="17">
      <c s="3" r="A17" t="s">
        <v>163</v>
      </c>
    </row>
    <row spans="1:9" r="18">
      <c s="4" r="A18" t="s">
        <v>164</v>
      </c>
      <c s="6" r="C18" t="n">
        <v>136906</v>
      </c>
      <c s="6" r="G18" t="n">
        <v>51490</v>
      </c>
      <c s="6" r="H18" t="n">
        <v>85416</v>
      </c>
    </row>
    <row spans="1:9" r="19">
      <c s="4" r="A19" t="s">
        <v>165</v>
      </c>
      <c s="6" r="C19" t="n">
        <v>41425</v>
      </c>
      <c s="6" r="I19" t="n">
        <v>41425</v>
      </c>
    </row>
    <row spans="1:9" r="20">
      <c s="4" r="A20" t="s">
        <v>176</v>
      </c>
      <c s="6" r="C20" t="n">
        <v>14811</v>
      </c>
      <c s="6" r="I20" t="n">
        <v>14811</v>
      </c>
    </row>
    <row spans="1:9" r="21">
      <c s="4" r="A21" t="s">
        <v>170</v>
      </c>
      <c s="6" r="C21" t="n">
        <v>547</v>
      </c>
      <c s="6" r="F21" t="n">
        <v>547</v>
      </c>
    </row>
    <row spans="1:9" r="22">
      <c s="4" r="A22" t="s">
        <v>171</v>
      </c>
      <c s="7" r="C22" t="n">
        <v>-3650</v>
      </c>
      <c s="6" r="H22" t="n">
        <v>-3650</v>
      </c>
    </row>
    <row spans="1:9" r="23">
      <c s="4" r="A23" t="s">
        <v>177</v>
      </c>
      <c s="6" r="C23" t="n">
        <v>530391043</v>
      </c>
      <c s="6" r="D23" t="n">
        <v>530391000</v>
      </c>
    </row>
    <row spans="1:9" r="24">
      <c s="4" r="A24" t="s">
        <v>178</v>
      </c>
      <c s="7" r="C24" t="n">
        <v>22917495</v>
      </c>
      <c s="7" r="E24" t="n">
        <v>195445</v>
      </c>
      <c s="7" r="F24" t="n">
        <v>14730156</v>
      </c>
      <c s="7" r="G24" t="n">
        <v>-44920</v>
      </c>
      <c s="7" r="H24" t="n">
        <v>3928183</v>
      </c>
      <c s="7" r="I24" t="n">
        <v>4108631</v>
      </c>
    </row>
    <row spans="1:9" r="25">
      <c r="A25" t="n"/>
    </row>
    <row spans="1:9" r="26">
      <c s="4" r="A26" t="s">
        <v>74</v>
      </c>
      <c s="4" r="B26" t="s">
        <v>179</v>
      </c>
    </row>
  </sheetData>
  <mergeCells count="3">
    <mergeCell ref="A1:B1"/>
    <mergeCell ref="A25:H25"/>
    <mergeCell ref="B26:H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2</v>
      </c>
      <c s="2" r="B1" t="s">
        <v>1</v>
      </c>
    </row>
    <row spans="1:3" r="2">
      <c s="2" r="B2" t="s">
        <v>2</v>
      </c>
      <c s="2" r="C2" t="s">
        <v>98</v>
      </c>
    </row>
    <row spans="1:3" r="3">
      <c s="3" r="A3" t="s">
        <v>693</v>
      </c>
    </row>
    <row spans="1:3" r="4">
      <c s="4" r="A4" t="s">
        <v>694</v>
      </c>
      <c s="7" r="B4" t="n">
        <v>1701602</v>
      </c>
      <c s="7" r="C4" t="n">
        <v>834337</v>
      </c>
    </row>
    <row spans="1:3" r="5">
      <c s="4" r="A5" t="s">
        <v>695</v>
      </c>
      <c s="6" r="B5" t="n">
        <v>1058639</v>
      </c>
      <c s="6" r="C5" t="n">
        <v>350869</v>
      </c>
    </row>
    <row spans="1:3" r="6">
      <c s="4" r="A6" t="s">
        <v>201</v>
      </c>
      <c s="6" r="B6" t="n">
        <v>-27117</v>
      </c>
    </row>
    <row spans="1:3" r="7">
      <c s="4" r="A7" t="s">
        <v>696</v>
      </c>
      <c s="6" r="B7" t="n">
        <v>-962314</v>
      </c>
      <c s="6" r="C7" t="n">
        <v>-172838</v>
      </c>
    </row>
    <row spans="1:3" r="8">
      <c s="4" r="A8" t="s">
        <v>697</v>
      </c>
      <c s="6" r="B8" t="n">
        <v>510477</v>
      </c>
      <c s="6" r="C8" t="n">
        <v>78264</v>
      </c>
    </row>
    <row spans="1:3" r="9">
      <c s="4" r="A9" t="s">
        <v>698</v>
      </c>
      <c s="6" r="B9" t="n">
        <v>-451837</v>
      </c>
      <c s="6" r="C9" t="n">
        <v>-94574</v>
      </c>
    </row>
    <row spans="1:3" r="10">
      <c s="4" r="A10" t="s">
        <v>699</v>
      </c>
      <c s="6" r="B10" t="n">
        <v>2281287</v>
      </c>
      <c s="6" r="C10" t="n">
        <v>1090632</v>
      </c>
    </row>
    <row spans="1:3" r="11">
      <c s="3" r="A11" t="s">
        <v>700</v>
      </c>
    </row>
    <row spans="1:3" r="12">
      <c s="4" r="A12" t="s">
        <v>701</v>
      </c>
      <c s="6" r="B12" t="n">
        <v>132641</v>
      </c>
      <c s="6" r="C12" t="n">
        <v>220000</v>
      </c>
    </row>
    <row spans="1:3" r="13">
      <c s="4" r="A13" t="s">
        <v>702</v>
      </c>
      <c s="6" r="B13" t="n">
        <v>-5000</v>
      </c>
      <c s="6" r="C13" t="n">
        <v>-40000</v>
      </c>
    </row>
    <row spans="1:3" r="14">
      <c s="4" r="A14" t="s">
        <v>703</v>
      </c>
      <c s="6" r="B14" t="n">
        <v>0</v>
      </c>
    </row>
    <row spans="1:3" r="15">
      <c s="4" r="A15" t="s">
        <v>704</v>
      </c>
      <c s="6" r="B15" t="n">
        <v>127641</v>
      </c>
      <c s="6" r="C15" t="n">
        <v>180000</v>
      </c>
    </row>
    <row spans="1:3" r="16">
      <c s="4" r="A16" t="s">
        <v>705</v>
      </c>
      <c s="6" r="B16" t="n">
        <v>2408928</v>
      </c>
      <c s="6" r="C16" t="n">
        <v>1270632</v>
      </c>
    </row>
    <row spans="1:3" r="17">
      <c s="3" r="A17" t="s">
        <v>706</v>
      </c>
    </row>
    <row spans="1:3" r="18">
      <c s="4" r="A18" t="s">
        <v>707</v>
      </c>
      <c s="6" r="B18" t="n">
        <v>365118</v>
      </c>
      <c s="6" r="C18" t="n">
        <v>220063</v>
      </c>
    </row>
    <row spans="1:3" r="19">
      <c s="4" r="A19" t="s">
        <v>708</v>
      </c>
      <c s="6" r="B19" t="n">
        <v>1916169</v>
      </c>
      <c s="6" r="C19" t="n">
        <v>870569</v>
      </c>
    </row>
    <row spans="1:3" r="20">
      <c s="4" r="A20" t="s">
        <v>709</v>
      </c>
      <c s="6" r="B20" t="n">
        <v>79800855</v>
      </c>
      <c s="6" r="C20" t="n">
        <v>74317576</v>
      </c>
    </row>
    <row spans="1:3" r="21">
      <c s="4" r="A21" t="s">
        <v>710</v>
      </c>
      <c s="6" r="B21" t="n">
        <v>2037991</v>
      </c>
      <c s="6" r="C21" t="n">
        <v>1766814</v>
      </c>
    </row>
    <row spans="1:3" r="22">
      <c s="4" r="A22" t="s">
        <v>707</v>
      </c>
      <c s="6" r="B22" t="n">
        <v>3498395</v>
      </c>
      <c s="6" r="C22" t="n">
        <v>1390021</v>
      </c>
    </row>
    <row spans="1:3" r="23">
      <c s="4" r="A23" t="s">
        <v>711</v>
      </c>
      <c s="6" r="B23" t="n">
        <v>74264469</v>
      </c>
      <c s="6" r="C23" t="n">
        <v>71160741</v>
      </c>
    </row>
    <row spans="1:3" r="24">
      <c s="4" r="A24" t="s">
        <v>612</v>
      </c>
    </row>
    <row spans="1:3" r="25">
      <c s="3" r="A25" t="s">
        <v>693</v>
      </c>
    </row>
    <row spans="1:3" r="26">
      <c s="4" r="A26" t="s">
        <v>694</v>
      </c>
      <c s="6" r="B26" t="n">
        <v>401553</v>
      </c>
      <c s="6" r="C26" t="n">
        <v>443074</v>
      </c>
    </row>
    <row spans="1:3" r="27">
      <c s="4" r="A27" t="s">
        <v>695</v>
      </c>
      <c s="6" r="B27" t="n">
        <v>24801</v>
      </c>
      <c s="6" r="C27" t="n">
        <v>21891</v>
      </c>
    </row>
    <row spans="1:3" r="28">
      <c s="4" r="A28" t="s">
        <v>201</v>
      </c>
      <c s="6" r="B28" t="n">
        <v>0</v>
      </c>
    </row>
    <row spans="1:3" r="29">
      <c s="4" r="A29" t="s">
        <v>696</v>
      </c>
      <c s="6" r="B29" t="n">
        <v>-19339</v>
      </c>
      <c s="6" r="C29" t="n">
        <v>-29593</v>
      </c>
    </row>
    <row spans="1:3" r="30">
      <c s="4" r="A30" t="s">
        <v>697</v>
      </c>
      <c s="6" r="B30" t="n">
        <v>5999</v>
      </c>
      <c s="6" r="C30" t="n">
        <v>5388</v>
      </c>
    </row>
    <row spans="1:3" r="31">
      <c s="4" r="A31" t="s">
        <v>698</v>
      </c>
      <c s="6" r="B31" t="n">
        <v>-13340</v>
      </c>
      <c s="6" r="C31" t="n">
        <v>-24205</v>
      </c>
    </row>
    <row spans="1:3" r="32">
      <c s="4" r="A32" t="s">
        <v>699</v>
      </c>
      <c s="6" r="B32" t="n">
        <v>413014</v>
      </c>
      <c s="6" r="C32" t="n">
        <v>440760</v>
      </c>
    </row>
    <row spans="1:3" r="33">
      <c s="3" r="A33" t="s">
        <v>700</v>
      </c>
    </row>
    <row spans="1:3" r="34">
      <c s="4" r="A34" t="s">
        <v>701</v>
      </c>
      <c s="6" r="B34" t="n">
        <v>132641</v>
      </c>
      <c s="6" r="C34" t="n">
        <v>220000</v>
      </c>
    </row>
    <row spans="1:3" r="35">
      <c s="4" r="A35" t="s">
        <v>702</v>
      </c>
      <c s="6" r="B35" t="n">
        <v>-5000</v>
      </c>
      <c s="6" r="C35" t="n">
        <v>-40000</v>
      </c>
    </row>
    <row spans="1:3" r="36">
      <c s="4" r="A36" t="s">
        <v>703</v>
      </c>
      <c s="6" r="B36" t="n">
        <v>0</v>
      </c>
    </row>
    <row spans="1:3" r="37">
      <c s="4" r="A37" t="s">
        <v>704</v>
      </c>
      <c s="6" r="B37" t="n">
        <v>127641</v>
      </c>
      <c s="6" r="C37" t="n">
        <v>180000</v>
      </c>
    </row>
    <row spans="1:3" r="38">
      <c s="4" r="A38" t="s">
        <v>705</v>
      </c>
      <c s="6" r="B38" t="n">
        <v>540655</v>
      </c>
      <c s="6" r="C38" t="n">
        <v>620760</v>
      </c>
    </row>
    <row spans="1:3" r="39">
      <c s="3" r="A39" t="s">
        <v>706</v>
      </c>
    </row>
    <row spans="1:3" r="40">
      <c s="4" r="A40" t="s">
        <v>707</v>
      </c>
      <c s="6" r="B40" t="n">
        <v>78665</v>
      </c>
      <c s="6" r="C40" t="n">
        <v>84124</v>
      </c>
    </row>
    <row spans="1:3" r="41">
      <c s="4" r="A41" t="s">
        <v>708</v>
      </c>
      <c s="6" r="B41" t="n">
        <v>334349</v>
      </c>
      <c s="6" r="C41" t="n">
        <v>356637</v>
      </c>
    </row>
    <row spans="1:3" r="42">
      <c s="4" r="A42" t="s">
        <v>709</v>
      </c>
      <c s="6" r="B42" t="n">
        <v>38335323</v>
      </c>
      <c s="6" r="C42" t="n">
        <v>34310555</v>
      </c>
    </row>
    <row spans="1:3" r="43">
      <c s="4" r="A43" t="s">
        <v>710</v>
      </c>
      <c s="6" r="B43" t="n">
        <v>44325</v>
      </c>
      <c s="6" r="C43" t="n">
        <v>44627</v>
      </c>
    </row>
    <row spans="1:3" r="44">
      <c s="4" r="A44" t="s">
        <v>707</v>
      </c>
      <c s="6" r="B44" t="n">
        <v>478179</v>
      </c>
      <c s="6" r="C44" t="n">
        <v>529260</v>
      </c>
    </row>
    <row spans="1:3" r="45">
      <c s="4" r="A45" t="s">
        <v>711</v>
      </c>
      <c s="6" r="B45" t="n">
        <v>37812819</v>
      </c>
      <c s="6" r="C45" t="n">
        <v>33736668</v>
      </c>
    </row>
    <row spans="1:3" r="46">
      <c s="4" r="A46" t="s">
        <v>366</v>
      </c>
    </row>
    <row spans="1:3" r="47">
      <c s="3" r="A47" t="s">
        <v>693</v>
      </c>
    </row>
    <row spans="1:3" r="48">
      <c s="4" r="A48" t="s">
        <v>694</v>
      </c>
      <c s="6" r="B48" t="n">
        <v>1267025</v>
      </c>
      <c s="6" r="C48" t="n">
        <v>363647</v>
      </c>
    </row>
    <row spans="1:3" r="49">
      <c s="4" r="A49" t="s">
        <v>695</v>
      </c>
      <c s="6" r="B49" t="n">
        <v>995563</v>
      </c>
      <c s="6" r="C49" t="n">
        <v>312105</v>
      </c>
    </row>
    <row spans="1:3" r="50">
      <c s="4" r="A50" t="s">
        <v>201</v>
      </c>
      <c s="6" r="B50" t="n">
        <v>-27117</v>
      </c>
    </row>
    <row spans="1:3" r="51">
      <c s="4" r="A51" t="s">
        <v>696</v>
      </c>
      <c s="6" r="B51" t="n">
        <v>-942975</v>
      </c>
      <c s="6" r="C51" t="n">
        <v>-143245</v>
      </c>
    </row>
    <row spans="1:3" r="52">
      <c s="4" r="A52" t="s">
        <v>697</v>
      </c>
      <c s="6" r="B52" t="n">
        <v>504478</v>
      </c>
      <c s="6" r="C52" t="n">
        <v>72876</v>
      </c>
    </row>
    <row spans="1:3" r="53">
      <c s="4" r="A53" t="s">
        <v>698</v>
      </c>
      <c s="6" r="B53" t="n">
        <v>-438497</v>
      </c>
      <c s="6" r="C53" t="n">
        <v>-70369</v>
      </c>
    </row>
    <row spans="1:3" r="54">
      <c s="4" r="A54" t="s">
        <v>699</v>
      </c>
      <c s="6" r="B54" t="n">
        <v>1796974</v>
      </c>
      <c s="6" r="C54" t="n">
        <v>605383</v>
      </c>
    </row>
    <row spans="1:3" r="55">
      <c s="3" r="A55" t="s">
        <v>700</v>
      </c>
    </row>
    <row spans="1:3" r="56">
      <c s="4" r="A56" t="s">
        <v>705</v>
      </c>
      <c s="6" r="B56" t="n">
        <v>1796974</v>
      </c>
      <c s="6" r="C56" t="n">
        <v>605383</v>
      </c>
    </row>
    <row spans="1:3" r="57">
      <c s="3" r="A57" t="s">
        <v>706</v>
      </c>
    </row>
    <row spans="1:3" r="58">
      <c s="4" r="A58" t="s">
        <v>707</v>
      </c>
      <c s="6" r="B58" t="n">
        <v>286453</v>
      </c>
      <c s="6" r="C58" t="n">
        <v>135939</v>
      </c>
    </row>
    <row spans="1:3" r="59">
      <c s="4" r="A59" t="s">
        <v>708</v>
      </c>
      <c s="6" r="B59" t="n">
        <v>1510521</v>
      </c>
      <c s="6" r="C59" t="n">
        <v>469443</v>
      </c>
    </row>
    <row spans="1:3" r="60">
      <c s="4" r="A60" t="s">
        <v>709</v>
      </c>
      <c s="6" r="B60" t="n">
        <v>41465532</v>
      </c>
      <c s="6" r="C60" t="n">
        <v>40007021</v>
      </c>
    </row>
    <row spans="1:3" r="61">
      <c s="4" r="A61" t="s">
        <v>710</v>
      </c>
      <c s="6" r="B61" t="n">
        <v>1993666</v>
      </c>
      <c s="6" r="C61" t="n">
        <v>1722187</v>
      </c>
    </row>
    <row spans="1:3" r="62">
      <c s="4" r="A62" t="s">
        <v>707</v>
      </c>
      <c s="6" r="B62" t="n">
        <v>3020216</v>
      </c>
      <c s="6" r="C62" t="n">
        <v>860761</v>
      </c>
    </row>
    <row spans="1:3" r="63">
      <c s="4" r="A63" t="s">
        <v>711</v>
      </c>
      <c s="6" r="B63" t="n">
        <v>36451650</v>
      </c>
      <c s="6" r="C63" t="n">
        <v>37424073</v>
      </c>
    </row>
    <row spans="1:3" r="64">
      <c s="4" r="A64" t="s">
        <v>712</v>
      </c>
    </row>
    <row spans="1:3" r="65">
      <c s="3" r="A65" t="s">
        <v>693</v>
      </c>
    </row>
    <row spans="1:3" r="66">
      <c s="4" r="A66" t="s">
        <v>694</v>
      </c>
      <c s="6" r="B66" t="n">
        <v>33024</v>
      </c>
      <c s="6" r="C66" t="n">
        <v>27616</v>
      </c>
    </row>
    <row spans="1:3" r="67">
      <c s="4" r="A67" t="s">
        <v>695</v>
      </c>
      <c s="6" r="B67" t="n">
        <v>38275</v>
      </c>
      <c s="6" r="C67" t="n">
        <v>16873</v>
      </c>
    </row>
    <row spans="1:3" r="68">
      <c s="4" r="A68" t="s">
        <v>201</v>
      </c>
      <c s="6" r="B68" t="n">
        <v>0</v>
      </c>
    </row>
    <row spans="1:3" r="69">
      <c s="4" r="A69" t="s">
        <v>696</v>
      </c>
      <c s="6" r="B69" t="n">
        <v>0</v>
      </c>
      <c s="6" r="C69" t="n">
        <v>0</v>
      </c>
    </row>
    <row spans="1:3" r="70">
      <c s="4" r="A70" t="s">
        <v>697</v>
      </c>
      <c s="6" r="B70" t="n">
        <v>0</v>
      </c>
      <c s="6" r="C70" t="n">
        <v>0</v>
      </c>
    </row>
    <row spans="1:3" r="71">
      <c s="4" r="A71" t="s">
        <v>698</v>
      </c>
      <c s="6" r="B71" t="n">
        <v>0</v>
      </c>
      <c s="6" r="C71" t="n">
        <v>0</v>
      </c>
    </row>
    <row spans="1:3" r="72">
      <c s="4" r="A72" t="s">
        <v>699</v>
      </c>
      <c s="6" r="B72" t="n">
        <v>71299</v>
      </c>
      <c s="6" r="C72" t="n">
        <v>44489</v>
      </c>
    </row>
    <row spans="1:3" r="73">
      <c s="3" r="A73" t="s">
        <v>700</v>
      </c>
    </row>
    <row spans="1:3" r="74">
      <c s="4" r="A74" t="s">
        <v>705</v>
      </c>
      <c s="6" r="B74" t="n">
        <v>71299</v>
      </c>
      <c s="6" r="C74" t="n">
        <v>44489</v>
      </c>
    </row>
    <row spans="1:3" r="75">
      <c s="3" r="A75" t="s">
        <v>706</v>
      </c>
    </row>
    <row spans="1:3" r="76">
      <c s="4" r="A76" t="s">
        <v>707</v>
      </c>
      <c s="6" r="B76" t="n">
        <v>0</v>
      </c>
      <c s="6" r="C76" t="n">
        <v>0</v>
      </c>
    </row>
    <row spans="1:3" r="77">
      <c s="4" r="A77" t="s">
        <v>708</v>
      </c>
      <c s="6" r="B77" t="n">
        <v>71299</v>
      </c>
      <c s="6" r="C77" t="n">
        <v>44489</v>
      </c>
    </row>
    <row spans="1:3" r="78">
      <c s="4" r="A78" t="s">
        <v>709</v>
      </c>
      <c s="6" r="B78" t="n">
        <v>0</v>
      </c>
      <c s="6" r="C78" t="n">
        <v>0</v>
      </c>
    </row>
    <row spans="1:3" r="79">
      <c s="4" r="A79" t="s">
        <v>710</v>
      </c>
      <c s="6" r="B79" t="n">
        <v>0</v>
      </c>
      <c s="6" r="C79" t="n">
        <v>0</v>
      </c>
    </row>
    <row spans="1:3" r="80">
      <c s="4" r="A80" t="s">
        <v>707</v>
      </c>
      <c s="6" r="B80" t="n">
        <v>0</v>
      </c>
      <c s="6" r="C80" t="n">
        <v>0</v>
      </c>
    </row>
    <row spans="1:3" r="81">
      <c s="4" r="A81" t="s">
        <v>711</v>
      </c>
      <c s="6" r="B81" t="n">
        <v>0</v>
      </c>
      <c s="6" r="C81" t="n">
        <v>0</v>
      </c>
    </row>
    <row spans="1:3" r="82">
      <c s="4" r="A82" t="s">
        <v>713</v>
      </c>
    </row>
    <row spans="1:3" r="83">
      <c s="3" r="A83" t="s">
        <v>693</v>
      </c>
    </row>
    <row spans="1:3" r="84">
      <c s="4" r="A84" t="s">
        <v>694</v>
      </c>
      <c s="6" r="B84" t="n">
        <v>709987</v>
      </c>
      <c s="6" r="C84" t="n">
        <v>0</v>
      </c>
    </row>
    <row spans="1:3" r="85">
      <c s="4" r="A85" t="s">
        <v>695</v>
      </c>
      <c s="6" r="B85" t="n">
        <v>879043</v>
      </c>
      <c s="6" r="C85" t="n">
        <v>220086</v>
      </c>
    </row>
    <row spans="1:3" r="86">
      <c s="4" r="A86" t="s">
        <v>201</v>
      </c>
      <c s="6" r="B86" t="n">
        <v>-27117</v>
      </c>
    </row>
    <row spans="1:3" r="87">
      <c s="4" r="A87" t="s">
        <v>696</v>
      </c>
      <c s="6" r="B87" t="n">
        <v>-806626</v>
      </c>
      <c s="6" r="C87" t="n">
        <v>-77325</v>
      </c>
    </row>
    <row spans="1:3" r="88">
      <c s="4" r="A88" t="s">
        <v>697</v>
      </c>
      <c s="6" r="B88" t="n">
        <v>484097</v>
      </c>
      <c s="6" r="C88" t="n">
        <v>58507</v>
      </c>
    </row>
    <row spans="1:3" r="89">
      <c s="4" r="A89" t="s">
        <v>698</v>
      </c>
      <c s="6" r="B89" t="n">
        <v>-322529</v>
      </c>
      <c s="6" r="C89" t="n">
        <v>-18818</v>
      </c>
    </row>
    <row spans="1:3" r="90">
      <c s="4" r="A90" t="s">
        <v>699</v>
      </c>
      <c s="6" r="B90" t="n">
        <v>1239384</v>
      </c>
      <c s="7" r="C90" t="n">
        <v>201268</v>
      </c>
    </row>
    <row spans="1:3" r="91">
      <c s="4" r="A91" t="s">
        <v>714</v>
      </c>
    </row>
    <row spans="1:3" r="92">
      <c s="3" r="A92" t="s">
        <v>706</v>
      </c>
    </row>
    <row spans="1:3" r="93">
      <c s="4" r="A93" t="s">
        <v>42</v>
      </c>
      <c s="7" r="B93" t="n">
        <v>1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5</v>
      </c>
      <c s="2" r="B1" t="s">
        <v>2</v>
      </c>
      <c s="2" r="C1" t="s">
        <v>30</v>
      </c>
      <c s="2" r="D1" t="s">
        <v>98</v>
      </c>
    </row>
    <row spans="1:4" r="2">
      <c s="3" r="A2" t="s">
        <v>716</v>
      </c>
    </row>
    <row spans="1:4" r="3">
      <c s="4" r="A3" t="s">
        <v>717</v>
      </c>
      <c s="7" r="B3" t="n">
        <v>1310062</v>
      </c>
      <c s="7" r="C3" t="n">
        <v>1628288</v>
      </c>
    </row>
    <row spans="1:4" r="4">
      <c s="4" r="A4" t="s">
        <v>718</v>
      </c>
      <c s="6" r="B4" t="n">
        <v>160151</v>
      </c>
      <c s="6" r="C4" t="n">
        <v>136305</v>
      </c>
    </row>
    <row spans="1:4" r="5">
      <c s="4" r="A5" t="s">
        <v>719</v>
      </c>
      <c s="6" r="B5" t="n">
        <v>123416531</v>
      </c>
      <c s="6" r="C5" t="n">
        <v>118820880</v>
      </c>
      <c s="7" r="D5" t="n">
        <v>109202366</v>
      </c>
    </row>
    <row spans="1:4" r="6">
      <c s="4" r="A6" t="s">
        <v>720</v>
      </c>
    </row>
    <row spans="1:4" r="7">
      <c s="3" r="A7" t="s">
        <v>716</v>
      </c>
    </row>
    <row spans="1:4" r="8">
      <c s="4" r="A8" t="s">
        <v>721</v>
      </c>
      <c s="6" r="B8" t="n">
        <v>52157</v>
      </c>
      <c s="6" r="C8" t="n">
        <v>65051</v>
      </c>
    </row>
    <row spans="1:4" r="9">
      <c s="4" r="A9" t="s">
        <v>722</v>
      </c>
      <c s="6" r="B9" t="n">
        <v>159990</v>
      </c>
      <c s="6" r="C9" t="n">
        <v>126309</v>
      </c>
    </row>
    <row spans="1:4" r="10">
      <c s="4" r="A10" t="s">
        <v>718</v>
      </c>
      <c s="6" r="B10" t="n">
        <v>161</v>
      </c>
      <c s="6" r="C10" t="n">
        <v>11375</v>
      </c>
    </row>
    <row spans="1:4" r="11">
      <c s="4" r="A11" t="s">
        <v>723</v>
      </c>
      <c s="6" r="B11" t="n">
        <v>212308</v>
      </c>
      <c s="6" r="C11" t="n">
        <v>202735</v>
      </c>
    </row>
    <row spans="1:4" r="12">
      <c s="4" r="A12" t="s">
        <v>719</v>
      </c>
      <c s="6" r="B12" t="n">
        <v>1522370</v>
      </c>
      <c s="6" r="C12" t="n">
        <v>1831023</v>
      </c>
    </row>
    <row spans="1:4" r="13">
      <c s="4" r="A13" t="s">
        <v>612</v>
      </c>
    </row>
    <row spans="1:4" r="14">
      <c s="3" r="A14" t="s">
        <v>716</v>
      </c>
    </row>
    <row spans="1:4" r="15">
      <c s="4" r="A15" t="s">
        <v>717</v>
      </c>
      <c s="6" r="B15" t="n">
        <v>232448</v>
      </c>
      <c s="6" r="C15" t="n">
        <v>236122</v>
      </c>
    </row>
    <row spans="1:4" r="16">
      <c s="4" r="A16" t="s">
        <v>366</v>
      </c>
    </row>
    <row spans="1:4" r="17">
      <c s="3" r="A17" t="s">
        <v>716</v>
      </c>
    </row>
    <row spans="1:4" r="18">
      <c s="4" r="A18" t="s">
        <v>717</v>
      </c>
      <c s="6" r="B18" t="n">
        <v>1077614</v>
      </c>
      <c s="6" r="C18" t="n">
        <v>1392166</v>
      </c>
    </row>
    <row spans="1:4" r="19">
      <c s="4" r="A19" t="s">
        <v>724</v>
      </c>
    </row>
    <row spans="1:4" r="20">
      <c s="3" r="A20" t="s">
        <v>716</v>
      </c>
    </row>
    <row spans="1:4" r="21">
      <c s="4" r="A21" t="s">
        <v>717</v>
      </c>
      <c s="6" r="B21" t="n">
        <v>87671</v>
      </c>
      <c s="6" r="C21" t="n">
        <v>90579</v>
      </c>
    </row>
    <row spans="1:4" r="22">
      <c s="4" r="A22" t="s">
        <v>725</v>
      </c>
    </row>
    <row spans="1:4" r="23">
      <c s="3" r="A23" t="s">
        <v>716</v>
      </c>
    </row>
    <row spans="1:4" r="24">
      <c s="4" r="A24" t="s">
        <v>717</v>
      </c>
      <c s="6" r="B24" t="n">
        <v>59936</v>
      </c>
      <c s="6" r="C24" t="n">
        <v>71398</v>
      </c>
    </row>
    <row spans="1:4" r="25">
      <c s="4" r="A25" t="s">
        <v>726</v>
      </c>
    </row>
    <row spans="1:4" r="26">
      <c s="3" r="A26" t="s">
        <v>716</v>
      </c>
    </row>
    <row spans="1:4" r="27">
      <c s="4" r="A27" t="s">
        <v>717</v>
      </c>
      <c s="6" r="B27" t="n">
        <v>5697</v>
      </c>
      <c s="6" r="C27" t="n">
        <v>5803</v>
      </c>
    </row>
    <row spans="1:4" r="28">
      <c s="4" r="A28" t="s">
        <v>651</v>
      </c>
    </row>
    <row spans="1:4" r="29">
      <c s="3" r="A29" t="s">
        <v>716</v>
      </c>
    </row>
    <row spans="1:4" r="30">
      <c s="4" r="A30" t="s">
        <v>717</v>
      </c>
      <c s="6" r="B30" t="n">
        <v>65952</v>
      </c>
      <c s="6" r="C30" t="n">
        <v>54567</v>
      </c>
    </row>
    <row spans="1:4" r="31">
      <c s="4" r="A31" t="s">
        <v>652</v>
      </c>
    </row>
    <row spans="1:4" r="32">
      <c s="3" r="A32" t="s">
        <v>716</v>
      </c>
    </row>
    <row spans="1:4" r="33">
      <c s="4" r="A33" t="s">
        <v>717</v>
      </c>
      <c s="6" r="B33" t="n">
        <v>9746</v>
      </c>
      <c s="6" r="C33" t="n">
        <v>9639</v>
      </c>
    </row>
    <row spans="1:4" r="34">
      <c s="4" r="A34" t="s">
        <v>653</v>
      </c>
    </row>
    <row spans="1:4" r="35">
      <c s="3" r="A35" t="s">
        <v>716</v>
      </c>
    </row>
    <row spans="1:4" r="36">
      <c s="4" r="A36" t="s">
        <v>717</v>
      </c>
      <c s="6" r="B36" t="n">
        <v>3446</v>
      </c>
      <c s="6" r="C36" t="n">
        <v>4136</v>
      </c>
    </row>
    <row spans="1:4" r="37">
      <c s="4" r="A37" t="s">
        <v>96</v>
      </c>
    </row>
    <row spans="1:4" r="38">
      <c s="3" r="A38" t="s">
        <v>716</v>
      </c>
    </row>
    <row spans="1:4" r="39">
      <c s="4" r="A39" t="s">
        <v>717</v>
      </c>
      <c s="6" r="B39" t="n">
        <v>212122</v>
      </c>
      <c s="6" r="C39" t="n">
        <v>231316</v>
      </c>
    </row>
    <row spans="1:4" r="40">
      <c s="4" r="A40" t="s">
        <v>654</v>
      </c>
    </row>
    <row spans="1:4" r="41">
      <c s="3" r="A41" t="s">
        <v>716</v>
      </c>
    </row>
    <row spans="1:4" r="42">
      <c s="4" r="A42" t="s">
        <v>717</v>
      </c>
      <c s="6" r="B42" t="n">
        <v>140321</v>
      </c>
      <c s="6" r="C42" t="n">
        <v>142026</v>
      </c>
    </row>
    <row spans="1:4" r="43">
      <c s="4" r="A43" t="s">
        <v>655</v>
      </c>
    </row>
    <row spans="1:4" r="44">
      <c s="3" r="A44" t="s">
        <v>716</v>
      </c>
    </row>
    <row spans="1:4" r="45">
      <c s="4" r="A45" t="s">
        <v>717</v>
      </c>
      <c s="6" r="B45" t="n">
        <v>217500</v>
      </c>
      <c s="6" r="C45" t="n">
        <v>227132</v>
      </c>
    </row>
    <row spans="1:4" r="46">
      <c s="4" r="A46" t="s">
        <v>656</v>
      </c>
    </row>
    <row spans="1:4" r="47">
      <c s="3" r="A47" t="s">
        <v>716</v>
      </c>
    </row>
    <row spans="1:4" r="48">
      <c s="4" r="A48" t="s">
        <v>717</v>
      </c>
      <c s="6" r="B48" t="n">
        <v>472545</v>
      </c>
      <c s="6" r="C48" t="n">
        <v>755590</v>
      </c>
    </row>
    <row spans="1:4" r="49">
      <c s="4" r="A49" t="s">
        <v>657</v>
      </c>
    </row>
    <row spans="1:4" r="50">
      <c s="3" r="A50" t="s">
        <v>716</v>
      </c>
    </row>
    <row spans="1:4" r="51">
      <c s="4" r="A51" t="s">
        <v>717</v>
      </c>
      <c s="6" r="B51" t="n">
        <v>11809</v>
      </c>
      <c s="6" r="C51" t="n">
        <v>14007</v>
      </c>
    </row>
    <row spans="1:4" r="52">
      <c s="4" r="A52" t="s">
        <v>625</v>
      </c>
    </row>
    <row spans="1:4" r="53">
      <c s="3" r="A53" t="s">
        <v>716</v>
      </c>
    </row>
    <row spans="1:4" r="54">
      <c s="4" r="A54" t="s">
        <v>717</v>
      </c>
      <c s="7" r="B54" t="n">
        <v>23317</v>
      </c>
      <c s="7" r="C54" t="n">
        <v>220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7</v>
      </c>
      <c s="2" r="B1" t="s">
        <v>2</v>
      </c>
      <c s="2" r="C1" t="s">
        <v>30</v>
      </c>
    </row>
    <row spans="1:3" r="2">
      <c s="3" r="A2" t="s">
        <v>728</v>
      </c>
    </row>
    <row spans="1:3" r="3">
      <c s="4" r="A3" t="s">
        <v>729</v>
      </c>
      <c s="7" r="B3" t="n">
        <v>3529304</v>
      </c>
      <c s="7" r="C3" t="n">
        <v>4355762</v>
      </c>
    </row>
    <row spans="1:3" r="4">
      <c s="4" r="A4" t="s">
        <v>730</v>
      </c>
      <c s="6" r="B4" t="n">
        <v>76271551</v>
      </c>
      <c s="6" r="C4" t="n">
        <v>71899957</v>
      </c>
    </row>
    <row spans="1:3" r="5">
      <c s="4" r="A5" t="s">
        <v>731</v>
      </c>
      <c s="6" r="B5" t="n">
        <v>79800855</v>
      </c>
      <c s="6" r="C5" t="n">
        <v>76255719</v>
      </c>
    </row>
    <row spans="1:3" r="6">
      <c s="4" r="A6" t="s">
        <v>732</v>
      </c>
      <c s="6" r="B6" t="n">
        <v>84567</v>
      </c>
      <c s="6" r="C6" t="n">
        <v>93152</v>
      </c>
    </row>
    <row spans="1:3" r="7">
      <c s="4" r="A7" t="s">
        <v>658</v>
      </c>
    </row>
    <row spans="1:3" r="8">
      <c s="3" r="A8" t="s">
        <v>728</v>
      </c>
    </row>
    <row spans="1:3" r="9">
      <c s="4" r="A9" t="s">
        <v>731</v>
      </c>
      <c s="6" r="B9" t="n">
        <v>3170416</v>
      </c>
      <c s="6" r="C9" t="n">
        <v>3218150</v>
      </c>
    </row>
    <row spans="1:3" r="10">
      <c s="4" r="A10" t="s">
        <v>660</v>
      </c>
    </row>
    <row spans="1:3" r="11">
      <c s="3" r="A11" t="s">
        <v>728</v>
      </c>
    </row>
    <row spans="1:3" r="12">
      <c s="4" r="A12" t="s">
        <v>731</v>
      </c>
      <c s="6" r="B12" t="n">
        <v>3991045</v>
      </c>
      <c s="6" r="C12" t="n">
        <v>3743099</v>
      </c>
    </row>
    <row spans="1:3" r="13">
      <c s="4" r="A13" t="s">
        <v>662</v>
      </c>
    </row>
    <row spans="1:3" r="14">
      <c s="3" r="A14" t="s">
        <v>728</v>
      </c>
    </row>
    <row spans="1:3" r="15">
      <c s="4" r="A15" t="s">
        <v>731</v>
      </c>
      <c s="6" r="B15" t="n">
        <v>1638296</v>
      </c>
      <c s="6" r="C15" t="n">
        <v>1777984</v>
      </c>
    </row>
    <row spans="1:3" r="16">
      <c s="4" r="A16" t="s">
        <v>724</v>
      </c>
    </row>
    <row spans="1:3" r="17">
      <c s="3" r="A17" t="s">
        <v>728</v>
      </c>
    </row>
    <row spans="1:3" r="18">
      <c s="4" r="A18" t="s">
        <v>729</v>
      </c>
      <c s="6" r="B18" t="n">
        <v>66556</v>
      </c>
      <c s="6" r="C18" t="n">
        <v>56071</v>
      </c>
    </row>
    <row spans="1:3" r="19">
      <c s="4" r="A19" t="s">
        <v>730</v>
      </c>
      <c s="6" r="B19" t="n">
        <v>3103860</v>
      </c>
      <c s="6" r="C19" t="n">
        <v>3162079</v>
      </c>
    </row>
    <row spans="1:3" r="20">
      <c s="4" r="A20" t="s">
        <v>731</v>
      </c>
      <c s="6" r="B20" t="n">
        <v>3170416</v>
      </c>
      <c s="6" r="C20" t="n">
        <v>3218150</v>
      </c>
    </row>
    <row spans="1:3" r="21">
      <c s="4" r="A21" t="s">
        <v>732</v>
      </c>
      <c s="6" r="B21" t="n">
        <v>0</v>
      </c>
      <c s="6" r="C21" t="n">
        <v>0</v>
      </c>
    </row>
    <row spans="1:3" r="22">
      <c s="4" r="A22" t="s">
        <v>725</v>
      </c>
    </row>
    <row spans="1:3" r="23">
      <c s="3" r="A23" t="s">
        <v>728</v>
      </c>
    </row>
    <row spans="1:3" r="24">
      <c s="4" r="A24" t="s">
        <v>729</v>
      </c>
      <c s="6" r="B24" t="n">
        <v>27487</v>
      </c>
      <c s="6" r="C24" t="n">
        <v>36783</v>
      </c>
    </row>
    <row spans="1:3" r="25">
      <c s="4" r="A25" t="s">
        <v>730</v>
      </c>
      <c s="6" r="B25" t="n">
        <v>3963558</v>
      </c>
      <c s="6" r="C25" t="n">
        <v>3706316</v>
      </c>
    </row>
    <row spans="1:3" r="26">
      <c s="4" r="A26" t="s">
        <v>731</v>
      </c>
      <c s="6" r="B26" t="n">
        <v>3991045</v>
      </c>
      <c s="6" r="C26" t="n">
        <v>3743099</v>
      </c>
    </row>
    <row spans="1:3" r="27">
      <c s="4" r="A27" t="s">
        <v>732</v>
      </c>
      <c s="6" r="B27" t="n">
        <v>0</v>
      </c>
      <c s="6" r="C27" t="n">
        <v>0</v>
      </c>
    </row>
    <row spans="1:3" r="28">
      <c s="4" r="A28" t="s">
        <v>726</v>
      </c>
    </row>
    <row spans="1:3" r="29">
      <c s="3" r="A29" t="s">
        <v>728</v>
      </c>
    </row>
    <row spans="1:3" r="30">
      <c s="4" r="A30" t="s">
        <v>729</v>
      </c>
      <c s="6" r="B30" t="n">
        <v>2925</v>
      </c>
      <c s="6" r="C30" t="n">
        <v>6444</v>
      </c>
    </row>
    <row spans="1:3" r="31">
      <c s="4" r="A31" t="s">
        <v>730</v>
      </c>
      <c s="6" r="B31" t="n">
        <v>1635371</v>
      </c>
      <c s="6" r="C31" t="n">
        <v>1771540</v>
      </c>
    </row>
    <row spans="1:3" r="32">
      <c s="4" r="A32" t="s">
        <v>731</v>
      </c>
      <c s="6" r="B32" t="n">
        <v>1638296</v>
      </c>
      <c s="6" r="C32" t="n">
        <v>1777984</v>
      </c>
    </row>
    <row spans="1:3" r="33">
      <c s="4" r="A33" t="s">
        <v>732</v>
      </c>
      <c s="6" r="B33" t="n">
        <v>0</v>
      </c>
      <c s="6" r="C33" t="n">
        <v>0</v>
      </c>
    </row>
    <row spans="1:3" r="34">
      <c s="4" r="A34" t="s">
        <v>651</v>
      </c>
    </row>
    <row spans="1:3" r="35">
      <c s="3" r="A35" t="s">
        <v>728</v>
      </c>
    </row>
    <row spans="1:3" r="36">
      <c s="4" r="A36" t="s">
        <v>729</v>
      </c>
      <c s="6" r="B36" t="n">
        <v>59127</v>
      </c>
      <c s="6" r="C36" t="n">
        <v>50212</v>
      </c>
    </row>
    <row spans="1:3" r="37">
      <c s="4" r="A37" t="s">
        <v>730</v>
      </c>
      <c s="6" r="B37" t="n">
        <v>18775248</v>
      </c>
      <c s="6" r="C37" t="n">
        <v>17061710</v>
      </c>
    </row>
    <row spans="1:3" r="38">
      <c s="4" r="A38" t="s">
        <v>731</v>
      </c>
      <c s="6" r="B38" t="n">
        <v>18834375</v>
      </c>
      <c s="6" r="C38" t="n">
        <v>17111922</v>
      </c>
    </row>
    <row spans="1:3" r="39">
      <c s="4" r="A39" t="s">
        <v>732</v>
      </c>
      <c s="6" r="B39" t="n">
        <v>0</v>
      </c>
      <c s="6" r="C39" t="n">
        <v>0</v>
      </c>
    </row>
    <row spans="1:3" r="40">
      <c s="4" r="A40" t="s">
        <v>652</v>
      </c>
    </row>
    <row spans="1:3" r="41">
      <c s="3" r="A41" t="s">
        <v>728</v>
      </c>
    </row>
    <row spans="1:3" r="42">
      <c s="4" r="A42" t="s">
        <v>729</v>
      </c>
      <c s="6" r="B42" t="n">
        <v>11259</v>
      </c>
      <c s="6" r="C42" t="n">
        <v>19322</v>
      </c>
    </row>
    <row spans="1:3" r="43">
      <c s="4" r="A43" t="s">
        <v>730</v>
      </c>
      <c s="6" r="B43" t="n">
        <v>8541652</v>
      </c>
      <c s="6" r="C43" t="n">
        <v>8686568</v>
      </c>
    </row>
    <row spans="1:3" r="44">
      <c s="4" r="A44" t="s">
        <v>731</v>
      </c>
      <c s="6" r="B44" t="n">
        <v>8552911</v>
      </c>
      <c s="6" r="C44" t="n">
        <v>8705890</v>
      </c>
    </row>
    <row spans="1:3" r="45">
      <c s="4" r="A45" t="s">
        <v>732</v>
      </c>
      <c s="6" r="B45" t="n">
        <v>0</v>
      </c>
      <c s="6" r="C45" t="n">
        <v>0</v>
      </c>
    </row>
    <row spans="1:3" r="46">
      <c s="4" r="A46" t="s">
        <v>653</v>
      </c>
    </row>
    <row spans="1:3" r="47">
      <c s="3" r="A47" t="s">
        <v>728</v>
      </c>
    </row>
    <row spans="1:3" r="48">
      <c s="4" r="A48" t="s">
        <v>729</v>
      </c>
      <c s="6" r="B48" t="n">
        <v>6881</v>
      </c>
      <c s="6" r="C48" t="n">
        <v>6299</v>
      </c>
    </row>
    <row spans="1:3" r="49">
      <c s="4" r="A49" t="s">
        <v>730</v>
      </c>
      <c s="6" r="B49" t="n">
        <v>2141399</v>
      </c>
      <c s="6" r="C49" t="n">
        <v>2077933</v>
      </c>
    </row>
    <row spans="1:3" r="50">
      <c s="4" r="A50" t="s">
        <v>731</v>
      </c>
      <c s="6" r="B50" t="n">
        <v>2148280</v>
      </c>
      <c s="6" r="C50" t="n">
        <v>2084232</v>
      </c>
    </row>
    <row spans="1:3" r="51">
      <c s="4" r="A51" t="s">
        <v>732</v>
      </c>
      <c s="6" r="B51" t="n">
        <v>0</v>
      </c>
      <c s="6" r="C51" t="n">
        <v>0</v>
      </c>
    </row>
    <row spans="1:3" r="52">
      <c s="4" r="A52" t="s">
        <v>96</v>
      </c>
    </row>
    <row spans="1:3" r="53">
      <c s="3" r="A53" t="s">
        <v>728</v>
      </c>
    </row>
    <row spans="1:3" r="54">
      <c s="4" r="A54" t="s">
        <v>729</v>
      </c>
      <c s="6" r="B54" t="n">
        <v>326370</v>
      </c>
      <c s="6" r="C54" t="n">
        <v>366088</v>
      </c>
    </row>
    <row spans="1:3" r="55">
      <c s="4" r="A55" t="s">
        <v>730</v>
      </c>
      <c s="6" r="B55" t="n">
        <v>6687906</v>
      </c>
      <c s="6" r="C55" t="n">
        <v>6603221</v>
      </c>
    </row>
    <row spans="1:3" r="56">
      <c s="4" r="A56" t="s">
        <v>731</v>
      </c>
      <c s="6" r="B56" t="n">
        <v>7014276</v>
      </c>
      <c s="6" r="C56" t="n">
        <v>6969309</v>
      </c>
    </row>
    <row spans="1:3" r="57">
      <c s="4" r="A57" t="s">
        <v>732</v>
      </c>
      <c s="6" r="B57" t="n">
        <v>0</v>
      </c>
      <c s="6" r="C57" t="n">
        <v>0</v>
      </c>
    </row>
    <row spans="1:3" r="58">
      <c s="4" r="A58" t="s">
        <v>654</v>
      </c>
    </row>
    <row spans="1:3" r="59">
      <c s="3" r="A59" t="s">
        <v>728</v>
      </c>
    </row>
    <row spans="1:3" r="60">
      <c s="4" r="A60" t="s">
        <v>729</v>
      </c>
      <c s="6" r="B60" t="n">
        <v>118934</v>
      </c>
      <c s="6" r="C60" t="n">
        <v>122823</v>
      </c>
    </row>
    <row spans="1:3" r="61">
      <c s="4" r="A61" t="s">
        <v>730</v>
      </c>
      <c s="6" r="B61" t="n">
        <v>6057365</v>
      </c>
      <c s="6" r="C61" t="n">
        <v>6088475</v>
      </c>
    </row>
    <row spans="1:3" r="62">
      <c s="4" r="A62" t="s">
        <v>731</v>
      </c>
      <c s="6" r="B62" t="n">
        <v>6176299</v>
      </c>
      <c s="6" r="C62" t="n">
        <v>6211298</v>
      </c>
    </row>
    <row spans="1:3" r="63">
      <c s="4" r="A63" t="s">
        <v>732</v>
      </c>
      <c s="6" r="B63" t="n">
        <v>0</v>
      </c>
      <c s="6" r="C63" t="n">
        <v>0</v>
      </c>
    </row>
    <row spans="1:3" r="64">
      <c s="4" r="A64" t="s">
        <v>655</v>
      </c>
    </row>
    <row spans="1:3" r="65">
      <c s="3" r="A65" t="s">
        <v>728</v>
      </c>
    </row>
    <row spans="1:3" r="66">
      <c s="4" r="A66" t="s">
        <v>729</v>
      </c>
      <c s="6" r="B66" t="n">
        <v>842007</v>
      </c>
      <c s="6" r="C66" t="n">
        <v>877615</v>
      </c>
    </row>
    <row spans="1:3" r="67">
      <c s="4" r="A67" t="s">
        <v>730</v>
      </c>
      <c s="6" r="B67" t="n">
        <v>12598202</v>
      </c>
      <c s="6" r="C67" t="n">
        <v>9103311</v>
      </c>
    </row>
    <row spans="1:3" r="68">
      <c s="4" r="A68" t="s">
        <v>731</v>
      </c>
      <c s="6" r="B68" t="n">
        <v>13440209</v>
      </c>
      <c s="6" r="C68" t="n">
        <v>9980926</v>
      </c>
    </row>
    <row spans="1:3" r="69">
      <c s="4" r="A69" t="s">
        <v>732</v>
      </c>
      <c s="6" r="B69" t="n">
        <v>0</v>
      </c>
      <c s="6" r="C69" t="n">
        <v>0</v>
      </c>
    </row>
    <row spans="1:3" r="70">
      <c s="4" r="A70" t="s">
        <v>656</v>
      </c>
    </row>
    <row spans="1:3" r="71">
      <c s="3" r="A71" t="s">
        <v>728</v>
      </c>
    </row>
    <row spans="1:3" r="72">
      <c s="4" r="A72" t="s">
        <v>729</v>
      </c>
      <c s="6" r="B72" t="n">
        <v>1776309</v>
      </c>
      <c s="6" r="C72" t="n">
        <v>2520830</v>
      </c>
    </row>
    <row spans="1:3" r="73">
      <c s="4" r="A73" t="s">
        <v>730</v>
      </c>
      <c s="6" r="B73" t="n">
        <v>9125012</v>
      </c>
      <c s="6" r="C73" t="n">
        <v>9928697</v>
      </c>
    </row>
    <row spans="1:3" r="74">
      <c s="4" r="A74" t="s">
        <v>731</v>
      </c>
      <c s="6" r="B74" t="n">
        <v>10901321</v>
      </c>
      <c s="6" r="C74" t="n">
        <v>12449527</v>
      </c>
    </row>
    <row spans="1:3" r="75">
      <c s="4" r="A75" t="s">
        <v>732</v>
      </c>
      <c s="6" r="B75" t="n">
        <v>0</v>
      </c>
      <c s="6" r="C75" t="n">
        <v>0</v>
      </c>
    </row>
    <row spans="1:3" r="76">
      <c s="4" r="A76" t="s">
        <v>657</v>
      </c>
    </row>
    <row spans="1:3" r="77">
      <c s="3" r="A77" t="s">
        <v>728</v>
      </c>
    </row>
    <row spans="1:3" r="78">
      <c s="4" r="A78" t="s">
        <v>729</v>
      </c>
      <c s="6" r="B78" t="n">
        <v>210461</v>
      </c>
      <c s="6" r="C78" t="n">
        <v>204822</v>
      </c>
    </row>
    <row spans="1:3" r="79">
      <c s="4" r="A79" t="s">
        <v>730</v>
      </c>
      <c s="6" r="B79" t="n">
        <v>2486354</v>
      </c>
      <c s="6" r="C79" t="n">
        <v>2491998</v>
      </c>
    </row>
    <row spans="1:3" r="80">
      <c s="4" r="A80" t="s">
        <v>731</v>
      </c>
      <c s="6" r="B80" t="n">
        <v>2696815</v>
      </c>
      <c s="6" r="C80" t="n">
        <v>2696820</v>
      </c>
    </row>
    <row spans="1:3" r="81">
      <c s="4" r="A81" t="s">
        <v>732</v>
      </c>
      <c s="6" r="B81" t="n">
        <v>84567</v>
      </c>
      <c s="6" r="C81" t="n">
        <v>93152</v>
      </c>
    </row>
    <row spans="1:3" r="82">
      <c s="4" r="A82" t="s">
        <v>625</v>
      </c>
    </row>
    <row spans="1:3" r="83">
      <c s="3" r="A83" t="s">
        <v>728</v>
      </c>
    </row>
    <row spans="1:3" r="84">
      <c s="4" r="A84" t="s">
        <v>729</v>
      </c>
      <c s="6" r="B84" t="n">
        <v>80988</v>
      </c>
      <c s="6" r="C84" t="n">
        <v>88453</v>
      </c>
    </row>
    <row spans="1:3" r="85">
      <c s="4" r="A85" t="s">
        <v>730</v>
      </c>
      <c s="6" r="B85" t="n">
        <v>1155624</v>
      </c>
      <c s="6" r="C85" t="n">
        <v>1218109</v>
      </c>
    </row>
    <row spans="1:3" r="86">
      <c s="4" r="A86" t="s">
        <v>731</v>
      </c>
      <c s="6" r="B86" t="n">
        <v>1236612</v>
      </c>
      <c s="6" r="C86" t="n">
        <v>1306562</v>
      </c>
    </row>
    <row spans="1:3" r="87">
      <c s="4" r="A87" t="s">
        <v>732</v>
      </c>
      <c s="6" r="B87" t="n">
        <v>0</v>
      </c>
      <c s="6" r="C87" t="n">
        <v>0</v>
      </c>
    </row>
    <row spans="1:3" r="88">
      <c s="4" r="A88" t="s">
        <v>733</v>
      </c>
    </row>
    <row spans="1:3" r="89">
      <c s="3" r="A89" t="s">
        <v>728</v>
      </c>
    </row>
    <row spans="1:3" r="90">
      <c s="4" r="A90" t="s">
        <v>729</v>
      </c>
      <c s="6" r="B90" t="n">
        <v>2838983</v>
      </c>
      <c s="6" r="C90" t="n">
        <v>3552323</v>
      </c>
    </row>
    <row spans="1:3" r="91">
      <c s="4" r="A91" t="s">
        <v>734</v>
      </c>
    </row>
    <row spans="1:3" r="92">
      <c s="3" r="A92" t="s">
        <v>728</v>
      </c>
    </row>
    <row spans="1:3" r="93">
      <c s="4" r="A93" t="s">
        <v>729</v>
      </c>
      <c s="6" r="B93" t="n">
        <v>27149</v>
      </c>
      <c s="6" r="C93" t="n">
        <v>18363</v>
      </c>
    </row>
    <row spans="1:3" r="94">
      <c s="4" r="A94" t="s">
        <v>735</v>
      </c>
    </row>
    <row spans="1:3" r="95">
      <c s="3" r="A95" t="s">
        <v>728</v>
      </c>
    </row>
    <row spans="1:3" r="96">
      <c s="4" r="A96" t="s">
        <v>729</v>
      </c>
      <c s="6" r="B96" t="n">
        <v>1224</v>
      </c>
      <c s="6" r="C96" t="n">
        <v>3179</v>
      </c>
    </row>
    <row spans="1:3" r="97">
      <c s="4" r="A97" t="s">
        <v>736</v>
      </c>
    </row>
    <row spans="1:3" r="98">
      <c s="3" r="A98" t="s">
        <v>728</v>
      </c>
    </row>
    <row spans="1:3" r="99">
      <c s="4" r="A99" t="s">
        <v>729</v>
      </c>
      <c s="6" r="B99" t="n">
        <v>833</v>
      </c>
      <c s="6" r="C99" t="n">
        <v>4329</v>
      </c>
    </row>
    <row spans="1:3" r="100">
      <c s="4" r="A100" t="s">
        <v>737</v>
      </c>
    </row>
    <row spans="1:3" r="101">
      <c s="3" r="A101" t="s">
        <v>728</v>
      </c>
    </row>
    <row spans="1:3" r="102">
      <c s="4" r="A102" t="s">
        <v>729</v>
      </c>
      <c s="6" r="B102" t="n">
        <v>27091</v>
      </c>
      <c s="6" r="C102" t="n">
        <v>26778</v>
      </c>
    </row>
    <row spans="1:3" r="103">
      <c s="4" r="A103" t="s">
        <v>738</v>
      </c>
    </row>
    <row spans="1:3" r="104">
      <c s="3" r="A104" t="s">
        <v>728</v>
      </c>
    </row>
    <row spans="1:3" r="105">
      <c s="4" r="A105" t="s">
        <v>729</v>
      </c>
      <c s="6" r="B105" t="n">
        <v>6567</v>
      </c>
      <c s="6" r="C105" t="n">
        <v>13810</v>
      </c>
    </row>
    <row spans="1:3" r="106">
      <c s="4" r="A106" t="s">
        <v>739</v>
      </c>
    </row>
    <row spans="1:3" r="107">
      <c s="3" r="A107" t="s">
        <v>728</v>
      </c>
    </row>
    <row spans="1:3" r="108">
      <c s="4" r="A108" t="s">
        <v>729</v>
      </c>
      <c s="6" r="B108" t="n">
        <v>6087</v>
      </c>
      <c s="6" r="C108" t="n">
        <v>5054</v>
      </c>
    </row>
    <row spans="1:3" r="109">
      <c s="4" r="A109" t="s">
        <v>740</v>
      </c>
    </row>
    <row spans="1:3" r="110">
      <c s="3" r="A110" t="s">
        <v>728</v>
      </c>
    </row>
    <row spans="1:3" r="111">
      <c s="4" r="A111" t="s">
        <v>729</v>
      </c>
      <c s="6" r="B111" t="n">
        <v>144471</v>
      </c>
      <c s="6" r="C111" t="n">
        <v>165270</v>
      </c>
    </row>
    <row spans="1:3" r="112">
      <c s="4" r="A112" t="s">
        <v>741</v>
      </c>
    </row>
    <row spans="1:3" r="113">
      <c s="3" r="A113" t="s">
        <v>728</v>
      </c>
    </row>
    <row spans="1:3" r="114">
      <c s="4" r="A114" t="s">
        <v>729</v>
      </c>
      <c s="6" r="B114" t="n">
        <v>34430</v>
      </c>
      <c s="6" r="C114" t="n">
        <v>36074</v>
      </c>
    </row>
    <row spans="1:3" r="115">
      <c s="4" r="A115" t="s">
        <v>742</v>
      </c>
    </row>
    <row spans="1:3" r="116">
      <c s="3" r="A116" t="s">
        <v>728</v>
      </c>
    </row>
    <row spans="1:3" r="117">
      <c s="4" r="A117" t="s">
        <v>729</v>
      </c>
      <c s="6" r="B117" t="n">
        <v>776618</v>
      </c>
      <c s="6" r="C117" t="n">
        <v>811912</v>
      </c>
    </row>
    <row spans="1:3" r="118">
      <c s="4" r="A118" t="s">
        <v>743</v>
      </c>
    </row>
    <row spans="1:3" r="119">
      <c s="3" r="A119" t="s">
        <v>728</v>
      </c>
    </row>
    <row spans="1:3" r="120">
      <c s="4" r="A120" t="s">
        <v>729</v>
      </c>
      <c s="6" r="B120" t="n">
        <v>1658261</v>
      </c>
      <c s="6" r="C120" t="n">
        <v>2317941</v>
      </c>
    </row>
    <row spans="1:3" r="121">
      <c s="4" r="A121" t="s">
        <v>744</v>
      </c>
    </row>
    <row spans="1:3" r="122">
      <c s="3" r="A122" t="s">
        <v>728</v>
      </c>
    </row>
    <row spans="1:3" r="123">
      <c s="4" r="A123" t="s">
        <v>729</v>
      </c>
      <c s="6" r="B123" t="n">
        <v>110324</v>
      </c>
      <c s="6" r="C123" t="n">
        <v>92905</v>
      </c>
    </row>
    <row spans="1:3" r="124">
      <c s="4" r="A124" t="s">
        <v>745</v>
      </c>
    </row>
    <row spans="1:3" r="125">
      <c s="3" r="A125" t="s">
        <v>728</v>
      </c>
    </row>
    <row spans="1:3" r="126">
      <c s="4" r="A126" t="s">
        <v>729</v>
      </c>
      <c s="6" r="B126" t="n">
        <v>45928</v>
      </c>
      <c s="6" r="C126" t="n">
        <v>56708</v>
      </c>
    </row>
    <row spans="1:3" r="127">
      <c s="4" r="A127" t="s">
        <v>746</v>
      </c>
    </row>
    <row spans="1:3" r="128">
      <c s="3" r="A128" t="s">
        <v>728</v>
      </c>
    </row>
    <row spans="1:3" r="129">
      <c s="4" r="A129" t="s">
        <v>729</v>
      </c>
      <c s="6" r="B129" t="n">
        <v>690321</v>
      </c>
      <c s="6" r="C129" t="n">
        <v>803439</v>
      </c>
    </row>
    <row spans="1:3" r="130">
      <c s="4" r="A130" t="s">
        <v>747</v>
      </c>
    </row>
    <row spans="1:3" r="131">
      <c s="3" r="A131" t="s">
        <v>728</v>
      </c>
    </row>
    <row spans="1:3" r="132">
      <c s="4" r="A132" t="s">
        <v>729</v>
      </c>
      <c s="6" r="B132" t="n">
        <v>39407</v>
      </c>
      <c s="6" r="C132" t="n">
        <v>37708</v>
      </c>
    </row>
    <row spans="1:3" r="133">
      <c s="4" r="A133" t="s">
        <v>748</v>
      </c>
    </row>
    <row spans="1:3" r="134">
      <c s="3" r="A134" t="s">
        <v>728</v>
      </c>
    </row>
    <row spans="1:3" r="135">
      <c s="4" r="A135" t="s">
        <v>729</v>
      </c>
      <c s="6" r="B135" t="n">
        <v>26263</v>
      </c>
      <c s="6" r="C135" t="n">
        <v>33604</v>
      </c>
    </row>
    <row spans="1:3" r="136">
      <c s="4" r="A136" t="s">
        <v>749</v>
      </c>
    </row>
    <row spans="1:3" r="137">
      <c s="3" r="A137" t="s">
        <v>728</v>
      </c>
    </row>
    <row spans="1:3" r="138">
      <c s="4" r="A138" t="s">
        <v>729</v>
      </c>
      <c s="6" r="B138" t="n">
        <v>2092</v>
      </c>
      <c s="6" r="C138" t="n">
        <v>2115</v>
      </c>
    </row>
    <row spans="1:3" r="139">
      <c s="4" r="A139" t="s">
        <v>750</v>
      </c>
    </row>
    <row spans="1:3" r="140">
      <c s="3" r="A140" t="s">
        <v>728</v>
      </c>
    </row>
    <row spans="1:3" r="141">
      <c s="4" r="A141" t="s">
        <v>729</v>
      </c>
      <c s="6" r="B141" t="n">
        <v>32036</v>
      </c>
      <c s="6" r="C141" t="n">
        <v>23434</v>
      </c>
    </row>
    <row spans="1:3" r="142">
      <c s="4" r="A142" t="s">
        <v>751</v>
      </c>
    </row>
    <row spans="1:3" r="143">
      <c s="3" r="A143" t="s">
        <v>728</v>
      </c>
    </row>
    <row spans="1:3" r="144">
      <c s="4" r="A144" t="s">
        <v>729</v>
      </c>
      <c s="6" r="B144" t="n">
        <v>4692</v>
      </c>
      <c s="6" r="C144" t="n">
        <v>5512</v>
      </c>
    </row>
    <row spans="1:3" r="145">
      <c s="4" r="A145" t="s">
        <v>752</v>
      </c>
    </row>
    <row spans="1:3" r="146">
      <c s="3" r="A146" t="s">
        <v>728</v>
      </c>
    </row>
    <row spans="1:3" r="147">
      <c s="4" r="A147" t="s">
        <v>729</v>
      </c>
      <c s="6" r="B147" t="n">
        <v>794</v>
      </c>
      <c s="6" r="C147" t="n">
        <v>1245</v>
      </c>
    </row>
    <row spans="1:3" r="148">
      <c s="4" r="A148" t="s">
        <v>753</v>
      </c>
    </row>
    <row spans="1:3" r="149">
      <c s="3" r="A149" t="s">
        <v>728</v>
      </c>
    </row>
    <row spans="1:3" r="150">
      <c s="4" r="A150" t="s">
        <v>729</v>
      </c>
      <c s="6" r="B150" t="n">
        <v>181899</v>
      </c>
      <c s="6" r="C150" t="n">
        <v>200818</v>
      </c>
    </row>
    <row spans="1:3" r="151">
      <c s="4" r="A151" t="s">
        <v>754</v>
      </c>
    </row>
    <row spans="1:3" r="152">
      <c s="3" r="A152" t="s">
        <v>728</v>
      </c>
    </row>
    <row spans="1:3" r="153">
      <c s="4" r="A153" t="s">
        <v>729</v>
      </c>
      <c s="6" r="B153" t="n">
        <v>84504</v>
      </c>
      <c s="6" r="C153" t="n">
        <v>86749</v>
      </c>
    </row>
    <row spans="1:3" r="154">
      <c s="4" r="A154" t="s">
        <v>755</v>
      </c>
    </row>
    <row spans="1:3" r="155">
      <c s="3" r="A155" t="s">
        <v>728</v>
      </c>
    </row>
    <row spans="1:3" r="156">
      <c s="4" r="A156" t="s">
        <v>729</v>
      </c>
      <c s="6" r="B156" t="n">
        <v>65389</v>
      </c>
      <c s="6" r="C156" t="n">
        <v>65703</v>
      </c>
    </row>
    <row spans="1:3" r="157">
      <c s="4" r="A157" t="s">
        <v>756</v>
      </c>
    </row>
    <row spans="1:3" r="158">
      <c s="3" r="A158" t="s">
        <v>728</v>
      </c>
    </row>
    <row spans="1:3" r="159">
      <c s="4" r="A159" t="s">
        <v>729</v>
      </c>
      <c s="6" r="B159" t="n">
        <v>118048</v>
      </c>
      <c s="6" r="C159" t="n">
        <v>202889</v>
      </c>
    </row>
    <row spans="1:3" r="160">
      <c s="4" r="A160" t="s">
        <v>757</v>
      </c>
    </row>
    <row spans="1:3" r="161">
      <c s="3" r="A161" t="s">
        <v>728</v>
      </c>
    </row>
    <row spans="1:3" r="162">
      <c s="4" r="A162" t="s">
        <v>729</v>
      </c>
      <c s="6" r="B162" t="n">
        <v>100137</v>
      </c>
      <c s="6" r="C162" t="n">
        <v>111917</v>
      </c>
    </row>
    <row spans="1:3" r="163">
      <c s="4" r="A163" t="s">
        <v>758</v>
      </c>
    </row>
    <row spans="1:3" r="164">
      <c s="3" r="A164" t="s">
        <v>728</v>
      </c>
    </row>
    <row spans="1:3" r="165">
      <c s="4" r="A165" t="s">
        <v>729</v>
      </c>
      <c s="7" r="B165" t="n">
        <v>35060</v>
      </c>
      <c s="7" r="C165" t="n">
        <v>317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59</v>
      </c>
      <c s="2" r="B1" t="s">
        <v>1</v>
      </c>
      <c s="2" r="C1" t="s">
        <v>588</v>
      </c>
    </row>
    <row spans="1:3" r="2">
      <c s="2" r="B2" t="s">
        <v>2</v>
      </c>
      <c s="2" r="C2" t="s">
        <v>30</v>
      </c>
    </row>
    <row spans="1:3" r="3">
      <c s="3" r="A3" t="s">
        <v>263</v>
      </c>
    </row>
    <row spans="1:3" r="4">
      <c s="4" r="A4" t="s">
        <v>760</v>
      </c>
      <c s="7" r="B4" t="n">
        <v>1000000</v>
      </c>
    </row>
    <row spans="1:3" r="5">
      <c s="3" r="A5" t="s">
        <v>761</v>
      </c>
    </row>
    <row spans="1:3" r="6">
      <c s="4" r="A6" t="s">
        <v>762</v>
      </c>
      <c s="6" r="B6" t="n">
        <v>3396328000</v>
      </c>
      <c s="7" r="C6" t="n">
        <v>2519217000</v>
      </c>
    </row>
    <row spans="1:3" r="7">
      <c s="4" r="A7" t="s">
        <v>763</v>
      </c>
      <c s="6" r="B7" t="n">
        <v>3882252000</v>
      </c>
      <c s="6" r="C7" t="n">
        <v>2898294000</v>
      </c>
    </row>
    <row spans="1:3" r="8">
      <c s="4" r="A8" t="s">
        <v>764</v>
      </c>
      <c s="6" r="B8" t="n">
        <v>365927000</v>
      </c>
      <c s="6" r="C8" t="n">
        <v>136100000</v>
      </c>
    </row>
    <row spans="1:3" r="9">
      <c s="4" r="A9" t="s">
        <v>765</v>
      </c>
      <c s="6" r="B9" t="n">
        <v>2957778000</v>
      </c>
      <c s="6" r="C9" t="n">
        <v>1876193000</v>
      </c>
    </row>
    <row spans="1:3" r="10">
      <c s="4" r="A10" t="s">
        <v>612</v>
      </c>
    </row>
    <row spans="1:3" r="11">
      <c s="3" r="A11" t="s">
        <v>761</v>
      </c>
    </row>
    <row spans="1:3" r="12">
      <c s="4" r="A12" t="s">
        <v>762</v>
      </c>
      <c s="6" r="B12" t="n">
        <v>376857000</v>
      </c>
      <c s="6" r="C12" t="n">
        <v>395034000</v>
      </c>
    </row>
    <row spans="1:3" r="13">
      <c s="4" r="A13" t="s">
        <v>763</v>
      </c>
      <c s="6" r="B13" t="n">
        <v>458643000</v>
      </c>
      <c s="6" r="C13" t="n">
        <v>476780000</v>
      </c>
    </row>
    <row spans="1:3" r="14">
      <c s="4" r="A14" t="s">
        <v>764</v>
      </c>
      <c s="6" r="B14" t="n">
        <v>79474000</v>
      </c>
      <c s="6" r="C14" t="n">
        <v>80701000</v>
      </c>
    </row>
    <row spans="1:3" r="15">
      <c s="4" r="A15" t="s">
        <v>765</v>
      </c>
      <c s="6" r="B15" t="n">
        <v>385948000</v>
      </c>
      <c s="6" r="C15" t="n">
        <v>437193000</v>
      </c>
    </row>
    <row spans="1:3" r="16">
      <c s="4" r="A16" t="s">
        <v>658</v>
      </c>
    </row>
    <row spans="1:3" r="17">
      <c s="3" r="A17" t="s">
        <v>761</v>
      </c>
    </row>
    <row spans="1:3" r="18">
      <c s="4" r="A18" t="s">
        <v>766</v>
      </c>
      <c s="6" r="B18" t="n">
        <v>36933000</v>
      </c>
      <c s="6" r="C18" t="n">
        <v>37735000</v>
      </c>
    </row>
    <row spans="1:3" r="19">
      <c s="4" r="A19" t="s">
        <v>767</v>
      </c>
      <c s="6" r="B19" t="n">
        <v>58426000</v>
      </c>
      <c s="6" r="C19" t="n">
        <v>59950000</v>
      </c>
    </row>
    <row spans="1:3" r="20">
      <c s="4" r="A20" t="s">
        <v>768</v>
      </c>
      <c s="6" r="B20" t="n">
        <v>39807000</v>
      </c>
      <c s="6" r="C20" t="n">
        <v>40453000</v>
      </c>
    </row>
    <row spans="1:3" r="21">
      <c s="4" r="A21" t="s">
        <v>769</v>
      </c>
      <c s="6" r="B21" t="n">
        <v>68522000</v>
      </c>
      <c s="6" r="C21" t="n">
        <v>66328000</v>
      </c>
    </row>
    <row spans="1:3" r="22">
      <c s="4" r="A22" t="s">
        <v>764</v>
      </c>
      <c s="6" r="B22" t="n">
        <v>22569000</v>
      </c>
      <c s="6" r="C22" t="n">
        <v>25322000</v>
      </c>
    </row>
    <row spans="1:3" r="23">
      <c s="4" r="A23" t="s">
        <v>770</v>
      </c>
      <c s="6" r="B23" t="n">
        <v>37334000</v>
      </c>
      <c s="6" r="C23" t="n">
        <v>40610000</v>
      </c>
    </row>
    <row spans="1:3" r="24">
      <c s="4" r="A24" t="s">
        <v>771</v>
      </c>
      <c s="6" r="B24" t="n">
        <v>59188000</v>
      </c>
      <c s="6" r="C24" t="n">
        <v>56856000</v>
      </c>
    </row>
    <row spans="1:3" r="25">
      <c s="4" r="A25" t="s">
        <v>660</v>
      </c>
    </row>
    <row spans="1:3" r="26">
      <c s="3" r="A26" t="s">
        <v>761</v>
      </c>
    </row>
    <row spans="1:3" r="27">
      <c s="4" r="A27" t="s">
        <v>766</v>
      </c>
      <c s="6" r="B27" t="n">
        <v>111944000</v>
      </c>
      <c s="6" r="C27" t="n">
        <v>127792000</v>
      </c>
    </row>
    <row spans="1:3" r="28">
      <c s="4" r="A28" t="s">
        <v>767</v>
      </c>
      <c s="6" r="B28" t="n">
        <v>54298000</v>
      </c>
      <c s="6" r="C28" t="n">
        <v>60098000</v>
      </c>
    </row>
    <row spans="1:3" r="29">
      <c s="4" r="A29" t="s">
        <v>768</v>
      </c>
      <c s="6" r="B29" t="n">
        <v>156918000</v>
      </c>
      <c s="6" r="C29" t="n">
        <v>172766000</v>
      </c>
    </row>
    <row spans="1:3" r="30">
      <c s="4" r="A30" t="s">
        <v>769</v>
      </c>
      <c s="6" r="B30" t="n">
        <v>60224000</v>
      </c>
      <c s="6" r="C30" t="n">
        <v>66024000</v>
      </c>
    </row>
    <row spans="1:3" r="31">
      <c s="4" r="A31" t="s">
        <v>764</v>
      </c>
      <c s="6" r="B31" t="n">
        <v>16114000</v>
      </c>
      <c s="6" r="C31" t="n">
        <v>17004000</v>
      </c>
    </row>
    <row spans="1:3" r="32">
      <c s="4" r="A32" t="s">
        <v>770</v>
      </c>
      <c s="6" r="B32" t="n">
        <v>119868000</v>
      </c>
      <c s="6" r="C32" t="n">
        <v>114465000</v>
      </c>
    </row>
    <row spans="1:3" r="33">
      <c s="4" r="A33" t="s">
        <v>771</v>
      </c>
      <c s="6" r="B33" t="n">
        <v>57198000</v>
      </c>
      <c s="6" r="C33" t="n">
        <v>89472000</v>
      </c>
    </row>
    <row spans="1:3" r="34">
      <c s="4" r="A34" t="s">
        <v>662</v>
      </c>
    </row>
    <row spans="1:3" r="35">
      <c s="3" r="A35" t="s">
        <v>761</v>
      </c>
    </row>
    <row spans="1:3" r="36">
      <c s="4" r="A36" t="s">
        <v>766</v>
      </c>
      <c s="6" r="B36" t="n">
        <v>2936000</v>
      </c>
      <c s="6" r="C36" t="n">
        <v>2982000</v>
      </c>
    </row>
    <row spans="1:3" r="37">
      <c s="4" r="A37" t="s">
        <v>767</v>
      </c>
      <c s="6" r="B37" t="n">
        <v>2761000</v>
      </c>
      <c s="6" r="C37" t="n">
        <v>3878000</v>
      </c>
    </row>
    <row spans="1:3" r="38">
      <c s="4" r="A38" t="s">
        <v>768</v>
      </c>
      <c s="6" r="B38" t="n">
        <v>2936000</v>
      </c>
      <c s="6" r="C38" t="n">
        <v>2982000</v>
      </c>
    </row>
    <row spans="1:3" r="39">
      <c s="4" r="A39" t="s">
        <v>769</v>
      </c>
      <c s="6" r="B39" t="n">
        <v>5239000</v>
      </c>
      <c s="6" r="C39" t="n">
        <v>6356000</v>
      </c>
    </row>
    <row spans="1:3" r="40">
      <c s="4" r="A40" t="s">
        <v>764</v>
      </c>
      <c s="6" r="B40" t="n">
        <v>342000</v>
      </c>
      <c s="6" r="C40" t="n">
        <v>364000</v>
      </c>
    </row>
    <row spans="1:3" r="41">
      <c s="4" r="A41" t="s">
        <v>770</v>
      </c>
      <c s="6" r="B41" t="n">
        <v>2959000</v>
      </c>
      <c s="6" r="C41" t="n">
        <v>1867000</v>
      </c>
    </row>
    <row spans="1:3" r="42">
      <c s="4" r="A42" t="s">
        <v>771</v>
      </c>
      <c s="6" r="B42" t="n">
        <v>3320000</v>
      </c>
      <c s="6" r="C42" t="n">
        <v>6630000</v>
      </c>
    </row>
    <row spans="1:3" r="43">
      <c s="4" r="A43" t="s">
        <v>651</v>
      </c>
    </row>
    <row spans="1:3" r="44">
      <c s="3" r="A44" t="s">
        <v>761</v>
      </c>
    </row>
    <row spans="1:3" r="45">
      <c s="4" r="A45" t="s">
        <v>766</v>
      </c>
      <c s="6" r="B45" t="n">
        <v>3894000</v>
      </c>
      <c s="6" r="C45" t="n">
        <v>7925000</v>
      </c>
    </row>
    <row spans="1:3" r="46">
      <c s="4" r="A46" t="s">
        <v>767</v>
      </c>
      <c s="6" r="B46" t="n">
        <v>82297000</v>
      </c>
      <c s="6" r="C46" t="n">
        <v>64183000</v>
      </c>
    </row>
    <row spans="1:3" r="47">
      <c s="4" r="A47" t="s">
        <v>768</v>
      </c>
      <c s="6" r="B47" t="n">
        <v>5167000</v>
      </c>
      <c s="6" r="C47" t="n">
        <v>17732000</v>
      </c>
    </row>
    <row spans="1:3" r="48">
      <c s="4" r="A48" t="s">
        <v>769</v>
      </c>
      <c s="6" r="B48" t="n">
        <v>95308000</v>
      </c>
      <c s="6" r="C48" t="n">
        <v>72488000</v>
      </c>
    </row>
    <row spans="1:3" r="49">
      <c s="4" r="A49" t="s">
        <v>764</v>
      </c>
      <c s="6" r="B49" t="n">
        <v>39103000</v>
      </c>
      <c s="6" r="C49" t="n">
        <v>35848000</v>
      </c>
    </row>
    <row spans="1:3" r="50">
      <c s="4" r="A50" t="s">
        <v>770</v>
      </c>
      <c s="6" r="B50" t="n">
        <v>5910000</v>
      </c>
      <c s="6" r="C50" t="n">
        <v>10529000</v>
      </c>
    </row>
    <row spans="1:3" r="51">
      <c s="4" r="A51" t="s">
        <v>771</v>
      </c>
      <c s="6" r="B51" t="n">
        <v>73240000</v>
      </c>
      <c s="6" r="C51" t="n">
        <v>82204000</v>
      </c>
    </row>
    <row spans="1:3" r="52">
      <c s="4" r="A52" t="s">
        <v>652</v>
      </c>
    </row>
    <row spans="1:3" r="53">
      <c s="3" r="A53" t="s">
        <v>761</v>
      </c>
    </row>
    <row spans="1:3" r="54">
      <c s="4" r="A54" t="s">
        <v>766</v>
      </c>
      <c s="6" r="B54" t="n">
        <v>16553000</v>
      </c>
      <c s="6" r="C54" t="n">
        <v>22492000</v>
      </c>
    </row>
    <row spans="1:3" r="55">
      <c s="4" r="A55" t="s">
        <v>767</v>
      </c>
      <c s="6" r="B55" t="n">
        <v>5226000</v>
      </c>
      <c s="6" r="C55" t="n">
        <v>5979000</v>
      </c>
    </row>
    <row spans="1:3" r="56">
      <c s="4" r="A56" t="s">
        <v>768</v>
      </c>
      <c s="6" r="B56" t="n">
        <v>16553000</v>
      </c>
      <c s="6" r="C56" t="n">
        <v>22492000</v>
      </c>
    </row>
    <row spans="1:3" r="57">
      <c s="4" r="A57" t="s">
        <v>769</v>
      </c>
      <c s="6" r="B57" t="n">
        <v>6319000</v>
      </c>
      <c s="6" r="C57" t="n">
        <v>7076000</v>
      </c>
    </row>
    <row spans="1:3" r="58">
      <c s="4" r="A58" t="s">
        <v>764</v>
      </c>
      <c s="6" r="B58" t="n">
        <v>731000</v>
      </c>
      <c s="6" r="C58" t="n">
        <v>1475000</v>
      </c>
    </row>
    <row spans="1:3" r="59">
      <c s="4" r="A59" t="s">
        <v>770</v>
      </c>
      <c s="6" r="B59" t="n">
        <v>19523000</v>
      </c>
      <c s="6" r="C59" t="n">
        <v>24762000</v>
      </c>
    </row>
    <row spans="1:3" r="60">
      <c s="4" r="A60" t="s">
        <v>771</v>
      </c>
      <c s="6" r="B60" t="n">
        <v>5603000</v>
      </c>
      <c s="6" r="C60" t="n">
        <v>8699000</v>
      </c>
    </row>
    <row spans="1:3" r="61">
      <c s="4" r="A61" t="s">
        <v>653</v>
      </c>
    </row>
    <row spans="1:3" r="62">
      <c s="3" r="A62" t="s">
        <v>761</v>
      </c>
    </row>
    <row spans="1:3" r="63">
      <c s="4" r="A63" t="s">
        <v>766</v>
      </c>
      <c s="6" r="B63" t="n">
        <v>0</v>
      </c>
      <c s="6" r="C63" t="n">
        <v>88000</v>
      </c>
    </row>
    <row spans="1:3" r="64">
      <c s="4" r="A64" t="s">
        <v>767</v>
      </c>
      <c s="6" r="B64" t="n">
        <v>1589000</v>
      </c>
      <c s="6" r="C64" t="n">
        <v>1932000</v>
      </c>
    </row>
    <row spans="1:3" r="65">
      <c s="4" r="A65" t="s">
        <v>768</v>
      </c>
      <c s="6" r="B65" t="n">
        <v>0</v>
      </c>
      <c s="6" r="C65" t="n">
        <v>88000</v>
      </c>
    </row>
    <row spans="1:3" r="66">
      <c s="4" r="A66" t="s">
        <v>769</v>
      </c>
      <c s="6" r="B66" t="n">
        <v>1650000</v>
      </c>
      <c s="6" r="C66" t="n">
        <v>1995000</v>
      </c>
    </row>
    <row spans="1:3" r="67">
      <c s="4" r="A67" t="s">
        <v>764</v>
      </c>
      <c s="6" r="B67" t="n">
        <v>615000</v>
      </c>
      <c s="6" r="C67" t="n">
        <v>688000</v>
      </c>
    </row>
    <row spans="1:3" r="68">
      <c s="4" r="A68" t="s">
        <v>770</v>
      </c>
      <c s="6" r="B68" t="n">
        <v>44000</v>
      </c>
      <c s="6" r="C68" t="n">
        <v>44000</v>
      </c>
    </row>
    <row spans="1:3" r="69">
      <c s="4" r="A69" t="s">
        <v>771</v>
      </c>
      <c s="6" r="B69" t="n">
        <v>1761000</v>
      </c>
      <c s="6" r="C69" t="n">
        <v>1055000</v>
      </c>
    </row>
    <row spans="1:3" r="70">
      <c s="4" r="A70" t="s">
        <v>366</v>
      </c>
    </row>
    <row spans="1:3" r="71">
      <c s="3" r="A71" t="s">
        <v>761</v>
      </c>
    </row>
    <row spans="1:3" r="72">
      <c s="4" r="A72" t="s">
        <v>766</v>
      </c>
      <c s="6" r="B72" t="n">
        <v>9329000</v>
      </c>
      <c s="6" r="C72" t="n">
        <v>5600000</v>
      </c>
    </row>
    <row spans="1:3" r="73">
      <c s="4" r="A73" t="s">
        <v>762</v>
      </c>
      <c s="6" r="B73" t="n">
        <v>3019471000</v>
      </c>
      <c s="6" r="C73" t="n">
        <v>2124183000</v>
      </c>
    </row>
    <row spans="1:3" r="74">
      <c s="4" r="A74" t="s">
        <v>768</v>
      </c>
      <c s="6" r="B74" t="n">
        <v>11148000</v>
      </c>
      <c s="6" r="C74" t="n">
        <v>5600000</v>
      </c>
    </row>
    <row spans="1:3" r="75">
      <c s="4" r="A75" t="s">
        <v>763</v>
      </c>
      <c s="6" r="B75" t="n">
        <v>3423609000</v>
      </c>
      <c s="6" r="C75" t="n">
        <v>2421514000</v>
      </c>
    </row>
    <row spans="1:3" r="76">
      <c s="4" r="A76" t="s">
        <v>764</v>
      </c>
      <c s="6" r="B76" t="n">
        <v>286453000</v>
      </c>
      <c s="6" r="C76" t="n">
        <v>55399000</v>
      </c>
    </row>
    <row spans="1:3" r="77">
      <c s="4" r="A77" t="s">
        <v>770</v>
      </c>
      <c s="6" r="B77" t="n">
        <v>7465000</v>
      </c>
      <c s="6" r="C77" t="n">
        <v>6973000</v>
      </c>
    </row>
    <row spans="1:3" r="78">
      <c s="4" r="A78" t="s">
        <v>765</v>
      </c>
      <c s="6" r="B78" t="n">
        <v>2571830000</v>
      </c>
      <c s="6" r="C78" t="n">
        <v>1439000000</v>
      </c>
    </row>
    <row spans="1:3" r="79">
      <c s="4" r="A79" t="s">
        <v>96</v>
      </c>
    </row>
    <row spans="1:3" r="80">
      <c s="3" r="A80" t="s">
        <v>761</v>
      </c>
    </row>
    <row spans="1:3" r="81">
      <c s="4" r="A81" t="s">
        <v>766</v>
      </c>
      <c s="6" r="B81" t="n">
        <v>21725000</v>
      </c>
      <c s="6" r="C81" t="n">
        <v>23408000</v>
      </c>
    </row>
    <row spans="1:3" r="82">
      <c s="4" r="A82" t="s">
        <v>767</v>
      </c>
      <c s="6" r="B82" t="n">
        <v>136201000</v>
      </c>
      <c s="6" r="C82" t="n">
        <v>130813000</v>
      </c>
    </row>
    <row spans="1:3" r="83">
      <c s="4" r="A83" t="s">
        <v>768</v>
      </c>
      <c s="6" r="B83" t="n">
        <v>21725000</v>
      </c>
      <c s="6" r="C83" t="n">
        <v>23408000</v>
      </c>
    </row>
    <row spans="1:3" r="84">
      <c s="4" r="A84" t="s">
        <v>769</v>
      </c>
      <c s="6" r="B84" t="n">
        <v>162550000</v>
      </c>
      <c s="6" r="C84" t="n">
        <v>156669000</v>
      </c>
    </row>
    <row spans="1:3" r="85">
      <c s="4" r="A85" t="s">
        <v>764</v>
      </c>
      <c s="6" r="B85" t="n">
        <v>25701000</v>
      </c>
      <c s="6" r="C85" t="n">
        <v>23628000</v>
      </c>
    </row>
    <row spans="1:3" r="86">
      <c s="4" r="A86" t="s">
        <v>770</v>
      </c>
      <c s="6" r="B86" t="n">
        <v>22567000</v>
      </c>
      <c s="6" r="C86" t="n">
        <v>57776000</v>
      </c>
    </row>
    <row spans="1:3" r="87">
      <c s="4" r="A87" t="s">
        <v>771</v>
      </c>
      <c s="6" r="B87" t="n">
        <v>133507000</v>
      </c>
      <c s="6" r="C87" t="n">
        <v>339071000</v>
      </c>
    </row>
    <row spans="1:3" r="88">
      <c s="4" r="A88" t="s">
        <v>654</v>
      </c>
    </row>
    <row spans="1:3" r="89">
      <c s="3" r="A89" t="s">
        <v>761</v>
      </c>
    </row>
    <row spans="1:3" r="90">
      <c s="4" r="A90" t="s">
        <v>766</v>
      </c>
      <c s="6" r="B90" t="n">
        <v>26441000</v>
      </c>
      <c s="6" r="C90" t="n">
        <v>27230000</v>
      </c>
    </row>
    <row spans="1:3" r="91">
      <c s="4" r="A91" t="s">
        <v>767</v>
      </c>
      <c s="6" r="B91" t="n">
        <v>63224000</v>
      </c>
      <c s="6" r="C91" t="n">
        <v>60132000</v>
      </c>
    </row>
    <row spans="1:3" r="92">
      <c s="4" r="A92" t="s">
        <v>768</v>
      </c>
      <c s="6" r="B92" t="n">
        <v>26441000</v>
      </c>
      <c s="6" r="C92" t="n">
        <v>27230000</v>
      </c>
    </row>
    <row spans="1:3" r="93">
      <c s="4" r="A93" t="s">
        <v>769</v>
      </c>
      <c s="6" r="B93" t="n">
        <v>72651000</v>
      </c>
      <c s="6" r="C93" t="n">
        <v>69374000</v>
      </c>
    </row>
    <row spans="1:3" r="94">
      <c s="4" r="A94" t="s">
        <v>764</v>
      </c>
      <c s="6" r="B94" t="n">
        <v>4580000</v>
      </c>
      <c s="6" r="C94" t="n">
        <v>5002000</v>
      </c>
    </row>
    <row spans="1:3" r="95">
      <c s="4" r="A95" t="s">
        <v>770</v>
      </c>
      <c s="6" r="B95" t="n">
        <v>26836000</v>
      </c>
      <c s="6" r="C95" t="n">
        <v>29152000</v>
      </c>
    </row>
    <row spans="1:3" r="96">
      <c s="4" r="A96" t="s">
        <v>771</v>
      </c>
      <c s="6" r="B96" t="n">
        <v>61678000</v>
      </c>
      <c s="6" r="C96" t="n">
        <v>57516000</v>
      </c>
    </row>
    <row spans="1:3" r="97">
      <c s="4" r="A97" t="s">
        <v>655</v>
      </c>
    </row>
    <row spans="1:3" r="98">
      <c s="3" r="A98" t="s">
        <v>761</v>
      </c>
    </row>
    <row spans="1:3" r="99">
      <c s="4" r="A99" t="s">
        <v>766</v>
      </c>
      <c s="6" r="C99" t="n">
        <v>0</v>
      </c>
    </row>
    <row spans="1:3" r="100">
      <c s="4" r="A100" t="s">
        <v>767</v>
      </c>
      <c s="6" r="B100" t="n">
        <v>188748000</v>
      </c>
      <c s="6" r="C100" t="n">
        <v>56513000</v>
      </c>
    </row>
    <row spans="1:3" r="101">
      <c s="4" r="A101" t="s">
        <v>768</v>
      </c>
      <c s="6" r="C101" t="n">
        <v>0</v>
      </c>
    </row>
    <row spans="1:3" r="102">
      <c s="4" r="A102" t="s">
        <v>769</v>
      </c>
      <c s="6" r="B102" t="n">
        <v>194337000</v>
      </c>
      <c s="6" r="C102" t="n">
        <v>58229000</v>
      </c>
    </row>
    <row spans="1:3" r="103">
      <c s="4" r="A103" t="s">
        <v>764</v>
      </c>
      <c s="6" r="B103" t="n">
        <v>57310000</v>
      </c>
      <c s="6" r="C103" t="n">
        <v>16997000</v>
      </c>
    </row>
    <row spans="1:3" r="104">
      <c s="4" r="A104" t="s">
        <v>770</v>
      </c>
      <c s="6" r="B104" t="n">
        <v>0</v>
      </c>
      <c s="6" r="C104" t="n">
        <v>0</v>
      </c>
    </row>
    <row spans="1:3" r="105">
      <c s="4" r="A105" t="s">
        <v>771</v>
      </c>
      <c s="6" r="B105" t="n">
        <v>122631000</v>
      </c>
      <c s="6" r="C105" t="n">
        <v>28258000</v>
      </c>
    </row>
    <row spans="1:3" r="106">
      <c s="4" r="A106" t="s">
        <v>656</v>
      </c>
    </row>
    <row spans="1:3" r="107">
      <c s="3" r="A107" t="s">
        <v>761</v>
      </c>
    </row>
    <row spans="1:3" r="108">
      <c s="4" r="A108" t="s">
        <v>766</v>
      </c>
      <c s="6" r="C108" t="n">
        <v>1787124000</v>
      </c>
    </row>
    <row spans="1:3" r="109">
      <c s="4" r="A109" t="s">
        <v>767</v>
      </c>
      <c s="6" r="B109" t="n">
        <v>2396148000</v>
      </c>
      <c s="6" r="C109" t="n">
        <v>0</v>
      </c>
    </row>
    <row spans="1:3" r="110">
      <c s="4" r="A110" t="s">
        <v>768</v>
      </c>
      <c s="6" r="C110" t="n">
        <v>2040785000</v>
      </c>
    </row>
    <row spans="1:3" r="111">
      <c s="4" r="A111" t="s">
        <v>769</v>
      </c>
      <c s="6" r="B111" t="n">
        <v>2708060000</v>
      </c>
      <c s="6" r="C111" t="n">
        <v>0</v>
      </c>
    </row>
    <row spans="1:3" r="112">
      <c s="4" r="A112" t="s">
        <v>764</v>
      </c>
      <c s="6" r="B112" t="n">
        <v>187615000</v>
      </c>
      <c s="6" r="C112" t="n">
        <v>0</v>
      </c>
    </row>
    <row spans="1:3" r="113">
      <c s="4" r="A113" t="s">
        <v>770</v>
      </c>
      <c s="6" r="B113" t="n">
        <v>964269000</v>
      </c>
      <c s="6" r="C113" t="n">
        <v>893563000</v>
      </c>
    </row>
    <row spans="1:3" r="114">
      <c s="4" r="A114" t="s">
        <v>771</v>
      </c>
      <c s="6" r="B114" t="n">
        <v>1198074000</v>
      </c>
      <c s="6" r="C114" t="n">
        <v>0</v>
      </c>
    </row>
    <row spans="1:3" r="115">
      <c s="4" r="A115" t="s">
        <v>657</v>
      </c>
    </row>
    <row spans="1:3" r="116">
      <c s="3" r="A116" t="s">
        <v>761</v>
      </c>
    </row>
    <row spans="1:3" r="117">
      <c s="4" r="A117" t="s">
        <v>766</v>
      </c>
      <c s="6" r="B117" t="n">
        <v>509000</v>
      </c>
      <c s="6" r="C117" t="n">
        <v>592000</v>
      </c>
    </row>
    <row spans="1:3" r="118">
      <c s="4" r="A118" t="s">
        <v>767</v>
      </c>
      <c s="6" r="B118" t="n">
        <v>19070000</v>
      </c>
      <c s="6" r="C118" t="n">
        <v>16476000</v>
      </c>
    </row>
    <row spans="1:3" r="119">
      <c s="4" r="A119" t="s">
        <v>768</v>
      </c>
      <c s="6" r="B119" t="n">
        <v>509000</v>
      </c>
      <c s="6" r="C119" t="n">
        <v>592000</v>
      </c>
    </row>
    <row spans="1:3" r="120">
      <c s="4" r="A120" t="s">
        <v>769</v>
      </c>
      <c s="6" r="B120" t="n">
        <v>19385000</v>
      </c>
      <c s="6" r="C120" t="n">
        <v>16815000</v>
      </c>
    </row>
    <row spans="1:3" r="121">
      <c s="4" r="A121" t="s">
        <v>764</v>
      </c>
      <c s="6" r="B121" t="n">
        <v>7519000</v>
      </c>
      <c s="6" r="C121" t="n">
        <v>6508000</v>
      </c>
    </row>
    <row spans="1:3" r="122">
      <c s="4" r="A122" t="s">
        <v>770</v>
      </c>
      <c s="6" r="B122" t="n">
        <v>551000</v>
      </c>
      <c s="6" r="C122" t="n">
        <v>296000</v>
      </c>
    </row>
    <row spans="1:3" r="123">
      <c s="4" r="A123" t="s">
        <v>771</v>
      </c>
      <c s="6" r="B123" t="n">
        <v>17773000</v>
      </c>
      <c s="6" r="C123" t="n">
        <v>9506000</v>
      </c>
    </row>
    <row spans="1:3" r="124">
      <c s="4" r="A124" t="s">
        <v>625</v>
      </c>
    </row>
    <row spans="1:3" r="125">
      <c s="3" r="A125" t="s">
        <v>761</v>
      </c>
    </row>
    <row spans="1:3" r="126">
      <c s="4" r="A126" t="s">
        <v>767</v>
      </c>
      <c s="6" r="B126" t="n">
        <v>16663000</v>
      </c>
      <c s="6" r="C126" t="n">
        <v>16295000</v>
      </c>
    </row>
    <row spans="1:3" r="127">
      <c s="4" r="A127" t="s">
        <v>769</v>
      </c>
      <c s="6" r="B127" t="n">
        <v>22617000</v>
      </c>
      <c s="6" r="C127" t="n">
        <v>22812000</v>
      </c>
    </row>
    <row spans="1:3" r="128">
      <c s="4" r="A128" t="s">
        <v>764</v>
      </c>
      <c s="6" r="B128" t="n">
        <v>3728000</v>
      </c>
      <c s="6" r="C128" t="n">
        <v>3264000</v>
      </c>
    </row>
    <row spans="1:3" r="129">
      <c s="4" r="A129" t="s">
        <v>771</v>
      </c>
      <c s="7" r="B129" t="n">
        <v>16479000</v>
      </c>
      <c s="7" r="C129" t="n">
        <v>1688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2</v>
      </c>
      <c s="2" r="B1" t="s">
        <v>2</v>
      </c>
      <c s="2" r="C1" t="s">
        <v>30</v>
      </c>
    </row>
    <row spans="1:3" r="2">
      <c s="3" r="A2" t="s">
        <v>342</v>
      </c>
    </row>
    <row spans="1:3" r="3">
      <c s="4" r="A3" t="s">
        <v>773</v>
      </c>
      <c s="7" r="B3" t="n">
        <v>79800855</v>
      </c>
      <c s="7" r="C3" t="n">
        <v>76255719</v>
      </c>
    </row>
    <row spans="1:3" r="4">
      <c s="4" r="A4" t="s">
        <v>612</v>
      </c>
    </row>
    <row spans="1:3" r="5">
      <c s="3" r="A5" t="s">
        <v>342</v>
      </c>
    </row>
    <row spans="1:3" r="6">
      <c s="4" r="A6" t="s">
        <v>773</v>
      </c>
      <c s="6" r="B6" t="n">
        <v>38335323</v>
      </c>
      <c s="6" r="C6" t="n">
        <v>36641277</v>
      </c>
    </row>
    <row spans="1:3" r="7">
      <c s="4" r="A7" t="s">
        <v>774</v>
      </c>
    </row>
    <row spans="1:3" r="8">
      <c s="3" r="A8" t="s">
        <v>342</v>
      </c>
    </row>
    <row spans="1:3" r="9">
      <c s="4" r="A9" t="s">
        <v>773</v>
      </c>
      <c s="6" r="B9" t="n">
        <v>36718848</v>
      </c>
      <c s="6" r="C9" t="n">
        <v>35042598</v>
      </c>
    </row>
    <row spans="1:3" r="10">
      <c s="4" r="A10" t="s">
        <v>775</v>
      </c>
    </row>
    <row spans="1:3" r="11">
      <c s="3" r="A11" t="s">
        <v>342</v>
      </c>
    </row>
    <row spans="1:3" r="12">
      <c s="4" r="A12" t="s">
        <v>773</v>
      </c>
      <c s="6" r="B12" t="n">
        <v>718169</v>
      </c>
      <c s="6" r="C12" t="n">
        <v>655721</v>
      </c>
    </row>
    <row spans="1:3" r="13">
      <c s="4" r="A13" t="s">
        <v>776</v>
      </c>
    </row>
    <row spans="1:3" r="14">
      <c s="3" r="A14" t="s">
        <v>342</v>
      </c>
    </row>
    <row spans="1:3" r="15">
      <c s="4" r="A15" t="s">
        <v>773</v>
      </c>
      <c s="6" r="B15" t="n">
        <v>813226</v>
      </c>
      <c s="6" r="C15" t="n">
        <v>853473</v>
      </c>
    </row>
    <row spans="1:3" r="16">
      <c s="4" r="A16" t="s">
        <v>777</v>
      </c>
    </row>
    <row spans="1:3" r="17">
      <c s="3" r="A17" t="s">
        <v>342</v>
      </c>
    </row>
    <row spans="1:3" r="18">
      <c s="4" r="A18" t="s">
        <v>773</v>
      </c>
      <c s="6" r="B18" t="n">
        <v>85080</v>
      </c>
      <c s="6" r="C18" t="n">
        <v>89485</v>
      </c>
    </row>
    <row spans="1:3" r="19">
      <c s="4" r="A19" t="s">
        <v>658</v>
      </c>
    </row>
    <row spans="1:3" r="20">
      <c s="3" r="A20" t="s">
        <v>342</v>
      </c>
    </row>
    <row spans="1:3" r="21">
      <c s="4" r="A21" t="s">
        <v>773</v>
      </c>
      <c s="6" r="B21" t="n">
        <v>3170416</v>
      </c>
      <c s="6" r="C21" t="n">
        <v>3218150</v>
      </c>
    </row>
    <row spans="1:3" r="22">
      <c s="4" r="A22" t="s">
        <v>778</v>
      </c>
    </row>
    <row spans="1:3" r="23">
      <c s="3" r="A23" t="s">
        <v>342</v>
      </c>
    </row>
    <row spans="1:3" r="24">
      <c s="4" r="A24" t="s">
        <v>773</v>
      </c>
      <c s="6" r="B24" t="n">
        <v>2861240</v>
      </c>
      <c s="6" r="C24" t="n">
        <v>2910957</v>
      </c>
    </row>
    <row spans="1:3" r="25">
      <c s="4" r="A25" t="s">
        <v>779</v>
      </c>
    </row>
    <row spans="1:3" r="26">
      <c s="3" r="A26" t="s">
        <v>342</v>
      </c>
    </row>
    <row spans="1:3" r="27">
      <c s="4" r="A27" t="s">
        <v>773</v>
      </c>
      <c s="6" r="B27" t="n">
        <v>80698</v>
      </c>
      <c s="6" r="C27" t="n">
        <v>83122</v>
      </c>
    </row>
    <row spans="1:3" r="28">
      <c s="4" r="A28" t="s">
        <v>780</v>
      </c>
    </row>
    <row spans="1:3" r="29">
      <c s="3" r="A29" t="s">
        <v>342</v>
      </c>
    </row>
    <row spans="1:3" r="30">
      <c s="4" r="A30" t="s">
        <v>773</v>
      </c>
      <c s="6" r="B30" t="n">
        <v>205327</v>
      </c>
      <c s="6" r="C30" t="n">
        <v>192911</v>
      </c>
    </row>
    <row spans="1:3" r="31">
      <c s="4" r="A31" t="s">
        <v>781</v>
      </c>
    </row>
    <row spans="1:3" r="32">
      <c s="3" r="A32" t="s">
        <v>342</v>
      </c>
    </row>
    <row spans="1:3" r="33">
      <c s="4" r="A33" t="s">
        <v>773</v>
      </c>
      <c s="6" r="B33" t="n">
        <v>23151</v>
      </c>
      <c s="6" r="C33" t="n">
        <v>31160</v>
      </c>
    </row>
    <row spans="1:3" r="34">
      <c s="4" r="A34" t="s">
        <v>660</v>
      </c>
    </row>
    <row spans="1:3" r="35">
      <c s="3" r="A35" t="s">
        <v>342</v>
      </c>
    </row>
    <row spans="1:3" r="36">
      <c s="4" r="A36" t="s">
        <v>773</v>
      </c>
      <c s="6" r="B36" t="n">
        <v>3991045</v>
      </c>
      <c s="6" r="C36" t="n">
        <v>3743099</v>
      </c>
    </row>
    <row spans="1:3" r="37">
      <c s="4" r="A37" t="s">
        <v>782</v>
      </c>
    </row>
    <row spans="1:3" r="38">
      <c s="3" r="A38" t="s">
        <v>342</v>
      </c>
    </row>
    <row spans="1:3" r="39">
      <c s="4" r="A39" t="s">
        <v>773</v>
      </c>
      <c s="6" r="B39" t="n">
        <v>3734456</v>
      </c>
      <c s="6" r="C39" t="n">
        <v>3472448</v>
      </c>
    </row>
    <row spans="1:3" r="40">
      <c s="4" r="A40" t="s">
        <v>783</v>
      </c>
    </row>
    <row spans="1:3" r="41">
      <c s="3" r="A41" t="s">
        <v>342</v>
      </c>
    </row>
    <row spans="1:3" r="42">
      <c s="4" r="A42" t="s">
        <v>773</v>
      </c>
      <c s="6" r="B42" t="n">
        <v>54611</v>
      </c>
      <c s="6" r="C42" t="n">
        <v>61166</v>
      </c>
    </row>
    <row spans="1:3" r="43">
      <c s="4" r="A43" t="s">
        <v>784</v>
      </c>
    </row>
    <row spans="1:3" r="44">
      <c s="3" r="A44" t="s">
        <v>342</v>
      </c>
    </row>
    <row spans="1:3" r="45">
      <c s="4" r="A45" t="s">
        <v>773</v>
      </c>
      <c s="6" r="B45" t="n">
        <v>172695</v>
      </c>
      <c s="6" r="C45" t="n">
        <v>174882</v>
      </c>
    </row>
    <row spans="1:3" r="46">
      <c s="4" r="A46" t="s">
        <v>785</v>
      </c>
    </row>
    <row spans="1:3" r="47">
      <c s="3" r="A47" t="s">
        <v>342</v>
      </c>
    </row>
    <row spans="1:3" r="48">
      <c s="4" r="A48" t="s">
        <v>773</v>
      </c>
      <c s="6" r="B48" t="n">
        <v>29283</v>
      </c>
      <c s="6" r="C48" t="n">
        <v>34603</v>
      </c>
    </row>
    <row spans="1:3" r="49">
      <c s="4" r="A49" t="s">
        <v>662</v>
      </c>
    </row>
    <row spans="1:3" r="50">
      <c s="3" r="A50" t="s">
        <v>342</v>
      </c>
    </row>
    <row spans="1:3" r="51">
      <c s="4" r="A51" t="s">
        <v>773</v>
      </c>
      <c s="6" r="B51" t="n">
        <v>1638296</v>
      </c>
      <c s="6" r="C51" t="n">
        <v>1777984</v>
      </c>
    </row>
    <row spans="1:3" r="52">
      <c s="4" r="A52" t="s">
        <v>786</v>
      </c>
    </row>
    <row spans="1:3" r="53">
      <c s="3" r="A53" t="s">
        <v>342</v>
      </c>
    </row>
    <row spans="1:3" r="54">
      <c s="4" r="A54" t="s">
        <v>773</v>
      </c>
      <c s="6" r="B54" t="n">
        <v>1454801</v>
      </c>
      <c s="6" r="C54" t="n">
        <v>1564983</v>
      </c>
    </row>
    <row spans="1:3" r="55">
      <c s="4" r="A55" t="s">
        <v>787</v>
      </c>
    </row>
    <row spans="1:3" r="56">
      <c s="3" r="A56" t="s">
        <v>342</v>
      </c>
    </row>
    <row spans="1:3" r="57">
      <c s="4" r="A57" t="s">
        <v>773</v>
      </c>
      <c s="6" r="B57" t="n">
        <v>121364</v>
      </c>
      <c s="6" r="C57" t="n">
        <v>133950</v>
      </c>
    </row>
    <row spans="1:3" r="58">
      <c s="4" r="A58" t="s">
        <v>788</v>
      </c>
    </row>
    <row spans="1:3" r="59">
      <c s="3" r="A59" t="s">
        <v>342</v>
      </c>
    </row>
    <row spans="1:3" r="60">
      <c s="4" r="A60" t="s">
        <v>773</v>
      </c>
      <c s="6" r="B60" t="n">
        <v>59370</v>
      </c>
      <c s="6" r="C60" t="n">
        <v>76232</v>
      </c>
    </row>
    <row spans="1:3" r="61">
      <c s="4" r="A61" t="s">
        <v>789</v>
      </c>
    </row>
    <row spans="1:3" r="62">
      <c s="3" r="A62" t="s">
        <v>342</v>
      </c>
    </row>
    <row spans="1:3" r="63">
      <c s="4" r="A63" t="s">
        <v>773</v>
      </c>
      <c s="6" r="B63" t="n">
        <v>2761</v>
      </c>
      <c s="6" r="C63" t="n">
        <v>2819</v>
      </c>
    </row>
    <row spans="1:3" r="64">
      <c s="4" r="A64" t="s">
        <v>790</v>
      </c>
    </row>
    <row spans="1:3" r="65">
      <c s="3" r="A65" t="s">
        <v>342</v>
      </c>
    </row>
    <row spans="1:3" r="66">
      <c s="4" r="A66" t="s">
        <v>773</v>
      </c>
      <c s="6" r="B66" t="n">
        <v>18834375</v>
      </c>
      <c s="6" r="C66" t="n">
        <v>17111922</v>
      </c>
    </row>
    <row spans="1:3" r="67">
      <c s="4" r="A67" t="s">
        <v>791</v>
      </c>
    </row>
    <row spans="1:3" r="68">
      <c s="3" r="A68" t="s">
        <v>342</v>
      </c>
    </row>
    <row spans="1:3" r="69">
      <c s="4" r="A69" t="s">
        <v>773</v>
      </c>
      <c s="6" r="B69" t="n">
        <v>18143192</v>
      </c>
      <c s="6" r="C69" t="n">
        <v>16495836</v>
      </c>
    </row>
    <row spans="1:3" r="70">
      <c s="4" r="A70" t="s">
        <v>792</v>
      </c>
    </row>
    <row spans="1:3" r="71">
      <c s="3" r="A71" t="s">
        <v>342</v>
      </c>
    </row>
    <row spans="1:3" r="72">
      <c s="4" r="A72" t="s">
        <v>773</v>
      </c>
      <c s="6" r="B72" t="n">
        <v>339161</v>
      </c>
      <c s="6" r="C72" t="n">
        <v>237331</v>
      </c>
    </row>
    <row spans="1:3" r="73">
      <c s="4" r="A73" t="s">
        <v>793</v>
      </c>
    </row>
    <row spans="1:3" r="74">
      <c s="3" r="A74" t="s">
        <v>342</v>
      </c>
    </row>
    <row spans="1:3" r="75">
      <c s="4" r="A75" t="s">
        <v>773</v>
      </c>
      <c s="6" r="B75" t="n">
        <v>323465</v>
      </c>
      <c s="6" r="C75" t="n">
        <v>358782</v>
      </c>
    </row>
    <row spans="1:3" r="76">
      <c s="4" r="A76" t="s">
        <v>794</v>
      </c>
    </row>
    <row spans="1:3" r="77">
      <c s="3" r="A77" t="s">
        <v>342</v>
      </c>
    </row>
    <row spans="1:3" r="78">
      <c s="4" r="A78" t="s">
        <v>773</v>
      </c>
      <c s="6" r="B78" t="n">
        <v>28557</v>
      </c>
      <c s="6" r="C78" t="n">
        <v>19973</v>
      </c>
    </row>
    <row spans="1:3" r="79">
      <c s="4" r="A79" t="s">
        <v>795</v>
      </c>
    </row>
    <row spans="1:3" r="80">
      <c s="3" r="A80" t="s">
        <v>342</v>
      </c>
    </row>
    <row spans="1:3" r="81">
      <c s="4" r="A81" t="s">
        <v>773</v>
      </c>
      <c s="6" r="B81" t="n">
        <v>8552911</v>
      </c>
      <c s="6" r="C81" t="n">
        <v>8705890</v>
      </c>
    </row>
    <row spans="1:3" r="82">
      <c s="4" r="A82" t="s">
        <v>796</v>
      </c>
    </row>
    <row spans="1:3" r="83">
      <c s="3" r="A83" t="s">
        <v>342</v>
      </c>
    </row>
    <row spans="1:3" r="84">
      <c s="4" r="A84" t="s">
        <v>773</v>
      </c>
      <c s="6" r="B84" t="n">
        <v>8393127</v>
      </c>
      <c s="6" r="C84" t="n">
        <v>8533427</v>
      </c>
    </row>
    <row spans="1:3" r="85">
      <c s="4" r="A85" t="s">
        <v>797</v>
      </c>
    </row>
    <row spans="1:3" r="86">
      <c s="3" r="A86" t="s">
        <v>342</v>
      </c>
    </row>
    <row spans="1:3" r="87">
      <c s="4" r="A87" t="s">
        <v>773</v>
      </c>
      <c s="6" r="B87" t="n">
        <v>113198</v>
      </c>
      <c s="6" r="C87" t="n">
        <v>131677</v>
      </c>
    </row>
    <row spans="1:3" r="88">
      <c s="4" r="A88" t="s">
        <v>798</v>
      </c>
    </row>
    <row spans="1:3" r="89">
      <c s="3" r="A89" t="s">
        <v>342</v>
      </c>
    </row>
    <row spans="1:3" r="90">
      <c s="4" r="A90" t="s">
        <v>773</v>
      </c>
      <c s="6" r="B90" t="n">
        <v>45699</v>
      </c>
      <c s="6" r="C90" t="n">
        <v>40355</v>
      </c>
    </row>
    <row spans="1:3" r="91">
      <c s="4" r="A91" t="s">
        <v>799</v>
      </c>
    </row>
    <row spans="1:3" r="92">
      <c s="3" r="A92" t="s">
        <v>342</v>
      </c>
    </row>
    <row spans="1:3" r="93">
      <c s="4" r="A93" t="s">
        <v>773</v>
      </c>
      <c s="6" r="B93" t="n">
        <v>887</v>
      </c>
      <c s="6" r="C93" t="n">
        <v>431</v>
      </c>
    </row>
    <row spans="1:3" r="94">
      <c s="4" r="A94" t="s">
        <v>800</v>
      </c>
    </row>
    <row spans="1:3" r="95">
      <c s="3" r="A95" t="s">
        <v>342</v>
      </c>
    </row>
    <row spans="1:3" r="96">
      <c s="4" r="A96" t="s">
        <v>773</v>
      </c>
      <c s="6" r="B96" t="n">
        <v>2148280</v>
      </c>
      <c s="6" r="C96" t="n">
        <v>2084232</v>
      </c>
    </row>
    <row spans="1:3" r="97">
      <c s="4" r="A97" t="s">
        <v>801</v>
      </c>
    </row>
    <row spans="1:3" r="98">
      <c s="3" r="A98" t="s">
        <v>342</v>
      </c>
    </row>
    <row spans="1:3" r="99">
      <c s="4" r="A99" t="s">
        <v>773</v>
      </c>
      <c s="6" r="B99" t="n">
        <v>2132032</v>
      </c>
      <c s="6" r="C99" t="n">
        <v>2064947</v>
      </c>
    </row>
    <row spans="1:3" r="100">
      <c s="4" r="A100" t="s">
        <v>802</v>
      </c>
    </row>
    <row spans="1:3" r="101">
      <c s="3" r="A101" t="s">
        <v>342</v>
      </c>
    </row>
    <row spans="1:3" r="102">
      <c s="4" r="A102" t="s">
        <v>773</v>
      </c>
      <c s="6" r="B102" t="n">
        <v>9137</v>
      </c>
      <c s="6" r="C102" t="n">
        <v>8475</v>
      </c>
    </row>
    <row spans="1:3" r="103">
      <c s="4" r="A103" t="s">
        <v>803</v>
      </c>
    </row>
    <row spans="1:3" r="104">
      <c s="3" r="A104" t="s">
        <v>342</v>
      </c>
    </row>
    <row spans="1:3" r="105">
      <c s="4" r="A105" t="s">
        <v>773</v>
      </c>
      <c s="6" r="B105" t="n">
        <v>6670</v>
      </c>
      <c s="6" r="C105" t="n">
        <v>10311</v>
      </c>
    </row>
    <row spans="1:3" r="106">
      <c s="4" r="A106" t="s">
        <v>804</v>
      </c>
    </row>
    <row spans="1:3" r="107">
      <c s="3" r="A107" t="s">
        <v>342</v>
      </c>
    </row>
    <row spans="1:3" r="108">
      <c s="4" r="A108" t="s">
        <v>773</v>
      </c>
      <c s="6" r="B108" t="n">
        <v>441</v>
      </c>
      <c s="6" r="C108" t="n">
        <v>499</v>
      </c>
    </row>
    <row spans="1:3" r="109">
      <c s="4" r="A109" t="s">
        <v>366</v>
      </c>
    </row>
    <row spans="1:3" r="110">
      <c s="3" r="A110" t="s">
        <v>342</v>
      </c>
    </row>
    <row spans="1:3" r="111">
      <c s="4" r="A111" t="s">
        <v>773</v>
      </c>
      <c s="6" r="B111" t="n">
        <v>41465532</v>
      </c>
      <c s="6" r="C111" t="n">
        <v>39614442</v>
      </c>
    </row>
    <row spans="1:3" r="112">
      <c s="4" r="A112" t="s">
        <v>805</v>
      </c>
    </row>
    <row spans="1:3" r="113">
      <c s="3" r="A113" t="s">
        <v>342</v>
      </c>
    </row>
    <row spans="1:3" r="114">
      <c s="4" r="A114" t="s">
        <v>773</v>
      </c>
      <c s="6" r="B114" t="n">
        <v>40387918</v>
      </c>
      <c s="6" r="C114" t="n">
        <v>38222276</v>
      </c>
    </row>
    <row spans="1:3" r="115">
      <c s="4" r="A115" t="s">
        <v>806</v>
      </c>
    </row>
    <row spans="1:3" r="116">
      <c s="3" r="A116" t="s">
        <v>342</v>
      </c>
    </row>
    <row spans="1:3" r="117">
      <c s="4" r="A117" t="s">
        <v>773</v>
      </c>
      <c s="6" r="B117" t="n">
        <v>1077614</v>
      </c>
      <c s="6" r="C117" t="n">
        <v>1392166</v>
      </c>
    </row>
    <row spans="1:3" r="118">
      <c s="4" r="A118" t="s">
        <v>96</v>
      </c>
    </row>
    <row spans="1:3" r="119">
      <c s="3" r="A119" t="s">
        <v>342</v>
      </c>
    </row>
    <row spans="1:3" r="120">
      <c s="4" r="A120" t="s">
        <v>773</v>
      </c>
      <c s="6" r="B120" t="n">
        <v>7014276</v>
      </c>
      <c s="6" r="C120" t="n">
        <v>6969309</v>
      </c>
    </row>
    <row spans="1:3" r="121">
      <c s="4" r="A121" t="s">
        <v>807</v>
      </c>
    </row>
    <row spans="1:3" r="122">
      <c s="3" r="A122" t="s">
        <v>342</v>
      </c>
    </row>
    <row spans="1:3" r="123">
      <c s="4" r="A123" t="s">
        <v>773</v>
      </c>
      <c s="6" r="B123" t="n">
        <v>6802154</v>
      </c>
      <c s="6" r="C123" t="n">
        <v>6737993</v>
      </c>
    </row>
    <row spans="1:3" r="124">
      <c s="4" r="A124" t="s">
        <v>808</v>
      </c>
    </row>
    <row spans="1:3" r="125">
      <c s="3" r="A125" t="s">
        <v>342</v>
      </c>
    </row>
    <row spans="1:3" r="126">
      <c s="4" r="A126" t="s">
        <v>773</v>
      </c>
      <c s="6" r="B126" t="n">
        <v>212122</v>
      </c>
      <c s="6" r="C126" t="n">
        <v>231316</v>
      </c>
    </row>
    <row spans="1:3" r="127">
      <c s="4" r="A127" t="s">
        <v>654</v>
      </c>
    </row>
    <row spans="1:3" r="128">
      <c s="3" r="A128" t="s">
        <v>342</v>
      </c>
    </row>
    <row spans="1:3" r="129">
      <c s="4" r="A129" t="s">
        <v>773</v>
      </c>
      <c s="6" r="B129" t="n">
        <v>6176299</v>
      </c>
      <c s="6" r="C129" t="n">
        <v>6211298</v>
      </c>
    </row>
    <row spans="1:3" r="130">
      <c s="4" r="A130" t="s">
        <v>809</v>
      </c>
    </row>
    <row spans="1:3" r="131">
      <c s="3" r="A131" t="s">
        <v>342</v>
      </c>
    </row>
    <row spans="1:3" r="132">
      <c s="4" r="A132" t="s">
        <v>773</v>
      </c>
      <c s="6" r="B132" t="n">
        <v>6035978</v>
      </c>
      <c s="6" r="C132" t="n">
        <v>6069272</v>
      </c>
    </row>
    <row spans="1:3" r="133">
      <c s="4" r="A133" t="s">
        <v>810</v>
      </c>
    </row>
    <row spans="1:3" r="134">
      <c s="3" r="A134" t="s">
        <v>342</v>
      </c>
    </row>
    <row spans="1:3" r="135">
      <c s="4" r="A135" t="s">
        <v>773</v>
      </c>
      <c s="6" r="B135" t="n">
        <v>140321</v>
      </c>
      <c s="6" r="C135" t="n">
        <v>142026</v>
      </c>
    </row>
    <row spans="1:3" r="136">
      <c s="4" r="A136" t="s">
        <v>713</v>
      </c>
    </row>
    <row spans="1:3" r="137">
      <c s="3" r="A137" t="s">
        <v>342</v>
      </c>
    </row>
    <row spans="1:3" r="138">
      <c s="4" r="A138" t="s">
        <v>773</v>
      </c>
      <c s="6" r="B138" t="n">
        <v>24341530</v>
      </c>
      <c s="6" r="C138" t="n">
        <v>22430453</v>
      </c>
    </row>
    <row spans="1:3" r="139">
      <c s="4" r="A139" t="s">
        <v>811</v>
      </c>
    </row>
    <row spans="1:3" r="140">
      <c s="3" r="A140" t="s">
        <v>342</v>
      </c>
    </row>
    <row spans="1:3" r="141">
      <c s="4" r="A141" t="s">
        <v>773</v>
      </c>
      <c s="6" r="B141" t="n">
        <v>23651485</v>
      </c>
      <c s="6" r="C141" t="n">
        <v>21447731</v>
      </c>
    </row>
    <row spans="1:3" r="142">
      <c s="4" r="A142" t="s">
        <v>812</v>
      </c>
    </row>
    <row spans="1:3" r="143">
      <c s="3" r="A143" t="s">
        <v>342</v>
      </c>
    </row>
    <row spans="1:3" r="144">
      <c s="4" r="A144" t="s">
        <v>773</v>
      </c>
      <c s="6" r="B144" t="n">
        <v>690045</v>
      </c>
      <c s="6" r="C144" t="n">
        <v>982722</v>
      </c>
    </row>
    <row spans="1:3" r="145">
      <c s="4" r="A145" t="s">
        <v>657</v>
      </c>
    </row>
    <row spans="1:3" r="146">
      <c s="3" r="A146" t="s">
        <v>342</v>
      </c>
    </row>
    <row spans="1:3" r="147">
      <c s="4" r="A147" t="s">
        <v>773</v>
      </c>
      <c s="6" r="B147" t="n">
        <v>2696815</v>
      </c>
      <c s="6" r="C147" t="n">
        <v>2696820</v>
      </c>
    </row>
    <row spans="1:3" r="148">
      <c s="4" r="A148" t="s">
        <v>813</v>
      </c>
    </row>
    <row spans="1:3" r="149">
      <c s="3" r="A149" t="s">
        <v>342</v>
      </c>
    </row>
    <row spans="1:3" r="150">
      <c s="4" r="A150" t="s">
        <v>773</v>
      </c>
      <c s="6" r="B150" t="n">
        <v>2685006</v>
      </c>
      <c s="6" r="C150" t="n">
        <v>2682813</v>
      </c>
    </row>
    <row spans="1:3" r="151">
      <c s="4" r="A151" t="s">
        <v>814</v>
      </c>
    </row>
    <row spans="1:3" r="152">
      <c s="3" r="A152" t="s">
        <v>342</v>
      </c>
    </row>
    <row spans="1:3" r="153">
      <c s="4" r="A153" t="s">
        <v>773</v>
      </c>
      <c s="6" r="B153" t="n">
        <v>11809</v>
      </c>
      <c s="6" r="C153" t="n">
        <v>14007</v>
      </c>
    </row>
    <row spans="1:3" r="154">
      <c s="4" r="A154" t="s">
        <v>625</v>
      </c>
    </row>
    <row spans="1:3" r="155">
      <c s="3" r="A155" t="s">
        <v>342</v>
      </c>
    </row>
    <row spans="1:3" r="156">
      <c s="4" r="A156" t="s">
        <v>773</v>
      </c>
      <c s="6" r="B156" t="n">
        <v>1236612</v>
      </c>
      <c s="6" r="C156" t="n">
        <v>1306562</v>
      </c>
    </row>
    <row spans="1:3" r="157">
      <c s="4" r="A157" t="s">
        <v>815</v>
      </c>
    </row>
    <row spans="1:3" r="158">
      <c s="3" r="A158" t="s">
        <v>342</v>
      </c>
    </row>
    <row spans="1:3" r="159">
      <c s="4" r="A159" t="s">
        <v>773</v>
      </c>
      <c s="6" r="B159" t="n">
        <v>1213295</v>
      </c>
      <c s="6" r="C159" t="n">
        <v>1284467</v>
      </c>
    </row>
    <row spans="1:3" r="160">
      <c s="4" r="A160" t="s">
        <v>816</v>
      </c>
    </row>
    <row spans="1:3" r="161">
      <c s="3" r="A161" t="s">
        <v>342</v>
      </c>
    </row>
    <row spans="1:3" r="162">
      <c s="4" r="A162" t="s">
        <v>773</v>
      </c>
      <c s="7" r="B162" t="n">
        <v>23317</v>
      </c>
      <c s="7" r="C162" t="n">
        <v>220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17</v>
      </c>
      <c s="2" r="C1" t="s">
        <v>2</v>
      </c>
      <c s="2" r="D1" t="s">
        <v>30</v>
      </c>
    </row>
    <row spans="1:4" r="2">
      <c s="3" r="A2" t="s">
        <v>589</v>
      </c>
    </row>
    <row spans="1:4" r="3">
      <c s="4" r="A3" t="s">
        <v>650</v>
      </c>
      <c s="4" r="B3" t="s">
        <v>38</v>
      </c>
      <c s="7" r="C3" t="n">
        <v>78438960</v>
      </c>
      <c s="7" r="D3" t="n">
        <v>75995467</v>
      </c>
    </row>
    <row spans="1:4" r="4">
      <c s="4" r="A4" t="s">
        <v>713</v>
      </c>
    </row>
    <row spans="1:4" r="5">
      <c s="3" r="A5" t="s">
        <v>589</v>
      </c>
    </row>
    <row spans="1:4" r="6">
      <c s="4" r="A6" t="s">
        <v>650</v>
      </c>
      <c s="7" r="C6" t="n">
        <v>24341530</v>
      </c>
      <c s="7" r="D6" t="n">
        <v>22430453</v>
      </c>
    </row>
    <row spans="1:4" r="7">
      <c s="4" r="A7" t="s">
        <v>818</v>
      </c>
      <c s="4" r="C7" t="s">
        <v>604</v>
      </c>
      <c s="4" r="D7" t="s">
        <v>604</v>
      </c>
    </row>
    <row spans="1:4" r="8">
      <c s="4" r="A8" t="s">
        <v>819</v>
      </c>
    </row>
    <row spans="1:4" r="9">
      <c s="3" r="A9" t="s">
        <v>589</v>
      </c>
    </row>
    <row spans="1:4" r="10">
      <c s="4" r="A10" t="s">
        <v>650</v>
      </c>
      <c s="7" r="C10" t="n">
        <v>12371450</v>
      </c>
      <c s="7" r="D10" t="n">
        <v>11669878</v>
      </c>
    </row>
    <row spans="1:4" r="11">
      <c s="4" r="A11" t="s">
        <v>818</v>
      </c>
      <c s="4" r="C11" t="s">
        <v>820</v>
      </c>
      <c s="4" r="D11" t="s">
        <v>821</v>
      </c>
    </row>
    <row spans="1:4" r="12">
      <c s="4" r="A12" t="s">
        <v>822</v>
      </c>
    </row>
    <row spans="1:4" r="13">
      <c s="3" r="A13" t="s">
        <v>589</v>
      </c>
    </row>
    <row spans="1:4" r="14">
      <c s="4" r="A14" t="s">
        <v>650</v>
      </c>
      <c s="7" r="C14" t="n">
        <v>4070863</v>
      </c>
      <c s="7" r="D14" t="n">
        <v>4046452</v>
      </c>
    </row>
    <row spans="1:4" r="15">
      <c s="4" r="A15" t="s">
        <v>818</v>
      </c>
      <c s="4" r="C15" t="s">
        <v>823</v>
      </c>
      <c s="4" r="D15" t="s">
        <v>824</v>
      </c>
    </row>
    <row spans="1:4" r="16">
      <c s="4" r="A16" t="s">
        <v>825</v>
      </c>
    </row>
    <row spans="1:4" r="17">
      <c s="3" r="A17" t="s">
        <v>589</v>
      </c>
    </row>
    <row spans="1:4" r="18">
      <c s="4" r="A18" t="s">
        <v>650</v>
      </c>
      <c s="7" r="C18" t="n">
        <v>3415553</v>
      </c>
      <c s="7" r="D18" t="n">
        <v>4046452</v>
      </c>
    </row>
    <row spans="1:4" r="19">
      <c s="4" r="A19" t="s">
        <v>818</v>
      </c>
      <c s="4" r="C19" t="s">
        <v>826</v>
      </c>
      <c s="4" r="D19" t="s">
        <v>824</v>
      </c>
    </row>
    <row spans="1:4" r="20">
      <c s="4" r="A20" t="s">
        <v>827</v>
      </c>
    </row>
    <row spans="1:4" r="21">
      <c s="3" r="A21" t="s">
        <v>589</v>
      </c>
    </row>
    <row spans="1:4" r="22">
      <c s="4" r="A22" t="s">
        <v>650</v>
      </c>
      <c s="7" r="C22" t="n">
        <v>0</v>
      </c>
      <c s="7" r="D22" t="n">
        <v>0</v>
      </c>
    </row>
    <row spans="1:4" r="23">
      <c s="4" r="A23" t="s">
        <v>818</v>
      </c>
      <c s="4" r="C23" t="s">
        <v>828</v>
      </c>
      <c s="4" r="D23" t="s">
        <v>828</v>
      </c>
    </row>
    <row spans="1:4" r="24">
      <c s="4" r="A24" t="s">
        <v>829</v>
      </c>
    </row>
    <row spans="1:4" r="25">
      <c s="3" r="A25" t="s">
        <v>589</v>
      </c>
    </row>
    <row spans="1:4" r="26">
      <c s="4" r="A26" t="s">
        <v>650</v>
      </c>
      <c s="7" r="C26" t="n">
        <v>0</v>
      </c>
      <c s="7" r="D26" t="n">
        <v>0</v>
      </c>
    </row>
    <row spans="1:4" r="27">
      <c s="4" r="A27" t="s">
        <v>818</v>
      </c>
      <c s="4" r="C27" t="s">
        <v>828</v>
      </c>
      <c s="4" r="D27" t="s">
        <v>828</v>
      </c>
    </row>
    <row spans="1:4" r="28">
      <c s="4" r="A28" t="s">
        <v>830</v>
      </c>
    </row>
    <row spans="1:4" r="29">
      <c s="3" r="A29" t="s">
        <v>589</v>
      </c>
    </row>
    <row spans="1:4" r="30">
      <c s="4" r="A30" t="s">
        <v>650</v>
      </c>
      <c s="7" r="C30" t="n">
        <v>0</v>
      </c>
      <c s="7" r="D30" t="n">
        <v>0</v>
      </c>
    </row>
    <row spans="1:4" r="31">
      <c s="4" r="A31" t="s">
        <v>818</v>
      </c>
      <c s="4" r="C31" t="s">
        <v>828</v>
      </c>
      <c s="4" r="D31" t="s">
        <v>828</v>
      </c>
    </row>
    <row spans="1:4" r="32">
      <c s="4" r="A32" t="s">
        <v>831</v>
      </c>
    </row>
    <row spans="1:4" r="33">
      <c s="3" r="A33" t="s">
        <v>589</v>
      </c>
    </row>
    <row spans="1:4" r="34">
      <c s="4" r="A34" t="s">
        <v>650</v>
      </c>
      <c s="7" r="C34" t="n">
        <v>4483664</v>
      </c>
      <c s="7" r="D34" t="n">
        <v>2667671</v>
      </c>
    </row>
    <row spans="1:4" r="35">
      <c s="4" r="A35" t="s">
        <v>818</v>
      </c>
      <c s="4" r="C35" t="s">
        <v>832</v>
      </c>
      <c s="4" r="D35" t="s">
        <v>833</v>
      </c>
    </row>
    <row spans="1:4" r="36">
      <c s="4" r="A36" t="s">
        <v>834</v>
      </c>
    </row>
    <row spans="1:4" r="37">
      <c s="3" r="A37" t="s">
        <v>589</v>
      </c>
    </row>
    <row spans="1:4" r="38">
      <c s="4" r="A38" t="s">
        <v>650</v>
      </c>
      <c s="7" r="C38" t="n">
        <v>2696815</v>
      </c>
      <c s="7" r="D38" t="n">
        <v>2696820</v>
      </c>
    </row>
    <row spans="1:4" r="39">
      <c s="4" r="A39" t="s">
        <v>835</v>
      </c>
      <c s="4" r="C39" t="s">
        <v>604</v>
      </c>
      <c s="4" r="D39" t="s">
        <v>604</v>
      </c>
    </row>
    <row spans="1:4" r="40">
      <c s="4" r="A40" t="s">
        <v>836</v>
      </c>
    </row>
    <row spans="1:4" r="41">
      <c s="3" r="A41" t="s">
        <v>589</v>
      </c>
    </row>
    <row spans="1:4" r="42">
      <c s="4" r="A42" t="s">
        <v>650</v>
      </c>
      <c s="7" r="C42" t="n">
        <v>472501</v>
      </c>
      <c s="7" r="D42" t="n">
        <v>491984</v>
      </c>
    </row>
    <row spans="1:4" r="43">
      <c s="4" r="A43" t="s">
        <v>835</v>
      </c>
      <c s="4" r="C43" t="s">
        <v>837</v>
      </c>
      <c s="4" r="D43" t="s">
        <v>838</v>
      </c>
    </row>
    <row spans="1:4" r="44">
      <c s="4" r="A44" t="s">
        <v>839</v>
      </c>
    </row>
    <row spans="1:4" r="45">
      <c s="3" r="A45" t="s">
        <v>589</v>
      </c>
    </row>
    <row spans="1:4" r="46">
      <c s="4" r="A46" t="s">
        <v>650</v>
      </c>
      <c s="7" r="C46" t="n">
        <v>439314</v>
      </c>
      <c s="7" r="D46" t="n">
        <v>446995</v>
      </c>
    </row>
    <row spans="1:4" r="47">
      <c s="4" r="A47" t="s">
        <v>835</v>
      </c>
      <c s="4" r="C47" t="s">
        <v>840</v>
      </c>
      <c s="4" r="D47" t="s">
        <v>841</v>
      </c>
    </row>
    <row spans="1:4" r="48">
      <c s="4" r="A48" t="s">
        <v>842</v>
      </c>
    </row>
    <row spans="1:4" r="49">
      <c s="3" r="A49" t="s">
        <v>589</v>
      </c>
    </row>
    <row spans="1:4" r="50">
      <c s="4" r="A50" t="s">
        <v>650</v>
      </c>
      <c s="7" r="C50" t="n">
        <v>1189155</v>
      </c>
      <c s="7" r="D50" t="n">
        <v>1163203</v>
      </c>
    </row>
    <row spans="1:4" r="51">
      <c s="4" r="A51" t="s">
        <v>835</v>
      </c>
      <c s="4" r="C51" t="s">
        <v>843</v>
      </c>
      <c s="4" r="D51" t="s">
        <v>844</v>
      </c>
    </row>
    <row spans="1:4" r="52">
      <c s="4" r="A52" t="s">
        <v>845</v>
      </c>
    </row>
    <row spans="1:4" r="53">
      <c s="3" r="A53" t="s">
        <v>589</v>
      </c>
    </row>
    <row spans="1:4" r="54">
      <c s="4" r="A54" t="s">
        <v>650</v>
      </c>
      <c s="7" r="C54" t="n">
        <v>64417</v>
      </c>
      <c s="7" r="D54" t="n">
        <v>64610</v>
      </c>
    </row>
    <row spans="1:4" r="55">
      <c s="4" r="A55" t="s">
        <v>835</v>
      </c>
      <c s="4" r="C55" t="s">
        <v>846</v>
      </c>
      <c s="4" r="D55" t="s">
        <v>846</v>
      </c>
    </row>
    <row spans="1:4" r="56">
      <c s="4" r="A56" t="s">
        <v>847</v>
      </c>
    </row>
    <row spans="1:4" r="57">
      <c s="3" r="A57" t="s">
        <v>589</v>
      </c>
    </row>
    <row spans="1:4" r="58">
      <c s="4" r="A58" t="s">
        <v>650</v>
      </c>
      <c s="7" r="C58" t="n">
        <v>72614</v>
      </c>
      <c s="7" r="D58" t="n">
        <v>72235</v>
      </c>
    </row>
    <row spans="1:4" r="59">
      <c s="4" r="A59" t="s">
        <v>835</v>
      </c>
      <c s="4" r="C59" t="s">
        <v>624</v>
      </c>
      <c s="4" r="D59" t="s">
        <v>624</v>
      </c>
    </row>
    <row spans="1:4" r="60">
      <c s="4" r="A60" t="s">
        <v>848</v>
      </c>
    </row>
    <row spans="1:4" r="61">
      <c s="3" r="A61" t="s">
        <v>589</v>
      </c>
    </row>
    <row spans="1:4" r="62">
      <c s="4" r="A62" t="s">
        <v>650</v>
      </c>
      <c s="7" r="C62" t="n">
        <v>76368</v>
      </c>
      <c s="7" r="D62" t="n">
        <v>78234</v>
      </c>
    </row>
    <row spans="1:4" r="63">
      <c s="4" r="A63" t="s">
        <v>835</v>
      </c>
      <c s="4" r="C63" t="s">
        <v>849</v>
      </c>
      <c s="4" r="D63" t="s">
        <v>850</v>
      </c>
    </row>
    <row spans="1:4" r="64">
      <c s="4" r="A64" t="s">
        <v>851</v>
      </c>
    </row>
    <row spans="1:4" r="65">
      <c s="3" r="A65" t="s">
        <v>589</v>
      </c>
    </row>
    <row spans="1:4" r="66">
      <c s="4" r="A66" t="s">
        <v>650</v>
      </c>
      <c s="7" r="C66" t="n">
        <v>382446</v>
      </c>
      <c s="7" r="D66" t="n">
        <v>379559</v>
      </c>
    </row>
    <row spans="1:4" r="67">
      <c s="4" r="A67" t="s">
        <v>835</v>
      </c>
      <c s="4" r="C67" t="s">
        <v>852</v>
      </c>
      <c s="4" r="D67" t="s">
        <v>853</v>
      </c>
    </row>
    <row spans="1:4" r="68">
      <c s="4" r="A68" t="s">
        <v>654</v>
      </c>
    </row>
    <row spans="1:4" r="69">
      <c s="3" r="A69" t="s">
        <v>589</v>
      </c>
    </row>
    <row spans="1:4" r="70">
      <c s="4" r="A70" t="s">
        <v>650</v>
      </c>
      <c s="7" r="C70" t="n">
        <v>6176299</v>
      </c>
      <c s="7" r="D70" t="n">
        <v>6211298</v>
      </c>
    </row>
    <row spans="1:4" r="71">
      <c s="4" r="A71" t="s">
        <v>854</v>
      </c>
      <c s="4" r="C71" t="s">
        <v>604</v>
      </c>
      <c s="4" r="D71" t="s">
        <v>604</v>
      </c>
    </row>
    <row spans="1:4" r="72">
      <c s="4" r="A72" t="s">
        <v>855</v>
      </c>
    </row>
    <row spans="1:4" r="73">
      <c s="3" r="A73" t="s">
        <v>589</v>
      </c>
    </row>
    <row spans="1:4" r="74">
      <c s="4" r="A74" t="s">
        <v>650</v>
      </c>
      <c s="7" r="C74" t="n">
        <v>304669</v>
      </c>
      <c s="7" r="D74" t="n">
        <v>286694</v>
      </c>
    </row>
    <row spans="1:4" r="75">
      <c s="4" r="A75" t="s">
        <v>854</v>
      </c>
      <c s="4" r="C75" t="s">
        <v>856</v>
      </c>
      <c s="4" r="D75" t="s">
        <v>857</v>
      </c>
    </row>
    <row spans="1:4" r="76">
      <c s="4" r="A76" t="s">
        <v>858</v>
      </c>
    </row>
    <row spans="1:4" r="77">
      <c s="3" r="A77" t="s">
        <v>589</v>
      </c>
    </row>
    <row spans="1:4" r="78">
      <c s="4" r="A78" t="s">
        <v>650</v>
      </c>
      <c s="7" r="C78" t="n">
        <v>283304</v>
      </c>
      <c s="7" r="D78" t="n">
        <v>278594</v>
      </c>
    </row>
    <row spans="1:4" r="79">
      <c s="4" r="A79" t="s">
        <v>854</v>
      </c>
      <c s="4" r="C79" t="s">
        <v>859</v>
      </c>
      <c s="4" r="D79" t="s">
        <v>857</v>
      </c>
    </row>
    <row spans="1:4" r="80">
      <c s="4" r="A80" t="s">
        <v>860</v>
      </c>
    </row>
    <row spans="1:4" r="81">
      <c s="3" r="A81" t="s">
        <v>589</v>
      </c>
    </row>
    <row spans="1:4" r="82">
      <c s="4" r="A82" t="s">
        <v>650</v>
      </c>
      <c s="7" r="C82" t="n">
        <v>509672</v>
      </c>
      <c s="7" r="D82" t="n">
        <v>514502</v>
      </c>
    </row>
    <row spans="1:4" r="83">
      <c s="4" r="A83" t="s">
        <v>854</v>
      </c>
      <c s="4" r="C83" t="s">
        <v>861</v>
      </c>
      <c s="4" r="D83" t="s">
        <v>861</v>
      </c>
    </row>
    <row spans="1:4" r="84">
      <c s="4" r="A84" t="s">
        <v>862</v>
      </c>
    </row>
    <row spans="1:4" r="85">
      <c s="3" r="A85" t="s">
        <v>589</v>
      </c>
    </row>
    <row spans="1:4" r="86">
      <c s="4" r="A86" t="s">
        <v>650</v>
      </c>
      <c s="7" r="C86" t="n">
        <v>856525</v>
      </c>
      <c s="7" r="D86" t="n">
        <v>867323</v>
      </c>
    </row>
    <row spans="1:4" r="87">
      <c s="4" r="A87" t="s">
        <v>854</v>
      </c>
      <c s="4" r="C87" t="s">
        <v>641</v>
      </c>
      <c s="4" r="D87" t="s">
        <v>826</v>
      </c>
    </row>
    <row spans="1:4" r="88">
      <c s="4" r="A88" t="s">
        <v>863</v>
      </c>
    </row>
    <row spans="1:4" r="89">
      <c s="3" r="A89" t="s">
        <v>589</v>
      </c>
    </row>
    <row spans="1:4" r="90">
      <c s="4" r="A90" t="s">
        <v>650</v>
      </c>
      <c s="7" r="C90" t="n">
        <v>1193212</v>
      </c>
      <c s="7" r="D90" t="n">
        <v>1181245</v>
      </c>
    </row>
    <row spans="1:4" r="91">
      <c s="4" r="A91" t="s">
        <v>854</v>
      </c>
      <c s="4" r="C91" t="s">
        <v>864</v>
      </c>
      <c s="4" r="D91" t="s">
        <v>865</v>
      </c>
    </row>
    <row spans="1:4" r="92">
      <c s="4" r="A92" t="s">
        <v>866</v>
      </c>
    </row>
    <row spans="1:4" r="93">
      <c s="3" r="A93" t="s">
        <v>589</v>
      </c>
    </row>
    <row spans="1:4" r="94">
      <c s="4" r="A94" t="s">
        <v>650</v>
      </c>
      <c s="7" r="C94" t="n">
        <v>2816648</v>
      </c>
      <c s="7" r="D94" t="n">
        <v>2861721</v>
      </c>
    </row>
    <row spans="1:4" r="95">
      <c s="4" r="A95" t="s">
        <v>854</v>
      </c>
      <c s="4" r="C95" t="s">
        <v>867</v>
      </c>
      <c s="4" r="D95" t="s">
        <v>868</v>
      </c>
    </row>
    <row spans="1:4" r="96">
      <c s="4" r="A96" t="s">
        <v>869</v>
      </c>
    </row>
    <row spans="1:4" r="97">
      <c s="3" r="A97" t="s">
        <v>589</v>
      </c>
    </row>
    <row spans="1:4" r="98">
      <c s="4" r="A98" t="s">
        <v>650</v>
      </c>
      <c s="7" r="C98" t="n">
        <v>212269</v>
      </c>
      <c s="7" r="D98" t="n">
        <v>221219</v>
      </c>
    </row>
    <row spans="1:4" r="99">
      <c s="4" r="A99" t="s">
        <v>854</v>
      </c>
      <c s="4" r="C99" t="s">
        <v>644</v>
      </c>
      <c s="4" r="D99" t="s">
        <v>870</v>
      </c>
    </row>
    <row spans="1:4" r="100">
      <c r="A100" t="n"/>
    </row>
    <row spans="1:4" r="101">
      <c s="4" r="A101" t="s">
        <v>74</v>
      </c>
      <c s="4" r="B101" t="s">
        <v>75</v>
      </c>
    </row>
    <row spans="1:4" r="102">
      <c s="4" r="A102" t="s">
        <v>40</v>
      </c>
      <c s="4" r="B102" t="s">
        <v>76</v>
      </c>
    </row>
  </sheetData>
  <mergeCells count="4">
    <mergeCell ref="A1:B1"/>
    <mergeCell ref="A100:C100"/>
    <mergeCell ref="B101:C101"/>
    <mergeCell ref="B102:C10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71</v>
      </c>
      <c s="2" r="B1" t="s">
        <v>2</v>
      </c>
      <c s="2" r="C1" t="s">
        <v>30</v>
      </c>
      <c s="2" r="D1" t="s">
        <v>98</v>
      </c>
    </row>
    <row spans="1:4" r="2">
      <c s="3" r="A2" t="s">
        <v>589</v>
      </c>
    </row>
    <row spans="1:4" r="3">
      <c s="4" r="A3" t="s">
        <v>650</v>
      </c>
      <c s="7" r="B3" t="n">
        <v>79800855</v>
      </c>
      <c s="7" r="D3" t="n">
        <v>74317576</v>
      </c>
    </row>
    <row spans="1:4" r="4">
      <c s="4" r="A4" t="s">
        <v>872</v>
      </c>
    </row>
    <row spans="1:4" r="5">
      <c s="3" r="A5" t="s">
        <v>589</v>
      </c>
    </row>
    <row spans="1:4" r="6">
      <c s="4" r="A6" t="s">
        <v>650</v>
      </c>
      <c s="7" r="B6" t="n">
        <v>7014276</v>
      </c>
      <c s="7" r="C6" t="n">
        <v>6969309</v>
      </c>
    </row>
    <row spans="1:4" r="7">
      <c s="4" r="A7" t="s">
        <v>873</v>
      </c>
      <c s="4" r="B7" t="s">
        <v>604</v>
      </c>
      <c s="4" r="C7" t="s">
        <v>604</v>
      </c>
    </row>
    <row spans="1:4" r="8">
      <c s="4" r="A8" t="s">
        <v>874</v>
      </c>
    </row>
    <row spans="1:4" r="9">
      <c s="3" r="A9" t="s">
        <v>589</v>
      </c>
    </row>
    <row spans="1:4" r="10">
      <c s="4" r="A10" t="s">
        <v>650</v>
      </c>
      <c s="7" r="B10" t="n">
        <v>6176299</v>
      </c>
      <c s="7" r="C10" t="n">
        <v>6211298</v>
      </c>
    </row>
    <row spans="1:4" r="11">
      <c s="4" r="A11" t="s">
        <v>875</v>
      </c>
      <c s="4" r="B11" t="s">
        <v>604</v>
      </c>
      <c s="4" r="C11" t="s">
        <v>604</v>
      </c>
    </row>
    <row spans="1:4" r="12">
      <c s="4" r="A12" t="s">
        <v>876</v>
      </c>
    </row>
    <row spans="1:4" r="13">
      <c s="3" r="A13" t="s">
        <v>589</v>
      </c>
    </row>
    <row spans="1:4" r="14">
      <c s="4" r="A14" t="s">
        <v>650</v>
      </c>
      <c s="7" r="B14" t="n">
        <v>5651633</v>
      </c>
      <c s="7" r="C14" t="n">
        <v>5732061</v>
      </c>
    </row>
    <row spans="1:4" r="15">
      <c s="4" r="A15" t="s">
        <v>873</v>
      </c>
      <c s="4" r="B15" t="s">
        <v>877</v>
      </c>
      <c s="4" r="C15" t="s">
        <v>878</v>
      </c>
    </row>
    <row spans="1:4" r="16">
      <c s="4" r="A16" t="s">
        <v>879</v>
      </c>
    </row>
    <row spans="1:4" r="17">
      <c s="3" r="A17" t="s">
        <v>589</v>
      </c>
    </row>
    <row spans="1:4" r="18">
      <c s="4" r="A18" t="s">
        <v>650</v>
      </c>
      <c s="7" r="B18" t="n">
        <v>4744219</v>
      </c>
      <c s="7" r="C18" t="n">
        <v>4951656</v>
      </c>
    </row>
    <row spans="1:4" r="19">
      <c s="4" r="A19" t="s">
        <v>875</v>
      </c>
      <c s="4" r="B19" t="s">
        <v>880</v>
      </c>
      <c s="4" r="C19" t="s">
        <v>881</v>
      </c>
    </row>
    <row spans="1:4" r="20">
      <c s="4" r="A20" t="s">
        <v>882</v>
      </c>
    </row>
    <row spans="1:4" r="21">
      <c s="3" r="A21" t="s">
        <v>589</v>
      </c>
    </row>
    <row spans="1:4" r="22">
      <c s="4" r="A22" t="s">
        <v>650</v>
      </c>
      <c s="7" r="B22" t="n">
        <v>426877</v>
      </c>
      <c s="7" r="C22" t="n">
        <v>396356</v>
      </c>
    </row>
    <row spans="1:4" r="23">
      <c s="4" r="A23" t="s">
        <v>873</v>
      </c>
      <c s="4" r="B23" t="s">
        <v>883</v>
      </c>
      <c s="4" r="C23" t="s">
        <v>884</v>
      </c>
    </row>
    <row spans="1:4" r="24">
      <c s="4" r="A24" t="s">
        <v>885</v>
      </c>
    </row>
    <row spans="1:4" r="25">
      <c s="3" r="A25" t="s">
        <v>589</v>
      </c>
    </row>
    <row spans="1:4" r="26">
      <c s="4" r="A26" t="s">
        <v>650</v>
      </c>
      <c s="7" r="B26" t="n">
        <v>495560</v>
      </c>
      <c s="7" r="C26" t="n">
        <v>386096</v>
      </c>
    </row>
    <row spans="1:4" r="27">
      <c s="4" r="A27" t="s">
        <v>875</v>
      </c>
      <c s="4" r="B27" t="s">
        <v>886</v>
      </c>
      <c s="4" r="C27" t="s">
        <v>887</v>
      </c>
    </row>
    <row spans="1:4" r="28">
      <c s="4" r="A28" t="s">
        <v>888</v>
      </c>
    </row>
    <row spans="1:4" r="29">
      <c s="3" r="A29" t="s">
        <v>589</v>
      </c>
    </row>
    <row spans="1:4" r="30">
      <c s="4" r="A30" t="s">
        <v>650</v>
      </c>
      <c s="7" r="B30" t="n">
        <v>252790</v>
      </c>
      <c s="7" r="C30" t="n">
        <v>215803</v>
      </c>
    </row>
    <row spans="1:4" r="31">
      <c s="4" r="A31" t="s">
        <v>873</v>
      </c>
      <c s="4" r="B31" t="s">
        <v>870</v>
      </c>
      <c s="4" r="C31" t="s">
        <v>889</v>
      </c>
    </row>
    <row spans="1:4" r="32">
      <c s="4" r="A32" t="s">
        <v>890</v>
      </c>
    </row>
    <row spans="1:4" r="33">
      <c s="3" r="A33" t="s">
        <v>589</v>
      </c>
    </row>
    <row spans="1:4" r="34">
      <c s="4" r="A34" t="s">
        <v>650</v>
      </c>
      <c s="7" r="B34" t="n">
        <v>232123</v>
      </c>
      <c s="7" r="C34" t="n">
        <v>199850</v>
      </c>
    </row>
    <row spans="1:4" r="35">
      <c s="4" r="A35" t="s">
        <v>875</v>
      </c>
      <c s="4" r="B35" t="s">
        <v>891</v>
      </c>
      <c s="4" r="C35" t="s">
        <v>892</v>
      </c>
    </row>
    <row spans="1:4" r="36">
      <c s="4" r="A36" t="s">
        <v>893</v>
      </c>
    </row>
    <row spans="1:4" r="37">
      <c s="3" r="A37" t="s">
        <v>589</v>
      </c>
    </row>
    <row spans="1:4" r="38">
      <c s="4" r="A38" t="s">
        <v>650</v>
      </c>
      <c s="7" r="B38" t="n">
        <v>142295</v>
      </c>
      <c s="7" r="C38" t="n">
        <v>143925</v>
      </c>
    </row>
    <row spans="1:4" r="39">
      <c s="4" r="A39" t="s">
        <v>873</v>
      </c>
      <c s="4" r="B39" t="s">
        <v>894</v>
      </c>
      <c s="4" r="C39" t="s">
        <v>895</v>
      </c>
    </row>
    <row spans="1:4" r="40">
      <c s="4" r="A40" t="s">
        <v>896</v>
      </c>
    </row>
    <row spans="1:4" r="41">
      <c s="3" r="A41" t="s">
        <v>589</v>
      </c>
    </row>
    <row spans="1:4" r="42">
      <c s="4" r="A42" t="s">
        <v>650</v>
      </c>
      <c s="7" r="B42" t="n">
        <v>242189</v>
      </c>
      <c s="7" r="C42" t="n">
        <v>215483</v>
      </c>
    </row>
    <row spans="1:4" r="43">
      <c s="4" r="A43" t="s">
        <v>875</v>
      </c>
      <c s="4" r="B43" t="s">
        <v>897</v>
      </c>
      <c s="4" r="C43" t="s">
        <v>645</v>
      </c>
    </row>
    <row spans="1:4" r="44">
      <c s="4" r="A44" t="s">
        <v>898</v>
      </c>
    </row>
    <row spans="1:4" r="45">
      <c s="3" r="A45" t="s">
        <v>589</v>
      </c>
    </row>
    <row spans="1:4" r="46">
      <c s="4" r="A46" t="s">
        <v>650</v>
      </c>
      <c s="7" r="B46" t="n">
        <v>48189</v>
      </c>
      <c s="7" r="C46" t="n">
        <v>57949</v>
      </c>
    </row>
    <row spans="1:4" r="47">
      <c s="4" r="A47" t="s">
        <v>873</v>
      </c>
      <c s="4" r="B47" t="s">
        <v>899</v>
      </c>
      <c s="4" r="C47" t="s">
        <v>900</v>
      </c>
    </row>
    <row spans="1:4" r="48">
      <c s="4" r="A48" t="s">
        <v>901</v>
      </c>
    </row>
    <row spans="1:4" r="49">
      <c s="3" r="A49" t="s">
        <v>589</v>
      </c>
    </row>
    <row spans="1:4" r="50">
      <c s="4" r="A50" t="s">
        <v>650</v>
      </c>
      <c s="7" r="B50" t="n">
        <v>82148</v>
      </c>
      <c s="7" r="C50" t="n">
        <v>70438</v>
      </c>
    </row>
    <row spans="1:4" r="51">
      <c s="4" r="A51" t="s">
        <v>875</v>
      </c>
      <c s="4" r="B51" t="s">
        <v>902</v>
      </c>
      <c s="4" r="C51" t="s">
        <v>903</v>
      </c>
    </row>
    <row spans="1:4" r="52">
      <c s="4" r="A52" t="s">
        <v>904</v>
      </c>
    </row>
    <row spans="1:4" r="53">
      <c s="3" r="A53" t="s">
        <v>589</v>
      </c>
    </row>
    <row spans="1:4" r="54">
      <c s="4" r="A54" t="s">
        <v>650</v>
      </c>
      <c s="7" r="B54" t="n">
        <v>44339</v>
      </c>
      <c s="7" r="C54" t="n">
        <v>54446</v>
      </c>
    </row>
    <row spans="1:4" r="55">
      <c s="4" r="A55" t="s">
        <v>873</v>
      </c>
      <c s="4" r="B55" t="s">
        <v>905</v>
      </c>
      <c s="4" r="C55" t="s">
        <v>900</v>
      </c>
    </row>
    <row spans="1:4" r="56">
      <c s="4" r="A56" t="s">
        <v>906</v>
      </c>
    </row>
    <row spans="1:4" r="57">
      <c s="3" r="A57" t="s">
        <v>589</v>
      </c>
    </row>
    <row spans="1:4" r="58">
      <c s="4" r="A58" t="s">
        <v>650</v>
      </c>
      <c s="7" r="B58" t="n">
        <v>73136</v>
      </c>
      <c s="7" r="C58" t="n">
        <v>63468</v>
      </c>
    </row>
    <row spans="1:4" r="59">
      <c s="4" r="A59" t="s">
        <v>875</v>
      </c>
      <c s="4" r="B59" t="s">
        <v>907</v>
      </c>
      <c s="4" r="C59" t="s">
        <v>908</v>
      </c>
    </row>
    <row spans="1:4" r="60">
      <c s="4" r="A60" t="s">
        <v>909</v>
      </c>
    </row>
    <row spans="1:4" r="61">
      <c s="3" r="A61" t="s">
        <v>589</v>
      </c>
    </row>
    <row spans="1:4" r="62">
      <c s="4" r="A62" t="s">
        <v>650</v>
      </c>
      <c s="7" r="B62" t="n">
        <v>448153</v>
      </c>
      <c s="7" r="C62" t="n">
        <v>368769</v>
      </c>
    </row>
    <row spans="1:4" r="63">
      <c s="4" r="A63" t="s">
        <v>873</v>
      </c>
      <c s="4" r="B63" t="s">
        <v>910</v>
      </c>
      <c s="4" r="C63" t="s">
        <v>911</v>
      </c>
    </row>
    <row spans="1:4" r="64">
      <c s="4" r="A64" t="s">
        <v>912</v>
      </c>
    </row>
    <row spans="1:4" r="65">
      <c s="3" r="A65" t="s">
        <v>589</v>
      </c>
    </row>
    <row spans="1:4" r="66">
      <c s="4" r="A66" t="s">
        <v>650</v>
      </c>
      <c s="7" r="B66" t="n">
        <v>306924</v>
      </c>
      <c s="7" r="C66" t="n">
        <v>324307</v>
      </c>
    </row>
    <row spans="1:4" r="67">
      <c s="4" r="A67" t="s">
        <v>875</v>
      </c>
      <c s="4" r="B67" t="s">
        <v>913</v>
      </c>
      <c s="4" r="C67" t="s">
        <v>9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s="1" r="A1" t="s">
        <v>914</v>
      </c>
      <c s="2" r="B1" t="s">
        <v>1</v>
      </c>
    </row>
    <row spans="1:4" r="2">
      <c s="2" r="B2" t="s">
        <v>915</v>
      </c>
      <c s="2" r="C2" t="s">
        <v>916</v>
      </c>
      <c s="2" r="D2" t="s">
        <v>917</v>
      </c>
    </row>
    <row spans="1:4" r="3">
      <c s="3" r="A3" t="s">
        <v>918</v>
      </c>
    </row>
    <row spans="1:4" r="4">
      <c s="4" r="A4" t="s">
        <v>592</v>
      </c>
      <c s="7" r="B4" t="n">
        <v>3238900</v>
      </c>
      <c s="7" r="D4" t="n">
        <v>2385175</v>
      </c>
    </row>
    <row spans="1:4" r="5">
      <c s="4" r="A5" t="s">
        <v>919</v>
      </c>
      <c s="6" r="B5" t="n">
        <v>80142</v>
      </c>
      <c s="6" r="C5" t="n">
        <v>10472</v>
      </c>
    </row>
    <row spans="1:4" r="6">
      <c s="4" r="A6" t="s">
        <v>920</v>
      </c>
      <c s="7" r="B6" t="n">
        <v>1156292</v>
      </c>
      <c s="7" r="C6" t="n">
        <v>145889</v>
      </c>
    </row>
    <row spans="1:4" r="7">
      <c s="4" r="A7" t="s">
        <v>921</v>
      </c>
      <c s="7" r="B7" t="n">
        <v>1150986</v>
      </c>
      <c s="7" r="C7" t="n">
        <v>143232</v>
      </c>
    </row>
    <row spans="1:4" r="8">
      <c s="4" r="A8" t="s">
        <v>658</v>
      </c>
    </row>
    <row spans="1:4" r="9">
      <c s="3" r="A9" t="s">
        <v>918</v>
      </c>
    </row>
    <row spans="1:4" r="10">
      <c s="4" r="A10" t="s">
        <v>919</v>
      </c>
      <c s="6" r="B10" t="n">
        <v>2</v>
      </c>
      <c s="6" r="C10" t="n">
        <v>2</v>
      </c>
    </row>
    <row spans="1:4" r="11">
      <c s="4" r="A11" t="s">
        <v>920</v>
      </c>
      <c s="7" r="B11" t="n">
        <v>1448</v>
      </c>
      <c s="7" r="C11" t="n">
        <v>3524</v>
      </c>
    </row>
    <row spans="1:4" r="12">
      <c s="4" r="A12" t="s">
        <v>921</v>
      </c>
      <c s="7" r="B12" t="n">
        <v>1439</v>
      </c>
      <c s="7" r="C12" t="n">
        <v>3505</v>
      </c>
    </row>
    <row spans="1:4" r="13">
      <c s="4" r="A13" t="s">
        <v>660</v>
      </c>
    </row>
    <row spans="1:4" r="14">
      <c s="3" r="A14" t="s">
        <v>918</v>
      </c>
    </row>
    <row spans="1:4" r="15">
      <c s="4" r="A15" t="s">
        <v>919</v>
      </c>
      <c s="6" r="B15" t="n">
        <v>1</v>
      </c>
    </row>
    <row spans="1:4" r="16">
      <c s="4" r="A16" t="s">
        <v>920</v>
      </c>
      <c s="7" r="B16" t="n">
        <v>14439</v>
      </c>
    </row>
    <row spans="1:4" r="17">
      <c s="4" r="A17" t="s">
        <v>921</v>
      </c>
      <c s="7" r="B17" t="n">
        <v>14439</v>
      </c>
    </row>
    <row spans="1:4" r="18">
      <c s="4" r="A18" t="s">
        <v>790</v>
      </c>
    </row>
    <row spans="1:4" r="19">
      <c s="3" r="A19" t="s">
        <v>918</v>
      </c>
    </row>
    <row spans="1:4" r="20">
      <c s="4" r="A20" t="s">
        <v>919</v>
      </c>
      <c s="6" r="B20" t="n">
        <v>81</v>
      </c>
      <c s="6" r="C20" t="n">
        <v>15</v>
      </c>
    </row>
    <row spans="1:4" r="21">
      <c s="4" r="A21" t="s">
        <v>920</v>
      </c>
      <c s="7" r="B21" t="n">
        <v>10872</v>
      </c>
      <c s="7" r="C21" t="n">
        <v>18859</v>
      </c>
    </row>
    <row spans="1:4" r="22">
      <c s="4" r="A22" t="s">
        <v>921</v>
      </c>
      <c s="7" r="B22" t="n">
        <v>8159</v>
      </c>
      <c s="7" r="C22" t="n">
        <v>18273</v>
      </c>
    </row>
    <row spans="1:4" r="23">
      <c s="4" r="A23" t="s">
        <v>919</v>
      </c>
      <c s="6" r="B23" t="n">
        <v>10</v>
      </c>
      <c s="6" r="C23" t="n">
        <v>0</v>
      </c>
    </row>
    <row spans="1:4" r="24">
      <c s="4" r="A24" t="s">
        <v>922</v>
      </c>
      <c s="7" r="B24" t="n">
        <v>276</v>
      </c>
      <c s="7" r="C24" t="n">
        <v>0</v>
      </c>
    </row>
    <row spans="1:4" r="25">
      <c s="4" r="A25" t="s">
        <v>653</v>
      </c>
    </row>
    <row spans="1:4" r="26">
      <c s="3" r="A26" t="s">
        <v>918</v>
      </c>
    </row>
    <row spans="1:4" r="27">
      <c s="4" r="A27" t="s">
        <v>919</v>
      </c>
      <c s="6" r="C27" t="n">
        <v>1</v>
      </c>
    </row>
    <row spans="1:4" r="28">
      <c s="4" r="A28" t="s">
        <v>920</v>
      </c>
      <c s="7" r="C28" t="n">
        <v>498</v>
      </c>
    </row>
    <row spans="1:4" r="29">
      <c s="4" r="A29" t="s">
        <v>921</v>
      </c>
      <c s="7" r="C29" t="n">
        <v>500</v>
      </c>
    </row>
    <row spans="1:4" r="30">
      <c s="4" r="A30" t="s">
        <v>96</v>
      </c>
    </row>
    <row spans="1:4" r="31">
      <c s="3" r="A31" t="s">
        <v>918</v>
      </c>
    </row>
    <row spans="1:4" r="32">
      <c s="4" r="A32" t="s">
        <v>919</v>
      </c>
      <c s="6" r="B32" t="n">
        <v>46</v>
      </c>
      <c s="6" r="C32" t="n">
        <v>79</v>
      </c>
    </row>
    <row spans="1:4" r="33">
      <c s="4" r="A33" t="s">
        <v>920</v>
      </c>
      <c s="7" r="B33" t="n">
        <v>7866</v>
      </c>
      <c s="7" r="C33" t="n">
        <v>17811</v>
      </c>
    </row>
    <row spans="1:4" r="34">
      <c s="4" r="A34" t="s">
        <v>921</v>
      </c>
      <c s="7" r="B34" t="n">
        <v>7588</v>
      </c>
      <c s="7" r="C34" t="n">
        <v>17670</v>
      </c>
    </row>
    <row spans="1:4" r="35">
      <c s="4" r="A35" t="s">
        <v>919</v>
      </c>
      <c s="6" r="B35" t="n">
        <v>8</v>
      </c>
      <c s="6" r="C35" t="n">
        <v>12</v>
      </c>
    </row>
    <row spans="1:4" r="36">
      <c s="4" r="A36" t="s">
        <v>922</v>
      </c>
      <c s="7" r="B36" t="n">
        <v>931</v>
      </c>
      <c s="7" r="C36" t="n">
        <v>1915</v>
      </c>
    </row>
    <row spans="1:4" r="37">
      <c s="4" r="A37" t="s">
        <v>654</v>
      </c>
    </row>
    <row spans="1:4" r="38">
      <c s="3" r="A38" t="s">
        <v>918</v>
      </c>
    </row>
    <row spans="1:4" r="39">
      <c s="4" r="A39" t="s">
        <v>919</v>
      </c>
      <c s="6" r="B39" t="n">
        <v>40</v>
      </c>
      <c s="6" r="C39" t="n">
        <v>26</v>
      </c>
    </row>
    <row spans="1:4" r="40">
      <c s="4" r="A40" t="s">
        <v>920</v>
      </c>
      <c s="7" r="B40" t="n">
        <v>3671</v>
      </c>
      <c s="7" r="C40" t="n">
        <v>2285</v>
      </c>
    </row>
    <row spans="1:4" r="41">
      <c s="4" r="A41" t="s">
        <v>921</v>
      </c>
      <c s="7" r="B41" t="n">
        <v>3671</v>
      </c>
      <c s="7" r="C41" t="n">
        <v>2285</v>
      </c>
    </row>
    <row spans="1:4" r="42">
      <c s="4" r="A42" t="s">
        <v>919</v>
      </c>
      <c s="6" r="B42" t="n">
        <v>5</v>
      </c>
      <c s="6" r="C42" t="n">
        <v>0</v>
      </c>
    </row>
    <row spans="1:4" r="43">
      <c s="4" r="A43" t="s">
        <v>922</v>
      </c>
      <c s="7" r="B43" t="n">
        <v>262</v>
      </c>
      <c s="7" r="C43" t="n">
        <v>0</v>
      </c>
    </row>
    <row spans="1:4" r="44">
      <c s="4" r="A44" t="s">
        <v>713</v>
      </c>
    </row>
    <row spans="1:4" r="45">
      <c s="3" r="A45" t="s">
        <v>918</v>
      </c>
    </row>
    <row spans="1:4" r="46">
      <c s="4" r="A46" t="s">
        <v>919</v>
      </c>
      <c s="6" r="B46" t="n">
        <v>9693</v>
      </c>
      <c s="6" r="C46" t="n">
        <v>40</v>
      </c>
    </row>
    <row spans="1:4" r="47">
      <c s="4" r="A47" t="s">
        <v>922</v>
      </c>
      <c s="7" r="B47" t="n">
        <v>142534</v>
      </c>
      <c s="7" r="C47" t="n">
        <v>304</v>
      </c>
    </row>
    <row spans="1:4" r="48">
      <c s="4" r="A48" t="s">
        <v>655</v>
      </c>
    </row>
    <row spans="1:4" r="49">
      <c s="3" r="A49" t="s">
        <v>918</v>
      </c>
    </row>
    <row spans="1:4" r="50">
      <c s="4" r="A50" t="s">
        <v>919</v>
      </c>
      <c s="6" r="B50" t="n">
        <v>7031</v>
      </c>
      <c s="6" r="C50" t="n">
        <v>2</v>
      </c>
    </row>
    <row spans="1:4" r="51">
      <c s="4" r="A51" t="s">
        <v>920</v>
      </c>
      <c s="7" r="B51" t="n">
        <v>137751</v>
      </c>
      <c s="7" r="C51" t="n">
        <v>54</v>
      </c>
    </row>
    <row spans="1:4" r="52">
      <c s="4" r="A52" t="s">
        <v>921</v>
      </c>
      <c s="7" r="B52" t="n">
        <v>137679</v>
      </c>
      <c s="7" r="C52" t="n">
        <v>54</v>
      </c>
    </row>
    <row spans="1:4" r="53">
      <c s="4" r="A53" t="s">
        <v>656</v>
      </c>
    </row>
    <row spans="1:4" r="54">
      <c s="3" r="A54" t="s">
        <v>918</v>
      </c>
    </row>
    <row spans="1:4" r="55">
      <c s="4" r="A55" t="s">
        <v>919</v>
      </c>
      <c s="6" r="B55" t="n">
        <v>68458</v>
      </c>
      <c s="6" r="C55" t="n">
        <v>10346</v>
      </c>
    </row>
    <row spans="1:4" r="56">
      <c s="4" r="A56" t="s">
        <v>920</v>
      </c>
      <c s="7" r="B56" t="n">
        <v>973931</v>
      </c>
      <c s="7" r="C56" t="n">
        <v>102817</v>
      </c>
    </row>
    <row spans="1:4" r="57">
      <c s="4" r="A57" t="s">
        <v>921</v>
      </c>
      <c s="7" r="B57" t="n">
        <v>971743</v>
      </c>
      <c s="7" r="C57" t="n">
        <v>100903</v>
      </c>
    </row>
    <row spans="1:4" r="58">
      <c s="4" r="A58" t="s">
        <v>657</v>
      </c>
    </row>
    <row spans="1:4" r="59">
      <c s="3" r="A59" t="s">
        <v>918</v>
      </c>
    </row>
    <row spans="1:4" r="60">
      <c s="4" r="A60" t="s">
        <v>919</v>
      </c>
      <c s="6" r="B60" t="n">
        <v>4468</v>
      </c>
    </row>
    <row spans="1:4" r="61">
      <c s="4" r="A61" t="s">
        <v>920</v>
      </c>
      <c s="7" r="B61" t="n">
        <v>5394</v>
      </c>
    </row>
    <row spans="1:4" r="62">
      <c s="4" r="A62" t="s">
        <v>921</v>
      </c>
      <c s="7" r="B62" t="n">
        <v>5356</v>
      </c>
    </row>
    <row spans="1:4" r="63">
      <c s="4" r="A63" t="s">
        <v>919</v>
      </c>
      <c s="6" r="B63" t="n">
        <v>64</v>
      </c>
      <c s="6" r="C63" t="n">
        <v>0</v>
      </c>
    </row>
    <row spans="1:4" r="64">
      <c s="4" r="A64" t="s">
        <v>922</v>
      </c>
      <c s="7" r="B64" t="n">
        <v>58</v>
      </c>
      <c s="7" r="C64" t="n">
        <v>0</v>
      </c>
    </row>
    <row spans="1:4" r="65">
      <c s="4" r="A65" t="s">
        <v>625</v>
      </c>
    </row>
    <row spans="1:4" r="66">
      <c s="3" r="A66" t="s">
        <v>918</v>
      </c>
    </row>
    <row spans="1:4" r="67">
      <c s="4" r="A67" t="s">
        <v>919</v>
      </c>
      <c s="6" r="B67" t="n">
        <v>15</v>
      </c>
      <c s="6" r="C67" t="n">
        <v>1</v>
      </c>
    </row>
    <row spans="1:4" r="68">
      <c s="4" r="A68" t="s">
        <v>920</v>
      </c>
      <c s="7" r="B68" t="n">
        <v>920</v>
      </c>
      <c s="7" r="C68" t="n">
        <v>41</v>
      </c>
    </row>
    <row spans="1:4" r="69">
      <c s="4" r="A69" t="s">
        <v>921</v>
      </c>
      <c s="7" r="B69" t="n">
        <v>912</v>
      </c>
      <c s="7" r="C69" t="n">
        <v>42</v>
      </c>
    </row>
    <row spans="1:4" r="70">
      <c s="4" r="A70" t="s">
        <v>919</v>
      </c>
      <c s="6" r="B70" t="n">
        <v>2</v>
      </c>
      <c s="6" r="C70" t="n">
        <v>0</v>
      </c>
    </row>
    <row spans="1:4" r="71">
      <c s="4" r="A71" t="s">
        <v>922</v>
      </c>
      <c s="7" r="B71" t="n">
        <v>244</v>
      </c>
      <c s="7" r="C71" t="n">
        <v>0</v>
      </c>
    </row>
    <row spans="1:4" r="72">
      <c s="4" r="A72" t="s">
        <v>366</v>
      </c>
    </row>
    <row spans="1:4" r="73">
      <c s="3" r="A73" t="s">
        <v>918</v>
      </c>
    </row>
    <row spans="1:4" r="74">
      <c s="4" r="A74" t="s">
        <v>919</v>
      </c>
      <c s="6" r="B74" t="n">
        <v>9782</v>
      </c>
      <c s="6" r="C74" t="n">
        <v>52</v>
      </c>
    </row>
    <row spans="1:4" r="75">
      <c s="4" r="A75" t="s">
        <v>922</v>
      </c>
      <c s="7" r="B75" t="n">
        <v>144305</v>
      </c>
      <c s="7" r="C75" t="n">
        <v>2219</v>
      </c>
    </row>
    <row spans="1:4" r="76">
      <c s="4" r="A76" t="s">
        <v>597</v>
      </c>
    </row>
    <row spans="1:4" r="77">
      <c s="3" r="A77" t="s">
        <v>918</v>
      </c>
    </row>
    <row spans="1:4" r="78">
      <c s="4" r="A78" t="s">
        <v>592</v>
      </c>
      <c s="6" r="B78" t="n">
        <v>2857081</v>
      </c>
      <c s="6" r="D78" t="n">
        <v>2041653</v>
      </c>
    </row>
    <row spans="1:4" r="79">
      <c s="4" r="A79" t="s">
        <v>720</v>
      </c>
    </row>
    <row spans="1:4" r="80">
      <c s="3" r="A80" t="s">
        <v>918</v>
      </c>
    </row>
    <row spans="1:4" r="81">
      <c s="4" r="A81" t="s">
        <v>592</v>
      </c>
      <c s="7" r="B81" t="n">
        <v>381819</v>
      </c>
      <c s="7" r="D81" t="n">
        <v>3435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4"/>
  </cols>
  <sheetData>
    <row spans="1:5" r="1">
      <c s="1" r="A1" t="s">
        <v>923</v>
      </c>
      <c s="2" r="C1" t="s">
        <v>1</v>
      </c>
    </row>
    <row spans="1:5" r="2">
      <c s="2" r="C2" t="s">
        <v>2</v>
      </c>
      <c s="2" r="D2" t="s">
        <v>98</v>
      </c>
      <c s="2" r="E2" t="s">
        <v>30</v>
      </c>
    </row>
    <row spans="1:5" r="3">
      <c s="3" r="A3" t="s">
        <v>266</v>
      </c>
    </row>
    <row spans="1:5" r="4">
      <c s="4" r="A4" t="s">
        <v>924</v>
      </c>
      <c s="7" r="C4" t="n">
        <v>9010383</v>
      </c>
      <c s="7" r="E4" t="n">
        <v>8255912</v>
      </c>
    </row>
    <row spans="1:5" r="5">
      <c s="4" r="A5" t="s">
        <v>925</v>
      </c>
      <c s="6" r="C5" t="n">
        <v>25051</v>
      </c>
      <c s="6" r="E5" t="n">
        <v>20628</v>
      </c>
    </row>
    <row spans="1:5" r="6">
      <c s="4" r="A6" t="s">
        <v>926</v>
      </c>
      <c s="6" r="C6" t="n">
        <v>-894773</v>
      </c>
      <c s="6" r="E6" t="n">
        <v>-834669</v>
      </c>
    </row>
    <row spans="1:5" r="7">
      <c s="4" r="A7" t="s">
        <v>927</v>
      </c>
      <c s="6" r="C7" t="n">
        <v>8140661</v>
      </c>
      <c s="6" r="E7" t="n">
        <v>7441871</v>
      </c>
    </row>
    <row spans="1:5" r="8">
      <c s="4" r="A8" t="s">
        <v>928</v>
      </c>
      <c s="6" r="C8" t="n">
        <v>-1083703</v>
      </c>
      <c s="6" r="E8" t="n">
        <v>-817901</v>
      </c>
    </row>
    <row spans="1:5" r="9">
      <c s="4" r="A9" t="s">
        <v>46</v>
      </c>
      <c s="4" r="B9" t="s">
        <v>38</v>
      </c>
      <c s="6" r="C9" t="n">
        <v>7056958</v>
      </c>
      <c s="7" r="E9" t="n">
        <v>6623970</v>
      </c>
    </row>
    <row spans="1:5" r="10">
      <c s="4" r="A10" t="s">
        <v>929</v>
      </c>
      <c s="6" r="C10" t="n">
        <v>561300</v>
      </c>
    </row>
    <row spans="1:5" r="11">
      <c s="4" r="A11" t="s">
        <v>930</v>
      </c>
      <c s="6" r="C11" t="n">
        <v>488900</v>
      </c>
    </row>
    <row spans="1:5" r="12">
      <c s="4" r="A12" t="s">
        <v>114</v>
      </c>
      <c s="6" r="C12" t="n">
        <v>313331</v>
      </c>
      <c s="7" r="D12" t="n">
        <v>89028</v>
      </c>
    </row>
    <row spans="1:5" r="13">
      <c s="4" r="A13" t="s">
        <v>128</v>
      </c>
      <c s="7" r="C13" t="n">
        <v>240948</v>
      </c>
      <c s="7" r="D13" t="n">
        <v>61444</v>
      </c>
    </row>
    <row spans="1:5" r="14">
      <c r="A14" t="n"/>
    </row>
    <row spans="1:5" r="15">
      <c s="4" r="A15" t="s">
        <v>74</v>
      </c>
      <c s="4" r="B15" t="s">
        <v>80</v>
      </c>
    </row>
    <row spans="1:5" r="16">
      <c s="4" r="A16" t="s">
        <v>40</v>
      </c>
      <c s="4" r="B16" t="s">
        <v>76</v>
      </c>
    </row>
  </sheetData>
  <mergeCells count="5">
    <mergeCell ref="A1:B2"/>
    <mergeCell ref="C1:D1"/>
    <mergeCell ref="A14:D14"/>
    <mergeCell ref="B15:D15"/>
    <mergeCell ref="B16:D1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31</v>
      </c>
      <c s="2" r="B1" t="s">
        <v>547</v>
      </c>
    </row>
    <row spans="1:2" r="2">
      <c s="3" r="A2" t="s">
        <v>266</v>
      </c>
    </row>
    <row spans="1:2" r="3">
      <c s="4" r="A3" t="s">
        <v>932</v>
      </c>
      <c s="7" r="B3" t="n">
        <v>906813</v>
      </c>
    </row>
    <row spans="1:2" r="4">
      <c s="6" r="A4" t="n">
        <v>2016</v>
      </c>
      <c s="6" r="B4" t="n">
        <v>1024411</v>
      </c>
    </row>
    <row spans="1:2" r="5">
      <c s="6" r="A5" t="n">
        <v>2017</v>
      </c>
      <c s="6" r="B5" t="n">
        <v>450281</v>
      </c>
    </row>
    <row spans="1:2" r="6">
      <c s="6" r="A6" t="n">
        <v>2018</v>
      </c>
      <c s="6" r="B6" t="n">
        <v>26517</v>
      </c>
    </row>
    <row spans="1:2" r="7">
      <c s="6" r="A7" t="n">
        <v>2019</v>
      </c>
      <c s="6" r="B7" t="n">
        <v>9</v>
      </c>
    </row>
    <row spans="1:2" r="8">
      <c s="4" r="A8" t="s">
        <v>933</v>
      </c>
      <c s="6" r="B8" t="n">
        <v>0</v>
      </c>
    </row>
    <row spans="1:2" r="9">
      <c s="4" r="A9" t="s">
        <v>154</v>
      </c>
      <c s="7" r="B9" t="n">
        <v>24080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80</v>
      </c>
      <c s="2" r="C1" t="s">
        <v>1</v>
      </c>
    </row>
    <row spans="1:4" r="2">
      <c s="2" r="C2" t="s">
        <v>2</v>
      </c>
      <c s="2" r="D2" t="s">
        <v>98</v>
      </c>
    </row>
    <row spans="1:4" r="3">
      <c s="3" r="A3" t="s">
        <v>181</v>
      </c>
    </row>
    <row spans="1:4" r="4">
      <c s="4" r="A4" t="s">
        <v>182</v>
      </c>
      <c s="7" r="C4" t="n">
        <v>126841</v>
      </c>
      <c s="7" r="D4" t="n">
        <v>1878274</v>
      </c>
    </row>
    <row spans="1:4" r="5">
      <c s="3" r="A5" t="s">
        <v>183</v>
      </c>
    </row>
    <row spans="1:4" r="6">
      <c s="4" r="A6" t="s">
        <v>184</v>
      </c>
      <c s="6" r="C6" t="n">
        <v>0</v>
      </c>
      <c s="6" r="D6" t="n">
        <v>-2280027</v>
      </c>
    </row>
    <row spans="1:4" r="7">
      <c s="4" r="A7" t="s">
        <v>185</v>
      </c>
      <c s="6" r="C7" t="n">
        <v>0</v>
      </c>
      <c s="6" r="D7" t="n">
        <v>-137536</v>
      </c>
    </row>
    <row spans="1:4" r="8">
      <c s="4" r="A8" t="s">
        <v>186</v>
      </c>
      <c s="6" r="C8" t="n">
        <v>0</v>
      </c>
      <c s="6" r="D8" t="n">
        <v>-10648</v>
      </c>
    </row>
    <row spans="1:4" r="9">
      <c s="4" r="A9" t="s">
        <v>187</v>
      </c>
      <c s="6" r="C9" t="n">
        <v>0</v>
      </c>
      <c s="6" r="D9" t="n">
        <v>3323</v>
      </c>
    </row>
    <row spans="1:4" r="10">
      <c s="4" r="A10" t="s">
        <v>107</v>
      </c>
      <c s="6" r="C10" t="n">
        <v>1053639</v>
      </c>
      <c s="6" r="D10" t="n">
        <v>310869</v>
      </c>
    </row>
    <row spans="1:4" r="11">
      <c s="4" r="A11" t="s">
        <v>188</v>
      </c>
      <c s="6" r="C11" t="n">
        <v>-71514</v>
      </c>
      <c s="6" r="D11" t="n">
        <v>863481</v>
      </c>
    </row>
    <row spans="1:4" r="12">
      <c s="4" r="A12" t="s">
        <v>189</v>
      </c>
      <c s="6" r="C12" t="n">
        <v>100151</v>
      </c>
      <c s="6" r="D12" t="n">
        <v>-21983</v>
      </c>
    </row>
    <row spans="1:4" r="13">
      <c s="4" r="A13" t="s">
        <v>190</v>
      </c>
      <c s="6" r="C13" t="n">
        <v>-14501</v>
      </c>
      <c s="6" r="D13" t="n">
        <v>-37471</v>
      </c>
    </row>
    <row spans="1:4" r="14">
      <c s="4" r="A14" t="s">
        <v>118</v>
      </c>
      <c s="6" r="C14" t="n">
        <v>-9557</v>
      </c>
      <c s="6" r="D14" t="n">
        <v>-1944</v>
      </c>
    </row>
    <row spans="1:4" r="15">
      <c s="4" r="A15" t="s">
        <v>191</v>
      </c>
      <c s="6" r="C15" t="n">
        <v>-10847</v>
      </c>
      <c s="6" r="D15" t="n">
        <v>0</v>
      </c>
    </row>
    <row spans="1:4" r="16">
      <c s="4" r="A16" t="s">
        <v>134</v>
      </c>
      <c s="6" r="C16" t="n">
        <v>0</v>
      </c>
      <c s="6" r="D16" t="n">
        <v>3635</v>
      </c>
    </row>
    <row spans="1:4" r="17">
      <c s="4" r="A17" t="s">
        <v>192</v>
      </c>
      <c s="6" r="C17" t="n">
        <v>364</v>
      </c>
      <c s="6" r="D17" t="n">
        <v>689</v>
      </c>
    </row>
    <row spans="1:4" r="18">
      <c s="4" r="A18" t="s">
        <v>193</v>
      </c>
      <c s="6" r="C18" t="n">
        <v>5778</v>
      </c>
      <c s="6" r="D18" t="n">
        <v>2707</v>
      </c>
    </row>
    <row spans="1:4" r="19">
      <c s="4" r="A19" t="s">
        <v>194</v>
      </c>
      <c s="6" r="C19" t="n">
        <v>7133</v>
      </c>
      <c s="6" r="D19" t="n">
        <v>-19676</v>
      </c>
    </row>
    <row spans="1:4" r="20">
      <c s="4" r="A20" t="s">
        <v>195</v>
      </c>
      <c s="6" r="C20" t="n">
        <v>-1190069</v>
      </c>
      <c s="6" r="D20" t="n">
        <v>-831266</v>
      </c>
    </row>
    <row spans="1:4" r="21">
      <c s="4" r="A21" t="s">
        <v>196</v>
      </c>
      <c s="6" r="C21" t="n">
        <v>905354</v>
      </c>
      <c s="6" r="D21" t="n">
        <v>1176991</v>
      </c>
    </row>
    <row spans="1:4" r="22">
      <c s="4" r="A22" t="s">
        <v>197</v>
      </c>
      <c s="6" r="C22" t="n">
        <v>-390192</v>
      </c>
      <c s="6" r="D22" t="n">
        <v>0</v>
      </c>
    </row>
    <row spans="1:4" r="23">
      <c s="4" r="A23" t="s">
        <v>198</v>
      </c>
      <c s="6" r="C23" t="n">
        <v>823801</v>
      </c>
      <c s="6" r="D23" t="n">
        <v>0</v>
      </c>
    </row>
    <row spans="1:4" r="24">
      <c s="3" r="A24" t="s">
        <v>199</v>
      </c>
    </row>
    <row spans="1:4" r="25">
      <c s="4" r="A25" t="s">
        <v>200</v>
      </c>
      <c s="6" r="C25" t="n">
        <v>330671</v>
      </c>
      <c s="6" r="D25" t="n">
        <v>33643</v>
      </c>
    </row>
    <row spans="1:4" r="26">
      <c s="4" r="A26" t="s">
        <v>63</v>
      </c>
      <c s="6" r="C26" t="n">
        <v>54312</v>
      </c>
      <c s="6" r="D26" t="n">
        <v>374406</v>
      </c>
    </row>
    <row spans="1:4" r="27">
      <c s="4" r="A27" t="s">
        <v>201</v>
      </c>
      <c s="6" r="C27" t="n">
        <v>0</v>
      </c>
      <c s="6" r="D27" t="n">
        <v>-790</v>
      </c>
    </row>
    <row spans="1:4" r="28">
      <c s="4" r="A28" t="s">
        <v>202</v>
      </c>
      <c s="6" r="C28" t="n">
        <v>1721364</v>
      </c>
      <c s="6" r="D28" t="n">
        <v>1306677</v>
      </c>
    </row>
    <row spans="1:4" r="29">
      <c s="3" r="A29" t="s">
        <v>203</v>
      </c>
    </row>
    <row spans="1:4" r="30">
      <c s="4" r="A30" t="s">
        <v>204</v>
      </c>
      <c s="6" r="C30" t="n">
        <v>1010515</v>
      </c>
      <c s="6" r="D30" t="n">
        <v>88113</v>
      </c>
    </row>
    <row spans="1:4" r="31">
      <c s="4" r="A31" t="s">
        <v>205</v>
      </c>
      <c s="6" r="C31" t="n">
        <v>827886</v>
      </c>
      <c s="6" r="D31" t="n">
        <v>630324</v>
      </c>
    </row>
    <row spans="1:4" r="32">
      <c s="4" r="A32" t="s">
        <v>206</v>
      </c>
      <c s="6" r="C32" t="n">
        <v>-3940818</v>
      </c>
      <c s="6" r="D32" t="n">
        <v>-600812</v>
      </c>
    </row>
    <row spans="1:4" r="33">
      <c s="4" r="A33" t="s">
        <v>207</v>
      </c>
      <c s="6" r="C33" t="n">
        <v>140949</v>
      </c>
      <c s="6" r="D33" t="n">
        <v>154126</v>
      </c>
    </row>
    <row spans="1:4" r="34">
      <c s="4" r="A34" t="s">
        <v>208</v>
      </c>
      <c s="6" r="C34" t="n">
        <v>-153034</v>
      </c>
      <c s="6" r="D34" t="n">
        <v>-70675</v>
      </c>
    </row>
    <row spans="1:4" r="35">
      <c s="4" r="A35" t="s">
        <v>209</v>
      </c>
      <c s="6" r="C35" t="n">
        <v>-776589</v>
      </c>
      <c s="6" r="D35" t="n">
        <v>-142373</v>
      </c>
    </row>
    <row spans="1:4" r="36">
      <c s="4" r="A36" t="s">
        <v>210</v>
      </c>
      <c s="6" r="C36" t="n">
        <v>410930</v>
      </c>
      <c s="6" r="D36" t="n">
        <v>674777</v>
      </c>
    </row>
    <row spans="1:4" r="37">
      <c s="4" r="A37" t="s">
        <v>211</v>
      </c>
      <c s="6" r="C37" t="n">
        <v>14988</v>
      </c>
      <c s="6" r="D37" t="n">
        <v>0</v>
      </c>
    </row>
    <row spans="1:4" r="38">
      <c s="4" r="A38" t="s">
        <v>212</v>
      </c>
      <c s="6" r="C38" t="n">
        <v>1050</v>
      </c>
      <c s="6" r="D38" t="n">
        <v>1936</v>
      </c>
    </row>
    <row spans="1:4" r="39">
      <c s="4" r="A39" t="s">
        <v>213</v>
      </c>
      <c s="6" r="C39" t="n">
        <v>0</v>
      </c>
      <c s="6" r="D39" t="n">
        <v>-18459</v>
      </c>
    </row>
    <row spans="1:4" r="40">
      <c s="4" r="A40" t="s">
        <v>214</v>
      </c>
      <c s="6" r="C40" t="n">
        <v>-57886</v>
      </c>
      <c s="6" r="D40" t="n">
        <v>-994166</v>
      </c>
    </row>
    <row spans="1:4" r="41">
      <c s="4" r="A41" t="s">
        <v>215</v>
      </c>
      <c s="6" r="C41" t="n">
        <v>-3917765</v>
      </c>
      <c s="6" r="D41" t="n">
        <v>-2539031</v>
      </c>
    </row>
    <row spans="1:4" r="42">
      <c s="4" r="A42" t="s">
        <v>216</v>
      </c>
      <c s="6" r="C42" t="n">
        <v>-1531304</v>
      </c>
      <c s="6" r="D42" t="n">
        <v>-1046965</v>
      </c>
    </row>
    <row spans="1:4" r="43">
      <c s="4" r="A43" t="s">
        <v>217</v>
      </c>
      <c s="6" r="C43" t="n">
        <v>586664</v>
      </c>
      <c s="6" r="D43" t="n">
        <v>8642</v>
      </c>
    </row>
    <row spans="1:4" r="44">
      <c s="4" r="A44" t="s">
        <v>218</v>
      </c>
      <c s="6" r="C44" t="n">
        <v>308636</v>
      </c>
      <c s="6" r="D44" t="n">
        <v>174941</v>
      </c>
    </row>
    <row spans="1:4" r="45">
      <c s="4" r="A45" t="s">
        <v>219</v>
      </c>
      <c s="6" r="C45" t="n">
        <v>23188</v>
      </c>
      <c s="6" r="D45" t="n">
        <v>246127</v>
      </c>
    </row>
    <row spans="1:4" r="46">
      <c s="4" r="A46" t="s">
        <v>220</v>
      </c>
      <c s="6" r="C46" t="n">
        <v>-39957</v>
      </c>
      <c s="6" r="D46" t="n">
        <v>-97285</v>
      </c>
    </row>
    <row spans="1:4" r="47">
      <c s="4" r="A47" t="s">
        <v>221</v>
      </c>
      <c s="6" r="C47" t="n">
        <v>0</v>
      </c>
      <c s="6" r="D47" t="n">
        <v>-18795</v>
      </c>
    </row>
    <row spans="1:4" r="48">
      <c s="4" r="A48" t="s">
        <v>222</v>
      </c>
      <c s="6" r="C48" t="n">
        <v>0</v>
      </c>
      <c s="6" r="D48" t="n">
        <v>-151286</v>
      </c>
    </row>
    <row spans="1:4" r="49">
      <c s="4" r="A49" t="s">
        <v>223</v>
      </c>
      <c s="6" r="C49" t="n">
        <v>0</v>
      </c>
      <c s="6" r="D49" t="n">
        <v>320145</v>
      </c>
    </row>
    <row spans="1:4" r="50">
      <c s="4" r="A50" t="s">
        <v>224</v>
      </c>
      <c s="6" r="C50" t="n">
        <v>0</v>
      </c>
      <c s="6" r="D50" t="n">
        <v>11076</v>
      </c>
    </row>
    <row spans="1:4" r="51">
      <c s="4" r="A51" t="s">
        <v>225</v>
      </c>
      <c s="6" r="C51" t="n">
        <v>-7092547</v>
      </c>
      <c s="6" r="D51" t="n">
        <v>-3369640</v>
      </c>
    </row>
    <row spans="1:4" r="52">
      <c s="3" r="A52" t="s">
        <v>226</v>
      </c>
    </row>
    <row spans="1:4" r="53">
      <c s="4" r="A53" t="s">
        <v>227</v>
      </c>
      <c s="6" r="C53" t="n">
        <v>1894925</v>
      </c>
      <c s="6" r="D53" t="n">
        <v>797918</v>
      </c>
    </row>
    <row spans="1:4" r="54">
      <c s="4" r="A54" t="s">
        <v>228</v>
      </c>
      <c s="6" r="C54" t="n">
        <v>-3400000</v>
      </c>
      <c s="6" r="D54" t="n">
        <v>-1174571</v>
      </c>
    </row>
    <row spans="1:4" r="55">
      <c s="4" r="A55" t="s">
        <v>229</v>
      </c>
      <c s="6" r="C55" t="n">
        <v>11935538</v>
      </c>
      <c s="6" r="D55" t="n">
        <v>6552549</v>
      </c>
    </row>
    <row spans="1:4" r="56">
      <c s="4" r="A56" t="s">
        <v>230</v>
      </c>
      <c s="6" r="C56" t="n">
        <v>-9051010</v>
      </c>
      <c s="6" r="D56" t="n">
        <v>-5865577</v>
      </c>
    </row>
    <row spans="1:4" r="57">
      <c s="4" r="A57" t="s">
        <v>231</v>
      </c>
      <c s="6" r="C57" t="n">
        <v>3750000</v>
      </c>
      <c s="6" r="D57" t="n">
        <v>0</v>
      </c>
    </row>
    <row spans="1:4" r="58">
      <c s="4" r="A58" t="s">
        <v>232</v>
      </c>
      <c s="6" r="C58" t="n">
        <v>-135000</v>
      </c>
      <c s="6" r="D58" t="n">
        <v>-813635</v>
      </c>
    </row>
    <row spans="1:4" r="59">
      <c s="4" r="A59" t="s">
        <v>233</v>
      </c>
      <c s="6" r="C59" t="n">
        <v>54943</v>
      </c>
      <c s="6" r="D59" t="n">
        <v>71364</v>
      </c>
    </row>
    <row spans="1:4" r="60">
      <c s="4" r="A60" t="s">
        <v>234</v>
      </c>
      <c s="6" r="C60" t="n">
        <v>-3650</v>
      </c>
      <c s="6" r="D60" t="n">
        <v>-3650</v>
      </c>
    </row>
    <row spans="1:4" r="61">
      <c s="4" r="A61" t="s">
        <v>235</v>
      </c>
      <c s="6" r="C61" t="n">
        <v>9161</v>
      </c>
      <c s="6" r="D61" t="n">
        <v>1754827</v>
      </c>
    </row>
    <row spans="1:4" r="62">
      <c s="4" r="A62" t="s">
        <v>236</v>
      </c>
      <c s="6" r="C62" t="n">
        <v>5054907</v>
      </c>
      <c s="6" r="D62" t="n">
        <v>1319225</v>
      </c>
    </row>
    <row spans="1:4" r="63">
      <c s="4" r="A63" t="s">
        <v>237</v>
      </c>
      <c s="6" r="C63" t="n">
        <v>-316276</v>
      </c>
      <c s="6" r="D63" t="n">
        <v>-743738</v>
      </c>
    </row>
    <row spans="1:4" r="64">
      <c s="4" r="A64" t="s">
        <v>238</v>
      </c>
      <c s="6" r="C64" t="n">
        <v>2201783</v>
      </c>
      <c s="6" r="D64" t="n">
        <v>4226947</v>
      </c>
    </row>
    <row spans="1:4" r="65">
      <c s="4" r="A65" t="s">
        <v>239</v>
      </c>
      <c s="6" r="C65" t="n">
        <v>1885507</v>
      </c>
      <c s="6" r="D65" t="n">
        <v>3483209</v>
      </c>
    </row>
    <row spans="1:4" r="66">
      <c s="3" r="A66" t="s">
        <v>240</v>
      </c>
    </row>
    <row spans="1:4" r="67">
      <c s="4" r="A67" t="s">
        <v>241</v>
      </c>
      <c s="6" r="C67" t="n">
        <v>-237980</v>
      </c>
      <c s="6" r="D67" t="n">
        <v>-29895</v>
      </c>
    </row>
    <row spans="1:4" r="68">
      <c s="4" r="A68" t="s">
        <v>242</v>
      </c>
      <c s="6" r="C68" t="n">
        <v>281952</v>
      </c>
      <c s="6" r="D68" t="n">
        <v>258501</v>
      </c>
    </row>
    <row spans="1:4" r="69">
      <c s="3" r="A69" t="s">
        <v>243</v>
      </c>
    </row>
    <row spans="1:4" r="70">
      <c s="4" r="A70" t="s">
        <v>244</v>
      </c>
      <c s="4" r="B70" t="s">
        <v>74</v>
      </c>
      <c s="6" r="C70" t="n">
        <v>9628</v>
      </c>
      <c s="6" r="D70" t="n">
        <v>13816</v>
      </c>
    </row>
    <row spans="1:4" r="71">
      <c s="4" r="A71" t="s">
        <v>245</v>
      </c>
      <c s="4" r="B71" t="s">
        <v>74</v>
      </c>
      <c s="6" r="C71" t="n">
        <v>18170</v>
      </c>
      <c s="6" r="D71" t="n">
        <v>238013</v>
      </c>
    </row>
    <row spans="1:4" r="72">
      <c s="4" r="A72" t="s">
        <v>246</v>
      </c>
      <c s="4" r="B72" t="s">
        <v>74</v>
      </c>
      <c s="6" r="C72" t="n">
        <v>848137</v>
      </c>
      <c s="6" r="D72" t="n">
        <v>0</v>
      </c>
    </row>
    <row spans="1:4" r="73">
      <c s="4" r="A73" t="s">
        <v>247</v>
      </c>
      <c s="4" r="B73" t="s">
        <v>74</v>
      </c>
      <c s="6" r="C73" t="n">
        <v>0</v>
      </c>
      <c s="6" r="D73" t="n">
        <v>750000</v>
      </c>
    </row>
    <row spans="1:4" r="74">
      <c s="4" r="A74" t="s">
        <v>248</v>
      </c>
      <c s="4" r="B74" t="s">
        <v>74</v>
      </c>
      <c s="7" r="C74" t="n">
        <v>0</v>
      </c>
      <c s="7" r="D74" t="n">
        <v>24742</v>
      </c>
    </row>
    <row spans="1:4" r="75">
      <c r="A75" t="n"/>
    </row>
    <row spans="1:4" r="76">
      <c s="4" r="A76" t="s">
        <v>74</v>
      </c>
      <c s="4" r="B76" t="s">
        <v>249</v>
      </c>
    </row>
  </sheetData>
  <mergeCells count="4">
    <mergeCell ref="A1:B2"/>
    <mergeCell ref="C1:D1"/>
    <mergeCell ref="A75:C75"/>
    <mergeCell ref="B76:C7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4</v>
      </c>
      <c s="2" r="B1" t="s">
        <v>2</v>
      </c>
      <c s="2" r="C1" t="s">
        <v>30</v>
      </c>
    </row>
    <row spans="1:3" r="2">
      <c s="3" r="A2" t="s">
        <v>269</v>
      </c>
    </row>
    <row spans="1:3" r="3">
      <c s="4" r="A3" t="s">
        <v>53</v>
      </c>
      <c s="7" r="B3" t="n">
        <v>1852825</v>
      </c>
      <c s="7" r="C3" t="n">
        <v>1626257</v>
      </c>
    </row>
    <row spans="1:3" r="4">
      <c s="4" r="A4" t="s">
        <v>935</v>
      </c>
      <c s="6" r="B4" t="n">
        <v>22277343</v>
      </c>
      <c s="6" r="C4" t="n">
        <v>20557168</v>
      </c>
    </row>
    <row spans="1:3" r="5">
      <c s="4" r="A5" t="s">
        <v>936</v>
      </c>
      <c s="6" r="B5" t="n">
        <v>1100000</v>
      </c>
      <c s="6" r="C5" t="n">
        <v>18700</v>
      </c>
    </row>
    <row spans="1:3" r="6">
      <c s="4" r="A6" t="s">
        <v>46</v>
      </c>
      <c s="6" r="B6" t="n">
        <v>5025109</v>
      </c>
      <c s="6" r="C6" t="n">
        <v>4848593</v>
      </c>
    </row>
    <row spans="1:3" r="7">
      <c s="4" r="A7" t="s">
        <v>937</v>
      </c>
      <c s="6" r="B7" t="n">
        <v>533714</v>
      </c>
      <c s="6" r="C7" t="n">
        <v>555108</v>
      </c>
    </row>
    <row spans="1:3" r="8">
      <c s="4" r="A8" t="s">
        <v>938</v>
      </c>
      <c s="6" r="B8" t="n">
        <v>29688991</v>
      </c>
      <c s="6" r="C8" t="n">
        <v>27587126</v>
      </c>
    </row>
    <row spans="1:3" r="9">
      <c s="4" r="A9" t="s">
        <v>939</v>
      </c>
      <c s="6" r="B9" t="n">
        <v>29782279</v>
      </c>
      <c s="6" r="C9" t="n">
        <v>27892669</v>
      </c>
    </row>
    <row spans="1:3" r="10">
      <c s="4" r="A10" t="s">
        <v>940</v>
      </c>
      <c s="6" r="B10" t="n">
        <v>63249</v>
      </c>
      <c s="6" r="C10" t="n">
        <v>55795</v>
      </c>
    </row>
    <row spans="1:3" r="11">
      <c s="4" r="A11" t="s">
        <v>941</v>
      </c>
      <c s="7" r="B11" t="n">
        <v>29845528</v>
      </c>
      <c s="7" r="C11" t="n">
        <v>2794846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942</v>
      </c>
      <c s="2" r="B1" t="s">
        <v>943</v>
      </c>
      <c s="2" r="C1" t="s">
        <v>1</v>
      </c>
    </row>
    <row spans="1:3" r="2">
      <c s="2" r="B2" t="s">
        <v>98</v>
      </c>
      <c s="2" r="C2" t="s">
        <v>2</v>
      </c>
    </row>
    <row spans="1:3" r="3">
      <c s="4" r="A3" t="s">
        <v>944</v>
      </c>
    </row>
    <row spans="1:3" r="4">
      <c s="3" r="A4" t="s">
        <v>945</v>
      </c>
    </row>
    <row spans="1:3" r="5">
      <c s="4" r="A5" t="s">
        <v>946</v>
      </c>
      <c s="7" r="B5" t="n">
        <v>1574084</v>
      </c>
      <c s="7" r="C5" t="n">
        <v>3981855</v>
      </c>
    </row>
    <row spans="1:3" r="6">
      <c s="4" r="A6" t="s">
        <v>947</v>
      </c>
      <c s="6" r="B6" t="n">
        <v>1238202</v>
      </c>
      <c s="6" r="C6" t="n">
        <v>3056950</v>
      </c>
    </row>
    <row spans="1:3" r="7">
      <c s="4" r="A7" t="s">
        <v>948</v>
      </c>
      <c s="6" r="B7" t="n">
        <v>98992</v>
      </c>
      <c s="6" r="C7" t="n">
        <v>161962</v>
      </c>
    </row>
    <row spans="1:3" r="8">
      <c s="4" r="A8" t="s">
        <v>949</v>
      </c>
      <c s="6" r="B8" t="n">
        <v>306206</v>
      </c>
      <c s="6" r="C8" t="n">
        <v>456053</v>
      </c>
    </row>
    <row spans="1:3" r="9">
      <c s="4" r="A9" t="s">
        <v>950</v>
      </c>
      <c s="6" r="B9" t="n">
        <v>1643400</v>
      </c>
      <c s="6" r="C9" t="n">
        <v>3674965</v>
      </c>
    </row>
    <row spans="1:3" r="10">
      <c s="4" r="A10" t="s">
        <v>951</v>
      </c>
    </row>
    <row spans="1:3" r="11">
      <c s="3" r="A11" t="s">
        <v>945</v>
      </c>
    </row>
    <row spans="1:3" r="12">
      <c s="4" r="A12" t="s">
        <v>946</v>
      </c>
      <c s="6" r="B12" t="n">
        <v>774183</v>
      </c>
      <c s="6" r="C12" t="n">
        <v>0</v>
      </c>
    </row>
    <row spans="1:3" r="13">
      <c s="4" r="A13" t="s">
        <v>947</v>
      </c>
      <c s="6" r="B13" t="n">
        <v>815850</v>
      </c>
      <c s="6" r="C13" t="n">
        <v>0</v>
      </c>
    </row>
    <row spans="1:3" r="14">
      <c s="4" r="A14" t="s">
        <v>948</v>
      </c>
      <c s="6" r="B14" t="n">
        <v>2788</v>
      </c>
      <c s="6" r="C14" t="n">
        <v>5304</v>
      </c>
    </row>
    <row spans="1:3" r="15">
      <c s="4" r="A15" t="s">
        <v>950</v>
      </c>
      <c s="7" r="B15" t="n">
        <v>818638</v>
      </c>
      <c s="7" r="C15" t="n">
        <v>53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52</v>
      </c>
      <c s="2" r="B1" t="s">
        <v>943</v>
      </c>
    </row>
    <row spans="1:4" r="2">
      <c s="2" r="B2" t="s">
        <v>98</v>
      </c>
      <c s="2" r="C2" t="s">
        <v>2</v>
      </c>
      <c s="2" r="D2" t="s">
        <v>30</v>
      </c>
    </row>
    <row spans="1:4" r="3">
      <c s="3" r="A3" t="s">
        <v>945</v>
      </c>
    </row>
    <row spans="1:4" r="4">
      <c s="4" r="A4" t="s">
        <v>953</v>
      </c>
      <c s="9" r="B4" t="n">
        <v>774.2</v>
      </c>
    </row>
    <row spans="1:4" r="5">
      <c s="4" r="A5" t="s">
        <v>954</v>
      </c>
      <c s="9" r="B5" t="n">
        <v>32.5</v>
      </c>
    </row>
    <row spans="1:4" r="6">
      <c s="4" r="A6" t="s">
        <v>955</v>
      </c>
    </row>
    <row spans="1:4" r="7">
      <c s="3" r="A7" t="s">
        <v>945</v>
      </c>
    </row>
    <row spans="1:4" r="8">
      <c s="4" r="A8" t="s">
        <v>956</v>
      </c>
      <c s="7" r="C8" t="n">
        <v>24900</v>
      </c>
      <c s="7" r="D8" t="n">
        <v>23200</v>
      </c>
    </row>
    <row spans="1:4" r="9">
      <c s="4" r="A9" t="s">
        <v>957</v>
      </c>
    </row>
    <row spans="1:4" r="10">
      <c s="3" r="A10" t="s">
        <v>945</v>
      </c>
    </row>
    <row spans="1:4" r="11">
      <c s="4" r="A11" t="s">
        <v>958</v>
      </c>
      <c s="7" r="C11" t="n">
        <v>1900</v>
      </c>
      <c s="7" r="D11" t="n">
        <v>2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s="1" r="A1" t="s">
        <v>959</v>
      </c>
      <c s="2" r="B1" t="s">
        <v>1</v>
      </c>
    </row>
    <row spans="1:2" r="2">
      <c s="2" r="B2" t="s">
        <v>547</v>
      </c>
    </row>
    <row spans="1:2" r="3">
      <c s="3" r="A3" t="s">
        <v>960</v>
      </c>
    </row>
    <row spans="1:2" r="4">
      <c s="4" r="A4" t="s">
        <v>961</v>
      </c>
      <c s="7" r="B4" t="n">
        <v>8951484</v>
      </c>
    </row>
    <row spans="1:2" r="5">
      <c s="4" r="A5" t="s">
        <v>962</v>
      </c>
      <c s="6" r="B5" t="n">
        <v>0</v>
      </c>
    </row>
    <row spans="1:2" r="6">
      <c s="4" r="A6" t="s">
        <v>963</v>
      </c>
      <c s="6" r="B6" t="n">
        <v>8951484</v>
      </c>
    </row>
    <row spans="1:2" r="7">
      <c s="4" r="A7" t="s">
        <v>398</v>
      </c>
    </row>
    <row spans="1:2" r="8">
      <c s="3" r="A8" t="s">
        <v>960</v>
      </c>
    </row>
    <row spans="1:2" r="9">
      <c s="4" r="A9" t="s">
        <v>961</v>
      </c>
      <c s="6" r="B9" t="n">
        <v>5527055</v>
      </c>
    </row>
    <row spans="1:2" r="10">
      <c s="4" r="A10" t="s">
        <v>962</v>
      </c>
      <c s="6" r="B10" t="n">
        <v>0</v>
      </c>
    </row>
    <row spans="1:2" r="11">
      <c s="4" r="A11" t="s">
        <v>963</v>
      </c>
      <c s="6" r="B11" t="n">
        <v>5527055</v>
      </c>
    </row>
    <row spans="1:2" r="12">
      <c s="4" r="A12" t="s">
        <v>964</v>
      </c>
    </row>
    <row spans="1:2" r="13">
      <c s="3" r="A13" t="s">
        <v>960</v>
      </c>
    </row>
    <row spans="1:2" r="14">
      <c s="4" r="A14" t="s">
        <v>961</v>
      </c>
      <c s="6" r="B14" t="n">
        <v>1815729</v>
      </c>
    </row>
    <row spans="1:2" r="15">
      <c s="4" r="A15" t="s">
        <v>962</v>
      </c>
      <c s="6" r="B15" t="n">
        <v>0</v>
      </c>
    </row>
    <row spans="1:2" r="16">
      <c s="4" r="A16" t="s">
        <v>963</v>
      </c>
      <c s="6" r="B16" t="n">
        <v>1815729</v>
      </c>
    </row>
    <row spans="1:2" r="17">
      <c s="4" r="A17" t="s">
        <v>965</v>
      </c>
    </row>
    <row spans="1:2" r="18">
      <c s="3" r="A18" t="s">
        <v>960</v>
      </c>
    </row>
    <row spans="1:2" r="19">
      <c s="4" r="A19" t="s">
        <v>961</v>
      </c>
      <c s="6" r="B19" t="n">
        <v>71522</v>
      </c>
    </row>
    <row spans="1:2" r="20">
      <c s="4" r="A20" t="s">
        <v>962</v>
      </c>
      <c s="6" r="B20" t="n">
        <v>0</v>
      </c>
    </row>
    <row spans="1:2" r="21">
      <c s="4" r="A21" t="s">
        <v>963</v>
      </c>
      <c s="6" r="B21" t="n">
        <v>71522</v>
      </c>
    </row>
    <row spans="1:2" r="22">
      <c s="4" r="A22" t="s">
        <v>966</v>
      </c>
    </row>
    <row spans="1:2" r="23">
      <c s="3" r="A23" t="s">
        <v>960</v>
      </c>
    </row>
    <row spans="1:2" r="24">
      <c s="4" r="A24" t="s">
        <v>961</v>
      </c>
      <c s="6" r="B24" t="n">
        <v>1406048</v>
      </c>
    </row>
    <row spans="1:2" r="25">
      <c s="4" r="A25" t="s">
        <v>962</v>
      </c>
      <c s="6" r="B25" t="n">
        <v>0</v>
      </c>
    </row>
    <row spans="1:2" r="26">
      <c s="4" r="A26" t="s">
        <v>963</v>
      </c>
      <c s="6" r="B26" t="n">
        <v>1406048</v>
      </c>
    </row>
    <row spans="1:2" r="27">
      <c s="4" r="A27" t="s">
        <v>967</v>
      </c>
    </row>
    <row spans="1:2" r="28">
      <c s="3" r="A28" t="s">
        <v>960</v>
      </c>
    </row>
    <row spans="1:2" r="29">
      <c s="4" r="A29" t="s">
        <v>961</v>
      </c>
      <c s="6" r="B29" t="n">
        <v>131130</v>
      </c>
    </row>
    <row spans="1:2" r="30">
      <c s="4" r="A30" t="s">
        <v>962</v>
      </c>
      <c s="6" r="B30" t="n">
        <v>0</v>
      </c>
    </row>
    <row spans="1:2" r="31">
      <c s="4" r="A31" t="s">
        <v>963</v>
      </c>
      <c s="6" r="B31" t="n">
        <v>131130</v>
      </c>
    </row>
    <row spans="1:2" r="32">
      <c s="4" r="A32" t="s">
        <v>968</v>
      </c>
    </row>
    <row spans="1:2" r="33">
      <c s="3" r="A33" t="s">
        <v>960</v>
      </c>
    </row>
    <row spans="1:2" r="34">
      <c s="4" r="A34" t="s">
        <v>961</v>
      </c>
      <c s="7" r="B34" t="n">
        <v>59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69</v>
      </c>
      <c s="2" r="B1" t="s">
        <v>1</v>
      </c>
    </row>
    <row spans="1:4" r="2">
      <c s="2" r="B2" t="s">
        <v>2</v>
      </c>
      <c s="2" r="C2" t="s">
        <v>30</v>
      </c>
      <c s="2" r="D2" t="s">
        <v>98</v>
      </c>
    </row>
    <row spans="1:4" r="3">
      <c s="3" r="A3" t="s">
        <v>970</v>
      </c>
    </row>
    <row spans="1:4" r="4">
      <c s="4" r="A4" t="s">
        <v>971</v>
      </c>
      <c s="7" r="B4" t="n">
        <v>668681</v>
      </c>
      <c s="7" r="C4" t="n">
        <v>685488</v>
      </c>
    </row>
    <row spans="1:4" r="5">
      <c s="4" r="A5" t="s">
        <v>972</v>
      </c>
      <c s="6" r="B5" t="n">
        <v>690181</v>
      </c>
      <c s="6" r="C5" t="n">
        <v>706988</v>
      </c>
    </row>
    <row spans="1:4" r="6">
      <c s="4" r="A6" t="s">
        <v>973</v>
      </c>
      <c s="6" r="B6" t="n">
        <v>-375819</v>
      </c>
      <c s="6" r="C6" t="n">
        <v>-359012</v>
      </c>
    </row>
    <row spans="1:4" r="7">
      <c s="4" r="A7" t="s">
        <v>132</v>
      </c>
      <c s="6" r="B7" t="n">
        <v>16806</v>
      </c>
      <c s="7" r="D7" t="n">
        <v>12049</v>
      </c>
    </row>
    <row spans="1:4" r="8">
      <c s="4" r="A8" t="s">
        <v>492</v>
      </c>
    </row>
    <row spans="1:4" r="9">
      <c s="3" r="A9" t="s">
        <v>970</v>
      </c>
    </row>
    <row spans="1:4" r="10">
      <c s="4" r="A10" t="s">
        <v>974</v>
      </c>
      <c s="6" r="B10" t="n">
        <v>21500</v>
      </c>
      <c s="6" r="C10" t="n">
        <v>21500</v>
      </c>
    </row>
    <row spans="1:4" r="11">
      <c s="4" r="A11" t="s">
        <v>494</v>
      </c>
    </row>
    <row spans="1:4" r="12">
      <c s="3" r="A12" t="s">
        <v>970</v>
      </c>
    </row>
    <row spans="1:4" r="13">
      <c s="4" r="A13" t="s">
        <v>971</v>
      </c>
      <c s="6" r="B13" t="n">
        <v>534250</v>
      </c>
      <c s="6" r="C13" t="n">
        <v>544054</v>
      </c>
    </row>
    <row spans="1:4" r="14">
      <c s="4" r="A14" t="s">
        <v>973</v>
      </c>
      <c s="6" r="B14" t="n">
        <v>-45750</v>
      </c>
      <c s="6" r="C14" t="n">
        <v>-35946</v>
      </c>
    </row>
    <row spans="1:4" r="15">
      <c s="4" r="A15" t="s">
        <v>975</v>
      </c>
    </row>
    <row spans="1:4" r="16">
      <c s="3" r="A16" t="s">
        <v>970</v>
      </c>
    </row>
    <row spans="1:4" r="17">
      <c s="4" r="A17" t="s">
        <v>971</v>
      </c>
      <c s="6" r="B17" t="n">
        <v>121250</v>
      </c>
      <c s="6" r="C17" t="n">
        <v>125000</v>
      </c>
    </row>
    <row spans="1:4" r="18">
      <c s="4" r="A18" t="s">
        <v>973</v>
      </c>
      <c s="6" r="B18" t="n">
        <v>-17500</v>
      </c>
      <c s="6" r="C18" t="n">
        <v>-13750</v>
      </c>
    </row>
    <row spans="1:4" r="19">
      <c s="4" r="A19" t="s">
        <v>976</v>
      </c>
    </row>
    <row spans="1:4" r="20">
      <c s="3" r="A20" t="s">
        <v>970</v>
      </c>
    </row>
    <row spans="1:4" r="21">
      <c s="4" r="A21" t="s">
        <v>971</v>
      </c>
      <c s="6" r="B21" t="n">
        <v>5338</v>
      </c>
      <c s="6" r="C21" t="n">
        <v>7779</v>
      </c>
    </row>
    <row spans="1:4" r="22">
      <c s="4" r="A22" t="s">
        <v>973</v>
      </c>
      <c s="6" r="B22" t="n">
        <v>-290504</v>
      </c>
      <c s="6" r="C22" t="n">
        <v>-288063</v>
      </c>
    </row>
    <row spans="1:4" r="23">
      <c s="4" r="A23" t="s">
        <v>977</v>
      </c>
    </row>
    <row spans="1:4" r="24">
      <c s="3" r="A24" t="s">
        <v>970</v>
      </c>
    </row>
    <row spans="1:4" r="25">
      <c s="4" r="A25" t="s">
        <v>971</v>
      </c>
      <c s="6" r="B25" t="n">
        <v>7843</v>
      </c>
      <c s="6" r="C25" t="n">
        <v>8655</v>
      </c>
    </row>
    <row spans="1:4" r="26">
      <c s="4" r="A26" t="s">
        <v>973</v>
      </c>
      <c s="7" r="B26" t="n">
        <v>-22065</v>
      </c>
      <c s="6" r="C26" t="n">
        <v>-21253</v>
      </c>
    </row>
    <row spans="1:4" r="27">
      <c s="4" r="A27" t="s">
        <v>978</v>
      </c>
    </row>
    <row spans="1:4" r="28">
      <c s="3" r="A28" t="s">
        <v>970</v>
      </c>
    </row>
    <row spans="1:4" r="29">
      <c s="4" r="A29" t="s">
        <v>979</v>
      </c>
      <c s="7" r="C29" t="n">
        <v>28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0</v>
      </c>
      <c s="2" r="B1" t="s">
        <v>1</v>
      </c>
    </row>
    <row spans="1:3" r="2">
      <c s="2" r="B2" t="s">
        <v>2</v>
      </c>
      <c s="2" r="C2" t="s">
        <v>98</v>
      </c>
    </row>
    <row spans="1:3" r="3">
      <c s="3" r="A3" t="s">
        <v>272</v>
      </c>
    </row>
    <row spans="1:3" r="4">
      <c s="4" r="A4" t="s">
        <v>981</v>
      </c>
      <c s="7" r="B4" t="n">
        <v>64432</v>
      </c>
    </row>
    <row spans="1:3" r="5">
      <c s="4" r="A5" t="s">
        <v>982</v>
      </c>
      <c s="6" r="B5" t="n">
        <v>16806</v>
      </c>
      <c s="7" r="C5" t="n">
        <v>12049</v>
      </c>
    </row>
    <row spans="1:3" r="6">
      <c s="4" r="A6" t="s">
        <v>983</v>
      </c>
      <c s="6" r="B6" t="n">
        <v>47626</v>
      </c>
    </row>
    <row spans="1:3" r="7">
      <c s="6" r="A7" t="n">
        <v>2016</v>
      </c>
      <c s="6" r="B7" t="n">
        <v>57162</v>
      </c>
    </row>
    <row spans="1:3" r="8">
      <c s="6" r="A8" t="n">
        <v>2017</v>
      </c>
      <c s="6" r="B8" t="n">
        <v>55055</v>
      </c>
    </row>
    <row spans="1:3" r="9">
      <c s="6" r="A9" t="n">
        <v>2018</v>
      </c>
      <c s="6" r="B9" t="n">
        <v>54702</v>
      </c>
    </row>
    <row spans="1:3" r="10">
      <c s="6" r="A10" t="n">
        <v>2019</v>
      </c>
      <c s="6" r="B10" t="n">
        <v>54501</v>
      </c>
    </row>
    <row spans="1:3" r="11">
      <c s="4" r="A11" t="s">
        <v>933</v>
      </c>
      <c s="7" r="B11" t="n">
        <v>3996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84</v>
      </c>
      <c s="2" r="C1" t="s">
        <v>2</v>
      </c>
      <c s="2" r="D1" t="s">
        <v>30</v>
      </c>
    </row>
    <row spans="1:4" r="2">
      <c s="3" r="A2" t="s">
        <v>275</v>
      </c>
    </row>
    <row spans="1:4" r="3">
      <c s="4" r="A3" t="s">
        <v>985</v>
      </c>
      <c s="7" r="C3" t="n">
        <v>573566</v>
      </c>
      <c s="7" r="D3" t="n">
        <v>938222</v>
      </c>
    </row>
    <row spans="1:4" r="4">
      <c s="4" r="A4" t="s">
        <v>986</v>
      </c>
      <c s="6" r="C4" t="n">
        <v>451267</v>
      </c>
      <c s="6" r="D4" t="n">
        <v>366061</v>
      </c>
    </row>
    <row spans="1:4" r="5">
      <c s="4" r="A5" t="s">
        <v>718</v>
      </c>
      <c s="6" r="C5" t="n">
        <v>160151</v>
      </c>
      <c s="6" r="D5" t="n">
        <v>136305</v>
      </c>
    </row>
    <row spans="1:4" r="6">
      <c s="4" r="A6" t="s">
        <v>987</v>
      </c>
      <c s="6" r="C6" t="n">
        <v>135452</v>
      </c>
      <c s="6" r="D6" t="n">
        <v>145047</v>
      </c>
    </row>
    <row spans="1:4" r="7">
      <c s="4" r="A7" t="s">
        <v>988</v>
      </c>
      <c s="6" r="C7" t="n">
        <v>155944</v>
      </c>
      <c s="6" r="D7" t="n">
        <v>159198</v>
      </c>
    </row>
    <row spans="1:4" r="8">
      <c s="4" r="A8" t="s">
        <v>989</v>
      </c>
      <c s="6" r="C8" t="n">
        <v>52157</v>
      </c>
      <c s="6" r="D8" t="n">
        <v>65051</v>
      </c>
    </row>
    <row spans="1:4" r="9">
      <c s="4" r="A9" t="s">
        <v>990</v>
      </c>
      <c s="6" r="C9" t="n">
        <v>418811</v>
      </c>
      <c s="6" r="D9" t="n">
        <v>1059696</v>
      </c>
    </row>
    <row spans="1:4" r="10">
      <c s="4" r="A10" t="s">
        <v>991</v>
      </c>
      <c s="4" r="B10" t="s">
        <v>38</v>
      </c>
      <c s="7" r="C10" t="n">
        <v>1947348</v>
      </c>
      <c s="7" r="D10" t="n">
        <v>2869580</v>
      </c>
    </row>
    <row spans="1:4" r="11">
      <c r="A11" t="n"/>
    </row>
    <row spans="1:4" r="12">
      <c s="4" r="A12" t="s">
        <v>74</v>
      </c>
      <c s="4" r="B12" t="s">
        <v>82</v>
      </c>
    </row>
    <row spans="1:4" r="13">
      <c s="4" r="A13" t="s">
        <v>40</v>
      </c>
      <c s="4" r="B13" t="s">
        <v>76</v>
      </c>
    </row>
  </sheetData>
  <mergeCells count="4">
    <mergeCell ref="A1:B1"/>
    <mergeCell ref="A11:C11"/>
    <mergeCell ref="B12:C12"/>
    <mergeCell ref="B13:C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2</v>
      </c>
      <c s="2" r="B1" t="s">
        <v>1</v>
      </c>
    </row>
    <row spans="1:3" r="2">
      <c s="2" r="B2" t="s">
        <v>2</v>
      </c>
      <c s="2" r="C2" t="s">
        <v>98</v>
      </c>
    </row>
    <row spans="1:3" r="3">
      <c s="3" r="A3" t="s">
        <v>993</v>
      </c>
    </row>
    <row spans="1:3" r="4">
      <c s="4" r="A4" t="s">
        <v>994</v>
      </c>
      <c s="7" r="B4" t="n">
        <v>145047</v>
      </c>
      <c s="7" r="C4" t="n">
        <v>141787</v>
      </c>
    </row>
    <row spans="1:3" r="5">
      <c s="4" r="A5" t="s">
        <v>995</v>
      </c>
      <c s="6" r="B5" t="n">
        <v>3526</v>
      </c>
      <c s="6" r="C5" t="n">
        <v>1874</v>
      </c>
    </row>
    <row spans="1:3" r="6">
      <c s="4" r="A6" t="s">
        <v>996</v>
      </c>
      <c s="6" r="B6" t="n">
        <v>-6131</v>
      </c>
      <c s="6" r="C6" t="n">
        <v>-4427</v>
      </c>
    </row>
    <row spans="1:3" r="7">
      <c s="4" r="A7" t="s">
        <v>997</v>
      </c>
      <c s="6" r="B7" t="n">
        <v>-6990</v>
      </c>
      <c s="6" r="C7" t="n">
        <v>-4459</v>
      </c>
    </row>
    <row spans="1:3" r="8">
      <c s="4" r="A8" t="s">
        <v>998</v>
      </c>
      <c s="7" r="B8" t="n">
        <v>135452</v>
      </c>
      <c s="7" r="C8" t="n">
        <v>1347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999</v>
      </c>
      <c s="2" r="B1" t="s">
        <v>1</v>
      </c>
    </row>
    <row spans="1:5" r="2">
      <c s="2" r="B2" t="s">
        <v>2</v>
      </c>
      <c s="2" r="C2" t="s">
        <v>98</v>
      </c>
      <c s="2" r="D2" t="s">
        <v>30</v>
      </c>
      <c s="2" r="E2" t="s">
        <v>451</v>
      </c>
    </row>
    <row spans="1:5" r="3">
      <c s="3" r="A3" t="s">
        <v>1000</v>
      </c>
    </row>
    <row spans="1:5" r="4">
      <c s="4" r="A4" t="s">
        <v>1001</v>
      </c>
      <c s="7" r="B4" t="n">
        <v>11200</v>
      </c>
      <c s="7" r="C4" t="n">
        <v>10800</v>
      </c>
    </row>
    <row spans="1:5" r="5">
      <c s="4" r="A5" t="s">
        <v>1002</v>
      </c>
      <c s="6" r="B5" t="n">
        <v>6200</v>
      </c>
      <c s="6" r="C5" t="n">
        <v>3200</v>
      </c>
    </row>
    <row spans="1:5" r="6">
      <c s="4" r="A6" t="s">
        <v>96</v>
      </c>
    </row>
    <row spans="1:5" r="7">
      <c s="3" r="A7" t="s">
        <v>1000</v>
      </c>
    </row>
    <row spans="1:5" r="8">
      <c s="4" r="A8" t="s">
        <v>1003</v>
      </c>
      <c s="6" r="B8" t="n">
        <v>15600000</v>
      </c>
      <c s="7" r="D8" t="n">
        <v>15900000</v>
      </c>
    </row>
    <row spans="1:5" r="9">
      <c s="4" r="A9" t="s">
        <v>1004</v>
      </c>
      <c s="6" r="B9" t="n">
        <v>135452</v>
      </c>
      <c s="6" r="C9" t="n">
        <v>134775</v>
      </c>
      <c s="6" r="D9" t="n">
        <v>145047</v>
      </c>
      <c s="7" r="E9" t="n">
        <v>141787</v>
      </c>
    </row>
    <row spans="1:5" r="10">
      <c s="4" r="A10" t="s">
        <v>1005</v>
      </c>
      <c s="6" r="B10" t="n">
        <v>-6990</v>
      </c>
      <c s="7" r="C10" t="n">
        <v>-4459</v>
      </c>
    </row>
    <row spans="1:5" r="11">
      <c s="4" r="A11" t="s">
        <v>1006</v>
      </c>
    </row>
    <row spans="1:5" r="12">
      <c s="3" r="A12" t="s">
        <v>1000</v>
      </c>
    </row>
    <row spans="1:5" r="13">
      <c s="4" r="A13" t="s">
        <v>1007</v>
      </c>
      <c s="6" r="B13" t="n">
        <v>53900</v>
      </c>
      <c s="6" r="D13" t="n">
        <v>55800</v>
      </c>
    </row>
    <row spans="1:5" r="14">
      <c s="4" r="A14" t="s">
        <v>1008</v>
      </c>
    </row>
    <row spans="1:5" r="15">
      <c s="3" r="A15" t="s">
        <v>1000</v>
      </c>
    </row>
    <row spans="1:5" r="16">
      <c s="4" r="A16" t="s">
        <v>1007</v>
      </c>
      <c s="7" r="B16" t="n">
        <v>2400000</v>
      </c>
      <c s="7" r="D16" t="n">
        <v>26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7"/>
    <col customWidth="1" max="5" min="5" width="16"/>
    <col customWidth="1" max="6" min="6" width="16"/>
    <col customWidth="1" max="7" min="7" width="4"/>
  </cols>
  <sheetData>
    <row spans="1:7" r="1">
      <c s="1" r="A1" t="s">
        <v>1009</v>
      </c>
      <c s="2" r="B1" t="s">
        <v>1</v>
      </c>
      <c r="F1" t="n"/>
    </row>
    <row spans="1:7" r="2">
      <c s="2" r="B2" t="s">
        <v>2</v>
      </c>
      <c s="2" r="C2" t="s">
        <v>98</v>
      </c>
      <c s="2" r="D2" t="s">
        <v>1010</v>
      </c>
      <c s="2" r="E2" t="s">
        <v>1011</v>
      </c>
      <c s="2" r="F2" t="s">
        <v>30</v>
      </c>
      <c s="2" r="G2" t="s">
        <v>74</v>
      </c>
    </row>
    <row spans="1:7" r="3">
      <c s="3" r="A3" t="s">
        <v>393</v>
      </c>
      <c r="F3" t="n"/>
    </row>
    <row spans="1:7" r="4">
      <c s="4" r="A4" t="s">
        <v>1012</v>
      </c>
      <c s="7" r="B4" t="n">
        <v>42774513000</v>
      </c>
      <c s="7" r="F4" t="n">
        <v>39679382000</v>
      </c>
    </row>
    <row spans="1:7" r="5">
      <c s="4" r="A5" t="s">
        <v>1013</v>
      </c>
      <c s="6" r="B5" t="n">
        <v>0</v>
      </c>
      <c s="7" r="C5" t="n">
        <v>600000</v>
      </c>
      <c r="F5" t="n"/>
    </row>
    <row spans="1:7" r="6">
      <c s="4" r="A6" t="s">
        <v>134</v>
      </c>
      <c s="7" r="B6" t="n">
        <v>0</v>
      </c>
      <c s="7" r="C6" t="n">
        <v>3635000</v>
      </c>
      <c r="F6" t="n"/>
    </row>
    <row spans="1:7" r="7">
      <c s="4" r="A7" t="s">
        <v>1014</v>
      </c>
      <c r="F7" t="n"/>
    </row>
    <row spans="1:7" r="8">
      <c s="3" r="A8" t="s">
        <v>393</v>
      </c>
      <c r="F8" t="n"/>
    </row>
    <row spans="1:7" r="9">
      <c s="4" r="A9" t="s">
        <v>1015</v>
      </c>
      <c s="7" r="E9" t="n">
        <v>750000000</v>
      </c>
      <c r="F9" t="n"/>
    </row>
    <row spans="1:7" r="10">
      <c s="4" r="A10" t="s">
        <v>1016</v>
      </c>
      <c s="4" r="E10" t="s">
        <v>894</v>
      </c>
      <c r="F10" t="n"/>
    </row>
    <row spans="1:7" r="11">
      <c s="4" r="A11" t="s">
        <v>1017</v>
      </c>
      <c r="F11" t="n"/>
    </row>
    <row spans="1:7" r="12">
      <c s="3" r="A12" t="s">
        <v>393</v>
      </c>
      <c r="F12" t="n"/>
    </row>
    <row spans="1:7" r="13">
      <c s="4" r="A13" t="s">
        <v>1015</v>
      </c>
      <c s="7" r="E13" t="n">
        <v>250000000</v>
      </c>
      <c r="F13" t="n"/>
    </row>
    <row spans="1:7" r="14">
      <c s="4" r="A14" t="s">
        <v>1018</v>
      </c>
      <c r="F14" t="n"/>
    </row>
    <row spans="1:7" r="15">
      <c s="3" r="A15" t="s">
        <v>393</v>
      </c>
      <c r="F15" t="n"/>
    </row>
    <row spans="1:7" r="16">
      <c s="4" r="A16" t="s">
        <v>1015</v>
      </c>
      <c s="7" r="D16" t="n">
        <v>1000000000</v>
      </c>
      <c r="F16" t="n"/>
    </row>
    <row spans="1:7" r="17">
      <c s="4" r="A17" t="s">
        <v>1016</v>
      </c>
      <c s="4" r="D17" t="s">
        <v>1019</v>
      </c>
      <c r="F17" t="n"/>
    </row>
    <row spans="1:7" r="18">
      <c r="A18" t="n"/>
    </row>
    <row spans="1:7" r="19">
      <c s="4" r="A19" t="s">
        <v>74</v>
      </c>
      <c s="4" r="B19" t="s">
        <v>76</v>
      </c>
    </row>
  </sheetData>
  <mergeCells count="20">
    <mergeCell ref="A1:A2"/>
    <mergeCell ref="B1:C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B19:G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020</v>
      </c>
      <c s="2" r="B1" t="s">
        <v>2</v>
      </c>
      <c s="2" r="C1" t="s">
        <v>30</v>
      </c>
    </row>
    <row spans="1:3" r="2">
      <c s="3" r="A2" t="s">
        <v>393</v>
      </c>
    </row>
    <row spans="1:3" r="3">
      <c s="4" r="A3" t="s">
        <v>1021</v>
      </c>
      <c s="7" r="B3" t="n">
        <v>1805160</v>
      </c>
      <c s="7" r="C3" t="n">
        <v>1804297</v>
      </c>
    </row>
    <row spans="1:3" r="4">
      <c s="4" r="A4" t="s">
        <v>1022</v>
      </c>
      <c s="4" r="B4" t="s">
        <v>1023</v>
      </c>
      <c s="4" r="C4" t="s">
        <v>1024</v>
      </c>
    </row>
    <row spans="1:3" r="5">
      <c s="4" r="A5" t="s">
        <v>1025</v>
      </c>
    </row>
    <row spans="1:3" r="6">
      <c s="3" r="A6" t="s">
        <v>393</v>
      </c>
    </row>
    <row spans="1:3" r="7">
      <c s="4" r="A7" t="s">
        <v>1026</v>
      </c>
      <c s="7" r="B7" t="n">
        <v>599200</v>
      </c>
      <c s="7" r="C7" t="n">
        <v>598788</v>
      </c>
    </row>
    <row spans="1:3" r="8">
      <c s="4" r="A8" t="s">
        <v>1022</v>
      </c>
      <c s="4" r="B8" t="s">
        <v>1027</v>
      </c>
      <c s="4" r="C8" t="s">
        <v>1027</v>
      </c>
    </row>
    <row spans="1:3" r="9">
      <c s="4" r="A9" t="s">
        <v>1028</v>
      </c>
      <c s="4" r="B9" t="s">
        <v>1029</v>
      </c>
    </row>
    <row spans="1:3" r="10">
      <c s="4" r="A10" t="s">
        <v>1030</v>
      </c>
    </row>
    <row spans="1:3" r="11">
      <c s="3" r="A11" t="s">
        <v>393</v>
      </c>
    </row>
    <row spans="1:3" r="12">
      <c s="4" r="A12" t="s">
        <v>1026</v>
      </c>
      <c s="7" r="B12" t="n">
        <v>474964</v>
      </c>
      <c s="7" r="C12" t="n">
        <v>474718</v>
      </c>
    </row>
    <row spans="1:3" r="13">
      <c s="4" r="A13" t="s">
        <v>1022</v>
      </c>
      <c s="4" r="B13" t="s">
        <v>1031</v>
      </c>
      <c s="4" r="C13" t="s">
        <v>1031</v>
      </c>
    </row>
    <row spans="1:3" r="14">
      <c s="4" r="A14" t="s">
        <v>1028</v>
      </c>
      <c s="4" r="B14" t="s">
        <v>1032</v>
      </c>
    </row>
    <row spans="1:3" r="15">
      <c s="4" r="A15" t="s">
        <v>1033</v>
      </c>
    </row>
    <row spans="1:3" r="16">
      <c s="3" r="A16" t="s">
        <v>393</v>
      </c>
    </row>
    <row spans="1:3" r="17">
      <c s="4" r="A17" t="s">
        <v>1026</v>
      </c>
      <c s="7" r="B17" t="n">
        <v>497217</v>
      </c>
      <c s="7" r="C17" t="n">
        <v>497025</v>
      </c>
    </row>
    <row spans="1:3" r="18">
      <c s="4" r="A18" t="s">
        <v>1022</v>
      </c>
      <c s="4" r="B18" t="s">
        <v>1034</v>
      </c>
      <c s="4" r="C18" t="s">
        <v>1034</v>
      </c>
    </row>
    <row spans="1:3" r="19">
      <c s="4" r="A19" t="s">
        <v>1028</v>
      </c>
      <c s="4" r="B19" t="s">
        <v>1035</v>
      </c>
    </row>
    <row spans="1:3" r="20">
      <c s="4" r="A20" t="s">
        <v>1036</v>
      </c>
    </row>
    <row spans="1:3" r="21">
      <c s="3" r="A21" t="s">
        <v>393</v>
      </c>
    </row>
    <row spans="1:3" r="22">
      <c s="4" r="A22" t="s">
        <v>1037</v>
      </c>
      <c s="7" r="B22" t="n">
        <v>69757</v>
      </c>
      <c s="7" r="C22" t="n">
        <v>69751</v>
      </c>
    </row>
    <row spans="1:3" r="23">
      <c s="4" r="A23" t="s">
        <v>1022</v>
      </c>
      <c s="4" r="B23" t="s">
        <v>1038</v>
      </c>
      <c s="4" r="C23" t="s">
        <v>1038</v>
      </c>
    </row>
    <row spans="1:3" r="24">
      <c s="4" r="A24" t="s">
        <v>1039</v>
      </c>
    </row>
    <row spans="1:3" r="25">
      <c s="3" r="A25" t="s">
        <v>393</v>
      </c>
    </row>
    <row spans="1:3" r="26">
      <c s="4" r="A26" t="s">
        <v>1040</v>
      </c>
      <c s="7" r="B26" t="n">
        <v>10000</v>
      </c>
      <c s="7" r="C26" t="n">
        <v>10000</v>
      </c>
    </row>
    <row spans="1:3" r="27">
      <c s="4" r="A27" t="s">
        <v>1022</v>
      </c>
      <c s="4" r="B27" t="s">
        <v>1038</v>
      </c>
      <c s="4" r="C27" t="s">
        <v>1038</v>
      </c>
    </row>
    <row spans="1:3" r="28">
      <c s="4" r="A28" t="s">
        <v>1041</v>
      </c>
    </row>
    <row spans="1:3" r="29">
      <c s="3" r="A29" t="s">
        <v>393</v>
      </c>
    </row>
    <row spans="1:3" r="30">
      <c s="4" r="A30" t="s">
        <v>1037</v>
      </c>
      <c s="7" r="B30" t="n">
        <v>149382</v>
      </c>
      <c s="7" r="C30" t="n">
        <v>149375</v>
      </c>
    </row>
    <row spans="1:3" r="31">
      <c s="4" r="A31" t="s">
        <v>1022</v>
      </c>
      <c s="4" r="B31" t="s">
        <v>1042</v>
      </c>
      <c s="4" r="C31" t="s">
        <v>1043</v>
      </c>
    </row>
    <row spans="1:3" r="32">
      <c s="4" r="A32" t="s">
        <v>1044</v>
      </c>
    </row>
    <row spans="1:3" r="33">
      <c s="3" r="A33" t="s">
        <v>393</v>
      </c>
    </row>
    <row spans="1:3" r="34">
      <c s="4" r="A34" t="s">
        <v>1040</v>
      </c>
      <c s="7" r="B34" t="n">
        <v>4640</v>
      </c>
      <c s="7" r="C34" t="n">
        <v>4640</v>
      </c>
    </row>
    <row spans="1:3" r="35">
      <c s="4" r="A35" t="s">
        <v>1022</v>
      </c>
      <c s="4" r="B35" t="s">
        <v>1042</v>
      </c>
      <c s="4" r="C35" t="s">
        <v>104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5"/>
    <col customWidth="1" max="8" min="8" width="14"/>
    <col customWidth="1" max="9" min="9" width="14"/>
  </cols>
  <sheetData>
    <row spans="1:9" r="1">
      <c s="1" r="A1" t="s">
        <v>1045</v>
      </c>
      <c s="2" r="B1" t="s">
        <v>1046</v>
      </c>
      <c s="2" r="G1" t="s">
        <v>1</v>
      </c>
    </row>
    <row spans="1:9" r="2">
      <c s="2" r="B2" t="s">
        <v>30</v>
      </c>
      <c s="2" r="D2" t="s">
        <v>1047</v>
      </c>
      <c s="2" r="E2" t="s">
        <v>1048</v>
      </c>
      <c s="2" r="F2" t="s">
        <v>1049</v>
      </c>
      <c s="2" r="G2" t="s">
        <v>2</v>
      </c>
      <c s="2" r="H2" t="s">
        <v>98</v>
      </c>
      <c s="2" r="I2" t="s">
        <v>1050</v>
      </c>
    </row>
    <row spans="1:9" r="3">
      <c s="3" r="A3" t="s">
        <v>393</v>
      </c>
    </row>
    <row spans="1:9" r="4">
      <c s="4" r="A4" t="s">
        <v>1012</v>
      </c>
      <c s="7" r="B4" t="n">
        <v>39679382</v>
      </c>
      <c s="4" r="C4" t="s">
        <v>74</v>
      </c>
      <c s="7" r="G4" t="n">
        <v>42774513</v>
      </c>
    </row>
    <row spans="1:9" r="5">
      <c s="4" r="A5" t="s">
        <v>134</v>
      </c>
      <c s="6" r="G5" t="n">
        <v>0</v>
      </c>
      <c s="7" r="H5" t="n">
        <v>3635</v>
      </c>
    </row>
    <row spans="1:9" r="6">
      <c s="4" r="A6" t="s">
        <v>396</v>
      </c>
    </row>
    <row spans="1:9" r="7">
      <c s="3" r="A7" t="s">
        <v>393</v>
      </c>
    </row>
    <row spans="1:9" r="8">
      <c s="4" r="A8" t="s">
        <v>1012</v>
      </c>
      <c s="7" r="B8" t="n">
        <v>10276555</v>
      </c>
      <c s="7" r="G8" t="n">
        <v>11479907</v>
      </c>
    </row>
    <row spans="1:9" r="9">
      <c s="4" r="A9" t="s">
        <v>1022</v>
      </c>
      <c s="4" r="B9" t="s">
        <v>1051</v>
      </c>
      <c s="4" r="G9" t="s">
        <v>1052</v>
      </c>
    </row>
    <row spans="1:9" r="10">
      <c s="4" r="A10" t="s">
        <v>1053</v>
      </c>
    </row>
    <row spans="1:9" r="11">
      <c s="3" r="A11" t="s">
        <v>393</v>
      </c>
    </row>
    <row spans="1:9" r="12">
      <c s="4" r="A12" t="s">
        <v>1054</v>
      </c>
      <c s="7" r="B12" t="n">
        <v>200000</v>
      </c>
      <c s="7" r="D12" t="n">
        <v>600000</v>
      </c>
      <c s="7" r="E12" t="n">
        <v>100000</v>
      </c>
    </row>
    <row spans="1:9" r="13">
      <c s="4" r="A13" t="s">
        <v>134</v>
      </c>
      <c s="6" r="B13" t="n">
        <v>13700</v>
      </c>
      <c s="7" r="D13" t="n">
        <v>90600</v>
      </c>
      <c s="7" r="E13" t="n">
        <v>8300</v>
      </c>
    </row>
    <row spans="1:9" r="14">
      <c s="4" r="A14" t="s">
        <v>1055</v>
      </c>
    </row>
    <row spans="1:9" r="15">
      <c s="3" r="A15" t="s">
        <v>393</v>
      </c>
    </row>
    <row spans="1:9" r="16">
      <c s="4" r="A16" t="s">
        <v>1026</v>
      </c>
      <c s="7" r="B16" t="n">
        <v>0</v>
      </c>
      <c s="7" r="G16" t="n">
        <v>744526</v>
      </c>
    </row>
    <row spans="1:9" r="17">
      <c s="4" r="A17" t="s">
        <v>1022</v>
      </c>
      <c s="4" r="B17" t="s">
        <v>828</v>
      </c>
      <c s="4" r="G17" t="s">
        <v>1056</v>
      </c>
    </row>
    <row spans="1:9" r="18">
      <c s="4" r="A18" t="s">
        <v>1028</v>
      </c>
      <c s="4" r="G18" t="s">
        <v>894</v>
      </c>
    </row>
    <row spans="1:9" r="19">
      <c s="4" r="A19" t="s">
        <v>1057</v>
      </c>
    </row>
    <row spans="1:9" r="20">
      <c s="3" r="A20" t="s">
        <v>393</v>
      </c>
    </row>
    <row spans="1:9" r="21">
      <c s="4" r="A21" t="s">
        <v>1026</v>
      </c>
      <c s="7" r="B21" t="n">
        <v>0</v>
      </c>
      <c s="7" r="G21" t="n">
        <v>249005</v>
      </c>
    </row>
    <row spans="1:9" r="22">
      <c s="4" r="A22" t="s">
        <v>1022</v>
      </c>
      <c s="4" r="B22" t="s">
        <v>828</v>
      </c>
      <c s="4" r="G22" t="s">
        <v>1058</v>
      </c>
    </row>
    <row spans="1:9" r="23">
      <c s="4" r="A23" t="s">
        <v>1059</v>
      </c>
      <c s="4" r="G23" t="s">
        <v>1060</v>
      </c>
    </row>
    <row spans="1:9" r="24">
      <c s="4" r="A24" t="s">
        <v>1061</v>
      </c>
    </row>
    <row spans="1:9" r="25">
      <c s="3" r="A25" t="s">
        <v>393</v>
      </c>
    </row>
    <row spans="1:9" r="26">
      <c s="4" r="A26" t="s">
        <v>1037</v>
      </c>
      <c s="7" r="B26" t="n">
        <v>497530</v>
      </c>
      <c s="7" r="G26" t="n">
        <v>497686</v>
      </c>
    </row>
    <row spans="1:9" r="27">
      <c s="4" r="A27" t="s">
        <v>1022</v>
      </c>
      <c s="4" r="B27" t="s">
        <v>1062</v>
      </c>
      <c s="4" r="G27" t="s">
        <v>1063</v>
      </c>
    </row>
    <row spans="1:9" r="28">
      <c s="4" r="A28" t="s">
        <v>1028</v>
      </c>
      <c s="4" r="G28" t="s">
        <v>1064</v>
      </c>
    </row>
    <row spans="1:9" r="29">
      <c s="4" r="A29" t="s">
        <v>1053</v>
      </c>
    </row>
    <row spans="1:9" r="30">
      <c s="3" r="A30" t="s">
        <v>393</v>
      </c>
    </row>
    <row spans="1:9" r="31">
      <c s="4" r="A31" t="s">
        <v>1065</v>
      </c>
      <c s="7" r="B31" t="n">
        <v>9455000</v>
      </c>
      <c s="7" r="G31" t="n">
        <v>9670000</v>
      </c>
    </row>
    <row spans="1:9" r="32">
      <c s="4" r="A32" t="s">
        <v>1022</v>
      </c>
      <c s="4" r="B32" t="s">
        <v>1066</v>
      </c>
      <c s="4" r="G32" t="s">
        <v>1067</v>
      </c>
    </row>
    <row spans="1:9" r="33">
      <c s="4" r="A33" t="s">
        <v>1028</v>
      </c>
      <c s="4" r="F33" t="s">
        <v>1068</v>
      </c>
      <c s="4" r="I33" t="s">
        <v>1069</v>
      </c>
    </row>
    <row spans="1:9" r="34">
      <c s="4" r="A34" t="s">
        <v>1070</v>
      </c>
    </row>
    <row spans="1:9" r="35">
      <c s="3" r="A35" t="s">
        <v>393</v>
      </c>
    </row>
    <row spans="1:9" r="36">
      <c s="4" r="A36" t="s">
        <v>1065</v>
      </c>
      <c s="7" r="F36" t="n">
        <v>1700000</v>
      </c>
    </row>
    <row spans="1:9" r="37">
      <c s="4" r="A37" t="s">
        <v>1071</v>
      </c>
      <c s="4" r="F37" t="s">
        <v>1072</v>
      </c>
    </row>
    <row spans="1:9" r="38">
      <c s="4" r="A38" t="s">
        <v>1073</v>
      </c>
    </row>
    <row spans="1:9" r="39">
      <c s="3" r="A39" t="s">
        <v>393</v>
      </c>
    </row>
    <row spans="1:9" r="40">
      <c s="4" r="A40" t="s">
        <v>1074</v>
      </c>
      <c s="7" r="B40" t="n">
        <v>139180</v>
      </c>
      <c s="7" r="G40" t="n">
        <v>133364</v>
      </c>
    </row>
    <row spans="1:9" r="41">
      <c s="4" r="A41" t="s">
        <v>1022</v>
      </c>
      <c s="4" r="B41" t="s">
        <v>1075</v>
      </c>
      <c s="4" r="G41" t="s">
        <v>1076</v>
      </c>
    </row>
    <row spans="1:9" r="42">
      <c s="4" r="A42" t="s">
        <v>1077</v>
      </c>
    </row>
    <row spans="1:9" r="43">
      <c s="3" r="A43" t="s">
        <v>393</v>
      </c>
    </row>
    <row spans="1:9" r="44">
      <c s="4" r="A44" t="s">
        <v>1078</v>
      </c>
      <c s="7" r="B44" t="n">
        <v>153417</v>
      </c>
      <c s="7" r="G44" t="n">
        <v>153794</v>
      </c>
    </row>
    <row spans="1:9" r="45">
      <c s="4" r="A45" t="s">
        <v>1022</v>
      </c>
      <c s="4" r="B45" t="s">
        <v>1079</v>
      </c>
      <c s="4" r="G45" t="s">
        <v>1080</v>
      </c>
    </row>
    <row spans="1:9" r="46">
      <c s="4" r="A46" t="s">
        <v>1081</v>
      </c>
    </row>
    <row spans="1:9" r="47">
      <c s="3" r="A47" t="s">
        <v>393</v>
      </c>
    </row>
    <row spans="1:9" r="48">
      <c s="4" r="A48" t="s">
        <v>1074</v>
      </c>
      <c s="7" r="B48" t="n">
        <v>31428</v>
      </c>
      <c s="7" r="G48" t="n">
        <v>31532</v>
      </c>
    </row>
    <row spans="1:9" r="49">
      <c s="4" r="A49" t="s">
        <v>1022</v>
      </c>
      <c s="4" r="B49" t="s">
        <v>1082</v>
      </c>
      <c s="4" r="G49" t="s">
        <v>1083</v>
      </c>
    </row>
    <row spans="1:9" r="50">
      <c r="A50" t="n"/>
    </row>
    <row spans="1:9" r="51">
      <c s="4" r="A51" t="s">
        <v>74</v>
      </c>
      <c s="4" r="B51" t="s">
        <v>76</v>
      </c>
    </row>
  </sheetData>
  <mergeCells count="6">
    <mergeCell ref="A1:A2"/>
    <mergeCell ref="B1:F1"/>
    <mergeCell ref="G1:H1"/>
    <mergeCell ref="B2:C2"/>
    <mergeCell ref="A50:I50"/>
    <mergeCell ref="B51:I5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84</v>
      </c>
      <c s="2" r="B1" t="s">
        <v>1</v>
      </c>
      <c s="2" r="C1" t="s">
        <v>588</v>
      </c>
    </row>
    <row spans="1:3" r="2">
      <c s="2" r="B2" t="s">
        <v>2</v>
      </c>
      <c s="2" r="C2" t="s">
        <v>30</v>
      </c>
    </row>
    <row spans="1:3" r="3">
      <c s="3" r="A3" t="s">
        <v>393</v>
      </c>
    </row>
    <row spans="1:3" r="4">
      <c s="4" r="A4" t="s">
        <v>1085</v>
      </c>
      <c s="7" r="B4" t="n">
        <v>80300</v>
      </c>
      <c s="7" r="C4" t="n">
        <v>58800</v>
      </c>
    </row>
    <row spans="1:3" r="5">
      <c s="4" r="A5" t="s">
        <v>398</v>
      </c>
    </row>
    <row spans="1:3" r="6">
      <c s="3" r="A6" t="s">
        <v>393</v>
      </c>
    </row>
    <row spans="1:3" r="7">
      <c s="4" r="A7" t="s">
        <v>1085</v>
      </c>
      <c s="6" r="B7" t="n">
        <v>36005751</v>
      </c>
      <c s="6" r="C7" t="n">
        <v>35182041</v>
      </c>
    </row>
    <row spans="1:3" r="8">
      <c s="4" r="A8" t="s">
        <v>1086</v>
      </c>
      <c s="7" r="B8" t="n">
        <v>1624242</v>
      </c>
      <c s="7" r="C8" t="n">
        <v>1465085</v>
      </c>
    </row>
    <row spans="1:3" r="9">
      <c s="4" r="A9" t="s">
        <v>1087</v>
      </c>
    </row>
    <row spans="1:3" r="10">
      <c s="3" r="A10" t="s">
        <v>393</v>
      </c>
    </row>
    <row spans="1:3" r="11">
      <c s="4" r="A11" t="s">
        <v>1022</v>
      </c>
      <c s="4" r="B11" t="s">
        <v>1088</v>
      </c>
      <c s="4" r="C11" t="s">
        <v>1088</v>
      </c>
    </row>
    <row spans="1:3" r="12">
      <c s="4" r="A12" t="s">
        <v>1089</v>
      </c>
    </row>
    <row spans="1:3" r="13">
      <c s="3" r="A13" t="s">
        <v>393</v>
      </c>
    </row>
    <row spans="1:3" r="14">
      <c s="4" r="A14" t="s">
        <v>1022</v>
      </c>
      <c s="4" r="B14" t="s">
        <v>1090</v>
      </c>
      <c s="4" r="C14" t="s">
        <v>849</v>
      </c>
    </row>
    <row spans="1:3" r="15">
      <c s="4" r="A15" t="s">
        <v>1091</v>
      </c>
    </row>
    <row spans="1:3" r="16">
      <c s="3" r="A16" t="s">
        <v>393</v>
      </c>
    </row>
    <row spans="1:3" r="17">
      <c s="4" r="A17" t="s">
        <v>1085</v>
      </c>
      <c s="7" r="B17" t="n">
        <v>11413550</v>
      </c>
      <c s="7" r="C17" t="n">
        <v>9792327</v>
      </c>
    </row>
    <row spans="1:3" r="18">
      <c s="4" r="A18" t="s">
        <v>1022</v>
      </c>
      <c s="4" r="B18" t="s">
        <v>1092</v>
      </c>
      <c s="4" r="C18" t="s">
        <v>1092</v>
      </c>
    </row>
    <row spans="1:3" r="19">
      <c s="4" r="A19" t="s">
        <v>1093</v>
      </c>
      <c s="7" r="B19" t="n">
        <v>8474687</v>
      </c>
      <c s="7" r="C19" t="n">
        <v>6968449</v>
      </c>
    </row>
    <row spans="1:3" r="20">
      <c s="4" r="A20" t="s">
        <v>1086</v>
      </c>
      <c s="6" r="B20" t="n">
        <v>235018</v>
      </c>
      <c s="6" r="C20" t="n">
        <v>197854</v>
      </c>
    </row>
    <row spans="1:3" r="21">
      <c s="4" r="A21" t="s">
        <v>1094</v>
      </c>
    </row>
    <row spans="1:3" r="22">
      <c s="3" r="A22" t="s">
        <v>393</v>
      </c>
    </row>
    <row spans="1:3" r="23">
      <c s="4" r="A23" t="s">
        <v>1085</v>
      </c>
      <c s="7" r="B23" t="n">
        <v>890965</v>
      </c>
      <c s="7" r="C23" t="n">
        <v>397452</v>
      </c>
    </row>
    <row spans="1:3" r="24">
      <c s="4" r="A24" t="s">
        <v>1022</v>
      </c>
      <c s="4" r="B24" t="s">
        <v>908</v>
      </c>
      <c s="4" r="C24" t="s">
        <v>1095</v>
      </c>
    </row>
    <row spans="1:3" r="25">
      <c s="4" r="A25" t="s">
        <v>1093</v>
      </c>
      <c s="7" r="B25" t="n">
        <v>1305875</v>
      </c>
      <c s="7" r="C25" t="n">
        <v>589529</v>
      </c>
    </row>
    <row spans="1:3" r="26">
      <c s="4" r="A26" t="s">
        <v>1086</v>
      </c>
      <c s="6" r="B26" t="n">
        <v>32484</v>
      </c>
      <c s="6" r="C26" t="n">
        <v>20661</v>
      </c>
    </row>
    <row spans="1:3" r="27">
      <c s="4" r="A27" t="s">
        <v>1096</v>
      </c>
    </row>
    <row spans="1:3" r="28">
      <c s="3" r="A28" t="s">
        <v>393</v>
      </c>
    </row>
    <row spans="1:3" r="29">
      <c s="4" r="A29" t="s">
        <v>1085</v>
      </c>
      <c s="7" r="B29" t="n">
        <v>250594</v>
      </c>
    </row>
    <row spans="1:3" r="30">
      <c s="4" r="A30" t="s">
        <v>1022</v>
      </c>
      <c s="4" r="B30" t="s">
        <v>1097</v>
      </c>
    </row>
    <row spans="1:3" r="31">
      <c s="4" r="A31" t="s">
        <v>1093</v>
      </c>
      <c s="7" r="B31" t="n">
        <v>0</v>
      </c>
    </row>
    <row spans="1:3" r="32">
      <c s="4" r="A32" t="s">
        <v>1086</v>
      </c>
      <c s="6" r="B32" t="n">
        <v>0</v>
      </c>
    </row>
    <row spans="1:3" r="33">
      <c s="4" r="A33" t="s">
        <v>1098</v>
      </c>
    </row>
    <row spans="1:3" r="34">
      <c s="3" r="A34" t="s">
        <v>393</v>
      </c>
    </row>
    <row spans="1:3" r="35">
      <c s="4" r="A35" t="s">
        <v>1085</v>
      </c>
      <c s="7" r="B35" t="n">
        <v>388435</v>
      </c>
      <c s="7" r="C35" t="n">
        <v>243736</v>
      </c>
    </row>
    <row spans="1:3" r="36">
      <c s="4" r="A36" t="s">
        <v>1022</v>
      </c>
      <c s="4" r="B36" t="s">
        <v>1099</v>
      </c>
      <c s="4" r="C36" t="s">
        <v>1100</v>
      </c>
    </row>
    <row spans="1:3" r="37">
      <c s="4" r="A37" t="s">
        <v>1093</v>
      </c>
      <c s="7" r="B37" t="n">
        <v>558135</v>
      </c>
      <c s="7" r="C37" t="n">
        <v>344822</v>
      </c>
    </row>
    <row spans="1:3" r="38">
      <c s="4" r="A38" t="s">
        <v>1086</v>
      </c>
      <c s="6" r="B38" t="n">
        <v>0</v>
      </c>
      <c s="6" r="C38" t="n">
        <v>0</v>
      </c>
    </row>
    <row spans="1:3" r="39">
      <c s="4" r="A39" t="s">
        <v>1101</v>
      </c>
    </row>
    <row spans="1:3" r="40">
      <c s="3" r="A40" t="s">
        <v>393</v>
      </c>
    </row>
    <row spans="1:3" r="41">
      <c s="4" r="A41" t="s">
        <v>1085</v>
      </c>
      <c s="7" r="B41" t="n">
        <v>199980</v>
      </c>
      <c s="7" r="C41" t="n">
        <v>199980</v>
      </c>
    </row>
    <row spans="1:3" r="42">
      <c s="4" r="A42" t="s">
        <v>1022</v>
      </c>
      <c s="4" r="B42" t="s">
        <v>894</v>
      </c>
      <c s="4" r="C42" t="s">
        <v>1102</v>
      </c>
    </row>
    <row spans="1:3" r="43">
      <c s="4" r="A43" t="s">
        <v>1093</v>
      </c>
      <c s="7" r="B43" t="n">
        <v>351512</v>
      </c>
      <c s="7" r="C43" t="n">
        <v>351755</v>
      </c>
    </row>
    <row spans="1:3" r="44">
      <c s="4" r="A44" t="s">
        <v>1086</v>
      </c>
      <c s="6" r="B44" t="n">
        <v>15926</v>
      </c>
      <c s="6" r="C44" t="n">
        <v>13169</v>
      </c>
    </row>
    <row spans="1:3" r="45">
      <c s="4" r="A45" t="s">
        <v>1103</v>
      </c>
    </row>
    <row spans="1:3" r="46">
      <c s="3" r="A46" t="s">
        <v>393</v>
      </c>
    </row>
    <row spans="1:3" r="47">
      <c s="4" r="A47" t="s">
        <v>1085</v>
      </c>
      <c s="7" r="B47" t="n">
        <v>2465041</v>
      </c>
      <c s="7" r="C47" t="n">
        <v>2201511</v>
      </c>
    </row>
    <row spans="1:3" r="48">
      <c s="4" r="A48" t="s">
        <v>1022</v>
      </c>
      <c s="4" r="B48" t="s">
        <v>1060</v>
      </c>
      <c s="4" r="C48" t="s">
        <v>1099</v>
      </c>
    </row>
    <row spans="1:3" r="49">
      <c s="4" r="A49" t="s">
        <v>1093</v>
      </c>
      <c s="7" r="B49" t="n">
        <v>3719820</v>
      </c>
      <c s="7" r="C49" t="n">
        <v>3249263</v>
      </c>
    </row>
    <row spans="1:3" r="50">
      <c s="4" r="A50" t="s">
        <v>1086</v>
      </c>
      <c s="6" r="B50" t="n">
        <v>85180</v>
      </c>
      <c s="6" r="C50" t="n">
        <v>65414</v>
      </c>
    </row>
    <row spans="1:3" r="51">
      <c s="4" r="A51" t="s">
        <v>1104</v>
      </c>
    </row>
    <row spans="1:3" r="52">
      <c s="3" r="A52" t="s">
        <v>393</v>
      </c>
    </row>
    <row spans="1:3" r="53">
      <c s="4" r="A53" t="s">
        <v>1085</v>
      </c>
      <c s="7" r="B53" t="n">
        <v>249987</v>
      </c>
      <c s="7" r="C53" t="n">
        <v>240487</v>
      </c>
    </row>
    <row spans="1:3" r="54">
      <c s="4" r="A54" t="s">
        <v>1022</v>
      </c>
      <c s="4" r="B54" t="s">
        <v>1105</v>
      </c>
      <c s="4" r="C54" t="s">
        <v>1090</v>
      </c>
    </row>
    <row spans="1:3" r="55">
      <c s="4" r="A55" t="s">
        <v>1093</v>
      </c>
      <c s="7" r="B55" t="n">
        <v>308279</v>
      </c>
      <c s="7" r="C55" t="n">
        <v>299195</v>
      </c>
    </row>
    <row spans="1:3" r="56">
      <c s="4" r="A56" t="s">
        <v>1086</v>
      </c>
      <c s="6" r="B56" t="n">
        <v>19139</v>
      </c>
      <c s="6" r="C56" t="n">
        <v>17143</v>
      </c>
    </row>
    <row spans="1:3" r="57">
      <c s="4" r="A57" t="s">
        <v>1106</v>
      </c>
    </row>
    <row spans="1:3" r="58">
      <c s="3" r="A58" t="s">
        <v>393</v>
      </c>
    </row>
    <row spans="1:3" r="59">
      <c s="4" r="A59" t="s">
        <v>1085</v>
      </c>
      <c s="7" r="B59" t="n">
        <v>175000</v>
      </c>
      <c s="7" r="C59" t="n">
        <v>175000</v>
      </c>
    </row>
    <row spans="1:3" r="60">
      <c s="4" r="A60" t="s">
        <v>1022</v>
      </c>
      <c s="4" r="B60" t="s">
        <v>1107</v>
      </c>
      <c s="4" r="C60" t="s">
        <v>1108</v>
      </c>
    </row>
    <row spans="1:3" r="61">
      <c s="4" r="A61" t="s">
        <v>1093</v>
      </c>
      <c s="7" r="B61" t="n">
        <v>0</v>
      </c>
      <c s="7" r="C61" t="n">
        <v>0</v>
      </c>
    </row>
    <row spans="1:3" r="62">
      <c s="4" r="A62" t="s">
        <v>1086</v>
      </c>
      <c s="6" r="B62" t="n">
        <v>0</v>
      </c>
      <c s="6" r="C62" t="n">
        <v>0</v>
      </c>
    </row>
    <row spans="1:3" r="63">
      <c s="4" r="A63" t="s">
        <v>1106</v>
      </c>
    </row>
    <row spans="1:3" r="64">
      <c s="3" r="A64" t="s">
        <v>393</v>
      </c>
    </row>
    <row spans="1:3" r="65">
      <c s="4" r="A65" t="s">
        <v>1085</v>
      </c>
      <c s="7" r="B65" t="n">
        <v>250000</v>
      </c>
      <c s="7" r="C65" t="n">
        <v>250000</v>
      </c>
    </row>
    <row spans="1:3" r="66">
      <c s="4" r="A66" t="s">
        <v>1022</v>
      </c>
      <c s="4" r="B66" t="s">
        <v>1107</v>
      </c>
      <c s="4" r="C66" t="s">
        <v>1108</v>
      </c>
    </row>
    <row spans="1:3" r="67">
      <c s="4" r="A67" t="s">
        <v>1093</v>
      </c>
      <c s="7" r="B67" t="n">
        <v>0</v>
      </c>
      <c s="7" r="C67" t="n">
        <v>0</v>
      </c>
    </row>
    <row spans="1:3" r="68">
      <c s="4" r="A68" t="s">
        <v>1086</v>
      </c>
      <c s="6" r="B68" t="n">
        <v>2500</v>
      </c>
      <c s="6" r="C68" t="n">
        <v>2500</v>
      </c>
    </row>
    <row spans="1:3" r="69">
      <c s="4" r="A69" t="s">
        <v>1109</v>
      </c>
    </row>
    <row spans="1:3" r="70">
      <c s="3" r="A70" t="s">
        <v>393</v>
      </c>
    </row>
    <row spans="1:3" r="71">
      <c s="4" r="A71" t="s">
        <v>1085</v>
      </c>
      <c s="7" r="B71" t="n">
        <v>1575977</v>
      </c>
    </row>
    <row spans="1:3" r="72">
      <c s="4" r="A72" t="s">
        <v>1022</v>
      </c>
      <c s="4" r="B72" t="s">
        <v>1110</v>
      </c>
    </row>
    <row spans="1:3" r="73">
      <c s="4" r="A73" t="s">
        <v>1093</v>
      </c>
      <c s="7" r="B73" t="n">
        <v>2222916</v>
      </c>
    </row>
    <row spans="1:3" r="74">
      <c s="4" r="A74" t="s">
        <v>1086</v>
      </c>
      <c s="6" r="B74" t="n">
        <v>46853</v>
      </c>
    </row>
    <row spans="1:3" r="75">
      <c s="4" r="A75" t="s">
        <v>1111</v>
      </c>
    </row>
    <row spans="1:3" r="76">
      <c s="3" r="A76" t="s">
        <v>393</v>
      </c>
    </row>
    <row spans="1:3" r="77">
      <c s="4" r="A77" t="s">
        <v>1085</v>
      </c>
      <c s="7" r="C77" t="n">
        <v>250594</v>
      </c>
    </row>
    <row spans="1:3" r="78">
      <c s="4" r="A78" t="s">
        <v>1022</v>
      </c>
      <c s="4" r="C78" t="s">
        <v>1099</v>
      </c>
    </row>
    <row spans="1:3" r="79">
      <c s="4" r="A79" t="s">
        <v>1093</v>
      </c>
      <c s="7" r="C79" t="n">
        <v>0</v>
      </c>
    </row>
    <row spans="1:3" r="80">
      <c s="4" r="A80" t="s">
        <v>1086</v>
      </c>
      <c s="6" r="C80" t="n">
        <v>0</v>
      </c>
    </row>
    <row spans="1:3" r="81">
      <c s="4" r="A81" t="s">
        <v>1112</v>
      </c>
    </row>
    <row spans="1:3" r="82">
      <c s="3" r="A82" t="s">
        <v>393</v>
      </c>
    </row>
    <row spans="1:3" r="83">
      <c s="4" r="A83" t="s">
        <v>1085</v>
      </c>
      <c s="7" r="C83" t="n">
        <v>468565</v>
      </c>
    </row>
    <row spans="1:3" r="84">
      <c s="4" r="A84" t="s">
        <v>1022</v>
      </c>
      <c s="4" r="C84" t="s">
        <v>1060</v>
      </c>
    </row>
    <row spans="1:3" r="85">
      <c s="4" r="A85" t="s">
        <v>1093</v>
      </c>
      <c s="7" r="C85" t="n">
        <v>641709</v>
      </c>
    </row>
    <row spans="1:3" r="86">
      <c s="4" r="A86" t="s">
        <v>1086</v>
      </c>
      <c s="6" r="C86" t="n">
        <v>16467</v>
      </c>
    </row>
    <row spans="1:3" r="87">
      <c s="4" r="A87" t="s">
        <v>1113</v>
      </c>
    </row>
    <row spans="1:3" r="88">
      <c s="3" r="A88" t="s">
        <v>393</v>
      </c>
    </row>
    <row spans="1:3" r="89">
      <c s="4" r="A89" t="s">
        <v>1085</v>
      </c>
      <c s="7" r="C89" t="n">
        <v>1051777</v>
      </c>
    </row>
    <row spans="1:3" r="90">
      <c s="4" r="A90" t="s">
        <v>1022</v>
      </c>
      <c s="4" r="C90" t="s">
        <v>1114</v>
      </c>
    </row>
    <row spans="1:3" r="91">
      <c s="4" r="A91" t="s">
        <v>1093</v>
      </c>
      <c s="7" r="C91" t="n">
        <v>1481135</v>
      </c>
    </row>
    <row spans="1:3" r="92">
      <c s="4" r="A92" t="s">
        <v>1086</v>
      </c>
      <c s="6" r="C92" t="n">
        <v>28316</v>
      </c>
    </row>
    <row spans="1:3" r="93">
      <c s="4" r="A93" t="s">
        <v>1115</v>
      </c>
    </row>
    <row spans="1:3" r="94">
      <c s="3" r="A94" t="s">
        <v>393</v>
      </c>
    </row>
    <row spans="1:3" r="95">
      <c s="4" r="A95" t="s">
        <v>1085</v>
      </c>
      <c s="7" r="B95" t="n">
        <v>892571</v>
      </c>
      <c s="7" r="C95" t="n">
        <v>923225</v>
      </c>
    </row>
    <row spans="1:3" r="96">
      <c s="4" r="A96" t="s">
        <v>1022</v>
      </c>
      <c s="4" r="B96" t="s">
        <v>1116</v>
      </c>
      <c s="4" r="C96" t="s">
        <v>1117</v>
      </c>
    </row>
    <row spans="1:3" r="97">
      <c s="4" r="A97" t="s">
        <v>1093</v>
      </c>
      <c s="7" r="B97" t="n">
        <v>0</v>
      </c>
      <c s="7" r="C97" t="n">
        <v>0</v>
      </c>
    </row>
    <row spans="1:3" r="98">
      <c s="4" r="A98" t="s">
        <v>1086</v>
      </c>
      <c s="7" r="B98" t="n">
        <v>32936</v>
      </c>
      <c s="7" r="C98" t="n">
        <v>34184</v>
      </c>
    </row>
    <row spans="1:3" r="99">
      <c s="4" r="A99" t="s">
        <v>1118</v>
      </c>
    </row>
    <row spans="1:3" r="100">
      <c s="3" r="A100" t="s">
        <v>393</v>
      </c>
    </row>
    <row spans="1:3" r="101">
      <c s="4" r="A101" t="s">
        <v>1119</v>
      </c>
      <c s="4" r="B101" t="s">
        <v>1120</v>
      </c>
      <c s="4" r="C101" t="s">
        <v>1120</v>
      </c>
    </row>
    <row spans="1:3" r="102">
      <c s="4" r="A102" t="s">
        <v>1121</v>
      </c>
    </row>
    <row spans="1:3" r="103">
      <c s="3" r="A103" t="s">
        <v>393</v>
      </c>
    </row>
    <row spans="1:3" r="104">
      <c s="4" r="A104" t="s">
        <v>1119</v>
      </c>
      <c s="4" r="B104" t="s">
        <v>594</v>
      </c>
      <c s="4" r="C104" t="s">
        <v>594</v>
      </c>
    </row>
    <row spans="1:3" r="105">
      <c s="4" r="A105" t="s">
        <v>1122</v>
      </c>
    </row>
    <row spans="1:3" r="106">
      <c s="3" r="A106" t="s">
        <v>393</v>
      </c>
    </row>
    <row spans="1:3" r="107">
      <c s="4" r="A107" t="s">
        <v>1085</v>
      </c>
      <c s="7" r="B107" t="n">
        <v>500000</v>
      </c>
      <c s="7" r="C107" t="n">
        <v>500000</v>
      </c>
    </row>
    <row spans="1:3" r="108">
      <c s="4" r="A108" t="s">
        <v>1022</v>
      </c>
      <c s="4" r="B108" t="s">
        <v>1123</v>
      </c>
      <c s="4" r="C108" t="s">
        <v>1124</v>
      </c>
    </row>
    <row spans="1:3" r="109">
      <c s="4" r="A109" t="s">
        <v>1093</v>
      </c>
      <c s="7" r="B109" t="n">
        <v>1074</v>
      </c>
      <c s="7" r="C109" t="n">
        <v>1340</v>
      </c>
    </row>
    <row spans="1:3" r="110">
      <c s="4" r="A110" t="s">
        <v>1086</v>
      </c>
      <c s="6" r="B110" t="n">
        <v>0</v>
      </c>
      <c s="6" r="C110" t="n">
        <v>0</v>
      </c>
    </row>
    <row spans="1:3" r="111">
      <c s="4" r="A111" t="s">
        <v>1122</v>
      </c>
    </row>
    <row spans="1:3" r="112">
      <c s="3" r="A112" t="s">
        <v>393</v>
      </c>
    </row>
    <row spans="1:3" r="113">
      <c s="4" r="A113" t="s">
        <v>1085</v>
      </c>
      <c s="7" r="B113" t="n">
        <v>1750000</v>
      </c>
      <c s="7" r="C113" t="n">
        <v>1750000</v>
      </c>
    </row>
    <row spans="1:3" r="114">
      <c s="4" r="A114" t="s">
        <v>1022</v>
      </c>
      <c s="4" r="B114" t="s">
        <v>1125</v>
      </c>
      <c s="4" r="C114" t="s">
        <v>1126</v>
      </c>
    </row>
    <row spans="1:3" r="115">
      <c s="4" r="A115" t="s">
        <v>1093</v>
      </c>
      <c s="7" r="B115" t="n">
        <v>0</v>
      </c>
      <c s="7" r="C115" t="n">
        <v>0</v>
      </c>
    </row>
    <row spans="1:3" r="116">
      <c s="4" r="A116" t="s">
        <v>1086</v>
      </c>
      <c s="6" r="B116" t="n">
        <v>0</v>
      </c>
      <c s="6" r="C116" t="n">
        <v>0</v>
      </c>
    </row>
    <row spans="1:3" r="117">
      <c s="4" r="A117" t="s">
        <v>1127</v>
      </c>
    </row>
    <row spans="1:3" r="118">
      <c s="3" r="A118" t="s">
        <v>393</v>
      </c>
    </row>
    <row spans="1:3" r="119">
      <c s="4" r="A119" t="s">
        <v>1085</v>
      </c>
      <c s="7" r="B119" t="n">
        <v>250000</v>
      </c>
    </row>
    <row spans="1:3" r="120">
      <c s="4" r="A120" t="s">
        <v>1022</v>
      </c>
      <c s="4" r="B120" t="s">
        <v>1128</v>
      </c>
    </row>
    <row spans="1:3" r="121">
      <c s="4" r="A121" t="s">
        <v>1093</v>
      </c>
      <c s="7" r="B121" t="n">
        <v>0</v>
      </c>
    </row>
    <row spans="1:3" r="122">
      <c s="4" r="A122" t="s">
        <v>1086</v>
      </c>
      <c s="6" r="B122" t="n">
        <v>0</v>
      </c>
    </row>
    <row spans="1:3" r="123">
      <c s="4" r="A123" t="s">
        <v>1127</v>
      </c>
    </row>
    <row spans="1:3" r="124">
      <c s="3" r="A124" t="s">
        <v>393</v>
      </c>
    </row>
    <row spans="1:3" r="125">
      <c s="4" r="A125" t="s">
        <v>1085</v>
      </c>
      <c s="7" r="B125" t="n">
        <v>1575000</v>
      </c>
      <c s="7" r="C125" t="n">
        <v>1140000</v>
      </c>
    </row>
    <row spans="1:3" r="126">
      <c s="4" r="A126" t="s">
        <v>1022</v>
      </c>
      <c s="4" r="B126" t="s">
        <v>1129</v>
      </c>
      <c s="4" r="C126" t="s">
        <v>1130</v>
      </c>
    </row>
    <row spans="1:3" r="127">
      <c s="4" r="A127" t="s">
        <v>1093</v>
      </c>
      <c s="7" r="B127" t="n">
        <v>7076</v>
      </c>
      <c s="7" r="C127" t="n">
        <v>9701</v>
      </c>
    </row>
    <row spans="1:3" r="128">
      <c s="4" r="A128" t="s">
        <v>1086</v>
      </c>
      <c s="6" r="B128" t="n">
        <v>0</v>
      </c>
      <c s="6" r="C128" t="n">
        <v>0</v>
      </c>
    </row>
    <row spans="1:3" r="129">
      <c s="4" r="A129" t="s">
        <v>1131</v>
      </c>
    </row>
    <row spans="1:3" r="130">
      <c s="3" r="A130" t="s">
        <v>393</v>
      </c>
    </row>
    <row spans="1:3" r="131">
      <c s="4" r="A131" t="s">
        <v>1132</v>
      </c>
      <c s="7" r="B131" t="n">
        <v>2700000</v>
      </c>
      <c s="7" r="C131" t="n">
        <v>22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3</v>
      </c>
      <c s="2" r="B1" t="s">
        <v>2</v>
      </c>
      <c s="2" r="C1" t="s">
        <v>30</v>
      </c>
    </row>
    <row spans="1:3" r="2">
      <c s="3" r="A2" t="s">
        <v>393</v>
      </c>
    </row>
    <row spans="1:3" r="3">
      <c s="4" r="A3" t="s">
        <v>1134</v>
      </c>
      <c s="7" r="B3" t="n">
        <v>80300</v>
      </c>
      <c s="7" r="C3" t="n">
        <v>58800</v>
      </c>
    </row>
    <row spans="1:3" r="4">
      <c s="4" r="A4" t="s">
        <v>398</v>
      </c>
    </row>
    <row spans="1:3" r="5">
      <c s="3" r="A5" t="s">
        <v>393</v>
      </c>
    </row>
    <row spans="1:3" r="6">
      <c s="5" r="A6" t="s">
        <v>1135</v>
      </c>
      <c s="6" r="B6" t="n">
        <v>18075896</v>
      </c>
      <c s="6" r="C6" t="n">
        <v>17806203</v>
      </c>
    </row>
    <row spans="1:3" r="7">
      <c s="4" r="A7" t="s">
        <v>1134</v>
      </c>
      <c s="6" r="B7" t="n">
        <v>36005751</v>
      </c>
      <c s="6" r="C7" t="n">
        <v>35182041</v>
      </c>
    </row>
    <row spans="1:3" r="8">
      <c s="4" r="A8" t="s">
        <v>1136</v>
      </c>
      <c s="6" r="B8" t="n">
        <v>23692093</v>
      </c>
      <c s="6" r="C8" t="n">
        <v>23460239</v>
      </c>
    </row>
    <row spans="1:3" r="9">
      <c s="4" r="A9" t="s">
        <v>1137</v>
      </c>
      <c s="7" r="B9" t="n">
        <v>1624242</v>
      </c>
      <c s="7" r="C9" t="n">
        <v>1465085</v>
      </c>
    </row>
    <row spans="1:3" r="10">
      <c s="4" r="A10" t="s">
        <v>1087</v>
      </c>
    </row>
    <row spans="1:3" r="11">
      <c s="3" r="A11" t="s">
        <v>393</v>
      </c>
    </row>
    <row spans="1:3" r="12">
      <c s="4" r="A12" t="s">
        <v>1138</v>
      </c>
      <c s="4" r="B12" t="s">
        <v>1088</v>
      </c>
      <c s="4" r="C12" t="s">
        <v>1088</v>
      </c>
    </row>
    <row spans="1:3" r="13">
      <c s="4" r="A13" t="s">
        <v>1089</v>
      </c>
    </row>
    <row spans="1:3" r="14">
      <c s="3" r="A14" t="s">
        <v>393</v>
      </c>
    </row>
    <row spans="1:3" r="15">
      <c s="4" r="A15" t="s">
        <v>1138</v>
      </c>
      <c s="4" r="B15" t="s">
        <v>1090</v>
      </c>
      <c s="4" r="C15" t="s">
        <v>849</v>
      </c>
    </row>
    <row spans="1:3" r="16">
      <c s="4" r="A16" t="s">
        <v>1139</v>
      </c>
    </row>
    <row spans="1:3" r="17">
      <c s="3" r="A17" t="s">
        <v>393</v>
      </c>
    </row>
    <row spans="1:3" r="18">
      <c s="5" r="A18" t="s">
        <v>1135</v>
      </c>
      <c s="7" r="B18" t="n">
        <v>11908426</v>
      </c>
      <c s="7" r="C18" t="n">
        <v>11523729</v>
      </c>
    </row>
    <row spans="1:3" r="19">
      <c s="4" r="A19" t="s">
        <v>1134</v>
      </c>
      <c s="6" r="B19" t="n">
        <v>27012890</v>
      </c>
      <c s="6" r="C19" t="n">
        <v>26682930</v>
      </c>
    </row>
    <row spans="1:3" r="20">
      <c s="4" r="A20" t="s">
        <v>1136</v>
      </c>
      <c s="6" r="B20" t="n">
        <v>14876824</v>
      </c>
      <c s="6" r="C20" t="n">
        <v>14345242</v>
      </c>
    </row>
    <row spans="1:3" r="21">
      <c s="4" r="A21" t="s">
        <v>1137</v>
      </c>
      <c s="7" r="B21" t="n">
        <v>1301436</v>
      </c>
      <c s="7" r="C21" t="n">
        <v>1184047</v>
      </c>
    </row>
    <row spans="1:3" r="22">
      <c s="4" r="A22" t="s">
        <v>1140</v>
      </c>
    </row>
    <row spans="1:3" r="23">
      <c s="3" r="A23" t="s">
        <v>393</v>
      </c>
    </row>
    <row spans="1:3" r="24">
      <c s="4" r="A24" t="s">
        <v>1138</v>
      </c>
      <c s="4" r="B24" t="s">
        <v>1088</v>
      </c>
      <c s="4" r="C24" t="s">
        <v>1088</v>
      </c>
    </row>
    <row spans="1:3" r="25">
      <c s="4" r="A25" t="s">
        <v>1141</v>
      </c>
    </row>
    <row spans="1:3" r="26">
      <c s="3" r="A26" t="s">
        <v>393</v>
      </c>
    </row>
    <row spans="1:3" r="27">
      <c s="4" r="A27" t="s">
        <v>1138</v>
      </c>
      <c s="4" r="B27" t="s">
        <v>1090</v>
      </c>
      <c s="4" r="C27" t="s">
        <v>849</v>
      </c>
    </row>
    <row spans="1:3" r="28">
      <c s="4" r="A28" t="s">
        <v>1142</v>
      </c>
    </row>
    <row spans="1:3" r="29">
      <c s="3" r="A29" t="s">
        <v>393</v>
      </c>
    </row>
    <row spans="1:3" r="30">
      <c s="5" r="A30" t="s">
        <v>1135</v>
      </c>
      <c s="7" r="B30" t="n">
        <v>6167470</v>
      </c>
      <c s="7" r="C30" t="n">
        <v>6282474</v>
      </c>
    </row>
    <row spans="1:3" r="31">
      <c s="4" r="A31" t="s">
        <v>1134</v>
      </c>
      <c s="6" r="B31" t="n">
        <v>8992861</v>
      </c>
      <c s="6" r="C31" t="n">
        <v>8499111</v>
      </c>
    </row>
    <row spans="1:3" r="32">
      <c s="4" r="A32" t="s">
        <v>1136</v>
      </c>
      <c s="6" r="B32" t="n">
        <v>8815269</v>
      </c>
      <c s="6" r="C32" t="n">
        <v>9114997</v>
      </c>
    </row>
    <row spans="1:3" r="33">
      <c s="4" r="A33" t="s">
        <v>1137</v>
      </c>
      <c s="7" r="B33" t="n">
        <v>322806</v>
      </c>
      <c s="7" r="C33" t="n">
        <v>281038</v>
      </c>
    </row>
    <row spans="1:3" r="34">
      <c s="4" r="A34" t="s">
        <v>1143</v>
      </c>
    </row>
    <row spans="1:3" r="35">
      <c s="3" r="A35" t="s">
        <v>393</v>
      </c>
    </row>
    <row spans="1:3" r="36">
      <c s="4" r="A36" t="s">
        <v>1138</v>
      </c>
      <c s="4" r="B36" t="s">
        <v>1110</v>
      </c>
      <c s="4" r="C36" t="s">
        <v>1110</v>
      </c>
    </row>
    <row spans="1:3" r="37">
      <c s="4" r="A37" t="s">
        <v>1144</v>
      </c>
    </row>
    <row spans="1:3" r="38">
      <c s="3" r="A38" t="s">
        <v>393</v>
      </c>
    </row>
    <row spans="1:3" r="39">
      <c s="4" r="A39" t="s">
        <v>1138</v>
      </c>
      <c s="4" r="B39" t="s">
        <v>1145</v>
      </c>
      <c s="4" r="C39" t="s">
        <v>114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1146</v>
      </c>
      <c s="2" r="B1" t="s">
        <v>1</v>
      </c>
      <c s="2" r="C1" t="s">
        <v>588</v>
      </c>
    </row>
    <row spans="1:3" r="2">
      <c s="2" r="B2" t="s">
        <v>2</v>
      </c>
      <c s="2" r="C2" t="s">
        <v>30</v>
      </c>
    </row>
    <row spans="1:3" r="3">
      <c s="3" r="A3" t="s">
        <v>1147</v>
      </c>
    </row>
    <row spans="1:3" r="4">
      <c s="4" r="A4" t="s">
        <v>1148</v>
      </c>
      <c s="7" r="B4" t="n">
        <v>23300</v>
      </c>
    </row>
    <row spans="1:3" r="5">
      <c s="4" r="A5" t="s">
        <v>1149</v>
      </c>
      <c s="6" r="B5" t="n">
        <v>157300</v>
      </c>
      <c s="7" r="C5" t="n">
        <v>133200</v>
      </c>
    </row>
    <row spans="1:3" r="6">
      <c s="4" r="A6" t="s">
        <v>1150</v>
      </c>
      <c s="6" r="B6" t="n">
        <v>145100</v>
      </c>
      <c s="6" r="C6" t="n">
        <v>127600</v>
      </c>
    </row>
    <row spans="1:3" r="7">
      <c s="3" r="A7" t="s">
        <v>1151</v>
      </c>
    </row>
    <row spans="1:3" r="8">
      <c s="4" r="A8" t="s">
        <v>1152</v>
      </c>
      <c s="6" r="B8" t="n">
        <v>-5800</v>
      </c>
    </row>
    <row spans="1:3" r="9">
      <c s="3" r="A9" t="s">
        <v>1153</v>
      </c>
    </row>
    <row spans="1:3" r="10">
      <c s="4" r="A10" t="s">
        <v>1154</v>
      </c>
      <c s="6" r="B10" t="n">
        <v>42385338</v>
      </c>
      <c s="6" r="C10" t="n">
        <v>40020177</v>
      </c>
    </row>
    <row spans="1:3" r="11">
      <c s="4" r="A11" t="s">
        <v>1155</v>
      </c>
    </row>
    <row spans="1:3" r="12">
      <c s="3" r="A12" t="s">
        <v>1153</v>
      </c>
    </row>
    <row spans="1:3" r="13">
      <c s="4" r="A13" t="s">
        <v>1154</v>
      </c>
      <c s="6" r="B13" t="n">
        <v>2939000</v>
      </c>
      <c s="6" r="C13" t="n">
        <v>3231000</v>
      </c>
    </row>
    <row spans="1:3" r="14">
      <c s="4" r="A14" t="s">
        <v>408</v>
      </c>
    </row>
    <row spans="1:3" r="15">
      <c s="3" r="A15" t="s">
        <v>1153</v>
      </c>
    </row>
    <row spans="1:3" r="16">
      <c s="4" r="A16" t="s">
        <v>1154</v>
      </c>
      <c s="6" r="B16" t="n">
        <v>9737182</v>
      </c>
      <c s="6" r="C16" t="n">
        <v>10361333</v>
      </c>
    </row>
    <row spans="1:3" r="17">
      <c s="4" r="A17" t="s">
        <v>1156</v>
      </c>
      <c s="6" r="B17" t="n">
        <v>4735</v>
      </c>
      <c s="6" r="C17" t="n">
        <v>10562</v>
      </c>
    </row>
    <row spans="1:3" r="18">
      <c s="4" r="A18" t="s">
        <v>1157</v>
      </c>
      <c s="7" r="B18" t="n">
        <v>42608</v>
      </c>
      <c s="7" r="C18" t="n">
        <v>22311</v>
      </c>
    </row>
    <row spans="1:3" r="19">
      <c s="4" r="A19" t="s">
        <v>1158</v>
      </c>
      <c s="4" r="B19" t="s">
        <v>1159</v>
      </c>
      <c s="4" r="C19" t="s">
        <v>1160</v>
      </c>
    </row>
    <row spans="1:3" r="20">
      <c s="4" r="A20" t="s">
        <v>1161</v>
      </c>
      <c s="4" r="B20" t="s">
        <v>1162</v>
      </c>
      <c s="4" r="C20" t="s">
        <v>1163</v>
      </c>
    </row>
    <row spans="1:3" r="21">
      <c s="4" r="A21" t="s">
        <v>1164</v>
      </c>
      <c s="4" r="B21" t="s">
        <v>1165</v>
      </c>
      <c s="4" r="C21" t="s">
        <v>1166</v>
      </c>
    </row>
    <row spans="1:3" r="22">
      <c s="4" r="A22" t="s">
        <v>1167</v>
      </c>
    </row>
    <row spans="1:3" r="23">
      <c s="3" r="A23" t="s">
        <v>1153</v>
      </c>
    </row>
    <row spans="1:3" r="24">
      <c s="4" r="A24" t="s">
        <v>1154</v>
      </c>
      <c s="7" r="B24" t="n">
        <v>16118</v>
      </c>
      <c s="7" r="C24" t="n">
        <v>18230</v>
      </c>
    </row>
    <row spans="1:3" r="25">
      <c s="4" r="A25" t="s">
        <v>1168</v>
      </c>
      <c s="6" r="B25" t="n">
        <v>4624</v>
      </c>
      <c s="6" r="C25" t="n">
        <v>2711</v>
      </c>
    </row>
    <row spans="1:3" r="26">
      <c s="4" r="A26" t="s">
        <v>1169</v>
      </c>
      <c s="7" r="B26" t="n">
        <v>700</v>
      </c>
      <c s="7" r="C26" t="n">
        <v>980</v>
      </c>
    </row>
    <row spans="1:3" r="27">
      <c s="4" r="A27" t="s">
        <v>1158</v>
      </c>
      <c s="4" r="B27" t="s">
        <v>1170</v>
      </c>
      <c s="4" r="C27" t="s">
        <v>1170</v>
      </c>
    </row>
    <row spans="1:3" r="28">
      <c s="4" r="A28" t="s">
        <v>1161</v>
      </c>
      <c s="4" r="B28" t="s">
        <v>1171</v>
      </c>
      <c s="4" r="C28" t="s">
        <v>1171</v>
      </c>
    </row>
    <row spans="1:3" r="29">
      <c s="4" r="A29" t="s">
        <v>1164</v>
      </c>
      <c s="4" r="B29" t="s">
        <v>1172</v>
      </c>
      <c s="4" r="C29" t="s">
        <v>1173</v>
      </c>
    </row>
    <row spans="1:3" r="30">
      <c s="4" r="A30" t="s">
        <v>1174</v>
      </c>
    </row>
    <row spans="1:3" r="31">
      <c s="3" r="A31" t="s">
        <v>1153</v>
      </c>
    </row>
    <row spans="1:3" r="32">
      <c s="4" r="A32" t="s">
        <v>1154</v>
      </c>
      <c s="7" r="B32" t="n">
        <v>291000</v>
      </c>
      <c s="7" r="C32" t="n">
        <v>257000</v>
      </c>
    </row>
    <row spans="1:3" r="33">
      <c s="4" r="A33" t="s">
        <v>1168</v>
      </c>
      <c s="6" r="B33" t="n">
        <v>0</v>
      </c>
      <c s="6" r="C33" t="n">
        <v>232</v>
      </c>
    </row>
    <row spans="1:3" r="34">
      <c s="4" r="A34" t="s">
        <v>1169</v>
      </c>
      <c s="7" r="B34" t="n">
        <v>3539</v>
      </c>
      <c s="7" r="C34" t="n">
        <v>779</v>
      </c>
    </row>
    <row spans="1:3" r="35">
      <c s="4" r="A35" t="s">
        <v>1158</v>
      </c>
      <c s="4" r="B35" t="s">
        <v>1060</v>
      </c>
      <c s="4" r="C35" t="s">
        <v>1175</v>
      </c>
    </row>
    <row spans="1:3" r="36">
      <c s="4" r="A36" t="s">
        <v>1161</v>
      </c>
      <c s="4" r="B36" t="s">
        <v>1052</v>
      </c>
      <c s="4" r="C36" t="s">
        <v>1176</v>
      </c>
    </row>
    <row spans="1:3" r="37">
      <c s="4" r="A37" t="s">
        <v>1164</v>
      </c>
      <c s="4" r="B37" t="s">
        <v>1177</v>
      </c>
      <c s="4" r="C37" t="s">
        <v>1178</v>
      </c>
    </row>
    <row spans="1:3" r="38">
      <c s="4" r="A38" t="s">
        <v>1179</v>
      </c>
    </row>
    <row spans="1:3" r="39">
      <c s="3" r="A39" t="s">
        <v>1153</v>
      </c>
    </row>
    <row spans="1:3" r="40">
      <c s="4" r="A40" t="s">
        <v>1154</v>
      </c>
      <c s="7" r="B40" t="n">
        <v>9430064</v>
      </c>
      <c s="7" r="C40" t="n">
        <v>10086103</v>
      </c>
    </row>
    <row spans="1:3" r="41">
      <c s="4" r="A41" t="s">
        <v>1180</v>
      </c>
      <c s="6" r="B41" t="n">
        <v>111</v>
      </c>
      <c s="6" r="C41" t="n">
        <v>7619</v>
      </c>
    </row>
    <row spans="1:3" r="42">
      <c s="4" r="A42" t="s">
        <v>1181</v>
      </c>
      <c s="7" r="B42" t="n">
        <v>38369</v>
      </c>
      <c s="7" r="C42" t="n">
        <v>20552</v>
      </c>
    </row>
    <row spans="1:3" r="43">
      <c s="4" r="A43" t="s">
        <v>1158</v>
      </c>
      <c s="4" r="B43" t="s">
        <v>1182</v>
      </c>
      <c s="4" r="C43" t="s">
        <v>1183</v>
      </c>
    </row>
    <row spans="1:3" r="44">
      <c s="4" r="A44" t="s">
        <v>1161</v>
      </c>
      <c s="4" r="B44" t="s">
        <v>1184</v>
      </c>
      <c s="4" r="C44" t="s">
        <v>1185</v>
      </c>
    </row>
    <row spans="1:3" r="45">
      <c s="4" r="A45" t="s">
        <v>1164</v>
      </c>
      <c s="4" r="B45" t="s">
        <v>1186</v>
      </c>
      <c s="4" r="C45" t="s">
        <v>1187</v>
      </c>
    </row>
    <row spans="1:3" r="46">
      <c s="4" r="A46" t="s">
        <v>1188</v>
      </c>
    </row>
    <row spans="1:3" r="47">
      <c s="3" r="A47" t="s">
        <v>1147</v>
      </c>
    </row>
    <row spans="1:3" r="48">
      <c s="4" r="A48" t="s">
        <v>1189</v>
      </c>
      <c s="7" r="B48" t="n">
        <v>3600</v>
      </c>
    </row>
    <row spans="1:3" r="49">
      <c s="4" r="A49" t="s">
        <v>1190</v>
      </c>
    </row>
    <row spans="1:3" r="50">
      <c s="3" r="A50" t="s">
        <v>1147</v>
      </c>
    </row>
    <row spans="1:3" r="51">
      <c s="4" r="A51" t="s">
        <v>1189</v>
      </c>
      <c s="7" r="B51" t="n">
        <v>56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s="1" r="A1" t="s">
        <v>1191</v>
      </c>
      <c s="2" r="B1" t="s">
        <v>1046</v>
      </c>
    </row>
    <row spans="1:4" r="2">
      <c s="2" r="B2" t="s">
        <v>98</v>
      </c>
      <c s="2" r="C2" t="s">
        <v>2</v>
      </c>
      <c s="2" r="D2" t="s">
        <v>30</v>
      </c>
    </row>
    <row spans="1:4" r="3">
      <c s="3" r="A3" t="s">
        <v>1192</v>
      </c>
    </row>
    <row spans="1:4" r="4">
      <c s="4" r="A4" t="s">
        <v>1193</v>
      </c>
      <c s="7" r="C4" t="n">
        <v>42385338000</v>
      </c>
      <c s="7" r="D4" t="n">
        <v>40020177000</v>
      </c>
    </row>
    <row spans="1:4" r="5">
      <c s="4" r="A5" t="s">
        <v>1194</v>
      </c>
      <c s="6" r="C5" t="n">
        <v>458931000</v>
      </c>
      <c s="6" r="D5" t="n">
        <v>376608000</v>
      </c>
    </row>
    <row spans="1:4" r="6">
      <c s="4" r="A6" t="s">
        <v>1195</v>
      </c>
      <c s="6" r="C6" t="n">
        <v>495918000</v>
      </c>
      <c s="6" r="D6" t="n">
        <v>401573000</v>
      </c>
    </row>
    <row spans="1:4" r="7">
      <c s="4" r="A7" t="s">
        <v>1196</v>
      </c>
      <c s="6" r="C7" t="n">
        <v>449676000</v>
      </c>
      <c s="6" r="D7" t="n">
        <v>402775000</v>
      </c>
    </row>
    <row spans="1:4" r="8">
      <c s="4" r="A8" t="s">
        <v>1197</v>
      </c>
    </row>
    <row spans="1:4" r="9">
      <c s="3" r="A9" t="s">
        <v>1192</v>
      </c>
    </row>
    <row spans="1:4" r="10">
      <c s="4" r="A10" t="s">
        <v>1196</v>
      </c>
      <c s="6" r="C10" t="n">
        <v>0</v>
      </c>
    </row>
    <row spans="1:4" r="11">
      <c s="4" r="A11" t="s">
        <v>1198</v>
      </c>
    </row>
    <row spans="1:4" r="12">
      <c s="3" r="A12" t="s">
        <v>1192</v>
      </c>
    </row>
    <row spans="1:4" r="13">
      <c s="4" r="A13" t="s">
        <v>1193</v>
      </c>
      <c s="6" r="C13" t="n">
        <v>833086000</v>
      </c>
      <c s="6" r="D13" t="n">
        <v>646321000</v>
      </c>
    </row>
    <row spans="1:4" r="14">
      <c s="4" r="A14" t="s">
        <v>1194</v>
      </c>
      <c s="6" r="C14" t="n">
        <v>8804000</v>
      </c>
      <c s="6" r="D14" t="n">
        <v>6543000</v>
      </c>
    </row>
    <row spans="1:4" r="15">
      <c s="4" r="A15" t="s">
        <v>1195</v>
      </c>
      <c s="6" r="C15" t="n">
        <v>12971000</v>
      </c>
      <c s="6" r="D15" t="n">
        <v>9914000</v>
      </c>
    </row>
    <row spans="1:4" r="16">
      <c s="4" r="A16" t="s">
        <v>1199</v>
      </c>
    </row>
    <row spans="1:4" r="17">
      <c s="3" r="A17" t="s">
        <v>1192</v>
      </c>
    </row>
    <row spans="1:4" r="18">
      <c s="4" r="A18" t="s">
        <v>1193</v>
      </c>
      <c s="6" r="C18" t="n">
        <v>1489485000</v>
      </c>
      <c s="6" r="D18" t="n">
        <v>1152125000</v>
      </c>
    </row>
    <row spans="1:4" r="19">
      <c s="4" r="A19" t="s">
        <v>1194</v>
      </c>
      <c s="6" r="C19" t="n">
        <v>31997000</v>
      </c>
      <c s="6" r="D19" t="n">
        <v>20033000</v>
      </c>
    </row>
    <row spans="1:4" r="20">
      <c s="4" r="A20" t="s">
        <v>1195</v>
      </c>
      <c s="6" r="C20" t="n">
        <v>30228000</v>
      </c>
      <c s="6" r="D20" t="n">
        <v>17390000</v>
      </c>
    </row>
    <row spans="1:4" r="21">
      <c s="4" r="A21" t="s">
        <v>1200</v>
      </c>
    </row>
    <row spans="1:4" r="22">
      <c s="3" r="A22" t="s">
        <v>1192</v>
      </c>
    </row>
    <row spans="1:4" r="23">
      <c s="4" r="A23" t="s">
        <v>1193</v>
      </c>
      <c s="6" r="C23" t="n">
        <v>2939000000</v>
      </c>
      <c s="6" r="D23" t="n">
        <v>3231000000</v>
      </c>
    </row>
    <row spans="1:4" r="24">
      <c s="4" r="A24" t="s">
        <v>1194</v>
      </c>
      <c s="6" r="C24" t="n">
        <v>0</v>
      </c>
      <c s="6" r="D24" t="n">
        <v>535000</v>
      </c>
    </row>
    <row spans="1:4" r="25">
      <c s="4" r="A25" t="s">
        <v>1195</v>
      </c>
      <c s="6" r="C25" t="n">
        <v>14767000</v>
      </c>
      <c s="6" r="D25" t="n">
        <v>12743000</v>
      </c>
    </row>
    <row spans="1:4" r="26">
      <c s="4" r="A26" t="s">
        <v>1201</v>
      </c>
    </row>
    <row spans="1:4" r="27">
      <c s="3" r="A27" t="s">
        <v>1192</v>
      </c>
    </row>
    <row spans="1:4" r="28">
      <c s="4" r="A28" t="s">
        <v>1193</v>
      </c>
      <c s="6" r="C28" t="n">
        <v>8098762000</v>
      </c>
      <c s="6" r="D28" t="n">
        <v>7541385000</v>
      </c>
    </row>
    <row spans="1:4" r="29">
      <c s="4" r="A29" t="s">
        <v>1194</v>
      </c>
      <c s="6" r="C29" t="n">
        <v>31585000</v>
      </c>
      <c s="6" r="D29" t="n">
        <v>49762000</v>
      </c>
    </row>
    <row spans="1:4" r="30">
      <c s="4" r="A30" t="s">
        <v>1195</v>
      </c>
      <c s="6" r="C30" t="n">
        <v>0</v>
      </c>
      <c s="6" r="D30" t="n">
        <v>0</v>
      </c>
    </row>
    <row spans="1:4" r="31">
      <c s="4" r="A31" t="s">
        <v>1202</v>
      </c>
    </row>
    <row spans="1:4" r="32">
      <c s="3" r="A32" t="s">
        <v>1192</v>
      </c>
    </row>
    <row spans="1:4" r="33">
      <c s="4" r="A33" t="s">
        <v>1193</v>
      </c>
      <c s="6" r="C33" t="n">
        <v>8098762000</v>
      </c>
      <c s="6" r="D33" t="n">
        <v>7541385000</v>
      </c>
    </row>
    <row spans="1:4" r="34">
      <c s="4" r="A34" t="s">
        <v>1194</v>
      </c>
      <c s="6" r="C34" t="n">
        <v>0</v>
      </c>
      <c s="6" r="D34" t="n">
        <v>0</v>
      </c>
    </row>
    <row spans="1:4" r="35">
      <c s="4" r="A35" t="s">
        <v>1195</v>
      </c>
      <c s="6" r="C35" t="n">
        <v>31614000</v>
      </c>
      <c s="6" r="D35" t="n">
        <v>49806000</v>
      </c>
    </row>
    <row spans="1:4" r="36">
      <c s="4" r="A36" t="s">
        <v>1203</v>
      </c>
    </row>
    <row spans="1:4" r="37">
      <c s="3" r="A37" t="s">
        <v>1192</v>
      </c>
    </row>
    <row spans="1:4" r="38">
      <c s="4" r="A38" t="s">
        <v>1193</v>
      </c>
      <c s="6" r="C38" t="n">
        <v>1404726000</v>
      </c>
      <c s="6" r="D38" t="n">
        <v>1404726000</v>
      </c>
    </row>
    <row spans="1:4" r="39">
      <c s="4" r="A39" t="s">
        <v>1194</v>
      </c>
      <c s="6" r="C39" t="n">
        <v>0</v>
      </c>
      <c s="6" r="D39" t="n">
        <v>0</v>
      </c>
    </row>
    <row spans="1:4" r="40">
      <c s="4" r="A40" t="s">
        <v>1195</v>
      </c>
      <c s="6" r="C40" t="n">
        <v>59588000</v>
      </c>
      <c s="6" r="D40" t="n">
        <v>48893000</v>
      </c>
    </row>
    <row spans="1:4" r="41">
      <c s="4" r="A41" t="s">
        <v>1204</v>
      </c>
    </row>
    <row spans="1:4" r="42">
      <c s="3" r="A42" t="s">
        <v>1192</v>
      </c>
    </row>
    <row spans="1:4" r="43">
      <c s="4" r="A43" t="s">
        <v>1193</v>
      </c>
      <c s="6" r="C43" t="n">
        <v>1440046000</v>
      </c>
      <c s="6" r="D43" t="n">
        <v>960770000</v>
      </c>
    </row>
    <row spans="1:4" r="44">
      <c s="4" r="A44" t="s">
        <v>1194</v>
      </c>
      <c s="6" r="C44" t="n">
        <v>9236000</v>
      </c>
      <c s="6" r="D44" t="n">
        <v>10495000</v>
      </c>
    </row>
    <row spans="1:4" r="45">
      <c s="4" r="A45" t="s">
        <v>1195</v>
      </c>
      <c s="6" r="C45" t="n">
        <v>6084000</v>
      </c>
      <c s="6" r="D45" t="n">
        <v>9872000</v>
      </c>
    </row>
    <row spans="1:4" r="46">
      <c s="4" r="A46" t="s">
        <v>1205</v>
      </c>
    </row>
    <row spans="1:4" r="47">
      <c s="3" r="A47" t="s">
        <v>1192</v>
      </c>
    </row>
    <row spans="1:4" r="48">
      <c s="4" r="A48" t="s">
        <v>1193</v>
      </c>
      <c s="6" r="C48" t="n">
        <v>623870000</v>
      </c>
      <c s="6" r="D48" t="n">
        <v>328757000</v>
      </c>
    </row>
    <row spans="1:4" r="49">
      <c s="4" r="A49" t="s">
        <v>1194</v>
      </c>
      <c s="6" r="C49" t="n">
        <v>0</v>
      </c>
      <c s="6" r="D49" t="n">
        <v>0</v>
      </c>
    </row>
    <row spans="1:4" r="50">
      <c s="4" r="A50" t="s">
        <v>1195</v>
      </c>
      <c s="6" r="C50" t="n">
        <v>2611000</v>
      </c>
      <c s="6" r="D50" t="n">
        <v>2424000</v>
      </c>
    </row>
    <row spans="1:4" r="51">
      <c s="4" r="A51" t="s">
        <v>1206</v>
      </c>
    </row>
    <row spans="1:4" r="52">
      <c s="3" r="A52" t="s">
        <v>1192</v>
      </c>
    </row>
    <row spans="1:4" r="53">
      <c s="4" r="A53" t="s">
        <v>1193</v>
      </c>
      <c s="6" r="C53" t="n">
        <v>381176000</v>
      </c>
      <c s="6" r="D53" t="n">
        <v>163013000</v>
      </c>
    </row>
    <row spans="1:4" r="54">
      <c s="4" r="A54" t="s">
        <v>1194</v>
      </c>
      <c s="6" r="C54" t="n">
        <v>6999000</v>
      </c>
      <c s="6" r="D54" t="n">
        <v>3063000</v>
      </c>
    </row>
    <row spans="1:4" r="55">
      <c s="4" r="A55" t="s">
        <v>1195</v>
      </c>
      <c s="6" r="C55" t="n">
        <v>0</v>
      </c>
      <c s="6" r="D55" t="n">
        <v>0</v>
      </c>
    </row>
    <row spans="1:4" r="56">
      <c s="4" r="A56" t="s">
        <v>1207</v>
      </c>
    </row>
    <row spans="1:4" r="57">
      <c s="3" r="A57" t="s">
        <v>1192</v>
      </c>
    </row>
    <row spans="1:4" r="58">
      <c s="4" r="A58" t="s">
        <v>1193</v>
      </c>
      <c s="6" r="C58" t="n">
        <v>435000000</v>
      </c>
      <c s="6" r="D58" t="n">
        <v>469000000</v>
      </c>
    </row>
    <row spans="1:4" r="59">
      <c s="4" r="A59" t="s">
        <v>1194</v>
      </c>
      <c s="6" r="C59" t="n">
        <v>2237000</v>
      </c>
      <c s="6" r="D59" t="n">
        <v>7432000</v>
      </c>
    </row>
    <row spans="1:4" r="60">
      <c s="4" r="A60" t="s">
        <v>1195</v>
      </c>
      <c s="6" r="C60" t="n">
        <v>3473000</v>
      </c>
      <c s="6" r="D60" t="n">
        <v>7448000</v>
      </c>
    </row>
    <row spans="1:4" r="61">
      <c s="4" r="A61" t="s">
        <v>1208</v>
      </c>
    </row>
    <row spans="1:4" r="62">
      <c s="3" r="A62" t="s">
        <v>1192</v>
      </c>
    </row>
    <row spans="1:4" r="63">
      <c s="4" r="A63" t="s">
        <v>1193</v>
      </c>
      <c s="6" r="C63" t="n">
        <v>18081471000</v>
      </c>
      <c s="6" r="D63" t="n">
        <v>17542465000</v>
      </c>
    </row>
    <row spans="1:4" r="64">
      <c s="4" r="A64" t="s">
        <v>1194</v>
      </c>
      <c s="6" r="C64" t="n">
        <v>377309000</v>
      </c>
      <c s="6" r="D64" t="n">
        <v>289240000</v>
      </c>
    </row>
    <row spans="1:4" r="65">
      <c s="4" r="A65" t="s">
        <v>1195</v>
      </c>
      <c s="6" r="C65" t="n">
        <v>340666000</v>
      </c>
      <c s="6" r="D65" t="n">
        <v>252955000</v>
      </c>
    </row>
    <row spans="1:4" r="66">
      <c s="4" r="A66" t="s">
        <v>1209</v>
      </c>
    </row>
    <row spans="1:4" r="67">
      <c s="3" r="A67" t="s">
        <v>1192</v>
      </c>
    </row>
    <row spans="1:4" r="68">
      <c s="4" r="A68" t="s">
        <v>1193</v>
      </c>
      <c s="6" r="C68" t="n">
        <v>8165227000</v>
      </c>
      <c s="6" r="D68" t="n">
        <v>7927522000</v>
      </c>
    </row>
    <row spans="1:4" r="69">
      <c s="4" r="A69" t="s">
        <v>1194</v>
      </c>
      <c s="6" r="C69" t="n">
        <v>274744000</v>
      </c>
      <c s="6" r="D69" t="n">
        <v>213415000</v>
      </c>
    </row>
    <row spans="1:4" r="70">
      <c s="4" r="A70" t="s">
        <v>1195</v>
      </c>
      <c s="6" r="C70" t="n">
        <v>286000</v>
      </c>
      <c s="6" r="D70" t="n">
        <v>4343000</v>
      </c>
    </row>
    <row spans="1:4" r="71">
      <c s="4" r="A71" t="s">
        <v>1210</v>
      </c>
    </row>
    <row spans="1:4" r="72">
      <c s="3" r="A72" t="s">
        <v>1192</v>
      </c>
    </row>
    <row spans="1:4" r="73">
      <c s="4" r="A73" t="s">
        <v>1193</v>
      </c>
      <c s="6" r="C73" t="n">
        <v>8225468000</v>
      </c>
      <c s="6" r="D73" t="n">
        <v>7944247000</v>
      </c>
    </row>
    <row spans="1:4" r="74">
      <c s="4" r="A74" t="s">
        <v>1194</v>
      </c>
      <c s="6" r="C74" t="n">
        <v>2714000</v>
      </c>
      <c s="6" r="D74" t="n">
        <v>13361000</v>
      </c>
    </row>
    <row spans="1:4" r="75">
      <c s="4" r="A75" t="s">
        <v>1195</v>
      </c>
      <c s="6" r="C75" t="n">
        <v>241078000</v>
      </c>
      <c s="6" r="D75" t="n">
        <v>186732000</v>
      </c>
    </row>
    <row spans="1:4" r="76">
      <c s="4" r="A76" t="s">
        <v>1211</v>
      </c>
    </row>
    <row spans="1:4" r="77">
      <c s="3" r="A77" t="s">
        <v>1192</v>
      </c>
    </row>
    <row spans="1:4" r="78">
      <c s="4" r="A78" t="s">
        <v>1193</v>
      </c>
      <c s="6" r="C78" t="n">
        <v>1690776000</v>
      </c>
      <c s="6" r="D78" t="n">
        <v>1670696000</v>
      </c>
    </row>
    <row spans="1:4" r="79">
      <c s="4" r="A79" t="s">
        <v>1194</v>
      </c>
      <c s="6" r="C79" t="n">
        <v>99851000</v>
      </c>
      <c s="6" r="D79" t="n">
        <v>62464000</v>
      </c>
    </row>
    <row spans="1:4" r="80">
      <c s="4" r="A80" t="s">
        <v>1195</v>
      </c>
      <c s="7" r="C80" t="n">
        <v>99302000</v>
      </c>
      <c s="7" r="D80" t="n">
        <v>61880000</v>
      </c>
    </row>
    <row spans="1:4" r="81">
      <c s="4" r="A81" t="s">
        <v>1212</v>
      </c>
    </row>
    <row spans="1:4" r="82">
      <c s="3" r="A82" t="s">
        <v>401</v>
      </c>
    </row>
    <row spans="1:4" r="83">
      <c s="4" r="A83" t="s">
        <v>1213</v>
      </c>
      <c s="7" r="B83" t="n">
        <v>251000000</v>
      </c>
    </row>
    <row spans="1:4" r="84">
      <c s="4" r="A84" t="s">
        <v>1214</v>
      </c>
      <c s="4" r="B84" t="s">
        <v>1215</v>
      </c>
    </row>
    <row spans="1:4" r="85">
      <c s="4" r="A85" t="s">
        <v>1216</v>
      </c>
    </row>
    <row spans="1:4" r="86">
      <c s="3" r="A86" t="s">
        <v>401</v>
      </c>
    </row>
    <row spans="1:4" r="87">
      <c s="4" r="A87" t="s">
        <v>1217</v>
      </c>
      <c s="4" r="B87" t="s">
        <v>12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19</v>
      </c>
      <c s="2" r="B1" t="s">
        <v>1</v>
      </c>
    </row>
    <row spans="1:3" r="2">
      <c s="2" r="B2" t="s">
        <v>2</v>
      </c>
      <c s="2" r="C2" t="s">
        <v>98</v>
      </c>
    </row>
    <row spans="1:3" r="3">
      <c s="4" r="A3" t="s">
        <v>1220</v>
      </c>
    </row>
    <row spans="1:3" r="4">
      <c s="3" r="A4" t="s">
        <v>1221</v>
      </c>
    </row>
    <row spans="1:3" r="5">
      <c s="4" r="A5" t="s">
        <v>1222</v>
      </c>
      <c s="7" r="B5" t="n">
        <v>-36</v>
      </c>
      <c s="7" r="C5" t="n">
        <v>-681</v>
      </c>
    </row>
    <row spans="1:3" r="6">
      <c s="4" r="A6" t="s">
        <v>1223</v>
      </c>
    </row>
    <row spans="1:3" r="7">
      <c s="3" r="A7" t="s">
        <v>1221</v>
      </c>
    </row>
    <row spans="1:3" r="8">
      <c s="4" r="A8" t="s">
        <v>1222</v>
      </c>
      <c s="6" r="B8" t="n">
        <v>-2993</v>
      </c>
      <c s="6" r="C8" t="n">
        <v>735</v>
      </c>
    </row>
    <row spans="1:3" r="9">
      <c s="4" r="A9" t="s">
        <v>1224</v>
      </c>
    </row>
    <row spans="1:3" r="10">
      <c s="3" r="A10" t="s">
        <v>1221</v>
      </c>
    </row>
    <row spans="1:3" r="11">
      <c s="4" r="A11" t="s">
        <v>1222</v>
      </c>
      <c s="6" r="B11" t="n">
        <v>-4451</v>
      </c>
      <c s="6" r="C11" t="n">
        <v>-13685</v>
      </c>
    </row>
    <row spans="1:3" r="12">
      <c s="4" r="A12" t="s">
        <v>1225</v>
      </c>
    </row>
    <row spans="1:3" r="13">
      <c s="3" r="A13" t="s">
        <v>1221</v>
      </c>
    </row>
    <row spans="1:3" r="14">
      <c s="4" r="A14" t="s">
        <v>1222</v>
      </c>
      <c s="6" r="B14" t="n">
        <v>-187</v>
      </c>
      <c s="6" r="C14" t="n">
        <v>-2009</v>
      </c>
    </row>
    <row spans="1:3" r="15">
      <c s="4" r="A15" t="s">
        <v>1226</v>
      </c>
    </row>
    <row spans="1:3" r="16">
      <c s="3" r="A16" t="s">
        <v>1221</v>
      </c>
    </row>
    <row spans="1:3" r="17">
      <c s="4" r="A17" t="s">
        <v>1222</v>
      </c>
      <c s="6" r="B17" t="n">
        <v>3937</v>
      </c>
      <c s="6" r="C17" t="n">
        <v>1181</v>
      </c>
    </row>
    <row spans="1:3" r="18">
      <c s="4" r="A18" t="s">
        <v>1227</v>
      </c>
    </row>
    <row spans="1:3" r="19">
      <c s="3" r="A19" t="s">
        <v>1221</v>
      </c>
    </row>
    <row spans="1:3" r="20">
      <c s="4" r="A20" t="s">
        <v>1222</v>
      </c>
      <c s="6" r="B20" t="n">
        <v>-1219</v>
      </c>
      <c s="6" r="C20" t="n">
        <v>-7761</v>
      </c>
    </row>
    <row spans="1:3" r="21">
      <c s="4" r="A21" t="s">
        <v>1228</v>
      </c>
    </row>
    <row spans="1:3" r="22">
      <c s="3" r="A22" t="s">
        <v>1221</v>
      </c>
    </row>
    <row spans="1:3" r="23">
      <c s="4" r="A23" t="s">
        <v>1222</v>
      </c>
      <c s="6" r="B23" t="n">
        <v>418</v>
      </c>
      <c s="6" r="C23" t="n">
        <v>113</v>
      </c>
    </row>
    <row spans="1:3" r="24">
      <c s="4" r="A24" t="s">
        <v>1229</v>
      </c>
    </row>
    <row spans="1:3" r="25">
      <c s="3" r="A25" t="s">
        <v>1221</v>
      </c>
    </row>
    <row spans="1:3" r="26">
      <c s="4" r="A26" t="s">
        <v>1222</v>
      </c>
      <c s="6" r="B26" t="n">
        <v>-874</v>
      </c>
      <c s="6" r="C26" t="n">
        <v>-911</v>
      </c>
    </row>
    <row spans="1:3" r="27">
      <c s="4" r="A27" t="s">
        <v>1230</v>
      </c>
    </row>
    <row spans="1:3" r="28">
      <c s="3" r="A28" t="s">
        <v>1221</v>
      </c>
    </row>
    <row spans="1:3" r="29">
      <c s="4" r="A29" t="s">
        <v>1222</v>
      </c>
      <c s="6" r="B29" t="n">
        <v>-2397</v>
      </c>
      <c s="6" r="C29" t="n">
        <v>13025</v>
      </c>
    </row>
    <row spans="1:3" r="30">
      <c s="4" r="A30" t="s">
        <v>1231</v>
      </c>
    </row>
    <row spans="1:3" r="31">
      <c s="3" r="A31" t="s">
        <v>1221</v>
      </c>
    </row>
    <row spans="1:3" r="32">
      <c s="4" r="A32" t="s">
        <v>1222</v>
      </c>
      <c s="6" r="B32" t="n">
        <v>18044</v>
      </c>
      <c s="6" r="C32" t="n">
        <v>-1839</v>
      </c>
    </row>
    <row spans="1:3" r="33">
      <c s="4" r="A33" t="s">
        <v>1232</v>
      </c>
    </row>
    <row spans="1:3" r="34">
      <c s="3" r="A34" t="s">
        <v>1221</v>
      </c>
    </row>
    <row spans="1:3" r="35">
      <c s="4" r="A35" t="s">
        <v>1222</v>
      </c>
      <c s="6" r="B35" t="n">
        <v>-11955</v>
      </c>
      <c s="6" r="C35" t="n">
        <v>-1673</v>
      </c>
    </row>
    <row spans="1:3" r="36">
      <c s="4" r="A36" t="s">
        <v>1233</v>
      </c>
    </row>
    <row spans="1:3" r="37">
      <c s="3" r="A37" t="s">
        <v>1221</v>
      </c>
    </row>
    <row spans="1:3" r="38">
      <c s="4" r="A38" t="s">
        <v>1222</v>
      </c>
      <c s="7" r="B38" t="n">
        <v>-1445</v>
      </c>
      <c s="7" r="C38" t="n">
        <v>-6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4</v>
      </c>
      <c s="2" r="B1" t="s">
        <v>2</v>
      </c>
      <c s="2" r="C1" t="s">
        <v>30</v>
      </c>
    </row>
    <row spans="1:3" r="2">
      <c s="3" r="A2" t="s">
        <v>1235</v>
      </c>
    </row>
    <row spans="1:3" r="3">
      <c s="4" r="A3" t="s">
        <v>1236</v>
      </c>
      <c s="7" r="B3" t="n">
        <v>456667</v>
      </c>
      <c s="7" r="C3" t="n">
        <v>384107</v>
      </c>
    </row>
    <row spans="1:3" r="4">
      <c s="4" r="A4" t="s">
        <v>1237</v>
      </c>
      <c s="6" r="B4" t="n">
        <v>12399</v>
      </c>
      <c s="6" r="C4" t="n">
        <v>21109</v>
      </c>
    </row>
    <row spans="1:3" r="5">
      <c s="4" r="A5" t="s">
        <v>1238</v>
      </c>
      <c s="6" r="B5" t="n">
        <v>444268</v>
      </c>
      <c s="6" r="C5" t="n">
        <v>362998</v>
      </c>
    </row>
    <row spans="1:3" r="6">
      <c s="4" r="A6" t="s">
        <v>1239</v>
      </c>
      <c s="6" r="B6" t="n">
        <v>10031</v>
      </c>
      <c s="6" r="C6" t="n">
        <v>10020</v>
      </c>
    </row>
    <row spans="1:3" r="7">
      <c s="4" r="A7" t="s">
        <v>1240</v>
      </c>
      <c s="6" r="B7" t="n">
        <v>39255</v>
      </c>
      <c s="6" r="C7" t="n">
        <v>5940</v>
      </c>
    </row>
    <row spans="1:3" r="8">
      <c s="4" r="A8" t="s">
        <v>1241</v>
      </c>
      <c s="6" r="B8" t="n">
        <v>394982</v>
      </c>
      <c s="6" r="C8" t="n">
        <v>347038</v>
      </c>
    </row>
    <row spans="1:3" r="9">
      <c s="4" r="A9" t="s">
        <v>1242</v>
      </c>
      <c s="6" r="B9" t="n">
        <v>6999</v>
      </c>
      <c s="6" r="C9" t="n">
        <v>3063</v>
      </c>
    </row>
    <row spans="1:3" r="10">
      <c s="4" r="A10" t="s">
        <v>1243</v>
      </c>
      <c s="6" r="B10" t="n">
        <v>463666</v>
      </c>
      <c s="6" r="C10" t="n">
        <v>387170</v>
      </c>
    </row>
    <row spans="1:3" r="11">
      <c s="4" r="A11" t="s">
        <v>1244</v>
      </c>
      <c s="6" r="B11" t="n">
        <v>451267</v>
      </c>
      <c s="6" r="C11" t="n">
        <v>366061</v>
      </c>
    </row>
    <row spans="1:3" r="12">
      <c s="4" r="A12" t="s">
        <v>1245</v>
      </c>
      <c s="6" r="B12" t="n">
        <v>401981</v>
      </c>
      <c s="6" r="C12" t="n">
        <v>350101</v>
      </c>
    </row>
    <row spans="1:3" r="13">
      <c s="4" r="A13" t="s">
        <v>1246</v>
      </c>
      <c s="6" r="B13" t="n">
        <v>463666</v>
      </c>
      <c s="6" r="C13" t="n">
        <v>387170</v>
      </c>
    </row>
    <row spans="1:3" r="14">
      <c s="4" r="A14" t="s">
        <v>1247</v>
      </c>
      <c s="6" r="B14" t="n">
        <v>12399</v>
      </c>
      <c s="6" r="C14" t="n">
        <v>21109</v>
      </c>
    </row>
    <row spans="1:3" r="15">
      <c s="4" r="A15" t="s">
        <v>1248</v>
      </c>
      <c s="6" r="B15" t="n">
        <v>451267</v>
      </c>
      <c s="6" r="C15" t="n">
        <v>366061</v>
      </c>
    </row>
    <row spans="1:3" r="16">
      <c s="4" r="A16" t="s">
        <v>1249</v>
      </c>
      <c s="6" r="B16" t="n">
        <v>10031</v>
      </c>
      <c s="6" r="C16" t="n">
        <v>10020</v>
      </c>
    </row>
    <row spans="1:3" r="17">
      <c s="4" r="A17" t="s">
        <v>1250</v>
      </c>
      <c s="6" r="B17" t="n">
        <v>39255</v>
      </c>
      <c s="6" r="C17" t="n">
        <v>5940</v>
      </c>
    </row>
    <row spans="1:3" r="18">
      <c s="4" r="A18" t="s">
        <v>1251</v>
      </c>
      <c s="6" r="B18" t="n">
        <v>401981</v>
      </c>
      <c s="6" r="C18" t="n">
        <v>350101</v>
      </c>
    </row>
    <row spans="1:3" r="19">
      <c s="4" r="A19" t="s">
        <v>1252</v>
      </c>
    </row>
    <row spans="1:3" r="20">
      <c s="3" r="A20" t="s">
        <v>1235</v>
      </c>
    </row>
    <row spans="1:3" r="21">
      <c s="4" r="A21" t="s">
        <v>1236</v>
      </c>
      <c s="6" r="B21" t="n">
        <v>451932</v>
      </c>
      <c s="6" r="C21" t="n">
        <v>373545</v>
      </c>
    </row>
    <row spans="1:3" r="22">
      <c s="4" r="A22" t="s">
        <v>1237</v>
      </c>
      <c s="6" r="B22" t="n">
        <v>12399</v>
      </c>
      <c s="6" r="C22" t="n">
        <v>21109</v>
      </c>
    </row>
    <row spans="1:3" r="23">
      <c s="4" r="A23" t="s">
        <v>1238</v>
      </c>
      <c s="6" r="B23" t="n">
        <v>439533</v>
      </c>
      <c s="6" r="C23" t="n">
        <v>352436</v>
      </c>
    </row>
    <row spans="1:3" r="24">
      <c s="4" r="A24" t="s">
        <v>1239</v>
      </c>
      <c s="6" r="B24" t="n">
        <v>10031</v>
      </c>
      <c s="6" r="C24" t="n">
        <v>10020</v>
      </c>
    </row>
    <row spans="1:3" r="25">
      <c s="4" r="A25" t="s">
        <v>1240</v>
      </c>
      <c s="6" r="B25" t="n">
        <v>39255</v>
      </c>
      <c s="6" r="C25" t="n">
        <v>5940</v>
      </c>
    </row>
    <row spans="1:3" r="26">
      <c s="4" r="A26" t="s">
        <v>1241</v>
      </c>
      <c s="6" r="B26" t="n">
        <v>390247</v>
      </c>
      <c s="6" r="C26" t="n">
        <v>336476</v>
      </c>
    </row>
    <row spans="1:3" r="27">
      <c s="4" r="A27" t="s">
        <v>1253</v>
      </c>
    </row>
    <row spans="1:3" r="28">
      <c s="3" r="A28" t="s">
        <v>1235</v>
      </c>
    </row>
    <row spans="1:3" r="29">
      <c s="4" r="A29" t="s">
        <v>1236</v>
      </c>
      <c s="6" r="B29" t="n">
        <v>4624</v>
      </c>
      <c s="6" r="C29" t="n">
        <v>2943</v>
      </c>
    </row>
    <row spans="1:3" r="30">
      <c s="4" r="A30" t="s">
        <v>1237</v>
      </c>
      <c s="6" r="B30" t="n">
        <v>0</v>
      </c>
      <c s="6" r="C30" t="n">
        <v>0</v>
      </c>
    </row>
    <row spans="1:3" r="31">
      <c s="4" r="A31" t="s">
        <v>1238</v>
      </c>
      <c s="6" r="B31" t="n">
        <v>4624</v>
      </c>
      <c s="6" r="C31" t="n">
        <v>2943</v>
      </c>
    </row>
    <row spans="1:3" r="32">
      <c s="4" r="A32" t="s">
        <v>1239</v>
      </c>
      <c s="6" r="B32" t="n">
        <v>0</v>
      </c>
      <c s="6" r="C32" t="n">
        <v>0</v>
      </c>
    </row>
    <row spans="1:3" r="33">
      <c s="4" r="A33" t="s">
        <v>1240</v>
      </c>
      <c s="6" r="B33" t="n">
        <v>0</v>
      </c>
      <c s="6" r="C33" t="n">
        <v>0</v>
      </c>
    </row>
    <row spans="1:3" r="34">
      <c s="4" r="A34" t="s">
        <v>1241</v>
      </c>
      <c s="6" r="B34" t="n">
        <v>4624</v>
      </c>
      <c s="6" r="C34" t="n">
        <v>2943</v>
      </c>
    </row>
    <row spans="1:3" r="35">
      <c s="4" r="A35" t="s">
        <v>1254</v>
      </c>
    </row>
    <row spans="1:3" r="36">
      <c s="3" r="A36" t="s">
        <v>1235</v>
      </c>
    </row>
    <row spans="1:3" r="37">
      <c s="4" r="A37" t="s">
        <v>1236</v>
      </c>
      <c s="6" r="B37" t="n">
        <v>111</v>
      </c>
      <c s="6" r="C37" t="n">
        <v>7619</v>
      </c>
    </row>
    <row spans="1:3" r="38">
      <c s="4" r="A38" t="s">
        <v>1237</v>
      </c>
      <c s="6" r="B38" t="n">
        <v>0</v>
      </c>
      <c s="6" r="C38" t="n">
        <v>0</v>
      </c>
    </row>
    <row spans="1:3" r="39">
      <c s="4" r="A39" t="s">
        <v>1238</v>
      </c>
      <c s="6" r="B39" t="n">
        <v>111</v>
      </c>
      <c s="6" r="C39" t="n">
        <v>7619</v>
      </c>
    </row>
    <row spans="1:3" r="40">
      <c s="4" r="A40" t="s">
        <v>1239</v>
      </c>
      <c s="6" r="B40" t="n">
        <v>0</v>
      </c>
      <c s="6" r="C40" t="n">
        <v>0</v>
      </c>
    </row>
    <row spans="1:3" r="41">
      <c s="4" r="A41" t="s">
        <v>1240</v>
      </c>
      <c s="6" r="B41" t="n">
        <v>0</v>
      </c>
      <c s="6" r="C41" t="n">
        <v>0</v>
      </c>
    </row>
    <row spans="1:3" r="42">
      <c s="4" r="A42" t="s">
        <v>1241</v>
      </c>
      <c s="7" r="B42" t="n">
        <v>111</v>
      </c>
      <c s="7" r="C42" t="n">
        <v>761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5</v>
      </c>
      <c s="2" r="B1" t="s">
        <v>2</v>
      </c>
      <c s="2" r="C1" t="s">
        <v>30</v>
      </c>
    </row>
    <row spans="1:3" r="2">
      <c s="3" r="A2" t="s">
        <v>1256</v>
      </c>
    </row>
    <row spans="1:3" r="3">
      <c s="4" r="A3" t="s">
        <v>1257</v>
      </c>
      <c s="7" r="B3" t="n">
        <v>477184</v>
      </c>
      <c s="7" r="C3" t="n">
        <v>373174</v>
      </c>
    </row>
    <row spans="1:3" r="4">
      <c s="4" r="A4" t="s">
        <v>1237</v>
      </c>
      <c s="6" r="B4" t="n">
        <v>88850</v>
      </c>
      <c s="6" r="C4" t="n">
        <v>21109</v>
      </c>
    </row>
    <row spans="1:3" r="5">
      <c s="4" r="A5" t="s">
        <v>1258</v>
      </c>
      <c s="6" r="B5" t="n">
        <v>388334</v>
      </c>
      <c s="6" r="C5" t="n">
        <v>352065</v>
      </c>
    </row>
    <row spans="1:3" r="6">
      <c s="4" r="A6" t="s">
        <v>1259</v>
      </c>
      <c s="6" r="B6" t="n">
        <v>47967</v>
      </c>
      <c s="6" r="C6" t="n">
        <v>56724</v>
      </c>
    </row>
    <row spans="1:3" r="7">
      <c s="4" r="A7" t="s">
        <v>1260</v>
      </c>
      <c s="6" r="B7" t="n">
        <v>232658</v>
      </c>
      <c s="6" r="C7" t="n">
        <v>220489</v>
      </c>
    </row>
    <row spans="1:3" r="8">
      <c s="4" r="A8" t="s">
        <v>1241</v>
      </c>
      <c s="6" r="B8" t="n">
        <v>107709</v>
      </c>
      <c s="6" r="C8" t="n">
        <v>74852</v>
      </c>
    </row>
    <row spans="1:3" r="9">
      <c s="4" r="A9" t="s">
        <v>1261</v>
      </c>
      <c s="6" r="B9" t="n">
        <v>61342</v>
      </c>
      <c s="6" r="C9" t="n">
        <v>50710</v>
      </c>
    </row>
    <row spans="1:3" r="10">
      <c s="4" r="A10" t="s">
        <v>1262</v>
      </c>
      <c s="6" r="B10" t="n">
        <v>0</v>
      </c>
      <c s="6" r="C10" t="n">
        <v>0</v>
      </c>
    </row>
    <row spans="1:3" r="11">
      <c s="4" r="A11" t="s">
        <v>1263</v>
      </c>
      <c s="6" r="B11" t="n">
        <v>61342</v>
      </c>
      <c s="6" r="C11" t="n">
        <v>50710</v>
      </c>
    </row>
    <row spans="1:3" r="12">
      <c s="4" r="A12" t="s">
        <v>1264</v>
      </c>
      <c s="6" r="B12" t="n">
        <v>1422</v>
      </c>
      <c s="6" r="C12" t="n">
        <v>1736</v>
      </c>
    </row>
    <row spans="1:3" r="13">
      <c s="4" r="A13" t="s">
        <v>1265</v>
      </c>
      <c s="6" r="B13" t="n">
        <v>59920</v>
      </c>
      <c s="6" r="C13" t="n">
        <v>48974</v>
      </c>
    </row>
    <row spans="1:3" r="14">
      <c s="4" r="A14" t="s">
        <v>1266</v>
      </c>
      <c s="6" r="B14" t="n">
        <v>538526</v>
      </c>
      <c s="6" r="C14" t="n">
        <v>423884</v>
      </c>
    </row>
    <row spans="1:3" r="15">
      <c s="4" r="A15" t="s">
        <v>1267</v>
      </c>
      <c s="6" r="B15" t="n">
        <v>88850</v>
      </c>
      <c s="6" r="C15" t="n">
        <v>21109</v>
      </c>
    </row>
    <row spans="1:3" r="16">
      <c s="4" r="A16" t="s">
        <v>1268</v>
      </c>
      <c s="6" r="B16" t="n">
        <v>449676</v>
      </c>
      <c s="6" r="C16" t="n">
        <v>402775</v>
      </c>
    </row>
    <row spans="1:3" r="17">
      <c s="4" r="A17" t="s">
        <v>1260</v>
      </c>
      <c s="6" r="B17" t="n">
        <v>234080</v>
      </c>
      <c s="6" r="C17" t="n">
        <v>222225</v>
      </c>
    </row>
    <row spans="1:3" r="18">
      <c s="4" r="A18" t="s">
        <v>1269</v>
      </c>
      <c s="6" r="B18" t="n">
        <v>167629</v>
      </c>
      <c s="6" r="C18" t="n">
        <v>123826</v>
      </c>
    </row>
    <row spans="1:3" r="19">
      <c s="4" r="A19" t="s">
        <v>1270</v>
      </c>
      <c s="6" r="B19" t="n">
        <v>538526</v>
      </c>
      <c s="6" r="C19" t="n">
        <v>423884</v>
      </c>
    </row>
    <row spans="1:3" r="20">
      <c s="4" r="A20" t="s">
        <v>1271</v>
      </c>
      <c s="6" r="B20" t="n">
        <v>88850</v>
      </c>
      <c s="6" r="C20" t="n">
        <v>21109</v>
      </c>
    </row>
    <row spans="1:3" r="21">
      <c s="4" r="A21" t="s">
        <v>1272</v>
      </c>
      <c s="6" r="B21" t="n">
        <v>449676</v>
      </c>
      <c s="6" r="C21" t="n">
        <v>402775</v>
      </c>
    </row>
    <row spans="1:3" r="22">
      <c s="4" r="A22" t="s">
        <v>1273</v>
      </c>
      <c s="6" r="B22" t="n">
        <v>47967</v>
      </c>
      <c s="6" r="C22" t="n">
        <v>56724</v>
      </c>
    </row>
    <row spans="1:3" r="23">
      <c s="4" r="A23" t="s">
        <v>1274</v>
      </c>
      <c s="6" r="B23" t="n">
        <v>234080</v>
      </c>
      <c s="6" r="C23" t="n">
        <v>222225</v>
      </c>
    </row>
    <row spans="1:3" r="24">
      <c s="4" r="A24" t="s">
        <v>1275</v>
      </c>
      <c s="6" r="B24" t="n">
        <v>167629</v>
      </c>
      <c s="6" r="C24" t="n">
        <v>123826</v>
      </c>
    </row>
    <row spans="1:3" r="25">
      <c s="4" r="A25" t="s">
        <v>1252</v>
      </c>
    </row>
    <row spans="1:3" r="26">
      <c s="3" r="A26" t="s">
        <v>1256</v>
      </c>
    </row>
    <row spans="1:3" r="27">
      <c s="4" r="A27" t="s">
        <v>1257</v>
      </c>
      <c s="6" r="B27" t="n">
        <v>434576</v>
      </c>
      <c s="6" r="C27" t="n">
        <v>350863</v>
      </c>
    </row>
    <row spans="1:3" r="28">
      <c s="4" r="A28" t="s">
        <v>1237</v>
      </c>
      <c s="6" r="B28" t="n">
        <v>88850</v>
      </c>
      <c s="6" r="C28" t="n">
        <v>21109</v>
      </c>
    </row>
    <row spans="1:3" r="29">
      <c s="4" r="A29" t="s">
        <v>1258</v>
      </c>
      <c s="6" r="B29" t="n">
        <v>345726</v>
      </c>
      <c s="6" r="C29" t="n">
        <v>329754</v>
      </c>
    </row>
    <row spans="1:3" r="30">
      <c s="4" r="A30" t="s">
        <v>1259</v>
      </c>
      <c s="6" r="B30" t="n">
        <v>43335</v>
      </c>
      <c s="6" r="C30" t="n">
        <v>49318</v>
      </c>
    </row>
    <row spans="1:3" r="31">
      <c s="4" r="A31" t="s">
        <v>1260</v>
      </c>
      <c s="6" r="B31" t="n">
        <v>193159</v>
      </c>
      <c s="6" r="C31" t="n">
        <v>198103</v>
      </c>
    </row>
    <row spans="1:3" r="32">
      <c s="4" r="A32" t="s">
        <v>1241</v>
      </c>
      <c s="6" r="B32" t="n">
        <v>109232</v>
      </c>
      <c s="6" r="C32" t="n">
        <v>82333</v>
      </c>
    </row>
    <row spans="1:3" r="33">
      <c s="4" r="A33" t="s">
        <v>1253</v>
      </c>
    </row>
    <row spans="1:3" r="34">
      <c s="3" r="A34" t="s">
        <v>1256</v>
      </c>
    </row>
    <row spans="1:3" r="35">
      <c s="4" r="A35" t="s">
        <v>1257</v>
      </c>
      <c s="6" r="B35" t="n">
        <v>4239</v>
      </c>
      <c s="6" r="C35" t="n">
        <v>1759</v>
      </c>
    </row>
    <row spans="1:3" r="36">
      <c s="4" r="A36" t="s">
        <v>1237</v>
      </c>
      <c s="6" r="B36" t="n">
        <v>0</v>
      </c>
      <c s="6" r="C36" t="n">
        <v>0</v>
      </c>
    </row>
    <row spans="1:3" r="37">
      <c s="4" r="A37" t="s">
        <v>1258</v>
      </c>
      <c s="6" r="B37" t="n">
        <v>4239</v>
      </c>
      <c s="6" r="C37" t="n">
        <v>1759</v>
      </c>
    </row>
    <row spans="1:3" r="38">
      <c s="4" r="A38" t="s">
        <v>1259</v>
      </c>
      <c s="6" r="B38" t="n">
        <v>77</v>
      </c>
      <c s="6" r="C38" t="n">
        <v>65</v>
      </c>
    </row>
    <row spans="1:3" r="39">
      <c s="4" r="A39" t="s">
        <v>1260</v>
      </c>
      <c s="6" r="B39" t="n">
        <v>7653</v>
      </c>
      <c s="6" r="C39" t="n">
        <v>5589</v>
      </c>
    </row>
    <row spans="1:3" r="40">
      <c s="4" r="A40" t="s">
        <v>1241</v>
      </c>
      <c s="6" r="B40" t="n">
        <v>-3491</v>
      </c>
      <c s="6" r="C40" t="n">
        <v>-3895</v>
      </c>
    </row>
    <row spans="1:3" r="41">
      <c s="4" r="A41" t="s">
        <v>1254</v>
      </c>
    </row>
    <row spans="1:3" r="42">
      <c s="3" r="A42" t="s">
        <v>1256</v>
      </c>
    </row>
    <row spans="1:3" r="43">
      <c s="4" r="A43" t="s">
        <v>1257</v>
      </c>
      <c s="6" r="B43" t="n">
        <v>38369</v>
      </c>
      <c s="6" r="C43" t="n">
        <v>20552</v>
      </c>
    </row>
    <row spans="1:3" r="44">
      <c s="4" r="A44" t="s">
        <v>1237</v>
      </c>
      <c s="6" r="B44" t="n">
        <v>0</v>
      </c>
      <c s="6" r="C44" t="n">
        <v>0</v>
      </c>
    </row>
    <row spans="1:3" r="45">
      <c s="4" r="A45" t="s">
        <v>1258</v>
      </c>
      <c s="6" r="B45" t="n">
        <v>38369</v>
      </c>
      <c s="6" r="C45" t="n">
        <v>20552</v>
      </c>
    </row>
    <row spans="1:3" r="46">
      <c s="4" r="A46" t="s">
        <v>1259</v>
      </c>
      <c s="6" r="B46" t="n">
        <v>4555</v>
      </c>
      <c s="6" r="C46" t="n">
        <v>7341</v>
      </c>
    </row>
    <row spans="1:3" r="47">
      <c s="4" r="A47" t="s">
        <v>1260</v>
      </c>
      <c s="6" r="B47" t="n">
        <v>31846</v>
      </c>
      <c s="6" r="C47" t="n">
        <v>16797</v>
      </c>
    </row>
    <row spans="1:3" r="48">
      <c s="4" r="A48" t="s">
        <v>1241</v>
      </c>
      <c s="7" r="B48" t="n">
        <v>1968</v>
      </c>
      <c s="7" r="C48" t="n">
        <v>-358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2"/>
  </cols>
  <sheetData>
    <row spans="1:4" r="1">
      <c s="1" r="A1" t="s">
        <v>1276</v>
      </c>
      <c s="2" r="B1" t="s">
        <v>1</v>
      </c>
      <c s="2" r="D1" t="s">
        <v>1277</v>
      </c>
    </row>
    <row spans="1:4" r="2">
      <c s="2" r="B2" t="s">
        <v>547</v>
      </c>
      <c s="2" r="C2" t="s">
        <v>1278</v>
      </c>
      <c s="2" r="D2" t="s">
        <v>1279</v>
      </c>
    </row>
    <row spans="1:4" r="3">
      <c s="3" r="A3" t="s">
        <v>284</v>
      </c>
    </row>
    <row spans="1:4" r="4">
      <c s="4" r="A4" t="s">
        <v>139</v>
      </c>
      <c s="7" r="B4" t="n">
        <v>36909</v>
      </c>
      <c s="7" r="C4" t="n">
        <v>1054279</v>
      </c>
    </row>
    <row spans="1:4" r="5">
      <c s="4" r="A5" t="s">
        <v>1280</v>
      </c>
      <c s="4" r="B5" t="s">
        <v>620</v>
      </c>
      <c s="4" r="C5" t="s">
        <v>1281</v>
      </c>
    </row>
    <row spans="1:4" r="6">
      <c s="4" r="A6" t="s">
        <v>1282</v>
      </c>
      <c s="6" r="D6" t="n">
        <v>2</v>
      </c>
    </row>
    <row spans="1:4" r="7">
      <c s="4" r="A7" t="s">
        <v>1283</v>
      </c>
      <c s="7" r="D7" t="n">
        <v>1200000</v>
      </c>
    </row>
    <row spans="1:4" r="8">
      <c s="4" r="A8" t="s">
        <v>1284</v>
      </c>
      <c s="6" r="D8" t="n">
        <v>264000</v>
      </c>
    </row>
    <row spans="1:4" r="9">
      <c s="4" r="A9" t="s">
        <v>1285</v>
      </c>
      <c s="6" r="D9" t="n">
        <v>74600</v>
      </c>
    </row>
    <row spans="1:4" r="10">
      <c s="4" r="A10" t="s">
        <v>1286</v>
      </c>
      <c s="7" r="D10" t="n">
        <v>92500</v>
      </c>
    </row>
    <row spans="1:4" r="11">
      <c s="4" r="A11" t="s">
        <v>1287</v>
      </c>
      <c s="7" r="B11" t="n">
        <v>125900</v>
      </c>
    </row>
    <row spans="1:4" r="12">
      <c s="4" r="A12" t="s">
        <v>1288</v>
      </c>
      <c s="6" r="B12" t="n">
        <v>125900</v>
      </c>
    </row>
    <row spans="1:4" r="13">
      <c s="4" r="A13" t="s">
        <v>1289</v>
      </c>
      <c s="7" r="B13" t="n">
        <v>29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90</v>
      </c>
      <c s="2" r="B1" t="s">
        <v>1</v>
      </c>
    </row>
    <row spans="1:3" r="2">
      <c s="2" r="B2" t="s">
        <v>2</v>
      </c>
      <c s="2" r="C2" t="s">
        <v>98</v>
      </c>
    </row>
    <row spans="1:3" r="3">
      <c s="3" r="A3" t="s">
        <v>1291</v>
      </c>
    </row>
    <row spans="1:3" r="4">
      <c s="4" r="A4" t="s">
        <v>1292</v>
      </c>
      <c s="7" r="B4" t="n">
        <v>-14260</v>
      </c>
      <c s="7" r="C4" t="n">
        <v>-39423</v>
      </c>
    </row>
    <row spans="1:3" r="5">
      <c s="4" r="A5" t="s">
        <v>1293</v>
      </c>
      <c s="6" r="B5" t="n">
        <v>-29009</v>
      </c>
      <c s="6" r="C5" t="n">
        <v>-1648</v>
      </c>
    </row>
    <row spans="1:3" r="6">
      <c s="4" r="A6" t="s">
        <v>1294</v>
      </c>
      <c s="6" r="B6" t="n">
        <v>11154</v>
      </c>
      <c s="6" r="C6" t="n">
        <v>586</v>
      </c>
    </row>
    <row spans="1:3" r="7">
      <c s="4" r="A7" t="s">
        <v>1295</v>
      </c>
      <c s="6" r="B7" t="n">
        <v>-17855</v>
      </c>
      <c s="6" r="C7" t="n">
        <v>-1062</v>
      </c>
    </row>
    <row spans="1:3" r="8">
      <c s="4" r="A8" t="s">
        <v>1296</v>
      </c>
      <c s="6" r="B8" t="n">
        <v>4451</v>
      </c>
      <c s="6" r="C8" t="n">
        <v>13685</v>
      </c>
    </row>
    <row spans="1:3" r="9">
      <c s="4" r="A9" t="s">
        <v>1297</v>
      </c>
      <c s="6" r="B9" t="n">
        <v>-1711</v>
      </c>
      <c s="6" r="C9" t="n">
        <v>-4863</v>
      </c>
    </row>
    <row spans="1:3" r="10">
      <c s="4" r="A10" t="s">
        <v>1298</v>
      </c>
      <c s="6" r="B10" t="n">
        <v>2740</v>
      </c>
      <c s="6" r="C10" t="n">
        <v>8822</v>
      </c>
    </row>
    <row spans="1:3" r="11">
      <c s="4" r="A11" t="s">
        <v>1299</v>
      </c>
      <c s="6" r="B11" t="n">
        <v>-24558</v>
      </c>
      <c s="6" r="C11" t="n">
        <v>12037</v>
      </c>
    </row>
    <row spans="1:3" r="12">
      <c s="4" r="A12" t="s">
        <v>1300</v>
      </c>
      <c s="6" r="B12" t="n">
        <v>9443</v>
      </c>
      <c s="6" r="C12" t="n">
        <v>-4277</v>
      </c>
    </row>
    <row spans="1:3" r="13">
      <c s="4" r="A13" t="s">
        <v>1301</v>
      </c>
      <c s="6" r="B13" t="n">
        <v>-15115</v>
      </c>
      <c s="6" r="C13" t="n">
        <v>7760</v>
      </c>
    </row>
    <row spans="1:3" r="14">
      <c s="4" r="A14" t="s">
        <v>1302</v>
      </c>
      <c s="6" r="B14" t="n">
        <v>-29375</v>
      </c>
      <c s="6" r="C14" t="n">
        <v>-31663</v>
      </c>
    </row>
    <row spans="1:3" r="15">
      <c s="3" r="A15" t="s">
        <v>1303</v>
      </c>
    </row>
    <row spans="1:3" r="16">
      <c s="4" r="A16" t="s">
        <v>1304</v>
      </c>
      <c s="6" r="B16" t="n">
        <v>-52515</v>
      </c>
      <c s="6" r="C16" t="n">
        <v>-199392</v>
      </c>
    </row>
    <row spans="1:3" r="17">
      <c s="4" r="A17" t="s">
        <v>1305</v>
      </c>
      <c s="6" r="B17" t="n">
        <v>117781</v>
      </c>
      <c s="6" r="C17" t="n">
        <v>2566682</v>
      </c>
    </row>
    <row spans="1:3" r="18">
      <c s="4" r="A18" t="s">
        <v>1306</v>
      </c>
      <c s="6" r="B18" t="n">
        <v>-45964</v>
      </c>
      <c s="6" r="C18" t="n">
        <v>-1005159</v>
      </c>
    </row>
    <row spans="1:3" r="19">
      <c s="4" r="A19" t="s">
        <v>1307</v>
      </c>
      <c s="6" r="B19" t="n">
        <v>71817</v>
      </c>
      <c s="6" r="C19" t="n">
        <v>1561523</v>
      </c>
    </row>
    <row spans="1:3" r="20">
      <c s="4" r="A20" t="s">
        <v>1308</v>
      </c>
      <c s="6" r="B20" t="n">
        <v>-9557</v>
      </c>
      <c s="6" r="C20" t="n">
        <v>-2430483</v>
      </c>
    </row>
    <row spans="1:3" r="21">
      <c s="4" r="A21" t="s">
        <v>1309</v>
      </c>
      <c s="6" r="B21" t="n">
        <v>3730</v>
      </c>
      <c s="6" r="C21" t="n">
        <v>951821</v>
      </c>
    </row>
    <row spans="1:3" r="22">
      <c s="4" r="A22" t="s">
        <v>1310</v>
      </c>
      <c s="6" r="B22" t="n">
        <v>-5827</v>
      </c>
      <c s="6" r="C22" t="n">
        <v>-1478662</v>
      </c>
    </row>
    <row spans="1:3" r="23">
      <c s="4" r="A23" t="s">
        <v>1311</v>
      </c>
      <c s="6" r="B23" t="n">
        <v>108224</v>
      </c>
      <c s="6" r="C23" t="n">
        <v>136199</v>
      </c>
    </row>
    <row spans="1:3" r="24">
      <c s="4" r="A24" t="s">
        <v>1312</v>
      </c>
      <c s="6" r="B24" t="n">
        <v>-42234</v>
      </c>
      <c s="6" r="C24" t="n">
        <v>-53338</v>
      </c>
    </row>
    <row spans="1:3" r="25">
      <c s="4" r="A25" t="s">
        <v>1313</v>
      </c>
      <c s="6" r="B25" t="n">
        <v>65990</v>
      </c>
      <c s="6" r="C25" t="n">
        <v>82861</v>
      </c>
    </row>
    <row spans="1:3" r="26">
      <c s="4" r="A26" t="s">
        <v>1314</v>
      </c>
      <c s="6" r="B26" t="n">
        <v>13475</v>
      </c>
      <c s="6" r="C26" t="n">
        <v>-116531</v>
      </c>
    </row>
    <row spans="1:3" r="27">
      <c s="3" r="A27" t="s">
        <v>1315</v>
      </c>
    </row>
    <row spans="1:3" r="28">
      <c s="4" r="A28" t="s">
        <v>1316</v>
      </c>
      <c s="6" r="B28" t="n">
        <v>-29635</v>
      </c>
      <c s="6" r="C28" t="n">
        <v>-15553</v>
      </c>
    </row>
    <row spans="1:3" r="29">
      <c s="4" r="A29" t="s">
        <v>1317</v>
      </c>
      <c s="6" r="B29" t="n">
        <v>1018</v>
      </c>
      <c s="6" r="C29" t="n">
        <v>447</v>
      </c>
    </row>
    <row spans="1:3" r="30">
      <c s="4" r="A30" t="s">
        <v>1318</v>
      </c>
      <c s="6" r="B30" t="n">
        <v>-403</v>
      </c>
      <c s="6" r="C30" t="n">
        <v>115</v>
      </c>
    </row>
    <row spans="1:3" r="31">
      <c s="4" r="A31" t="s">
        <v>1319</v>
      </c>
      <c s="6" r="B31" t="n">
        <v>615</v>
      </c>
      <c s="6" r="C31" t="n">
        <v>562</v>
      </c>
    </row>
    <row spans="1:3" r="32">
      <c s="4" r="A32" t="s">
        <v>1320</v>
      </c>
      <c s="6" r="B32" t="n">
        <v>-29020</v>
      </c>
      <c s="6" r="C32" t="n">
        <v>-14991</v>
      </c>
    </row>
    <row spans="1:3" r="33">
      <c s="3" r="A33" t="s">
        <v>1321</v>
      </c>
    </row>
    <row spans="1:3" r="34">
      <c s="4" r="A34" t="s">
        <v>1322</v>
      </c>
      <c s="6" r="B34" t="n">
        <v>-96410</v>
      </c>
      <c s="6" r="C34" t="n">
        <v>-254368</v>
      </c>
    </row>
    <row spans="1:3" r="35">
      <c s="4" r="A35" t="s">
        <v>1323</v>
      </c>
      <c s="6" r="B35" t="n">
        <v>84684</v>
      </c>
      <c s="6" r="C35" t="n">
        <v>148683</v>
      </c>
    </row>
    <row spans="1:3" r="36">
      <c s="4" r="A36" t="s">
        <v>1324</v>
      </c>
      <c s="6" r="B36" t="n">
        <v>-33194</v>
      </c>
      <c s="6" r="C36" t="n">
        <v>-57500</v>
      </c>
    </row>
    <row spans="1:3" r="37">
      <c s="4" r="A37" t="s">
        <v>149</v>
      </c>
      <c s="6" r="B37" t="n">
        <v>51490</v>
      </c>
      <c s="6" r="C37" t="n">
        <v>91183</v>
      </c>
    </row>
    <row spans="1:3" r="38">
      <c s="4" r="A38" t="s">
        <v>1325</v>
      </c>
      <c s="7" r="B38" t="n">
        <v>-44920</v>
      </c>
      <c s="7" r="C38" t="n">
        <v>-16318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s="1" r="A1" t="s">
        <v>1326</v>
      </c>
      <c s="2" r="B1" t="s">
        <v>1</v>
      </c>
    </row>
    <row spans="1:5" r="2">
      <c s="2" r="B2" t="s">
        <v>2</v>
      </c>
      <c s="2" r="C2" t="s">
        <v>30</v>
      </c>
      <c s="2" r="D2" t="s">
        <v>98</v>
      </c>
      <c s="2" r="E2" t="s">
        <v>451</v>
      </c>
    </row>
    <row spans="1:5" r="3">
      <c s="3" r="A3" t="s">
        <v>418</v>
      </c>
    </row>
    <row spans="1:5" r="4">
      <c s="4" r="A4" t="s">
        <v>1327</v>
      </c>
      <c s="7" r="B4" t="n">
        <v>30764333</v>
      </c>
      <c s="7" r="C4" t="n">
        <v>30839426</v>
      </c>
    </row>
    <row spans="1:5" r="5">
      <c s="4" r="A5" t="s">
        <v>1328</v>
      </c>
      <c s="6" r="B5" t="n">
        <v>127641</v>
      </c>
      <c s="6" r="C5" t="n">
        <v>132641</v>
      </c>
      <c s="7" r="D5" t="n">
        <v>180000</v>
      </c>
      <c s="7" r="E5" t="n">
        <v>220000</v>
      </c>
    </row>
    <row spans="1:5" r="6">
      <c s="4" r="A6" t="s">
        <v>1329</v>
      </c>
      <c s="6" r="B6" t="n">
        <v>80300</v>
      </c>
      <c s="6" r="C6" t="n">
        <v>58800</v>
      </c>
    </row>
    <row spans="1:5" r="7">
      <c s="4" r="A7" t="s">
        <v>1330</v>
      </c>
      <c s="6" r="B7" t="n">
        <v>35800</v>
      </c>
      <c s="6" r="C7" t="n">
        <v>40700</v>
      </c>
    </row>
    <row spans="1:5" r="8">
      <c s="4" r="A8" t="s">
        <v>1150</v>
      </c>
      <c s="6" r="B8" t="n">
        <v>145100</v>
      </c>
      <c s="6" r="C8" t="n">
        <v>127600</v>
      </c>
    </row>
    <row spans="1:5" r="9">
      <c s="4" r="A9" t="s">
        <v>96</v>
      </c>
    </row>
    <row spans="1:5" r="10">
      <c s="3" r="A10" t="s">
        <v>418</v>
      </c>
    </row>
    <row spans="1:5" r="11">
      <c s="4" r="A11" t="s">
        <v>1331</v>
      </c>
      <c s="7" r="B11" t="n">
        <v>21400</v>
      </c>
      <c s="6" r="C11" t="n">
        <v>22100</v>
      </c>
    </row>
    <row spans="1:5" r="12">
      <c s="4" r="A12" t="s">
        <v>1332</v>
      </c>
    </row>
    <row spans="1:5" r="13">
      <c s="3" r="A13" t="s">
        <v>418</v>
      </c>
    </row>
    <row spans="1:5" r="14">
      <c s="4" r="A14" t="s">
        <v>1333</v>
      </c>
      <c s="4" r="B14" t="s">
        <v>604</v>
      </c>
    </row>
    <row spans="1:5" r="15">
      <c s="4" r="A15" t="s">
        <v>423</v>
      </c>
    </row>
    <row spans="1:5" r="16">
      <c s="3" r="A16" t="s">
        <v>418</v>
      </c>
    </row>
    <row spans="1:5" r="17">
      <c s="4" r="A17" t="s">
        <v>1334</v>
      </c>
      <c s="7" r="B17" t="n">
        <v>5555799</v>
      </c>
      <c s="6" r="C17" t="n">
        <v>5968468</v>
      </c>
    </row>
    <row spans="1:5" r="18">
      <c s="4" r="A18" t="s">
        <v>1335</v>
      </c>
      <c s="6" r="B18" t="n">
        <v>4926667</v>
      </c>
      <c s="6" r="C18" t="n">
        <v>5322291</v>
      </c>
    </row>
    <row spans="1:5" r="19">
      <c s="4" r="A19" t="s">
        <v>1336</v>
      </c>
      <c s="6" r="B19" t="n">
        <v>11473813</v>
      </c>
      <c s="6" r="C19" t="n">
        <v>10810213</v>
      </c>
    </row>
    <row spans="1:5" r="20">
      <c s="4" r="A20" t="s">
        <v>1337</v>
      </c>
      <c s="6" r="B20" t="n">
        <v>6720464</v>
      </c>
      <c s="6" r="C20" t="n">
        <v>6691090</v>
      </c>
    </row>
    <row spans="1:5" r="21">
      <c s="4" r="A21" t="s">
        <v>1327</v>
      </c>
      <c s="6" r="B21" t="n">
        <v>28676743</v>
      </c>
      <c s="6" r="C21" t="n">
        <v>28792062</v>
      </c>
    </row>
    <row spans="1:5" r="22">
      <c s="4" r="A22" t="s">
        <v>1338</v>
      </c>
    </row>
    <row spans="1:5" r="23">
      <c s="3" r="A23" t="s">
        <v>418</v>
      </c>
    </row>
    <row spans="1:5" r="24">
      <c s="4" r="A24" t="s">
        <v>1327</v>
      </c>
      <c s="6" r="B24" t="n">
        <v>0</v>
      </c>
      <c s="6" r="C24" t="n">
        <v>5</v>
      </c>
    </row>
    <row spans="1:5" r="25">
      <c s="4" r="A25" t="s">
        <v>426</v>
      </c>
    </row>
    <row spans="1:5" r="26">
      <c s="3" r="A26" t="s">
        <v>418</v>
      </c>
    </row>
    <row spans="1:5" r="27">
      <c s="4" r="A27" t="s">
        <v>1334</v>
      </c>
      <c s="6" r="B27" t="n">
        <v>1187806</v>
      </c>
      <c s="6" r="C27" t="n">
        <v>1250124</v>
      </c>
    </row>
    <row spans="1:5" r="28">
      <c s="4" r="A28" t="s">
        <v>1335</v>
      </c>
      <c s="6" r="B28" t="n">
        <v>322543</v>
      </c>
      <c s="6" r="C28" t="n">
        <v>285108</v>
      </c>
    </row>
    <row spans="1:5" r="29">
      <c s="4" r="A29" t="s">
        <v>1336</v>
      </c>
      <c s="6" r="B29" t="n">
        <v>261579</v>
      </c>
      <c s="6" r="C29" t="n">
        <v>248209</v>
      </c>
    </row>
    <row spans="1:5" r="30">
      <c s="4" r="A30" t="s">
        <v>1337</v>
      </c>
      <c s="6" r="B30" t="n">
        <v>29024</v>
      </c>
      <c s="6" r="C30" t="n">
        <v>6225</v>
      </c>
    </row>
    <row spans="1:5" r="31">
      <c s="4" r="A31" t="s">
        <v>1327</v>
      </c>
      <c s="7" r="B31" t="n">
        <v>1800952</v>
      </c>
      <c s="6" r="C31" t="n">
        <v>1789666</v>
      </c>
    </row>
    <row spans="1:5" r="32">
      <c s="4" r="A32" t="s">
        <v>1339</v>
      </c>
      <c s="4" r="B32" t="s">
        <v>1340</v>
      </c>
    </row>
    <row spans="1:5" r="33">
      <c s="4" r="A33" t="s">
        <v>1328</v>
      </c>
      <c s="7" r="B33" t="n">
        <v>47400</v>
      </c>
      <c s="6" r="C33" t="n">
        <v>73900</v>
      </c>
    </row>
    <row spans="1:5" r="34">
      <c s="4" r="A34" t="s">
        <v>1341</v>
      </c>
    </row>
    <row spans="1:5" r="35">
      <c s="3" r="A35" t="s">
        <v>418</v>
      </c>
    </row>
    <row spans="1:5" r="36">
      <c s="4" r="A36" t="s">
        <v>1327</v>
      </c>
      <c s="6" r="B36" t="n">
        <v>189902</v>
      </c>
      <c s="6" r="C36" t="n">
        <v>174902</v>
      </c>
    </row>
    <row spans="1:5" r="37">
      <c s="4" r="A37" t="s">
        <v>1150</v>
      </c>
      <c s="6" r="B37" t="n">
        <v>900</v>
      </c>
      <c s="6" r="C37" t="n">
        <v>900</v>
      </c>
    </row>
    <row spans="1:5" r="38">
      <c s="4" r="A38" t="s">
        <v>1342</v>
      </c>
    </row>
    <row spans="1:5" r="39">
      <c s="3" r="A39" t="s">
        <v>418</v>
      </c>
    </row>
    <row spans="1:5" r="40">
      <c s="4" r="A40" t="s">
        <v>1007</v>
      </c>
      <c s="6" r="B40" t="n">
        <v>53900</v>
      </c>
      <c s="6" r="C40" t="n">
        <v>55800</v>
      </c>
    </row>
    <row spans="1:5" r="41">
      <c s="4" r="A41" t="s">
        <v>1343</v>
      </c>
    </row>
    <row spans="1:5" r="42">
      <c s="3" r="A42" t="s">
        <v>418</v>
      </c>
    </row>
    <row spans="1:5" r="43">
      <c s="4" r="A43" t="s">
        <v>1007</v>
      </c>
      <c s="6" r="B43" t="n">
        <v>2400000</v>
      </c>
      <c s="6" r="C43" t="n">
        <v>2600000</v>
      </c>
    </row>
    <row spans="1:5" r="44">
      <c s="4" r="A44" t="s">
        <v>1344</v>
      </c>
      <c s="6" r="B44" t="n">
        <v>152800</v>
      </c>
      <c s="6" r="C44" t="n">
        <v>152800</v>
      </c>
    </row>
    <row spans="1:5" r="45">
      <c s="4" r="A45" t="s">
        <v>1345</v>
      </c>
    </row>
    <row spans="1:5" r="46">
      <c s="3" r="A46" t="s">
        <v>418</v>
      </c>
    </row>
    <row spans="1:5" r="47">
      <c s="4" r="A47" t="s">
        <v>1327</v>
      </c>
      <c s="7" r="B47" t="n">
        <v>96736</v>
      </c>
      <c s="7" r="C47" t="n">
        <v>82791</v>
      </c>
    </row>
    <row spans="1:5" r="48">
      <c s="4" r="A48" t="s">
        <v>1346</v>
      </c>
      <c s="4" r="B48" t="s">
        <v>12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4"/>
  </cols>
  <sheetData>
    <row spans="1:5" r="1">
      <c s="1" r="A1" t="s">
        <v>1347</v>
      </c>
      <c s="2" r="B1" t="s">
        <v>1046</v>
      </c>
      <c s="2" r="D1" t="s">
        <v>1</v>
      </c>
    </row>
    <row spans="1:5" r="2">
      <c s="2" r="B2" t="s">
        <v>30</v>
      </c>
      <c s="2" r="C2" t="s">
        <v>1348</v>
      </c>
      <c s="2" r="D2" t="s">
        <v>2</v>
      </c>
      <c s="2" r="E2" t="s">
        <v>98</v>
      </c>
    </row>
    <row spans="1:5" r="3">
      <c s="3" r="A3" t="s">
        <v>290</v>
      </c>
    </row>
    <row spans="1:5" r="4">
      <c s="4" r="A4" t="s">
        <v>1349</v>
      </c>
      <c s="7" r="B4" t="n">
        <v>24800</v>
      </c>
      <c s="7" r="C4" t="n">
        <v>8000</v>
      </c>
    </row>
    <row spans="1:5" r="5">
      <c s="3" r="A5" t="s">
        <v>1350</v>
      </c>
    </row>
    <row spans="1:5" r="6">
      <c s="4" r="A6" t="s">
        <v>1351</v>
      </c>
      <c s="7" r="D6" t="n">
        <v>24266</v>
      </c>
      <c s="7" r="E6" t="n">
        <v>54836</v>
      </c>
    </row>
    <row spans="1:5" r="7">
      <c s="4" r="A7" t="s">
        <v>1352</v>
      </c>
      <c s="6" r="D7" t="n">
        <v>-569</v>
      </c>
      <c s="6" r="E7" t="n">
        <v>193</v>
      </c>
    </row>
    <row spans="1:5" r="8">
      <c s="4" r="A8" t="s">
        <v>1353</v>
      </c>
      <c s="6" r="D8" t="n">
        <v>-646</v>
      </c>
      <c s="6" r="E8" t="n">
        <v>-4514</v>
      </c>
    </row>
    <row spans="1:5" r="9">
      <c s="4" r="A9" t="s">
        <v>1354</v>
      </c>
      <c s="7" r="B9" t="n">
        <v>24266</v>
      </c>
      <c s="7" r="D9" t="n">
        <v>23051</v>
      </c>
      <c s="7" r="E9" t="n">
        <v>5051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spans="1:4" r="1">
      <c s="1" r="A1" t="s">
        <v>1355</v>
      </c>
      <c s="2" r="B1" t="s">
        <v>1356</v>
      </c>
      <c s="2" r="C1" t="s">
        <v>2</v>
      </c>
      <c s="2" r="D1" t="s">
        <v>30</v>
      </c>
    </row>
    <row spans="1:4" r="2">
      <c s="3" r="A2" t="s">
        <v>1357</v>
      </c>
    </row>
    <row spans="1:4" r="3">
      <c s="4" r="A3" t="s">
        <v>1327</v>
      </c>
      <c s="7" r="C3" t="n">
        <v>30764333000</v>
      </c>
      <c s="7" r="D3" t="n">
        <v>30839426000</v>
      </c>
    </row>
    <row spans="1:4" r="4">
      <c s="4" r="A4" t="s">
        <v>1358</v>
      </c>
      <c s="6" r="C4" t="n">
        <v>2000000</v>
      </c>
    </row>
    <row spans="1:4" r="5">
      <c s="4" r="A5" t="s">
        <v>1359</v>
      </c>
      <c s="6" r="C5" t="n">
        <v>200000000</v>
      </c>
    </row>
    <row spans="1:4" r="6">
      <c s="4" r="A6" t="s">
        <v>1360</v>
      </c>
    </row>
    <row spans="1:4" r="7">
      <c s="3" r="A7" t="s">
        <v>1357</v>
      </c>
    </row>
    <row spans="1:4" r="8">
      <c s="4" r="A8" t="s">
        <v>1361</v>
      </c>
      <c s="7" r="B8" t="n">
        <v>55000</v>
      </c>
    </row>
    <row spans="1:4" r="9">
      <c s="4" r="A9" t="s">
        <v>1362</v>
      </c>
    </row>
    <row spans="1:4" r="10">
      <c s="3" r="A10" t="s">
        <v>1357</v>
      </c>
    </row>
    <row spans="1:4" r="11">
      <c s="4" r="A11" t="s">
        <v>1361</v>
      </c>
      <c s="6" r="B11" t="n">
        <v>10000</v>
      </c>
    </row>
    <row spans="1:4" r="12">
      <c s="4" r="A12" t="s">
        <v>1363</v>
      </c>
    </row>
    <row spans="1:4" r="13">
      <c s="3" r="A13" t="s">
        <v>1357</v>
      </c>
    </row>
    <row spans="1:4" r="14">
      <c s="4" r="A14" t="s">
        <v>1361</v>
      </c>
      <c s="6" r="B14" t="n">
        <v>5000</v>
      </c>
    </row>
    <row spans="1:4" r="15">
      <c s="4" r="A15" t="s">
        <v>1364</v>
      </c>
    </row>
    <row spans="1:4" r="16">
      <c s="3" r="A16" t="s">
        <v>1357</v>
      </c>
    </row>
    <row spans="1:4" r="17">
      <c s="4" r="A17" t="s">
        <v>1361</v>
      </c>
      <c s="7" r="B17" t="n">
        <v>9400000</v>
      </c>
    </row>
    <row spans="1:4" r="18">
      <c s="4" r="A18" t="s">
        <v>1365</v>
      </c>
    </row>
    <row spans="1:4" r="19">
      <c s="3" r="A19" t="s">
        <v>1357</v>
      </c>
    </row>
    <row spans="1:4" r="20">
      <c s="4" r="A20" t="s">
        <v>1327</v>
      </c>
      <c s="7" r="C20" t="n">
        <v>96736000</v>
      </c>
      <c s="6" r="D20" t="n">
        <v>82791000</v>
      </c>
    </row>
    <row spans="1:4" r="21">
      <c s="4" r="A21" t="s">
        <v>1366</v>
      </c>
    </row>
    <row spans="1:4" r="22">
      <c s="3" r="A22" t="s">
        <v>1357</v>
      </c>
    </row>
    <row spans="1:4" r="23">
      <c s="4" r="A23" t="s">
        <v>1367</v>
      </c>
      <c s="4" r="C23" t="s">
        <v>1368</v>
      </c>
    </row>
    <row spans="1:4" r="24">
      <c s="4" r="A24" t="s">
        <v>1369</v>
      </c>
    </row>
    <row spans="1:4" r="25">
      <c s="3" r="A25" t="s">
        <v>1357</v>
      </c>
    </row>
    <row spans="1:4" r="26">
      <c s="4" r="A26" t="s">
        <v>1370</v>
      </c>
      <c s="4" r="C26" t="s">
        <v>594</v>
      </c>
    </row>
    <row spans="1:4" r="27">
      <c s="4" r="A27" t="s">
        <v>1371</v>
      </c>
    </row>
    <row spans="1:4" r="28">
      <c s="3" r="A28" t="s">
        <v>1357</v>
      </c>
    </row>
    <row spans="1:4" r="29">
      <c s="4" r="A29" t="s">
        <v>1372</v>
      </c>
      <c s="7" r="C29" t="n">
        <v>30000000</v>
      </c>
    </row>
    <row spans="1:4" r="30">
      <c s="4" r="A30" t="s">
        <v>1373</v>
      </c>
      <c s="4" r="C30" t="s">
        <v>1374</v>
      </c>
    </row>
    <row spans="1:4" r="31">
      <c s="4" r="A31" t="s">
        <v>1375</v>
      </c>
    </row>
    <row spans="1:4" r="32">
      <c s="3" r="A32" t="s">
        <v>1357</v>
      </c>
    </row>
    <row spans="1:4" r="33">
      <c s="4" r="A33" t="s">
        <v>1372</v>
      </c>
      <c s="7" r="C33" t="n">
        <v>30000000</v>
      </c>
    </row>
    <row spans="1:4" r="34">
      <c s="4" r="A34" t="s">
        <v>1373</v>
      </c>
      <c s="4" r="C34" t="s">
        <v>1376</v>
      </c>
    </row>
    <row spans="1:4" r="35">
      <c s="4" r="A35" t="s">
        <v>1377</v>
      </c>
    </row>
    <row spans="1:4" r="36">
      <c s="3" r="A36" t="s">
        <v>1357</v>
      </c>
    </row>
    <row spans="1:4" r="37">
      <c s="4" r="A37" t="s">
        <v>1327</v>
      </c>
      <c s="7" r="C37" t="n">
        <v>6400000</v>
      </c>
      <c s="7" r="D37" t="n">
        <v>7700000</v>
      </c>
    </row>
    <row spans="1:4" r="38">
      <c s="4" r="A38" t="s">
        <v>1378</v>
      </c>
    </row>
    <row spans="1:4" r="39">
      <c s="3" r="A39" t="s">
        <v>1357</v>
      </c>
    </row>
    <row spans="1:4" r="40">
      <c s="4" r="A40" t="s">
        <v>1327</v>
      </c>
      <c s="7" r="C40" t="n">
        <v>300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31"/>
    <col customWidth="1" max="7" min="7" width="31"/>
    <col customWidth="1" max="8" min="8" width="31"/>
  </cols>
  <sheetData>
    <row spans="1:8" r="1">
      <c s="1" r="A1" t="s">
        <v>1379</v>
      </c>
      <c s="2" r="B1" t="s">
        <v>1380</v>
      </c>
      <c s="2" r="C1" t="s">
        <v>547</v>
      </c>
      <c s="2" r="D1" t="s">
        <v>1381</v>
      </c>
      <c s="2" r="E1" t="s">
        <v>1382</v>
      </c>
      <c s="2" r="F1" t="s">
        <v>1383</v>
      </c>
      <c s="2" r="G1" t="s">
        <v>1384</v>
      </c>
      <c s="2" r="H1" t="s">
        <v>1385</v>
      </c>
    </row>
    <row spans="1:8" r="2">
      <c s="3" r="A2" t="s">
        <v>1386</v>
      </c>
    </row>
    <row spans="1:8" r="3">
      <c s="4" r="A3" t="s">
        <v>1387</v>
      </c>
      <c s="9" r="C3" t="n">
        <v>7.7</v>
      </c>
    </row>
    <row spans="1:8" r="4">
      <c s="4" r="A4" t="s">
        <v>1388</v>
      </c>
    </row>
    <row spans="1:8" r="5">
      <c s="3" r="A5" t="s">
        <v>1386</v>
      </c>
    </row>
    <row spans="1:8" r="6">
      <c s="4" r="A6" t="s">
        <v>1389</v>
      </c>
      <c s="6" r="H6" t="n">
        <v>14</v>
      </c>
    </row>
    <row spans="1:8" r="7">
      <c s="4" r="A7" t="s">
        <v>1390</v>
      </c>
      <c s="6" r="E7" t="n">
        <v>10</v>
      </c>
      <c s="6" r="F7" t="n">
        <v>12</v>
      </c>
      <c s="6" r="G7" t="n">
        <v>9</v>
      </c>
    </row>
    <row spans="1:8" r="8">
      <c s="4" r="A8" t="s">
        <v>1391</v>
      </c>
      <c s="9" r="C8" t="n">
        <v>6.2</v>
      </c>
    </row>
    <row spans="1:8" r="9">
      <c s="4" r="A9" t="s">
        <v>1392</v>
      </c>
      <c s="4" r="C9" t="s">
        <v>1072</v>
      </c>
    </row>
    <row spans="1:8" r="10">
      <c s="4" r="A10" t="s">
        <v>1393</v>
      </c>
      <c s="9" r="C10" t="n">
        <v>9.9</v>
      </c>
    </row>
    <row spans="1:8" r="11">
      <c s="4" r="A11" t="s">
        <v>1394</v>
      </c>
      <c s="9" r="D11" t="n">
        <v>74.09999999999999</v>
      </c>
    </row>
    <row spans="1:8" r="12">
      <c s="4" r="A12" t="s">
        <v>1395</v>
      </c>
      <c s="4" r="C12" t="s">
        <v>1183</v>
      </c>
    </row>
    <row spans="1:8" r="13">
      <c s="4" r="A13" t="s">
        <v>1396</v>
      </c>
      <c s="7" r="C13" t="n">
        <v>9300</v>
      </c>
    </row>
    <row spans="1:8" r="14">
      <c s="4" r="A14" t="s">
        <v>1397</v>
      </c>
      <c s="8" r="C14" t="n">
        <v>16.1</v>
      </c>
    </row>
    <row spans="1:8" r="15">
      <c s="4" r="A15" t="s">
        <v>1398</v>
      </c>
    </row>
    <row spans="1:8" r="16">
      <c s="3" r="A16" t="s">
        <v>1386</v>
      </c>
    </row>
    <row spans="1:8" r="17">
      <c s="4" r="A17" t="s">
        <v>1399</v>
      </c>
      <c s="9" r="C17" t="n">
        <v>37.6</v>
      </c>
    </row>
    <row spans="1:8" r="18">
      <c s="4" r="A18" t="s">
        <v>1400</v>
      </c>
    </row>
    <row spans="1:8" r="19">
      <c s="3" r="A19" t="s">
        <v>1386</v>
      </c>
    </row>
    <row spans="1:8" r="20">
      <c s="4" r="A20" t="s">
        <v>1399</v>
      </c>
      <c s="7" r="B20" t="n">
        <v>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01</v>
      </c>
      <c s="2" r="B1" t="s">
        <v>2</v>
      </c>
      <c s="2" r="C1" t="s">
        <v>30</v>
      </c>
    </row>
    <row spans="1:3" r="2">
      <c s="3" r="A2" t="s">
        <v>1402</v>
      </c>
    </row>
    <row spans="1:3" r="3">
      <c s="4" r="A3" t="s">
        <v>1403</v>
      </c>
      <c s="7" r="B3" t="n">
        <v>20020264</v>
      </c>
      <c s="7" r="C3" t="n">
        <v>18333808</v>
      </c>
    </row>
    <row spans="1:3" r="4">
      <c s="4" r="A4" t="s">
        <v>1404</v>
      </c>
    </row>
    <row spans="1:3" r="5">
      <c s="3" r="A5" t="s">
        <v>1402</v>
      </c>
    </row>
    <row spans="1:3" r="6">
      <c s="4" r="A6" t="s">
        <v>1403</v>
      </c>
      <c s="6" r="B6" t="n">
        <v>10475</v>
      </c>
      <c s="6" r="C6" t="n">
        <v>10343</v>
      </c>
    </row>
    <row spans="1:3" r="7">
      <c s="4" r="A7" t="s">
        <v>1405</v>
      </c>
    </row>
    <row spans="1:3" r="8">
      <c s="3" r="A8" t="s">
        <v>1402</v>
      </c>
    </row>
    <row spans="1:3" r="9">
      <c s="4" r="A9" t="s">
        <v>1403</v>
      </c>
      <c s="6" r="B9" t="n">
        <v>17676701</v>
      </c>
      <c s="6" r="C9" t="n">
        <v>16061794</v>
      </c>
    </row>
    <row spans="1:3" r="10">
      <c s="4" r="A10" t="s">
        <v>1406</v>
      </c>
    </row>
    <row spans="1:3" r="11">
      <c s="3" r="A11" t="s">
        <v>1402</v>
      </c>
    </row>
    <row spans="1:3" r="12">
      <c s="4" r="A12" t="s">
        <v>1403</v>
      </c>
      <c s="7" r="B12" t="n">
        <v>2333088</v>
      </c>
      <c s="7" r="C12" t="n">
        <v>2261671</v>
      </c>
    </row>
    <row spans="1:3" r="13">
      <c s="4" r="A13" t="s">
        <v>1407</v>
      </c>
      <c s="4" r="B13" t="s">
        <v>1408</v>
      </c>
    </row>
    <row spans="1:3" r="14">
      <c s="4" r="A14" t="s">
        <v>1409</v>
      </c>
      <c s="4" r="B14" t="s">
        <v>141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11</v>
      </c>
      <c s="2" r="B1" t="s">
        <v>2</v>
      </c>
      <c s="2" r="C1" t="s">
        <v>30</v>
      </c>
    </row>
    <row spans="1:3" r="2">
      <c s="3" r="A2" t="s">
        <v>1412</v>
      </c>
    </row>
    <row spans="1:3" r="3">
      <c s="4" r="A3" t="s">
        <v>1413</v>
      </c>
      <c s="7" r="B3" t="n">
        <v>18429023</v>
      </c>
      <c s="7" r="C3" t="n">
        <v>15908078</v>
      </c>
    </row>
    <row spans="1:3" r="4">
      <c s="4" r="A4" t="s">
        <v>35</v>
      </c>
      <c s="6" r="B4" t="n">
        <v>0</v>
      </c>
      <c s="6" r="C4" t="n">
        <v>833936</v>
      </c>
    </row>
    <row spans="1:3" r="5">
      <c s="4" r="A5" t="s">
        <v>1414</v>
      </c>
      <c s="6" r="B5" t="n">
        <v>676100</v>
      </c>
      <c s="6" r="C5" t="n">
        <v>845900</v>
      </c>
    </row>
    <row spans="1:3" r="6">
      <c s="4" r="A6" t="s">
        <v>1415</v>
      </c>
      <c s="6" r="B6" t="n">
        <v>135452</v>
      </c>
      <c s="6" r="C6" t="n">
        <v>145047</v>
      </c>
    </row>
    <row spans="1:3" r="7">
      <c s="4" r="A7" t="s">
        <v>986</v>
      </c>
      <c s="6" r="B7" t="n">
        <v>451267</v>
      </c>
      <c s="6" r="C7" t="n">
        <v>366061</v>
      </c>
    </row>
    <row spans="1:3" r="8">
      <c s="3" r="A8" t="s">
        <v>1416</v>
      </c>
    </row>
    <row spans="1:3" r="9">
      <c s="4" r="A9" t="s">
        <v>1417</v>
      </c>
      <c s="6" r="B9" t="n">
        <v>449676</v>
      </c>
      <c s="6" r="C9" t="n">
        <v>402775</v>
      </c>
    </row>
    <row spans="1:3" r="10">
      <c s="4" r="A10" t="s">
        <v>520</v>
      </c>
    </row>
    <row spans="1:3" r="11">
      <c s="3" r="A11" t="s">
        <v>1412</v>
      </c>
    </row>
    <row spans="1:3" r="12">
      <c s="4" r="A12" t="s">
        <v>1413</v>
      </c>
      <c s="6" r="B12" t="n">
        <v>2154164</v>
      </c>
      <c s="6" r="C12" t="n">
        <v>1695767</v>
      </c>
    </row>
    <row spans="1:3" r="13">
      <c s="4" r="A13" t="s">
        <v>1418</v>
      </c>
    </row>
    <row spans="1:3" r="14">
      <c s="3" r="A14" t="s">
        <v>1412</v>
      </c>
    </row>
    <row spans="1:3" r="15">
      <c s="4" r="A15" t="s">
        <v>1413</v>
      </c>
      <c s="6" r="B15" t="n">
        <v>2139039</v>
      </c>
      <c s="6" r="C15" t="n">
        <v>2182401</v>
      </c>
    </row>
    <row spans="1:3" r="16">
      <c s="4" r="A16" t="s">
        <v>522</v>
      </c>
    </row>
    <row spans="1:3" r="17">
      <c s="3" r="A17" t="s">
        <v>1412</v>
      </c>
    </row>
    <row spans="1:3" r="18">
      <c s="4" r="A18" t="s">
        <v>1413</v>
      </c>
      <c s="6" r="B18" t="n">
        <v>2997885</v>
      </c>
      <c s="6" r="C18" t="n">
        <v>2720403</v>
      </c>
    </row>
    <row spans="1:3" r="19">
      <c s="4" r="A19" t="s">
        <v>523</v>
      </c>
    </row>
    <row spans="1:3" r="20">
      <c s="3" r="A20" t="s">
        <v>1412</v>
      </c>
    </row>
    <row spans="1:3" r="21">
      <c s="4" r="A21" t="s">
        <v>1413</v>
      </c>
      <c s="6" r="B21" t="n">
        <v>10475</v>
      </c>
      <c s="6" r="C21" t="n">
        <v>10343</v>
      </c>
    </row>
    <row spans="1:3" r="22">
      <c s="4" r="A22" t="s">
        <v>524</v>
      </c>
    </row>
    <row spans="1:3" r="23">
      <c s="3" r="A23" t="s">
        <v>1412</v>
      </c>
    </row>
    <row spans="1:3" r="24">
      <c s="4" r="A24" t="s">
        <v>1413</v>
      </c>
      <c s="6" r="B24" t="n">
        <v>1442353</v>
      </c>
      <c s="6" r="C24" t="n">
        <v>1823462</v>
      </c>
    </row>
    <row spans="1:3" r="25">
      <c s="4" r="A25" t="s">
        <v>1419</v>
      </c>
    </row>
    <row spans="1:3" r="26">
      <c s="3" r="A26" t="s">
        <v>1412</v>
      </c>
    </row>
    <row spans="1:3" r="27">
      <c s="4" r="A27" t="s">
        <v>1413</v>
      </c>
      <c s="6" r="B27" t="n">
        <v>10475</v>
      </c>
      <c s="6" r="C27" t="n">
        <v>10343</v>
      </c>
    </row>
    <row spans="1:3" r="28">
      <c s="4" r="A28" t="s">
        <v>35</v>
      </c>
      <c s="6" r="C28" t="n">
        <v>0</v>
      </c>
    </row>
    <row spans="1:3" r="29">
      <c s="4" r="A29" t="s">
        <v>42</v>
      </c>
      <c s="6" r="B29" t="n">
        <v>0</v>
      </c>
      <c s="6" r="C29" t="n">
        <v>0</v>
      </c>
    </row>
    <row spans="1:3" r="30">
      <c s="4" r="A30" t="s">
        <v>1415</v>
      </c>
      <c s="6" r="B30" t="n">
        <v>0</v>
      </c>
      <c s="6" r="C30" t="n">
        <v>0</v>
      </c>
    </row>
    <row spans="1:3" r="31">
      <c s="4" r="A31" t="s">
        <v>986</v>
      </c>
      <c s="6" r="B31" t="n">
        <v>0</v>
      </c>
      <c s="6" r="C31" t="n">
        <v>0</v>
      </c>
    </row>
    <row spans="1:3" r="32">
      <c s="3" r="A32" t="s">
        <v>1416</v>
      </c>
    </row>
    <row spans="1:3" r="33">
      <c s="4" r="A33" t="s">
        <v>1417</v>
      </c>
      <c s="6" r="B33" t="n">
        <v>0</v>
      </c>
      <c s="6" r="C33" t="n">
        <v>0</v>
      </c>
    </row>
    <row spans="1:3" r="34">
      <c s="4" r="A34" t="s">
        <v>1420</v>
      </c>
    </row>
    <row spans="1:3" r="35">
      <c s="3" r="A35" t="s">
        <v>1412</v>
      </c>
    </row>
    <row spans="1:3" r="36">
      <c s="4" r="A36" t="s">
        <v>1413</v>
      </c>
      <c s="6" r="B36" t="n">
        <v>16904031</v>
      </c>
      <c s="6" r="C36" t="n">
        <v>14630092</v>
      </c>
    </row>
    <row spans="1:3" r="37">
      <c s="4" r="A37" t="s">
        <v>35</v>
      </c>
      <c s="6" r="C37" t="n">
        <v>833936</v>
      </c>
    </row>
    <row spans="1:3" r="38">
      <c s="4" r="A38" t="s">
        <v>42</v>
      </c>
      <c s="6" r="B38" t="n">
        <v>1418646</v>
      </c>
      <c s="6" r="C38" t="n">
        <v>260251</v>
      </c>
    </row>
    <row spans="1:3" r="39">
      <c s="4" r="A39" t="s">
        <v>1415</v>
      </c>
      <c s="6" r="B39" t="n">
        <v>0</v>
      </c>
      <c s="6" r="C39" t="n">
        <v>0</v>
      </c>
    </row>
    <row spans="1:3" r="40">
      <c s="4" r="A40" t="s">
        <v>986</v>
      </c>
      <c s="6" r="B40" t="n">
        <v>456644</v>
      </c>
      <c s="6" r="C40" t="n">
        <v>384100</v>
      </c>
    </row>
    <row spans="1:3" r="41">
      <c s="3" r="A41" t="s">
        <v>1416</v>
      </c>
    </row>
    <row spans="1:3" r="42">
      <c s="4" r="A42" t="s">
        <v>1417</v>
      </c>
      <c s="6" r="B42" t="n">
        <v>478553</v>
      </c>
      <c s="6" r="C42" t="n">
        <v>374636</v>
      </c>
    </row>
    <row spans="1:3" r="43">
      <c s="4" r="A43" t="s">
        <v>1421</v>
      </c>
    </row>
    <row spans="1:3" r="44">
      <c s="3" r="A44" t="s">
        <v>1412</v>
      </c>
    </row>
    <row spans="1:3" r="45">
      <c s="4" r="A45" t="s">
        <v>1413</v>
      </c>
      <c s="6" r="B45" t="n">
        <v>1514517</v>
      </c>
      <c s="6" r="C45" t="n">
        <v>1267643</v>
      </c>
    </row>
    <row spans="1:3" r="46">
      <c s="4" r="A46" t="s">
        <v>35</v>
      </c>
      <c s="6" r="C46" t="n">
        <v>0</v>
      </c>
    </row>
    <row spans="1:3" r="47">
      <c s="4" r="A47" t="s">
        <v>42</v>
      </c>
      <c s="6" r="B47" t="n">
        <v>0</v>
      </c>
      <c s="6" r="C47" t="n">
        <v>0</v>
      </c>
    </row>
    <row spans="1:3" r="48">
      <c s="4" r="A48" t="s">
        <v>1415</v>
      </c>
      <c s="6" r="B48" t="n">
        <v>135452</v>
      </c>
      <c s="6" r="C48" t="n">
        <v>145047</v>
      </c>
    </row>
    <row spans="1:3" r="49">
      <c s="4" r="A49" t="s">
        <v>986</v>
      </c>
      <c s="6" r="B49" t="n">
        <v>7022</v>
      </c>
      <c s="6" r="C49" t="n">
        <v>3070</v>
      </c>
    </row>
    <row spans="1:3" r="50">
      <c s="3" r="A50" t="s">
        <v>1416</v>
      </c>
    </row>
    <row spans="1:3" r="51">
      <c s="4" r="A51" t="s">
        <v>1417</v>
      </c>
      <c s="6" r="B51" t="n">
        <v>59973</v>
      </c>
      <c s="6" r="C51" t="n">
        <v>49248</v>
      </c>
    </row>
    <row spans="1:3" r="52">
      <c s="4" r="A52" t="s">
        <v>1422</v>
      </c>
    </row>
    <row spans="1:3" r="53">
      <c s="3" r="A53" t="s">
        <v>1412</v>
      </c>
    </row>
    <row spans="1:3" r="54">
      <c s="4" r="A54" t="s">
        <v>1413</v>
      </c>
      <c s="6" r="B54" t="n">
        <v>18429023</v>
      </c>
      <c s="6" r="C54" t="n">
        <v>15908078</v>
      </c>
    </row>
    <row spans="1:3" r="55">
      <c s="4" r="A55" t="s">
        <v>35</v>
      </c>
      <c s="6" r="C55" t="n">
        <v>833936</v>
      </c>
    </row>
    <row spans="1:3" r="56">
      <c s="4" r="A56" t="s">
        <v>1414</v>
      </c>
      <c s="6" r="B56" t="n">
        <v>676097</v>
      </c>
      <c s="6" r="C56" t="n">
        <v>845911</v>
      </c>
    </row>
    <row spans="1:3" r="57">
      <c s="4" r="A57" t="s">
        <v>42</v>
      </c>
      <c s="6" r="B57" t="n">
        <v>316026</v>
      </c>
      <c s="6" r="C57" t="n">
        <v>213666</v>
      </c>
    </row>
    <row spans="1:3" r="58">
      <c s="4" r="A58" t="s">
        <v>1415</v>
      </c>
      <c s="6" r="B58" t="n">
        <v>135452</v>
      </c>
      <c s="6" r="C58" t="n">
        <v>145047</v>
      </c>
    </row>
    <row spans="1:3" r="59">
      <c s="4" r="A59" t="s">
        <v>1423</v>
      </c>
      <c s="6" r="B59" t="n">
        <v>20020264</v>
      </c>
      <c s="6" r="C59" t="n">
        <v>18333808</v>
      </c>
    </row>
    <row spans="1:3" r="60">
      <c s="3" r="A60" t="s">
        <v>1416</v>
      </c>
    </row>
    <row spans="1:3" r="61">
      <c s="4" r="A61" t="s">
        <v>1424</v>
      </c>
      <c s="6" r="B61" t="n">
        <v>538526</v>
      </c>
      <c s="6" r="C61" t="n">
        <v>423884</v>
      </c>
    </row>
    <row spans="1:3" r="62">
      <c s="4" r="A62" t="s">
        <v>1425</v>
      </c>
    </row>
    <row spans="1:3" r="63">
      <c s="3" r="A63" t="s">
        <v>1412</v>
      </c>
    </row>
    <row spans="1:3" r="64">
      <c s="4" r="A64" t="s">
        <v>986</v>
      </c>
      <c s="6" r="B64" t="n">
        <v>6999</v>
      </c>
      <c s="6" r="C64" t="n">
        <v>3063</v>
      </c>
    </row>
    <row spans="1:3" r="65">
      <c s="4" r="A65" t="s">
        <v>1426</v>
      </c>
    </row>
    <row spans="1:3" r="66">
      <c s="3" r="A66" t="s">
        <v>1416</v>
      </c>
    </row>
    <row spans="1:3" r="67">
      <c s="4" r="A67" t="s">
        <v>1417</v>
      </c>
      <c s="6" r="B67" t="n">
        <v>2611</v>
      </c>
      <c s="6" r="C67" t="n">
        <v>2424</v>
      </c>
    </row>
    <row spans="1:3" r="68">
      <c s="4" r="A68" t="s">
        <v>1427</v>
      </c>
    </row>
    <row spans="1:3" r="69">
      <c s="3" r="A69" t="s">
        <v>1412</v>
      </c>
    </row>
    <row spans="1:3" r="70">
      <c s="4" r="A70" t="s">
        <v>986</v>
      </c>
      <c s="6" r="B70" t="n">
        <v>377309</v>
      </c>
      <c s="6" r="C70" t="n">
        <v>289240</v>
      </c>
    </row>
    <row spans="1:3" r="71">
      <c s="3" r="A71" t="s">
        <v>1416</v>
      </c>
    </row>
    <row spans="1:3" r="72">
      <c s="4" r="A72" t="s">
        <v>1417</v>
      </c>
      <c s="6" r="B72" t="n">
        <v>340666</v>
      </c>
      <c s="6" r="C72" t="n">
        <v>252955</v>
      </c>
    </row>
    <row spans="1:3" r="73">
      <c s="4" r="A73" t="s">
        <v>1428</v>
      </c>
    </row>
    <row spans="1:3" r="74">
      <c s="3" r="A74" t="s">
        <v>1416</v>
      </c>
    </row>
    <row spans="1:3" r="75">
      <c s="4" r="A75" t="s">
        <v>1417</v>
      </c>
      <c s="6" r="B75" t="n">
        <v>1704</v>
      </c>
      <c s="6" r="C75" t="n">
        <v>2018</v>
      </c>
    </row>
    <row spans="1:3" r="76">
      <c s="4" r="A76" t="s">
        <v>1429</v>
      </c>
    </row>
    <row spans="1:3" r="77">
      <c s="3" r="A77" t="s">
        <v>1412</v>
      </c>
    </row>
    <row spans="1:3" r="78">
      <c s="4" r="A78" t="s">
        <v>986</v>
      </c>
      <c s="6" r="B78" t="n">
        <v>31997</v>
      </c>
      <c s="6" r="C78" t="n">
        <v>20033</v>
      </c>
    </row>
    <row spans="1:3" r="79">
      <c s="3" r="A79" t="s">
        <v>1416</v>
      </c>
    </row>
    <row spans="1:3" r="80">
      <c s="4" r="A80" t="s">
        <v>1417</v>
      </c>
      <c s="6" r="B80" t="n">
        <v>30228</v>
      </c>
      <c s="6" r="C80" t="n">
        <v>17390</v>
      </c>
    </row>
    <row spans="1:3" r="81">
      <c s="4" r="A81" t="s">
        <v>1430</v>
      </c>
    </row>
    <row spans="1:3" r="82">
      <c s="3" r="A82" t="s">
        <v>1412</v>
      </c>
    </row>
    <row spans="1:3" r="83">
      <c s="4" r="A83" t="s">
        <v>986</v>
      </c>
      <c s="6" r="B83" t="n">
        <v>2237</v>
      </c>
      <c s="6" r="C83" t="n">
        <v>7432</v>
      </c>
    </row>
    <row spans="1:3" r="84">
      <c s="3" r="A84" t="s">
        <v>1416</v>
      </c>
    </row>
    <row spans="1:3" r="85">
      <c s="4" r="A85" t="s">
        <v>1417</v>
      </c>
      <c s="6" r="B85" t="n">
        <v>3473</v>
      </c>
      <c s="6" r="C85" t="n">
        <v>7448</v>
      </c>
    </row>
    <row spans="1:3" r="86">
      <c s="4" r="A86" t="s">
        <v>1431</v>
      </c>
    </row>
    <row spans="1:3" r="87">
      <c s="3" r="A87" t="s">
        <v>1412</v>
      </c>
    </row>
    <row spans="1:3" r="88">
      <c s="4" r="A88" t="s">
        <v>986</v>
      </c>
      <c s="6" r="B88" t="n">
        <v>31585</v>
      </c>
      <c s="6" r="C88" t="n">
        <v>49762</v>
      </c>
    </row>
    <row spans="1:3" r="89">
      <c s="4" r="A89" t="s">
        <v>1432</v>
      </c>
    </row>
    <row spans="1:3" r="90">
      <c s="3" r="A90" t="s">
        <v>1412</v>
      </c>
    </row>
    <row spans="1:3" r="91">
      <c s="4" r="A91" t="s">
        <v>986</v>
      </c>
      <c s="6" r="C91" t="n">
        <v>535</v>
      </c>
    </row>
    <row spans="1:3" r="92">
      <c s="3" r="A92" t="s">
        <v>1416</v>
      </c>
    </row>
    <row spans="1:3" r="93">
      <c s="4" r="A93" t="s">
        <v>1417</v>
      </c>
      <c s="6" r="B93" t="n">
        <v>14767</v>
      </c>
      <c s="6" r="C93" t="n">
        <v>12743</v>
      </c>
    </row>
    <row spans="1:3" r="94">
      <c s="4" r="A94" t="s">
        <v>1433</v>
      </c>
    </row>
    <row spans="1:3" r="95">
      <c s="3" r="A95" t="s">
        <v>1416</v>
      </c>
    </row>
    <row spans="1:3" r="96">
      <c s="4" r="A96" t="s">
        <v>1417</v>
      </c>
      <c s="6" r="B96" t="n">
        <v>31614</v>
      </c>
      <c s="6" r="C96" t="n">
        <v>49806</v>
      </c>
    </row>
    <row spans="1:3" r="97">
      <c s="4" r="A97" t="s">
        <v>1434</v>
      </c>
    </row>
    <row spans="1:3" r="98">
      <c s="3" r="A98" t="s">
        <v>1416</v>
      </c>
    </row>
    <row spans="1:3" r="99">
      <c s="4" r="A99" t="s">
        <v>1417</v>
      </c>
      <c s="6" r="B99" t="n">
        <v>59588</v>
      </c>
      <c s="6" r="C99" t="n">
        <v>48893</v>
      </c>
    </row>
    <row spans="1:3" r="100">
      <c s="4" r="A100" t="s">
        <v>1435</v>
      </c>
    </row>
    <row spans="1:3" r="101">
      <c s="3" r="A101" t="s">
        <v>1412</v>
      </c>
    </row>
    <row spans="1:3" r="102">
      <c s="4" r="A102" t="s">
        <v>986</v>
      </c>
      <c s="6" r="B102" t="n">
        <v>8804</v>
      </c>
      <c s="6" r="C102" t="n">
        <v>6543</v>
      </c>
    </row>
    <row spans="1:3" r="103">
      <c s="3" r="A103" t="s">
        <v>1416</v>
      </c>
    </row>
    <row spans="1:3" r="104">
      <c s="4" r="A104" t="s">
        <v>1417</v>
      </c>
      <c s="6" r="B104" t="n">
        <v>11267</v>
      </c>
      <c s="6" r="C104" t="n">
        <v>7896</v>
      </c>
    </row>
    <row spans="1:3" r="105">
      <c s="4" r="A105" t="s">
        <v>1436</v>
      </c>
    </row>
    <row spans="1:3" r="106">
      <c s="3" r="A106" t="s">
        <v>1412</v>
      </c>
    </row>
    <row spans="1:3" r="107">
      <c s="4" r="A107" t="s">
        <v>986</v>
      </c>
      <c s="6" r="B107" t="n">
        <v>4624</v>
      </c>
      <c s="6" r="C107" t="n">
        <v>2943</v>
      </c>
    </row>
    <row spans="1:3" r="108">
      <c s="3" r="A108" t="s">
        <v>1416</v>
      </c>
    </row>
    <row spans="1:3" r="109">
      <c s="4" r="A109" t="s">
        <v>1417</v>
      </c>
      <c s="6" r="B109" t="n">
        <v>4239</v>
      </c>
      <c s="6" r="C109" t="n">
        <v>1759</v>
      </c>
    </row>
    <row spans="1:3" r="110">
      <c s="4" r="A110" t="s">
        <v>1437</v>
      </c>
    </row>
    <row spans="1:3" r="111">
      <c s="3" r="A111" t="s">
        <v>1412</v>
      </c>
    </row>
    <row spans="1:3" r="112">
      <c s="4" r="A112" t="s">
        <v>986</v>
      </c>
      <c s="6" r="B112" t="n">
        <v>111</v>
      </c>
      <c s="6" r="C112" t="n">
        <v>7619</v>
      </c>
    </row>
    <row spans="1:3" r="113">
      <c s="3" r="A113" t="s">
        <v>1416</v>
      </c>
    </row>
    <row spans="1:3" r="114">
      <c s="4" r="A114" t="s">
        <v>1417</v>
      </c>
      <c s="6" r="B114" t="n">
        <v>38369</v>
      </c>
      <c s="6" r="C114" t="n">
        <v>20552</v>
      </c>
    </row>
    <row spans="1:3" r="115">
      <c s="4" r="A115" t="s">
        <v>1438</v>
      </c>
    </row>
    <row spans="1:3" r="116">
      <c s="3" r="A116" t="s">
        <v>1412</v>
      </c>
    </row>
    <row spans="1:3" r="117">
      <c s="4" r="A117" t="s">
        <v>1413</v>
      </c>
      <c s="6" r="B117" t="n">
        <v>2154164</v>
      </c>
      <c s="6" r="C117" t="n">
        <v>1695767</v>
      </c>
    </row>
    <row spans="1:3" r="118">
      <c s="4" r="A118" t="s">
        <v>1439</v>
      </c>
    </row>
    <row spans="1:3" r="119">
      <c s="3" r="A119" t="s">
        <v>1412</v>
      </c>
    </row>
    <row spans="1:3" r="120">
      <c s="4" r="A120" t="s">
        <v>1413</v>
      </c>
      <c s="6" r="B120" t="n">
        <v>2139039</v>
      </c>
      <c s="6" r="C120" t="n">
        <v>2182401</v>
      </c>
    </row>
    <row spans="1:3" r="121">
      <c s="4" r="A121" t="s">
        <v>1440</v>
      </c>
    </row>
    <row spans="1:3" r="122">
      <c s="3" r="A122" t="s">
        <v>1412</v>
      </c>
    </row>
    <row spans="1:3" r="123">
      <c s="4" r="A123" t="s">
        <v>1413</v>
      </c>
      <c s="6" r="B123" t="n">
        <v>2997885</v>
      </c>
      <c s="6" r="C123" t="n">
        <v>2720403</v>
      </c>
    </row>
    <row spans="1:3" r="124">
      <c s="4" r="A124" t="s">
        <v>1441</v>
      </c>
    </row>
    <row spans="1:3" r="125">
      <c s="3" r="A125" t="s">
        <v>1412</v>
      </c>
    </row>
    <row spans="1:3" r="126">
      <c s="4" r="A126" t="s">
        <v>1413</v>
      </c>
      <c s="6" r="B126" t="n">
        <v>10475</v>
      </c>
      <c s="6" r="C126" t="n">
        <v>10343</v>
      </c>
    </row>
    <row spans="1:3" r="127">
      <c s="4" r="A127" t="s">
        <v>1442</v>
      </c>
    </row>
    <row spans="1:3" r="128">
      <c s="3" r="A128" t="s">
        <v>1412</v>
      </c>
    </row>
    <row spans="1:3" r="129">
      <c s="4" r="A129" t="s">
        <v>1413</v>
      </c>
      <c s="6" r="B129" t="n">
        <v>1442353</v>
      </c>
      <c s="6" r="C129" t="n">
        <v>1823462</v>
      </c>
    </row>
    <row spans="1:3" r="130">
      <c s="4" r="A130" t="s">
        <v>1443</v>
      </c>
    </row>
    <row spans="1:3" r="131">
      <c s="3" r="A131" t="s">
        <v>1412</v>
      </c>
    </row>
    <row spans="1:3" r="132">
      <c s="4" r="A132" t="s">
        <v>1413</v>
      </c>
      <c s="6" r="B132" t="n">
        <v>9685107</v>
      </c>
      <c s="6" r="C132" t="n">
        <v>7475702</v>
      </c>
    </row>
    <row spans="1:3" r="133">
      <c s="4" r="A133" t="s">
        <v>1444</v>
      </c>
    </row>
    <row spans="1:3" r="134">
      <c s="3" r="A134" t="s">
        <v>1412</v>
      </c>
    </row>
    <row spans="1:3" r="135">
      <c s="4" r="A135" t="s">
        <v>1413</v>
      </c>
      <c s="6" r="B135" t="n">
        <v>10475</v>
      </c>
      <c s="6" r="C135" t="n">
        <v>10343</v>
      </c>
    </row>
    <row spans="1:3" r="136">
      <c s="4" r="A136" t="s">
        <v>35</v>
      </c>
      <c s="6" r="C136" t="n">
        <v>0</v>
      </c>
    </row>
    <row spans="1:3" r="137">
      <c s="4" r="A137" t="s">
        <v>1414</v>
      </c>
      <c s="6" r="B137" t="n">
        <v>0</v>
      </c>
      <c s="6" r="C137" t="n">
        <v>0</v>
      </c>
    </row>
    <row spans="1:3" r="138">
      <c s="4" r="A138" t="s">
        <v>42</v>
      </c>
      <c s="6" r="B138" t="n">
        <v>0</v>
      </c>
      <c s="6" r="C138" t="n">
        <v>0</v>
      </c>
    </row>
    <row spans="1:3" r="139">
      <c s="4" r="A139" t="s">
        <v>1415</v>
      </c>
      <c s="6" r="B139" t="n">
        <v>0</v>
      </c>
      <c s="6" r="C139" t="n">
        <v>0</v>
      </c>
    </row>
    <row spans="1:3" r="140">
      <c s="4" r="A140" t="s">
        <v>1423</v>
      </c>
      <c s="6" r="B140" t="n">
        <v>10475</v>
      </c>
      <c s="6" r="C140" t="n">
        <v>10343</v>
      </c>
    </row>
    <row spans="1:3" r="141">
      <c s="3" r="A141" t="s">
        <v>1416</v>
      </c>
    </row>
    <row spans="1:3" r="142">
      <c s="4" r="A142" t="s">
        <v>1424</v>
      </c>
      <c s="6" r="B142" t="n">
        <v>0</v>
      </c>
      <c s="6" r="C142" t="n">
        <v>0</v>
      </c>
    </row>
    <row spans="1:3" r="143">
      <c s="4" r="A143" t="s">
        <v>1445</v>
      </c>
    </row>
    <row spans="1:3" r="144">
      <c s="3" r="A144" t="s">
        <v>1412</v>
      </c>
    </row>
    <row spans="1:3" r="145">
      <c s="4" r="A145" t="s">
        <v>986</v>
      </c>
      <c s="6" r="B145" t="n">
        <v>0</v>
      </c>
      <c s="6" r="C145" t="n">
        <v>0</v>
      </c>
    </row>
    <row spans="1:3" r="146">
      <c s="4" r="A146" t="s">
        <v>1446</v>
      </c>
    </row>
    <row spans="1:3" r="147">
      <c s="3" r="A147" t="s">
        <v>1416</v>
      </c>
    </row>
    <row spans="1:3" r="148">
      <c s="4" r="A148" t="s">
        <v>1417</v>
      </c>
      <c s="6" r="B148" t="n">
        <v>0</v>
      </c>
      <c s="6" r="C148" t="n">
        <v>0</v>
      </c>
    </row>
    <row spans="1:3" r="149">
      <c s="4" r="A149" t="s">
        <v>1447</v>
      </c>
    </row>
    <row spans="1:3" r="150">
      <c s="3" r="A150" t="s">
        <v>1412</v>
      </c>
    </row>
    <row spans="1:3" r="151">
      <c s="4" r="A151" t="s">
        <v>986</v>
      </c>
      <c s="6" r="B151" t="n">
        <v>0</v>
      </c>
      <c s="6" r="C151" t="n">
        <v>0</v>
      </c>
    </row>
    <row spans="1:3" r="152">
      <c s="3" r="A152" t="s">
        <v>1416</v>
      </c>
    </row>
    <row spans="1:3" r="153">
      <c s="4" r="A153" t="s">
        <v>1417</v>
      </c>
      <c s="6" r="B153" t="n">
        <v>0</v>
      </c>
      <c s="6" r="C153" t="n">
        <v>0</v>
      </c>
    </row>
    <row spans="1:3" r="154">
      <c s="4" r="A154" t="s">
        <v>1448</v>
      </c>
    </row>
    <row spans="1:3" r="155">
      <c s="3" r="A155" t="s">
        <v>1416</v>
      </c>
    </row>
    <row spans="1:3" r="156">
      <c s="4" r="A156" t="s">
        <v>1417</v>
      </c>
      <c s="6" r="B156" t="n">
        <v>0</v>
      </c>
      <c s="6" r="C156" t="n">
        <v>0</v>
      </c>
    </row>
    <row spans="1:3" r="157">
      <c s="4" r="A157" t="s">
        <v>1449</v>
      </c>
    </row>
    <row spans="1:3" r="158">
      <c s="3" r="A158" t="s">
        <v>1412</v>
      </c>
    </row>
    <row spans="1:3" r="159">
      <c s="4" r="A159" t="s">
        <v>986</v>
      </c>
      <c s="6" r="B159" t="n">
        <v>0</v>
      </c>
      <c s="6" r="C159" t="n">
        <v>0</v>
      </c>
    </row>
    <row spans="1:3" r="160">
      <c s="3" r="A160" t="s">
        <v>1416</v>
      </c>
    </row>
    <row spans="1:3" r="161">
      <c s="4" r="A161" t="s">
        <v>1417</v>
      </c>
      <c s="6" r="B161" t="n">
        <v>0</v>
      </c>
      <c s="6" r="C161" t="n">
        <v>0</v>
      </c>
    </row>
    <row spans="1:3" r="162">
      <c s="4" r="A162" t="s">
        <v>1450</v>
      </c>
    </row>
    <row spans="1:3" r="163">
      <c s="3" r="A163" t="s">
        <v>1412</v>
      </c>
    </row>
    <row spans="1:3" r="164">
      <c s="4" r="A164" t="s">
        <v>986</v>
      </c>
      <c s="6" r="B164" t="n">
        <v>0</v>
      </c>
      <c s="6" r="C164" t="n">
        <v>0</v>
      </c>
    </row>
    <row spans="1:3" r="165">
      <c s="3" r="A165" t="s">
        <v>1416</v>
      </c>
    </row>
    <row spans="1:3" r="166">
      <c s="4" r="A166" t="s">
        <v>1417</v>
      </c>
      <c s="6" r="B166" t="n">
        <v>0</v>
      </c>
      <c s="6" r="C166" t="n">
        <v>0</v>
      </c>
    </row>
    <row spans="1:3" r="167">
      <c s="4" r="A167" t="s">
        <v>1451</v>
      </c>
    </row>
    <row spans="1:3" r="168">
      <c s="3" r="A168" t="s">
        <v>1412</v>
      </c>
    </row>
    <row spans="1:3" r="169">
      <c s="4" r="A169" t="s">
        <v>986</v>
      </c>
      <c s="6" r="B169" t="n">
        <v>0</v>
      </c>
      <c s="6" r="C169" t="n">
        <v>0</v>
      </c>
    </row>
    <row spans="1:3" r="170">
      <c s="4" r="A170" t="s">
        <v>1452</v>
      </c>
    </row>
    <row spans="1:3" r="171">
      <c s="3" r="A171" t="s">
        <v>1412</v>
      </c>
    </row>
    <row spans="1:3" r="172">
      <c s="4" r="A172" t="s">
        <v>986</v>
      </c>
      <c s="6" r="C172" t="n">
        <v>0</v>
      </c>
    </row>
    <row spans="1:3" r="173">
      <c s="3" r="A173" t="s">
        <v>1416</v>
      </c>
    </row>
    <row spans="1:3" r="174">
      <c s="4" r="A174" t="s">
        <v>1417</v>
      </c>
      <c s="6" r="B174" t="n">
        <v>0</v>
      </c>
      <c s="6" r="C174" t="n">
        <v>0</v>
      </c>
    </row>
    <row spans="1:3" r="175">
      <c s="4" r="A175" t="s">
        <v>1453</v>
      </c>
    </row>
    <row spans="1:3" r="176">
      <c s="3" r="A176" t="s">
        <v>1416</v>
      </c>
    </row>
    <row spans="1:3" r="177">
      <c s="4" r="A177" t="s">
        <v>1417</v>
      </c>
      <c s="6" r="B177" t="n">
        <v>0</v>
      </c>
      <c s="6" r="C177" t="n">
        <v>0</v>
      </c>
    </row>
    <row spans="1:3" r="178">
      <c s="4" r="A178" t="s">
        <v>1454</v>
      </c>
    </row>
    <row spans="1:3" r="179">
      <c s="3" r="A179" t="s">
        <v>1416</v>
      </c>
    </row>
    <row spans="1:3" r="180">
      <c s="4" r="A180" t="s">
        <v>1417</v>
      </c>
      <c s="6" r="B180" t="n">
        <v>0</v>
      </c>
      <c s="6" r="C180" t="n">
        <v>0</v>
      </c>
    </row>
    <row spans="1:3" r="181">
      <c s="4" r="A181" t="s">
        <v>1455</v>
      </c>
    </row>
    <row spans="1:3" r="182">
      <c s="3" r="A182" t="s">
        <v>1412</v>
      </c>
    </row>
    <row spans="1:3" r="183">
      <c s="4" r="A183" t="s">
        <v>986</v>
      </c>
      <c s="6" r="B183" t="n">
        <v>0</v>
      </c>
      <c s="6" r="C183" t="n">
        <v>0</v>
      </c>
    </row>
    <row spans="1:3" r="184">
      <c s="3" r="A184" t="s">
        <v>1416</v>
      </c>
    </row>
    <row spans="1:3" r="185">
      <c s="4" r="A185" t="s">
        <v>1417</v>
      </c>
      <c s="6" r="B185" t="n">
        <v>0</v>
      </c>
      <c s="6" r="C185" t="n">
        <v>0</v>
      </c>
    </row>
    <row spans="1:3" r="186">
      <c s="4" r="A186" t="s">
        <v>1456</v>
      </c>
    </row>
    <row spans="1:3" r="187">
      <c s="3" r="A187" t="s">
        <v>1412</v>
      </c>
    </row>
    <row spans="1:3" r="188">
      <c s="4" r="A188" t="s">
        <v>986</v>
      </c>
      <c s="6" r="B188" t="n">
        <v>0</v>
      </c>
      <c s="6" r="C188" t="n">
        <v>0</v>
      </c>
    </row>
    <row spans="1:3" r="189">
      <c s="3" r="A189" t="s">
        <v>1416</v>
      </c>
    </row>
    <row spans="1:3" r="190">
      <c s="4" r="A190" t="s">
        <v>1417</v>
      </c>
      <c s="6" r="B190" t="n">
        <v>0</v>
      </c>
      <c s="6" r="C190" t="n">
        <v>0</v>
      </c>
    </row>
    <row spans="1:3" r="191">
      <c s="4" r="A191" t="s">
        <v>1457</v>
      </c>
    </row>
    <row spans="1:3" r="192">
      <c s="3" r="A192" t="s">
        <v>1412</v>
      </c>
    </row>
    <row spans="1:3" r="193">
      <c s="4" r="A193" t="s">
        <v>986</v>
      </c>
      <c s="6" r="B193" t="n">
        <v>0</v>
      </c>
      <c s="6" r="C193" t="n">
        <v>0</v>
      </c>
    </row>
    <row spans="1:3" r="194">
      <c s="3" r="A194" t="s">
        <v>1416</v>
      </c>
    </row>
    <row spans="1:3" r="195">
      <c s="4" r="A195" t="s">
        <v>1417</v>
      </c>
      <c s="6" r="B195" t="n">
        <v>0</v>
      </c>
      <c s="6" r="C195" t="n">
        <v>0</v>
      </c>
    </row>
    <row spans="1:3" r="196">
      <c s="4" r="A196" t="s">
        <v>1458</v>
      </c>
    </row>
    <row spans="1:3" r="197">
      <c s="3" r="A197" t="s">
        <v>1412</v>
      </c>
    </row>
    <row spans="1:3" r="198">
      <c s="4" r="A198" t="s">
        <v>1413</v>
      </c>
      <c s="6" r="B198" t="n">
        <v>0</v>
      </c>
      <c s="6" r="C198" t="n">
        <v>0</v>
      </c>
    </row>
    <row spans="1:3" r="199">
      <c s="4" r="A199" t="s">
        <v>1459</v>
      </c>
    </row>
    <row spans="1:3" r="200">
      <c s="3" r="A200" t="s">
        <v>1412</v>
      </c>
    </row>
    <row spans="1:3" r="201">
      <c s="4" r="A201" t="s">
        <v>1413</v>
      </c>
      <c s="6" r="B201" t="n">
        <v>0</v>
      </c>
      <c s="6" r="C201" t="n">
        <v>0</v>
      </c>
    </row>
    <row spans="1:3" r="202">
      <c s="4" r="A202" t="s">
        <v>1460</v>
      </c>
    </row>
    <row spans="1:3" r="203">
      <c s="3" r="A203" t="s">
        <v>1412</v>
      </c>
    </row>
    <row spans="1:3" r="204">
      <c s="4" r="A204" t="s">
        <v>1413</v>
      </c>
      <c s="6" r="B204" t="n">
        <v>0</v>
      </c>
      <c s="6" r="C204" t="n">
        <v>0</v>
      </c>
    </row>
    <row spans="1:3" r="205">
      <c s="4" r="A205" t="s">
        <v>1461</v>
      </c>
    </row>
    <row spans="1:3" r="206">
      <c s="3" r="A206" t="s">
        <v>1412</v>
      </c>
    </row>
    <row spans="1:3" r="207">
      <c s="4" r="A207" t="s">
        <v>1413</v>
      </c>
      <c s="6" r="B207" t="n">
        <v>10475</v>
      </c>
      <c s="6" r="C207" t="n">
        <v>10343</v>
      </c>
    </row>
    <row spans="1:3" r="208">
      <c s="4" r="A208" t="s">
        <v>1462</v>
      </c>
    </row>
    <row spans="1:3" r="209">
      <c s="3" r="A209" t="s">
        <v>1412</v>
      </c>
    </row>
    <row spans="1:3" r="210">
      <c s="4" r="A210" t="s">
        <v>1413</v>
      </c>
      <c s="6" r="B210" t="n">
        <v>0</v>
      </c>
      <c s="6" r="C210" t="n">
        <v>0</v>
      </c>
    </row>
    <row spans="1:3" r="211">
      <c s="4" r="A211" t="s">
        <v>1463</v>
      </c>
    </row>
    <row spans="1:3" r="212">
      <c s="3" r="A212" t="s">
        <v>1412</v>
      </c>
    </row>
    <row spans="1:3" r="213">
      <c s="4" r="A213" t="s">
        <v>1413</v>
      </c>
      <c s="6" r="B213" t="n">
        <v>0</v>
      </c>
      <c s="6" r="C213" t="n">
        <v>0</v>
      </c>
    </row>
    <row spans="1:3" r="214">
      <c s="4" r="A214" t="s">
        <v>1464</v>
      </c>
    </row>
    <row spans="1:3" r="215">
      <c s="3" r="A215" t="s">
        <v>1412</v>
      </c>
    </row>
    <row spans="1:3" r="216">
      <c s="4" r="A216" t="s">
        <v>1413</v>
      </c>
      <c s="6" r="B216" t="n">
        <v>16904031</v>
      </c>
      <c s="6" r="C216" t="n">
        <v>14630092</v>
      </c>
    </row>
    <row spans="1:3" r="217">
      <c s="4" r="A217" t="s">
        <v>35</v>
      </c>
      <c s="6" r="C217" t="n">
        <v>833936</v>
      </c>
    </row>
    <row spans="1:3" r="218">
      <c s="4" r="A218" t="s">
        <v>1414</v>
      </c>
      <c s="6" r="B218" t="n">
        <v>0</v>
      </c>
      <c s="6" r="C218" t="n">
        <v>0</v>
      </c>
    </row>
    <row spans="1:3" r="219">
      <c s="4" r="A219" t="s">
        <v>42</v>
      </c>
      <c s="6" r="B219" t="n">
        <v>316026</v>
      </c>
      <c s="6" r="C219" t="n">
        <v>213666</v>
      </c>
    </row>
    <row spans="1:3" r="220">
      <c s="4" r="A220" t="s">
        <v>1415</v>
      </c>
      <c s="6" r="B220" t="n">
        <v>0</v>
      </c>
      <c s="6" r="C220" t="n">
        <v>0</v>
      </c>
    </row>
    <row spans="1:3" r="221">
      <c s="4" r="A221" t="s">
        <v>1423</v>
      </c>
      <c s="6" r="B221" t="n">
        <v>17676701</v>
      </c>
      <c s="6" r="C221" t="n">
        <v>16061794</v>
      </c>
    </row>
    <row spans="1:3" r="222">
      <c s="3" r="A222" t="s">
        <v>1416</v>
      </c>
    </row>
    <row spans="1:3" r="223">
      <c s="4" r="A223" t="s">
        <v>1424</v>
      </c>
      <c s="6" r="B223" t="n">
        <v>478553</v>
      </c>
      <c s="6" r="C223" t="n">
        <v>374636</v>
      </c>
    </row>
    <row spans="1:3" r="224">
      <c s="4" r="A224" t="s">
        <v>1465</v>
      </c>
    </row>
    <row spans="1:3" r="225">
      <c s="3" r="A225" t="s">
        <v>1412</v>
      </c>
    </row>
    <row spans="1:3" r="226">
      <c s="4" r="A226" t="s">
        <v>986</v>
      </c>
      <c s="6" r="B226" t="n">
        <v>0</v>
      </c>
      <c s="6" r="C226" t="n">
        <v>0</v>
      </c>
    </row>
    <row spans="1:3" r="227">
      <c s="4" r="A227" t="s">
        <v>1466</v>
      </c>
    </row>
    <row spans="1:3" r="228">
      <c s="3" r="A228" t="s">
        <v>1416</v>
      </c>
    </row>
    <row spans="1:3" r="229">
      <c s="4" r="A229" t="s">
        <v>1417</v>
      </c>
      <c s="6" r="B229" t="n">
        <v>2611</v>
      </c>
      <c s="6" r="C229" t="n">
        <v>2424</v>
      </c>
    </row>
    <row spans="1:3" r="230">
      <c s="4" r="A230" t="s">
        <v>1467</v>
      </c>
    </row>
    <row spans="1:3" r="231">
      <c s="3" r="A231" t="s">
        <v>1412</v>
      </c>
    </row>
    <row spans="1:3" r="232">
      <c s="4" r="A232" t="s">
        <v>986</v>
      </c>
      <c s="6" r="B232" t="n">
        <v>377309</v>
      </c>
      <c s="6" r="C232" t="n">
        <v>289240</v>
      </c>
    </row>
    <row spans="1:3" r="233">
      <c s="3" r="A233" t="s">
        <v>1416</v>
      </c>
    </row>
    <row spans="1:3" r="234">
      <c s="4" r="A234" t="s">
        <v>1417</v>
      </c>
      <c s="6" r="B234" t="n">
        <v>340666</v>
      </c>
      <c s="6" r="C234" t="n">
        <v>252955</v>
      </c>
    </row>
    <row spans="1:3" r="235">
      <c s="4" r="A235" t="s">
        <v>1468</v>
      </c>
    </row>
    <row spans="1:3" r="236">
      <c s="3" r="A236" t="s">
        <v>1416</v>
      </c>
    </row>
    <row spans="1:3" r="237">
      <c s="4" r="A237" t="s">
        <v>1417</v>
      </c>
      <c s="6" r="B237" t="n">
        <v>1422</v>
      </c>
      <c s="6" r="C237" t="n">
        <v>1736</v>
      </c>
    </row>
    <row spans="1:3" r="238">
      <c s="4" r="A238" t="s">
        <v>1469</v>
      </c>
    </row>
    <row spans="1:3" r="239">
      <c s="3" r="A239" t="s">
        <v>1412</v>
      </c>
    </row>
    <row spans="1:3" r="240">
      <c s="4" r="A240" t="s">
        <v>986</v>
      </c>
      <c s="6" r="B240" t="n">
        <v>31997</v>
      </c>
      <c s="6" r="C240" t="n">
        <v>20033</v>
      </c>
    </row>
    <row spans="1:3" r="241">
      <c s="3" r="A241" t="s">
        <v>1416</v>
      </c>
    </row>
    <row spans="1:3" r="242">
      <c s="4" r="A242" t="s">
        <v>1417</v>
      </c>
      <c s="6" r="B242" t="n">
        <v>30228</v>
      </c>
      <c s="6" r="C242" t="n">
        <v>17390</v>
      </c>
    </row>
    <row spans="1:3" r="243">
      <c s="4" r="A243" t="s">
        <v>1470</v>
      </c>
    </row>
    <row spans="1:3" r="244">
      <c s="3" r="A244" t="s">
        <v>1412</v>
      </c>
    </row>
    <row spans="1:3" r="245">
      <c s="4" r="A245" t="s">
        <v>986</v>
      </c>
      <c s="6" r="B245" t="n">
        <v>2237</v>
      </c>
      <c s="6" r="C245" t="n">
        <v>7432</v>
      </c>
    </row>
    <row spans="1:3" r="246">
      <c s="3" r="A246" t="s">
        <v>1416</v>
      </c>
    </row>
    <row spans="1:3" r="247">
      <c s="4" r="A247" t="s">
        <v>1417</v>
      </c>
      <c s="6" r="B247" t="n">
        <v>3473</v>
      </c>
      <c s="6" r="C247" t="n">
        <v>7448</v>
      </c>
    </row>
    <row spans="1:3" r="248">
      <c s="4" r="A248" t="s">
        <v>1471</v>
      </c>
    </row>
    <row spans="1:3" r="249">
      <c s="3" r="A249" t="s">
        <v>1412</v>
      </c>
    </row>
    <row spans="1:3" r="250">
      <c s="4" r="A250" t="s">
        <v>986</v>
      </c>
      <c s="6" r="B250" t="n">
        <v>31585</v>
      </c>
      <c s="6" r="C250" t="n">
        <v>49762</v>
      </c>
    </row>
    <row spans="1:3" r="251">
      <c s="4" r="A251" t="s">
        <v>1472</v>
      </c>
    </row>
    <row spans="1:3" r="252">
      <c s="3" r="A252" t="s">
        <v>1412</v>
      </c>
    </row>
    <row spans="1:3" r="253">
      <c s="4" r="A253" t="s">
        <v>986</v>
      </c>
      <c s="6" r="C253" t="n">
        <v>535</v>
      </c>
    </row>
    <row spans="1:3" r="254">
      <c s="3" r="A254" t="s">
        <v>1416</v>
      </c>
    </row>
    <row spans="1:3" r="255">
      <c s="4" r="A255" t="s">
        <v>1417</v>
      </c>
      <c s="6" r="B255" t="n">
        <v>14767</v>
      </c>
      <c s="6" r="C255" t="n">
        <v>12743</v>
      </c>
    </row>
    <row spans="1:3" r="256">
      <c s="4" r="A256" t="s">
        <v>1473</v>
      </c>
    </row>
    <row spans="1:3" r="257">
      <c s="3" r="A257" t="s">
        <v>1416</v>
      </c>
    </row>
    <row spans="1:3" r="258">
      <c s="4" r="A258" t="s">
        <v>1417</v>
      </c>
      <c s="6" r="B258" t="n">
        <v>31614</v>
      </c>
      <c s="6" r="C258" t="n">
        <v>49806</v>
      </c>
    </row>
    <row spans="1:3" r="259">
      <c s="4" r="A259" t="s">
        <v>1474</v>
      </c>
    </row>
    <row spans="1:3" r="260">
      <c s="3" r="A260" t="s">
        <v>1416</v>
      </c>
    </row>
    <row spans="1:3" r="261">
      <c s="4" r="A261" t="s">
        <v>1417</v>
      </c>
      <c s="6" r="B261" t="n">
        <v>0</v>
      </c>
      <c s="6" r="C261" t="n">
        <v>0</v>
      </c>
    </row>
    <row spans="1:3" r="262">
      <c s="4" r="A262" t="s">
        <v>1475</v>
      </c>
    </row>
    <row spans="1:3" r="263">
      <c s="3" r="A263" t="s">
        <v>1412</v>
      </c>
    </row>
    <row spans="1:3" r="264">
      <c s="4" r="A264" t="s">
        <v>986</v>
      </c>
      <c s="6" r="B264" t="n">
        <v>8781</v>
      </c>
      <c s="6" r="C264" t="n">
        <v>6536</v>
      </c>
    </row>
    <row spans="1:3" r="265">
      <c s="3" r="A265" t="s">
        <v>1416</v>
      </c>
    </row>
    <row spans="1:3" r="266">
      <c s="4" r="A266" t="s">
        <v>1417</v>
      </c>
      <c s="6" r="B266" t="n">
        <v>11164</v>
      </c>
      <c s="6" r="C266" t="n">
        <v>7823</v>
      </c>
    </row>
    <row spans="1:3" r="267">
      <c s="4" r="A267" t="s">
        <v>1476</v>
      </c>
    </row>
    <row spans="1:3" r="268">
      <c s="3" r="A268" t="s">
        <v>1412</v>
      </c>
    </row>
    <row spans="1:3" r="269">
      <c s="4" r="A269" t="s">
        <v>986</v>
      </c>
      <c s="6" r="B269" t="n">
        <v>4624</v>
      </c>
      <c s="6" r="C269" t="n">
        <v>2943</v>
      </c>
    </row>
    <row spans="1:3" r="270">
      <c s="3" r="A270" t="s">
        <v>1416</v>
      </c>
    </row>
    <row spans="1:3" r="271">
      <c s="4" r="A271" t="s">
        <v>1417</v>
      </c>
      <c s="6" r="B271" t="n">
        <v>4239</v>
      </c>
      <c s="6" r="C271" t="n">
        <v>1759</v>
      </c>
    </row>
    <row spans="1:3" r="272">
      <c s="4" r="A272" t="s">
        <v>1477</v>
      </c>
    </row>
    <row spans="1:3" r="273">
      <c s="3" r="A273" t="s">
        <v>1412</v>
      </c>
    </row>
    <row spans="1:3" r="274">
      <c s="4" r="A274" t="s">
        <v>986</v>
      </c>
      <c s="6" r="B274" t="n">
        <v>111</v>
      </c>
      <c s="6" r="C274" t="n">
        <v>7619</v>
      </c>
    </row>
    <row spans="1:3" r="275">
      <c s="3" r="A275" t="s">
        <v>1416</v>
      </c>
    </row>
    <row spans="1:3" r="276">
      <c s="4" r="A276" t="s">
        <v>1417</v>
      </c>
      <c s="6" r="B276" t="n">
        <v>38369</v>
      </c>
      <c s="6" r="C276" t="n">
        <v>20552</v>
      </c>
    </row>
    <row spans="1:3" r="277">
      <c s="4" r="A277" t="s">
        <v>1478</v>
      </c>
    </row>
    <row spans="1:3" r="278">
      <c s="3" r="A278" t="s">
        <v>1412</v>
      </c>
    </row>
    <row spans="1:3" r="279">
      <c s="4" r="A279" t="s">
        <v>1413</v>
      </c>
      <c s="6" r="B279" t="n">
        <v>2154164</v>
      </c>
      <c s="6" r="C279" t="n">
        <v>1695767</v>
      </c>
    </row>
    <row spans="1:3" r="280">
      <c s="4" r="A280" t="s">
        <v>1479</v>
      </c>
    </row>
    <row spans="1:3" r="281">
      <c s="3" r="A281" t="s">
        <v>1412</v>
      </c>
    </row>
    <row spans="1:3" r="282">
      <c s="4" r="A282" t="s">
        <v>1413</v>
      </c>
      <c s="6" r="B282" t="n">
        <v>2139039</v>
      </c>
      <c s="6" r="C282" t="n">
        <v>2182401</v>
      </c>
    </row>
    <row spans="1:3" r="283">
      <c s="4" r="A283" t="s">
        <v>1480</v>
      </c>
    </row>
    <row spans="1:3" r="284">
      <c s="3" r="A284" t="s">
        <v>1412</v>
      </c>
    </row>
    <row spans="1:3" r="285">
      <c s="4" r="A285" t="s">
        <v>1413</v>
      </c>
      <c s="6" r="B285" t="n">
        <v>1483368</v>
      </c>
      <c s="6" r="C285" t="n">
        <v>1452760</v>
      </c>
    </row>
    <row spans="1:3" r="286">
      <c s="4" r="A286" t="s">
        <v>1481</v>
      </c>
    </row>
    <row spans="1:3" r="287">
      <c s="3" r="A287" t="s">
        <v>1412</v>
      </c>
    </row>
    <row spans="1:3" r="288">
      <c s="4" r="A288" t="s">
        <v>1413</v>
      </c>
      <c s="6" r="B288" t="n">
        <v>0</v>
      </c>
      <c s="6" r="C288" t="n">
        <v>0</v>
      </c>
    </row>
    <row spans="1:3" r="289">
      <c s="4" r="A289" t="s">
        <v>1482</v>
      </c>
    </row>
    <row spans="1:3" r="290">
      <c s="3" r="A290" t="s">
        <v>1412</v>
      </c>
    </row>
    <row spans="1:3" r="291">
      <c s="4" r="A291" t="s">
        <v>1413</v>
      </c>
      <c s="6" r="B291" t="n">
        <v>1442353</v>
      </c>
      <c s="6" r="C291" t="n">
        <v>1823462</v>
      </c>
    </row>
    <row spans="1:3" r="292">
      <c s="4" r="A292" t="s">
        <v>1483</v>
      </c>
    </row>
    <row spans="1:3" r="293">
      <c s="3" r="A293" t="s">
        <v>1412</v>
      </c>
    </row>
    <row spans="1:3" r="294">
      <c s="4" r="A294" t="s">
        <v>1413</v>
      </c>
      <c s="6" r="B294" t="n">
        <v>9685107</v>
      </c>
      <c s="6" r="C294" t="n">
        <v>7475702</v>
      </c>
    </row>
    <row spans="1:3" r="295">
      <c s="4" r="A295" t="s">
        <v>1484</v>
      </c>
    </row>
    <row spans="1:3" r="296">
      <c s="3" r="A296" t="s">
        <v>1412</v>
      </c>
    </row>
    <row spans="1:3" r="297">
      <c s="4" r="A297" t="s">
        <v>1413</v>
      </c>
      <c s="6" r="B297" t="n">
        <v>1514517</v>
      </c>
      <c s="6" r="C297" t="n">
        <v>1267643</v>
      </c>
    </row>
    <row spans="1:3" r="298">
      <c s="4" r="A298" t="s">
        <v>35</v>
      </c>
      <c s="6" r="C298" t="n">
        <v>0</v>
      </c>
    </row>
    <row spans="1:3" r="299">
      <c s="4" r="A299" t="s">
        <v>1414</v>
      </c>
      <c s="6" r="B299" t="n">
        <v>676097</v>
      </c>
      <c s="6" r="C299" t="n">
        <v>845911</v>
      </c>
    </row>
    <row spans="1:3" r="300">
      <c s="4" r="A300" t="s">
        <v>42</v>
      </c>
      <c s="6" r="B300" t="n">
        <v>0</v>
      </c>
      <c s="6" r="C300" t="n">
        <v>0</v>
      </c>
    </row>
    <row spans="1:3" r="301">
      <c s="4" r="A301" t="s">
        <v>1415</v>
      </c>
      <c s="6" r="B301" t="n">
        <v>135452</v>
      </c>
      <c s="6" r="C301" t="n">
        <v>145047</v>
      </c>
    </row>
    <row spans="1:3" r="302">
      <c s="4" r="A302" t="s">
        <v>1423</v>
      </c>
      <c s="6" r="B302" t="n">
        <v>2333088</v>
      </c>
      <c s="6" r="C302" t="n">
        <v>2261671</v>
      </c>
    </row>
    <row spans="1:3" r="303">
      <c s="3" r="A303" t="s">
        <v>1416</v>
      </c>
    </row>
    <row spans="1:3" r="304">
      <c s="4" r="A304" t="s">
        <v>1424</v>
      </c>
      <c s="6" r="B304" t="n">
        <v>59973</v>
      </c>
      <c s="6" r="C304" t="n">
        <v>49248</v>
      </c>
    </row>
    <row spans="1:3" r="305">
      <c s="4" r="A305" t="s">
        <v>1485</v>
      </c>
    </row>
    <row spans="1:3" r="306">
      <c s="3" r="A306" t="s">
        <v>1412</v>
      </c>
    </row>
    <row spans="1:3" r="307">
      <c s="4" r="A307" t="s">
        <v>986</v>
      </c>
      <c s="6" r="B307" t="n">
        <v>6999</v>
      </c>
      <c s="6" r="C307" t="n">
        <v>3063</v>
      </c>
    </row>
    <row spans="1:3" r="308">
      <c s="4" r="A308" t="s">
        <v>1486</v>
      </c>
    </row>
    <row spans="1:3" r="309">
      <c s="3" r="A309" t="s">
        <v>1416</v>
      </c>
    </row>
    <row spans="1:3" r="310">
      <c s="4" r="A310" t="s">
        <v>1417</v>
      </c>
      <c s="6" r="B310" t="n">
        <v>0</v>
      </c>
      <c s="6" r="C310" t="n">
        <v>0</v>
      </c>
    </row>
    <row spans="1:3" r="311">
      <c s="4" r="A311" t="s">
        <v>1487</v>
      </c>
    </row>
    <row spans="1:3" r="312">
      <c s="3" r="A312" t="s">
        <v>1412</v>
      </c>
    </row>
    <row spans="1:3" r="313">
      <c s="4" r="A313" t="s">
        <v>986</v>
      </c>
      <c s="6" r="B313" t="n">
        <v>0</v>
      </c>
      <c s="6" r="C313" t="n">
        <v>0</v>
      </c>
    </row>
    <row spans="1:3" r="314">
      <c s="3" r="A314" t="s">
        <v>1416</v>
      </c>
    </row>
    <row spans="1:3" r="315">
      <c s="4" r="A315" t="s">
        <v>1417</v>
      </c>
      <c s="6" r="B315" t="n">
        <v>0</v>
      </c>
      <c s="6" r="C315" t="n">
        <v>0</v>
      </c>
    </row>
    <row spans="1:3" r="316">
      <c s="4" r="A316" t="s">
        <v>1488</v>
      </c>
    </row>
    <row spans="1:3" r="317">
      <c s="3" r="A317" t="s">
        <v>1416</v>
      </c>
    </row>
    <row spans="1:3" r="318">
      <c s="4" r="A318" t="s">
        <v>1417</v>
      </c>
      <c s="6" r="B318" t="n">
        <v>282</v>
      </c>
      <c s="6" r="C318" t="n">
        <v>282</v>
      </c>
    </row>
    <row spans="1:3" r="319">
      <c s="4" r="A319" t="s">
        <v>1489</v>
      </c>
    </row>
    <row spans="1:3" r="320">
      <c s="3" r="A320" t="s">
        <v>1412</v>
      </c>
    </row>
    <row spans="1:3" r="321">
      <c s="4" r="A321" t="s">
        <v>986</v>
      </c>
      <c s="6" r="B321" t="n">
        <v>0</v>
      </c>
      <c s="6" r="C321" t="n">
        <v>0</v>
      </c>
    </row>
    <row spans="1:3" r="322">
      <c s="3" r="A322" t="s">
        <v>1416</v>
      </c>
    </row>
    <row spans="1:3" r="323">
      <c s="4" r="A323" t="s">
        <v>1417</v>
      </c>
      <c s="6" r="B323" t="n">
        <v>0</v>
      </c>
      <c s="6" r="C323" t="n">
        <v>0</v>
      </c>
    </row>
    <row spans="1:3" r="324">
      <c s="4" r="A324" t="s">
        <v>1490</v>
      </c>
    </row>
    <row spans="1:3" r="325">
      <c s="3" r="A325" t="s">
        <v>1412</v>
      </c>
    </row>
    <row spans="1:3" r="326">
      <c s="4" r="A326" t="s">
        <v>986</v>
      </c>
      <c s="6" r="B326" t="n">
        <v>0</v>
      </c>
      <c s="6" r="C326" t="n">
        <v>0</v>
      </c>
    </row>
    <row spans="1:3" r="327">
      <c s="3" r="A327" t="s">
        <v>1416</v>
      </c>
    </row>
    <row spans="1:3" r="328">
      <c s="4" r="A328" t="s">
        <v>1417</v>
      </c>
      <c s="6" r="B328" t="n">
        <v>0</v>
      </c>
      <c s="6" r="C328" t="n">
        <v>0</v>
      </c>
    </row>
    <row spans="1:3" r="329">
      <c s="4" r="A329" t="s">
        <v>1491</v>
      </c>
    </row>
    <row spans="1:3" r="330">
      <c s="3" r="A330" t="s">
        <v>1412</v>
      </c>
    </row>
    <row spans="1:3" r="331">
      <c s="4" r="A331" t="s">
        <v>986</v>
      </c>
      <c s="6" r="B331" t="n">
        <v>0</v>
      </c>
      <c s="6" r="C331" t="n">
        <v>0</v>
      </c>
    </row>
    <row spans="1:3" r="332">
      <c s="4" r="A332" t="s">
        <v>1492</v>
      </c>
    </row>
    <row spans="1:3" r="333">
      <c s="3" r="A333" t="s">
        <v>1412</v>
      </c>
    </row>
    <row spans="1:3" r="334">
      <c s="4" r="A334" t="s">
        <v>986</v>
      </c>
      <c s="6" r="C334" t="n">
        <v>0</v>
      </c>
    </row>
    <row spans="1:3" r="335">
      <c s="3" r="A335" t="s">
        <v>1416</v>
      </c>
    </row>
    <row spans="1:3" r="336">
      <c s="4" r="A336" t="s">
        <v>1417</v>
      </c>
      <c s="6" r="B336" t="n">
        <v>0</v>
      </c>
      <c s="6" r="C336" t="n">
        <v>0</v>
      </c>
    </row>
    <row spans="1:3" r="337">
      <c s="4" r="A337" t="s">
        <v>1493</v>
      </c>
    </row>
    <row spans="1:3" r="338">
      <c s="3" r="A338" t="s">
        <v>1416</v>
      </c>
    </row>
    <row spans="1:3" r="339">
      <c s="4" r="A339" t="s">
        <v>1417</v>
      </c>
      <c s="6" r="B339" t="n">
        <v>0</v>
      </c>
      <c s="6" r="C339" t="n">
        <v>0</v>
      </c>
    </row>
    <row spans="1:3" r="340">
      <c s="4" r="A340" t="s">
        <v>1494</v>
      </c>
    </row>
    <row spans="1:3" r="341">
      <c s="3" r="A341" t="s">
        <v>1416</v>
      </c>
    </row>
    <row spans="1:3" r="342">
      <c s="4" r="A342" t="s">
        <v>1417</v>
      </c>
      <c s="6" r="B342" t="n">
        <v>59588</v>
      </c>
      <c s="6" r="C342" t="n">
        <v>48893</v>
      </c>
    </row>
    <row spans="1:3" r="343">
      <c s="4" r="A343" t="s">
        <v>1495</v>
      </c>
    </row>
    <row spans="1:3" r="344">
      <c s="3" r="A344" t="s">
        <v>1412</v>
      </c>
    </row>
    <row spans="1:3" r="345">
      <c s="4" r="A345" t="s">
        <v>986</v>
      </c>
      <c s="6" r="B345" t="n">
        <v>23</v>
      </c>
      <c s="6" r="C345" t="n">
        <v>7</v>
      </c>
    </row>
    <row spans="1:3" r="346">
      <c s="3" r="A346" t="s">
        <v>1416</v>
      </c>
    </row>
    <row spans="1:3" r="347">
      <c s="4" r="A347" t="s">
        <v>1417</v>
      </c>
      <c s="6" r="B347" t="n">
        <v>103</v>
      </c>
      <c s="6" r="C347" t="n">
        <v>73</v>
      </c>
    </row>
    <row spans="1:3" r="348">
      <c s="4" r="A348" t="s">
        <v>1496</v>
      </c>
    </row>
    <row spans="1:3" r="349">
      <c s="3" r="A349" t="s">
        <v>1412</v>
      </c>
    </row>
    <row spans="1:3" r="350">
      <c s="4" r="A350" t="s">
        <v>986</v>
      </c>
      <c s="6" r="B350" t="n">
        <v>0</v>
      </c>
      <c s="6" r="C350" t="n">
        <v>0</v>
      </c>
    </row>
    <row spans="1:3" r="351">
      <c s="3" r="A351" t="s">
        <v>1416</v>
      </c>
    </row>
    <row spans="1:3" r="352">
      <c s="4" r="A352" t="s">
        <v>1417</v>
      </c>
      <c s="6" r="B352" t="n">
        <v>0</v>
      </c>
      <c s="6" r="C352" t="n">
        <v>0</v>
      </c>
    </row>
    <row spans="1:3" r="353">
      <c s="4" r="A353" t="s">
        <v>1497</v>
      </c>
    </row>
    <row spans="1:3" r="354">
      <c s="3" r="A354" t="s">
        <v>1412</v>
      </c>
    </row>
    <row spans="1:3" r="355">
      <c s="4" r="A355" t="s">
        <v>986</v>
      </c>
      <c s="6" r="B355" t="n">
        <v>0</v>
      </c>
      <c s="6" r="C355" t="n">
        <v>0</v>
      </c>
    </row>
    <row spans="1:3" r="356">
      <c s="3" r="A356" t="s">
        <v>1416</v>
      </c>
    </row>
    <row spans="1:3" r="357">
      <c s="4" r="A357" t="s">
        <v>1417</v>
      </c>
      <c s="6" r="B357" t="n">
        <v>0</v>
      </c>
      <c s="6" r="C357" t="n">
        <v>0</v>
      </c>
    </row>
    <row spans="1:3" r="358">
      <c s="4" r="A358" t="s">
        <v>1498</v>
      </c>
    </row>
    <row spans="1:3" r="359">
      <c s="3" r="A359" t="s">
        <v>1412</v>
      </c>
    </row>
    <row spans="1:3" r="360">
      <c s="4" r="A360" t="s">
        <v>1413</v>
      </c>
      <c s="6" r="B360" t="n">
        <v>0</v>
      </c>
      <c s="6" r="C360" t="n">
        <v>0</v>
      </c>
    </row>
    <row spans="1:3" r="361">
      <c s="4" r="A361" t="s">
        <v>1499</v>
      </c>
    </row>
    <row spans="1:3" r="362">
      <c s="3" r="A362" t="s">
        <v>1412</v>
      </c>
    </row>
    <row spans="1:3" r="363">
      <c s="4" r="A363" t="s">
        <v>1413</v>
      </c>
      <c s="6" r="B363" t="n">
        <v>0</v>
      </c>
      <c s="6" r="C363" t="n">
        <v>0</v>
      </c>
    </row>
    <row spans="1:3" r="364">
      <c s="4" r="A364" t="s">
        <v>1500</v>
      </c>
    </row>
    <row spans="1:3" r="365">
      <c s="3" r="A365" t="s">
        <v>1412</v>
      </c>
    </row>
    <row spans="1:3" r="366">
      <c s="4" r="A366" t="s">
        <v>1413</v>
      </c>
      <c s="6" r="B366" t="n">
        <v>1514517</v>
      </c>
      <c s="6" r="C366" t="n">
        <v>1267643</v>
      </c>
    </row>
    <row spans="1:3" r="367">
      <c s="4" r="A367" t="s">
        <v>1501</v>
      </c>
    </row>
    <row spans="1:3" r="368">
      <c s="3" r="A368" t="s">
        <v>1412</v>
      </c>
    </row>
    <row spans="1:3" r="369">
      <c s="4" r="A369" t="s">
        <v>1413</v>
      </c>
      <c s="6" r="B369" t="n">
        <v>0</v>
      </c>
      <c s="6" r="C369" t="n">
        <v>0</v>
      </c>
    </row>
    <row spans="1:3" r="370">
      <c s="4" r="A370" t="s">
        <v>1502</v>
      </c>
    </row>
    <row spans="1:3" r="371">
      <c s="3" r="A371" t="s">
        <v>1412</v>
      </c>
    </row>
    <row spans="1:3" r="372">
      <c s="4" r="A372" t="s">
        <v>1413</v>
      </c>
      <c s="6" r="B372" t="n">
        <v>0</v>
      </c>
      <c s="6" r="C372" t="n">
        <v>0</v>
      </c>
    </row>
    <row spans="1:3" r="373">
      <c s="4" r="A373" t="s">
        <v>1503</v>
      </c>
    </row>
    <row spans="1:3" r="374">
      <c s="3" r="A374" t="s">
        <v>1412</v>
      </c>
    </row>
    <row spans="1:3" r="375">
      <c s="4" r="A375" t="s">
        <v>1413</v>
      </c>
      <c s="7" r="B375" t="n">
        <v>0</v>
      </c>
      <c s="7" r="C375"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504</v>
      </c>
      <c s="2" r="B1" t="s">
        <v>1</v>
      </c>
    </row>
    <row spans="1:4" r="2">
      <c s="2" r="B2" t="s">
        <v>2</v>
      </c>
      <c s="2" r="C2" t="s">
        <v>98</v>
      </c>
      <c s="2" r="D2" t="s">
        <v>30</v>
      </c>
    </row>
    <row spans="1:4" r="3">
      <c s="3" r="A3" t="s">
        <v>1402</v>
      </c>
    </row>
    <row spans="1:4" r="4">
      <c s="4" r="A4" t="s">
        <v>1505</v>
      </c>
      <c s="7" r="B4" t="n">
        <v>3396328</v>
      </c>
      <c s="7" r="D4" t="n">
        <v>2519217</v>
      </c>
    </row>
    <row spans="1:4" r="5">
      <c s="4" r="A5" t="s">
        <v>1506</v>
      </c>
    </row>
    <row spans="1:4" r="6">
      <c s="3" r="A6" t="s">
        <v>1402</v>
      </c>
    </row>
    <row spans="1:4" r="7">
      <c s="4" r="A7" t="s">
        <v>1507</v>
      </c>
      <c s="6" r="B7" t="n">
        <v>98224</v>
      </c>
      <c s="6" r="D7" t="n">
        <v>168917</v>
      </c>
    </row>
    <row spans="1:4" r="8">
      <c s="4" r="A8" t="s">
        <v>1508</v>
      </c>
      <c s="6" r="B8" t="n">
        <v>12985</v>
      </c>
      <c s="6" r="D8" t="n">
        <v>45599</v>
      </c>
    </row>
    <row spans="1:4" r="9">
      <c s="4" r="A9" t="s">
        <v>1509</v>
      </c>
      <c s="6" r="B9" t="n">
        <v>159990</v>
      </c>
      <c s="6" r="D9" t="n">
        <v>136136</v>
      </c>
    </row>
    <row spans="1:4" r="10">
      <c s="4" r="A10" t="s">
        <v>1510</v>
      </c>
      <c s="6" r="B10" t="n">
        <v>-1181</v>
      </c>
      <c s="7" r="C10" t="n">
        <v>-3032</v>
      </c>
    </row>
    <row spans="1:4" r="11">
      <c s="4" r="A11" t="s">
        <v>1511</v>
      </c>
      <c s="6" r="D11" t="n">
        <v>21500</v>
      </c>
    </row>
    <row spans="1:4" r="12">
      <c s="4" r="A12" t="s">
        <v>1512</v>
      </c>
    </row>
    <row spans="1:4" r="13">
      <c s="3" r="A13" t="s">
        <v>1402</v>
      </c>
    </row>
    <row spans="1:4" r="14">
      <c s="4" r="A14" t="s">
        <v>1505</v>
      </c>
      <c s="6" r="B14" t="n">
        <v>51600</v>
      </c>
      <c s="6" r="D14" t="n">
        <v>100200</v>
      </c>
    </row>
    <row spans="1:4" r="15">
      <c s="4" r="A15" t="s">
        <v>1513</v>
      </c>
    </row>
    <row spans="1:4" r="16">
      <c s="3" r="A16" t="s">
        <v>1402</v>
      </c>
    </row>
    <row spans="1:4" r="17">
      <c s="4" r="A17" t="s">
        <v>1510</v>
      </c>
      <c s="6" r="B17" t="n">
        <v>-570</v>
      </c>
      <c s="6" r="C17" t="n">
        <v>-2809</v>
      </c>
    </row>
    <row spans="1:4" r="18">
      <c s="4" r="A18" t="s">
        <v>1514</v>
      </c>
    </row>
    <row spans="1:4" r="19">
      <c s="3" r="A19" t="s">
        <v>1402</v>
      </c>
    </row>
    <row spans="1:4" r="20">
      <c s="4" r="A20" t="s">
        <v>1510</v>
      </c>
      <c s="6" r="B20" t="n">
        <v>-611</v>
      </c>
      <c s="7" r="C20" t="n">
        <v>-223</v>
      </c>
    </row>
    <row spans="1:4" r="21">
      <c s="4" r="A21" t="s">
        <v>1515</v>
      </c>
    </row>
    <row spans="1:4" r="22">
      <c s="3" r="A22" t="s">
        <v>1402</v>
      </c>
    </row>
    <row spans="1:4" r="23">
      <c s="4" r="A23" t="s">
        <v>1507</v>
      </c>
      <c s="6" r="B23" t="n">
        <v>3896</v>
      </c>
      <c s="6" r="D23" t="n">
        <v>0</v>
      </c>
    </row>
    <row spans="1:4" r="24">
      <c s="4" r="A24" t="s">
        <v>1508</v>
      </c>
      <c s="6" r="B24" t="n">
        <v>0</v>
      </c>
      <c s="6" r="D24" t="n">
        <v>0</v>
      </c>
    </row>
    <row spans="1:4" r="25">
      <c s="4" r="A25" t="s">
        <v>1509</v>
      </c>
      <c s="6" r="B25" t="n">
        <v>0</v>
      </c>
      <c s="6" r="D25" t="n">
        <v>0</v>
      </c>
    </row>
    <row spans="1:4" r="26">
      <c s="4" r="A26" t="s">
        <v>1511</v>
      </c>
      <c s="6" r="D26" t="n">
        <v>0</v>
      </c>
    </row>
    <row spans="1:4" r="27">
      <c s="4" r="A27" t="s">
        <v>1516</v>
      </c>
    </row>
    <row spans="1:4" r="28">
      <c s="3" r="A28" t="s">
        <v>1402</v>
      </c>
    </row>
    <row spans="1:4" r="29">
      <c s="4" r="A29" t="s">
        <v>1507</v>
      </c>
      <c s="6" r="B29" t="n">
        <v>92017</v>
      </c>
      <c s="6" r="D29" t="n">
        <v>101218</v>
      </c>
    </row>
    <row spans="1:4" r="30">
      <c s="4" r="A30" t="s">
        <v>1508</v>
      </c>
      <c s="6" r="B30" t="n">
        <v>12985</v>
      </c>
      <c s="6" r="D30" t="n">
        <v>45599</v>
      </c>
    </row>
    <row spans="1:4" r="31">
      <c s="4" r="A31" t="s">
        <v>1509</v>
      </c>
      <c s="6" r="B31" t="n">
        <v>159990</v>
      </c>
      <c s="6" r="D31" t="n">
        <v>136136</v>
      </c>
    </row>
    <row spans="1:4" r="32">
      <c s="4" r="A32" t="s">
        <v>1511</v>
      </c>
      <c s="6" r="D32" t="n">
        <v>0</v>
      </c>
    </row>
    <row spans="1:4" r="33">
      <c s="4" r="A33" t="s">
        <v>1517</v>
      </c>
    </row>
    <row spans="1:4" r="34">
      <c s="3" r="A34" t="s">
        <v>1402</v>
      </c>
    </row>
    <row spans="1:4" r="35">
      <c s="4" r="A35" t="s">
        <v>1507</v>
      </c>
      <c s="6" r="B35" t="n">
        <v>2311</v>
      </c>
      <c s="6" r="D35" t="n">
        <v>67699</v>
      </c>
    </row>
    <row spans="1:4" r="36">
      <c s="4" r="A36" t="s">
        <v>1508</v>
      </c>
      <c s="6" r="B36" t="n">
        <v>0</v>
      </c>
      <c s="6" r="D36" t="n">
        <v>0</v>
      </c>
    </row>
    <row spans="1:4" r="37">
      <c s="4" r="A37" t="s">
        <v>1509</v>
      </c>
      <c s="7" r="B37" t="n">
        <v>0</v>
      </c>
      <c s="6" r="D37" t="n">
        <v>0</v>
      </c>
    </row>
    <row spans="1:4" r="38">
      <c s="4" r="A38" t="s">
        <v>1511</v>
      </c>
      <c s="7" r="D38" t="n">
        <v>215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8</v>
      </c>
      <c s="2" r="B1" t="s">
        <v>1</v>
      </c>
    </row>
    <row spans="1:3" r="2">
      <c s="2" r="B2" t="s">
        <v>2</v>
      </c>
      <c s="2" r="C2" t="s">
        <v>98</v>
      </c>
    </row>
    <row spans="1:3" r="3">
      <c s="3" r="A3" t="s">
        <v>1519</v>
      </c>
    </row>
    <row spans="1:3" r="4">
      <c s="4" r="A4" t="s">
        <v>1520</v>
      </c>
      <c s="7" r="B4" t="n">
        <v>2212423</v>
      </c>
      <c s="7" r="C4" t="n">
        <v>144506</v>
      </c>
    </row>
    <row spans="1:3" r="5">
      <c s="4" r="A5" t="s">
        <v>1521</v>
      </c>
      <c s="6" r="B5" t="n">
        <v>4779</v>
      </c>
      <c s="6" r="C5" t="n">
        <v>1048</v>
      </c>
    </row>
    <row spans="1:3" r="6">
      <c s="4" r="A6" t="s">
        <v>1522</v>
      </c>
      <c s="6" r="B6" t="n">
        <v>71373</v>
      </c>
      <c s="6" r="C6" t="n">
        <v>138967</v>
      </c>
    </row>
    <row spans="1:3" r="7">
      <c s="4" r="A7" t="s">
        <v>1523</v>
      </c>
      <c s="6" r="B7" t="n">
        <v>257499</v>
      </c>
      <c s="6" r="C7" t="n">
        <v>1872257</v>
      </c>
    </row>
    <row spans="1:3" r="8">
      <c s="4" r="A8" t="s">
        <v>1524</v>
      </c>
      <c s="6" r="B8" t="n">
        <v>-272959</v>
      </c>
      <c s="6" r="C8" t="n">
        <v>-500018</v>
      </c>
    </row>
    <row spans="1:3" r="9">
      <c s="4" r="A9" t="s">
        <v>1525</v>
      </c>
      <c s="6" r="C9" t="n">
        <v>1171460</v>
      </c>
    </row>
    <row spans="1:3" r="10">
      <c s="4" r="A10" t="s">
        <v>1526</v>
      </c>
      <c s="6" r="B10" t="n">
        <v>2273115</v>
      </c>
      <c s="6" r="C10" t="n">
        <v>2828220</v>
      </c>
    </row>
    <row spans="1:3" r="11">
      <c s="4" r="A11" t="s">
        <v>1527</v>
      </c>
      <c s="6" r="B11" t="n">
        <v>67437</v>
      </c>
      <c s="6" r="C11" t="n">
        <v>137786</v>
      </c>
    </row>
    <row spans="1:3" r="12">
      <c s="4" r="A12" t="s">
        <v>1528</v>
      </c>
    </row>
    <row spans="1:3" r="13">
      <c s="3" r="A13" t="s">
        <v>1519</v>
      </c>
    </row>
    <row spans="1:3" r="14">
      <c s="4" r="A14" t="s">
        <v>1520</v>
      </c>
      <c s="6" r="B14" t="n">
        <v>1267643</v>
      </c>
      <c s="6" r="C14" t="n">
        <v>52940</v>
      </c>
    </row>
    <row spans="1:3" r="15">
      <c s="4" r="A15" t="s">
        <v>1521</v>
      </c>
      <c s="6" r="B15" t="n">
        <v>4779</v>
      </c>
      <c s="6" r="C15" t="n">
        <v>1048</v>
      </c>
    </row>
    <row spans="1:3" r="16">
      <c s="4" r="A16" t="s">
        <v>1522</v>
      </c>
      <c s="6" r="B16" t="n">
        <v>0</v>
      </c>
      <c s="6" r="C16" t="n">
        <v>0</v>
      </c>
    </row>
    <row spans="1:3" r="17">
      <c s="4" r="A17" t="s">
        <v>1523</v>
      </c>
      <c s="6" r="B17" t="n">
        <v>253973</v>
      </c>
      <c s="6" r="C17" t="n">
        <v>0</v>
      </c>
    </row>
    <row spans="1:3" r="18">
      <c s="4" r="A18" t="s">
        <v>1524</v>
      </c>
      <c s="6" r="B18" t="n">
        <v>-11878</v>
      </c>
      <c s="6" r="C18" t="n">
        <v>-436</v>
      </c>
    </row>
    <row spans="1:3" r="19">
      <c s="4" r="A19" t="s">
        <v>1525</v>
      </c>
      <c s="6" r="C19" t="n">
        <v>1171460</v>
      </c>
    </row>
    <row spans="1:3" r="20">
      <c s="4" r="A20" t="s">
        <v>1526</v>
      </c>
      <c s="6" r="B20" t="n">
        <v>1514517</v>
      </c>
      <c s="6" r="C20" t="n">
        <v>1225012</v>
      </c>
    </row>
    <row spans="1:3" r="21">
      <c s="4" r="A21" t="s">
        <v>1527</v>
      </c>
      <c s="6" r="B21" t="n">
        <v>0</v>
      </c>
      <c s="6" r="C21" t="n">
        <v>0</v>
      </c>
    </row>
    <row spans="1:3" r="22">
      <c s="4" r="A22" t="s">
        <v>1529</v>
      </c>
    </row>
    <row spans="1:3" r="23">
      <c s="3" r="A23" t="s">
        <v>1519</v>
      </c>
    </row>
    <row spans="1:3" r="24">
      <c s="4" r="A24" t="s">
        <v>1520</v>
      </c>
      <c s="6" r="B24" t="n">
        <v>845911</v>
      </c>
      <c s="6" r="C24" t="n">
        <v>0</v>
      </c>
    </row>
    <row spans="1:3" r="25">
      <c s="4" r="A25" t="s">
        <v>1521</v>
      </c>
      <c s="6" r="B25" t="n">
        <v>0</v>
      </c>
      <c s="6" r="C25" t="n">
        <v>0</v>
      </c>
    </row>
    <row spans="1:3" r="26">
      <c s="4" r="A26" t="s">
        <v>1522</v>
      </c>
      <c s="6" r="B26" t="n">
        <v>86492</v>
      </c>
      <c s="6" r="C26" t="n">
        <v>144053</v>
      </c>
    </row>
    <row spans="1:3" r="27">
      <c s="4" r="A27" t="s">
        <v>1523</v>
      </c>
      <c s="6" r="B27" t="n">
        <v>0</v>
      </c>
      <c s="6" r="C27" t="n">
        <v>1870383</v>
      </c>
    </row>
    <row spans="1:3" r="28">
      <c s="4" r="A28" t="s">
        <v>1524</v>
      </c>
      <c s="6" r="B28" t="n">
        <v>-256306</v>
      </c>
      <c s="6" r="C28" t="n">
        <v>-498083</v>
      </c>
    </row>
    <row spans="1:3" r="29">
      <c s="4" r="A29" t="s">
        <v>1525</v>
      </c>
      <c s="6" r="C29" t="n">
        <v>0</v>
      </c>
    </row>
    <row spans="1:3" r="30">
      <c s="4" r="A30" t="s">
        <v>1526</v>
      </c>
      <c s="6" r="B30" t="n">
        <v>676097</v>
      </c>
      <c s="6" r="C30" t="n">
        <v>1516353</v>
      </c>
    </row>
    <row spans="1:3" r="31">
      <c s="4" r="A31" t="s">
        <v>1527</v>
      </c>
      <c s="6" r="B31" t="n">
        <v>86492</v>
      </c>
      <c s="6" r="C31" t="n">
        <v>144053</v>
      </c>
    </row>
    <row spans="1:3" r="32">
      <c s="4" r="A32" t="s">
        <v>1530</v>
      </c>
    </row>
    <row spans="1:3" r="33">
      <c s="3" r="A33" t="s">
        <v>1519</v>
      </c>
    </row>
    <row spans="1:3" r="34">
      <c s="4" r="A34" t="s">
        <v>1520</v>
      </c>
      <c s="6" r="B34" t="n">
        <v>145047</v>
      </c>
      <c s="6" r="C34" t="n">
        <v>141787</v>
      </c>
    </row>
    <row spans="1:3" r="35">
      <c s="4" r="A35" t="s">
        <v>1521</v>
      </c>
      <c s="6" r="B35" t="n">
        <v>0</v>
      </c>
      <c s="6" r="C35" t="n">
        <v>0</v>
      </c>
    </row>
    <row spans="1:3" r="36">
      <c s="4" r="A36" t="s">
        <v>1522</v>
      </c>
      <c s="6" r="B36" t="n">
        <v>-6990</v>
      </c>
      <c s="6" r="C36" t="n">
        <v>-4459</v>
      </c>
    </row>
    <row spans="1:3" r="37">
      <c s="4" r="A37" t="s">
        <v>1523</v>
      </c>
      <c s="6" r="B37" t="n">
        <v>3526</v>
      </c>
      <c s="6" r="C37" t="n">
        <v>1874</v>
      </c>
    </row>
    <row spans="1:3" r="38">
      <c s="4" r="A38" t="s">
        <v>1524</v>
      </c>
      <c s="6" r="B38" t="n">
        <v>-6131</v>
      </c>
      <c s="6" r="C38" t="n">
        <v>-4427</v>
      </c>
    </row>
    <row spans="1:3" r="39">
      <c s="4" r="A39" t="s">
        <v>1525</v>
      </c>
      <c s="6" r="C39" t="n">
        <v>0</v>
      </c>
    </row>
    <row spans="1:3" r="40">
      <c s="4" r="A40" t="s">
        <v>1526</v>
      </c>
      <c s="6" r="B40" t="n">
        <v>135452</v>
      </c>
      <c s="6" r="C40" t="n">
        <v>134775</v>
      </c>
    </row>
    <row spans="1:3" r="41">
      <c s="4" r="A41" t="s">
        <v>1527</v>
      </c>
      <c s="6" r="B41" t="n">
        <v>-6990</v>
      </c>
      <c s="6" r="C41" t="n">
        <v>-4459</v>
      </c>
    </row>
    <row spans="1:3" r="42">
      <c s="4" r="A42" t="s">
        <v>1531</v>
      </c>
    </row>
    <row spans="1:3" r="43">
      <c s="3" r="A43" t="s">
        <v>1519</v>
      </c>
    </row>
    <row spans="1:3" r="44">
      <c s="4" r="A44" t="s">
        <v>1520</v>
      </c>
      <c s="6" r="B44" t="n">
        <v>-46178</v>
      </c>
      <c s="6" r="C44" t="n">
        <v>-50221</v>
      </c>
    </row>
    <row spans="1:3" r="45">
      <c s="4" r="A45" t="s">
        <v>1521</v>
      </c>
      <c s="6" r="B45" t="n">
        <v>0</v>
      </c>
      <c s="6" r="C45" t="n">
        <v>0</v>
      </c>
    </row>
    <row spans="1:3" r="46">
      <c s="4" r="A46" t="s">
        <v>1522</v>
      </c>
      <c s="6" r="B46" t="n">
        <v>-8129</v>
      </c>
      <c s="6" r="C46" t="n">
        <v>-627</v>
      </c>
    </row>
    <row spans="1:3" r="47">
      <c s="4" r="A47" t="s">
        <v>1523</v>
      </c>
      <c s="6" r="B47" t="n">
        <v>0</v>
      </c>
      <c s="6" r="C47" t="n">
        <v>0</v>
      </c>
    </row>
    <row spans="1:3" r="48">
      <c s="4" r="A48" t="s">
        <v>1524</v>
      </c>
      <c s="6" r="B48" t="n">
        <v>1356</v>
      </c>
      <c s="6" r="C48" t="n">
        <v>2928</v>
      </c>
    </row>
    <row spans="1:3" r="49">
      <c s="4" r="A49" t="s">
        <v>1525</v>
      </c>
      <c s="6" r="C49" t="n">
        <v>0</v>
      </c>
    </row>
    <row spans="1:3" r="50">
      <c s="4" r="A50" t="s">
        <v>1526</v>
      </c>
      <c s="6" r="B50" t="n">
        <v>-52951</v>
      </c>
      <c s="6" r="C50" t="n">
        <v>-47920</v>
      </c>
    </row>
    <row spans="1:3" r="51">
      <c s="4" r="A51" t="s">
        <v>1527</v>
      </c>
      <c s="7" r="B51" t="n">
        <v>-12065</v>
      </c>
      <c s="7" r="C51" t="n">
        <v>-180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532</v>
      </c>
      <c s="2" r="B1" t="s">
        <v>547</v>
      </c>
    </row>
    <row spans="1:2" r="2">
      <c s="3" r="A2" t="s">
        <v>1533</v>
      </c>
    </row>
    <row spans="1:2" r="3">
      <c s="4" r="A3" t="s">
        <v>1534</v>
      </c>
      <c s="9" r="B3" t="n">
        <v>-5.2</v>
      </c>
    </row>
    <row spans="1:2" r="4">
      <c s="4" r="A4" t="s">
        <v>1535</v>
      </c>
      <c s="8" r="B4" t="n">
        <v>-9.9</v>
      </c>
    </row>
    <row spans="1:2" r="5">
      <c s="4" r="A5" t="s">
        <v>1536</v>
      </c>
      <c s="8" r="B5" t="n">
        <v>-4.3</v>
      </c>
    </row>
    <row spans="1:2" r="6">
      <c s="4" r="A6" t="s">
        <v>1537</v>
      </c>
      <c s="9" r="B6" t="n">
        <v>-8.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RECENT ACCOUNTING DEVELOPMENTS</vt:lpstr>
      <vt:lpstr>BUSINESS COMBINATIONS (As Resta</vt:lpstr>
      <vt:lpstr>INVESTMENT SECURITIES</vt:lpstr>
      <vt:lpstr>LOANS AND ALLOWANCE FOR CREDIT </vt:lpstr>
      <vt:lpstr>LEASED VEHICLES, NET (As Restat</vt:lpstr>
      <vt:lpstr>VARIABLE INTEREST ENTITIES (As </vt:lpstr>
      <vt:lpstr>GOODWILL AND OTHER INTANGIBLES </vt:lpstr>
      <vt:lpstr>OTHER ASSETS (As Restated)</vt:lpstr>
      <vt:lpstr>BORROWINGS</vt:lpstr>
      <vt:lpstr>DERIVATIVES (As Restated)</vt:lpstr>
      <vt:lpstr>INCOME TAXES (As Restated)</vt:lpstr>
      <vt:lpstr>ACCUMULATED OTHER COMPREHENSIVE</vt:lpstr>
      <vt:lpstr>COMMITMENTS, CONTINGENCIES, AND</vt:lpstr>
      <vt:lpstr>RELATED PARTY TRANSACTIONS</vt:lpstr>
      <vt:lpstr>FAIR VALUE (As Restated)</vt:lpstr>
      <vt:lpstr>BUSINESS SEGMENT INFORMATION (A</vt:lpstr>
      <vt:lpstr>RESTATEMENTS</vt:lpstr>
      <vt:lpstr>BASIS OF PRESENTATION AND ACC26</vt:lpstr>
      <vt:lpstr>BUSINESS COMBINATIONS (As Res27</vt:lpstr>
      <vt:lpstr>INVESTMENT SECURITIES (Tables)</vt:lpstr>
      <vt:lpstr>LOANS AND ALLOWANCE FOR CREDI29</vt:lpstr>
      <vt:lpstr>LEASED VEHICLES, NET (As Rest30</vt:lpstr>
      <vt:lpstr>VARIABLE INTEREST ENTITIES (A31</vt:lpstr>
      <vt:lpstr>GOODWILL AND OTHER INTANGIBLE32</vt:lpstr>
      <vt:lpstr>OTHER ASSETS (As Restated) (Tab</vt:lpstr>
      <vt:lpstr>BORROWINGS (Tables)</vt:lpstr>
      <vt:lpstr>DERIVATIVES (As Restated) (Tabl</vt:lpstr>
      <vt:lpstr>ACCUMULATED OTHER COMPREHENSI36</vt:lpstr>
      <vt:lpstr>COMMITMENTS, CONTINGENCIES, A37</vt:lpstr>
      <vt:lpstr>FAIR VALUE (As Restated) (Table</vt:lpstr>
      <vt:lpstr>BUSINESS SEGMENT INFORMATION 39</vt:lpstr>
      <vt:lpstr>RESTATEMENTS (Tables)</vt:lpstr>
      <vt:lpstr>BASIS OF PRESENTATION AND ACC41</vt:lpstr>
      <vt:lpstr>BUSINESS COMBINATIONS (As Res42</vt:lpstr>
      <vt:lpstr>BUSINESS COMBINATIONS (As Res43</vt:lpstr>
      <vt:lpstr>BUSINESS COMBINATIONS (As Res44</vt:lpstr>
      <vt:lpstr>BUSINESS COMBINATIONS (As Res45</vt:lpstr>
      <vt:lpstr>BUSINESS COMBINATIONS (As Res46</vt:lpstr>
      <vt:lpstr>INVESTMENT SECURITIES (Details)</vt:lpstr>
      <vt:lpstr>INVESTMENT SECURITIES (Securiti</vt:lpstr>
      <vt:lpstr>INVESTMENT SECURITIES (Concentr</vt:lpstr>
      <vt:lpstr>INVESTMENT SECURITIES (Contract</vt:lpstr>
      <vt:lpstr>INVESTMENT SECURITIES (Gross Un</vt:lpstr>
      <vt:lpstr>INVESTMENT SECURITIES (Other-Th</vt:lpstr>
      <vt:lpstr>INVESTMENT SECURITIES (Gains (L</vt:lpstr>
      <vt:lpstr>INVESTMENT SECURITIES (Trading </vt:lpstr>
      <vt:lpstr>INVESTMENT SECURITIES (Other In</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LOANS AND ALLOWANCE FOR CREDI64</vt:lpstr>
      <vt:lpstr>LOANS AND ALLOWANCE FOR CREDI65</vt:lpstr>
      <vt:lpstr>LOANS AND ALLOWANCE FOR CREDI66</vt:lpstr>
      <vt:lpstr>LOANS AND ALLOWANCE FOR CREDI67</vt:lpstr>
      <vt:lpstr>LEASED VEHICLES, NET (As Rest68</vt:lpstr>
      <vt:lpstr>LEASED VEHICLES, NET (As Rest69</vt:lpstr>
      <vt:lpstr>VARIABLE INTEREST ENTITIES (A70</vt:lpstr>
      <vt:lpstr>VARIABLE INTEREST ENTITIES (A71</vt:lpstr>
      <vt:lpstr>VARIABLE INTEREST ENTITIES (A72</vt:lpstr>
      <vt:lpstr>GOODWILL AND OTHER INTANGIBLE73</vt:lpstr>
      <vt:lpstr>GOODWILL AND OTHER INTANGIBLE74</vt:lpstr>
      <vt:lpstr>GOODWILL AND OTHER INTANGIBLE75</vt:lpstr>
      <vt:lpstr>OTHER ASSETS (As Restated) (Oth</vt:lpstr>
      <vt:lpstr>OTHER ASSETS (As Restated) (Ser</vt:lpstr>
      <vt:lpstr>OTHER ASSETS (As Restated) (Nar</vt:lpstr>
      <vt:lpstr>BORROWINGS (Narrative) (Details</vt:lpstr>
      <vt:lpstr>BORROWINGS (SHUSA) (Details)</vt:lpstr>
      <vt:lpstr>BORROWINGS (Santander Bank) (De</vt:lpstr>
      <vt:lpstr>BORROWINGS (SCUSA) (Details)</vt:lpstr>
      <vt:lpstr>BORROWINGS (Secured Structured </vt:lpstr>
      <vt:lpstr>DERIVATIVES (As Restated) (Deta</vt:lpstr>
      <vt:lpstr>DERIVATIVES (As Restated) (Othe</vt:lpstr>
      <vt:lpstr>DERIVATIVES (As Restated) (Inco</vt:lpstr>
      <vt:lpstr>DERIVATIVES (As Restated) (Offs</vt:lpstr>
      <vt:lpstr>DERIVATIVES (As Restated) (Of88</vt:lpstr>
      <vt:lpstr>INCOME TAXES (As Restated) (Det</vt:lpstr>
      <vt:lpstr>ACCUMULATED OTHER COMPREHENSI90</vt:lpstr>
      <vt:lpstr>COMMITMENTS, CONTINGENCIES, A91</vt:lpstr>
      <vt:lpstr>COMMITMENTS, CONTINGENCIES, A92</vt:lpstr>
      <vt:lpstr>COMMITMENTS, CONTINGENCIES, A93</vt:lpstr>
      <vt:lpstr>COMMITMENTS, CONTINGENCIES, A94</vt:lpstr>
      <vt:lpstr>FAIR VALUE (As Restated) (Gener</vt:lpstr>
      <vt:lpstr>FAIR VALUE (As Restated) (Fair </vt:lpstr>
      <vt:lpstr>FAIR VALUE (As Restated) (Fai97</vt:lpstr>
      <vt:lpstr>FAIR VALUE (As Restated) (Recon</vt:lpstr>
      <vt:lpstr>FAIR VALUE (As Restated) (Sensi</vt:lpstr>
      <vt:lpstr>FAIR VALUE (As Restated) (Quant</vt:lpstr>
      <vt:lpstr>FAIR VALUE (As Restated) (Fa101</vt:lpstr>
      <vt:lpstr>FAIR VALUE (As Restated) (Fa102</vt:lpstr>
      <vt:lpstr>BUSINESS SEGMENT INFORMATION103</vt:lpstr>
      <vt:lpstr>RESTATEMENTS (Additional Inform</vt:lpstr>
      <vt:lpstr>RESTATEMENTS (Consolidated Bala</vt:lpstr>
      <vt:lpstr>RESTATEMENTS (Consolidated Stat</vt:lpstr>
      <vt:lpstr>RESTATEMENTS (Consolidated S107</vt:lpstr>
      <vt:lpstr>RESTATEMENTS (Consolidated S108</vt:lpstr>
      <vt:lpstr>RESTATEMENTS (Consolidated S109</vt:lpstr>
      <vt:lpstr>Uncategorized Items - sov-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7:56:37Z</dcterms:created>
  <dcterms:modified xmlns:dcterms="http://purl.org/dc/terms/" xmlns:xsi="http://www.w3.org/2001/XMLSchema-instance" xsi:type="dcterms:W3CDTF">2016-12-07T17:56:37Z</dcterms:modified>
  <dc:title xmlns:dc="http://purl.org/dc/elements/1.1/">Untitled</dc:title>
  <dc:description xmlns:dc="http://purl.org/dc/elements/1.1/"/>
  <dc:subject xmlns:dc="http://purl.org/dc/elements/1.1/"/>
  <cp:keywords/>
  <cp:category/>
</cp:coreProperties>
</file>